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Organization_and_Basis_of_Pres" sheetId="60" r:id="rId7"/>
    <sheet name="Acquisition_of_Bresnan_Notes" sheetId="61" r:id="rId8"/>
    <sheet name="Franchises_Goodwill_and_Other_" sheetId="62" r:id="rId9"/>
    <sheet name="Accounts_Payable_and_Accrued_L" sheetId="63" r:id="rId10"/>
    <sheet name="LongTerm_Debt_Notes" sheetId="64" r:id="rId11"/>
    <sheet name="Common_Stock_Notes" sheetId="65" r:id="rId12"/>
    <sheet name="Accounting_for_Derivative_Inst" sheetId="66" r:id="rId13"/>
    <sheet name="Fair_Value_Measurements_Notes" sheetId="67" r:id="rId14"/>
    <sheet name="Operating_Costs_and_Expenses_N" sheetId="68" r:id="rId15"/>
    <sheet name="Other_Operating_Expenses_Net_N" sheetId="69" r:id="rId16"/>
    <sheet name="Income_Taxes_Notes" sheetId="70" r:id="rId17"/>
    <sheet name="Related_Party_Transactions_Not" sheetId="71" r:id="rId18"/>
    <sheet name="Contingencies_Notes" sheetId="72" r:id="rId19"/>
    <sheet name="Stock_Compensation_Plans_Notes" sheetId="73" r:id="rId20"/>
    <sheet name="Consolidating_Schedules_Notes" sheetId="74" r:id="rId21"/>
    <sheet name="Recently_Issued_Accounting_Sta" sheetId="75" r:id="rId22"/>
    <sheet name="Accounting_for_Derivative_Inst1" sheetId="76" r:id="rId23"/>
    <sheet name="Acquisition_of_Bresnan_Tables" sheetId="77" r:id="rId24"/>
    <sheet name="Franchises_Goodwill_and_Other_1" sheetId="78" r:id="rId25"/>
    <sheet name="Accounts_Payable_and_Accrued_L1" sheetId="79" r:id="rId26"/>
    <sheet name="LongTerm_Debt_Tables" sheetId="80" r:id="rId27"/>
    <sheet name="Accounting_for_Derivative_Inst2" sheetId="81" r:id="rId28"/>
    <sheet name="Fair_Value_Measurements_Tables" sheetId="82" r:id="rId29"/>
    <sheet name="Operating_Costs_and_Expenses_T" sheetId="83" r:id="rId30"/>
    <sheet name="Other_Operating_Expenses_Net_T" sheetId="84" r:id="rId31"/>
    <sheet name="Income_Taxes_Tables" sheetId="85" r:id="rId32"/>
    <sheet name="Stock_Compensation_Plans_Table" sheetId="86" r:id="rId33"/>
    <sheet name="Consolidating_Schedules_Tables" sheetId="87" r:id="rId34"/>
    <sheet name="Organization_and_Basis_of_Pres1" sheetId="35" r:id="rId35"/>
    <sheet name="Acquisition_of_Bresnan_Details" sheetId="88" r:id="rId36"/>
    <sheet name="Franchises_Goodwill_and_Other_2" sheetId="37" r:id="rId37"/>
    <sheet name="Franchises_Goodwill_and_Other_3" sheetId="38" r:id="rId38"/>
    <sheet name="Franchises_Goodwill_and_Other_4" sheetId="89" r:id="rId39"/>
    <sheet name="Accounts_Payable_and_Accrued_L2" sheetId="90" r:id="rId40"/>
    <sheet name="LongTerm_Debt_Details" sheetId="91" r:id="rId41"/>
    <sheet name="Common_Stock_Details" sheetId="42" r:id="rId42"/>
    <sheet name="Accounting_for_Derivative_Inst3" sheetId="92" r:id="rId43"/>
    <sheet name="Accounting_for_Derivative_Inst4" sheetId="44" r:id="rId44"/>
    <sheet name="Accounting_for_Derivative_Inst5" sheetId="45" r:id="rId45"/>
    <sheet name="Fair_Value_Measurements_Detail" sheetId="46" r:id="rId46"/>
    <sheet name="Operating_Costs_and_Expenses_D" sheetId="47" r:id="rId47"/>
    <sheet name="Other_Operating_Expenses_Net_D" sheetId="48" r:id="rId48"/>
    <sheet name="Income_Taxes_Details" sheetId="93" r:id="rId49"/>
    <sheet name="Related_Party_Transactions_Det" sheetId="94" r:id="rId50"/>
    <sheet name="Contingencies_Details" sheetId="95" r:id="rId51"/>
    <sheet name="Stock_Compensation_Plans_Detai" sheetId="52" r:id="rId52"/>
    <sheet name="Condensed_Consolidating_Balanc" sheetId="96" r:id="rId53"/>
    <sheet name="Condensed_Consolidating_Statem" sheetId="54" r:id="rId54"/>
    <sheet name="Condensed_Consolidating_Statem1" sheetId="55" r:id="rId55"/>
    <sheet name="Condensed_Consolidating_Statem2" sheetId="56" r:id="rId56"/>
    <sheet name="Recently_Issued_Accounting_Sta1" sheetId="97" r:id="rId57"/>
  </sheets>
  <calcPr calcId="0"/>
</workbook>
</file>

<file path=xl/sharedStrings.xml><?xml version="1.0" encoding="utf-8"?>
<sst xmlns="http://schemas.openxmlformats.org/spreadsheetml/2006/main" count="8078" uniqueCount="795">
  <si>
    <t>Document And Entity Information (USD $)</t>
  </si>
  <si>
    <t>In Billions, except Share data, unless otherwise specified</t>
  </si>
  <si>
    <t>9 Months Ended</t>
  </si>
  <si>
    <t>Sep. 30, 2013</t>
  </si>
  <si>
    <t>Jun. 30, 2012</t>
  </si>
  <si>
    <t>Entity Information [Line Items]</t>
  </si>
  <si>
    <t>'</t>
  </si>
  <si>
    <t>Entity Registrant Name</t>
  </si>
  <si>
    <t>'CHARTER COMMUNICATIONS, INC. /MO/</t>
  </si>
  <si>
    <t>Entity Central Index Key</t>
  </si>
  <si>
    <t>'000109166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Trading Symbol</t>
  </si>
  <si>
    <t>'CHTR</t>
  </si>
  <si>
    <t>Entity Current Reporting Status</t>
  </si>
  <si>
    <t>'Yes</t>
  </si>
  <si>
    <t>Entity Well-known Seasoned Issuer</t>
  </si>
  <si>
    <t>Entity Voluntary Filers</t>
  </si>
  <si>
    <t>'No</t>
  </si>
  <si>
    <t>Amendment Flag</t>
  </si>
  <si>
    <t>'false</t>
  </si>
  <si>
    <t>Entity Common Stock, Shares Outstanding</t>
  </si>
  <si>
    <t>Entity Public Float</t>
  </si>
  <si>
    <t>CONDENSED CONSOLIDATED BALANCE SHEETS (USD $)</t>
  </si>
  <si>
    <t>In Millions, unless otherwise specified</t>
  </si>
  <si>
    <t>Dec. 31, 2012</t>
  </si>
  <si>
    <t>CURRENT ASSETS:</t>
  </si>
  <si>
    <t>Cash and cash equivalents</t>
  </si>
  <si>
    <t>Restricted cash and cash equivalents</t>
  </si>
  <si>
    <t>Accounts receivable, less allowance for doubtful accounts of $15 and $14, respectively</t>
  </si>
  <si>
    <t>Prepaid expenses and other current assets</t>
  </si>
  <si>
    <t>Total current assets</t>
  </si>
  <si>
    <t>INVESTMENT IN CABLE PROPERTIES:</t>
  </si>
  <si>
    <t>Property, plant and equipment, net of accumulated depreciation of $4,673 and $3,563, respectively</t>
  </si>
  <si>
    <t>Franchises</t>
  </si>
  <si>
    <t>Customer relationships, net</t>
  </si>
  <si>
    <t>Goodwill</t>
  </si>
  <si>
    <t>Total investment in cable properties, net</t>
  </si>
  <si>
    <t>OTHER NONCURRENT ASSETS</t>
  </si>
  <si>
    <t>Total assets</t>
  </si>
  <si>
    <t>CURRENT LIABILITIES:</t>
  </si>
  <si>
    <t>Accounts payable and accrued liabilities</t>
  </si>
  <si>
    <t>Total current liabilities</t>
  </si>
  <si>
    <t>LONG-TERM DEBT</t>
  </si>
  <si>
    <t>DEFERRED INCOME TAXES</t>
  </si>
  <si>
    <t>OTHER LONG-TERM LIABILITIES</t>
  </si>
  <si>
    <t>SHAREHOLDERS' EQUITY:</t>
  </si>
  <si>
    <t>Preferred stock; $.001 par value; 250 million shares authorized; no shares issued and outstanding</t>
  </si>
  <si>
    <t>Additional paid-in capital</t>
  </si>
  <si>
    <t>Accumulated deficit</t>
  </si>
  <si>
    <t>Treasury stock at cost; 113,345 and 0 shares, respectively</t>
  </si>
  <si>
    <t>Accumulated other comprehensive loss</t>
  </si>
  <si>
    <t>Total shareholders' equity</t>
  </si>
  <si>
    <t>Total liabilities and shareholders' equity</t>
  </si>
  <si>
    <t>Class A Common Stock [Member]</t>
  </si>
  <si>
    <t>Common stock</t>
  </si>
  <si>
    <t>Class B Common Stock [Member]</t>
  </si>
  <si>
    <t>CONDENSED CONSOLIDATED BALANCE SHEET (PARENTHETICALS) (USD $)</t>
  </si>
  <si>
    <t>In Millions, except Share data, unless otherwise specified</t>
  </si>
  <si>
    <t>Allowance for doubtful accounts</t>
  </si>
  <si>
    <t>Accumulated depreciation, property, plant and equipme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USD $)</t>
  </si>
  <si>
    <t>3 Months Ended</t>
  </si>
  <si>
    <t>Sep. 30, 2012</t>
  </si>
  <si>
    <t>Income Statement [Abstract]</t>
  </si>
  <si>
    <t>REVENUES</t>
  </si>
  <si>
    <t>COSTS AND EXPENSES:</t>
  </si>
  <si>
    <t>Operating costs and expenses (excluding depreciation and amortization)</t>
  </si>
  <si>
    <t>Depreciation and amortization</t>
  </si>
  <si>
    <t>Other operating expenses, net</t>
  </si>
  <si>
    <t>Total costs and expenses</t>
  </si>
  <si>
    <t>Income from operations</t>
  </si>
  <si>
    <t>OTHER INCOME (EXPENSES):</t>
  </si>
  <si>
    <t>Interest expense, net</t>
  </si>
  <si>
    <t>Loss on extinguishment of debt</t>
  </si>
  <si>
    <t>Gain (loss) on derivative instruments, net</t>
  </si>
  <si>
    <t>Other expense, net</t>
  </si>
  <si>
    <t>Total other expenses</t>
  </si>
  <si>
    <t>Loss before income taxes</t>
  </si>
  <si>
    <t>Income tax expense</t>
  </si>
  <si>
    <t>Net loss</t>
  </si>
  <si>
    <t>LOSS PER COMMON SHARE, BASIC AND DILUTED</t>
  </si>
  <si>
    <t>LOSS PER COMMON SHARE, BASIC AND DILUTED (in dollars per share)</t>
  </si>
  <si>
    <t>Weighted average common shares outstanding, basic and diluted (in shares)</t>
  </si>
  <si>
    <t>CONDENSED CONSOLIDATED STATEMENTS OF COMPREHENSIVE LOSS (USD $)</t>
  </si>
  <si>
    <t>Statement of Comprehensive Income [Abstract]</t>
  </si>
  <si>
    <t>Net impact of gains (losses) on interest rate derivative instruments, net of tax</t>
  </si>
  <si>
    <t>Comprehensive loss</t>
  </si>
  <si>
    <t>CONDENSED CONSOLIDATED STATEMENTS OF CASH FLOWS (USD $)</t>
  </si>
  <si>
    <t>CASH FLOWS FROM OPERATING ACTIVITIES [Abstract]</t>
  </si>
  <si>
    <t>Adjustments to reconcile net loss to net cash flows from operating activities:</t>
  </si>
  <si>
    <t>Noncash interest expense</t>
  </si>
  <si>
    <t>Gain on derivative instruments, net</t>
  </si>
  <si>
    <t>Deferred income taxes</t>
  </si>
  <si>
    <t>Other, net</t>
  </si>
  <si>
    <t>Changes in operating assets and liabilities, net of effects from acquisitions:</t>
  </si>
  <si>
    <t>Accounts receivable</t>
  </si>
  <si>
    <t>Prepaid expenses and other assets</t>
  </si>
  <si>
    <t>Accounts payable, accrued liabilities and other</t>
  </si>
  <si>
    <t>Net cash flows from operating activities</t>
  </si>
  <si>
    <t>CASH FLOWS FROM INVESTING ACTIVITIES [Abstract]</t>
  </si>
  <si>
    <t>Purchases of property, plant and equipment</t>
  </si>
  <si>
    <t>Change in accrued expenses related to capital expenditures</t>
  </si>
  <si>
    <t>Sales (purchases) of cable systems, net</t>
  </si>
  <si>
    <t>Net cash flows from investing activities</t>
  </si>
  <si>
    <t>CASH FLOWS FROM FINANCING ACTIVITIES [Abstract]</t>
  </si>
  <si>
    <t>Borrowings of long-term debt</t>
  </si>
  <si>
    <t>Repayments of long-term debt</t>
  </si>
  <si>
    <t>Payments for debt issuance costs</t>
  </si>
  <si>
    <t>Purchase of treasury stock</t>
  </si>
  <si>
    <t>Proceeds from exercise of options and warrants</t>
  </si>
  <si>
    <t>Net cash flows from financing activities</t>
  </si>
  <si>
    <t>NET INCREASE IN CASH AND CASH EQUIVALENTS</t>
  </si>
  <si>
    <t>CASH AND CASH EQUIVALENTS, beginning of period</t>
  </si>
  <si>
    <t>CASH AND CASH EQUIVALENTS, end of period</t>
  </si>
  <si>
    <t>Cash Paid for Interest</t>
  </si>
  <si>
    <t>Organization and Basis of Presentation (Notes)</t>
  </si>
  <si>
    <t>Organization, Consolidation and Presentation of Financial Statements [Abstract]</t>
  </si>
  <si>
    <t>Organization and Basis of Presentation</t>
  </si>
  <si>
    <t xml:space="preserve">Organization and Basis of Presentation </t>
  </si>
  <si>
    <t xml:space="preserve">Organization </t>
  </si>
  <si>
    <r>
      <t xml:space="preserve">Charter Communications, Inc. (“Charter”) is a holding company whose principal asset is a </t>
    </r>
    <r>
      <rPr>
        <sz val="10"/>
        <color rgb="FF000000"/>
        <rFont val="Inherit"/>
      </rPr>
      <t>100%</t>
    </r>
    <r>
      <rPr>
        <sz val="10"/>
        <color theme="1"/>
        <rFont val="Inherit"/>
      </rPr>
      <t xml:space="preserve"> common equity interest in Charter Communications Holding Company, LLC (“Charter Holdco”). Charter owns cable systems through its subsidiaries, which are collectively, with Charter, referred to herein as the “Company.” All significant intercompany accounts and transactions among consolidated entities have been eliminated.</t>
    </r>
  </si>
  <si>
    <t>The Company is a cable operator providing services in the United States. The Company offers to residential and commercial customers traditional cable video programming, Internet services, and telephone services, as well as advanced video services such as Charter OnDemand™, high definition television, and digital video recorder (“DVR”) service. The Company sells its cable video programming, Internet, telephone, and advanced video services primarily on a subscription basis. The Company also sells local advertising on cable networks and on the Internet and provides fiber connectivity to cellular towers.</t>
  </si>
  <si>
    <t>Basis of Presentation</t>
  </si>
  <si>
    <t xml:space="preserve">The accompanying consolidated financial statements have been prepared in accordance with accounting principles generally accepted in the United States (“GAAP”) and the rules and regulations of the Securities and Exchange Commission (the “SEC”). Accordingly, certain information and footnote disclosures typically included in Charter's Annual Report on Form 10-K have been condensed or omitted for this quarterly report. The accompanying condensed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impairments of and acquisition accounting for property, plant and equipment, intangibles and goodwill; income taxes; contingencies and programming expense. Actual results could differ from those estimates. </t>
  </si>
  <si>
    <t>Certain prior year amounts have been reclassified to conform with the 2013 presentation.</t>
  </si>
  <si>
    <t>Restricted cash and cash equivalents on the accompanying condensed consolidated balance sheets consist of amounts held in an escrow account pending final resolution from the Bankruptcy Court. See Note 13. In April 2013, the restrictions on the cash and cash equivalents were resolved.</t>
  </si>
  <si>
    <t>Acquisition of Bresnan (Notes)</t>
  </si>
  <si>
    <t>Business Combinations [Abstract]</t>
  </si>
  <si>
    <t>Business Combination Disclosure</t>
  </si>
  <si>
    <t>Acquisition of Bresnan</t>
  </si>
  <si>
    <r>
      <t xml:space="preserve">On July 1, 2013, Charter and Charter Communications Operating, LLC ("Charter Operating") acquired Bresnan Broadband Holdings, LLC and its subsidiaries (collectively, “Bresnan”) from a wholly owned subsidiary of Cablevision Systems Corporation, for </t>
    </r>
    <r>
      <rPr>
        <sz val="10"/>
        <color rgb="FF000000"/>
        <rFont val="Inherit"/>
      </rPr>
      <t>$1.625 billion</t>
    </r>
    <r>
      <rPr>
        <sz val="10"/>
        <color theme="1"/>
        <rFont val="Inherit"/>
      </rPr>
      <t xml:space="preserve"> in cash, subject to a working capital adjustment, a reduction for certain funded indebtedness of Bresnan and payment of any post-closing refunds of certain Montana property taxes paid under protest by Bresnan prior to the closing. Bresnan manages cable operating systems in Montana, Wyoming, Colorado and Utah. Charter funded the purchase of Bresnan with a </t>
    </r>
    <r>
      <rPr>
        <sz val="10"/>
        <color rgb="FF000000"/>
        <rFont val="Inherit"/>
      </rPr>
      <t>$1.5 billion</t>
    </r>
    <r>
      <rPr>
        <sz val="10"/>
        <color theme="1"/>
        <rFont val="Inherit"/>
      </rPr>
      <t xml:space="preserve"> term loan E (see Note 5) and borrowings under the Charter Operating credit facilities. The Company also incurred acquisition related costs of approximately </t>
    </r>
    <r>
      <rPr>
        <sz val="10"/>
        <color rgb="FF000000"/>
        <rFont val="Inherit"/>
      </rPr>
      <t>$16 million</t>
    </r>
    <r>
      <rPr>
        <sz val="10"/>
        <color theme="1"/>
        <rFont val="Inherit"/>
      </rPr>
      <t xml:space="preserve">, which are included in other expense, net and interest expense, net in the condensed consolidated statements of opera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t>
    </r>
  </si>
  <si>
    <t xml:space="preserve">The Company applied acquisition accounting to Bresnan, and its results of operations are included in the Company's consolidated results of operations following the acquisition date. The total purchase price was allocated to the identifiable tangible and intangible assets acquired and the liabilities assumed based on their estimated fair values using Level 3 inputs (see Note 8). </t>
  </si>
  <si>
    <t xml:space="preserve">The excess of the purchase price over those fair values was recorded as goodwill. The fair value assigned to certain identifiable tangible and intangible assets acquired and liabilities assumed were based upon a third party valuation using the assumptions developed by management and other information compiled by management including, but not limited to, future expected cash flows. Certain liabilities assumed were based upon quoted market prices. </t>
  </si>
  <si>
    <t>The tables below present the calculation of the purchase price and the preliminary allocation of the purchase price to the assets and liabilities acquired.</t>
  </si>
  <si>
    <t>Purchase Price:</t>
  </si>
  <si>
    <t>Purchase price</t>
  </si>
  <si>
    <t>$</t>
  </si>
  <si>
    <t>Bresnan debt assumed (including accrued interest)</t>
  </si>
  <si>
    <t>(962</t>
  </si>
  <si>
    <t>)</t>
  </si>
  <si>
    <t xml:space="preserve">Working capital adjustment </t>
  </si>
  <si>
    <t>Cash purchase price, net of cash acquired</t>
  </si>
  <si>
    <r>
      <t>Preliminary</t>
    </r>
    <r>
      <rPr>
        <sz val="10"/>
        <color theme="1"/>
        <rFont val="Inherit"/>
      </rPr>
      <t xml:space="preserve"> </t>
    </r>
    <r>
      <rPr>
        <b/>
        <sz val="10"/>
        <color theme="1"/>
        <rFont val="Inherit"/>
      </rPr>
      <t>Purchase Price Allocation:</t>
    </r>
  </si>
  <si>
    <t>Property, plant and equipment</t>
  </si>
  <si>
    <t>Customer relationships</t>
  </si>
  <si>
    <t>Other noncurrent assets</t>
  </si>
  <si>
    <t>Current assets</t>
  </si>
  <si>
    <t>Current liabilities</t>
  </si>
  <si>
    <t>(54</t>
  </si>
  <si>
    <t>Long-term debt (including accrued interest)</t>
  </si>
  <si>
    <t>(985</t>
  </si>
  <si>
    <r>
      <t xml:space="preserve">Concurrent with the closing of the acquisition, Charter Operating repaid </t>
    </r>
    <r>
      <rPr>
        <sz val="10"/>
        <color rgb="FF000000"/>
        <rFont val="Inherit"/>
      </rPr>
      <t>$711 million</t>
    </r>
    <r>
      <rPr>
        <sz val="10"/>
        <color theme="1"/>
        <rFont val="Inherit"/>
      </rPr>
      <t xml:space="preserve"> principal amount outstanding under the Bresnan credit facility and purchased </t>
    </r>
    <r>
      <rPr>
        <sz val="10"/>
        <color rgb="FF000000"/>
        <rFont val="Inherit"/>
      </rPr>
      <t>$250 million</t>
    </r>
    <r>
      <rPr>
        <sz val="10"/>
        <color theme="1"/>
        <rFont val="Inherit"/>
      </rPr>
      <t xml:space="preserve"> aggregate principal amount of the </t>
    </r>
    <r>
      <rPr>
        <sz val="10"/>
        <color rgb="FF000000"/>
        <rFont val="Inherit"/>
      </rPr>
      <t>8.00%</t>
    </r>
    <r>
      <rPr>
        <sz val="10"/>
        <color theme="1"/>
        <rFont val="Inherit"/>
      </rPr>
      <t xml:space="preserve"> senior notes due 2018 issued by Bresnan (the “2018 Notes”) pursuant to a tender offer for an amount, including approximately </t>
    </r>
    <r>
      <rPr>
        <sz val="10"/>
        <color rgb="FF000000"/>
        <rFont val="Inherit"/>
      </rPr>
      <t>$23 million</t>
    </r>
    <r>
      <rPr>
        <sz val="10"/>
        <color theme="1"/>
        <rFont val="Inherit"/>
      </rPr>
      <t xml:space="preserve"> of tender premium, of </t>
    </r>
    <r>
      <rPr>
        <sz val="10"/>
        <color rgb="FF000000"/>
        <rFont val="Inherit"/>
      </rPr>
      <t>$274 million</t>
    </r>
    <r>
      <rPr>
        <sz val="10"/>
        <color theme="1"/>
        <rFont val="Inherit"/>
      </rPr>
      <t xml:space="preserve">. The 2018 Notes were initially recorded on the balance sheet at fair value, which approximated the principal amount plus the tender premium, with the offset to goodwill. </t>
    </r>
  </si>
  <si>
    <r>
      <t xml:space="preserve">Charter condensed consolidated statements of operations for each of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included </t>
    </r>
    <r>
      <rPr>
        <sz val="10"/>
        <color rgb="FF000000"/>
        <rFont val="Times New Roman"/>
        <family val="1"/>
      </rPr>
      <t>$134 million</t>
    </r>
    <r>
      <rPr>
        <sz val="10"/>
        <color theme="1"/>
        <rFont val="Inherit"/>
      </rPr>
      <t xml:space="preserve"> of revenue and </t>
    </r>
    <r>
      <rPr>
        <sz val="10"/>
        <color rgb="FF000000"/>
        <rFont val="Inherit"/>
      </rPr>
      <t>$16 million</t>
    </r>
    <r>
      <rPr>
        <sz val="10"/>
        <color theme="1"/>
        <rFont val="Inherit"/>
      </rPr>
      <t xml:space="preserve"> of net loss, including </t>
    </r>
    <r>
      <rPr>
        <sz val="10"/>
        <color rgb="FF000000"/>
        <rFont val="Inherit"/>
      </rPr>
      <t>$16 million</t>
    </r>
    <r>
      <rPr>
        <sz val="10"/>
        <color theme="1"/>
        <rFont val="Inherit"/>
      </rPr>
      <t xml:space="preserve"> of acquisition related costs described above, from the acquisition of Bresnan.</t>
    </r>
  </si>
  <si>
    <t xml:space="preserve">The following unaudited pro forma financial information of Charter is based on the historical consolidated financial statements of Charter and the historical consolidated financial statements of Bresnan and is intended to provide information about how the acquisition of Bresnan and related financing may have affected Charter's historical consolidated financial statements if they had closed as of January 1, 2012.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Charter's financial condition or results of operations would have been had the transactions described above occurred on the date indicated. The pro forma financial information also should not be considered representative of Charter's future financial condition or results of operations. </t>
  </si>
  <si>
    <t>Three Months Ended September 30,</t>
  </si>
  <si>
    <t>Nine Months Ended September 30,</t>
  </si>
  <si>
    <t>Revenues</t>
  </si>
  <si>
    <t>(103</t>
  </si>
  <si>
    <t>(233</t>
  </si>
  <si>
    <t>(319</t>
  </si>
  <si>
    <t>Loss per common share, basic and diluted</t>
  </si>
  <si>
    <t>(1.03</t>
  </si>
  <si>
    <t>(2.30</t>
  </si>
  <si>
    <t>(3.20</t>
  </si>
  <si>
    <t>Franchises, Goodwill and Other Intangible Assets (Notes)</t>
  </si>
  <si>
    <t>Goodwill and Intangible Assets Disclosure [Abstract]</t>
  </si>
  <si>
    <t>Franchises, Goodwill and Other Intangible Asse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definite lived and finite-lived intangible assets are presented in the following table: </t>
    </r>
  </si>
  <si>
    <t>September 30, 2013</t>
  </si>
  <si>
    <t>December 31, 2012</t>
  </si>
  <si>
    <t>Gross Carrying Amount</t>
  </si>
  <si>
    <t>Accumulated Amortization</t>
  </si>
  <si>
    <t>Net Carrying Amount</t>
  </si>
  <si>
    <t>Indefinite-lived intangible assets:</t>
  </si>
  <si>
    <t>—</t>
  </si>
  <si>
    <t>Trademarks</t>
  </si>
  <si>
    <t>Other intangible assets</t>
  </si>
  <si>
    <t>Finite-lived intangible assets:</t>
  </si>
  <si>
    <r>
      <t xml:space="preserve">Amortization expense related to customer relationships and other intangible asse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2 million</t>
    </r>
    <r>
      <rPr>
        <sz val="10"/>
        <color theme="1"/>
        <rFont val="Inherit"/>
      </rPr>
      <t xml:space="preserve"> and </t>
    </r>
    <r>
      <rPr>
        <sz val="10"/>
        <color rgb="FF000000"/>
        <rFont val="Inherit"/>
      </rPr>
      <t>$74 million</t>
    </r>
    <r>
      <rPr>
        <sz val="10"/>
        <color theme="1"/>
        <rFont val="Inherit"/>
      </rPr>
      <t xml:space="preserve">,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9 million</t>
    </r>
    <r>
      <rPr>
        <sz val="10"/>
        <color theme="1"/>
        <rFont val="Inherit"/>
      </rPr>
      <t xml:space="preserve"> and </t>
    </r>
    <r>
      <rPr>
        <sz val="10"/>
        <color rgb="FF000000"/>
        <rFont val="Inherit"/>
      </rPr>
      <t>$222 million</t>
    </r>
    <r>
      <rPr>
        <sz val="10"/>
        <color theme="1"/>
        <rFont val="Inherit"/>
      </rPr>
      <t xml:space="preserve">, respectively. Franchises, customer relationships and goodwill increased by </t>
    </r>
    <r>
      <rPr>
        <sz val="10"/>
        <color rgb="FF000000"/>
        <rFont val="Times New Roman"/>
        <family val="1"/>
      </rPr>
      <t>$722 million</t>
    </r>
    <r>
      <rPr>
        <sz val="10"/>
        <color theme="1"/>
        <rFont val="Inherit"/>
      </rPr>
      <t xml:space="preserve">, </t>
    </r>
    <r>
      <rPr>
        <sz val="10"/>
        <color rgb="FF000000"/>
        <rFont val="Times New Roman"/>
        <family val="1"/>
      </rPr>
      <t>$249 million</t>
    </r>
    <r>
      <rPr>
        <sz val="10"/>
        <color theme="1"/>
        <rFont val="Inherit"/>
      </rPr>
      <t xml:space="preserve"> and </t>
    </r>
    <r>
      <rPr>
        <sz val="10"/>
        <color rgb="FF000000"/>
        <rFont val="Times New Roman"/>
        <family val="1"/>
      </rPr>
      <t>$206 million</t>
    </r>
    <r>
      <rPr>
        <sz val="10"/>
        <color theme="1"/>
        <rFont val="Inherit"/>
      </rPr>
      <t xml:space="preserve">, respectively, as a result of the acquisition of Bresnan completed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See Note 2).</t>
    </r>
  </si>
  <si>
    <t>    </t>
  </si>
  <si>
    <t xml:space="preserve">The Company expects amortization expense on its finite-lived intangible assets will be as follows. </t>
  </si>
  <si>
    <t>Three months ended December 31, 2013</t>
  </si>
  <si>
    <t>Thereafter</t>
  </si>
  <si>
    <t>Actual amortization expense in future periods will differ from these estimates as a result of new intangible asset acquisitions or divestitures, changes in useful lives, impairments and other relevant factors.</t>
  </si>
  <si>
    <t>Accounts Payable and Accrued Liabilities (Notes)</t>
  </si>
  <si>
    <t>Accounts Payable and Accrued Liabilities, Current [Abstract]</t>
  </si>
  <si>
    <t>Accounts Payable and Accrued Liabilities</t>
  </si>
  <si>
    <r>
      <t xml:space="preserve">Accounts payable and accrued expenses consist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Accounts payable – trade</t>
  </si>
  <si>
    <t>Accrued capital expenditures</t>
  </si>
  <si>
    <t>Deferred revenue</t>
  </si>
  <si>
    <t>Accrued liabilities:</t>
  </si>
  <si>
    <t>Interest</t>
  </si>
  <si>
    <t>Programming costs</t>
  </si>
  <si>
    <t>Franchise related fees</t>
  </si>
  <si>
    <t>Compensation</t>
  </si>
  <si>
    <t>Other</t>
  </si>
  <si>
    <t>Long-Term Debt (Notes)</t>
  </si>
  <si>
    <t>Debt Disclosure [Abstract]</t>
  </si>
  <si>
    <t>Long-Term Debt</t>
  </si>
  <si>
    <r>
      <t xml:space="preserve">Long-term debt consists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Principal Amount</t>
  </si>
  <si>
    <t>Accreted Value</t>
  </si>
  <si>
    <t>CCO Holdings, LLC:</t>
  </si>
  <si>
    <t>7.250% senior notes due October 30, 2017</t>
  </si>
  <si>
    <t>7.875% senior notes due April 30, 2018</t>
  </si>
  <si>
    <t>7.000% senior notes due January 15, 2019</t>
  </si>
  <si>
    <t>8.125% senior notes due April 30, 2020</t>
  </si>
  <si>
    <t>7.375% senior notes due June 1, 2020</t>
  </si>
  <si>
    <t>5.250% senior notes due March 15, 2021</t>
  </si>
  <si>
    <t>6.500% senior notes due April 30, 2021</t>
  </si>
  <si>
    <t>6.625% senior notes due January 31, 2022</t>
  </si>
  <si>
    <t>5.250% senior notes due September 30, 2022</t>
  </si>
  <si>
    <t>5.125% senior notes due February 15, 2023</t>
  </si>
  <si>
    <t>5.750% senior notes due September 1, 2023</t>
  </si>
  <si>
    <t>5.750% senior notes due January 15, 2024</t>
  </si>
  <si>
    <t>Credit facility due September 6, 2014</t>
  </si>
  <si>
    <t>Charter Communications Operating, LLC:</t>
  </si>
  <si>
    <t>Credit facilities</t>
  </si>
  <si>
    <r>
      <t xml:space="preserve">The accreted values presented above represent the principal amount of the debt less the original issue discount at the time of sale, plus the accretion to the balance sheet date. However, the amount that is currently payable if the debt becomes immediately due is equal to the principal amount of the debt. The Company has availability under its credit facilities of approximately </t>
    </r>
    <r>
      <rPr>
        <sz val="10"/>
        <color rgb="FF000000"/>
        <rFont val="Inherit"/>
      </rPr>
      <t>$978 million</t>
    </r>
    <r>
      <rPr>
        <sz val="10"/>
        <color theme="1"/>
        <rFont val="Inherit"/>
      </rPr>
      <t xml:space="preserve"> as of </t>
    </r>
    <r>
      <rPr>
        <sz val="10"/>
        <color rgb="FF000000"/>
        <rFont val="Inherit"/>
      </rPr>
      <t>September 30, 2013</t>
    </r>
    <r>
      <rPr>
        <sz val="10"/>
        <color theme="1"/>
        <rFont val="Inherit"/>
      </rPr>
      <t xml:space="preserve"> and as such, debt maturing in the next twelve months is classified as long-term. </t>
    </r>
  </si>
  <si>
    <r>
      <t xml:space="preserve">In January 2012, CCO Holdings, LLC ("CCO Holdings") and CCO Holdings Capital Corp. closed on transactions in which they issued </t>
    </r>
    <r>
      <rPr>
        <sz val="10"/>
        <color rgb="FF000000"/>
        <rFont val="Inherit"/>
      </rPr>
      <t>$750 million</t>
    </r>
    <r>
      <rPr>
        <sz val="10"/>
        <color theme="1"/>
        <rFont val="Inherit"/>
      </rPr>
      <t xml:space="preserve"> aggregate principal amount of </t>
    </r>
    <r>
      <rPr>
        <sz val="10"/>
        <color rgb="FF000000"/>
        <rFont val="Inherit"/>
      </rPr>
      <t>6.625%</t>
    </r>
    <r>
      <rPr>
        <sz val="10"/>
        <color theme="1"/>
        <rFont val="Inherit"/>
      </rPr>
      <t xml:space="preserve"> senior notes due 2022. The notes were issued at a price of </t>
    </r>
    <r>
      <rPr>
        <sz val="10"/>
        <color rgb="FF000000"/>
        <rFont val="Inherit"/>
      </rPr>
      <t>99.5%</t>
    </r>
    <r>
      <rPr>
        <sz val="10"/>
        <color theme="1"/>
        <rFont val="Inherit"/>
      </rPr>
      <t xml:space="preserve"> of the aggregate principal amount. The net proceeds of the notes were used, along with a draw on the </t>
    </r>
    <r>
      <rPr>
        <sz val="10"/>
        <color rgb="FF000000"/>
        <rFont val="Inherit"/>
      </rPr>
      <t>$500 million</t>
    </r>
    <r>
      <rPr>
        <sz val="10"/>
        <color theme="1"/>
        <rFont val="Inherit"/>
      </rPr>
      <t xml:space="preserve"> delayed draw portion of the Charter Operating term loan A facility, to repurchase </t>
    </r>
    <r>
      <rPr>
        <sz val="10"/>
        <color rgb="FF000000"/>
        <rFont val="Inherit"/>
      </rPr>
      <t>$300 million</t>
    </r>
    <r>
      <rPr>
        <sz val="10"/>
        <color theme="1"/>
        <rFont val="Inherit"/>
      </rPr>
      <t xml:space="preserve"> aggregate principal amount of Charter Operating's outstanding </t>
    </r>
    <r>
      <rPr>
        <sz val="10"/>
        <color rgb="FF000000"/>
        <rFont val="Inherit"/>
      </rPr>
      <t>8.000%</t>
    </r>
    <r>
      <rPr>
        <sz val="10"/>
        <color theme="1"/>
        <rFont val="Inherit"/>
      </rPr>
      <t xml:space="preserve"> senior second-lien notes due 2012, </t>
    </r>
    <r>
      <rPr>
        <sz val="10"/>
        <color rgb="FF000000"/>
        <rFont val="Inherit"/>
      </rPr>
      <t>$294 million</t>
    </r>
    <r>
      <rPr>
        <sz val="10"/>
        <color theme="1"/>
        <rFont val="Inherit"/>
      </rPr>
      <t xml:space="preserve"> aggregate principal amount of Charter Operating's </t>
    </r>
    <r>
      <rPr>
        <sz val="10"/>
        <color rgb="FF000000"/>
        <rFont val="Inherit"/>
      </rPr>
      <t>10.875%</t>
    </r>
    <r>
      <rPr>
        <sz val="10"/>
        <color theme="1"/>
        <rFont val="Inherit"/>
      </rPr>
      <t xml:space="preserve"> senior second-lien notes due 2014 and </t>
    </r>
    <r>
      <rPr>
        <sz val="10"/>
        <color rgb="FF000000"/>
        <rFont val="Inherit"/>
      </rPr>
      <t>$334 million</t>
    </r>
    <r>
      <rPr>
        <sz val="10"/>
        <color theme="1"/>
        <rFont val="Inherit"/>
      </rPr>
      <t xml:space="preserve"> aggregate principal amount of CCH II, LLC's ("CCH II") </t>
    </r>
    <r>
      <rPr>
        <sz val="10"/>
        <color rgb="FF000000"/>
        <rFont val="Inherit"/>
      </rPr>
      <t>13.500%</t>
    </r>
    <r>
      <rPr>
        <sz val="10"/>
        <color theme="1"/>
        <rFont val="Inherit"/>
      </rPr>
      <t xml:space="preserve"> senior notes due 2016, as well as to repay amounts outstanding under the Company's revolving credit facility. The tender offers closed in January and February 2012 and the Company recorded a loss on extinguishment of debt of approximately </t>
    </r>
    <r>
      <rPr>
        <sz val="10"/>
        <color rgb="FF000000"/>
        <rFont val="Inherit"/>
      </rPr>
      <t>$15 million</t>
    </r>
    <r>
      <rPr>
        <sz val="10"/>
        <color theme="1"/>
        <rFont val="Inherit"/>
      </rPr>
      <t xml:space="preserve"> on this transactio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In April 2012, Charter Operating entered into a senior secured term loan D facility pursuant to the terms of the Charter Operating credit agreement providing for </t>
    </r>
    <r>
      <rPr>
        <sz val="10"/>
        <color rgb="FF000000"/>
        <rFont val="Inherit"/>
      </rPr>
      <t>$750 million</t>
    </r>
    <r>
      <rPr>
        <sz val="10"/>
        <color theme="1"/>
        <rFont val="Inherit"/>
      </rPr>
      <t xml:space="preserve"> of term loans with a final maturity date of May 15, 2019. Pricing on the new term loan D was set at LIBOR plus </t>
    </r>
    <r>
      <rPr>
        <sz val="10"/>
        <color rgb="FF000000"/>
        <rFont val="Inherit"/>
      </rPr>
      <t>3%</t>
    </r>
    <r>
      <rPr>
        <sz val="10"/>
        <color theme="1"/>
        <rFont val="Inherit"/>
      </rPr>
      <t xml:space="preserve"> with a LIBOR floor of </t>
    </r>
    <r>
      <rPr>
        <sz val="10"/>
        <color rgb="FF000000"/>
        <rFont val="Inherit"/>
      </rPr>
      <t>1%</t>
    </r>
    <r>
      <rPr>
        <sz val="10"/>
        <color theme="1"/>
        <rFont val="Inherit"/>
      </rPr>
      <t xml:space="preserve">, and issued at a price of </t>
    </r>
    <r>
      <rPr>
        <sz val="10"/>
        <color rgb="FF000000"/>
        <rFont val="Inherit"/>
      </rPr>
      <t>99.5%</t>
    </r>
    <r>
      <rPr>
        <sz val="10"/>
        <color theme="1"/>
        <rFont val="Inherit"/>
      </rPr>
      <t xml:space="preserve"> of the aggregate principal amount. The proceeds were used to refinance Charter Operating's existing term loan B-1 and term loan B-2, both due 2014, with the remaining amount used to pay down a portion of its existing term loan C due 2016. Charter Operating concurrently amended and restated its existing </t>
    </r>
    <r>
      <rPr>
        <sz val="10"/>
        <color rgb="FF000000"/>
        <rFont val="Inherit"/>
      </rPr>
      <t>$1.3 billion</t>
    </r>
    <r>
      <rPr>
        <sz val="10"/>
        <color theme="1"/>
        <rFont val="Inherit"/>
      </rPr>
      <t xml:space="preserve"> revolving credit facility with a new </t>
    </r>
    <r>
      <rPr>
        <sz val="10"/>
        <color rgb="FF000000"/>
        <rFont val="Inherit"/>
      </rPr>
      <t>$1.15 billion</t>
    </r>
    <r>
      <rPr>
        <sz val="10"/>
        <color theme="1"/>
        <rFont val="Inherit"/>
      </rPr>
      <t xml:space="preserve"> revolving credit facility due 2017 at the interest rate of LIBOR plus </t>
    </r>
    <r>
      <rPr>
        <sz val="10"/>
        <color rgb="FF000000"/>
        <rFont val="Inherit"/>
      </rPr>
      <t>2.25%</t>
    </r>
    <r>
      <rPr>
        <sz val="10"/>
        <color theme="1"/>
        <rFont val="Inherit"/>
      </rPr>
      <t xml:space="preserve"> and amended and restated its existing credit agreement dated March 31, 2010. The Company recorded a loss on extinguishment of debt of approximately </t>
    </r>
    <r>
      <rPr>
        <sz val="10"/>
        <color rgb="FF000000"/>
        <rFont val="Inherit"/>
      </rPr>
      <t>$59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lated to these transactions.</t>
    </r>
  </si>
  <si>
    <r>
      <t xml:space="preserve">In March 2013, CCO Holdings and CCO Holdings Capital Corp. closed on transactions in which they issued </t>
    </r>
    <r>
      <rPr>
        <sz val="10"/>
        <color rgb="FF000000"/>
        <rFont val="Inherit"/>
      </rPr>
      <t>$500 million</t>
    </r>
    <r>
      <rPr>
        <sz val="10"/>
        <color theme="1"/>
        <rFont val="Inherit"/>
      </rPr>
      <t xml:space="preserve"> aggregate principal amount of </t>
    </r>
    <r>
      <rPr>
        <sz val="10"/>
        <color rgb="FF000000"/>
        <rFont val="Inherit"/>
      </rPr>
      <t>5.25%</t>
    </r>
    <r>
      <rPr>
        <sz val="10"/>
        <color theme="1"/>
        <rFont val="Inherit"/>
      </rPr>
      <t xml:space="preserve"> senior notes due 2021 (the "2021 Notes") and </t>
    </r>
    <r>
      <rPr>
        <sz val="10"/>
        <color rgb="FF000000"/>
        <rFont val="Inherit"/>
      </rPr>
      <t>$500 million</t>
    </r>
    <r>
      <rPr>
        <sz val="10"/>
        <color theme="1"/>
        <rFont val="Inherit"/>
      </rPr>
      <t xml:space="preserve"> aggregate principal amount of </t>
    </r>
    <r>
      <rPr>
        <sz val="10"/>
        <color rgb="FF000000"/>
        <rFont val="Inherit"/>
      </rPr>
      <t>5.750%</t>
    </r>
    <r>
      <rPr>
        <sz val="10"/>
        <color theme="1"/>
        <rFont val="Inherit"/>
      </rPr>
      <t xml:space="preserve"> senior notes due 2023 (the "2023 Notes") (collectively, the "Notes"). The proceeds from the Notes were used for repaying amounts outstanding under the Charter Operating term loan C facility. The Company recorded a loss on extinguishment of debt of approximately </t>
    </r>
    <r>
      <rPr>
        <sz val="10"/>
        <color rgb="FF000000"/>
        <rFont val="Times New Roman"/>
        <family val="1"/>
      </rPr>
      <t>$4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d to these transactions. </t>
    </r>
  </si>
  <si>
    <t xml:space="preserve">The Notes are guaranteed by Charter.  They are senior debt obligations of CCO Holdings and CCO Holdings Capital Corp and rank equally with all other current and future unsecured, unsubordinated obligations of CCO Holdings and CCO Holdings Capital Corp.  The Notes are structurally subordinated to all obligations of subsidiaries of CCO Holdings, including the Charter Operating credit facilities.  </t>
  </si>
  <si>
    <r>
      <t xml:space="preserve">CCO Holdings may redeem some or all of the Notes at any time at a premium.  The optional redemption price declines to </t>
    </r>
    <r>
      <rPr>
        <sz val="10"/>
        <color rgb="FF000000"/>
        <rFont val="Times New Roman"/>
        <family val="1"/>
      </rPr>
      <t>100%</t>
    </r>
    <r>
      <rPr>
        <sz val="10"/>
        <color theme="1"/>
        <rFont val="Inherit"/>
      </rPr>
      <t xml:space="preserve"> of the respective series' principal amount, plus accrued and unpaid interest, if any, on or after varying dates in 2016 through 2019 (in regards to the 2021 Notes) or 2018 through 2021 (in regards to the 2023 Notes).  </t>
    </r>
  </si>
  <si>
    <r>
      <t xml:space="preserve">In addition, at any time prior to March 15, 2016 (in regards to the 2021 Notes) or March 1, 2016 (in regards to the 2023 Notes), CCO Holdings may redeem up to </t>
    </r>
    <r>
      <rPr>
        <sz val="10"/>
        <color rgb="FF000000"/>
        <rFont val="Times New Roman"/>
        <family val="1"/>
      </rPr>
      <t>35%</t>
    </r>
    <r>
      <rPr>
        <sz val="10"/>
        <color theme="1"/>
        <rFont val="Inherit"/>
      </rPr>
      <t xml:space="preserve"> of the aggregate principal amount of the Notes at a redemption price at a premium plus accrued and unpaid interest to the redemption date, with the net cash proceeds of one or more equity offerings (as defined in the indenture); provided that certain conditions are met.</t>
    </r>
  </si>
  <si>
    <r>
      <t xml:space="preserve">In the event of specified change of control events, CCO Holdings must offer to purchase the outstanding Notes from the holders at a purchase price equal to </t>
    </r>
    <r>
      <rPr>
        <sz val="10"/>
        <color rgb="FF000000"/>
        <rFont val="Times New Roman"/>
        <family val="1"/>
      </rPr>
      <t>101%</t>
    </r>
    <r>
      <rPr>
        <sz val="10"/>
        <color theme="1"/>
        <rFont val="Inherit"/>
      </rPr>
      <t xml:space="preserve"> of the total principal amount of the notes, plus any accrued and unpaid interest.</t>
    </r>
  </si>
  <si>
    <r>
      <t xml:space="preserve">In March 2013, Charter Operating entered into an amendment to its credit agreement.  The amendment, among other things, eliminated the </t>
    </r>
    <r>
      <rPr>
        <sz val="10"/>
        <color rgb="FF000000"/>
        <rFont val="Times New Roman"/>
        <family val="1"/>
      </rPr>
      <t>$7.5 billion</t>
    </r>
    <r>
      <rPr>
        <sz val="10"/>
        <color theme="1"/>
        <rFont val="Inherit"/>
      </rPr>
      <t xml:space="preserve"> cap on the incurrence of first lien debt; and eliminated the requirement for providing Charter Operating financial statements and instead allowing for Charter financial statements with consolidating information.</t>
    </r>
  </si>
  <si>
    <r>
      <t xml:space="preserve">In April 2013, Charter Operating entered into an amendment to its credit agreement extending the maturity of its term loan A and revolver one year to 2018, decreasing the applicable LIBOR margin for the term loan A and revolver to </t>
    </r>
    <r>
      <rPr>
        <sz val="10"/>
        <color rgb="FF000000"/>
        <rFont val="Inherit"/>
      </rPr>
      <t>2%</t>
    </r>
    <r>
      <rPr>
        <sz val="10"/>
        <color theme="1"/>
        <rFont val="Inherit"/>
      </rPr>
      <t xml:space="preserve">, decreasing the undrawn commitment fee on the revolver to </t>
    </r>
    <r>
      <rPr>
        <sz val="10"/>
        <color rgb="FF000000"/>
        <rFont val="Inherit"/>
      </rPr>
      <t>0.35%</t>
    </r>
    <r>
      <rPr>
        <sz val="10"/>
        <color theme="1"/>
        <rFont val="Inherit"/>
      </rPr>
      <t xml:space="preserve"> and increasing the revolver capacity to </t>
    </r>
    <r>
      <rPr>
        <sz val="10"/>
        <color rgb="FF000000"/>
        <rFont val="Inherit"/>
      </rPr>
      <t>$1.3 billion</t>
    </r>
    <r>
      <rPr>
        <sz val="10"/>
        <color theme="1"/>
        <rFont val="Inherit"/>
      </rPr>
      <t xml:space="preserve">. The Company recorded a loss on extinguishment of debt of approximately </t>
    </r>
    <r>
      <rPr>
        <sz val="10"/>
        <color rgb="FF000000"/>
        <rFont val="Inherit"/>
      </rPr>
      <t>$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d to these transactions. </t>
    </r>
  </si>
  <si>
    <r>
      <t xml:space="preserve">In May 2013, Charter Operating entered into a new term loan F facility pursuant to the terms of the Charter Operating credit agreement providing for a </t>
    </r>
    <r>
      <rPr>
        <sz val="10"/>
        <color rgb="FF000000"/>
        <rFont val="Inherit"/>
      </rPr>
      <t>$1.2 billion</t>
    </r>
    <r>
      <rPr>
        <sz val="10"/>
        <color theme="1"/>
        <rFont val="Inherit"/>
      </rPr>
      <t xml:space="preserve"> term loan maturing in 2021. Pricing on the new term loan F was set at LIBOR plus </t>
    </r>
    <r>
      <rPr>
        <sz val="10"/>
        <color rgb="FF000000"/>
        <rFont val="Inherit"/>
      </rPr>
      <t>2.25%</t>
    </r>
    <r>
      <rPr>
        <sz val="10"/>
        <color theme="1"/>
        <rFont val="Inherit"/>
      </rPr>
      <t xml:space="preserve"> with a LIBOR floor of </t>
    </r>
    <r>
      <rPr>
        <sz val="10"/>
        <color rgb="FF000000"/>
        <rFont val="Inherit"/>
      </rPr>
      <t>0.75%</t>
    </r>
    <r>
      <rPr>
        <sz val="10"/>
        <color theme="1"/>
        <rFont val="Inherit"/>
      </rPr>
      <t xml:space="preserve">, and issued at a price of </t>
    </r>
    <r>
      <rPr>
        <sz val="10"/>
        <color rgb="FF000000"/>
        <rFont val="Inherit"/>
      </rPr>
      <t>99.75%</t>
    </r>
    <r>
      <rPr>
        <sz val="10"/>
        <color theme="1"/>
        <rFont val="Inherit"/>
      </rPr>
      <t xml:space="preserve"> of the aggregate principal amount. The Company used the proceeds to repay Charter Operating's existing term loan C due 2016 and term loan D due 2019. The Company recorded a loss on extinguishment of debt of approximately </t>
    </r>
    <r>
      <rPr>
        <sz val="10"/>
        <color rgb="FF000000"/>
        <rFont val="Inherit"/>
      </rPr>
      <t>$1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d to these transactions.</t>
    </r>
  </si>
  <si>
    <r>
      <t xml:space="preserve">In May 2013, CCO Holdings and CCO Holdings Capital Corp. closed on transactions in which they issued </t>
    </r>
    <r>
      <rPr>
        <sz val="10"/>
        <color rgb="FF000000"/>
        <rFont val="Inherit"/>
      </rPr>
      <t>$1.0 billion</t>
    </r>
    <r>
      <rPr>
        <sz val="10"/>
        <color theme="1"/>
        <rFont val="Inherit"/>
      </rPr>
      <t xml:space="preserve"> aggregate principal amount of </t>
    </r>
    <r>
      <rPr>
        <sz val="10"/>
        <color rgb="FF000000"/>
        <rFont val="Inherit"/>
      </rPr>
      <t>5.75%</t>
    </r>
    <r>
      <rPr>
        <sz val="10"/>
        <color theme="1"/>
        <rFont val="Inherit"/>
      </rPr>
      <t xml:space="preserve"> senior notes due 2024 (the "2024 Notes"). Concurrently with the pricing of the </t>
    </r>
    <r>
      <rPr>
        <sz val="10"/>
        <color rgb="FF000000"/>
        <rFont val="Inherit"/>
      </rPr>
      <t>5.75%</t>
    </r>
    <r>
      <rPr>
        <sz val="10"/>
        <color theme="1"/>
        <rFont val="Inherit"/>
      </rPr>
      <t xml:space="preserve"> senior notes, a tender offer was launched to purchase any and all of the CCO Holdings </t>
    </r>
    <r>
      <rPr>
        <sz val="10"/>
        <color rgb="FF000000"/>
        <rFont val="Inherit"/>
      </rPr>
      <t>7.875%</t>
    </r>
    <r>
      <rPr>
        <sz val="10"/>
        <color theme="1"/>
        <rFont val="Inherit"/>
      </rPr>
      <t xml:space="preserve"> senior notes due 2018. The Company used the proceeds from the issuance to purchase the notes tendered in the tender offer. Any notes not tendered were subsequently called in June. The Company recorded a loss on extinguishment of debt of approximately </t>
    </r>
    <r>
      <rPr>
        <sz val="10"/>
        <color rgb="FF000000"/>
        <rFont val="Inherit"/>
      </rPr>
      <t>$6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d to these transactions.</t>
    </r>
  </si>
  <si>
    <t xml:space="preserve">The 2024 Notes are guaranteed by Charter.  They are senior debt obligations of CCO Holdings and CCO Holdings Capital Corp and rank equally with all other current and future unsecured, unsubordinated obligations of CCO Holdings and CCO Holdings Capital Corp.  The 2024 Notes are structurally subordinated to all obligations of subsidiaries of CCO Holdings, including the Charter Operating credit facilities.  </t>
  </si>
  <si>
    <r>
      <t xml:space="preserve">CCO Holdings may redeem some or all of the 2024 Notes at any time at a premium.  The optional redemption price declines to </t>
    </r>
    <r>
      <rPr>
        <sz val="10"/>
        <color rgb="FF000000"/>
        <rFont val="Inherit"/>
      </rPr>
      <t>100%</t>
    </r>
    <r>
      <rPr>
        <sz val="10"/>
        <color theme="1"/>
        <rFont val="Inherit"/>
      </rPr>
      <t xml:space="preserve"> of the respective series' principal amount, plus accrued and unpaid interest, if any, on or after varying dates in 2018 through 2021.  </t>
    </r>
  </si>
  <si>
    <r>
      <t xml:space="preserve">In addition, at any time prior to July 15, 2016, CCO Holdings may redeem up to </t>
    </r>
    <r>
      <rPr>
        <sz val="10"/>
        <color rgb="FF000000"/>
        <rFont val="Inherit"/>
      </rPr>
      <t>35%</t>
    </r>
    <r>
      <rPr>
        <sz val="10"/>
        <color theme="1"/>
        <rFont val="Inherit"/>
      </rPr>
      <t xml:space="preserve"> of the aggregate principal amount of the 2024 Notes at a redemption price at a premium plus accrued and unpaid interest to the redemption date, with the net cash proceeds of one or more equity offerings (as defined in the indenture) provided that certain conditions are met.</t>
    </r>
  </si>
  <si>
    <r>
      <t xml:space="preserve">In the event of specified change of control events, CCO Holdings must offer to purchase the outstanding 2024 Notes from the holders at a purchase price equal to </t>
    </r>
    <r>
      <rPr>
        <sz val="10"/>
        <color rgb="FF000000"/>
        <rFont val="Inherit"/>
      </rPr>
      <t>101%</t>
    </r>
    <r>
      <rPr>
        <sz val="10"/>
        <color theme="1"/>
        <rFont val="Inherit"/>
      </rPr>
      <t xml:space="preserve"> of the total principal amount of the 2024 Notes, plus any accrued and unpaid interest.</t>
    </r>
  </si>
  <si>
    <t>In June 2013, Charter Operating entered into an amendment to its credit agreement. The amendment, among other things: (i) modified the restricted payments covenant to permit expanded flexibility for acquisitions; (ii) modified the events of default under the credit agreement to permit change of control offers with respect to assumed indebtedness subject to certain restrictions; (iii) modified the transactions with affiliates covenant; (iv) permits the granting of equal and ratable security on certain assumed indebtedness subject to pro forma compliance with certain financial tests; (v) permits incremental term loans to amortize equivalent to the existing term loan A-1; and (vi) allows for an increase in revolving commitments based on Charter Operating's annualized operating cash flow.</t>
  </si>
  <si>
    <r>
      <t xml:space="preserve">In July 2013, Charter Operating activated the previously committed term loan E facility pursuant to the terms of the Charter Operating credit agreement providing for a </t>
    </r>
    <r>
      <rPr>
        <sz val="10"/>
        <color rgb="FF000000"/>
        <rFont val="Inherit"/>
      </rPr>
      <t>$1.5 billion</t>
    </r>
    <r>
      <rPr>
        <sz val="10"/>
        <color theme="1"/>
        <rFont val="Inherit"/>
      </rPr>
      <t xml:space="preserve"> term loan maturing in seven years. Pricing on the new term loan E was set at LIBOR plus </t>
    </r>
    <r>
      <rPr>
        <sz val="10"/>
        <color rgb="FF000000"/>
        <rFont val="Inherit"/>
      </rPr>
      <t>2.25%</t>
    </r>
    <r>
      <rPr>
        <sz val="10"/>
        <color theme="1"/>
        <rFont val="Inherit"/>
      </rPr>
      <t xml:space="preserve"> with a LIBOR floor of </t>
    </r>
    <r>
      <rPr>
        <sz val="10"/>
        <color rgb="FF000000"/>
        <rFont val="Inherit"/>
      </rPr>
      <t>0.75%</t>
    </r>
    <r>
      <rPr>
        <sz val="10"/>
        <color theme="1"/>
        <rFont val="Inherit"/>
      </rPr>
      <t xml:space="preserve">, and the term loan was issued at a price of </t>
    </r>
    <r>
      <rPr>
        <sz val="10"/>
        <color rgb="FF000000"/>
        <rFont val="Inherit"/>
      </rPr>
      <t>99.5%</t>
    </r>
    <r>
      <rPr>
        <sz val="10"/>
        <color theme="1"/>
        <rFont val="Inherit"/>
      </rPr>
      <t xml:space="preserve"> of the aggregate principal amount.</t>
    </r>
  </si>
  <si>
    <t>Common Stock (Notes)</t>
  </si>
  <si>
    <t>Common Stock, Number of Shares, Par Value and Other Disclosures [Abstract]</t>
  </si>
  <si>
    <t>Common Stock</t>
  </si>
  <si>
    <r>
      <t xml:space="preserve">In January 2012, the Company purchased, in a private transaction with a shareholder, </t>
    </r>
    <r>
      <rPr>
        <sz val="10"/>
        <color rgb="FF000000"/>
        <rFont val="Inherit"/>
      </rPr>
      <t>49,332</t>
    </r>
    <r>
      <rPr>
        <sz val="10"/>
        <color theme="1"/>
        <rFont val="Inherit"/>
      </rPr>
      <t xml:space="preserve"> shares of its common stock at </t>
    </r>
    <r>
      <rPr>
        <sz val="10"/>
        <color rgb="FF000000"/>
        <rFont val="Inherit"/>
      </rPr>
      <t>$55.18</t>
    </r>
    <r>
      <rPr>
        <sz val="10"/>
        <color theme="1"/>
        <rFont val="Inherit"/>
      </rPr>
      <t xml:space="preserve"> for a total of </t>
    </r>
    <r>
      <rPr>
        <sz val="10"/>
        <color rgb="FF000000"/>
        <rFont val="Inherit"/>
      </rPr>
      <t>$3 million</t>
    </r>
    <r>
      <rPr>
        <sz val="10"/>
        <color theme="1"/>
        <rFont val="Inherit"/>
      </rPr>
      <t>. These shares were retired in January 2012.</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withheld </t>
    </r>
    <r>
      <rPr>
        <sz val="10"/>
        <color rgb="FF000000"/>
        <rFont val="Inherit"/>
      </rPr>
      <t>7,245</t>
    </r>
    <r>
      <rPr>
        <sz val="10"/>
        <color theme="1"/>
        <rFont val="Inherit"/>
      </rPr>
      <t xml:space="preserve"> and </t>
    </r>
    <r>
      <rPr>
        <sz val="10"/>
        <color rgb="FF000000"/>
        <rFont val="Inherit"/>
      </rPr>
      <t>113,345</t>
    </r>
    <r>
      <rPr>
        <sz val="10"/>
        <color theme="1"/>
        <rFont val="Inherit"/>
      </rPr>
      <t xml:space="preserve">, respectively, shares of its common stock in payment of </t>
    </r>
    <r>
      <rPr>
        <sz val="10"/>
        <color rgb="FF000000"/>
        <rFont val="Inherit"/>
      </rPr>
      <t>$1 million</t>
    </r>
    <r>
      <rPr>
        <sz val="10"/>
        <color theme="1"/>
        <rFont val="Inherit"/>
      </rPr>
      <t xml:space="preserve"> and </t>
    </r>
    <r>
      <rPr>
        <sz val="10"/>
        <color rgb="FF000000"/>
        <rFont val="Inherit"/>
      </rPr>
      <t>$11 million</t>
    </r>
    <r>
      <rPr>
        <sz val="10"/>
        <color theme="1"/>
        <rFont val="Inherit"/>
      </rPr>
      <t xml:space="preserve"> income tax withholding owed by employees upon vesting of restricted shares, respectively. During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 withheld </t>
    </r>
    <r>
      <rPr>
        <sz val="10"/>
        <color rgb="FF000000"/>
        <rFont val="Times New Roman"/>
        <family val="1"/>
      </rPr>
      <t>4,632</t>
    </r>
    <r>
      <rPr>
        <sz val="10"/>
        <color theme="1"/>
        <rFont val="Inherit"/>
      </rPr>
      <t xml:space="preserve"> and </t>
    </r>
    <r>
      <rPr>
        <sz val="10"/>
        <color rgb="FF000000"/>
        <rFont val="Times New Roman"/>
        <family val="1"/>
      </rPr>
      <t>15,556</t>
    </r>
    <r>
      <rPr>
        <sz val="10"/>
        <color theme="1"/>
        <rFont val="Inherit"/>
      </rPr>
      <t xml:space="preserve"> shares, respectively, of its common stock in payment of </t>
    </r>
    <r>
      <rPr>
        <sz val="10"/>
        <color rgb="FF000000"/>
        <rFont val="Times New Roman"/>
        <family val="1"/>
      </rPr>
      <t>$1 million</t>
    </r>
    <r>
      <rPr>
        <sz val="10"/>
        <color theme="1"/>
        <rFont val="Inherit"/>
      </rPr>
      <t xml:space="preserve"> income tax withholding owed by employees upon vesting of restricted shares. In December 2012, Charter's board of directors approved the retirement of the then currently held treasury stock and those shares were retired as of December 31, 2012. The Company accounts for treasury stock using the cost method and includes treasury stock as a component of total shareholders' equity. </t>
    </r>
  </si>
  <si>
    <t>In July 2013, the Company issued approximately 2.3 million shares of Charter Class A common stock to Paul G. Allen, the Company's former principal stockholder, pursuant to Mr. Allen's exercise of warrants with an exercise price of $19.80. The exercise resulted in proceeds to the Company of approximately $46 million. Mr. Allen had originally received the warrants pursuant to the Joint Plan of Reorganization (the "Plan") upon the Company's emergence from bankruptcy.</t>
  </si>
  <si>
    <t>Accounting for Derivative Instruments and Hedging Activities (Notes)</t>
  </si>
  <si>
    <t>Derivative Instruments and Hedging Activities Disclosure [Abstract]</t>
  </si>
  <si>
    <t>Accounting for Derivative Instruments and Hedging Activities</t>
  </si>
  <si>
    <t xml:space="preserve">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
  </si>
  <si>
    <t xml:space="preserve">The Company does not hold or issue derivative instruments for speculative trading purposes. The Company, until de-designating in the three months ended March 31, 2013, had certain interest rate derivative instruments that were designated as cash flow hedging instruments for GAAP purposes. Such instruments effectively converted variable interest payments on certain debt instruments into fixed payments. For qualifying hedges, realized derivative gains and losses offset related results on hedged items in the condensed consolidated statements of operations. The Company formally documented, designated and assessed the effectiveness of transactions that received hedge accounting. </t>
  </si>
  <si>
    <t>The effect of interest rate derivative instruments on the Company’s condensed consolidated balance sheets is presented in the table below:</t>
  </si>
  <si>
    <t>Other long-term liabilities:</t>
  </si>
  <si>
    <t>Fair value of interest rate derivatives designated as hedges</t>
  </si>
  <si>
    <t>Fair value of interest rate derivatives not designated as hedges</t>
  </si>
  <si>
    <t>Accrued interest:</t>
  </si>
  <si>
    <t>Accumulated other comprehensive loss:</t>
  </si>
  <si>
    <t>(75</t>
  </si>
  <si>
    <t>(48</t>
  </si>
  <si>
    <t xml:space="preserve">Changes in the fair value of interest rate derivative instruments that were designated as hedging instruments of the variability of cash flows associated with floating-rate debt obligations, and that met effectiveness criteria were reported in accumulated other comprehensive loss. The amounts were subsequently reclassified as an increase or decrease to interest expense in the same periods in which the related interest on the floating-rate debt obligations affected earnings (losses). </t>
  </si>
  <si>
    <r>
      <t xml:space="preserve">Due to repayment of variable rate credit facility debt without a LIBOR floor, certain interest rate derivative instruments were de-designated as cash flow hedges during the three months ended March 31, 2013, as they no longer met the criteria for cash flow hedging specified by GAAP. In addition, on March 31, 2013, the remaining interest rate derivative instruments that continued to be highly effective cash flow hedges for GAAP purposes were electively de-designated. On the date of de-designation, the Company completed a final measurement test for each interest rate derivative instrument to determine any ineffectiveness and such amount was reclassified from accumulated other comprehensive loss into gain (loss) on derivative instruments, net in the Company's condensed consolidated statements of operations. While these interest rate derivative instruments are no longer designated as cash flow hedges for accounting purposes, management continues to believe such instruments are closely correlated with the respective debt, thus managing associated risk. Interest rate derivative instruments not designated as hedges are marked to fair value, with the impact recorded as a gain or loss on derivative instruments, net in the Company's condensed consolidated statements of operations. The balance that remains in accumulated other comprehensive loss for these interest rate derivative instruments will be amortized over the respective lives of the contracts and recorded as a loss within gain (loss) on derivative instruments, net in the Company's condensed consolidated statements of operations. The estimated net amount of existing losses that are reported in accumulated other comprehensive loss as of </t>
    </r>
    <r>
      <rPr>
        <sz val="10"/>
        <color rgb="FF000000"/>
        <rFont val="Inherit"/>
      </rPr>
      <t>September 30, 2013</t>
    </r>
    <r>
      <rPr>
        <sz val="10"/>
        <color theme="1"/>
        <rFont val="Inherit"/>
      </rPr>
      <t xml:space="preserve"> that is expected to be reclassified into earnings within the next twelve months is approximately </t>
    </r>
    <r>
      <rPr>
        <sz val="10"/>
        <color rgb="FF000000"/>
        <rFont val="Inherit"/>
      </rPr>
      <t>$23 million</t>
    </r>
    <r>
      <rPr>
        <sz val="10"/>
        <color theme="1"/>
        <rFont val="Inherit"/>
      </rPr>
      <t>.</t>
    </r>
  </si>
  <si>
    <t>The effects of interest rate derivative instruments on the Company’s condensed consolidated statements of operations is presented in the table below.</t>
  </si>
  <si>
    <t>Gain (loss) on derivative instruments, net:</t>
  </si>
  <si>
    <t>Change in fair value of interest rate derivative instruments not designated as cash flow hedges</t>
  </si>
  <si>
    <t>Loss reclassified from accumulated other comprehensive loss into earnings as a result of cash flow hedge discontinuance</t>
  </si>
  <si>
    <t>(8</t>
  </si>
  <si>
    <t>(20</t>
  </si>
  <si>
    <t>Interest expense:</t>
  </si>
  <si>
    <t>Loss reclassified from accumulated other comprehensive loss into interest expense</t>
  </si>
  <si>
    <t>(10</t>
  </si>
  <si>
    <t>(27</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2.2 billion</t>
    </r>
    <r>
      <rPr>
        <sz val="10"/>
        <color theme="1"/>
        <rFont val="Inherit"/>
      </rPr>
      <t xml:space="preserve"> and </t>
    </r>
    <r>
      <rPr>
        <sz val="10"/>
        <color rgb="FF000000"/>
        <rFont val="Inherit"/>
      </rPr>
      <t>$3.1 billion</t>
    </r>
    <r>
      <rPr>
        <sz val="10"/>
        <color theme="1"/>
        <rFont val="Inherit"/>
      </rPr>
      <t xml:space="preserve"> in notional amounts of interest rate derivative instruments outstanding. This includes </t>
    </r>
    <r>
      <rPr>
        <sz val="10"/>
        <color rgb="FF000000"/>
        <rFont val="Inherit"/>
      </rPr>
      <t>$550 million</t>
    </r>
    <r>
      <rPr>
        <sz val="10"/>
        <color theme="1"/>
        <rFont val="Inherit"/>
      </rPr>
      <t xml:space="preserve"> in delayed start interest rate derivative instruments that become effective in March 2014 through March 2015.  In any future quarter in which a portion of these delayed start interest rate derivative instruments first becomes effective, an equal or greater notional amount of the currently effective interest rate derivative instruments are scheduled to mature.  Therefore, the </t>
    </r>
    <r>
      <rPr>
        <sz val="10"/>
        <color rgb="FF000000"/>
        <rFont val="Inherit"/>
      </rPr>
      <t>$1.7 billion</t>
    </r>
    <r>
      <rPr>
        <sz val="10"/>
        <color theme="1"/>
        <rFont val="Inherit"/>
      </rPr>
      <t xml:space="preserve"> notional amount of currently effective interest rate derivative instruments will gradually step down over time as current interest rate derivative instruments mature and an equal or lesser amount of delayed start interest rate derivative instruments become effective.</t>
    </r>
  </si>
  <si>
    <t>The notional amounts of interest rate instruments do not represent amounts exchanged by the parties and, thus, are not a measure of exposure to credit loss. The amounts exchanged were determined by reference to the notional amount and the other terms of the contracts.</t>
  </si>
  <si>
    <t>Fair Value Measurements (Notes)</t>
  </si>
  <si>
    <t>Fair Value Disclosures [Abstract]</t>
  </si>
  <si>
    <t>Fair Value Measurements</t>
  </si>
  <si>
    <r>
      <t>The accounting guidance</t>
    </r>
    <r>
      <rPr>
        <sz val="12"/>
        <color theme="1"/>
        <rFont val="Inherit"/>
      </rPr>
      <t xml:space="preserve"> </t>
    </r>
    <r>
      <rPr>
        <sz val="10"/>
        <color theme="1"/>
        <rFont val="Inherit"/>
      </rPr>
      <t>establishes a three-level hierarchy for disclosure of fair value measurements, based upon the transparency of inputs to the valuation of an asset or liability as of the measurement date, as follows:</t>
    </r>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Financial Assets and Liabilities</t>
  </si>
  <si>
    <r>
      <t xml:space="preserve">The Company has estimated the fair value of its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sing available market information or other appropriate valuation methodologies. Considerable judgment, however, is required in interpreting market data to develop the estimates of fair value. Accordingly, the estimates presented in the accompanying condensed consolidated financial statements are not necessarily indicative of the amounts the Company would realize in a current market exchange. </t>
    </r>
  </si>
  <si>
    <t xml:space="preserve">The carrying amounts of cash and cash equivalents, receivables, payables and other current assets and liabilities approximate fair value because of the short maturity of those instruments. </t>
  </si>
  <si>
    <r>
      <t xml:space="preserve">The estimated fair value of the Company’s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based on quoted market prices and is classified within Level 1 of the valuation hierarchy.</t>
    </r>
  </si>
  <si>
    <r>
      <t xml:space="preserve">A summary of the carrying value and fair value of the Company’s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 </t>
    </r>
  </si>
  <si>
    <t>Carrying Value</t>
  </si>
  <si>
    <t>Fair Value</t>
  </si>
  <si>
    <t>Debt</t>
  </si>
  <si>
    <t>CCO Holdings senior notes</t>
  </si>
  <si>
    <r>
      <t xml:space="preserve">The interest rate derivative instruments were valued as </t>
    </r>
    <r>
      <rPr>
        <sz val="10"/>
        <color rgb="FF000000"/>
        <rFont val="Inherit"/>
      </rPr>
      <t>$39 million</t>
    </r>
    <r>
      <rPr>
        <sz val="10"/>
        <color theme="1"/>
        <rFont val="Inherit"/>
      </rPr>
      <t xml:space="preserve"> and </t>
    </r>
    <r>
      <rPr>
        <sz val="10"/>
        <color rgb="FF000000"/>
        <rFont val="Inherit"/>
      </rPr>
      <t>$75 million</t>
    </r>
    <r>
      <rPr>
        <sz val="10"/>
        <color theme="1"/>
        <rFont val="Inherit"/>
      </rPr>
      <t xml:space="preserve">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using a present value calculation based on an implied forward LIBOR curve (adjusted for Charter Operating’s or counterparties’ credit risk) and were classified within Level 2 of the valuation hierarchy. The weighted average pay rate for the Company’s currently effective interest rate derivative instruments was </t>
    </r>
    <r>
      <rPr>
        <sz val="10"/>
        <color rgb="FF000000"/>
        <rFont val="Inherit"/>
      </rPr>
      <t>2.17%</t>
    </r>
    <r>
      <rPr>
        <sz val="10"/>
        <color theme="1"/>
        <rFont val="Inherit"/>
      </rPr>
      <t xml:space="preserve"> and </t>
    </r>
    <r>
      <rPr>
        <sz val="10"/>
        <color rgb="FF000000"/>
        <rFont val="Inherit"/>
      </rPr>
      <t>2.2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exclusive of applicable spreads).</t>
    </r>
  </si>
  <si>
    <t>Nonfinancial Assets and Liabilities</t>
  </si>
  <si>
    <r>
      <t xml:space="preserve">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Operating Costs and Expenses (Notes)</t>
  </si>
  <si>
    <t>Other Income and Expenses [Abstract]</t>
  </si>
  <si>
    <t>Operating Costs and Expenses</t>
  </si>
  <si>
    <t>Operating costs and expenses consist of the following for the years presented:</t>
  </si>
  <si>
    <t>Programming</t>
  </si>
  <si>
    <t>Franchise, regulatory and connectivity</t>
  </si>
  <si>
    <t>Costs to service customers</t>
  </si>
  <si>
    <t>Marketing</t>
  </si>
  <si>
    <t>Programming costs consist primarily of costs paid to programmers for basic, premium, digital, OnDemand, and pay-per-view programming. Franchise, regulatory and connectivity costs represent payments to franchise and regulatory authorities and costs directly related to providing Internet and telephone services. Costs to service customers include residential and commercial costs related to field operations, network operations and customer care including labor, reconnects, maintenance, billing, occupancy and vehicle costs. Marketing costs represents the costs of marketing to our current and potential commercial and residential customers including labor costs. Other includes bad debt and collections expense, corporate overhead, commercial and advertising sales expenses, property tax and insurance and stock compensation expense, among others.</t>
  </si>
  <si>
    <t>Other Operating Expenses, Net (Notes)</t>
  </si>
  <si>
    <t>Other Operating Expenses, Net</t>
  </si>
  <si>
    <t>Other operating expenses, net consist of the following for the years presented:</t>
  </si>
  <si>
    <t>(Gain)/loss on sale of assets, net</t>
  </si>
  <si>
    <t>(12</t>
  </si>
  <si>
    <t>Special charges, net</t>
  </si>
  <si>
    <t>Gain (loss) on sale of assets, net</t>
  </si>
  <si>
    <t xml:space="preserve">Gain (loss) on sale of assets represents the gain or loss recognized on the sales and disposals of fixed assets and cable systems. </t>
  </si>
  <si>
    <r>
      <t xml:space="preserve">Special charges, ne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rimarily include severance charges and net amounts of litigation settlements.</t>
    </r>
  </si>
  <si>
    <t>Income Taxes (Notes)</t>
  </si>
  <si>
    <t>Income Tax Disclosure [Abstract]</t>
  </si>
  <si>
    <t>Income Taxes</t>
  </si>
  <si>
    <t xml:space="preserve">All of Charter’s operations are held through Charter Holdco and its direct and indirect subsidiaries. Charter Holdco and the majority of its subsidiaries are generally limited liability companies that are not subject to income tax. However, certain of these limited liability companies are subject to state income tax. In addition, the indirect subsidiaries that are corporations are subject to federal and state income tax. All of the remaining taxable income, gains, losses, deductions and credits of Charter Holdco are passed through to Charter and its direct subsidiaries. </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57 million</t>
    </r>
    <r>
      <rPr>
        <sz val="10"/>
        <color theme="1"/>
        <rFont val="Inherit"/>
      </rPr>
      <t xml:space="preserve"> and </t>
    </r>
    <r>
      <rPr>
        <sz val="10"/>
        <color rgb="FF000000"/>
        <rFont val="Inherit"/>
      </rPr>
      <t>$124 million</t>
    </r>
    <r>
      <rPr>
        <sz val="10"/>
        <color theme="1"/>
        <rFont val="Inherit"/>
      </rPr>
      <t xml:space="preserve"> of income tax expens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t>
    </r>
    <r>
      <rPr>
        <sz val="10"/>
        <color rgb="FF000000"/>
        <rFont val="Inherit"/>
      </rPr>
      <t>$69 million</t>
    </r>
    <r>
      <rPr>
        <sz val="10"/>
        <color theme="1"/>
        <rFont val="Inherit"/>
      </rPr>
      <t xml:space="preserve"> and </t>
    </r>
    <r>
      <rPr>
        <sz val="10"/>
        <color rgb="FF000000"/>
        <rFont val="Inherit"/>
      </rPr>
      <t>$208 million</t>
    </r>
    <r>
      <rPr>
        <sz val="10"/>
        <color theme="1"/>
        <rFont val="Inherit"/>
      </rPr>
      <t xml:space="preserve"> of income tax expense, respectively. Income tax expense is recognized primarily through increases in deferred tax liabilities related to our investment in Charter Holdco, as well as through current federal and state income tax expense and increases in the deferred tax liabilities of certain of our indirect corporate subsidiaries. Income tax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ecreased compared to the corresponding prior period, primarily as a result of a step-up in basis of indefinite-lived assets for tax, but not GAAP purposes, which decreased the Company's net deferred tax liability related to indefinite-lived assets by </t>
    </r>
    <r>
      <rPr>
        <sz val="10"/>
        <color rgb="FF000000"/>
        <rFont val="Inherit"/>
      </rPr>
      <t>$58 million</t>
    </r>
    <r>
      <rPr>
        <sz val="10"/>
        <color theme="1"/>
        <rFont val="Inherit"/>
      </rPr>
      <t>.</t>
    </r>
  </si>
  <si>
    <t>The step-up for tax purposes corresponds to gains recognized by corporate subsidiaries of Charter, which are partners in Charter Holdco, and resulted primarily from the repayment of Charter Operating credit facility debt with proceeds from the CCO Holdings notes issued in March 2013, see Note 5. The repayment of Charter Operating credit facility debt, which is not guaranteed by Charter, with proceeds from the Notes, which are guaranteed by Charter, had the effect of reducing the amount of debt allocable to the non-guarantor corporate subsidiaries of Charter. For partnership tax purposes, the reduction in the amount of non-guaranteed debt available to allocate to these corporate subsidiaries caused them to recognize gains due to limited basis in their partnership interests in Charter Holdco. The tax provision in future periods will vary based on various factors including changes in its deferred tax liabilities attributable to indefinite-lived intangibles, as well as future operating results, however the Company does not anticipate having such a large reduction in tax expense attributable to this item unless it enters into similar future financing transaction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net deferred income tax liabilities of approximately </t>
    </r>
    <r>
      <rPr>
        <sz val="10"/>
        <color rgb="FF000000"/>
        <rFont val="Inherit"/>
      </rPr>
      <t>$1.4 billion</t>
    </r>
    <r>
      <rPr>
        <sz val="10"/>
        <color theme="1"/>
        <rFont val="Inherit"/>
      </rPr>
      <t xml:space="preserve"> and </t>
    </r>
    <r>
      <rPr>
        <sz val="10"/>
        <color rgb="FF000000"/>
        <rFont val="Inherit"/>
      </rPr>
      <t>$1.3 billion</t>
    </r>
    <r>
      <rPr>
        <sz val="10"/>
        <color theme="1"/>
        <rFont val="Inherit"/>
      </rPr>
      <t xml:space="preserve">, respectively. Net current deferred tax assets of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re included in prepaid expenses and other current assets in the accompanying condensed consolidated balance sheets of the Company. Net deferred tax liabilities included approximately </t>
    </r>
    <r>
      <rPr>
        <sz val="10"/>
        <color rgb="FF000000"/>
        <rFont val="Inherit"/>
      </rPr>
      <t>$221 million</t>
    </r>
    <r>
      <rPr>
        <sz val="10"/>
        <color theme="1"/>
        <rFont val="Inherit"/>
      </rPr>
      <t xml:space="preserve"> and </t>
    </r>
    <r>
      <rPr>
        <sz val="10"/>
        <color rgb="FF000000"/>
        <rFont val="Inherit"/>
      </rPr>
      <t>$21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lating to certain indirect subsidiaries of Charter Holdco that file separate federal or state income tax returns.  The remainder of the Company's net deferred tax liability arose from Charter's investment in Charter Holdco, and was largely attributable to the characterization of franchises for financial reporting purposes as indefinite-lived.</t>
    </r>
  </si>
  <si>
    <t xml:space="preserve">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tax return are “more likely than not” of being sustained.  A reconciliation of the beginning and ending amount of unrecognized tax benefits included in deferred income taxes on the accompanying consolidated balance sheets of the Company is as follows:   </t>
  </si>
  <si>
    <t>Balance at December 31, 2012</t>
  </si>
  <si>
    <t>Reductions due to tax positions related to prior year</t>
  </si>
  <si>
    <t>(201</t>
  </si>
  <si>
    <t>Balance at September 30, 2013</t>
  </si>
  <si>
    <r>
      <t xml:space="preserve">The Company's entire reserve for uncertain tax positions includes tax positions for which the ultimate deductibility is highly certain, but for which there is uncertainty about the character of the deductibility. The balance at </t>
    </r>
    <r>
      <rPr>
        <sz val="10"/>
        <color rgb="FF000000"/>
        <rFont val="Inherit"/>
      </rPr>
      <t>September 30, 2013</t>
    </r>
    <r>
      <rPr>
        <sz val="10"/>
        <color theme="1"/>
        <rFont val="Inherit"/>
      </rPr>
      <t xml:space="preserve"> reflects </t>
    </r>
    <r>
      <rPr>
        <sz val="10"/>
        <color rgb="FF000000"/>
        <rFont val="Inherit"/>
      </rPr>
      <t>$201 million</t>
    </r>
    <r>
      <rPr>
        <sz val="10"/>
        <color theme="1"/>
        <rFont val="Inherit"/>
      </rPr>
      <t xml:space="preserve"> of net reductions related to losses which would be offset by gains discussed above. The change in character of the deduction would not impact the annual effective tax rate after consideration of the valuation allowance. The deductions for the uncertain tax positions are included with the loss carryforwards in the deferred tax assets and therefore there is no impact to the financial statements.</t>
    </r>
  </si>
  <si>
    <r>
      <t xml:space="preserve">On May 1, 2013, Liberty Media Corporation (“Liberty Media”) completed its purchase of a </t>
    </r>
    <r>
      <rPr>
        <sz val="10"/>
        <color rgb="FF000000"/>
        <rFont val="Times New Roman"/>
        <family val="1"/>
      </rPr>
      <t>27%</t>
    </r>
    <r>
      <rPr>
        <sz val="10"/>
        <color theme="1"/>
        <rFont val="Inherit"/>
      </rPr>
      <t xml:space="preserve"> beneficial interest in Charter (see Note 12). Upon closing, Charter experienced a second “ownership change” as defined in Section 382 of the Internal Revenue Code resulting in a second set of limitations on Charter’s use of its existing federal and state net operating losses, capital losses, and tax credit carryforwards. The first ownership change limitations that applied as a result of our emergence from bankruptcy in 2009 will also continue to apply. Pursuant to these Section 382 limitations, approximately </t>
    </r>
    <r>
      <rPr>
        <sz val="10"/>
        <color rgb="FF000000"/>
        <rFont val="Inherit"/>
      </rPr>
      <t>$1.1 billion</t>
    </r>
    <r>
      <rPr>
        <sz val="10"/>
        <color theme="1"/>
        <rFont val="Inherit"/>
      </rPr>
      <t xml:space="preserve">, </t>
    </r>
    <r>
      <rPr>
        <sz val="10"/>
        <color rgb="FF000000"/>
        <rFont val="Inherit"/>
      </rPr>
      <t>$2.0 billion</t>
    </r>
    <r>
      <rPr>
        <sz val="10"/>
        <color theme="1"/>
        <rFont val="Inherit"/>
      </rPr>
      <t xml:space="preserve">, </t>
    </r>
    <r>
      <rPr>
        <sz val="10"/>
        <color rgb="FF000000"/>
        <rFont val="Inherit"/>
      </rPr>
      <t>$2.1 billion</t>
    </r>
    <r>
      <rPr>
        <sz val="10"/>
        <color theme="1"/>
        <rFont val="Inherit"/>
      </rPr>
      <t xml:space="preserve"> and </t>
    </r>
    <r>
      <rPr>
        <sz val="10"/>
        <color rgb="FF000000"/>
        <rFont val="Inherit"/>
      </rPr>
      <t>$300 million</t>
    </r>
    <r>
      <rPr>
        <sz val="10"/>
        <color theme="1"/>
        <rFont val="Inherit"/>
      </rPr>
      <t xml:space="preserve"> in the years 2013 to 2016, respectively, and </t>
    </r>
    <r>
      <rPr>
        <sz val="10"/>
        <color rgb="FF000000"/>
        <rFont val="Inherit"/>
      </rPr>
      <t>$226 million</t>
    </r>
    <r>
      <rPr>
        <sz val="10"/>
        <color theme="1"/>
        <rFont val="Inherit"/>
      </rPr>
      <t xml:space="preserve"> annually in 2017 and thereafter, of Charter’s federal loss carryforwards become unrestricted and available for Charter's use. Since the limitation amounts accumulate for future use to the extent they are not utilized in any given year, Charter believes its loss carryforwards should become fully available to offset future taxable income, if any. Charter’s state loss carryforwards and indirect corporate subsidiaries’ loss carryforwards are subject to similar, but varying limitations on their future use. If the Company was to experience another “ownership change” in the future, its ability to use its loss carryforwards could be subject to further limitations.</t>
    </r>
  </si>
  <si>
    <t>No tax years for Charter or Charter Holdco are currently under examination by the IRS.  Tax years ending 2010 through 2012 remain subject to examination and assessment. Years prior to 2010 remain open solely for purposes of examination of Charter’s loss and credit carryforwards.</t>
  </si>
  <si>
    <t>Related Party Transactions (Notes)</t>
  </si>
  <si>
    <t>Related Party Transactions [Abstract]</t>
  </si>
  <si>
    <t>Related Party Transactions</t>
  </si>
  <si>
    <r>
      <t xml:space="preserve">On May 1, 2013, Liberty Media completed its purchase from investment funds managed by, or affiliated with, Apollo Global Management, LLC, Oaktree Capital Management, L.P. and Crestview Partners of approximately </t>
    </r>
    <r>
      <rPr>
        <sz val="10"/>
        <color rgb="FF000000"/>
        <rFont val="Inherit"/>
      </rPr>
      <t>26.9 million</t>
    </r>
    <r>
      <rPr>
        <sz val="10"/>
        <color theme="1"/>
        <rFont val="Inherit"/>
      </rPr>
      <t xml:space="preserve"> shares and warrants to purchase approximately </t>
    </r>
    <r>
      <rPr>
        <sz val="10"/>
        <color rgb="FF000000"/>
        <rFont val="Inherit"/>
      </rPr>
      <t>1.1 million</t>
    </r>
    <r>
      <rPr>
        <sz val="10"/>
        <color theme="1"/>
        <rFont val="Inherit"/>
      </rPr>
      <t xml:space="preserve"> shares in Charter for approximately </t>
    </r>
    <r>
      <rPr>
        <sz val="10"/>
        <color rgb="FF000000"/>
        <rFont val="Inherit"/>
      </rPr>
      <t>$2.6 billion</t>
    </r>
    <r>
      <rPr>
        <sz val="10"/>
        <color theme="1"/>
        <rFont val="Inherit"/>
      </rPr>
      <t xml:space="preserve"> (the "Liberty Media Transaction"), which represents an approximate </t>
    </r>
    <r>
      <rPr>
        <sz val="10"/>
        <color rgb="FF000000"/>
        <rFont val="Inherit"/>
      </rPr>
      <t>27%</t>
    </r>
    <r>
      <rPr>
        <sz val="10"/>
        <color theme="1"/>
        <rFont val="Inherit"/>
      </rPr>
      <t xml:space="preserve"> beneficial ownership in Charter and a price per share of </t>
    </r>
    <r>
      <rPr>
        <sz val="10"/>
        <color rgb="FF000000"/>
        <rFont val="Inherit"/>
      </rPr>
      <t>$95.50</t>
    </r>
    <r>
      <rPr>
        <sz val="10"/>
        <color theme="1"/>
        <rFont val="Inherit"/>
      </rPr>
      <t>.</t>
    </r>
  </si>
  <si>
    <t>In connection with the Liberty Media Transaction, Charter entered into a stockholders agreement with Liberty Media that, among other things, provided Liberty Media with the right to designate four directors for appointment to Charter's board of directors in connection with the closing. Liberty Media designated John Malone, Chairman of Liberty Media, Gregory Maffei, president and chief executive officer of Liberty Media, Balan Nair, executive vice president and chief technology officer of Liberty Global plc, and Michael Huseby, president of Barnes &amp; Noble, Inc. Charter’s board of directors appointed these directors effective upon the resignations of Stan Parker, Darren Glatt, Bruce Karsh and Edgar Lee in connection with the closing of the Liberty Media Transaction on May 1, 2013. Subject to Liberty Media’s continued ownership level in Charter, the stockholders agreement also provides that Liberty Media can designate up to four directors as nominees for election to Charter’s board of directors at least through Charter’s 2015 annual meeting of stockholders, and that up to one of these individuals may serve on each of the Audit Committee, the Nominating and Corporate Governance Committee, and Compensation and Benefits Committee of Charter’s board of directors. Consistent with these provisions, the board appointed Dr. Malone to serve on the Nominating and Corporate Governance Committee, Mr. Maffei to serve on the Finance Committee and the Compensation and Benefits Committee and Mr. Huseby to serve on the Audit Committee.</t>
  </si>
  <si>
    <r>
      <t xml:space="preserve">In addition, Liberty Media agreed to not increase its beneficial ownership in Charter above </t>
    </r>
    <r>
      <rPr>
        <sz val="10"/>
        <color rgb="FF000000"/>
        <rFont val="Inherit"/>
      </rPr>
      <t>35%</t>
    </r>
    <r>
      <rPr>
        <sz val="10"/>
        <color theme="1"/>
        <rFont val="Inherit"/>
      </rPr>
      <t xml:space="preserve"> until January 2016, at which point such limit increases to </t>
    </r>
    <r>
      <rPr>
        <sz val="10"/>
        <color rgb="FF000000"/>
        <rFont val="Inherit"/>
      </rPr>
      <t>39.99%</t>
    </r>
    <r>
      <rPr>
        <sz val="10"/>
        <color theme="1"/>
        <rFont val="Inherit"/>
      </rPr>
      <t>. Liberty Media is also, subject to certain exceptions, subject to certain customary standstill provisions that prohibit Liberty Media from, among other things, engaging in proxy or consent solicitations relating to the election of directors. The standstill limitations apply through the 2015 shareholder meeting and continue to apply as long as Liberty Media's designees are nominated to the Charter board, unless the agreement is earlier terminated. Charter approved Liberty Media as an interested stockholder under the business combination provisions of the Delaware General Corporation Law.</t>
    </r>
  </si>
  <si>
    <r>
      <t xml:space="preserve">The Company is aware that Dr. Malone may be deemed to have a </t>
    </r>
    <r>
      <rPr>
        <sz val="10"/>
        <color rgb="FF000000"/>
        <rFont val="Times New Roman"/>
        <family val="1"/>
      </rPr>
      <t>34.5%</t>
    </r>
    <r>
      <rPr>
        <sz val="10"/>
        <color theme="1"/>
        <rFont val="Inherit"/>
      </rPr>
      <t xml:space="preserve"> voting interest in Liberty Interactive Corp. (“Liberty Interactive”) and is Chairman of the board of directors, an executive officer position, of Liberty Interactive. Liberty Interactive owns </t>
    </r>
    <r>
      <rPr>
        <sz val="10"/>
        <color rgb="FF000000"/>
        <rFont val="Times New Roman"/>
        <family val="1"/>
      </rPr>
      <t>36.9%</t>
    </r>
    <r>
      <rPr>
        <sz val="10"/>
        <color theme="1"/>
        <rFont val="Inherit"/>
      </rPr>
      <t xml:space="preserve"> of the common stock of HSN, Inc. (“HSN”) and has the right to elect </t>
    </r>
    <r>
      <rPr>
        <sz val="10"/>
        <color rgb="FF000000"/>
        <rFont val="Times New Roman"/>
        <family val="1"/>
      </rPr>
      <t>20%</t>
    </r>
    <r>
      <rPr>
        <sz val="10"/>
        <color theme="1"/>
        <rFont val="Inherit"/>
      </rPr>
      <t xml:space="preserve"> of the board members of HSN. Liberty Interactive wholly owns QVC, Inc (“QVC”). The Company has programming relationships with HSN and QVC which pre-date the Liberty Media Transaction. For the three and six months ended </t>
    </r>
    <r>
      <rPr>
        <sz val="10"/>
        <color rgb="FF000000"/>
        <rFont val="Inherit"/>
      </rPr>
      <t>September 30, 2013</t>
    </r>
    <r>
      <rPr>
        <sz val="10"/>
        <color theme="1"/>
        <rFont val="Inherit"/>
      </rPr>
      <t xml:space="preserve">, the Company received payments in aggregate of approximately </t>
    </r>
    <r>
      <rPr>
        <sz val="10"/>
        <color rgb="FF000000"/>
        <rFont val="Times New Roman"/>
        <family val="1"/>
      </rPr>
      <t>$3 million</t>
    </r>
    <r>
      <rPr>
        <sz val="10"/>
        <color theme="1"/>
        <rFont val="Inherit"/>
      </rPr>
      <t xml:space="preserve"> and </t>
    </r>
    <r>
      <rPr>
        <sz val="10"/>
        <color rgb="FF000000"/>
        <rFont val="Inherit"/>
      </rPr>
      <t>$6 million</t>
    </r>
    <r>
      <rPr>
        <sz val="10"/>
        <color theme="1"/>
        <rFont val="Inherit"/>
      </rPr>
      <t xml:space="preserve">, respectively, from HSN and QVC as part of channel carriage fees and revenue sharing arrangements for home shopping sales made to customers in Charter's footprint. </t>
    </r>
  </si>
  <si>
    <r>
      <t xml:space="preserve">Dr. Malone also serves on the board of directors of Discovery Communications, Inc., (“Discovery”) and the Company is aware that Dr. Malone owns </t>
    </r>
    <r>
      <rPr>
        <sz val="10"/>
        <color rgb="FF000000"/>
        <rFont val="Inherit"/>
      </rPr>
      <t>4.3%</t>
    </r>
    <r>
      <rPr>
        <sz val="10"/>
        <color theme="1"/>
        <rFont val="Inherit"/>
      </rPr>
      <t xml:space="preserve"> in the aggregate of the common stock of Discovery and has a </t>
    </r>
    <r>
      <rPr>
        <sz val="10"/>
        <color rgb="FF000000"/>
        <rFont val="Times New Roman"/>
        <family val="1"/>
      </rPr>
      <t>29.2%</t>
    </r>
    <r>
      <rPr>
        <sz val="10"/>
        <color theme="1"/>
        <rFont val="Inherit"/>
      </rPr>
      <t xml:space="preserve"> voting interest in Discovery for the election of directors. In addition, Dr. Malone owns </t>
    </r>
    <r>
      <rPr>
        <sz val="10"/>
        <color rgb="FF000000"/>
        <rFont val="Times New Roman"/>
        <family val="1"/>
      </rPr>
      <t>9.2%</t>
    </r>
    <r>
      <rPr>
        <sz val="10"/>
        <color theme="1"/>
        <rFont val="Inherit"/>
      </rPr>
      <t xml:space="preserve"> in the aggregate of the common stock of Starz and has </t>
    </r>
    <r>
      <rPr>
        <sz val="10"/>
        <color rgb="FF000000"/>
        <rFont val="Times New Roman"/>
        <family val="1"/>
      </rPr>
      <t>42.8%</t>
    </r>
    <r>
      <rPr>
        <sz val="10"/>
        <color theme="1"/>
        <rFont val="Inherit"/>
      </rPr>
      <t xml:space="preserve"> of the voting power. Mr. Maffei is a non-executive Chairman of the board of Starz. The Company purchases programming from both Discovery and Starz pursuant to agreements entered into prior to the Liberty Media Transaction and Dr. Malone and Mr. Maffei joining Charter's board of directors. Based on publicly available information, the Company does not believe that either Discovery or Starz would currently be considered related parties. The amounts paid in aggregate to Discovery and Starz represent less than </t>
    </r>
    <r>
      <rPr>
        <sz val="10"/>
        <color rgb="FF000000"/>
        <rFont val="Times New Roman"/>
        <family val="1"/>
      </rPr>
      <t>3%</t>
    </r>
    <r>
      <rPr>
        <sz val="10"/>
        <color theme="1"/>
        <rFont val="Inherit"/>
      </rPr>
      <t xml:space="preserve"> of total operating costs and expenses for the three and six months ended </t>
    </r>
    <r>
      <rPr>
        <sz val="10"/>
        <color rgb="FF000000"/>
        <rFont val="Inherit"/>
      </rPr>
      <t>September 30, 2013</t>
    </r>
    <r>
      <rPr>
        <sz val="10"/>
        <color theme="1"/>
        <rFont val="Inherit"/>
      </rPr>
      <t>.</t>
    </r>
  </si>
  <si>
    <t>Contingencies (Notes)</t>
  </si>
  <si>
    <t>Commitments and Contingencies Disclosure [Abstract]</t>
  </si>
  <si>
    <t>Contingencies</t>
  </si>
  <si>
    <t xml:space="preserve">On March 27, 2009, Charter filed a Chapter 11 petition in the United States Bankruptcy Court for the Southern District of New York. On November 17, 2009, the Bankruptcy Court issued its Order and Opinion confirming the Plan over the objections of various objectors. Charter consummated the Plan on November 30, 2009. </t>
  </si>
  <si>
    <r>
      <t xml:space="preserve">Two appeals were pending relating to confirmation of the Plan, the appeals by (i) Law Debenture Trust Company of New York (“LDT”) (as the Trustee with respect to the </t>
    </r>
    <r>
      <rPr>
        <sz val="10"/>
        <color rgb="FF000000"/>
        <rFont val="Inherit"/>
      </rPr>
      <t>$479 million</t>
    </r>
    <r>
      <rPr>
        <sz val="10"/>
        <color theme="1"/>
        <rFont val="Inherit"/>
      </rPr>
      <t xml:space="preserve"> in aggregate principal amount of </t>
    </r>
    <r>
      <rPr>
        <sz val="10"/>
        <color rgb="FF000000"/>
        <rFont val="Inherit"/>
      </rPr>
      <t>6.50%</t>
    </r>
    <r>
      <rPr>
        <sz val="10"/>
        <color theme="1"/>
        <rFont val="Inherit"/>
      </rPr>
      <t xml:space="preserve"> convertible senior notes due 2027 issued by Charter which are no longer outstanding following consummation of the Plan and the holders of which already received distributions of approximately </t>
    </r>
    <r>
      <rPr>
        <sz val="10"/>
        <color rgb="FF000000"/>
        <rFont val="Inherit"/>
      </rPr>
      <t>$168 million</t>
    </r>
    <r>
      <rPr>
        <sz val="10"/>
        <color theme="1"/>
        <rFont val="Inherit"/>
      </rPr>
      <t xml:space="preserve"> pursuant to the Plan); and (ii) R</t>
    </r>
    <r>
      <rPr>
        <sz val="7"/>
        <color theme="1"/>
        <rFont val="Inherit"/>
      </rPr>
      <t>2</t>
    </r>
    <r>
      <rPr>
        <sz val="10"/>
        <color theme="1"/>
        <rFont val="Inherit"/>
      </rPr>
      <t xml:space="preserve"> Investments, LDC (“R</t>
    </r>
    <r>
      <rPr>
        <sz val="7"/>
        <color theme="1"/>
        <rFont val="Inherit"/>
      </rPr>
      <t>2</t>
    </r>
    <r>
      <rPr>
        <sz val="10"/>
        <color theme="1"/>
        <rFont val="Inherit"/>
      </rPr>
      <t xml:space="preserve"> Investments”) (a former equity interest holder in Charter). On January 10, 2013, R</t>
    </r>
    <r>
      <rPr>
        <sz val="7"/>
        <color theme="1"/>
        <rFont val="Inherit"/>
      </rPr>
      <t>2</t>
    </r>
    <r>
      <rPr>
        <sz val="10"/>
        <color theme="1"/>
        <rFont val="Inherit"/>
      </rPr>
      <t xml:space="preserve"> Investments and LDT filed a petition for a writ of certiorari with the United States Supreme Court, asking that court to review the 2</t>
    </r>
    <r>
      <rPr>
        <sz val="7"/>
        <color theme="1"/>
        <rFont val="Inherit"/>
      </rPr>
      <t>nd</t>
    </r>
    <r>
      <rPr>
        <sz val="10"/>
        <color theme="1"/>
        <rFont val="Inherit"/>
      </rPr>
      <t xml:space="preserve"> Circuit's decision. On April 29, 2013, the Supreme Court issued its order that the writ of certiorari has been denied.</t>
    </r>
  </si>
  <si>
    <t>The Company is also a defendant or co-defendant in several lawsuits claiming infringement of various patents relating to various aspects of its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t>
  </si>
  <si>
    <t>The Company is party to lawsuits and claims that arise in the ordinary course of conducting its business, including lawsuits claiming violation of wage and hour law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hare-based Compensation [Abstract]</t>
  </si>
  <si>
    <t>Stock Compensation Plans</t>
  </si>
  <si>
    <r>
      <t xml:space="preserve">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In April 2013, Charter's board of directors and shareholders approved an additional </t>
    </r>
    <r>
      <rPr>
        <sz val="10"/>
        <color rgb="FF000000"/>
        <rFont val="Inherit"/>
      </rPr>
      <t>6 million</t>
    </r>
    <r>
      <rPr>
        <sz val="10"/>
        <color theme="1"/>
        <rFont val="Inherit"/>
      </rPr>
      <t xml:space="preserve"> shares of Charter Class A common stock (or units convertible into Charter Class A common stock) under the 2009 Stock Incentive Plan.</t>
    </r>
  </si>
  <si>
    <t>The Company granted the following equity awards for the years presented.</t>
  </si>
  <si>
    <t>Stock options</t>
  </si>
  <si>
    <t>Restricted stock</t>
  </si>
  <si>
    <t>Restricted stock units</t>
  </si>
  <si>
    <r>
      <t xml:space="preserve">Stock options generally vest annually over </t>
    </r>
    <r>
      <rPr>
        <sz val="10"/>
        <color rgb="FF000000"/>
        <rFont val="Inherit"/>
      </rPr>
      <t>four</t>
    </r>
    <r>
      <rPr>
        <sz val="10"/>
        <color theme="1"/>
        <rFont val="Inherit"/>
      </rPr>
      <t xml:space="preserve"> years from either the grant date or delayed vesting commencement dates. Stock options generally expire </t>
    </r>
    <r>
      <rPr>
        <sz val="10"/>
        <color rgb="FF000000"/>
        <rFont val="Inherit"/>
      </rPr>
      <t>ten</t>
    </r>
    <r>
      <rPr>
        <sz val="10"/>
        <color theme="1"/>
        <rFont val="Inherit"/>
      </rPr>
      <t xml:space="preserve"> years from the grant date. Restricted stock vests annually over a </t>
    </r>
    <r>
      <rPr>
        <sz val="10"/>
        <color rgb="FF000000"/>
        <rFont val="Inherit"/>
      </rPr>
      <t>one</t>
    </r>
    <r>
      <rPr>
        <sz val="10"/>
        <color theme="1"/>
        <rFont val="Inherit"/>
      </rPr>
      <t xml:space="preserve"> to </t>
    </r>
    <r>
      <rPr>
        <sz val="10"/>
        <color rgb="FF000000"/>
        <rFont val="Inherit"/>
      </rPr>
      <t>four</t>
    </r>
    <r>
      <rPr>
        <sz val="10"/>
        <color theme="1"/>
        <rFont val="Inherit"/>
      </rPr>
      <t xml:space="preserve">-year period beginning from the date of grant. A portion of stock options and restricted stock vest based on achievement of stock price hurdles. Restricted stock units have no voting rights and vest ratably over </t>
    </r>
    <r>
      <rPr>
        <sz val="10"/>
        <color rgb="FF000000"/>
        <rFont val="Inherit"/>
      </rPr>
      <t>four</t>
    </r>
    <r>
      <rPr>
        <sz val="10"/>
        <color theme="1"/>
        <rFont val="Inherit"/>
      </rPr>
      <t xml:space="preserve"> years from either the grant date or delayed vesting commencement dates. As of </t>
    </r>
    <r>
      <rPr>
        <sz val="10"/>
        <color rgb="FF000000"/>
        <rFont val="Inherit"/>
      </rPr>
      <t>September 30, 2013</t>
    </r>
    <r>
      <rPr>
        <sz val="10"/>
        <color theme="1"/>
        <rFont val="Inherit"/>
      </rPr>
      <t xml:space="preserve">, total unrecognized compensation remaining to be recognized in future periods totaled </t>
    </r>
    <r>
      <rPr>
        <sz val="10"/>
        <color rgb="FF000000"/>
        <rFont val="Inherit"/>
      </rPr>
      <t>$36 million</t>
    </r>
    <r>
      <rPr>
        <sz val="10"/>
        <color theme="1"/>
        <rFont val="Inherit"/>
      </rPr>
      <t xml:space="preserve"> for stock options, </t>
    </r>
    <r>
      <rPr>
        <sz val="10"/>
        <color rgb="FF000000"/>
        <rFont val="Inherit"/>
      </rPr>
      <t>$21 million</t>
    </r>
    <r>
      <rPr>
        <sz val="10"/>
        <color theme="1"/>
        <rFont val="Inherit"/>
      </rPr>
      <t xml:space="preserve"> for restricted stock and </t>
    </r>
    <r>
      <rPr>
        <sz val="10"/>
        <color rgb="FF000000"/>
        <rFont val="Times New Roman"/>
        <family val="1"/>
      </rPr>
      <t>$18 million</t>
    </r>
    <r>
      <rPr>
        <sz val="10"/>
        <color theme="1"/>
        <rFont val="Inherit"/>
      </rPr>
      <t xml:space="preserve"> for restricted stock units and the weighted average period over which they are expected to be recognized is </t>
    </r>
    <r>
      <rPr>
        <sz val="10"/>
        <color rgb="FF000000"/>
        <rFont val="Inherit"/>
      </rPr>
      <t>2</t>
    </r>
    <r>
      <rPr>
        <sz val="10"/>
        <color theme="1"/>
        <rFont val="Inherit"/>
      </rPr>
      <t xml:space="preserve"> years for stock options, </t>
    </r>
    <r>
      <rPr>
        <sz val="10"/>
        <color rgb="FF000000"/>
        <rFont val="Inherit"/>
      </rPr>
      <t>2</t>
    </r>
    <r>
      <rPr>
        <sz val="10"/>
        <color theme="1"/>
        <rFont val="Inherit"/>
      </rPr>
      <t xml:space="preserve"> years for restricted stock and </t>
    </r>
    <r>
      <rPr>
        <sz val="10"/>
        <color rgb="FF000000"/>
        <rFont val="Inherit"/>
      </rPr>
      <t>3</t>
    </r>
    <r>
      <rPr>
        <sz val="10"/>
        <color theme="1"/>
        <rFont val="Inherit"/>
      </rPr>
      <t xml:space="preserve"> years for restricted stock units. </t>
    </r>
  </si>
  <si>
    <r>
      <t xml:space="preserve">The Company recorded </t>
    </r>
    <r>
      <rPr>
        <sz val="10"/>
        <color rgb="FF000000"/>
        <rFont val="Inherit"/>
      </rPr>
      <t>$11 million</t>
    </r>
    <r>
      <rPr>
        <sz val="10"/>
        <color theme="1"/>
        <rFont val="Inherit"/>
      </rPr>
      <t xml:space="preserve"> and </t>
    </r>
    <r>
      <rPr>
        <sz val="10"/>
        <color rgb="FF000000"/>
        <rFont val="Inherit"/>
      </rPr>
      <t>$37 million</t>
    </r>
    <r>
      <rPr>
        <sz val="10"/>
        <color theme="1"/>
        <rFont val="Inherit"/>
      </rPr>
      <t xml:space="preserve"> of stock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3 million</t>
    </r>
    <r>
      <rPr>
        <sz val="10"/>
        <color theme="1"/>
        <rFont val="Inherit"/>
      </rPr>
      <t xml:space="preserve"> and </t>
    </r>
    <r>
      <rPr>
        <sz val="10"/>
        <color rgb="FF000000"/>
        <rFont val="Inherit"/>
      </rPr>
      <t>$37 million</t>
    </r>
    <r>
      <rPr>
        <sz val="10"/>
        <color theme="1"/>
        <rFont val="Inherit"/>
      </rPr>
      <t xml:space="preserve"> of stock compensation expens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which is included in operating costs and expenses.</t>
    </r>
  </si>
  <si>
    <t>Consolidating Schedules (Notes)</t>
  </si>
  <si>
    <t>Condensed Financial Information of Parent Company Only Disclosure [Abstract]</t>
  </si>
  <si>
    <t>Consolidating Schedules</t>
  </si>
  <si>
    <t xml:space="preserve">Consolidating Schedules </t>
  </si>
  <si>
    <t xml:space="preserve">The CCO Holdings notes and the CCO Holdings credit facility are obligations of CCO Holdings. However, the CCO Holdings notes are also jointly, severally, fully and unconditionally guaranteed on an unsecured senior basis by Charter.  </t>
  </si>
  <si>
    <r>
      <t xml:space="preserve">The accompanying condensed consolidating financial information has been prepared and presented pursuant to SEC Regulation S-X Rule 3-10, </t>
    </r>
    <r>
      <rPr>
        <i/>
        <sz val="10"/>
        <color theme="1"/>
        <rFont val="Inherit"/>
      </rPr>
      <t xml:space="preserve">Financial Statements of Guarantors and Affiliates Whose Securities Collateralize an Issue Registered or Being Registered. </t>
    </r>
    <r>
      <rPr>
        <sz val="10"/>
        <color theme="1"/>
        <rFont val="Inherit"/>
      </rPr>
      <t xml:space="preserve">This information is not intended to present the financial position, results of operations and cash flows of the individual companies or groups of companies in accordance with generally accepted accounting principles. </t>
    </r>
  </si>
  <si>
    <r>
      <t xml:space="preserve">Condensed consolidating financial stat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llow.</t>
    </r>
  </si>
  <si>
    <t>Charter Communications, Inc.</t>
  </si>
  <si>
    <t>Condensed Consolidating Balance Sheet</t>
  </si>
  <si>
    <t>As of September 30, 2013</t>
  </si>
  <si>
    <t>Charter</t>
  </si>
  <si>
    <t>Intermediate Holding Companies</t>
  </si>
  <si>
    <t>CCO Holdings</t>
  </si>
  <si>
    <t>Charter Operating and Subsidiaries</t>
  </si>
  <si>
    <t>Eliminations</t>
  </si>
  <si>
    <t>Charter Consolidated</t>
  </si>
  <si>
    <t>ASSETS</t>
  </si>
  <si>
    <t>Accounts receivable, net</t>
  </si>
  <si>
    <t>Receivables from related party</t>
  </si>
  <si>
    <t>(234</t>
  </si>
  <si>
    <t>Property, plant and equipment, net</t>
  </si>
  <si>
    <t>CC VIII PREFERRED INTEREST</t>
  </si>
  <si>
    <t>(381</t>
  </si>
  <si>
    <t>INVESTMENT IN SUBSIDIARIES</t>
  </si>
  <si>
    <t>(11,817</t>
  </si>
  <si>
    <t>LOANS RECEIVABLE – RELATED PARTY</t>
  </si>
  <si>
    <t>(779</t>
  </si>
  <si>
    <t>(13,211</t>
  </si>
  <si>
    <t>LIABILITIES AND SHAREHOLDERS’/MEMBER’S EQUITY</t>
  </si>
  <si>
    <t>Payables to related party</t>
  </si>
  <si>
    <t>LOANS PAYABLE – RELATED PARTY</t>
  </si>
  <si>
    <t>Shareholders’/Member’s equity</t>
  </si>
  <si>
    <t>Noncontrolling interest</t>
  </si>
  <si>
    <t>Total shareholders’/member’s equity</t>
  </si>
  <si>
    <t>(12,198</t>
  </si>
  <si>
    <t>Total liabilities and shareholders’/member’s equity</t>
  </si>
  <si>
    <t>As of December 31, 2012</t>
  </si>
  <si>
    <t>(246</t>
  </si>
  <si>
    <t>(346</t>
  </si>
  <si>
    <t>(10,835</t>
  </si>
  <si>
    <t>(668</t>
  </si>
  <si>
    <t>(12,095</t>
  </si>
  <si>
    <t>(11,181</t>
  </si>
  <si>
    <t>Condensed Consolidating Statement of Operations</t>
  </si>
  <si>
    <t>For the nine months ended September 30, 2013</t>
  </si>
  <si>
    <t>CCO</t>
  </si>
  <si>
    <t>Holdings</t>
  </si>
  <si>
    <t>(151</t>
  </si>
  <si>
    <t>Interest income (expense), net</t>
  </si>
  <si>
    <t>(511</t>
  </si>
  <si>
    <t>(130</t>
  </si>
  <si>
    <t>(635</t>
  </si>
  <si>
    <t>(65</t>
  </si>
  <si>
    <t>(58</t>
  </si>
  <si>
    <t>(123</t>
  </si>
  <si>
    <t>(14</t>
  </si>
  <si>
    <t>Equity in income (loss) of subsidiaries</t>
  </si>
  <si>
    <t>(101</t>
  </si>
  <si>
    <t>(215</t>
  </si>
  <si>
    <t>(124</t>
  </si>
  <si>
    <t>(193</t>
  </si>
  <si>
    <t>(763</t>
  </si>
  <si>
    <t>Income (loss) before income taxes</t>
  </si>
  <si>
    <t>(84</t>
  </si>
  <si>
    <t>INCOME TAX EXPENSE</t>
  </si>
  <si>
    <t>(117</t>
  </si>
  <si>
    <t>(2</t>
  </si>
  <si>
    <t>(5</t>
  </si>
  <si>
    <t>Consolidated net income (loss)</t>
  </si>
  <si>
    <t>(218</t>
  </si>
  <si>
    <t>(126</t>
  </si>
  <si>
    <t>(208</t>
  </si>
  <si>
    <t>Less: Net (income) loss – noncontrolling interest</t>
  </si>
  <si>
    <t>(35</t>
  </si>
  <si>
    <t>Net income (loss)</t>
  </si>
  <si>
    <t>For the nine months ended September 30, 2012</t>
  </si>
  <si>
    <t>(132</t>
  </si>
  <si>
    <t>(93</t>
  </si>
  <si>
    <t>(398</t>
  </si>
  <si>
    <t>(200</t>
  </si>
  <si>
    <t>(691</t>
  </si>
  <si>
    <t>(6</t>
  </si>
  <si>
    <t>(68</t>
  </si>
  <si>
    <t>(74</t>
  </si>
  <si>
    <t>(1</t>
  </si>
  <si>
    <t>(73</t>
  </si>
  <si>
    <t>(333</t>
  </si>
  <si>
    <t>(95</t>
  </si>
  <si>
    <t>(269</t>
  </si>
  <si>
    <t>(766</t>
  </si>
  <si>
    <t>(56</t>
  </si>
  <si>
    <t>(273</t>
  </si>
  <si>
    <t>(264</t>
  </si>
  <si>
    <t>(31</t>
  </si>
  <si>
    <t>Condensed Consolidating Statement of Comprehensive Income (Loss)</t>
  </si>
  <si>
    <t>Net impact of gains on interest rate derivative instruments, net of tax</t>
  </si>
  <si>
    <t>Comprehensive income (loss)</t>
  </si>
  <si>
    <t>(181</t>
  </si>
  <si>
    <t>Net impact of losses on interest rate derivative instruments, net of tax</t>
  </si>
  <si>
    <t>(18</t>
  </si>
  <si>
    <t>(282</t>
  </si>
  <si>
    <t>Condensed Consolidating Statement of Cash Flows</t>
  </si>
  <si>
    <t>CASH FLOWS FROM OPERATING ACTIVITIES:</t>
  </si>
  <si>
    <t>Adjustments to reconcile net income (loss) to net cash flows from operating activities:</t>
  </si>
  <si>
    <t>(9</t>
  </si>
  <si>
    <t>Equity in (income) losses of subsidiaries</t>
  </si>
  <si>
    <t>(446</t>
  </si>
  <si>
    <t>(13</t>
  </si>
  <si>
    <t>(7</t>
  </si>
  <si>
    <t>Receivables from and payables to related party</t>
  </si>
  <si>
    <t>(480</t>
  </si>
  <si>
    <t>CASH FLOWS FROM INVESTING ACTIVITIES:</t>
  </si>
  <si>
    <t>(1,259</t>
  </si>
  <si>
    <t>Purchases of cable systems</t>
  </si>
  <si>
    <t>(673</t>
  </si>
  <si>
    <t>Contribution to subsidiary</t>
  </si>
  <si>
    <t>(324</t>
  </si>
  <si>
    <t>(987</t>
  </si>
  <si>
    <t>Distributions from subsidiary</t>
  </si>
  <si>
    <t>(493</t>
  </si>
  <si>
    <t>(15</t>
  </si>
  <si>
    <t>(318</t>
  </si>
  <si>
    <t>(500</t>
  </si>
  <si>
    <t>(1,926</t>
  </si>
  <si>
    <t>CASH FLOWS FROM FINANCING ACTIVITIES:</t>
  </si>
  <si>
    <t>(955</t>
  </si>
  <si>
    <t>(5,222</t>
  </si>
  <si>
    <t>(6,177</t>
  </si>
  <si>
    <t>Borrowings (payments) loans payable - related parties</t>
  </si>
  <si>
    <t>(25</t>
  </si>
  <si>
    <t>(50</t>
  </si>
  <si>
    <t>(11</t>
  </si>
  <si>
    <t>Contributions from parent</t>
  </si>
  <si>
    <t>(1,365</t>
  </si>
  <si>
    <t>Distributions to parent</t>
  </si>
  <si>
    <t>(487</t>
  </si>
  <si>
    <t>(86</t>
  </si>
  <si>
    <t>(872</t>
  </si>
  <si>
    <t>(21</t>
  </si>
  <si>
    <t>(4</t>
  </si>
  <si>
    <t>(402</t>
  </si>
  <si>
    <t>Changes in operating assets and liabilities:</t>
  </si>
  <si>
    <t>(24</t>
  </si>
  <si>
    <t>(90</t>
  </si>
  <si>
    <t>(16</t>
  </si>
  <si>
    <t>(172</t>
  </si>
  <si>
    <t>(306</t>
  </si>
  <si>
    <t>(1,296</t>
  </si>
  <si>
    <t>Sales of cable systems</t>
  </si>
  <si>
    <t>(1,244</t>
  </si>
  <si>
    <t>(1,455</t>
  </si>
  <si>
    <t>(374</t>
  </si>
  <si>
    <t>(1,279</t>
  </si>
  <si>
    <t>(211</t>
  </si>
  <si>
    <t>(386</t>
  </si>
  <si>
    <t>(3,168</t>
  </si>
  <si>
    <t>(3,554</t>
  </si>
  <si>
    <t>(314</t>
  </si>
  <si>
    <t>(41</t>
  </si>
  <si>
    <t>(567</t>
  </si>
  <si>
    <t>(870</t>
  </si>
  <si>
    <t>(3</t>
  </si>
  <si>
    <t>(407</t>
  </si>
  <si>
    <t>(135</t>
  </si>
  <si>
    <t>NET INCREASE IN CASH AND CASH EQUIVALENTS</t>
  </si>
  <si>
    <t>Recently Issued Accounting Standards (Notes)</t>
  </si>
  <si>
    <t>Accounting Changes and Error Corrections [Abstract]</t>
  </si>
  <si>
    <t>Recently Issued Accounting Standards</t>
  </si>
  <si>
    <r>
      <t xml:space="preserve">In June 2013, the Financial Accounting Standards Board's Emerging Issues Task Force reached a final consensus on Issue 13-C, Presentation of an Unrecognized Tax Benefit when a Net Operating Loss or Tax Credit Carryforward Exists ("Issue 13-C"). Issue 13-C states that entities should present the unrecognized tax benefit as a reduction of the deferred tax asset for a net operating loss or similar tax loss or tax credit carryforward rather than as a liability when the uncertain tax position would reduce the net operating loss or other carryforward under the tax law. Issue 13-C requires prospective application (including accounting for uncertain tax positions that exist upon date of adoption) with optional retrospective application and is effective for annual and interim periods beginning after December 15, 2013, with early adoption permitted. The Company adopted Issue 13-C in the second quarter of 2013 and applied it retrospectively. The adoption of Issue 13-C decreased prepaid expenses and other current assets by </t>
    </r>
    <r>
      <rPr>
        <sz val="10"/>
        <color rgb="FF000000"/>
        <rFont val="Times New Roman"/>
        <family val="1"/>
      </rPr>
      <t>$3 million</t>
    </r>
    <r>
      <rPr>
        <sz val="10"/>
        <color theme="1"/>
        <rFont val="Inherit"/>
      </rPr>
      <t xml:space="preserve"> and other long-term liabilities by </t>
    </r>
    <r>
      <rPr>
        <sz val="10"/>
        <color rgb="FF000000"/>
        <rFont val="Times New Roman"/>
        <family val="1"/>
      </rPr>
      <t>$202 million</t>
    </r>
    <r>
      <rPr>
        <sz val="10"/>
        <color theme="1"/>
        <rFont val="Inherit"/>
      </rPr>
      <t xml:space="preserve"> and increased deferred income taxes by </t>
    </r>
    <r>
      <rPr>
        <sz val="10"/>
        <color rgb="FF000000"/>
        <rFont val="Times New Roman"/>
        <family val="1"/>
      </rPr>
      <t>$199 million</t>
    </r>
    <r>
      <rPr>
        <sz val="10"/>
        <color theme="1"/>
        <rFont val="Inherit"/>
      </rPr>
      <t xml:space="preserve"> as of December 31, 2012.</t>
    </r>
  </si>
  <si>
    <t>Accounting for Derivative Instruments and Hedging Activities (Policies)</t>
  </si>
  <si>
    <t>Accounting Policies [Abstract]</t>
  </si>
  <si>
    <t>Acquisition of Bresnan (Tables)</t>
  </si>
  <si>
    <t>Calculation of Estimated Purchase Price</t>
  </si>
  <si>
    <t>Preliminary Purchase Price Allocation</t>
  </si>
  <si>
    <t>Pro Forma Information</t>
  </si>
  <si>
    <t>Franchises, Goodwill and Other Intangible Assets (Tables)</t>
  </si>
  <si>
    <t>Indefinite-lived and finite-lived intangible assets</t>
  </si>
  <si>
    <t>Expected future amortization expense on finite-lived intangible assets</t>
  </si>
  <si>
    <t>Accounts Payable and Accrued Liabilities (Tables)</t>
  </si>
  <si>
    <t>Long-Term Debt (Tables)</t>
  </si>
  <si>
    <t>Accounting for Derivative Instruments and Hedging Activities (Tables)</t>
  </si>
  <si>
    <t>Schedule of derivative instruments effect on the Company's condensed consolidated balance sheets</t>
  </si>
  <si>
    <t>Schedule of derivative instruments effect on the Company's condensed consolidated statements of operations</t>
  </si>
  <si>
    <t>Fair Value Measurements (Tables)</t>
  </si>
  <si>
    <t>Summary of Carrying and Fair Value of Debt</t>
  </si>
  <si>
    <t>Operating Costs and Expenses (Tables)</t>
  </si>
  <si>
    <t>Other Operating Expenses, Net (Tables)</t>
  </si>
  <si>
    <t>Schedule of other operating expenses, net</t>
  </si>
  <si>
    <t>Income Taxes (Tables)</t>
  </si>
  <si>
    <t>Reconciliation of Unrecognized Tax Benefits</t>
  </si>
  <si>
    <t xml:space="preserve">A reconciliation of the beginning and ending amount of unrecognized tax benefits included in deferred income taxes on the accompanying consolidated balance sheets of the Company is as follows:   </t>
  </si>
  <si>
    <t>Stock Compensation Plans (Tables)</t>
  </si>
  <si>
    <t>Schedule of equity award grants in period</t>
  </si>
  <si>
    <t>Consolidating Schedules (Tables)</t>
  </si>
  <si>
    <t>Schedule of Condensed Consolidating Balance Sheet</t>
  </si>
  <si>
    <t>Schedule of Condensed Consolidating Statement of Operations</t>
  </si>
  <si>
    <t>Schedule of Condensed Consolidating Statement of Comprehensive Income (Loss)</t>
  </si>
  <si>
    <t>Schedule of Condensed Consolidating Statement of Cash Flows</t>
  </si>
  <si>
    <t>Organization and Basis of Presentation (Details)</t>
  </si>
  <si>
    <t>Equity interest in Charter Communications Holding Company, LLC</t>
  </si>
  <si>
    <t>Acquisition of Bresnan (Details) (USD $)</t>
  </si>
  <si>
    <t>In Millions, except Per Share data, unless otherwise specified</t>
  </si>
  <si>
    <t>Bresnan [Member]</t>
  </si>
  <si>
    <t>Jul. 31, 2013</t>
  </si>
  <si>
    <t>Charter Operating [Member]</t>
  </si>
  <si>
    <t>Term Loan E [Member]</t>
  </si>
  <si>
    <t>Bresnan credit facility [Member]</t>
  </si>
  <si>
    <t>8.00% senior notes due 2018 [Member]</t>
  </si>
  <si>
    <t>Business Acquisition [Line Items]</t>
  </si>
  <si>
    <t>Principal Amount, credit facilities</t>
  </si>
  <si>
    <t>Acquisition related costs</t>
  </si>
  <si>
    <t>Working capital adjustment</t>
  </si>
  <si>
    <t>Property, Plant, and Equipment</t>
  </si>
  <si>
    <t>Stated interest rate (percentage)</t>
  </si>
  <si>
    <t>Tender Premium</t>
  </si>
  <si>
    <t>Long-term Debt, Fair Value</t>
  </si>
  <si>
    <t>Revenue of acquiree since acquisition date</t>
  </si>
  <si>
    <t>Net Loss of acquiree since acquisition date</t>
  </si>
  <si>
    <t>Pro forma revenues</t>
  </si>
  <si>
    <t>Pro forma net Ioss</t>
  </si>
  <si>
    <t>Pro forma loss per common share, basic and diluted (in dollars per share)</t>
  </si>
  <si>
    <t>Franchises, Goodwill and Other Intangible Assets Indefinite and Finite-Lived Intangibles (Details) (USD $)</t>
  </si>
  <si>
    <t>Indefinite-lived intangible assets: [Abstract]</t>
  </si>
  <si>
    <t>Total indefinite lived intangible assets</t>
  </si>
  <si>
    <t>Finite-lived intangible assets [Abstract]</t>
  </si>
  <si>
    <t>Gross carrying amount</t>
  </si>
  <si>
    <t>Accumulated amortization</t>
  </si>
  <si>
    <t>Net carrying amount</t>
  </si>
  <si>
    <t>Customer Relationships [Member]</t>
  </si>
  <si>
    <t>Finite-lived Intangible Assets Acquired</t>
  </si>
  <si>
    <t>Other intangible assets [Member]</t>
  </si>
  <si>
    <t>Franchises [Member]</t>
  </si>
  <si>
    <t>Indefinite lived intangible assets, gross</t>
  </si>
  <si>
    <t>Indefinite-lived Intangible Assets Acquired</t>
  </si>
  <si>
    <t>Goodwill [Member]</t>
  </si>
  <si>
    <t>Trademarks [Member]</t>
  </si>
  <si>
    <t>Franchises, Goodwill and Other Intangible Assets Other Intangibles Assets Amortization Expense (Details) (USD $)</t>
  </si>
  <si>
    <t>Finite-lived intangible assets, amortization expense</t>
  </si>
  <si>
    <t>Franchises, Goodwill and Other Intangible Assets Future Amortization Expense (Details) (USD $)</t>
  </si>
  <si>
    <t>Three months ending December 31, 2013</t>
  </si>
  <si>
    <t>Accounts Payable and Accrued Liabilities (Details) (USD $)</t>
  </si>
  <si>
    <t>Accounts payable - trade</t>
  </si>
  <si>
    <t>Total</t>
  </si>
  <si>
    <t>Long-Term Debt (Details) (USD $)</t>
  </si>
  <si>
    <t>1 Months Ended</t>
  </si>
  <si>
    <t>2 Months Ended</t>
  </si>
  <si>
    <t>Apr. 30, 2013</t>
  </si>
  <si>
    <t>Jun. 30, 2013</t>
  </si>
  <si>
    <t>Mar. 31, 2013</t>
  </si>
  <si>
    <t>Mar. 31, 2012</t>
  </si>
  <si>
    <t>Jan. 31, 2012</t>
  </si>
  <si>
    <t>CCH II [Member]</t>
  </si>
  <si>
    <t>13.500% senior notes due November 30, 2016 [Member]</t>
  </si>
  <si>
    <t>Nov. 30, 2009</t>
  </si>
  <si>
    <t>CCO Holdings [Member]</t>
  </si>
  <si>
    <t>7.250% senior notes due October 30, 2017 [Member]</t>
  </si>
  <si>
    <t>Sep. 30, 2010</t>
  </si>
  <si>
    <t>7.875% senior notes due April 30, 2018 [Member]</t>
  </si>
  <si>
    <t>Apr. 30, 2010</t>
  </si>
  <si>
    <t>7.000% senior notes due January 15, 2019 [Member]</t>
  </si>
  <si>
    <t>Jan. 31, 2011</t>
  </si>
  <si>
    <t>8.125% senior notes due April 30, 2020 [Member]</t>
  </si>
  <si>
    <t>7.375% senior notes due June 1, 2020 [Member]</t>
  </si>
  <si>
    <t>Dec. 31, 2011</t>
  </si>
  <si>
    <t>5.250% senior notes due March 15, 2021 [Member]</t>
  </si>
  <si>
    <t>6.500% senior notes due April 30, 2021 [Member]</t>
  </si>
  <si>
    <t>6.625% senior notes due January 31, 2022 [Member]</t>
  </si>
  <si>
    <t>5.250% senior notes due September 30, 2022 [Member]</t>
  </si>
  <si>
    <t>Aug. 31, 2012</t>
  </si>
  <si>
    <t>5.125% senior notes due February 15, 2023 [Member]</t>
  </si>
  <si>
    <t>5.750% senior notes due September 1, 2023 [Member]</t>
  </si>
  <si>
    <t>5.750% senior notes due January 15, 2024 [Member]</t>
  </si>
  <si>
    <t>CCO Holdings credit facility due September 6, 2014 [Member]</t>
  </si>
  <si>
    <t>Charter Operating credit facilities [Member]</t>
  </si>
  <si>
    <t>Term Loan A [Member]</t>
  </si>
  <si>
    <t>8.000% senior second-lien notes due April 30, 2012 [Member]</t>
  </si>
  <si>
    <t>Apr. 30, 2004</t>
  </si>
  <si>
    <t>10.875% senior second lien notes due September 15, 2014 [Member]</t>
  </si>
  <si>
    <t>Mar. 31, 2008</t>
  </si>
  <si>
    <t>Apr. 30, 2012</t>
  </si>
  <si>
    <t>Term Loan D [Member]</t>
  </si>
  <si>
    <t>Revolving credit facility due 2015 [Member]</t>
  </si>
  <si>
    <t>Revolving credit facility due 2017 [Member]</t>
  </si>
  <si>
    <t>Revolving credit facility due 2018 [Member]</t>
  </si>
  <si>
    <t>Term Loan F [Member]</t>
  </si>
  <si>
    <t>Senior Notes Payable [Member]</t>
  </si>
  <si>
    <t>Minimum [Member]</t>
  </si>
  <si>
    <t>Maximum [Member]</t>
  </si>
  <si>
    <t>LIBOR [Member]</t>
  </si>
  <si>
    <t>Debt Instrument [Line Items]</t>
  </si>
  <si>
    <t>Credit Facility Availability</t>
  </si>
  <si>
    <t>Debt discount (percentage of principal)</t>
  </si>
  <si>
    <t>Extinguishment of Debt, Amount</t>
  </si>
  <si>
    <t>Libor spread (percentage)</t>
  </si>
  <si>
    <t>Libor floor (percentage)</t>
  </si>
  <si>
    <t>Credit facility, Maximum Borrowing Capacity</t>
  </si>
  <si>
    <t>Redemption price (percentage)</t>
  </si>
  <si>
    <t>Maximum redemption percentage (percentage)</t>
  </si>
  <si>
    <t>Redemption premium percent, change in control (percentage)</t>
  </si>
  <si>
    <t>Debt Instruments, Maximum Incremental Term Loan Borrowings Amount</t>
  </si>
  <si>
    <t>Credit facility commitment fee (percentage)</t>
  </si>
  <si>
    <t>Common Stock (Details) (Class A Common Stock [Member], USD $)</t>
  </si>
  <si>
    <t>Equity, Class of Treasury Stock [Line Items]</t>
  </si>
  <si>
    <t>Number of shares purchased (in shares)</t>
  </si>
  <si>
    <t>Price per share paid (in dollars per share)</t>
  </si>
  <si>
    <t>Total consideration of stock purchase</t>
  </si>
  <si>
    <t>Shares withheld in payment of income tax withholding owed by employees (in shares)</t>
  </si>
  <si>
    <t>Stock issued during period from exercise of warrants (in shares)</t>
  </si>
  <si>
    <t>Exercise price of warrants (in dollars per share)</t>
  </si>
  <si>
    <t>Proceeds from Warrant Exercises</t>
  </si>
  <si>
    <t>Accounting for Derivative Instruments and Hedging Activities Derivative instruments effect on the Company's condensed consolidated balance sheets (Details) (Interest Rate Swap [Member], USD $)</t>
  </si>
  <si>
    <t>Other long-term liabilities [Member] | Not Designated as Hedging Instrument [Member]</t>
  </si>
  <si>
    <t>Derivatives, Fair Value [Line Items]</t>
  </si>
  <si>
    <t>Other long-term liabilities [Member] | Designated as Hedging Instrument [Member]</t>
  </si>
  <si>
    <t>Accrued interest [Member] | Not Designated as Hedging Instrument [Member]</t>
  </si>
  <si>
    <t>Accrued interest [Member] | Designated as Hedging Instrument [Member]</t>
  </si>
  <si>
    <t>Accumulated other comprehensive loss [Member] | Not Designated as Hedging Instrument [Member]</t>
  </si>
  <si>
    <t>Accumulated other comprehensive loss [Member] | Designated as Hedging Instrument [Member]</t>
  </si>
  <si>
    <t>Accounting for Derivative Instruments and Hedging Activities Derivative instruments effect on the Company's condensed consolidated statements of operations (Details) (Interest Rate Swap [Member], Cash Flow Hedging [Member], USD $)</t>
  </si>
  <si>
    <t>Interest Expense [Member]</t>
  </si>
  <si>
    <t>Derivative instruments, Gain (Loss) [Line Items]</t>
  </si>
  <si>
    <t>Loss reclassified from accumulated other comprehensive loss into earnings</t>
  </si>
  <si>
    <t>Gain (loss) on derivative instruments, net [Member]</t>
  </si>
  <si>
    <t>Accounting for Derivative Instruments and Hedging Activities (Details) (USD $)</t>
  </si>
  <si>
    <t>Cash Flow Hedge Loss to be Reclassified within Twelve Months</t>
  </si>
  <si>
    <t>Derivative, Notional Amount</t>
  </si>
  <si>
    <t>Delayed start interest rate derivative instruments</t>
  </si>
  <si>
    <t>Notional amount of currently effective interest rate swaps</t>
  </si>
  <si>
    <t>Fair Value Measurements (Details) (USD $)</t>
  </si>
  <si>
    <t>Fair Value, Assets and Liabilities Measured on Recurring and Nonrecurring Basis [Line Items]</t>
  </si>
  <si>
    <t>Asset Impairment Charges</t>
  </si>
  <si>
    <t>Weighted average pay rate for the Company's interest rate swap agreements (in hundredths)</t>
  </si>
  <si>
    <t>CCO Holdings debt [Member]</t>
  </si>
  <si>
    <t>Credit facilities [Member]</t>
  </si>
  <si>
    <t>Fair Value, Inputs, Level 1 [Member] | CCO Holdings debt [Member]</t>
  </si>
  <si>
    <t>Fair Value, Inputs, Level 1 [Member] | Credit facilities [Member]</t>
  </si>
  <si>
    <t>Fair Value, Inputs, Level 2 [Member]</t>
  </si>
  <si>
    <t>Operating Costs and Expenses (Details) (USD $)</t>
  </si>
  <si>
    <t>Cost to service customers</t>
  </si>
  <si>
    <t>Other Operating Expenses, Net (Details) (USD $)</t>
  </si>
  <si>
    <t>Income Taxes (Details) (USD $)</t>
  </si>
  <si>
    <t>Charter Holdco Subsidiaries [Member]</t>
  </si>
  <si>
    <t>Liberty Media [Member]</t>
  </si>
  <si>
    <t>2013 [Member]</t>
  </si>
  <si>
    <t>2014 [Member]</t>
  </si>
  <si>
    <t>2015 [Member]</t>
  </si>
  <si>
    <t>2016 [Member]</t>
  </si>
  <si>
    <t>2017 and thereafter [Member]</t>
  </si>
  <si>
    <t>Income Tax Contingency [Line Items]</t>
  </si>
  <si>
    <t>Decrease in Deferred Income Taxes</t>
  </si>
  <si>
    <t>Deferred Tax Liabilities, Net</t>
  </si>
  <si>
    <t>Deferred Tax Assets, Net, Current</t>
  </si>
  <si>
    <t>Unrecognized Tax Benefits, period start</t>
  </si>
  <si>
    <t>Unrecognized Tax Benefits, period end</t>
  </si>
  <si>
    <t>Liberty Media interest in Charter (percentage)</t>
  </si>
  <si>
    <t>Operating Loss Carryforwards</t>
  </si>
  <si>
    <t>Related Party Transactions (Details) (USD $)</t>
  </si>
  <si>
    <t>Share data in Millions, except Per Share data, unless otherwise specified</t>
  </si>
  <si>
    <t>Liberty Interactive [Member]</t>
  </si>
  <si>
    <t>Related Party Transaction [Line Items]</t>
  </si>
  <si>
    <t>Number of shares Liberty Media acquired from Charter's beneficial owners (in shares)</t>
  </si>
  <si>
    <t>Number of warrants Liberty Media acquired from Charter's beneficial owners (in shares)</t>
  </si>
  <si>
    <t>Amount paid for interest in Charter</t>
  </si>
  <si>
    <t>Ownership interest (percentage)</t>
  </si>
  <si>
    <t>Price paid per share for interest in Charter (in dollars per share)</t>
  </si>
  <si>
    <t>Equity method investment, maximum ownership percentage until January 2016 (percentage)</t>
  </si>
  <si>
    <t>Equity method investment, maximum ownership percentage after January 2016 (percentage)</t>
  </si>
  <si>
    <t>Dr. John Malone's voting interest in Liberty Interactive Corp. (percentage)</t>
  </si>
  <si>
    <t>Liberty Interactive Corp.'s ownership percentage in HSN, Inc. (percentage)</t>
  </si>
  <si>
    <t>Percent of board members Liberty Interactive Corp. can elect to HSN Inc.'s board (percentage)</t>
  </si>
  <si>
    <t>Payments received from HSN and QVC</t>
  </si>
  <si>
    <t>Dr. John Malone's ownership percentage in Discovery Communications, Inc. (percentage)</t>
  </si>
  <si>
    <t>Dr. John Malone's voting interest in Discovery Communications, Inc. for election of directors (percentage)</t>
  </si>
  <si>
    <t>Dr. John Malone's ownership percentage in Starz (percentage)</t>
  </si>
  <si>
    <t>Dr. John Malone's voting interest in Starz (percentage)</t>
  </si>
  <si>
    <t>Percent of total operating costs and expenses paid to Discovery and Starz (percentage)</t>
  </si>
  <si>
    <t>Contingencies (Details) (USD $)</t>
  </si>
  <si>
    <t>0 Months Ended</t>
  </si>
  <si>
    <t>Oct. 31, 2007</t>
  </si>
  <si>
    <t>Convertible Debt [Member]</t>
  </si>
  <si>
    <t>Disbursements under Bankruptcy Court Orders</t>
  </si>
  <si>
    <t>Stock Compensation Plans (Details) (USD $)</t>
  </si>
  <si>
    <t>Share-based Compensation Arrangement by Share-based Payment Award [Line Items]</t>
  </si>
  <si>
    <t>Additional shares authorized (in shares)</t>
  </si>
  <si>
    <t>Stock compensation expense</t>
  </si>
  <si>
    <t>Stock Options [Member]</t>
  </si>
  <si>
    <t>Stock options granted in period (in shares)</t>
  </si>
  <si>
    <t>Equity Award Vesting Period (in years)</t>
  </si>
  <si>
    <t>'4 years</t>
  </si>
  <si>
    <t>Options expiration period (in years)</t>
  </si>
  <si>
    <t>'10 years</t>
  </si>
  <si>
    <t>Unrecognized compensation cost</t>
  </si>
  <si>
    <t>Remaining period over which to recognize unrecognized compensation expense (in years)</t>
  </si>
  <si>
    <t>'2 years</t>
  </si>
  <si>
    <t>Restricted Stock [Member]</t>
  </si>
  <si>
    <t>Equity other than stock options granted in period (in shares)</t>
  </si>
  <si>
    <t>Restricted Stock Units (RSUs) [Member]</t>
  </si>
  <si>
    <t>'3 years</t>
  </si>
  <si>
    <t>Maximum [Member] | Restricted Stock [Member]</t>
  </si>
  <si>
    <t>Minimum [Member] | Restricted Stock [Member]</t>
  </si>
  <si>
    <t>'1 year</t>
  </si>
  <si>
    <t>Condensed Consolidating Balance Sheets (Details) (USD $)</t>
  </si>
  <si>
    <t>LOANS RECEIVABLE - RELATED PARTY</t>
  </si>
  <si>
    <t>LOANS PAYABLE - RELATED PARTY</t>
  </si>
  <si>
    <t>Shareholders'/Member's equity</t>
  </si>
  <si>
    <t>Total shareholders'/member's equity</t>
  </si>
  <si>
    <t>Total liabilities and shareholders'/member's equity</t>
  </si>
  <si>
    <t>Charter [Member]</t>
  </si>
  <si>
    <t>Intermediate Holding Companies [Member]</t>
  </si>
  <si>
    <t>Charter Operating and Subsidiaries [Member]</t>
  </si>
  <si>
    <t>Eliminations [Member]</t>
  </si>
  <si>
    <t>Condensed Consolidating Statements of Operations (Details) (USD $)</t>
  </si>
  <si>
    <t>Equity in income (loss) of subisidiaries</t>
  </si>
  <si>
    <t>Total other income (expense)</t>
  </si>
  <si>
    <t>Income (Loss) before income taxes</t>
  </si>
  <si>
    <t>Less: Net (income) loss b_x0013_ noncontrolling interest</t>
  </si>
  <si>
    <t>Condensed Consolidating Statements of Comprehensive Income (Loss) (Details) (USD $)</t>
  </si>
  <si>
    <t>Condensed Consolidating Statements of Cash Flows (Details) (USD $)</t>
  </si>
  <si>
    <t>Equity in (income) losses of subisidiaries</t>
  </si>
  <si>
    <t>Receivables from and payables to related parties</t>
  </si>
  <si>
    <t>Recently Issued Accounting Standards (Details) (New Accounting Pronouncement, Early Adoption, Effect [Member], Restatement Adjustment [Member], USD $)</t>
  </si>
  <si>
    <t>New Accounting Pronouncement, Early Adoption, Effect [Member] | Restatement Adjustment [Member]</t>
  </si>
  <si>
    <t>New Accounting Pronouncements or Change in Accounting Principle [Line Items]</t>
  </si>
  <si>
    <t>New Accounting Pronouncement, Effect on Current Assets</t>
  </si>
  <si>
    <t>New Accounting Pronouncement, Effect on Other Long-Term Liabilities</t>
  </si>
  <si>
    <t>New Accounting Pronouncement, Effect on Deferred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9"/>
      <color theme="1"/>
      <name val="Inherit"/>
    </font>
    <font>
      <sz val="9"/>
      <color theme="1"/>
      <name val="Inherit"/>
    </font>
    <font>
      <sz val="12"/>
      <color theme="1"/>
      <name val="Inherit"/>
    </font>
    <font>
      <sz val="7"/>
      <color theme="1"/>
      <name val="Inherit"/>
    </font>
    <font>
      <i/>
      <sz val="10"/>
      <color theme="1"/>
      <name val="Inherit"/>
    </font>
    <font>
      <b/>
      <sz val="8"/>
      <color theme="1"/>
      <name val="Inherit"/>
    </font>
    <font>
      <b/>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vertical="top"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0" fillId="33" borderId="14" xfId="0" applyFont="1" applyFill="1" applyBorder="1" applyAlignment="1">
      <alignmen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33" borderId="11" xfId="0" applyNumberFormat="1" applyFont="1" applyFill="1" applyBorder="1" applyAlignment="1">
      <alignment horizontal="right" wrapText="1"/>
    </xf>
    <xf numFmtId="0" fontId="19" fillId="33" borderId="0" xfId="0" applyFont="1" applyFill="1" applyAlignment="1">
      <alignment horizontal="justify" wrapText="1"/>
    </xf>
    <xf numFmtId="0" fontId="19" fillId="0" borderId="13" xfId="0" applyFont="1" applyBorder="1" applyAlignment="1">
      <alignment horizontal="center" wrapText="1"/>
    </xf>
    <xf numFmtId="3" fontId="20" fillId="0" borderId="10" xfId="0" applyNumberFormat="1" applyFont="1" applyBorder="1" applyAlignment="1">
      <alignment horizontal="right" wrapText="1"/>
    </xf>
    <xf numFmtId="0" fontId="19" fillId="33" borderId="0" xfId="0" applyFont="1" applyFill="1" applyAlignment="1">
      <alignment horizontal="justify"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2" xfId="0" applyFont="1" applyBorder="1" applyAlignment="1">
      <alignment wrapText="1"/>
    </xf>
    <xf numFmtId="0" fontId="19" fillId="0" borderId="0" xfId="0" applyFont="1" applyAlignment="1">
      <alignment horizontal="left" wrapText="1"/>
    </xf>
    <xf numFmtId="0" fontId="29"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9" fillId="0" borderId="0" xfId="0" applyFont="1" applyAlignment="1">
      <alignment horizontal="center" vertical="top" wrapText="1"/>
    </xf>
    <xf numFmtId="0" fontId="30" fillId="0" borderId="10" xfId="0" applyFont="1" applyBorder="1" applyAlignment="1">
      <alignment horizontal="center"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indent="2"/>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3" fontId="31" fillId="33" borderId="12" xfId="0" applyNumberFormat="1" applyFont="1" applyFill="1" applyBorder="1" applyAlignment="1">
      <alignment horizontal="right" wrapText="1"/>
    </xf>
    <xf numFmtId="0" fontId="31" fillId="0" borderId="12" xfId="0" applyFont="1" applyBorder="1" applyAlignment="1">
      <alignment horizontal="lef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29" fillId="33" borderId="0" xfId="0" applyFont="1" applyFill="1" applyAlignment="1">
      <alignment horizontal="left"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29" fillId="0" borderId="0" xfId="0" applyFont="1" applyAlignment="1">
      <alignment horizontal="left" wrapText="1"/>
    </xf>
    <xf numFmtId="0" fontId="31" fillId="0" borderId="10" xfId="0" applyFont="1" applyBorder="1" applyAlignment="1">
      <alignment horizontal="left" wrapText="1"/>
    </xf>
    <xf numFmtId="0" fontId="30" fillId="0" borderId="0" xfId="0" applyFont="1" applyAlignment="1">
      <alignment horizontal="center" wrapText="1"/>
    </xf>
    <xf numFmtId="0" fontId="31" fillId="33" borderId="0" xfId="0" applyFont="1" applyFill="1" applyAlignment="1">
      <alignment horizontal="left" wrapText="1" indent="4"/>
    </xf>
    <xf numFmtId="0" fontId="31" fillId="0" borderId="0" xfId="0" applyFont="1" applyAlignment="1">
      <alignment horizontal="left" wrapText="1" indent="4"/>
    </xf>
    <xf numFmtId="0" fontId="27" fillId="0" borderId="0" xfId="0" applyFont="1" applyAlignment="1">
      <alignment horizontal="left" wrapText="1"/>
    </xf>
    <xf numFmtId="0" fontId="27" fillId="33" borderId="0" xfId="0" applyFont="1" applyFill="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indent="2"/>
    </xf>
    <xf numFmtId="0" fontId="30" fillId="0" borderId="0" xfId="0" applyFont="1" applyAlignment="1">
      <alignment horizontal="center" vertical="top" wrapText="1"/>
    </xf>
    <xf numFmtId="0" fontId="27" fillId="33" borderId="0" xfId="0" applyFont="1" applyFill="1" applyAlignment="1">
      <alignment horizontal="left" wrapText="1" indent="2"/>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indent="4"/>
    </xf>
    <xf numFmtId="3" fontId="27" fillId="33" borderId="0" xfId="0" applyNumberFormat="1" applyFont="1" applyFill="1" applyAlignment="1">
      <alignment horizontal="right" wrapText="1"/>
    </xf>
    <xf numFmtId="0" fontId="27" fillId="0" borderId="0" xfId="0" applyFont="1" applyAlignment="1">
      <alignment horizontal="left" wrapText="1" indent="4"/>
    </xf>
    <xf numFmtId="0" fontId="27" fillId="0" borderId="0" xfId="0" applyFont="1" applyAlignment="1">
      <alignment horizontal="right" wrapText="1"/>
    </xf>
    <xf numFmtId="0" fontId="27" fillId="0" borderId="0" xfId="0" applyFont="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0" borderId="0" xfId="0" applyFont="1" applyAlignment="1">
      <alignment horizontal="left" wrapText="1" indent="2"/>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3" fontId="27" fillId="33" borderId="10"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2" width="36.5703125" bestFit="1" customWidth="1"/>
    <col min="3" max="3" width="12" bestFit="1" customWidth="1"/>
  </cols>
  <sheetData>
    <row r="1" spans="1:3" ht="30">
      <c r="A1" s="1" t="s">
        <v>0</v>
      </c>
      <c r="B1" s="1" t="s">
        <v>2</v>
      </c>
      <c r="C1" s="1"/>
    </row>
    <row r="2" spans="1:3" ht="30">
      <c r="A2" s="1" t="s">
        <v>1</v>
      </c>
      <c r="B2" s="1" t="s">
        <v>3</v>
      </c>
      <c r="C2" s="1" t="s">
        <v>4</v>
      </c>
    </row>
    <row r="3" spans="1:3">
      <c r="A3" s="3" t="s">
        <v>5</v>
      </c>
      <c r="B3" s="4" t="s">
        <v>6</v>
      </c>
      <c r="C3" s="4" t="s">
        <v>6</v>
      </c>
    </row>
    <row r="4" spans="1:3" ht="30">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54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5</v>
      </c>
      <c r="C14" s="4" t="s">
        <v>6</v>
      </c>
    </row>
    <row r="15" spans="1:3">
      <c r="A15" s="2" t="s">
        <v>27</v>
      </c>
      <c r="B15" s="4" t="s">
        <v>28</v>
      </c>
      <c r="C15" s="4" t="s">
        <v>6</v>
      </c>
    </row>
    <row r="16" spans="1:3">
      <c r="A16" s="2" t="s">
        <v>29</v>
      </c>
      <c r="B16" s="4" t="s">
        <v>30</v>
      </c>
      <c r="C16" s="4" t="s">
        <v>6</v>
      </c>
    </row>
    <row r="17" spans="1:3" ht="30">
      <c r="A17" s="2" t="s">
        <v>31</v>
      </c>
      <c r="B17" s="6">
        <v>104132858</v>
      </c>
      <c r="C17" s="4" t="s">
        <v>6</v>
      </c>
    </row>
    <row r="18" spans="1:3">
      <c r="A18" s="2" t="s">
        <v>32</v>
      </c>
      <c r="B18" s="4" t="s">
        <v>6</v>
      </c>
      <c r="C18" s="7">
        <v>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3" customWidth="1"/>
    <col min="3" max="3" width="11.7109375" customWidth="1"/>
    <col min="4" max="4" width="2.5703125" customWidth="1"/>
    <col min="5" max="5" width="7.140625" customWidth="1"/>
    <col min="6" max="7" width="11.7109375" customWidth="1"/>
    <col min="8" max="8" width="2.5703125" customWidth="1"/>
    <col min="9" max="9" width="7.140625" customWidth="1"/>
    <col min="10" max="10" width="11.7109375" customWidth="1"/>
  </cols>
  <sheetData>
    <row r="1" spans="1:10" ht="15" customHeight="1">
      <c r="A1" s="9" t="s">
        <v>205</v>
      </c>
      <c r="B1" s="9" t="s">
        <v>2</v>
      </c>
      <c r="C1" s="9"/>
      <c r="D1" s="9"/>
      <c r="E1" s="9"/>
      <c r="F1" s="9"/>
      <c r="G1" s="9"/>
      <c r="H1" s="9"/>
      <c r="I1" s="9"/>
      <c r="J1" s="9"/>
    </row>
    <row r="2" spans="1:10" ht="15" customHeight="1">
      <c r="A2" s="9"/>
      <c r="B2" s="9" t="s">
        <v>3</v>
      </c>
      <c r="C2" s="9"/>
      <c r="D2" s="9"/>
      <c r="E2" s="9"/>
      <c r="F2" s="9"/>
      <c r="G2" s="9"/>
      <c r="H2" s="9"/>
      <c r="I2" s="9"/>
      <c r="J2" s="9"/>
    </row>
    <row r="3" spans="1:10" ht="30">
      <c r="A3" s="3" t="s">
        <v>206</v>
      </c>
      <c r="B3" s="49" t="s">
        <v>6</v>
      </c>
      <c r="C3" s="49"/>
      <c r="D3" s="49"/>
      <c r="E3" s="49"/>
      <c r="F3" s="49"/>
      <c r="G3" s="49"/>
      <c r="H3" s="49"/>
      <c r="I3" s="49"/>
      <c r="J3" s="49"/>
    </row>
    <row r="4" spans="1:10" ht="15" customHeight="1">
      <c r="A4" s="13" t="s">
        <v>207</v>
      </c>
      <c r="B4" s="49" t="s">
        <v>6</v>
      </c>
      <c r="C4" s="49"/>
      <c r="D4" s="49"/>
      <c r="E4" s="49"/>
      <c r="F4" s="49"/>
      <c r="G4" s="49"/>
      <c r="H4" s="49"/>
      <c r="I4" s="49"/>
      <c r="J4" s="49"/>
    </row>
    <row r="5" spans="1:10">
      <c r="A5" s="13"/>
      <c r="B5" s="52" t="s">
        <v>207</v>
      </c>
      <c r="C5" s="52"/>
      <c r="D5" s="52"/>
      <c r="E5" s="52"/>
      <c r="F5" s="52"/>
      <c r="G5" s="52"/>
      <c r="H5" s="52"/>
      <c r="I5" s="52"/>
      <c r="J5" s="52"/>
    </row>
    <row r="6" spans="1:10">
      <c r="A6" s="13"/>
      <c r="B6" s="49"/>
      <c r="C6" s="49"/>
      <c r="D6" s="49"/>
      <c r="E6" s="49"/>
      <c r="F6" s="49"/>
      <c r="G6" s="49"/>
      <c r="H6" s="49"/>
      <c r="I6" s="49"/>
      <c r="J6" s="49"/>
    </row>
    <row r="7" spans="1:10">
      <c r="A7" s="13"/>
      <c r="B7" s="51" t="s">
        <v>208</v>
      </c>
      <c r="C7" s="51"/>
      <c r="D7" s="51"/>
      <c r="E7" s="51"/>
      <c r="F7" s="51"/>
      <c r="G7" s="51"/>
      <c r="H7" s="51"/>
      <c r="I7" s="51"/>
      <c r="J7" s="51"/>
    </row>
    <row r="8" spans="1:10">
      <c r="A8" s="13"/>
      <c r="B8" s="53"/>
      <c r="C8" s="53"/>
      <c r="D8" s="53"/>
      <c r="E8" s="53"/>
      <c r="F8" s="53"/>
      <c r="G8" s="53"/>
      <c r="H8" s="53"/>
      <c r="I8" s="53"/>
      <c r="J8" s="53"/>
    </row>
    <row r="9" spans="1:10">
      <c r="A9" s="13"/>
      <c r="B9" s="22"/>
      <c r="C9" s="22"/>
      <c r="D9" s="22"/>
      <c r="E9" s="22"/>
      <c r="F9" s="22"/>
      <c r="G9" s="22"/>
      <c r="H9" s="22"/>
      <c r="I9" s="22"/>
      <c r="J9" s="22"/>
    </row>
    <row r="10" spans="1:10">
      <c r="A10" s="13"/>
      <c r="B10" s="15"/>
      <c r="C10" s="15"/>
      <c r="D10" s="15"/>
      <c r="E10" s="15"/>
      <c r="F10" s="15"/>
      <c r="G10" s="15"/>
      <c r="H10" s="15"/>
      <c r="I10" s="15"/>
      <c r="J10" s="15"/>
    </row>
    <row r="11" spans="1:10" ht="15.75" thickBot="1">
      <c r="A11" s="13"/>
      <c r="B11" s="21"/>
      <c r="C11" s="21"/>
      <c r="D11" s="46" t="s">
        <v>189</v>
      </c>
      <c r="E11" s="46"/>
      <c r="F11" s="46"/>
      <c r="G11" s="21"/>
      <c r="H11" s="46" t="s">
        <v>190</v>
      </c>
      <c r="I11" s="46"/>
      <c r="J11" s="46"/>
    </row>
    <row r="12" spans="1:10">
      <c r="A12" s="13"/>
      <c r="B12" s="21"/>
      <c r="C12" s="21"/>
      <c r="D12" s="36"/>
      <c r="E12" s="36"/>
      <c r="F12" s="36"/>
      <c r="G12" s="21"/>
      <c r="H12" s="36"/>
      <c r="I12" s="36"/>
      <c r="J12" s="36"/>
    </row>
    <row r="13" spans="1:10">
      <c r="A13" s="13"/>
      <c r="B13" s="80" t="s">
        <v>209</v>
      </c>
      <c r="C13" s="25"/>
      <c r="D13" s="23" t="s">
        <v>157</v>
      </c>
      <c r="E13" s="28">
        <v>81</v>
      </c>
      <c r="F13" s="25"/>
      <c r="G13" s="25"/>
      <c r="H13" s="23" t="s">
        <v>157</v>
      </c>
      <c r="I13" s="28">
        <v>107</v>
      </c>
      <c r="J13" s="25"/>
    </row>
    <row r="14" spans="1:10">
      <c r="A14" s="13"/>
      <c r="B14" s="80"/>
      <c r="C14" s="25"/>
      <c r="D14" s="23"/>
      <c r="E14" s="28"/>
      <c r="F14" s="25"/>
      <c r="G14" s="25"/>
      <c r="H14" s="23"/>
      <c r="I14" s="28"/>
      <c r="J14" s="25"/>
    </row>
    <row r="15" spans="1:10">
      <c r="A15" s="13"/>
      <c r="B15" s="51" t="s">
        <v>210</v>
      </c>
      <c r="C15" s="31"/>
      <c r="D15" s="27">
        <v>180</v>
      </c>
      <c r="E15" s="27"/>
      <c r="F15" s="31"/>
      <c r="G15" s="31"/>
      <c r="H15" s="27">
        <v>156</v>
      </c>
      <c r="I15" s="27"/>
      <c r="J15" s="31"/>
    </row>
    <row r="16" spans="1:10">
      <c r="A16" s="13"/>
      <c r="B16" s="51"/>
      <c r="C16" s="31"/>
      <c r="D16" s="27"/>
      <c r="E16" s="27"/>
      <c r="F16" s="31"/>
      <c r="G16" s="31"/>
      <c r="H16" s="27"/>
      <c r="I16" s="27"/>
      <c r="J16" s="31"/>
    </row>
    <row r="17" spans="1:10">
      <c r="A17" s="13"/>
      <c r="B17" s="80" t="s">
        <v>211</v>
      </c>
      <c r="C17" s="25"/>
      <c r="D17" s="28">
        <v>90</v>
      </c>
      <c r="E17" s="28"/>
      <c r="F17" s="25"/>
      <c r="G17" s="25"/>
      <c r="H17" s="28">
        <v>81</v>
      </c>
      <c r="I17" s="28"/>
      <c r="J17" s="25"/>
    </row>
    <row r="18" spans="1:10">
      <c r="A18" s="13"/>
      <c r="B18" s="80"/>
      <c r="C18" s="25"/>
      <c r="D18" s="28"/>
      <c r="E18" s="28"/>
      <c r="F18" s="25"/>
      <c r="G18" s="25"/>
      <c r="H18" s="28"/>
      <c r="I18" s="28"/>
      <c r="J18" s="25"/>
    </row>
    <row r="19" spans="1:10">
      <c r="A19" s="13"/>
      <c r="B19" s="12" t="s">
        <v>212</v>
      </c>
      <c r="C19" s="21"/>
      <c r="D19" s="31"/>
      <c r="E19" s="31"/>
      <c r="F19" s="31"/>
      <c r="G19" s="21"/>
      <c r="H19" s="31"/>
      <c r="I19" s="31"/>
      <c r="J19" s="31"/>
    </row>
    <row r="20" spans="1:10">
      <c r="A20" s="13"/>
      <c r="B20" s="81" t="s">
        <v>213</v>
      </c>
      <c r="C20" s="25"/>
      <c r="D20" s="28">
        <v>176</v>
      </c>
      <c r="E20" s="28"/>
      <c r="F20" s="25"/>
      <c r="G20" s="25"/>
      <c r="H20" s="28">
        <v>155</v>
      </c>
      <c r="I20" s="28"/>
      <c r="J20" s="25"/>
    </row>
    <row r="21" spans="1:10">
      <c r="A21" s="13"/>
      <c r="B21" s="81"/>
      <c r="C21" s="25"/>
      <c r="D21" s="28"/>
      <c r="E21" s="28"/>
      <c r="F21" s="25"/>
      <c r="G21" s="25"/>
      <c r="H21" s="28"/>
      <c r="I21" s="28"/>
      <c r="J21" s="25"/>
    </row>
    <row r="22" spans="1:10">
      <c r="A22" s="13"/>
      <c r="B22" s="82" t="s">
        <v>214</v>
      </c>
      <c r="C22" s="31"/>
      <c r="D22" s="27">
        <v>389</v>
      </c>
      <c r="E22" s="27"/>
      <c r="F22" s="31"/>
      <c r="G22" s="31"/>
      <c r="H22" s="27">
        <v>323</v>
      </c>
      <c r="I22" s="27"/>
      <c r="J22" s="31"/>
    </row>
    <row r="23" spans="1:10">
      <c r="A23" s="13"/>
      <c r="B23" s="82"/>
      <c r="C23" s="31"/>
      <c r="D23" s="27"/>
      <c r="E23" s="27"/>
      <c r="F23" s="31"/>
      <c r="G23" s="31"/>
      <c r="H23" s="27"/>
      <c r="I23" s="27"/>
      <c r="J23" s="31"/>
    </row>
    <row r="24" spans="1:10">
      <c r="A24" s="13"/>
      <c r="B24" s="81" t="s">
        <v>215</v>
      </c>
      <c r="C24" s="25"/>
      <c r="D24" s="28">
        <v>56</v>
      </c>
      <c r="E24" s="28"/>
      <c r="F24" s="25"/>
      <c r="G24" s="25"/>
      <c r="H24" s="28">
        <v>52</v>
      </c>
      <c r="I24" s="28"/>
      <c r="J24" s="25"/>
    </row>
    <row r="25" spans="1:10">
      <c r="A25" s="13"/>
      <c r="B25" s="81"/>
      <c r="C25" s="25"/>
      <c r="D25" s="28"/>
      <c r="E25" s="28"/>
      <c r="F25" s="25"/>
      <c r="G25" s="25"/>
      <c r="H25" s="28"/>
      <c r="I25" s="28"/>
      <c r="J25" s="25"/>
    </row>
    <row r="26" spans="1:10">
      <c r="A26" s="13"/>
      <c r="B26" s="82" t="s">
        <v>216</v>
      </c>
      <c r="C26" s="31"/>
      <c r="D26" s="27">
        <v>143</v>
      </c>
      <c r="E26" s="27"/>
      <c r="F26" s="31"/>
      <c r="G26" s="31"/>
      <c r="H26" s="27">
        <v>145</v>
      </c>
      <c r="I26" s="27"/>
      <c r="J26" s="31"/>
    </row>
    <row r="27" spans="1:10">
      <c r="A27" s="13"/>
      <c r="B27" s="82"/>
      <c r="C27" s="31"/>
      <c r="D27" s="27"/>
      <c r="E27" s="27"/>
      <c r="F27" s="31"/>
      <c r="G27" s="31"/>
      <c r="H27" s="27"/>
      <c r="I27" s="27"/>
      <c r="J27" s="31"/>
    </row>
    <row r="28" spans="1:10">
      <c r="A28" s="13"/>
      <c r="B28" s="81" t="s">
        <v>217</v>
      </c>
      <c r="C28" s="25"/>
      <c r="D28" s="28">
        <v>267</v>
      </c>
      <c r="E28" s="28"/>
      <c r="F28" s="25"/>
      <c r="G28" s="25"/>
      <c r="H28" s="28">
        <v>205</v>
      </c>
      <c r="I28" s="28"/>
      <c r="J28" s="25"/>
    </row>
    <row r="29" spans="1:10" ht="15.75" thickBot="1">
      <c r="A29" s="13"/>
      <c r="B29" s="81"/>
      <c r="C29" s="25"/>
      <c r="D29" s="29"/>
      <c r="E29" s="29"/>
      <c r="F29" s="30"/>
      <c r="G29" s="25"/>
      <c r="H29" s="29"/>
      <c r="I29" s="29"/>
      <c r="J29" s="30"/>
    </row>
    <row r="30" spans="1:10">
      <c r="A30" s="13"/>
      <c r="B30" s="21"/>
      <c r="C30" s="21"/>
      <c r="D30" s="36"/>
      <c r="E30" s="36"/>
      <c r="F30" s="36"/>
      <c r="G30" s="21"/>
      <c r="H30" s="36"/>
      <c r="I30" s="36"/>
      <c r="J30" s="36"/>
    </row>
    <row r="31" spans="1:10">
      <c r="A31" s="13"/>
      <c r="B31" s="25"/>
      <c r="C31" s="25"/>
      <c r="D31" s="23" t="s">
        <v>157</v>
      </c>
      <c r="E31" s="24">
        <v>1382</v>
      </c>
      <c r="F31" s="25"/>
      <c r="G31" s="25"/>
      <c r="H31" s="23" t="s">
        <v>157</v>
      </c>
      <c r="I31" s="24">
        <v>1224</v>
      </c>
      <c r="J31" s="25"/>
    </row>
    <row r="32" spans="1:10" ht="15.75" thickBot="1">
      <c r="A32" s="13"/>
      <c r="B32" s="25"/>
      <c r="C32" s="25"/>
      <c r="D32" s="41"/>
      <c r="E32" s="83"/>
      <c r="F32" s="45"/>
      <c r="G32" s="25"/>
      <c r="H32" s="41"/>
      <c r="I32" s="83"/>
      <c r="J32" s="45"/>
    </row>
    <row r="33" ht="15.75" thickTop="1"/>
  </sheetData>
  <mergeCells count="86">
    <mergeCell ref="B8:J8"/>
    <mergeCell ref="J31:J32"/>
    <mergeCell ref="A1:A2"/>
    <mergeCell ref="B1:J1"/>
    <mergeCell ref="B2:J2"/>
    <mergeCell ref="B3:J3"/>
    <mergeCell ref="A4:A32"/>
    <mergeCell ref="B4:J4"/>
    <mergeCell ref="B5:J5"/>
    <mergeCell ref="B6:J6"/>
    <mergeCell ref="B7:J7"/>
    <mergeCell ref="D30:F30"/>
    <mergeCell ref="H30:J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4.42578125" bestFit="1" customWidth="1"/>
    <col min="2" max="2" width="36.5703125" bestFit="1" customWidth="1"/>
    <col min="3" max="3" width="6.140625" customWidth="1"/>
    <col min="4" max="4" width="20.5703125" customWidth="1"/>
    <col min="5" max="6" width="28.5703125" customWidth="1"/>
    <col min="7" max="7" width="6.140625" customWidth="1"/>
    <col min="8" max="8" width="20.5703125" customWidth="1"/>
    <col min="9" max="10" width="28.5703125" customWidth="1"/>
    <col min="11" max="11" width="6.140625" customWidth="1"/>
    <col min="12" max="12" width="20.5703125" customWidth="1"/>
    <col min="13" max="14" width="28.5703125" customWidth="1"/>
    <col min="15" max="15" width="6.140625" customWidth="1"/>
    <col min="16" max="16" width="20.5703125" customWidth="1"/>
    <col min="17" max="17" width="28.5703125" customWidth="1"/>
  </cols>
  <sheetData>
    <row r="1" spans="1:17" ht="15" customHeight="1">
      <c r="A1" s="9" t="s">
        <v>2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19</v>
      </c>
      <c r="B3" s="49" t="s">
        <v>6</v>
      </c>
      <c r="C3" s="49"/>
      <c r="D3" s="49"/>
      <c r="E3" s="49"/>
      <c r="F3" s="49"/>
      <c r="G3" s="49"/>
      <c r="H3" s="49"/>
      <c r="I3" s="49"/>
      <c r="J3" s="49"/>
      <c r="K3" s="49"/>
      <c r="L3" s="49"/>
      <c r="M3" s="49"/>
      <c r="N3" s="49"/>
      <c r="O3" s="49"/>
      <c r="P3" s="49"/>
      <c r="Q3" s="49"/>
    </row>
    <row r="4" spans="1:17" ht="15" customHeight="1">
      <c r="A4" s="13" t="s">
        <v>220</v>
      </c>
      <c r="B4" s="49" t="s">
        <v>6</v>
      </c>
      <c r="C4" s="49"/>
      <c r="D4" s="49"/>
      <c r="E4" s="49"/>
      <c r="F4" s="49"/>
      <c r="G4" s="49"/>
      <c r="H4" s="49"/>
      <c r="I4" s="49"/>
      <c r="J4" s="49"/>
      <c r="K4" s="49"/>
      <c r="L4" s="49"/>
      <c r="M4" s="49"/>
      <c r="N4" s="49"/>
      <c r="O4" s="49"/>
      <c r="P4" s="49"/>
      <c r="Q4" s="49"/>
    </row>
    <row r="5" spans="1:17">
      <c r="A5" s="13"/>
      <c r="B5" s="52" t="s">
        <v>220</v>
      </c>
      <c r="C5" s="52"/>
      <c r="D5" s="52"/>
      <c r="E5" s="52"/>
      <c r="F5" s="52"/>
      <c r="G5" s="52"/>
      <c r="H5" s="52"/>
      <c r="I5" s="52"/>
      <c r="J5" s="52"/>
      <c r="K5" s="52"/>
      <c r="L5" s="52"/>
      <c r="M5" s="52"/>
      <c r="N5" s="52"/>
      <c r="O5" s="52"/>
      <c r="P5" s="52"/>
      <c r="Q5" s="52"/>
    </row>
    <row r="6" spans="1:17">
      <c r="A6" s="13"/>
      <c r="B6" s="49"/>
      <c r="C6" s="49"/>
      <c r="D6" s="49"/>
      <c r="E6" s="49"/>
      <c r="F6" s="49"/>
      <c r="G6" s="49"/>
      <c r="H6" s="49"/>
      <c r="I6" s="49"/>
      <c r="J6" s="49"/>
      <c r="K6" s="49"/>
      <c r="L6" s="49"/>
      <c r="M6" s="49"/>
      <c r="N6" s="49"/>
      <c r="O6" s="49"/>
      <c r="P6" s="49"/>
      <c r="Q6" s="49"/>
    </row>
    <row r="7" spans="1:17">
      <c r="A7" s="13"/>
      <c r="B7" s="51" t="s">
        <v>221</v>
      </c>
      <c r="C7" s="51"/>
      <c r="D7" s="51"/>
      <c r="E7" s="51"/>
      <c r="F7" s="51"/>
      <c r="G7" s="51"/>
      <c r="H7" s="51"/>
      <c r="I7" s="51"/>
      <c r="J7" s="51"/>
      <c r="K7" s="51"/>
      <c r="L7" s="51"/>
      <c r="M7" s="51"/>
      <c r="N7" s="51"/>
      <c r="O7" s="51"/>
      <c r="P7" s="51"/>
      <c r="Q7" s="51"/>
    </row>
    <row r="8" spans="1:17">
      <c r="A8" s="13"/>
      <c r="B8" s="53"/>
      <c r="C8" s="53"/>
      <c r="D8" s="53"/>
      <c r="E8" s="53"/>
      <c r="F8" s="53"/>
      <c r="G8" s="53"/>
      <c r="H8" s="53"/>
      <c r="I8" s="53"/>
      <c r="J8" s="53"/>
      <c r="K8" s="53"/>
      <c r="L8" s="53"/>
      <c r="M8" s="53"/>
      <c r="N8" s="53"/>
      <c r="O8" s="53"/>
      <c r="P8" s="53"/>
      <c r="Q8" s="53"/>
    </row>
    <row r="9" spans="1:17">
      <c r="A9" s="13"/>
      <c r="B9" s="22"/>
      <c r="C9" s="22"/>
      <c r="D9" s="22"/>
      <c r="E9" s="22"/>
      <c r="F9" s="22"/>
      <c r="G9" s="22"/>
      <c r="H9" s="22"/>
      <c r="I9" s="22"/>
      <c r="J9" s="22"/>
      <c r="K9" s="22"/>
      <c r="L9" s="22"/>
      <c r="M9" s="22"/>
      <c r="N9" s="22"/>
      <c r="O9" s="22"/>
      <c r="P9" s="22"/>
      <c r="Q9" s="22"/>
    </row>
    <row r="10" spans="1:17">
      <c r="A10" s="13"/>
      <c r="B10" s="15"/>
      <c r="C10" s="15"/>
      <c r="D10" s="15"/>
      <c r="E10" s="15"/>
      <c r="F10" s="15"/>
      <c r="G10" s="15"/>
      <c r="H10" s="15"/>
      <c r="I10" s="15"/>
      <c r="J10" s="15"/>
      <c r="K10" s="15"/>
      <c r="L10" s="15"/>
      <c r="M10" s="15"/>
      <c r="N10" s="15"/>
      <c r="O10" s="15"/>
      <c r="P10" s="15"/>
      <c r="Q10" s="15"/>
    </row>
    <row r="11" spans="1:17" ht="15.75" thickBot="1">
      <c r="A11" s="13"/>
      <c r="B11" s="21"/>
      <c r="C11" s="46" t="s">
        <v>189</v>
      </c>
      <c r="D11" s="46"/>
      <c r="E11" s="46"/>
      <c r="F11" s="46"/>
      <c r="G11" s="46"/>
      <c r="H11" s="46"/>
      <c r="I11" s="46"/>
      <c r="J11" s="21"/>
      <c r="K11" s="46" t="s">
        <v>190</v>
      </c>
      <c r="L11" s="46"/>
      <c r="M11" s="46"/>
      <c r="N11" s="46"/>
      <c r="O11" s="46"/>
      <c r="P11" s="46"/>
      <c r="Q11" s="46"/>
    </row>
    <row r="12" spans="1:17" ht="15.75" thickBot="1">
      <c r="A12" s="13"/>
      <c r="B12" s="21"/>
      <c r="C12" s="85" t="s">
        <v>222</v>
      </c>
      <c r="D12" s="85"/>
      <c r="E12" s="85"/>
      <c r="F12" s="21"/>
      <c r="G12" s="85" t="s">
        <v>223</v>
      </c>
      <c r="H12" s="85"/>
      <c r="I12" s="85"/>
      <c r="J12" s="21"/>
      <c r="K12" s="85" t="s">
        <v>222</v>
      </c>
      <c r="L12" s="85"/>
      <c r="M12" s="85"/>
      <c r="N12" s="21"/>
      <c r="O12" s="85" t="s">
        <v>223</v>
      </c>
      <c r="P12" s="85"/>
      <c r="Q12" s="85"/>
    </row>
    <row r="13" spans="1:17">
      <c r="A13" s="13"/>
      <c r="B13" s="79" t="s">
        <v>224</v>
      </c>
      <c r="C13" s="44"/>
      <c r="D13" s="44"/>
      <c r="E13" s="44"/>
      <c r="F13" s="17"/>
      <c r="G13" s="44"/>
      <c r="H13" s="44"/>
      <c r="I13" s="44"/>
      <c r="J13" s="17"/>
      <c r="K13" s="44"/>
      <c r="L13" s="44"/>
      <c r="M13" s="44"/>
      <c r="N13" s="17"/>
      <c r="O13" s="44"/>
      <c r="P13" s="44"/>
      <c r="Q13" s="44"/>
    </row>
    <row r="14" spans="1:17">
      <c r="A14" s="13"/>
      <c r="B14" s="82" t="s">
        <v>225</v>
      </c>
      <c r="C14" s="26" t="s">
        <v>157</v>
      </c>
      <c r="D14" s="77">
        <v>1000</v>
      </c>
      <c r="E14" s="31"/>
      <c r="F14" s="31"/>
      <c r="G14" s="26" t="s">
        <v>157</v>
      </c>
      <c r="H14" s="77">
        <v>1000</v>
      </c>
      <c r="I14" s="31"/>
      <c r="J14" s="31"/>
      <c r="K14" s="26" t="s">
        <v>157</v>
      </c>
      <c r="L14" s="77">
        <v>1000</v>
      </c>
      <c r="M14" s="31"/>
      <c r="N14" s="31"/>
      <c r="O14" s="26" t="s">
        <v>157</v>
      </c>
      <c r="P14" s="77">
        <v>1000</v>
      </c>
      <c r="Q14" s="31"/>
    </row>
    <row r="15" spans="1:17">
      <c r="A15" s="13"/>
      <c r="B15" s="82"/>
      <c r="C15" s="26"/>
      <c r="D15" s="77"/>
      <c r="E15" s="31"/>
      <c r="F15" s="31"/>
      <c r="G15" s="26"/>
      <c r="H15" s="77"/>
      <c r="I15" s="31"/>
      <c r="J15" s="31"/>
      <c r="K15" s="26"/>
      <c r="L15" s="77"/>
      <c r="M15" s="31"/>
      <c r="N15" s="31"/>
      <c r="O15" s="26"/>
      <c r="P15" s="77"/>
      <c r="Q15" s="31"/>
    </row>
    <row r="16" spans="1:17">
      <c r="A16" s="13"/>
      <c r="B16" s="81" t="s">
        <v>226</v>
      </c>
      <c r="C16" s="28" t="s">
        <v>195</v>
      </c>
      <c r="D16" s="28"/>
      <c r="E16" s="25"/>
      <c r="F16" s="25"/>
      <c r="G16" s="28" t="s">
        <v>195</v>
      </c>
      <c r="H16" s="28"/>
      <c r="I16" s="25"/>
      <c r="J16" s="25"/>
      <c r="K16" s="28">
        <v>900</v>
      </c>
      <c r="L16" s="28"/>
      <c r="M16" s="25"/>
      <c r="N16" s="25"/>
      <c r="O16" s="28">
        <v>900</v>
      </c>
      <c r="P16" s="28"/>
      <c r="Q16" s="25"/>
    </row>
    <row r="17" spans="1:17">
      <c r="A17" s="13"/>
      <c r="B17" s="81"/>
      <c r="C17" s="28"/>
      <c r="D17" s="28"/>
      <c r="E17" s="25"/>
      <c r="F17" s="25"/>
      <c r="G17" s="28"/>
      <c r="H17" s="28"/>
      <c r="I17" s="25"/>
      <c r="J17" s="25"/>
      <c r="K17" s="28"/>
      <c r="L17" s="28"/>
      <c r="M17" s="25"/>
      <c r="N17" s="25"/>
      <c r="O17" s="28"/>
      <c r="P17" s="28"/>
      <c r="Q17" s="25"/>
    </row>
    <row r="18" spans="1:17">
      <c r="A18" s="13"/>
      <c r="B18" s="82" t="s">
        <v>227</v>
      </c>
      <c r="C18" s="77">
        <v>1400</v>
      </c>
      <c r="D18" s="77"/>
      <c r="E18" s="31"/>
      <c r="F18" s="31"/>
      <c r="G18" s="77">
        <v>1393</v>
      </c>
      <c r="H18" s="77"/>
      <c r="I18" s="31"/>
      <c r="J18" s="31"/>
      <c r="K18" s="77">
        <v>1400</v>
      </c>
      <c r="L18" s="77"/>
      <c r="M18" s="31"/>
      <c r="N18" s="31"/>
      <c r="O18" s="77">
        <v>1392</v>
      </c>
      <c r="P18" s="77"/>
      <c r="Q18" s="31"/>
    </row>
    <row r="19" spans="1:17">
      <c r="A19" s="13"/>
      <c r="B19" s="82"/>
      <c r="C19" s="77"/>
      <c r="D19" s="77"/>
      <c r="E19" s="31"/>
      <c r="F19" s="31"/>
      <c r="G19" s="77"/>
      <c r="H19" s="77"/>
      <c r="I19" s="31"/>
      <c r="J19" s="31"/>
      <c r="K19" s="77"/>
      <c r="L19" s="77"/>
      <c r="M19" s="31"/>
      <c r="N19" s="31"/>
      <c r="O19" s="77"/>
      <c r="P19" s="77"/>
      <c r="Q19" s="31"/>
    </row>
    <row r="20" spans="1:17">
      <c r="A20" s="13"/>
      <c r="B20" s="81" t="s">
        <v>228</v>
      </c>
      <c r="C20" s="28">
        <v>700</v>
      </c>
      <c r="D20" s="28"/>
      <c r="E20" s="25"/>
      <c r="F20" s="25"/>
      <c r="G20" s="28">
        <v>700</v>
      </c>
      <c r="H20" s="28"/>
      <c r="I20" s="25"/>
      <c r="J20" s="25"/>
      <c r="K20" s="28">
        <v>700</v>
      </c>
      <c r="L20" s="28"/>
      <c r="M20" s="25"/>
      <c r="N20" s="25"/>
      <c r="O20" s="28">
        <v>700</v>
      </c>
      <c r="P20" s="28"/>
      <c r="Q20" s="25"/>
    </row>
    <row r="21" spans="1:17">
      <c r="A21" s="13"/>
      <c r="B21" s="81"/>
      <c r="C21" s="28"/>
      <c r="D21" s="28"/>
      <c r="E21" s="25"/>
      <c r="F21" s="25"/>
      <c r="G21" s="28"/>
      <c r="H21" s="28"/>
      <c r="I21" s="25"/>
      <c r="J21" s="25"/>
      <c r="K21" s="28"/>
      <c r="L21" s="28"/>
      <c r="M21" s="25"/>
      <c r="N21" s="25"/>
      <c r="O21" s="28"/>
      <c r="P21" s="28"/>
      <c r="Q21" s="25"/>
    </row>
    <row r="22" spans="1:17">
      <c r="A22" s="13"/>
      <c r="B22" s="82" t="s">
        <v>229</v>
      </c>
      <c r="C22" s="27">
        <v>750</v>
      </c>
      <c r="D22" s="27"/>
      <c r="E22" s="31"/>
      <c r="F22" s="31"/>
      <c r="G22" s="27">
        <v>750</v>
      </c>
      <c r="H22" s="27"/>
      <c r="I22" s="31"/>
      <c r="J22" s="31"/>
      <c r="K22" s="27">
        <v>750</v>
      </c>
      <c r="L22" s="27"/>
      <c r="M22" s="31"/>
      <c r="N22" s="31"/>
      <c r="O22" s="27">
        <v>750</v>
      </c>
      <c r="P22" s="27"/>
      <c r="Q22" s="31"/>
    </row>
    <row r="23" spans="1:17">
      <c r="A23" s="13"/>
      <c r="B23" s="82"/>
      <c r="C23" s="27"/>
      <c r="D23" s="27"/>
      <c r="E23" s="31"/>
      <c r="F23" s="31"/>
      <c r="G23" s="27"/>
      <c r="H23" s="27"/>
      <c r="I23" s="31"/>
      <c r="J23" s="31"/>
      <c r="K23" s="27"/>
      <c r="L23" s="27"/>
      <c r="M23" s="31"/>
      <c r="N23" s="31"/>
      <c r="O23" s="27"/>
      <c r="P23" s="27"/>
      <c r="Q23" s="31"/>
    </row>
    <row r="24" spans="1:17">
      <c r="A24" s="13"/>
      <c r="B24" s="81" t="s">
        <v>230</v>
      </c>
      <c r="C24" s="28">
        <v>500</v>
      </c>
      <c r="D24" s="28"/>
      <c r="E24" s="25"/>
      <c r="F24" s="25"/>
      <c r="G24" s="28">
        <v>500</v>
      </c>
      <c r="H24" s="28"/>
      <c r="I24" s="25"/>
      <c r="J24" s="25"/>
      <c r="K24" s="28" t="s">
        <v>195</v>
      </c>
      <c r="L24" s="28"/>
      <c r="M24" s="25"/>
      <c r="N24" s="25"/>
      <c r="O24" s="28" t="s">
        <v>195</v>
      </c>
      <c r="P24" s="28"/>
      <c r="Q24" s="25"/>
    </row>
    <row r="25" spans="1:17">
      <c r="A25" s="13"/>
      <c r="B25" s="81"/>
      <c r="C25" s="28"/>
      <c r="D25" s="28"/>
      <c r="E25" s="25"/>
      <c r="F25" s="25"/>
      <c r="G25" s="28"/>
      <c r="H25" s="28"/>
      <c r="I25" s="25"/>
      <c r="J25" s="25"/>
      <c r="K25" s="28"/>
      <c r="L25" s="28"/>
      <c r="M25" s="25"/>
      <c r="N25" s="25"/>
      <c r="O25" s="28"/>
      <c r="P25" s="28"/>
      <c r="Q25" s="25"/>
    </row>
    <row r="26" spans="1:17">
      <c r="A26" s="13"/>
      <c r="B26" s="82" t="s">
        <v>231</v>
      </c>
      <c r="C26" s="77">
        <v>1500</v>
      </c>
      <c r="D26" s="77"/>
      <c r="E26" s="31"/>
      <c r="F26" s="31"/>
      <c r="G26" s="77">
        <v>1500</v>
      </c>
      <c r="H26" s="77"/>
      <c r="I26" s="31"/>
      <c r="J26" s="31"/>
      <c r="K26" s="77">
        <v>1500</v>
      </c>
      <c r="L26" s="77"/>
      <c r="M26" s="31"/>
      <c r="N26" s="31"/>
      <c r="O26" s="77">
        <v>1500</v>
      </c>
      <c r="P26" s="77"/>
      <c r="Q26" s="31"/>
    </row>
    <row r="27" spans="1:17">
      <c r="A27" s="13"/>
      <c r="B27" s="82"/>
      <c r="C27" s="77"/>
      <c r="D27" s="77"/>
      <c r="E27" s="31"/>
      <c r="F27" s="31"/>
      <c r="G27" s="77"/>
      <c r="H27" s="77"/>
      <c r="I27" s="31"/>
      <c r="J27" s="31"/>
      <c r="K27" s="77"/>
      <c r="L27" s="77"/>
      <c r="M27" s="31"/>
      <c r="N27" s="31"/>
      <c r="O27" s="77"/>
      <c r="P27" s="77"/>
      <c r="Q27" s="31"/>
    </row>
    <row r="28" spans="1:17">
      <c r="A28" s="13"/>
      <c r="B28" s="81" t="s">
        <v>232</v>
      </c>
      <c r="C28" s="28">
        <v>750</v>
      </c>
      <c r="D28" s="28"/>
      <c r="E28" s="25"/>
      <c r="F28" s="25"/>
      <c r="G28" s="28">
        <v>747</v>
      </c>
      <c r="H28" s="28"/>
      <c r="I28" s="25"/>
      <c r="J28" s="25"/>
      <c r="K28" s="28">
        <v>750</v>
      </c>
      <c r="L28" s="28"/>
      <c r="M28" s="25"/>
      <c r="N28" s="25"/>
      <c r="O28" s="28">
        <v>746</v>
      </c>
      <c r="P28" s="28"/>
      <c r="Q28" s="25"/>
    </row>
    <row r="29" spans="1:17">
      <c r="A29" s="13"/>
      <c r="B29" s="81"/>
      <c r="C29" s="28"/>
      <c r="D29" s="28"/>
      <c r="E29" s="25"/>
      <c r="F29" s="25"/>
      <c r="G29" s="28"/>
      <c r="H29" s="28"/>
      <c r="I29" s="25"/>
      <c r="J29" s="25"/>
      <c r="K29" s="28"/>
      <c r="L29" s="28"/>
      <c r="M29" s="25"/>
      <c r="N29" s="25"/>
      <c r="O29" s="28"/>
      <c r="P29" s="28"/>
      <c r="Q29" s="25"/>
    </row>
    <row r="30" spans="1:17">
      <c r="A30" s="13"/>
      <c r="B30" s="82" t="s">
        <v>233</v>
      </c>
      <c r="C30" s="77">
        <v>1250</v>
      </c>
      <c r="D30" s="77"/>
      <c r="E30" s="31"/>
      <c r="F30" s="31"/>
      <c r="G30" s="77">
        <v>1239</v>
      </c>
      <c r="H30" s="77"/>
      <c r="I30" s="31"/>
      <c r="J30" s="31"/>
      <c r="K30" s="77">
        <v>1250</v>
      </c>
      <c r="L30" s="77"/>
      <c r="M30" s="31"/>
      <c r="N30" s="31"/>
      <c r="O30" s="77">
        <v>1238</v>
      </c>
      <c r="P30" s="77"/>
      <c r="Q30" s="31"/>
    </row>
    <row r="31" spans="1:17">
      <c r="A31" s="13"/>
      <c r="B31" s="82"/>
      <c r="C31" s="77"/>
      <c r="D31" s="77"/>
      <c r="E31" s="31"/>
      <c r="F31" s="31"/>
      <c r="G31" s="77"/>
      <c r="H31" s="77"/>
      <c r="I31" s="31"/>
      <c r="J31" s="31"/>
      <c r="K31" s="77"/>
      <c r="L31" s="77"/>
      <c r="M31" s="31"/>
      <c r="N31" s="31"/>
      <c r="O31" s="77"/>
      <c r="P31" s="77"/>
      <c r="Q31" s="31"/>
    </row>
    <row r="32" spans="1:17">
      <c r="A32" s="13"/>
      <c r="B32" s="81" t="s">
        <v>234</v>
      </c>
      <c r="C32" s="24">
        <v>1000</v>
      </c>
      <c r="D32" s="24"/>
      <c r="E32" s="25"/>
      <c r="F32" s="25"/>
      <c r="G32" s="24">
        <v>1000</v>
      </c>
      <c r="H32" s="24"/>
      <c r="I32" s="25"/>
      <c r="J32" s="25"/>
      <c r="K32" s="24">
        <v>1000</v>
      </c>
      <c r="L32" s="24"/>
      <c r="M32" s="25"/>
      <c r="N32" s="25"/>
      <c r="O32" s="24">
        <v>1000</v>
      </c>
      <c r="P32" s="24"/>
      <c r="Q32" s="25"/>
    </row>
    <row r="33" spans="1:17">
      <c r="A33" s="13"/>
      <c r="B33" s="81"/>
      <c r="C33" s="24"/>
      <c r="D33" s="24"/>
      <c r="E33" s="25"/>
      <c r="F33" s="25"/>
      <c r="G33" s="24"/>
      <c r="H33" s="24"/>
      <c r="I33" s="25"/>
      <c r="J33" s="25"/>
      <c r="K33" s="24"/>
      <c r="L33" s="24"/>
      <c r="M33" s="25"/>
      <c r="N33" s="25"/>
      <c r="O33" s="24"/>
      <c r="P33" s="24"/>
      <c r="Q33" s="25"/>
    </row>
    <row r="34" spans="1:17">
      <c r="A34" s="13"/>
      <c r="B34" s="82" t="s">
        <v>235</v>
      </c>
      <c r="C34" s="27">
        <v>500</v>
      </c>
      <c r="D34" s="27"/>
      <c r="E34" s="31"/>
      <c r="F34" s="31"/>
      <c r="G34" s="27">
        <v>500</v>
      </c>
      <c r="H34" s="27"/>
      <c r="I34" s="31"/>
      <c r="J34" s="31"/>
      <c r="K34" s="27" t="s">
        <v>195</v>
      </c>
      <c r="L34" s="27"/>
      <c r="M34" s="31"/>
      <c r="N34" s="31"/>
      <c r="O34" s="27" t="s">
        <v>195</v>
      </c>
      <c r="P34" s="27"/>
      <c r="Q34" s="31"/>
    </row>
    <row r="35" spans="1:17">
      <c r="A35" s="13"/>
      <c r="B35" s="82"/>
      <c r="C35" s="27"/>
      <c r="D35" s="27"/>
      <c r="E35" s="31"/>
      <c r="F35" s="31"/>
      <c r="G35" s="27"/>
      <c r="H35" s="27"/>
      <c r="I35" s="31"/>
      <c r="J35" s="31"/>
      <c r="K35" s="27"/>
      <c r="L35" s="27"/>
      <c r="M35" s="31"/>
      <c r="N35" s="31"/>
      <c r="O35" s="27"/>
      <c r="P35" s="27"/>
      <c r="Q35" s="31"/>
    </row>
    <row r="36" spans="1:17">
      <c r="A36" s="13"/>
      <c r="B36" s="81" t="s">
        <v>236</v>
      </c>
      <c r="C36" s="24">
        <v>1000</v>
      </c>
      <c r="D36" s="24"/>
      <c r="E36" s="25"/>
      <c r="F36" s="25"/>
      <c r="G36" s="24">
        <v>1000</v>
      </c>
      <c r="H36" s="24"/>
      <c r="I36" s="25"/>
      <c r="J36" s="25"/>
      <c r="K36" s="28" t="s">
        <v>195</v>
      </c>
      <c r="L36" s="28"/>
      <c r="M36" s="25"/>
      <c r="N36" s="25"/>
      <c r="O36" s="28" t="s">
        <v>195</v>
      </c>
      <c r="P36" s="28"/>
      <c r="Q36" s="25"/>
    </row>
    <row r="37" spans="1:17">
      <c r="A37" s="13"/>
      <c r="B37" s="81"/>
      <c r="C37" s="24"/>
      <c r="D37" s="24"/>
      <c r="E37" s="25"/>
      <c r="F37" s="25"/>
      <c r="G37" s="24"/>
      <c r="H37" s="24"/>
      <c r="I37" s="25"/>
      <c r="J37" s="25"/>
      <c r="K37" s="28"/>
      <c r="L37" s="28"/>
      <c r="M37" s="25"/>
      <c r="N37" s="25"/>
      <c r="O37" s="28"/>
      <c r="P37" s="28"/>
      <c r="Q37" s="25"/>
    </row>
    <row r="38" spans="1:17">
      <c r="A38" s="13"/>
      <c r="B38" s="82" t="s">
        <v>237</v>
      </c>
      <c r="C38" s="27">
        <v>350</v>
      </c>
      <c r="D38" s="27"/>
      <c r="E38" s="31"/>
      <c r="F38" s="31"/>
      <c r="G38" s="27">
        <v>339</v>
      </c>
      <c r="H38" s="27"/>
      <c r="I38" s="31"/>
      <c r="J38" s="31"/>
      <c r="K38" s="27">
        <v>350</v>
      </c>
      <c r="L38" s="27"/>
      <c r="M38" s="31"/>
      <c r="N38" s="31"/>
      <c r="O38" s="27">
        <v>332</v>
      </c>
      <c r="P38" s="27"/>
      <c r="Q38" s="31"/>
    </row>
    <row r="39" spans="1:17">
      <c r="A39" s="13"/>
      <c r="B39" s="82"/>
      <c r="C39" s="27"/>
      <c r="D39" s="27"/>
      <c r="E39" s="31"/>
      <c r="F39" s="31"/>
      <c r="G39" s="27"/>
      <c r="H39" s="27"/>
      <c r="I39" s="31"/>
      <c r="J39" s="31"/>
      <c r="K39" s="27"/>
      <c r="L39" s="27"/>
      <c r="M39" s="31"/>
      <c r="N39" s="31"/>
      <c r="O39" s="27"/>
      <c r="P39" s="27"/>
      <c r="Q39" s="31"/>
    </row>
    <row r="40" spans="1:17">
      <c r="A40" s="13"/>
      <c r="B40" s="79" t="s">
        <v>238</v>
      </c>
      <c r="C40" s="25"/>
      <c r="D40" s="25"/>
      <c r="E40" s="25"/>
      <c r="F40" s="17"/>
      <c r="G40" s="25"/>
      <c r="H40" s="25"/>
      <c r="I40" s="25"/>
      <c r="J40" s="17"/>
      <c r="K40" s="25"/>
      <c r="L40" s="25"/>
      <c r="M40" s="25"/>
      <c r="N40" s="17"/>
      <c r="O40" s="25"/>
      <c r="P40" s="25"/>
      <c r="Q40" s="25"/>
    </row>
    <row r="41" spans="1:17">
      <c r="A41" s="13"/>
      <c r="B41" s="82" t="s">
        <v>239</v>
      </c>
      <c r="C41" s="77">
        <v>3679</v>
      </c>
      <c r="D41" s="77"/>
      <c r="E41" s="31"/>
      <c r="F41" s="31"/>
      <c r="G41" s="77">
        <v>3638</v>
      </c>
      <c r="H41" s="77"/>
      <c r="I41" s="31"/>
      <c r="J41" s="31"/>
      <c r="K41" s="77">
        <v>3337</v>
      </c>
      <c r="L41" s="77"/>
      <c r="M41" s="31"/>
      <c r="N41" s="31"/>
      <c r="O41" s="77">
        <v>3250</v>
      </c>
      <c r="P41" s="77"/>
      <c r="Q41" s="31"/>
    </row>
    <row r="42" spans="1:17" ht="15.75" thickBot="1">
      <c r="A42" s="13"/>
      <c r="B42" s="82"/>
      <c r="C42" s="86"/>
      <c r="D42" s="86"/>
      <c r="E42" s="65"/>
      <c r="F42" s="31"/>
      <c r="G42" s="86"/>
      <c r="H42" s="86"/>
      <c r="I42" s="65"/>
      <c r="J42" s="31"/>
      <c r="K42" s="86"/>
      <c r="L42" s="86"/>
      <c r="M42" s="65"/>
      <c r="N42" s="31"/>
      <c r="O42" s="86"/>
      <c r="P42" s="86"/>
      <c r="Q42" s="65"/>
    </row>
    <row r="43" spans="1:17">
      <c r="A43" s="13"/>
      <c r="B43" s="87" t="s">
        <v>220</v>
      </c>
      <c r="C43" s="40" t="s">
        <v>157</v>
      </c>
      <c r="D43" s="48">
        <v>14379</v>
      </c>
      <c r="E43" s="44"/>
      <c r="F43" s="25"/>
      <c r="G43" s="40" t="s">
        <v>157</v>
      </c>
      <c r="H43" s="48">
        <v>14306</v>
      </c>
      <c r="I43" s="44"/>
      <c r="J43" s="25"/>
      <c r="K43" s="40" t="s">
        <v>157</v>
      </c>
      <c r="L43" s="48">
        <v>12937</v>
      </c>
      <c r="M43" s="44"/>
      <c r="N43" s="25"/>
      <c r="O43" s="40" t="s">
        <v>157</v>
      </c>
      <c r="P43" s="48">
        <v>12808</v>
      </c>
      <c r="Q43" s="44"/>
    </row>
    <row r="44" spans="1:17" ht="15.75" thickBot="1">
      <c r="A44" s="13"/>
      <c r="B44" s="87"/>
      <c r="C44" s="41"/>
      <c r="D44" s="83"/>
      <c r="E44" s="45"/>
      <c r="F44" s="25"/>
      <c r="G44" s="41"/>
      <c r="H44" s="83"/>
      <c r="I44" s="45"/>
      <c r="J44" s="25"/>
      <c r="K44" s="41"/>
      <c r="L44" s="83"/>
      <c r="M44" s="45"/>
      <c r="N44" s="25"/>
      <c r="O44" s="41"/>
      <c r="P44" s="83"/>
      <c r="Q44" s="45"/>
    </row>
    <row r="45" spans="1:17" ht="15.75" thickTop="1">
      <c r="A45" s="13"/>
      <c r="B45" s="49"/>
      <c r="C45" s="49"/>
      <c r="D45" s="49"/>
      <c r="E45" s="49"/>
      <c r="F45" s="49"/>
      <c r="G45" s="49"/>
      <c r="H45" s="49"/>
      <c r="I45" s="49"/>
      <c r="J45" s="49"/>
      <c r="K45" s="49"/>
      <c r="L45" s="49"/>
      <c r="M45" s="49"/>
      <c r="N45" s="49"/>
      <c r="O45" s="49"/>
      <c r="P45" s="49"/>
      <c r="Q45" s="49"/>
    </row>
    <row r="46" spans="1:17" ht="25.5" customHeight="1">
      <c r="A46" s="13"/>
      <c r="B46" s="51" t="s">
        <v>240</v>
      </c>
      <c r="C46" s="51"/>
      <c r="D46" s="51"/>
      <c r="E46" s="51"/>
      <c r="F46" s="51"/>
      <c r="G46" s="51"/>
      <c r="H46" s="51"/>
      <c r="I46" s="51"/>
      <c r="J46" s="51"/>
      <c r="K46" s="51"/>
      <c r="L46" s="51"/>
      <c r="M46" s="51"/>
      <c r="N46" s="51"/>
      <c r="O46" s="51"/>
      <c r="P46" s="51"/>
      <c r="Q46" s="51"/>
    </row>
    <row r="47" spans="1:17">
      <c r="A47" s="13"/>
      <c r="B47" s="49"/>
      <c r="C47" s="49"/>
      <c r="D47" s="49"/>
      <c r="E47" s="49"/>
      <c r="F47" s="49"/>
      <c r="G47" s="49"/>
      <c r="H47" s="49"/>
      <c r="I47" s="49"/>
      <c r="J47" s="49"/>
      <c r="K47" s="49"/>
      <c r="L47" s="49"/>
      <c r="M47" s="49"/>
      <c r="N47" s="49"/>
      <c r="O47" s="49"/>
      <c r="P47" s="49"/>
      <c r="Q47" s="49"/>
    </row>
    <row r="48" spans="1:17" ht="38.25" customHeight="1">
      <c r="A48" s="13"/>
      <c r="B48" s="51" t="s">
        <v>241</v>
      </c>
      <c r="C48" s="51"/>
      <c r="D48" s="51"/>
      <c r="E48" s="51"/>
      <c r="F48" s="51"/>
      <c r="G48" s="51"/>
      <c r="H48" s="51"/>
      <c r="I48" s="51"/>
      <c r="J48" s="51"/>
      <c r="K48" s="51"/>
      <c r="L48" s="51"/>
      <c r="M48" s="51"/>
      <c r="N48" s="51"/>
      <c r="O48" s="51"/>
      <c r="P48" s="51"/>
      <c r="Q48" s="51"/>
    </row>
    <row r="49" spans="1:17">
      <c r="A49" s="13"/>
      <c r="B49" s="49"/>
      <c r="C49" s="49"/>
      <c r="D49" s="49"/>
      <c r="E49" s="49"/>
      <c r="F49" s="49"/>
      <c r="G49" s="49"/>
      <c r="H49" s="49"/>
      <c r="I49" s="49"/>
      <c r="J49" s="49"/>
      <c r="K49" s="49"/>
      <c r="L49" s="49"/>
      <c r="M49" s="49"/>
      <c r="N49" s="49"/>
      <c r="O49" s="49"/>
      <c r="P49" s="49"/>
      <c r="Q49" s="49"/>
    </row>
    <row r="50" spans="1:17" ht="38.25" customHeight="1">
      <c r="A50" s="13"/>
      <c r="B50" s="51" t="s">
        <v>242</v>
      </c>
      <c r="C50" s="51"/>
      <c r="D50" s="51"/>
      <c r="E50" s="51"/>
      <c r="F50" s="51"/>
      <c r="G50" s="51"/>
      <c r="H50" s="51"/>
      <c r="I50" s="51"/>
      <c r="J50" s="51"/>
      <c r="K50" s="51"/>
      <c r="L50" s="51"/>
      <c r="M50" s="51"/>
      <c r="N50" s="51"/>
      <c r="O50" s="51"/>
      <c r="P50" s="51"/>
      <c r="Q50" s="51"/>
    </row>
    <row r="51" spans="1:17">
      <c r="A51" s="13"/>
      <c r="B51" s="49"/>
      <c r="C51" s="49"/>
      <c r="D51" s="49"/>
      <c r="E51" s="49"/>
      <c r="F51" s="49"/>
      <c r="G51" s="49"/>
      <c r="H51" s="49"/>
      <c r="I51" s="49"/>
      <c r="J51" s="49"/>
      <c r="K51" s="49"/>
      <c r="L51" s="49"/>
      <c r="M51" s="49"/>
      <c r="N51" s="49"/>
      <c r="O51" s="49"/>
      <c r="P51" s="49"/>
      <c r="Q51" s="49"/>
    </row>
    <row r="52" spans="1:17" ht="25.5" customHeight="1">
      <c r="A52" s="13"/>
      <c r="B52" s="51" t="s">
        <v>243</v>
      </c>
      <c r="C52" s="51"/>
      <c r="D52" s="51"/>
      <c r="E52" s="51"/>
      <c r="F52" s="51"/>
      <c r="G52" s="51"/>
      <c r="H52" s="51"/>
      <c r="I52" s="51"/>
      <c r="J52" s="51"/>
      <c r="K52" s="51"/>
      <c r="L52" s="51"/>
      <c r="M52" s="51"/>
      <c r="N52" s="51"/>
      <c r="O52" s="51"/>
      <c r="P52" s="51"/>
      <c r="Q52" s="51"/>
    </row>
    <row r="53" spans="1:17">
      <c r="A53" s="13"/>
      <c r="B53" s="49"/>
      <c r="C53" s="49"/>
      <c r="D53" s="49"/>
      <c r="E53" s="49"/>
      <c r="F53" s="49"/>
      <c r="G53" s="49"/>
      <c r="H53" s="49"/>
      <c r="I53" s="49"/>
      <c r="J53" s="49"/>
      <c r="K53" s="49"/>
      <c r="L53" s="49"/>
      <c r="M53" s="49"/>
      <c r="N53" s="49"/>
      <c r="O53" s="49"/>
      <c r="P53" s="49"/>
      <c r="Q53" s="49"/>
    </row>
    <row r="54" spans="1:17">
      <c r="A54" s="13"/>
      <c r="B54" s="51" t="s">
        <v>244</v>
      </c>
      <c r="C54" s="51"/>
      <c r="D54" s="51"/>
      <c r="E54" s="51"/>
      <c r="F54" s="51"/>
      <c r="G54" s="51"/>
      <c r="H54" s="51"/>
      <c r="I54" s="51"/>
      <c r="J54" s="51"/>
      <c r="K54" s="51"/>
      <c r="L54" s="51"/>
      <c r="M54" s="51"/>
      <c r="N54" s="51"/>
      <c r="O54" s="51"/>
      <c r="P54" s="51"/>
      <c r="Q54" s="51"/>
    </row>
    <row r="55" spans="1:17">
      <c r="A55" s="13"/>
      <c r="B55" s="49"/>
      <c r="C55" s="49"/>
      <c r="D55" s="49"/>
      <c r="E55" s="49"/>
      <c r="F55" s="49"/>
      <c r="G55" s="49"/>
      <c r="H55" s="49"/>
      <c r="I55" s="49"/>
      <c r="J55" s="49"/>
      <c r="K55" s="49"/>
      <c r="L55" s="49"/>
      <c r="M55" s="49"/>
      <c r="N55" s="49"/>
      <c r="O55" s="49"/>
      <c r="P55" s="49"/>
      <c r="Q55" s="49"/>
    </row>
    <row r="56" spans="1:17">
      <c r="A56" s="13"/>
      <c r="B56" s="51" t="s">
        <v>245</v>
      </c>
      <c r="C56" s="51"/>
      <c r="D56" s="51"/>
      <c r="E56" s="51"/>
      <c r="F56" s="51"/>
      <c r="G56" s="51"/>
      <c r="H56" s="51"/>
      <c r="I56" s="51"/>
      <c r="J56" s="51"/>
      <c r="K56" s="51"/>
      <c r="L56" s="51"/>
      <c r="M56" s="51"/>
      <c r="N56" s="51"/>
      <c r="O56" s="51"/>
      <c r="P56" s="51"/>
      <c r="Q56" s="51"/>
    </row>
    <row r="57" spans="1:17">
      <c r="A57" s="13"/>
      <c r="B57" s="49"/>
      <c r="C57" s="49"/>
      <c r="D57" s="49"/>
      <c r="E57" s="49"/>
      <c r="F57" s="49"/>
      <c r="G57" s="49"/>
      <c r="H57" s="49"/>
      <c r="I57" s="49"/>
      <c r="J57" s="49"/>
      <c r="K57" s="49"/>
      <c r="L57" s="49"/>
      <c r="M57" s="49"/>
      <c r="N57" s="49"/>
      <c r="O57" s="49"/>
      <c r="P57" s="49"/>
      <c r="Q57" s="49"/>
    </row>
    <row r="58" spans="1:17" ht="25.5" customHeight="1">
      <c r="A58" s="13"/>
      <c r="B58" s="51" t="s">
        <v>246</v>
      </c>
      <c r="C58" s="51"/>
      <c r="D58" s="51"/>
      <c r="E58" s="51"/>
      <c r="F58" s="51"/>
      <c r="G58" s="51"/>
      <c r="H58" s="51"/>
      <c r="I58" s="51"/>
      <c r="J58" s="51"/>
      <c r="K58" s="51"/>
      <c r="L58" s="51"/>
      <c r="M58" s="51"/>
      <c r="N58" s="51"/>
      <c r="O58" s="51"/>
      <c r="P58" s="51"/>
      <c r="Q58" s="51"/>
    </row>
    <row r="59" spans="1:17">
      <c r="A59" s="13"/>
      <c r="B59" s="49"/>
      <c r="C59" s="49"/>
      <c r="D59" s="49"/>
      <c r="E59" s="49"/>
      <c r="F59" s="49"/>
      <c r="G59" s="49"/>
      <c r="H59" s="49"/>
      <c r="I59" s="49"/>
      <c r="J59" s="49"/>
      <c r="K59" s="49"/>
      <c r="L59" s="49"/>
      <c r="M59" s="49"/>
      <c r="N59" s="49"/>
      <c r="O59" s="49"/>
      <c r="P59" s="49"/>
      <c r="Q59" s="49"/>
    </row>
    <row r="60" spans="1:17">
      <c r="A60" s="13"/>
      <c r="B60" s="51" t="s">
        <v>247</v>
      </c>
      <c r="C60" s="51"/>
      <c r="D60" s="51"/>
      <c r="E60" s="51"/>
      <c r="F60" s="51"/>
      <c r="G60" s="51"/>
      <c r="H60" s="51"/>
      <c r="I60" s="51"/>
      <c r="J60" s="51"/>
      <c r="K60" s="51"/>
      <c r="L60" s="51"/>
      <c r="M60" s="51"/>
      <c r="N60" s="51"/>
      <c r="O60" s="51"/>
      <c r="P60" s="51"/>
      <c r="Q60" s="51"/>
    </row>
    <row r="61" spans="1:17">
      <c r="A61" s="13"/>
      <c r="B61" s="49"/>
      <c r="C61" s="49"/>
      <c r="D61" s="49"/>
      <c r="E61" s="49"/>
      <c r="F61" s="49"/>
      <c r="G61" s="49"/>
      <c r="H61" s="49"/>
      <c r="I61" s="49"/>
      <c r="J61" s="49"/>
      <c r="K61" s="49"/>
      <c r="L61" s="49"/>
      <c r="M61" s="49"/>
      <c r="N61" s="49"/>
      <c r="O61" s="49"/>
      <c r="P61" s="49"/>
      <c r="Q61" s="49"/>
    </row>
    <row r="62" spans="1:17">
      <c r="A62" s="13"/>
      <c r="B62" s="51" t="s">
        <v>248</v>
      </c>
      <c r="C62" s="51"/>
      <c r="D62" s="51"/>
      <c r="E62" s="51"/>
      <c r="F62" s="51"/>
      <c r="G62" s="51"/>
      <c r="H62" s="51"/>
      <c r="I62" s="51"/>
      <c r="J62" s="51"/>
      <c r="K62" s="51"/>
      <c r="L62" s="51"/>
      <c r="M62" s="51"/>
      <c r="N62" s="51"/>
      <c r="O62" s="51"/>
      <c r="P62" s="51"/>
      <c r="Q62" s="51"/>
    </row>
    <row r="63" spans="1:17">
      <c r="A63" s="13"/>
      <c r="B63" s="49"/>
      <c r="C63" s="49"/>
      <c r="D63" s="49"/>
      <c r="E63" s="49"/>
      <c r="F63" s="49"/>
      <c r="G63" s="49"/>
      <c r="H63" s="49"/>
      <c r="I63" s="49"/>
      <c r="J63" s="49"/>
      <c r="K63" s="49"/>
      <c r="L63" s="49"/>
      <c r="M63" s="49"/>
      <c r="N63" s="49"/>
      <c r="O63" s="49"/>
      <c r="P63" s="49"/>
      <c r="Q63" s="49"/>
    </row>
    <row r="64" spans="1:17" ht="25.5" customHeight="1">
      <c r="A64" s="13"/>
      <c r="B64" s="51" t="s">
        <v>249</v>
      </c>
      <c r="C64" s="51"/>
      <c r="D64" s="51"/>
      <c r="E64" s="51"/>
      <c r="F64" s="51"/>
      <c r="G64" s="51"/>
      <c r="H64" s="51"/>
      <c r="I64" s="51"/>
      <c r="J64" s="51"/>
      <c r="K64" s="51"/>
      <c r="L64" s="51"/>
      <c r="M64" s="51"/>
      <c r="N64" s="51"/>
      <c r="O64" s="51"/>
      <c r="P64" s="51"/>
      <c r="Q64" s="51"/>
    </row>
    <row r="65" spans="1:17">
      <c r="A65" s="13"/>
      <c r="B65" s="49"/>
      <c r="C65" s="49"/>
      <c r="D65" s="49"/>
      <c r="E65" s="49"/>
      <c r="F65" s="49"/>
      <c r="G65" s="49"/>
      <c r="H65" s="49"/>
      <c r="I65" s="49"/>
      <c r="J65" s="49"/>
      <c r="K65" s="49"/>
      <c r="L65" s="49"/>
      <c r="M65" s="49"/>
      <c r="N65" s="49"/>
      <c r="O65" s="49"/>
      <c r="P65" s="49"/>
      <c r="Q65" s="49"/>
    </row>
    <row r="66" spans="1:17" ht="25.5" customHeight="1">
      <c r="A66" s="13"/>
      <c r="B66" s="51" t="s">
        <v>250</v>
      </c>
      <c r="C66" s="51"/>
      <c r="D66" s="51"/>
      <c r="E66" s="51"/>
      <c r="F66" s="51"/>
      <c r="G66" s="51"/>
      <c r="H66" s="51"/>
      <c r="I66" s="51"/>
      <c r="J66" s="51"/>
      <c r="K66" s="51"/>
      <c r="L66" s="51"/>
      <c r="M66" s="51"/>
      <c r="N66" s="51"/>
      <c r="O66" s="51"/>
      <c r="P66" s="51"/>
      <c r="Q66" s="51"/>
    </row>
    <row r="67" spans="1:17">
      <c r="A67" s="13"/>
      <c r="B67" s="49"/>
      <c r="C67" s="49"/>
      <c r="D67" s="49"/>
      <c r="E67" s="49"/>
      <c r="F67" s="49"/>
      <c r="G67" s="49"/>
      <c r="H67" s="49"/>
      <c r="I67" s="49"/>
      <c r="J67" s="49"/>
      <c r="K67" s="49"/>
      <c r="L67" s="49"/>
      <c r="M67" s="49"/>
      <c r="N67" s="49"/>
      <c r="O67" s="49"/>
      <c r="P67" s="49"/>
      <c r="Q67" s="49"/>
    </row>
    <row r="68" spans="1:17" ht="25.5" customHeight="1">
      <c r="A68" s="13"/>
      <c r="B68" s="51" t="s">
        <v>251</v>
      </c>
      <c r="C68" s="51"/>
      <c r="D68" s="51"/>
      <c r="E68" s="51"/>
      <c r="F68" s="51"/>
      <c r="G68" s="51"/>
      <c r="H68" s="51"/>
      <c r="I68" s="51"/>
      <c r="J68" s="51"/>
      <c r="K68" s="51"/>
      <c r="L68" s="51"/>
      <c r="M68" s="51"/>
      <c r="N68" s="51"/>
      <c r="O68" s="51"/>
      <c r="P68" s="51"/>
      <c r="Q68" s="51"/>
    </row>
    <row r="69" spans="1:17">
      <c r="A69" s="13"/>
      <c r="B69" s="49"/>
      <c r="C69" s="49"/>
      <c r="D69" s="49"/>
      <c r="E69" s="49"/>
      <c r="F69" s="49"/>
      <c r="G69" s="49"/>
      <c r="H69" s="49"/>
      <c r="I69" s="49"/>
      <c r="J69" s="49"/>
      <c r="K69" s="49"/>
      <c r="L69" s="49"/>
      <c r="M69" s="49"/>
      <c r="N69" s="49"/>
      <c r="O69" s="49"/>
      <c r="P69" s="49"/>
      <c r="Q69" s="49"/>
    </row>
    <row r="70" spans="1:17">
      <c r="A70" s="13"/>
      <c r="B70" s="51" t="s">
        <v>252</v>
      </c>
      <c r="C70" s="51"/>
      <c r="D70" s="51"/>
      <c r="E70" s="51"/>
      <c r="F70" s="51"/>
      <c r="G70" s="51"/>
      <c r="H70" s="51"/>
      <c r="I70" s="51"/>
      <c r="J70" s="51"/>
      <c r="K70" s="51"/>
      <c r="L70" s="51"/>
      <c r="M70" s="51"/>
      <c r="N70" s="51"/>
      <c r="O70" s="51"/>
      <c r="P70" s="51"/>
      <c r="Q70" s="51"/>
    </row>
    <row r="71" spans="1:17">
      <c r="A71" s="13"/>
      <c r="B71" s="49"/>
      <c r="C71" s="49"/>
      <c r="D71" s="49"/>
      <c r="E71" s="49"/>
      <c r="F71" s="49"/>
      <c r="G71" s="49"/>
      <c r="H71" s="49"/>
      <c r="I71" s="49"/>
      <c r="J71" s="49"/>
      <c r="K71" s="49"/>
      <c r="L71" s="49"/>
      <c r="M71" s="49"/>
      <c r="N71" s="49"/>
      <c r="O71" s="49"/>
      <c r="P71" s="49"/>
      <c r="Q71" s="49"/>
    </row>
    <row r="72" spans="1:17">
      <c r="A72" s="13"/>
      <c r="B72" s="51" t="s">
        <v>253</v>
      </c>
      <c r="C72" s="51"/>
      <c r="D72" s="51"/>
      <c r="E72" s="51"/>
      <c r="F72" s="51"/>
      <c r="G72" s="51"/>
      <c r="H72" s="51"/>
      <c r="I72" s="51"/>
      <c r="J72" s="51"/>
      <c r="K72" s="51"/>
      <c r="L72" s="51"/>
      <c r="M72" s="51"/>
      <c r="N72" s="51"/>
      <c r="O72" s="51"/>
      <c r="P72" s="51"/>
      <c r="Q72" s="51"/>
    </row>
    <row r="73" spans="1:17">
      <c r="A73" s="13"/>
      <c r="B73" s="49"/>
      <c r="C73" s="49"/>
      <c r="D73" s="49"/>
      <c r="E73" s="49"/>
      <c r="F73" s="49"/>
      <c r="G73" s="49"/>
      <c r="H73" s="49"/>
      <c r="I73" s="49"/>
      <c r="J73" s="49"/>
      <c r="K73" s="49"/>
      <c r="L73" s="49"/>
      <c r="M73" s="49"/>
      <c r="N73" s="49"/>
      <c r="O73" s="49"/>
      <c r="P73" s="49"/>
      <c r="Q73" s="49"/>
    </row>
    <row r="74" spans="1:17">
      <c r="A74" s="13"/>
      <c r="B74" s="51" t="s">
        <v>254</v>
      </c>
      <c r="C74" s="51"/>
      <c r="D74" s="51"/>
      <c r="E74" s="51"/>
      <c r="F74" s="51"/>
      <c r="G74" s="51"/>
      <c r="H74" s="51"/>
      <c r="I74" s="51"/>
      <c r="J74" s="51"/>
      <c r="K74" s="51"/>
      <c r="L74" s="51"/>
      <c r="M74" s="51"/>
      <c r="N74" s="51"/>
      <c r="O74" s="51"/>
      <c r="P74" s="51"/>
      <c r="Q74" s="51"/>
    </row>
    <row r="75" spans="1:17">
      <c r="A75" s="13"/>
      <c r="B75" s="49"/>
      <c r="C75" s="49"/>
      <c r="D75" s="49"/>
      <c r="E75" s="49"/>
      <c r="F75" s="49"/>
      <c r="G75" s="49"/>
      <c r="H75" s="49"/>
      <c r="I75" s="49"/>
      <c r="J75" s="49"/>
      <c r="K75" s="49"/>
      <c r="L75" s="49"/>
      <c r="M75" s="49"/>
      <c r="N75" s="49"/>
      <c r="O75" s="49"/>
      <c r="P75" s="49"/>
      <c r="Q75" s="49"/>
    </row>
    <row r="76" spans="1:17">
      <c r="A76" s="13"/>
      <c r="B76" s="51" t="s">
        <v>255</v>
      </c>
      <c r="C76" s="51"/>
      <c r="D76" s="51"/>
      <c r="E76" s="51"/>
      <c r="F76" s="51"/>
      <c r="G76" s="51"/>
      <c r="H76" s="51"/>
      <c r="I76" s="51"/>
      <c r="J76" s="51"/>
      <c r="K76" s="51"/>
      <c r="L76" s="51"/>
      <c r="M76" s="51"/>
      <c r="N76" s="51"/>
      <c r="O76" s="51"/>
      <c r="P76" s="51"/>
      <c r="Q76" s="51"/>
    </row>
    <row r="77" spans="1:17">
      <c r="A77" s="13"/>
      <c r="B77" s="49"/>
      <c r="C77" s="49"/>
      <c r="D77" s="49"/>
      <c r="E77" s="49"/>
      <c r="F77" s="49"/>
      <c r="G77" s="49"/>
      <c r="H77" s="49"/>
      <c r="I77" s="49"/>
      <c r="J77" s="49"/>
      <c r="K77" s="49"/>
      <c r="L77" s="49"/>
      <c r="M77" s="49"/>
      <c r="N77" s="49"/>
      <c r="O77" s="49"/>
      <c r="P77" s="49"/>
      <c r="Q77" s="49"/>
    </row>
    <row r="78" spans="1:17" ht="25.5" customHeight="1">
      <c r="A78" s="13"/>
      <c r="B78" s="51" t="s">
        <v>256</v>
      </c>
      <c r="C78" s="51"/>
      <c r="D78" s="51"/>
      <c r="E78" s="51"/>
      <c r="F78" s="51"/>
      <c r="G78" s="51"/>
      <c r="H78" s="51"/>
      <c r="I78" s="51"/>
      <c r="J78" s="51"/>
      <c r="K78" s="51"/>
      <c r="L78" s="51"/>
      <c r="M78" s="51"/>
      <c r="N78" s="51"/>
      <c r="O78" s="51"/>
      <c r="P78" s="51"/>
      <c r="Q78" s="51"/>
    </row>
    <row r="79" spans="1:17">
      <c r="A79" s="13"/>
      <c r="B79" s="49"/>
      <c r="C79" s="49"/>
      <c r="D79" s="49"/>
      <c r="E79" s="49"/>
      <c r="F79" s="49"/>
      <c r="G79" s="49"/>
      <c r="H79" s="49"/>
      <c r="I79" s="49"/>
      <c r="J79" s="49"/>
      <c r="K79" s="49"/>
      <c r="L79" s="49"/>
      <c r="M79" s="49"/>
      <c r="N79" s="49"/>
      <c r="O79" s="49"/>
      <c r="P79" s="49"/>
      <c r="Q79" s="49"/>
    </row>
    <row r="80" spans="1:17">
      <c r="A80" s="13"/>
      <c r="B80" s="51" t="s">
        <v>257</v>
      </c>
      <c r="C80" s="51"/>
      <c r="D80" s="51"/>
      <c r="E80" s="51"/>
      <c r="F80" s="51"/>
      <c r="G80" s="51"/>
      <c r="H80" s="51"/>
      <c r="I80" s="51"/>
      <c r="J80" s="51"/>
      <c r="K80" s="51"/>
      <c r="L80" s="51"/>
      <c r="M80" s="51"/>
      <c r="N80" s="51"/>
      <c r="O80" s="51"/>
      <c r="P80" s="51"/>
      <c r="Q80" s="51"/>
    </row>
  </sheetData>
  <mergeCells count="249">
    <mergeCell ref="B77:Q77"/>
    <mergeCell ref="B78:Q78"/>
    <mergeCell ref="B79:Q79"/>
    <mergeCell ref="B80:Q80"/>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5:Q5"/>
    <mergeCell ref="B6:Q6"/>
    <mergeCell ref="B7:Q7"/>
    <mergeCell ref="B8:Q8"/>
    <mergeCell ref="B45:Q45"/>
    <mergeCell ref="B46:Q46"/>
    <mergeCell ref="N43:N44"/>
    <mergeCell ref="O43:O44"/>
    <mergeCell ref="P43:P44"/>
    <mergeCell ref="Q43:Q44"/>
    <mergeCell ref="A1:A2"/>
    <mergeCell ref="B1:Q1"/>
    <mergeCell ref="B2:Q2"/>
    <mergeCell ref="B3:Q3"/>
    <mergeCell ref="A4:A80"/>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258</v>
      </c>
      <c r="B1" s="1" t="s">
        <v>2</v>
      </c>
    </row>
    <row r="2" spans="1:2">
      <c r="A2" s="9"/>
      <c r="B2" s="1" t="s">
        <v>3</v>
      </c>
    </row>
    <row r="3" spans="1:2" ht="30">
      <c r="A3" s="3" t="s">
        <v>259</v>
      </c>
      <c r="B3" s="4" t="s">
        <v>6</v>
      </c>
    </row>
    <row r="4" spans="1:2">
      <c r="A4" s="13" t="s">
        <v>260</v>
      </c>
      <c r="B4" s="4" t="s">
        <v>6</v>
      </c>
    </row>
    <row r="5" spans="1:2">
      <c r="A5" s="13"/>
      <c r="B5" s="88" t="s">
        <v>260</v>
      </c>
    </row>
    <row r="6" spans="1:2">
      <c r="A6" s="13"/>
      <c r="B6" s="4"/>
    </row>
    <row r="7" spans="1:2" ht="77.25">
      <c r="A7" s="13"/>
      <c r="B7" s="12" t="s">
        <v>261</v>
      </c>
    </row>
    <row r="8" spans="1:2">
      <c r="A8" s="13"/>
      <c r="B8" s="4"/>
    </row>
    <row r="9" spans="1:2" ht="281.25">
      <c r="A9" s="13"/>
      <c r="B9" s="12" t="s">
        <v>262</v>
      </c>
    </row>
    <row r="10" spans="1:2">
      <c r="A10" s="13"/>
      <c r="B10" s="4"/>
    </row>
    <row r="11" spans="1:2" ht="166.5">
      <c r="A11" s="13"/>
      <c r="B11" s="12" t="s">
        <v>26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0.140625" customWidth="1"/>
    <col min="4" max="4" width="18.28515625" customWidth="1"/>
    <col min="5" max="5" width="8" customWidth="1"/>
    <col min="6" max="6" width="36.5703125" customWidth="1"/>
    <col min="7" max="7" width="10.140625" customWidth="1"/>
    <col min="8" max="8" width="18.28515625" customWidth="1"/>
    <col min="9" max="9" width="8" customWidth="1"/>
    <col min="10" max="10" width="36.5703125" customWidth="1"/>
    <col min="11" max="11" width="10.140625" customWidth="1"/>
    <col min="12" max="12" width="18.28515625" customWidth="1"/>
    <col min="13" max="13" width="8" customWidth="1"/>
    <col min="14" max="14" width="36.5703125" customWidth="1"/>
    <col min="15" max="15" width="10.140625" customWidth="1"/>
    <col min="16" max="16" width="18.28515625" customWidth="1"/>
    <col min="17" max="17" width="8" customWidth="1"/>
  </cols>
  <sheetData>
    <row r="1" spans="1:17" ht="15" customHeight="1">
      <c r="A1" s="9" t="s">
        <v>2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5</v>
      </c>
      <c r="B3" s="49" t="s">
        <v>6</v>
      </c>
      <c r="C3" s="49"/>
      <c r="D3" s="49"/>
      <c r="E3" s="49"/>
      <c r="F3" s="49"/>
      <c r="G3" s="49"/>
      <c r="H3" s="49"/>
      <c r="I3" s="49"/>
      <c r="J3" s="49"/>
      <c r="K3" s="49"/>
      <c r="L3" s="49"/>
      <c r="M3" s="49"/>
      <c r="N3" s="49"/>
      <c r="O3" s="49"/>
      <c r="P3" s="49"/>
      <c r="Q3" s="49"/>
    </row>
    <row r="4" spans="1:17" ht="15" customHeight="1">
      <c r="A4" s="13" t="s">
        <v>266</v>
      </c>
      <c r="B4" s="49" t="s">
        <v>6</v>
      </c>
      <c r="C4" s="49"/>
      <c r="D4" s="49"/>
      <c r="E4" s="49"/>
      <c r="F4" s="49"/>
      <c r="G4" s="49"/>
      <c r="H4" s="49"/>
      <c r="I4" s="49"/>
      <c r="J4" s="49"/>
      <c r="K4" s="49"/>
      <c r="L4" s="49"/>
      <c r="M4" s="49"/>
      <c r="N4" s="49"/>
      <c r="O4" s="49"/>
      <c r="P4" s="49"/>
      <c r="Q4" s="49"/>
    </row>
    <row r="5" spans="1:17">
      <c r="A5" s="13"/>
      <c r="B5" s="52" t="s">
        <v>266</v>
      </c>
      <c r="C5" s="52"/>
      <c r="D5" s="52"/>
      <c r="E5" s="52"/>
      <c r="F5" s="52"/>
      <c r="G5" s="52"/>
      <c r="H5" s="52"/>
      <c r="I5" s="52"/>
      <c r="J5" s="52"/>
      <c r="K5" s="52"/>
      <c r="L5" s="52"/>
      <c r="M5" s="52"/>
      <c r="N5" s="52"/>
      <c r="O5" s="52"/>
      <c r="P5" s="52"/>
      <c r="Q5" s="52"/>
    </row>
    <row r="6" spans="1:17">
      <c r="A6" s="13"/>
      <c r="B6" s="49"/>
      <c r="C6" s="49"/>
      <c r="D6" s="49"/>
      <c r="E6" s="49"/>
      <c r="F6" s="49"/>
      <c r="G6" s="49"/>
      <c r="H6" s="49"/>
      <c r="I6" s="49"/>
      <c r="J6" s="49"/>
      <c r="K6" s="49"/>
      <c r="L6" s="49"/>
      <c r="M6" s="49"/>
      <c r="N6" s="49"/>
      <c r="O6" s="49"/>
      <c r="P6" s="49"/>
      <c r="Q6" s="49"/>
    </row>
    <row r="7" spans="1:17" ht="25.5" customHeight="1">
      <c r="A7" s="13"/>
      <c r="B7" s="51" t="s">
        <v>267</v>
      </c>
      <c r="C7" s="51"/>
      <c r="D7" s="51"/>
      <c r="E7" s="51"/>
      <c r="F7" s="51"/>
      <c r="G7" s="51"/>
      <c r="H7" s="51"/>
      <c r="I7" s="51"/>
      <c r="J7" s="51"/>
      <c r="K7" s="51"/>
      <c r="L7" s="51"/>
      <c r="M7" s="51"/>
      <c r="N7" s="51"/>
      <c r="O7" s="51"/>
      <c r="P7" s="51"/>
      <c r="Q7" s="51"/>
    </row>
    <row r="8" spans="1:17">
      <c r="A8" s="13"/>
      <c r="B8" s="49"/>
      <c r="C8" s="49"/>
      <c r="D8" s="49"/>
      <c r="E8" s="49"/>
      <c r="F8" s="49"/>
      <c r="G8" s="49"/>
      <c r="H8" s="49"/>
      <c r="I8" s="49"/>
      <c r="J8" s="49"/>
      <c r="K8" s="49"/>
      <c r="L8" s="49"/>
      <c r="M8" s="49"/>
      <c r="N8" s="49"/>
      <c r="O8" s="49"/>
      <c r="P8" s="49"/>
      <c r="Q8" s="49"/>
    </row>
    <row r="9" spans="1:17" ht="25.5" customHeight="1">
      <c r="A9" s="13"/>
      <c r="B9" s="51" t="s">
        <v>268</v>
      </c>
      <c r="C9" s="51"/>
      <c r="D9" s="51"/>
      <c r="E9" s="51"/>
      <c r="F9" s="51"/>
      <c r="G9" s="51"/>
      <c r="H9" s="51"/>
      <c r="I9" s="51"/>
      <c r="J9" s="51"/>
      <c r="K9" s="51"/>
      <c r="L9" s="51"/>
      <c r="M9" s="51"/>
      <c r="N9" s="51"/>
      <c r="O9" s="51"/>
      <c r="P9" s="51"/>
      <c r="Q9" s="51"/>
    </row>
    <row r="10" spans="1:17">
      <c r="A10" s="13"/>
      <c r="B10" s="49"/>
      <c r="C10" s="49"/>
      <c r="D10" s="49"/>
      <c r="E10" s="49"/>
      <c r="F10" s="49"/>
      <c r="G10" s="49"/>
      <c r="H10" s="49"/>
      <c r="I10" s="49"/>
      <c r="J10" s="49"/>
      <c r="K10" s="49"/>
      <c r="L10" s="49"/>
      <c r="M10" s="49"/>
      <c r="N10" s="49"/>
      <c r="O10" s="49"/>
      <c r="P10" s="49"/>
      <c r="Q10" s="49"/>
    </row>
    <row r="11" spans="1:17">
      <c r="A11" s="13"/>
      <c r="B11" s="51" t="s">
        <v>269</v>
      </c>
      <c r="C11" s="51"/>
      <c r="D11" s="51"/>
      <c r="E11" s="51"/>
      <c r="F11" s="51"/>
      <c r="G11" s="51"/>
      <c r="H11" s="51"/>
      <c r="I11" s="51"/>
      <c r="J11" s="51"/>
      <c r="K11" s="51"/>
      <c r="L11" s="51"/>
      <c r="M11" s="51"/>
      <c r="N11" s="51"/>
      <c r="O11" s="51"/>
      <c r="P11" s="51"/>
      <c r="Q11" s="51"/>
    </row>
    <row r="12" spans="1:17">
      <c r="A12" s="13"/>
      <c r="B12" s="53"/>
      <c r="C12" s="53"/>
      <c r="D12" s="53"/>
      <c r="E12" s="53"/>
      <c r="F12" s="53"/>
      <c r="G12" s="53"/>
      <c r="H12" s="53"/>
      <c r="I12" s="53"/>
      <c r="J12" s="53"/>
      <c r="K12" s="53"/>
      <c r="L12" s="53"/>
      <c r="M12" s="53"/>
      <c r="N12" s="53"/>
      <c r="O12" s="53"/>
      <c r="P12" s="53"/>
      <c r="Q12" s="53"/>
    </row>
    <row r="13" spans="1:17">
      <c r="A13" s="13"/>
      <c r="B13" s="22"/>
      <c r="C13" s="22"/>
      <c r="D13" s="22"/>
      <c r="E13" s="22"/>
      <c r="F13" s="22"/>
      <c r="G13" s="22"/>
      <c r="H13" s="22"/>
      <c r="I13" s="22"/>
    </row>
    <row r="14" spans="1:17">
      <c r="A14" s="13"/>
      <c r="B14" s="15"/>
      <c r="C14" s="15"/>
      <c r="D14" s="15"/>
      <c r="E14" s="15"/>
      <c r="F14" s="15"/>
      <c r="G14" s="15"/>
      <c r="H14" s="15"/>
      <c r="I14" s="15"/>
    </row>
    <row r="15" spans="1:17" ht="15.75" thickBot="1">
      <c r="A15" s="13"/>
      <c r="B15" s="21"/>
      <c r="C15" s="46" t="s">
        <v>189</v>
      </c>
      <c r="D15" s="46"/>
      <c r="E15" s="46"/>
      <c r="F15" s="21"/>
      <c r="G15" s="46" t="s">
        <v>190</v>
      </c>
      <c r="H15" s="46"/>
      <c r="I15" s="46"/>
    </row>
    <row r="16" spans="1:17">
      <c r="A16" s="13"/>
      <c r="B16" s="21"/>
      <c r="C16" s="36"/>
      <c r="D16" s="36"/>
      <c r="E16" s="36"/>
      <c r="F16" s="21"/>
      <c r="G16" s="36"/>
      <c r="H16" s="36"/>
      <c r="I16" s="36"/>
    </row>
    <row r="17" spans="1:9">
      <c r="A17" s="13"/>
      <c r="B17" s="89" t="s">
        <v>270</v>
      </c>
      <c r="C17" s="25"/>
      <c r="D17" s="25"/>
      <c r="E17" s="25"/>
      <c r="F17" s="17"/>
      <c r="G17" s="25"/>
      <c r="H17" s="25"/>
      <c r="I17" s="25"/>
    </row>
    <row r="18" spans="1:9">
      <c r="A18" s="13"/>
      <c r="B18" s="90" t="s">
        <v>271</v>
      </c>
      <c r="C18" s="26" t="s">
        <v>157</v>
      </c>
      <c r="D18" s="27" t="s">
        <v>195</v>
      </c>
      <c r="E18" s="31"/>
      <c r="F18" s="31"/>
      <c r="G18" s="26" t="s">
        <v>157</v>
      </c>
      <c r="H18" s="27">
        <v>67</v>
      </c>
      <c r="I18" s="31"/>
    </row>
    <row r="19" spans="1:9" ht="15.75" thickBot="1">
      <c r="A19" s="13"/>
      <c r="B19" s="90"/>
      <c r="C19" s="33"/>
      <c r="D19" s="35"/>
      <c r="E19" s="37"/>
      <c r="F19" s="31"/>
      <c r="G19" s="33"/>
      <c r="H19" s="35"/>
      <c r="I19" s="37"/>
    </row>
    <row r="20" spans="1:9" ht="15.75" thickTop="1">
      <c r="A20" s="13"/>
      <c r="B20" s="91" t="s">
        <v>272</v>
      </c>
      <c r="C20" s="92" t="s">
        <v>157</v>
      </c>
      <c r="D20" s="93">
        <v>27</v>
      </c>
      <c r="E20" s="70"/>
      <c r="F20" s="25"/>
      <c r="G20" s="92" t="s">
        <v>157</v>
      </c>
      <c r="H20" s="93" t="s">
        <v>195</v>
      </c>
      <c r="I20" s="70"/>
    </row>
    <row r="21" spans="1:9" ht="15.75" thickBot="1">
      <c r="A21" s="13"/>
      <c r="B21" s="91"/>
      <c r="C21" s="41"/>
      <c r="D21" s="43"/>
      <c r="E21" s="45"/>
      <c r="F21" s="25"/>
      <c r="G21" s="41"/>
      <c r="H21" s="43"/>
      <c r="I21" s="45"/>
    </row>
    <row r="22" spans="1:9" ht="15.75" thickTop="1">
      <c r="A22" s="13"/>
      <c r="B22" s="21"/>
      <c r="C22" s="94"/>
      <c r="D22" s="94"/>
      <c r="E22" s="94"/>
      <c r="F22" s="21"/>
      <c r="G22" s="94"/>
      <c r="H22" s="94"/>
      <c r="I22" s="94"/>
    </row>
    <row r="23" spans="1:9">
      <c r="A23" s="13"/>
      <c r="B23" s="89" t="s">
        <v>273</v>
      </c>
      <c r="C23" s="25"/>
      <c r="D23" s="25"/>
      <c r="E23" s="25"/>
      <c r="F23" s="17"/>
      <c r="G23" s="25"/>
      <c r="H23" s="25"/>
      <c r="I23" s="25"/>
    </row>
    <row r="24" spans="1:9">
      <c r="A24" s="13"/>
      <c r="B24" s="90" t="s">
        <v>271</v>
      </c>
      <c r="C24" s="26" t="s">
        <v>157</v>
      </c>
      <c r="D24" s="27" t="s">
        <v>195</v>
      </c>
      <c r="E24" s="31"/>
      <c r="F24" s="31"/>
      <c r="G24" s="26" t="s">
        <v>157</v>
      </c>
      <c r="H24" s="27">
        <v>8</v>
      </c>
      <c r="I24" s="31"/>
    </row>
    <row r="25" spans="1:9" ht="15.75" thickBot="1">
      <c r="A25" s="13"/>
      <c r="B25" s="90"/>
      <c r="C25" s="33"/>
      <c r="D25" s="35"/>
      <c r="E25" s="37"/>
      <c r="F25" s="31"/>
      <c r="G25" s="33"/>
      <c r="H25" s="35"/>
      <c r="I25" s="37"/>
    </row>
    <row r="26" spans="1:9" ht="15.75" thickTop="1">
      <c r="A26" s="13"/>
      <c r="B26" s="91" t="s">
        <v>272</v>
      </c>
      <c r="C26" s="92" t="s">
        <v>157</v>
      </c>
      <c r="D26" s="93">
        <v>12</v>
      </c>
      <c r="E26" s="70"/>
      <c r="F26" s="25"/>
      <c r="G26" s="92" t="s">
        <v>157</v>
      </c>
      <c r="H26" s="93" t="s">
        <v>195</v>
      </c>
      <c r="I26" s="70"/>
    </row>
    <row r="27" spans="1:9" ht="15.75" thickBot="1">
      <c r="A27" s="13"/>
      <c r="B27" s="91"/>
      <c r="C27" s="41"/>
      <c r="D27" s="43"/>
      <c r="E27" s="45"/>
      <c r="F27" s="25"/>
      <c r="G27" s="41"/>
      <c r="H27" s="43"/>
      <c r="I27" s="45"/>
    </row>
    <row r="28" spans="1:9" ht="15.75" thickTop="1">
      <c r="A28" s="13"/>
      <c r="B28" s="21"/>
      <c r="C28" s="94"/>
      <c r="D28" s="94"/>
      <c r="E28" s="94"/>
      <c r="F28" s="21"/>
      <c r="G28" s="94"/>
      <c r="H28" s="94"/>
      <c r="I28" s="94"/>
    </row>
    <row r="29" spans="1:9">
      <c r="A29" s="13"/>
      <c r="B29" s="89" t="s">
        <v>274</v>
      </c>
      <c r="C29" s="25"/>
      <c r="D29" s="25"/>
      <c r="E29" s="25"/>
      <c r="F29" s="17"/>
      <c r="G29" s="25"/>
      <c r="H29" s="25"/>
      <c r="I29" s="25"/>
    </row>
    <row r="30" spans="1:9">
      <c r="A30" s="13"/>
      <c r="B30" s="90" t="s">
        <v>271</v>
      </c>
      <c r="C30" s="26" t="s">
        <v>157</v>
      </c>
      <c r="D30" s="27" t="s">
        <v>195</v>
      </c>
      <c r="E30" s="31"/>
      <c r="F30" s="31"/>
      <c r="G30" s="26" t="s">
        <v>157</v>
      </c>
      <c r="H30" s="27" t="s">
        <v>275</v>
      </c>
      <c r="I30" s="26" t="s">
        <v>160</v>
      </c>
    </row>
    <row r="31" spans="1:9" ht="15.75" thickBot="1">
      <c r="A31" s="13"/>
      <c r="B31" s="90"/>
      <c r="C31" s="33"/>
      <c r="D31" s="35"/>
      <c r="E31" s="37"/>
      <c r="F31" s="31"/>
      <c r="G31" s="33"/>
      <c r="H31" s="35"/>
      <c r="I31" s="33"/>
    </row>
    <row r="32" spans="1:9" ht="15.75" thickTop="1">
      <c r="A32" s="13"/>
      <c r="B32" s="91" t="s">
        <v>272</v>
      </c>
      <c r="C32" s="92" t="s">
        <v>157</v>
      </c>
      <c r="D32" s="93" t="s">
        <v>276</v>
      </c>
      <c r="E32" s="92" t="s">
        <v>160</v>
      </c>
      <c r="F32" s="25"/>
      <c r="G32" s="92" t="s">
        <v>157</v>
      </c>
      <c r="H32" s="93" t="s">
        <v>195</v>
      </c>
      <c r="I32" s="70"/>
    </row>
    <row r="33" spans="1:17" ht="15.75" thickBot="1">
      <c r="A33" s="13"/>
      <c r="B33" s="91"/>
      <c r="C33" s="41"/>
      <c r="D33" s="43"/>
      <c r="E33" s="41"/>
      <c r="F33" s="25"/>
      <c r="G33" s="41"/>
      <c r="H33" s="43"/>
      <c r="I33" s="45"/>
    </row>
    <row r="34" spans="1:17" ht="15.75" thickTop="1">
      <c r="A34" s="13"/>
      <c r="B34" s="49"/>
      <c r="C34" s="49"/>
      <c r="D34" s="49"/>
      <c r="E34" s="49"/>
      <c r="F34" s="49"/>
      <c r="G34" s="49"/>
      <c r="H34" s="49"/>
      <c r="I34" s="49"/>
      <c r="J34" s="49"/>
      <c r="K34" s="49"/>
      <c r="L34" s="49"/>
      <c r="M34" s="49"/>
      <c r="N34" s="49"/>
      <c r="O34" s="49"/>
      <c r="P34" s="49"/>
      <c r="Q34" s="49"/>
    </row>
    <row r="35" spans="1:17" ht="25.5" customHeight="1">
      <c r="A35" s="13"/>
      <c r="B35" s="51" t="s">
        <v>277</v>
      </c>
      <c r="C35" s="51"/>
      <c r="D35" s="51"/>
      <c r="E35" s="51"/>
      <c r="F35" s="51"/>
      <c r="G35" s="51"/>
      <c r="H35" s="51"/>
      <c r="I35" s="51"/>
      <c r="J35" s="51"/>
      <c r="K35" s="51"/>
      <c r="L35" s="51"/>
      <c r="M35" s="51"/>
      <c r="N35" s="51"/>
      <c r="O35" s="51"/>
      <c r="P35" s="51"/>
      <c r="Q35" s="51"/>
    </row>
    <row r="36" spans="1:17">
      <c r="A36" s="13"/>
      <c r="B36" s="49"/>
      <c r="C36" s="49"/>
      <c r="D36" s="49"/>
      <c r="E36" s="49"/>
      <c r="F36" s="49"/>
      <c r="G36" s="49"/>
      <c r="H36" s="49"/>
      <c r="I36" s="49"/>
      <c r="J36" s="49"/>
      <c r="K36" s="49"/>
      <c r="L36" s="49"/>
      <c r="M36" s="49"/>
      <c r="N36" s="49"/>
      <c r="O36" s="49"/>
      <c r="P36" s="49"/>
      <c r="Q36" s="49"/>
    </row>
    <row r="37" spans="1:17" ht="76.5" customHeight="1">
      <c r="A37" s="13"/>
      <c r="B37" s="51" t="s">
        <v>278</v>
      </c>
      <c r="C37" s="51"/>
      <c r="D37" s="51"/>
      <c r="E37" s="51"/>
      <c r="F37" s="51"/>
      <c r="G37" s="51"/>
      <c r="H37" s="51"/>
      <c r="I37" s="51"/>
      <c r="J37" s="51"/>
      <c r="K37" s="51"/>
      <c r="L37" s="51"/>
      <c r="M37" s="51"/>
      <c r="N37" s="51"/>
      <c r="O37" s="51"/>
      <c r="P37" s="51"/>
      <c r="Q37" s="51"/>
    </row>
    <row r="38" spans="1:17">
      <c r="A38" s="13"/>
      <c r="B38" s="49"/>
      <c r="C38" s="49"/>
      <c r="D38" s="49"/>
      <c r="E38" s="49"/>
      <c r="F38" s="49"/>
      <c r="G38" s="49"/>
      <c r="H38" s="49"/>
      <c r="I38" s="49"/>
      <c r="J38" s="49"/>
      <c r="K38" s="49"/>
      <c r="L38" s="49"/>
      <c r="M38" s="49"/>
      <c r="N38" s="49"/>
      <c r="O38" s="49"/>
      <c r="P38" s="49"/>
      <c r="Q38" s="49"/>
    </row>
    <row r="39" spans="1:17">
      <c r="A39" s="13"/>
      <c r="B39" s="51" t="s">
        <v>279</v>
      </c>
      <c r="C39" s="51"/>
      <c r="D39" s="51"/>
      <c r="E39" s="51"/>
      <c r="F39" s="51"/>
      <c r="G39" s="51"/>
      <c r="H39" s="51"/>
      <c r="I39" s="51"/>
      <c r="J39" s="51"/>
      <c r="K39" s="51"/>
      <c r="L39" s="51"/>
      <c r="M39" s="51"/>
      <c r="N39" s="51"/>
      <c r="O39" s="51"/>
      <c r="P39" s="51"/>
      <c r="Q39" s="51"/>
    </row>
    <row r="40" spans="1:17">
      <c r="A40" s="13"/>
      <c r="B40" s="22"/>
      <c r="C40" s="22"/>
      <c r="D40" s="22"/>
      <c r="E40" s="22"/>
      <c r="F40" s="22"/>
      <c r="G40" s="22"/>
      <c r="H40" s="22"/>
      <c r="I40" s="22"/>
      <c r="J40" s="22"/>
      <c r="K40" s="22"/>
      <c r="L40" s="22"/>
      <c r="M40" s="22"/>
      <c r="N40" s="22"/>
      <c r="O40" s="22"/>
      <c r="P40" s="22"/>
      <c r="Q40" s="22"/>
    </row>
    <row r="41" spans="1:17">
      <c r="A41" s="13"/>
      <c r="B41" s="15"/>
      <c r="C41" s="15"/>
      <c r="D41" s="15"/>
      <c r="E41" s="15"/>
      <c r="F41" s="15"/>
      <c r="G41" s="15"/>
      <c r="H41" s="15"/>
      <c r="I41" s="15"/>
      <c r="J41" s="15"/>
      <c r="K41" s="15"/>
      <c r="L41" s="15"/>
      <c r="M41" s="15"/>
      <c r="N41" s="15"/>
      <c r="O41" s="15"/>
      <c r="P41" s="15"/>
      <c r="Q41" s="15"/>
    </row>
    <row r="42" spans="1:17" ht="15.75" thickBot="1">
      <c r="A42" s="13"/>
      <c r="B42" s="21"/>
      <c r="C42" s="46" t="s">
        <v>175</v>
      </c>
      <c r="D42" s="46"/>
      <c r="E42" s="46"/>
      <c r="F42" s="46"/>
      <c r="G42" s="46"/>
      <c r="H42" s="46"/>
      <c r="I42" s="46"/>
      <c r="J42" s="21"/>
      <c r="K42" s="46" t="s">
        <v>176</v>
      </c>
      <c r="L42" s="46"/>
      <c r="M42" s="46"/>
      <c r="N42" s="46"/>
      <c r="O42" s="46"/>
      <c r="P42" s="46"/>
      <c r="Q42" s="46"/>
    </row>
    <row r="43" spans="1:17" ht="15.75" thickBot="1">
      <c r="A43" s="13"/>
      <c r="B43" s="21"/>
      <c r="C43" s="47">
        <v>2013</v>
      </c>
      <c r="D43" s="47"/>
      <c r="E43" s="47"/>
      <c r="F43" s="21"/>
      <c r="G43" s="47">
        <v>2012</v>
      </c>
      <c r="H43" s="47"/>
      <c r="I43" s="47"/>
      <c r="J43" s="21"/>
      <c r="K43" s="47">
        <v>2013</v>
      </c>
      <c r="L43" s="47"/>
      <c r="M43" s="47"/>
      <c r="N43" s="21"/>
      <c r="O43" s="47">
        <v>2012</v>
      </c>
      <c r="P43" s="47"/>
      <c r="Q43" s="47"/>
    </row>
    <row r="44" spans="1:17">
      <c r="A44" s="13"/>
      <c r="B44" s="21"/>
      <c r="C44" s="36"/>
      <c r="D44" s="36"/>
      <c r="E44" s="36"/>
      <c r="F44" s="21"/>
      <c r="G44" s="36"/>
      <c r="H44" s="36"/>
      <c r="I44" s="36"/>
      <c r="J44" s="21"/>
      <c r="K44" s="36"/>
      <c r="L44" s="36"/>
      <c r="M44" s="36"/>
      <c r="N44" s="21"/>
      <c r="O44" s="36"/>
      <c r="P44" s="36"/>
      <c r="Q44" s="36"/>
    </row>
    <row r="45" spans="1:17">
      <c r="A45" s="13"/>
      <c r="B45" s="18" t="s">
        <v>280</v>
      </c>
      <c r="C45" s="31"/>
      <c r="D45" s="31"/>
      <c r="E45" s="31"/>
      <c r="F45" s="21"/>
      <c r="G45" s="31"/>
      <c r="H45" s="31"/>
      <c r="I45" s="31"/>
      <c r="J45" s="21"/>
      <c r="K45" s="31"/>
      <c r="L45" s="31"/>
      <c r="M45" s="31"/>
      <c r="N45" s="21"/>
      <c r="O45" s="31"/>
      <c r="P45" s="31"/>
      <c r="Q45" s="31"/>
    </row>
    <row r="46" spans="1:17" ht="22.5" customHeight="1">
      <c r="A46" s="13"/>
      <c r="B46" s="91" t="s">
        <v>281</v>
      </c>
      <c r="C46" s="23" t="s">
        <v>157</v>
      </c>
      <c r="D46" s="28" t="s">
        <v>195</v>
      </c>
      <c r="E46" s="25"/>
      <c r="F46" s="25"/>
      <c r="G46" s="23" t="s">
        <v>157</v>
      </c>
      <c r="H46" s="28" t="s">
        <v>195</v>
      </c>
      <c r="I46" s="25"/>
      <c r="J46" s="25"/>
      <c r="K46" s="23" t="s">
        <v>157</v>
      </c>
      <c r="L46" s="28">
        <v>29</v>
      </c>
      <c r="M46" s="25"/>
      <c r="N46" s="25"/>
      <c r="O46" s="23" t="s">
        <v>157</v>
      </c>
      <c r="P46" s="28" t="s">
        <v>195</v>
      </c>
      <c r="Q46" s="25"/>
    </row>
    <row r="47" spans="1:17" ht="15.75" thickBot="1">
      <c r="A47" s="13"/>
      <c r="B47" s="91"/>
      <c r="C47" s="41"/>
      <c r="D47" s="43"/>
      <c r="E47" s="45"/>
      <c r="F47" s="25"/>
      <c r="G47" s="41"/>
      <c r="H47" s="43"/>
      <c r="I47" s="45"/>
      <c r="J47" s="25"/>
      <c r="K47" s="41"/>
      <c r="L47" s="43"/>
      <c r="M47" s="45"/>
      <c r="N47" s="25"/>
      <c r="O47" s="41"/>
      <c r="P47" s="43"/>
      <c r="Q47" s="45"/>
    </row>
    <row r="48" spans="1:17" ht="22.5" customHeight="1" thickTop="1">
      <c r="A48" s="13"/>
      <c r="B48" s="90" t="s">
        <v>282</v>
      </c>
      <c r="C48" s="95" t="s">
        <v>157</v>
      </c>
      <c r="D48" s="96" t="s">
        <v>283</v>
      </c>
      <c r="E48" s="95" t="s">
        <v>160</v>
      </c>
      <c r="F48" s="31"/>
      <c r="G48" s="95" t="s">
        <v>157</v>
      </c>
      <c r="H48" s="96" t="s">
        <v>195</v>
      </c>
      <c r="I48" s="94"/>
      <c r="J48" s="31"/>
      <c r="K48" s="95" t="s">
        <v>157</v>
      </c>
      <c r="L48" s="96" t="s">
        <v>284</v>
      </c>
      <c r="M48" s="95" t="s">
        <v>160</v>
      </c>
      <c r="N48" s="31"/>
      <c r="O48" s="95" t="s">
        <v>157</v>
      </c>
      <c r="P48" s="96" t="s">
        <v>195</v>
      </c>
      <c r="Q48" s="94"/>
    </row>
    <row r="49" spans="1:17" ht="15.75" thickBot="1">
      <c r="A49" s="13"/>
      <c r="B49" s="90"/>
      <c r="C49" s="33"/>
      <c r="D49" s="35"/>
      <c r="E49" s="33"/>
      <c r="F49" s="31"/>
      <c r="G49" s="33"/>
      <c r="H49" s="35"/>
      <c r="I49" s="37"/>
      <c r="J49" s="31"/>
      <c r="K49" s="33"/>
      <c r="L49" s="35"/>
      <c r="M49" s="33"/>
      <c r="N49" s="31"/>
      <c r="O49" s="33"/>
      <c r="P49" s="35"/>
      <c r="Q49" s="37"/>
    </row>
    <row r="50" spans="1:17" ht="15.75" thickTop="1">
      <c r="A50" s="13"/>
      <c r="B50" s="17"/>
      <c r="C50" s="70"/>
      <c r="D50" s="70"/>
      <c r="E50" s="70"/>
      <c r="F50" s="17"/>
      <c r="G50" s="70"/>
      <c r="H50" s="70"/>
      <c r="I50" s="70"/>
      <c r="J50" s="17"/>
      <c r="K50" s="70"/>
      <c r="L50" s="70"/>
      <c r="M50" s="70"/>
      <c r="N50" s="17"/>
      <c r="O50" s="70"/>
      <c r="P50" s="70"/>
      <c r="Q50" s="70"/>
    </row>
    <row r="51" spans="1:17">
      <c r="A51" s="13"/>
      <c r="B51" s="18" t="s">
        <v>285</v>
      </c>
      <c r="C51" s="31"/>
      <c r="D51" s="31"/>
      <c r="E51" s="31"/>
      <c r="F51" s="21"/>
      <c r="G51" s="31"/>
      <c r="H51" s="31"/>
      <c r="I51" s="31"/>
      <c r="J51" s="21"/>
      <c r="K51" s="31"/>
      <c r="L51" s="31"/>
      <c r="M51" s="31"/>
      <c r="N51" s="21"/>
      <c r="O51" s="31"/>
      <c r="P51" s="31"/>
      <c r="Q51" s="31"/>
    </row>
    <row r="52" spans="1:17">
      <c r="A52" s="13"/>
      <c r="B52" s="91" t="s">
        <v>286</v>
      </c>
      <c r="C52" s="23" t="s">
        <v>157</v>
      </c>
      <c r="D52" s="28" t="s">
        <v>195</v>
      </c>
      <c r="E52" s="25"/>
      <c r="F52" s="25"/>
      <c r="G52" s="23" t="s">
        <v>157</v>
      </c>
      <c r="H52" s="28" t="s">
        <v>287</v>
      </c>
      <c r="I52" s="23" t="s">
        <v>160</v>
      </c>
      <c r="J52" s="25"/>
      <c r="K52" s="23" t="s">
        <v>157</v>
      </c>
      <c r="L52" s="28" t="s">
        <v>287</v>
      </c>
      <c r="M52" s="23" t="s">
        <v>160</v>
      </c>
      <c r="N52" s="25"/>
      <c r="O52" s="23" t="s">
        <v>157</v>
      </c>
      <c r="P52" s="28" t="s">
        <v>288</v>
      </c>
      <c r="Q52" s="23" t="s">
        <v>160</v>
      </c>
    </row>
    <row r="53" spans="1:17" ht="15.75" thickBot="1">
      <c r="A53" s="13"/>
      <c r="B53" s="91"/>
      <c r="C53" s="41"/>
      <c r="D53" s="43"/>
      <c r="E53" s="45"/>
      <c r="F53" s="25"/>
      <c r="G53" s="41"/>
      <c r="H53" s="43"/>
      <c r="I53" s="41"/>
      <c r="J53" s="25"/>
      <c r="K53" s="41"/>
      <c r="L53" s="43"/>
      <c r="M53" s="41"/>
      <c r="N53" s="25"/>
      <c r="O53" s="41"/>
      <c r="P53" s="43"/>
      <c r="Q53" s="41"/>
    </row>
    <row r="54" spans="1:17" ht="15.75" thickTop="1">
      <c r="A54" s="13"/>
      <c r="B54" s="49"/>
      <c r="C54" s="49"/>
      <c r="D54" s="49"/>
      <c r="E54" s="49"/>
      <c r="F54" s="49"/>
      <c r="G54" s="49"/>
      <c r="H54" s="49"/>
      <c r="I54" s="49"/>
      <c r="J54" s="49"/>
      <c r="K54" s="49"/>
      <c r="L54" s="49"/>
      <c r="M54" s="49"/>
      <c r="N54" s="49"/>
      <c r="O54" s="49"/>
      <c r="P54" s="49"/>
      <c r="Q54" s="49"/>
    </row>
    <row r="55" spans="1:17" ht="38.25" customHeight="1">
      <c r="A55" s="13"/>
      <c r="B55" s="51" t="s">
        <v>289</v>
      </c>
      <c r="C55" s="51"/>
      <c r="D55" s="51"/>
      <c r="E55" s="51"/>
      <c r="F55" s="51"/>
      <c r="G55" s="51"/>
      <c r="H55" s="51"/>
      <c r="I55" s="51"/>
      <c r="J55" s="51"/>
      <c r="K55" s="51"/>
      <c r="L55" s="51"/>
      <c r="M55" s="51"/>
      <c r="N55" s="51"/>
      <c r="O55" s="51"/>
      <c r="P55" s="51"/>
      <c r="Q55" s="51"/>
    </row>
    <row r="56" spans="1:17">
      <c r="A56" s="13"/>
      <c r="B56" s="49"/>
      <c r="C56" s="49"/>
      <c r="D56" s="49"/>
      <c r="E56" s="49"/>
      <c r="F56" s="49"/>
      <c r="G56" s="49"/>
      <c r="H56" s="49"/>
      <c r="I56" s="49"/>
      <c r="J56" s="49"/>
      <c r="K56" s="49"/>
      <c r="L56" s="49"/>
      <c r="M56" s="49"/>
      <c r="N56" s="49"/>
      <c r="O56" s="49"/>
      <c r="P56" s="49"/>
      <c r="Q56" s="49"/>
    </row>
    <row r="57" spans="1:17">
      <c r="A57" s="13"/>
      <c r="B57" s="51" t="s">
        <v>290</v>
      </c>
      <c r="C57" s="51"/>
      <c r="D57" s="51"/>
      <c r="E57" s="51"/>
      <c r="F57" s="51"/>
      <c r="G57" s="51"/>
      <c r="H57" s="51"/>
      <c r="I57" s="51"/>
      <c r="J57" s="51"/>
      <c r="K57" s="51"/>
      <c r="L57" s="51"/>
      <c r="M57" s="51"/>
      <c r="N57" s="51"/>
      <c r="O57" s="51"/>
      <c r="P57" s="51"/>
      <c r="Q57" s="51"/>
    </row>
  </sheetData>
  <mergeCells count="158">
    <mergeCell ref="B38:Q38"/>
    <mergeCell ref="B39:Q39"/>
    <mergeCell ref="B54:Q54"/>
    <mergeCell ref="B55:Q55"/>
    <mergeCell ref="B56:Q56"/>
    <mergeCell ref="B57:Q57"/>
    <mergeCell ref="B11:Q11"/>
    <mergeCell ref="B12:Q12"/>
    <mergeCell ref="B34:Q34"/>
    <mergeCell ref="B35:Q35"/>
    <mergeCell ref="B36:Q36"/>
    <mergeCell ref="B37:Q37"/>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7"/>
    <mergeCell ref="B4:Q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B40:Q40"/>
    <mergeCell ref="C42:I42"/>
    <mergeCell ref="K42:Q42"/>
    <mergeCell ref="C43:E43"/>
    <mergeCell ref="G43:I43"/>
    <mergeCell ref="K43:M43"/>
    <mergeCell ref="O43:Q43"/>
    <mergeCell ref="H30:H31"/>
    <mergeCell ref="I30:I31"/>
    <mergeCell ref="B32:B33"/>
    <mergeCell ref="C32:C33"/>
    <mergeCell ref="D32:D33"/>
    <mergeCell ref="E32:E33"/>
    <mergeCell ref="F32:F33"/>
    <mergeCell ref="G32:G33"/>
    <mergeCell ref="H32:H33"/>
    <mergeCell ref="I32:I33"/>
    <mergeCell ref="C28:E28"/>
    <mergeCell ref="G28:I28"/>
    <mergeCell ref="C29:E29"/>
    <mergeCell ref="G29:I29"/>
    <mergeCell ref="B30:B31"/>
    <mergeCell ref="C30:C31"/>
    <mergeCell ref="D30:D31"/>
    <mergeCell ref="E30:E31"/>
    <mergeCell ref="F30:F31"/>
    <mergeCell ref="G30:G31"/>
    <mergeCell ref="H24:H25"/>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G2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3:I13"/>
    <mergeCell ref="C15:E15"/>
    <mergeCell ref="G15:I15"/>
    <mergeCell ref="C16:E16"/>
    <mergeCell ref="G16:I16"/>
    <mergeCell ref="C17:E17"/>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1.5703125" bestFit="1" customWidth="1"/>
    <col min="2" max="2" width="36.5703125" customWidth="1"/>
    <col min="3" max="3" width="36.5703125" bestFit="1" customWidth="1"/>
    <col min="4" max="4" width="5.5703125" customWidth="1"/>
    <col min="5" max="5" width="18.85546875" customWidth="1"/>
    <col min="6" max="7" width="26.140625" customWidth="1"/>
    <col min="8" max="8" width="5.5703125" customWidth="1"/>
    <col min="9" max="9" width="18.85546875" customWidth="1"/>
    <col min="10" max="11" width="26.140625" customWidth="1"/>
    <col min="12" max="12" width="5.5703125" customWidth="1"/>
    <col min="13" max="13" width="15.7109375" customWidth="1"/>
    <col min="14" max="15" width="26.140625" customWidth="1"/>
    <col min="16" max="16" width="5.5703125" customWidth="1"/>
    <col min="17" max="17" width="15.7109375" customWidth="1"/>
    <col min="18" max="18" width="26.140625" customWidth="1"/>
  </cols>
  <sheetData>
    <row r="1" spans="1:18" ht="15" customHeight="1">
      <c r="A1" s="9" t="s">
        <v>2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92</v>
      </c>
      <c r="B3" s="49" t="s">
        <v>6</v>
      </c>
      <c r="C3" s="49"/>
      <c r="D3" s="49"/>
      <c r="E3" s="49"/>
      <c r="F3" s="49"/>
      <c r="G3" s="49"/>
      <c r="H3" s="49"/>
      <c r="I3" s="49"/>
      <c r="J3" s="49"/>
      <c r="K3" s="49"/>
      <c r="L3" s="49"/>
      <c r="M3" s="49"/>
      <c r="N3" s="49"/>
      <c r="O3" s="49"/>
      <c r="P3" s="49"/>
      <c r="Q3" s="49"/>
      <c r="R3" s="49"/>
    </row>
    <row r="4" spans="1:18" ht="15" customHeight="1">
      <c r="A4" s="13" t="s">
        <v>293</v>
      </c>
      <c r="B4" s="49" t="s">
        <v>6</v>
      </c>
      <c r="C4" s="49"/>
      <c r="D4" s="49"/>
      <c r="E4" s="49"/>
      <c r="F4" s="49"/>
      <c r="G4" s="49"/>
      <c r="H4" s="49"/>
      <c r="I4" s="49"/>
      <c r="J4" s="49"/>
      <c r="K4" s="49"/>
      <c r="L4" s="49"/>
      <c r="M4" s="49"/>
      <c r="N4" s="49"/>
      <c r="O4" s="49"/>
      <c r="P4" s="49"/>
      <c r="Q4" s="49"/>
      <c r="R4" s="49"/>
    </row>
    <row r="5" spans="1:18">
      <c r="A5" s="13"/>
      <c r="B5" s="52" t="s">
        <v>293</v>
      </c>
      <c r="C5" s="52"/>
      <c r="D5" s="52"/>
      <c r="E5" s="52"/>
      <c r="F5" s="52"/>
      <c r="G5" s="52"/>
      <c r="H5" s="52"/>
      <c r="I5" s="52"/>
      <c r="J5" s="52"/>
      <c r="K5" s="52"/>
      <c r="L5" s="52"/>
      <c r="M5" s="52"/>
      <c r="N5" s="52"/>
      <c r="O5" s="52"/>
      <c r="P5" s="52"/>
      <c r="Q5" s="52"/>
      <c r="R5" s="52"/>
    </row>
    <row r="6" spans="1:18">
      <c r="A6" s="13"/>
      <c r="B6" s="49"/>
      <c r="C6" s="49"/>
      <c r="D6" s="49"/>
      <c r="E6" s="49"/>
      <c r="F6" s="49"/>
      <c r="G6" s="49"/>
      <c r="H6" s="49"/>
      <c r="I6" s="49"/>
      <c r="J6" s="49"/>
      <c r="K6" s="49"/>
      <c r="L6" s="49"/>
      <c r="M6" s="49"/>
      <c r="N6" s="49"/>
      <c r="O6" s="49"/>
      <c r="P6" s="49"/>
      <c r="Q6" s="49"/>
      <c r="R6" s="49"/>
    </row>
    <row r="7" spans="1:18" ht="15" customHeight="1">
      <c r="A7" s="13"/>
      <c r="B7" s="51" t="s">
        <v>294</v>
      </c>
      <c r="C7" s="51"/>
      <c r="D7" s="51"/>
      <c r="E7" s="51"/>
      <c r="F7" s="51"/>
      <c r="G7" s="51"/>
      <c r="H7" s="51"/>
      <c r="I7" s="51"/>
      <c r="J7" s="51"/>
      <c r="K7" s="51"/>
      <c r="L7" s="51"/>
      <c r="M7" s="51"/>
      <c r="N7" s="51"/>
      <c r="O7" s="51"/>
      <c r="P7" s="51"/>
      <c r="Q7" s="51"/>
      <c r="R7" s="51"/>
    </row>
    <row r="8" spans="1:18">
      <c r="A8" s="13"/>
      <c r="B8" s="31"/>
      <c r="C8" s="31"/>
      <c r="D8" s="31"/>
      <c r="E8" s="31"/>
      <c r="F8" s="31"/>
      <c r="G8" s="31"/>
      <c r="H8" s="31"/>
      <c r="I8" s="31"/>
      <c r="J8" s="31"/>
      <c r="K8" s="31"/>
      <c r="L8" s="31"/>
      <c r="M8" s="31"/>
      <c r="N8" s="31"/>
      <c r="O8" s="31"/>
      <c r="P8" s="31"/>
      <c r="Q8" s="31"/>
      <c r="R8" s="31"/>
    </row>
    <row r="9" spans="1:18">
      <c r="A9" s="13"/>
      <c r="B9" s="15"/>
      <c r="C9" s="15"/>
    </row>
    <row r="10" spans="1:18" ht="51">
      <c r="A10" s="13"/>
      <c r="B10" s="97" t="s">
        <v>295</v>
      </c>
      <c r="C10" s="98" t="s">
        <v>296</v>
      </c>
    </row>
    <row r="11" spans="1:18">
      <c r="A11" s="13"/>
      <c r="B11" s="15"/>
      <c r="C11" s="15"/>
    </row>
    <row r="12" spans="1:18" ht="89.25">
      <c r="A12" s="13"/>
      <c r="B12" s="97" t="s">
        <v>295</v>
      </c>
      <c r="C12" s="98" t="s">
        <v>297</v>
      </c>
    </row>
    <row r="13" spans="1:18">
      <c r="A13" s="13"/>
      <c r="B13" s="15"/>
      <c r="C13" s="15"/>
    </row>
    <row r="14" spans="1:18" ht="38.25">
      <c r="A14" s="13"/>
      <c r="B14" s="97" t="s">
        <v>295</v>
      </c>
      <c r="C14" s="98" t="s">
        <v>298</v>
      </c>
    </row>
    <row r="15" spans="1:18">
      <c r="A15" s="13"/>
      <c r="B15" s="49"/>
      <c r="C15" s="49"/>
      <c r="D15" s="49"/>
      <c r="E15" s="49"/>
      <c r="F15" s="49"/>
      <c r="G15" s="49"/>
      <c r="H15" s="49"/>
      <c r="I15" s="49"/>
      <c r="J15" s="49"/>
      <c r="K15" s="49"/>
      <c r="L15" s="49"/>
      <c r="M15" s="49"/>
      <c r="N15" s="49"/>
      <c r="O15" s="49"/>
      <c r="P15" s="49"/>
      <c r="Q15" s="49"/>
      <c r="R15" s="49"/>
    </row>
    <row r="16" spans="1:18">
      <c r="A16" s="13"/>
      <c r="B16" s="99" t="s">
        <v>299</v>
      </c>
      <c r="C16" s="99"/>
      <c r="D16" s="99"/>
      <c r="E16" s="99"/>
      <c r="F16" s="99"/>
      <c r="G16" s="99"/>
      <c r="H16" s="99"/>
      <c r="I16" s="99"/>
      <c r="J16" s="99"/>
      <c r="K16" s="99"/>
      <c r="L16" s="99"/>
      <c r="M16" s="99"/>
      <c r="N16" s="99"/>
      <c r="O16" s="99"/>
      <c r="P16" s="99"/>
      <c r="Q16" s="99"/>
      <c r="R16" s="99"/>
    </row>
    <row r="17" spans="1:18">
      <c r="A17" s="13"/>
      <c r="B17" s="49"/>
      <c r="C17" s="49"/>
      <c r="D17" s="49"/>
      <c r="E17" s="49"/>
      <c r="F17" s="49"/>
      <c r="G17" s="49"/>
      <c r="H17" s="49"/>
      <c r="I17" s="49"/>
      <c r="J17" s="49"/>
      <c r="K17" s="49"/>
      <c r="L17" s="49"/>
      <c r="M17" s="49"/>
      <c r="N17" s="49"/>
      <c r="O17" s="49"/>
      <c r="P17" s="49"/>
      <c r="Q17" s="49"/>
      <c r="R17" s="49"/>
    </row>
    <row r="18" spans="1:18" ht="25.5" customHeight="1">
      <c r="A18" s="13"/>
      <c r="B18" s="51" t="s">
        <v>300</v>
      </c>
      <c r="C18" s="51"/>
      <c r="D18" s="51"/>
      <c r="E18" s="51"/>
      <c r="F18" s="51"/>
      <c r="G18" s="51"/>
      <c r="H18" s="51"/>
      <c r="I18" s="51"/>
      <c r="J18" s="51"/>
      <c r="K18" s="51"/>
      <c r="L18" s="51"/>
      <c r="M18" s="51"/>
      <c r="N18" s="51"/>
      <c r="O18" s="51"/>
      <c r="P18" s="51"/>
      <c r="Q18" s="51"/>
      <c r="R18" s="51"/>
    </row>
    <row r="19" spans="1:18">
      <c r="A19" s="13"/>
      <c r="B19" s="49"/>
      <c r="C19" s="49"/>
      <c r="D19" s="49"/>
      <c r="E19" s="49"/>
      <c r="F19" s="49"/>
      <c r="G19" s="49"/>
      <c r="H19" s="49"/>
      <c r="I19" s="49"/>
      <c r="J19" s="49"/>
      <c r="K19" s="49"/>
      <c r="L19" s="49"/>
      <c r="M19" s="49"/>
      <c r="N19" s="49"/>
      <c r="O19" s="49"/>
      <c r="P19" s="49"/>
      <c r="Q19" s="49"/>
      <c r="R19" s="49"/>
    </row>
    <row r="20" spans="1:18">
      <c r="A20" s="13"/>
      <c r="B20" s="51" t="s">
        <v>301</v>
      </c>
      <c r="C20" s="51"/>
      <c r="D20" s="51"/>
      <c r="E20" s="51"/>
      <c r="F20" s="51"/>
      <c r="G20" s="51"/>
      <c r="H20" s="51"/>
      <c r="I20" s="51"/>
      <c r="J20" s="51"/>
      <c r="K20" s="51"/>
      <c r="L20" s="51"/>
      <c r="M20" s="51"/>
      <c r="N20" s="51"/>
      <c r="O20" s="51"/>
      <c r="P20" s="51"/>
      <c r="Q20" s="51"/>
      <c r="R20" s="51"/>
    </row>
    <row r="21" spans="1:18">
      <c r="A21" s="13"/>
      <c r="B21" s="49"/>
      <c r="C21" s="49"/>
      <c r="D21" s="49"/>
      <c r="E21" s="49"/>
      <c r="F21" s="49"/>
      <c r="G21" s="49"/>
      <c r="H21" s="49"/>
      <c r="I21" s="49"/>
      <c r="J21" s="49"/>
      <c r="K21" s="49"/>
      <c r="L21" s="49"/>
      <c r="M21" s="49"/>
      <c r="N21" s="49"/>
      <c r="O21" s="49"/>
      <c r="P21" s="49"/>
      <c r="Q21" s="49"/>
      <c r="R21" s="49"/>
    </row>
    <row r="22" spans="1:18">
      <c r="A22" s="13"/>
      <c r="B22" s="51" t="s">
        <v>302</v>
      </c>
      <c r="C22" s="51"/>
      <c r="D22" s="51"/>
      <c r="E22" s="51"/>
      <c r="F22" s="51"/>
      <c r="G22" s="51"/>
      <c r="H22" s="51"/>
      <c r="I22" s="51"/>
      <c r="J22" s="51"/>
      <c r="K22" s="51"/>
      <c r="L22" s="51"/>
      <c r="M22" s="51"/>
      <c r="N22" s="51"/>
      <c r="O22" s="51"/>
      <c r="P22" s="51"/>
      <c r="Q22" s="51"/>
      <c r="R22" s="51"/>
    </row>
    <row r="23" spans="1:18">
      <c r="A23" s="13"/>
      <c r="B23" s="49"/>
      <c r="C23" s="49"/>
      <c r="D23" s="49"/>
      <c r="E23" s="49"/>
      <c r="F23" s="49"/>
      <c r="G23" s="49"/>
      <c r="H23" s="49"/>
      <c r="I23" s="49"/>
      <c r="J23" s="49"/>
      <c r="K23" s="49"/>
      <c r="L23" s="49"/>
      <c r="M23" s="49"/>
      <c r="N23" s="49"/>
      <c r="O23" s="49"/>
      <c r="P23" s="49"/>
      <c r="Q23" s="49"/>
      <c r="R23" s="49"/>
    </row>
    <row r="24" spans="1:18">
      <c r="A24" s="13"/>
      <c r="B24" s="51" t="s">
        <v>303</v>
      </c>
      <c r="C24" s="51"/>
      <c r="D24" s="51"/>
      <c r="E24" s="51"/>
      <c r="F24" s="51"/>
      <c r="G24" s="51"/>
      <c r="H24" s="51"/>
      <c r="I24" s="51"/>
      <c r="J24" s="51"/>
      <c r="K24" s="51"/>
      <c r="L24" s="51"/>
      <c r="M24" s="51"/>
      <c r="N24" s="51"/>
      <c r="O24" s="51"/>
      <c r="P24" s="51"/>
      <c r="Q24" s="51"/>
      <c r="R24" s="51"/>
    </row>
    <row r="25" spans="1:18">
      <c r="A25" s="13"/>
      <c r="B25" s="53"/>
      <c r="C25" s="53"/>
      <c r="D25" s="53"/>
      <c r="E25" s="53"/>
      <c r="F25" s="53"/>
      <c r="G25" s="53"/>
      <c r="H25" s="53"/>
      <c r="I25" s="53"/>
      <c r="J25" s="53"/>
      <c r="K25" s="53"/>
      <c r="L25" s="53"/>
      <c r="M25" s="53"/>
      <c r="N25" s="53"/>
      <c r="O25" s="53"/>
      <c r="P25" s="53"/>
      <c r="Q25" s="53"/>
      <c r="R25" s="53"/>
    </row>
    <row r="26" spans="1:18">
      <c r="A26" s="13"/>
      <c r="B26" s="22"/>
      <c r="C26" s="22"/>
      <c r="D26" s="22"/>
      <c r="E26" s="22"/>
      <c r="F26" s="22"/>
      <c r="G26" s="22"/>
      <c r="H26" s="22"/>
      <c r="I26" s="22"/>
      <c r="J26" s="22"/>
      <c r="K26" s="22"/>
      <c r="L26" s="22"/>
      <c r="M26" s="22"/>
      <c r="N26" s="22"/>
      <c r="O26" s="22"/>
      <c r="P26" s="22"/>
      <c r="Q26" s="22"/>
      <c r="R26" s="22"/>
    </row>
    <row r="27" spans="1:18">
      <c r="A27" s="13"/>
      <c r="B27" s="15"/>
      <c r="C27" s="15"/>
      <c r="D27" s="15"/>
      <c r="E27" s="15"/>
      <c r="F27" s="15"/>
      <c r="G27" s="15"/>
      <c r="H27" s="15"/>
      <c r="I27" s="15"/>
      <c r="J27" s="15"/>
      <c r="K27" s="15"/>
      <c r="L27" s="15"/>
      <c r="M27" s="15"/>
      <c r="N27" s="15"/>
      <c r="O27" s="15"/>
      <c r="P27" s="15"/>
      <c r="Q27" s="15"/>
      <c r="R27" s="15"/>
    </row>
    <row r="28" spans="1:18" ht="15.75" thickBot="1">
      <c r="A28" s="13"/>
      <c r="B28" s="21"/>
      <c r="C28" s="21"/>
      <c r="D28" s="46" t="s">
        <v>189</v>
      </c>
      <c r="E28" s="46"/>
      <c r="F28" s="46"/>
      <c r="G28" s="46"/>
      <c r="H28" s="46"/>
      <c r="I28" s="46"/>
      <c r="J28" s="46"/>
      <c r="K28" s="21"/>
      <c r="L28" s="46" t="s">
        <v>190</v>
      </c>
      <c r="M28" s="46"/>
      <c r="N28" s="46"/>
      <c r="O28" s="46"/>
      <c r="P28" s="46"/>
      <c r="Q28" s="46"/>
      <c r="R28" s="46"/>
    </row>
    <row r="29" spans="1:18" ht="15.75" thickBot="1">
      <c r="A29" s="13"/>
      <c r="B29" s="21"/>
      <c r="C29" s="21"/>
      <c r="D29" s="85" t="s">
        <v>304</v>
      </c>
      <c r="E29" s="85"/>
      <c r="F29" s="85"/>
      <c r="G29" s="21"/>
      <c r="H29" s="85" t="s">
        <v>305</v>
      </c>
      <c r="I29" s="85"/>
      <c r="J29" s="85"/>
      <c r="K29" s="21"/>
      <c r="L29" s="85" t="s">
        <v>304</v>
      </c>
      <c r="M29" s="85"/>
      <c r="N29" s="85"/>
      <c r="O29" s="21"/>
      <c r="P29" s="85" t="s">
        <v>305</v>
      </c>
      <c r="Q29" s="85"/>
      <c r="R29" s="85"/>
    </row>
    <row r="30" spans="1:18">
      <c r="A30" s="13"/>
      <c r="B30" s="84" t="s">
        <v>306</v>
      </c>
      <c r="C30" s="17"/>
      <c r="D30" s="44"/>
      <c r="E30" s="44"/>
      <c r="F30" s="44"/>
      <c r="G30" s="17"/>
      <c r="H30" s="44"/>
      <c r="I30" s="44"/>
      <c r="J30" s="44"/>
      <c r="K30" s="17"/>
      <c r="L30" s="44"/>
      <c r="M30" s="44"/>
      <c r="N30" s="44"/>
      <c r="O30" s="17"/>
      <c r="P30" s="44"/>
      <c r="Q30" s="44"/>
      <c r="R30" s="44"/>
    </row>
    <row r="31" spans="1:18">
      <c r="A31" s="13"/>
      <c r="B31" s="82" t="s">
        <v>307</v>
      </c>
      <c r="C31" s="31"/>
      <c r="D31" s="26" t="s">
        <v>157</v>
      </c>
      <c r="E31" s="77">
        <v>10329</v>
      </c>
      <c r="F31" s="31"/>
      <c r="G31" s="31"/>
      <c r="H31" s="26" t="s">
        <v>157</v>
      </c>
      <c r="I31" s="77">
        <v>10356</v>
      </c>
      <c r="J31" s="31"/>
      <c r="K31" s="31"/>
      <c r="L31" s="26" t="s">
        <v>157</v>
      </c>
      <c r="M31" s="77">
        <v>9226</v>
      </c>
      <c r="N31" s="31"/>
      <c r="O31" s="31"/>
      <c r="P31" s="26" t="s">
        <v>157</v>
      </c>
      <c r="Q31" s="77">
        <v>9933</v>
      </c>
      <c r="R31" s="31"/>
    </row>
    <row r="32" spans="1:18">
      <c r="A32" s="13"/>
      <c r="B32" s="82"/>
      <c r="C32" s="31"/>
      <c r="D32" s="26"/>
      <c r="E32" s="77"/>
      <c r="F32" s="31"/>
      <c r="G32" s="31"/>
      <c r="H32" s="26"/>
      <c r="I32" s="77"/>
      <c r="J32" s="31"/>
      <c r="K32" s="31"/>
      <c r="L32" s="26"/>
      <c r="M32" s="77"/>
      <c r="N32" s="31"/>
      <c r="O32" s="31"/>
      <c r="P32" s="26"/>
      <c r="Q32" s="77"/>
      <c r="R32" s="31"/>
    </row>
    <row r="33" spans="1:18">
      <c r="A33" s="13"/>
      <c r="B33" s="81" t="s">
        <v>239</v>
      </c>
      <c r="C33" s="25"/>
      <c r="D33" s="23" t="s">
        <v>157</v>
      </c>
      <c r="E33" s="24">
        <v>3977</v>
      </c>
      <c r="F33" s="25"/>
      <c r="G33" s="25"/>
      <c r="H33" s="23" t="s">
        <v>157</v>
      </c>
      <c r="I33" s="24">
        <v>3971</v>
      </c>
      <c r="J33" s="25"/>
      <c r="K33" s="25"/>
      <c r="L33" s="23" t="s">
        <v>157</v>
      </c>
      <c r="M33" s="24">
        <v>3582</v>
      </c>
      <c r="N33" s="25"/>
      <c r="O33" s="25"/>
      <c r="P33" s="23" t="s">
        <v>157</v>
      </c>
      <c r="Q33" s="24">
        <v>3695</v>
      </c>
      <c r="R33" s="25"/>
    </row>
    <row r="34" spans="1:18">
      <c r="A34" s="13"/>
      <c r="B34" s="81"/>
      <c r="C34" s="25"/>
      <c r="D34" s="23"/>
      <c r="E34" s="24"/>
      <c r="F34" s="25"/>
      <c r="G34" s="25"/>
      <c r="H34" s="23"/>
      <c r="I34" s="24"/>
      <c r="J34" s="25"/>
      <c r="K34" s="25"/>
      <c r="L34" s="23"/>
      <c r="M34" s="24"/>
      <c r="N34" s="25"/>
      <c r="O34" s="25"/>
      <c r="P34" s="23"/>
      <c r="Q34" s="24"/>
      <c r="R34" s="25"/>
    </row>
    <row r="35" spans="1:18">
      <c r="A35" s="13"/>
      <c r="B35" s="49"/>
      <c r="C35" s="49"/>
      <c r="D35" s="49"/>
      <c r="E35" s="49"/>
      <c r="F35" s="49"/>
      <c r="G35" s="49"/>
      <c r="H35" s="49"/>
      <c r="I35" s="49"/>
      <c r="J35" s="49"/>
      <c r="K35" s="49"/>
      <c r="L35" s="49"/>
      <c r="M35" s="49"/>
      <c r="N35" s="49"/>
      <c r="O35" s="49"/>
      <c r="P35" s="49"/>
      <c r="Q35" s="49"/>
      <c r="R35" s="49"/>
    </row>
    <row r="36" spans="1:18" ht="25.5" customHeight="1">
      <c r="A36" s="13"/>
      <c r="B36" s="51" t="s">
        <v>308</v>
      </c>
      <c r="C36" s="51"/>
      <c r="D36" s="51"/>
      <c r="E36" s="51"/>
      <c r="F36" s="51"/>
      <c r="G36" s="51"/>
      <c r="H36" s="51"/>
      <c r="I36" s="51"/>
      <c r="J36" s="51"/>
      <c r="K36" s="51"/>
      <c r="L36" s="51"/>
      <c r="M36" s="51"/>
      <c r="N36" s="51"/>
      <c r="O36" s="51"/>
      <c r="P36" s="51"/>
      <c r="Q36" s="51"/>
      <c r="R36" s="51"/>
    </row>
    <row r="37" spans="1:18">
      <c r="A37" s="13"/>
      <c r="B37" s="49"/>
      <c r="C37" s="49"/>
      <c r="D37" s="49"/>
      <c r="E37" s="49"/>
      <c r="F37" s="49"/>
      <c r="G37" s="49"/>
      <c r="H37" s="49"/>
      <c r="I37" s="49"/>
      <c r="J37" s="49"/>
      <c r="K37" s="49"/>
      <c r="L37" s="49"/>
      <c r="M37" s="49"/>
      <c r="N37" s="49"/>
      <c r="O37" s="49"/>
      <c r="P37" s="49"/>
      <c r="Q37" s="49"/>
      <c r="R37" s="49"/>
    </row>
    <row r="38" spans="1:18">
      <c r="A38" s="13"/>
      <c r="B38" s="99" t="s">
        <v>309</v>
      </c>
      <c r="C38" s="99"/>
      <c r="D38" s="99"/>
      <c r="E38" s="99"/>
      <c r="F38" s="99"/>
      <c r="G38" s="99"/>
      <c r="H38" s="99"/>
      <c r="I38" s="99"/>
      <c r="J38" s="99"/>
      <c r="K38" s="99"/>
      <c r="L38" s="99"/>
      <c r="M38" s="99"/>
      <c r="N38" s="99"/>
      <c r="O38" s="99"/>
      <c r="P38" s="99"/>
      <c r="Q38" s="99"/>
      <c r="R38" s="99"/>
    </row>
    <row r="39" spans="1:18">
      <c r="A39" s="13"/>
      <c r="B39" s="49"/>
      <c r="C39" s="49"/>
      <c r="D39" s="49"/>
      <c r="E39" s="49"/>
      <c r="F39" s="49"/>
      <c r="G39" s="49"/>
      <c r="H39" s="49"/>
      <c r="I39" s="49"/>
      <c r="J39" s="49"/>
      <c r="K39" s="49"/>
      <c r="L39" s="49"/>
      <c r="M39" s="49"/>
      <c r="N39" s="49"/>
      <c r="O39" s="49"/>
      <c r="P39" s="49"/>
      <c r="Q39" s="49"/>
      <c r="R39" s="49"/>
    </row>
    <row r="40" spans="1:18">
      <c r="A40" s="13"/>
      <c r="B40" s="51" t="s">
        <v>310</v>
      </c>
      <c r="C40" s="51"/>
      <c r="D40" s="51"/>
      <c r="E40" s="51"/>
      <c r="F40" s="51"/>
      <c r="G40" s="51"/>
      <c r="H40" s="51"/>
      <c r="I40" s="51"/>
      <c r="J40" s="51"/>
      <c r="K40" s="51"/>
      <c r="L40" s="51"/>
      <c r="M40" s="51"/>
      <c r="N40" s="51"/>
      <c r="O40" s="51"/>
      <c r="P40" s="51"/>
      <c r="Q40" s="51"/>
      <c r="R40" s="51"/>
    </row>
  </sheetData>
  <mergeCells count="72">
    <mergeCell ref="B36:R36"/>
    <mergeCell ref="B37:R37"/>
    <mergeCell ref="B38:R38"/>
    <mergeCell ref="B39:R39"/>
    <mergeCell ref="B40:R40"/>
    <mergeCell ref="B21:R21"/>
    <mergeCell ref="B22:R22"/>
    <mergeCell ref="B23:R23"/>
    <mergeCell ref="B24:R24"/>
    <mergeCell ref="B25:R25"/>
    <mergeCell ref="B35:R35"/>
    <mergeCell ref="B15:R15"/>
    <mergeCell ref="B16:R16"/>
    <mergeCell ref="B17:R17"/>
    <mergeCell ref="B18:R18"/>
    <mergeCell ref="B19:R19"/>
    <mergeCell ref="B20:R20"/>
    <mergeCell ref="A1:A2"/>
    <mergeCell ref="B1:R1"/>
    <mergeCell ref="B2:R2"/>
    <mergeCell ref="B3:R3"/>
    <mergeCell ref="A4:A40"/>
    <mergeCell ref="B4:R4"/>
    <mergeCell ref="B5:R5"/>
    <mergeCell ref="B6:R6"/>
    <mergeCell ref="B7:R7"/>
    <mergeCell ref="B8:R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6:R26"/>
    <mergeCell ref="D28:J28"/>
    <mergeCell ref="L28:R28"/>
    <mergeCell ref="D29:F29"/>
    <mergeCell ref="H29:J29"/>
    <mergeCell ref="L29:N29"/>
    <mergeCell ref="P29:R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5703125" bestFit="1" customWidth="1"/>
    <col min="2" max="2" width="36.5703125" customWidth="1"/>
    <col min="3" max="3" width="7.140625" customWidth="1"/>
    <col min="4" max="4" width="20" customWidth="1"/>
    <col min="5" max="6" width="32.85546875" customWidth="1"/>
    <col min="7" max="7" width="7.140625" customWidth="1"/>
    <col min="8" max="8" width="20" customWidth="1"/>
    <col min="9" max="10" width="32.85546875" customWidth="1"/>
    <col min="11" max="11" width="7.140625" customWidth="1"/>
    <col min="12" max="12" width="20" customWidth="1"/>
    <col min="13" max="14" width="32.85546875" customWidth="1"/>
    <col min="15" max="15" width="7.140625" customWidth="1"/>
    <col min="16" max="16" width="20" customWidth="1"/>
    <col min="17" max="17" width="32.85546875" customWidth="1"/>
  </cols>
  <sheetData>
    <row r="1" spans="1:17" ht="15" customHeight="1">
      <c r="A1" s="9" t="s">
        <v>3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12</v>
      </c>
      <c r="B3" s="49" t="s">
        <v>6</v>
      </c>
      <c r="C3" s="49"/>
      <c r="D3" s="49"/>
      <c r="E3" s="49"/>
      <c r="F3" s="49"/>
      <c r="G3" s="49"/>
      <c r="H3" s="49"/>
      <c r="I3" s="49"/>
      <c r="J3" s="49"/>
      <c r="K3" s="49"/>
      <c r="L3" s="49"/>
      <c r="M3" s="49"/>
      <c r="N3" s="49"/>
      <c r="O3" s="49"/>
      <c r="P3" s="49"/>
      <c r="Q3" s="49"/>
    </row>
    <row r="4" spans="1:17" ht="15" customHeight="1">
      <c r="A4" s="13" t="s">
        <v>313</v>
      </c>
      <c r="B4" s="49" t="s">
        <v>6</v>
      </c>
      <c r="C4" s="49"/>
      <c r="D4" s="49"/>
      <c r="E4" s="49"/>
      <c r="F4" s="49"/>
      <c r="G4" s="49"/>
      <c r="H4" s="49"/>
      <c r="I4" s="49"/>
      <c r="J4" s="49"/>
      <c r="K4" s="49"/>
      <c r="L4" s="49"/>
      <c r="M4" s="49"/>
      <c r="N4" s="49"/>
      <c r="O4" s="49"/>
      <c r="P4" s="49"/>
      <c r="Q4" s="49"/>
    </row>
    <row r="5" spans="1:17">
      <c r="A5" s="13"/>
      <c r="B5" s="52" t="s">
        <v>313</v>
      </c>
      <c r="C5" s="52"/>
      <c r="D5" s="52"/>
      <c r="E5" s="52"/>
      <c r="F5" s="52"/>
      <c r="G5" s="52"/>
      <c r="H5" s="52"/>
      <c r="I5" s="52"/>
      <c r="J5" s="52"/>
      <c r="K5" s="52"/>
      <c r="L5" s="52"/>
      <c r="M5" s="52"/>
      <c r="N5" s="52"/>
      <c r="O5" s="52"/>
      <c r="P5" s="52"/>
      <c r="Q5" s="52"/>
    </row>
    <row r="6" spans="1:17">
      <c r="A6" s="13"/>
      <c r="B6" s="49"/>
      <c r="C6" s="49"/>
      <c r="D6" s="49"/>
      <c r="E6" s="49"/>
      <c r="F6" s="49"/>
      <c r="G6" s="49"/>
      <c r="H6" s="49"/>
      <c r="I6" s="49"/>
      <c r="J6" s="49"/>
      <c r="K6" s="49"/>
      <c r="L6" s="49"/>
      <c r="M6" s="49"/>
      <c r="N6" s="49"/>
      <c r="O6" s="49"/>
      <c r="P6" s="49"/>
      <c r="Q6" s="49"/>
    </row>
    <row r="7" spans="1:17">
      <c r="A7" s="13"/>
      <c r="B7" s="51" t="s">
        <v>314</v>
      </c>
      <c r="C7" s="51"/>
      <c r="D7" s="51"/>
      <c r="E7" s="51"/>
      <c r="F7" s="51"/>
      <c r="G7" s="51"/>
      <c r="H7" s="51"/>
      <c r="I7" s="51"/>
      <c r="J7" s="51"/>
      <c r="K7" s="51"/>
      <c r="L7" s="51"/>
      <c r="M7" s="51"/>
      <c r="N7" s="51"/>
      <c r="O7" s="51"/>
      <c r="P7" s="51"/>
      <c r="Q7" s="51"/>
    </row>
    <row r="8" spans="1:17">
      <c r="A8" s="13"/>
      <c r="B8" s="53"/>
      <c r="C8" s="53"/>
      <c r="D8" s="53"/>
      <c r="E8" s="53"/>
      <c r="F8" s="53"/>
      <c r="G8" s="53"/>
      <c r="H8" s="53"/>
      <c r="I8" s="53"/>
      <c r="J8" s="53"/>
      <c r="K8" s="53"/>
      <c r="L8" s="53"/>
      <c r="M8" s="53"/>
      <c r="N8" s="53"/>
      <c r="O8" s="53"/>
      <c r="P8" s="53"/>
      <c r="Q8" s="53"/>
    </row>
    <row r="9" spans="1:17">
      <c r="A9" s="13"/>
      <c r="B9" s="22"/>
      <c r="C9" s="22"/>
      <c r="D9" s="22"/>
      <c r="E9" s="22"/>
      <c r="F9" s="22"/>
      <c r="G9" s="22"/>
      <c r="H9" s="22"/>
      <c r="I9" s="22"/>
      <c r="J9" s="22"/>
      <c r="K9" s="22"/>
      <c r="L9" s="22"/>
      <c r="M9" s="22"/>
      <c r="N9" s="22"/>
      <c r="O9" s="22"/>
      <c r="P9" s="22"/>
      <c r="Q9" s="22"/>
    </row>
    <row r="10" spans="1:17">
      <c r="A10" s="13"/>
      <c r="B10" s="15"/>
      <c r="C10" s="15"/>
      <c r="D10" s="15"/>
      <c r="E10" s="15"/>
      <c r="F10" s="15"/>
      <c r="G10" s="15"/>
      <c r="H10" s="15"/>
      <c r="I10" s="15"/>
      <c r="J10" s="15"/>
      <c r="K10" s="15"/>
      <c r="L10" s="15"/>
      <c r="M10" s="15"/>
      <c r="N10" s="15"/>
      <c r="O10" s="15"/>
      <c r="P10" s="15"/>
      <c r="Q10" s="15"/>
    </row>
    <row r="11" spans="1:17" ht="15.75" thickBot="1">
      <c r="A11" s="13"/>
      <c r="B11" s="21"/>
      <c r="C11" s="46" t="s">
        <v>175</v>
      </c>
      <c r="D11" s="46"/>
      <c r="E11" s="46"/>
      <c r="F11" s="46"/>
      <c r="G11" s="46"/>
      <c r="H11" s="46"/>
      <c r="I11" s="46"/>
      <c r="J11" s="21"/>
      <c r="K11" s="46" t="s">
        <v>176</v>
      </c>
      <c r="L11" s="46"/>
      <c r="M11" s="46"/>
      <c r="N11" s="46"/>
      <c r="O11" s="46"/>
      <c r="P11" s="46"/>
      <c r="Q11" s="46"/>
    </row>
    <row r="12" spans="1:17" ht="15.75" thickBot="1">
      <c r="A12" s="13"/>
      <c r="B12" s="21"/>
      <c r="C12" s="47">
        <v>2013</v>
      </c>
      <c r="D12" s="47"/>
      <c r="E12" s="47"/>
      <c r="F12" s="21"/>
      <c r="G12" s="47">
        <v>2012</v>
      </c>
      <c r="H12" s="47"/>
      <c r="I12" s="47"/>
      <c r="J12" s="21"/>
      <c r="K12" s="47">
        <v>2013</v>
      </c>
      <c r="L12" s="47"/>
      <c r="M12" s="47"/>
      <c r="N12" s="21"/>
      <c r="O12" s="47">
        <v>2012</v>
      </c>
      <c r="P12" s="47"/>
      <c r="Q12" s="47"/>
    </row>
    <row r="13" spans="1:17">
      <c r="A13" s="13"/>
      <c r="B13" s="80" t="s">
        <v>315</v>
      </c>
      <c r="C13" s="40" t="s">
        <v>157</v>
      </c>
      <c r="D13" s="42">
        <v>558</v>
      </c>
      <c r="E13" s="44"/>
      <c r="F13" s="25"/>
      <c r="G13" s="40" t="s">
        <v>157</v>
      </c>
      <c r="H13" s="42">
        <v>497</v>
      </c>
      <c r="I13" s="44"/>
      <c r="J13" s="25"/>
      <c r="K13" s="40" t="s">
        <v>157</v>
      </c>
      <c r="L13" s="48">
        <v>1596</v>
      </c>
      <c r="M13" s="44"/>
      <c r="N13" s="25"/>
      <c r="O13" s="40" t="s">
        <v>157</v>
      </c>
      <c r="P13" s="48">
        <v>1484</v>
      </c>
      <c r="Q13" s="44"/>
    </row>
    <row r="14" spans="1:17">
      <c r="A14" s="13"/>
      <c r="B14" s="80"/>
      <c r="C14" s="100"/>
      <c r="D14" s="101"/>
      <c r="E14" s="102"/>
      <c r="F14" s="25"/>
      <c r="G14" s="100"/>
      <c r="H14" s="101"/>
      <c r="I14" s="102"/>
      <c r="J14" s="25"/>
      <c r="K14" s="100"/>
      <c r="L14" s="103"/>
      <c r="M14" s="102"/>
      <c r="N14" s="25"/>
      <c r="O14" s="100"/>
      <c r="P14" s="103"/>
      <c r="Q14" s="102"/>
    </row>
    <row r="15" spans="1:17">
      <c r="A15" s="13"/>
      <c r="B15" s="51" t="s">
        <v>316</v>
      </c>
      <c r="C15" s="27">
        <v>100</v>
      </c>
      <c r="D15" s="27"/>
      <c r="E15" s="31"/>
      <c r="F15" s="31"/>
      <c r="G15" s="27">
        <v>92</v>
      </c>
      <c r="H15" s="27"/>
      <c r="I15" s="31"/>
      <c r="J15" s="31"/>
      <c r="K15" s="27">
        <v>285</v>
      </c>
      <c r="L15" s="27"/>
      <c r="M15" s="31"/>
      <c r="N15" s="31"/>
      <c r="O15" s="27">
        <v>277</v>
      </c>
      <c r="P15" s="27"/>
      <c r="Q15" s="31"/>
    </row>
    <row r="16" spans="1:17">
      <c r="A16" s="13"/>
      <c r="B16" s="51"/>
      <c r="C16" s="27"/>
      <c r="D16" s="27"/>
      <c r="E16" s="31"/>
      <c r="F16" s="31"/>
      <c r="G16" s="27"/>
      <c r="H16" s="27"/>
      <c r="I16" s="31"/>
      <c r="J16" s="31"/>
      <c r="K16" s="27"/>
      <c r="L16" s="27"/>
      <c r="M16" s="31"/>
      <c r="N16" s="31"/>
      <c r="O16" s="27"/>
      <c r="P16" s="27"/>
      <c r="Q16" s="31"/>
    </row>
    <row r="17" spans="1:17">
      <c r="A17" s="13"/>
      <c r="B17" s="80" t="s">
        <v>317</v>
      </c>
      <c r="C17" s="28">
        <v>399</v>
      </c>
      <c r="D17" s="28"/>
      <c r="E17" s="25"/>
      <c r="F17" s="25"/>
      <c r="G17" s="28">
        <v>356</v>
      </c>
      <c r="H17" s="28"/>
      <c r="I17" s="25"/>
      <c r="J17" s="25"/>
      <c r="K17" s="24">
        <v>1131</v>
      </c>
      <c r="L17" s="24"/>
      <c r="M17" s="25"/>
      <c r="N17" s="25"/>
      <c r="O17" s="24">
        <v>1006</v>
      </c>
      <c r="P17" s="24"/>
      <c r="Q17" s="25"/>
    </row>
    <row r="18" spans="1:17">
      <c r="A18" s="13"/>
      <c r="B18" s="80"/>
      <c r="C18" s="28"/>
      <c r="D18" s="28"/>
      <c r="E18" s="25"/>
      <c r="F18" s="25"/>
      <c r="G18" s="28"/>
      <c r="H18" s="28"/>
      <c r="I18" s="25"/>
      <c r="J18" s="25"/>
      <c r="K18" s="24"/>
      <c r="L18" s="24"/>
      <c r="M18" s="25"/>
      <c r="N18" s="25"/>
      <c r="O18" s="24"/>
      <c r="P18" s="24"/>
      <c r="Q18" s="25"/>
    </row>
    <row r="19" spans="1:17">
      <c r="A19" s="13"/>
      <c r="B19" s="51" t="s">
        <v>318</v>
      </c>
      <c r="C19" s="27">
        <v>128</v>
      </c>
      <c r="D19" s="27"/>
      <c r="E19" s="31"/>
      <c r="F19" s="31"/>
      <c r="G19" s="27">
        <v>105</v>
      </c>
      <c r="H19" s="27"/>
      <c r="I19" s="31"/>
      <c r="J19" s="31"/>
      <c r="K19" s="27">
        <v>352</v>
      </c>
      <c r="L19" s="27"/>
      <c r="M19" s="31"/>
      <c r="N19" s="31"/>
      <c r="O19" s="27">
        <v>324</v>
      </c>
      <c r="P19" s="27"/>
      <c r="Q19" s="31"/>
    </row>
    <row r="20" spans="1:17">
      <c r="A20" s="13"/>
      <c r="B20" s="51"/>
      <c r="C20" s="27"/>
      <c r="D20" s="27"/>
      <c r="E20" s="31"/>
      <c r="F20" s="31"/>
      <c r="G20" s="27"/>
      <c r="H20" s="27"/>
      <c r="I20" s="31"/>
      <c r="J20" s="31"/>
      <c r="K20" s="27"/>
      <c r="L20" s="27"/>
      <c r="M20" s="31"/>
      <c r="N20" s="31"/>
      <c r="O20" s="27"/>
      <c r="P20" s="27"/>
      <c r="Q20" s="31"/>
    </row>
    <row r="21" spans="1:17">
      <c r="A21" s="13"/>
      <c r="B21" s="80" t="s">
        <v>217</v>
      </c>
      <c r="C21" s="28">
        <v>212</v>
      </c>
      <c r="D21" s="28"/>
      <c r="E21" s="25"/>
      <c r="F21" s="25"/>
      <c r="G21" s="28">
        <v>192</v>
      </c>
      <c r="H21" s="28"/>
      <c r="I21" s="25"/>
      <c r="J21" s="25"/>
      <c r="K21" s="28">
        <v>586</v>
      </c>
      <c r="L21" s="28"/>
      <c r="M21" s="25"/>
      <c r="N21" s="25"/>
      <c r="O21" s="28">
        <v>541</v>
      </c>
      <c r="P21" s="28"/>
      <c r="Q21" s="25"/>
    </row>
    <row r="22" spans="1:17" ht="15.75" thickBot="1">
      <c r="A22" s="13"/>
      <c r="B22" s="80"/>
      <c r="C22" s="29"/>
      <c r="D22" s="29"/>
      <c r="E22" s="30"/>
      <c r="F22" s="25"/>
      <c r="G22" s="29"/>
      <c r="H22" s="29"/>
      <c r="I22" s="30"/>
      <c r="J22" s="25"/>
      <c r="K22" s="29"/>
      <c r="L22" s="29"/>
      <c r="M22" s="30"/>
      <c r="N22" s="25"/>
      <c r="O22" s="29"/>
      <c r="P22" s="29"/>
      <c r="Q22" s="30"/>
    </row>
    <row r="23" spans="1:17">
      <c r="A23" s="13"/>
      <c r="B23" s="21"/>
      <c r="C23" s="36"/>
      <c r="D23" s="36"/>
      <c r="E23" s="36"/>
      <c r="F23" s="21"/>
      <c r="G23" s="36"/>
      <c r="H23" s="36"/>
      <c r="I23" s="36"/>
      <c r="J23" s="21"/>
      <c r="K23" s="36"/>
      <c r="L23" s="36"/>
      <c r="M23" s="36"/>
      <c r="N23" s="21"/>
      <c r="O23" s="36"/>
      <c r="P23" s="36"/>
      <c r="Q23" s="36"/>
    </row>
    <row r="24" spans="1:17">
      <c r="A24" s="13"/>
      <c r="B24" s="25"/>
      <c r="C24" s="23" t="s">
        <v>157</v>
      </c>
      <c r="D24" s="24">
        <v>1397</v>
      </c>
      <c r="E24" s="25"/>
      <c r="F24" s="25"/>
      <c r="G24" s="23" t="s">
        <v>157</v>
      </c>
      <c r="H24" s="24">
        <v>1242</v>
      </c>
      <c r="I24" s="25"/>
      <c r="J24" s="25"/>
      <c r="K24" s="23" t="s">
        <v>157</v>
      </c>
      <c r="L24" s="24">
        <v>3950</v>
      </c>
      <c r="M24" s="25"/>
      <c r="N24" s="25"/>
      <c r="O24" s="23" t="s">
        <v>157</v>
      </c>
      <c r="P24" s="24">
        <v>3632</v>
      </c>
      <c r="Q24" s="25"/>
    </row>
    <row r="25" spans="1:17" ht="15.75" thickBot="1">
      <c r="A25" s="13"/>
      <c r="B25" s="25"/>
      <c r="C25" s="41"/>
      <c r="D25" s="83"/>
      <c r="E25" s="45"/>
      <c r="F25" s="25"/>
      <c r="G25" s="41"/>
      <c r="H25" s="83"/>
      <c r="I25" s="45"/>
      <c r="J25" s="25"/>
      <c r="K25" s="41"/>
      <c r="L25" s="83"/>
      <c r="M25" s="45"/>
      <c r="N25" s="25"/>
      <c r="O25" s="41"/>
      <c r="P25" s="83"/>
      <c r="Q25" s="45"/>
    </row>
    <row r="26" spans="1:17" ht="15.75" thickTop="1">
      <c r="A26" s="13"/>
      <c r="B26" s="49"/>
      <c r="C26" s="49"/>
      <c r="D26" s="49"/>
      <c r="E26" s="49"/>
      <c r="F26" s="49"/>
      <c r="G26" s="49"/>
      <c r="H26" s="49"/>
      <c r="I26" s="49"/>
      <c r="J26" s="49"/>
      <c r="K26" s="49"/>
      <c r="L26" s="49"/>
      <c r="M26" s="49"/>
      <c r="N26" s="49"/>
      <c r="O26" s="49"/>
      <c r="P26" s="49"/>
      <c r="Q26" s="49"/>
    </row>
    <row r="27" spans="1:17" ht="25.5" customHeight="1">
      <c r="A27" s="13"/>
      <c r="B27" s="51" t="s">
        <v>319</v>
      </c>
      <c r="C27" s="51"/>
      <c r="D27" s="51"/>
      <c r="E27" s="51"/>
      <c r="F27" s="51"/>
      <c r="G27" s="51"/>
      <c r="H27" s="51"/>
      <c r="I27" s="51"/>
      <c r="J27" s="51"/>
      <c r="K27" s="51"/>
      <c r="L27" s="51"/>
      <c r="M27" s="51"/>
      <c r="N27" s="51"/>
      <c r="O27" s="51"/>
      <c r="P27" s="51"/>
      <c r="Q27" s="51"/>
    </row>
  </sheetData>
  <mergeCells count="103">
    <mergeCell ref="B5:Q5"/>
    <mergeCell ref="B6:Q6"/>
    <mergeCell ref="B7:Q7"/>
    <mergeCell ref="B8:Q8"/>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42578125" bestFit="1" customWidth="1"/>
    <col min="2" max="2" width="36.5703125" customWidth="1"/>
    <col min="3" max="4" width="2.7109375" customWidth="1"/>
    <col min="5" max="6" width="12.5703125" customWidth="1"/>
    <col min="7" max="8" width="2.7109375" customWidth="1"/>
    <col min="9" max="10" width="12.5703125" customWidth="1"/>
    <col min="11" max="11" width="2.7109375" customWidth="1"/>
    <col min="12" max="12" width="4" customWidth="1"/>
    <col min="13" max="14" width="12.5703125" customWidth="1"/>
    <col min="15" max="15" width="2.7109375" customWidth="1"/>
    <col min="16" max="16" width="4.85546875" customWidth="1"/>
    <col min="17" max="17" width="2" customWidth="1"/>
  </cols>
  <sheetData>
    <row r="1" spans="1:17" ht="15" customHeight="1">
      <c r="A1" s="9" t="s">
        <v>3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12</v>
      </c>
      <c r="B3" s="49" t="s">
        <v>6</v>
      </c>
      <c r="C3" s="49"/>
      <c r="D3" s="49"/>
      <c r="E3" s="49"/>
      <c r="F3" s="49"/>
      <c r="G3" s="49"/>
      <c r="H3" s="49"/>
      <c r="I3" s="49"/>
      <c r="J3" s="49"/>
      <c r="K3" s="49"/>
      <c r="L3" s="49"/>
      <c r="M3" s="49"/>
      <c r="N3" s="49"/>
      <c r="O3" s="49"/>
      <c r="P3" s="49"/>
      <c r="Q3" s="49"/>
    </row>
    <row r="4" spans="1:17" ht="15" customHeight="1">
      <c r="A4" s="13" t="s">
        <v>321</v>
      </c>
      <c r="B4" s="49" t="s">
        <v>6</v>
      </c>
      <c r="C4" s="49"/>
      <c r="D4" s="49"/>
      <c r="E4" s="49"/>
      <c r="F4" s="49"/>
      <c r="G4" s="49"/>
      <c r="H4" s="49"/>
      <c r="I4" s="49"/>
      <c r="J4" s="49"/>
      <c r="K4" s="49"/>
      <c r="L4" s="49"/>
      <c r="M4" s="49"/>
      <c r="N4" s="49"/>
      <c r="O4" s="49"/>
      <c r="P4" s="49"/>
      <c r="Q4" s="49"/>
    </row>
    <row r="5" spans="1:17">
      <c r="A5" s="13"/>
      <c r="B5" s="105" t="s">
        <v>321</v>
      </c>
      <c r="C5" s="105"/>
      <c r="D5" s="105"/>
      <c r="E5" s="105"/>
      <c r="F5" s="105"/>
      <c r="G5" s="105"/>
      <c r="H5" s="105"/>
      <c r="I5" s="105"/>
      <c r="J5" s="105"/>
      <c r="K5" s="105"/>
      <c r="L5" s="105"/>
      <c r="M5" s="105"/>
      <c r="N5" s="105"/>
      <c r="O5" s="105"/>
      <c r="P5" s="105"/>
      <c r="Q5" s="105"/>
    </row>
    <row r="6" spans="1:17">
      <c r="A6" s="13"/>
      <c r="B6" s="49"/>
      <c r="C6" s="49"/>
      <c r="D6" s="49"/>
      <c r="E6" s="49"/>
      <c r="F6" s="49"/>
      <c r="G6" s="49"/>
      <c r="H6" s="49"/>
      <c r="I6" s="49"/>
      <c r="J6" s="49"/>
      <c r="K6" s="49"/>
      <c r="L6" s="49"/>
      <c r="M6" s="49"/>
      <c r="N6" s="49"/>
      <c r="O6" s="49"/>
      <c r="P6" s="49"/>
      <c r="Q6" s="49"/>
    </row>
    <row r="7" spans="1:17">
      <c r="A7" s="13"/>
      <c r="B7" s="51" t="s">
        <v>322</v>
      </c>
      <c r="C7" s="51"/>
      <c r="D7" s="51"/>
      <c r="E7" s="51"/>
      <c r="F7" s="51"/>
      <c r="G7" s="51"/>
      <c r="H7" s="51"/>
      <c r="I7" s="51"/>
      <c r="J7" s="51"/>
      <c r="K7" s="51"/>
      <c r="L7" s="51"/>
      <c r="M7" s="51"/>
      <c r="N7" s="51"/>
      <c r="O7" s="51"/>
      <c r="P7" s="51"/>
      <c r="Q7" s="51"/>
    </row>
    <row r="8" spans="1:17">
      <c r="A8" s="13"/>
      <c r="B8" s="53"/>
      <c r="C8" s="53"/>
      <c r="D8" s="53"/>
      <c r="E8" s="53"/>
      <c r="F8" s="53"/>
      <c r="G8" s="53"/>
      <c r="H8" s="53"/>
      <c r="I8" s="53"/>
      <c r="J8" s="53"/>
      <c r="K8" s="53"/>
      <c r="L8" s="53"/>
      <c r="M8" s="53"/>
      <c r="N8" s="53"/>
      <c r="O8" s="53"/>
      <c r="P8" s="53"/>
      <c r="Q8" s="53"/>
    </row>
    <row r="9" spans="1:17">
      <c r="A9" s="13"/>
      <c r="B9" s="22"/>
      <c r="C9" s="22"/>
      <c r="D9" s="22"/>
      <c r="E9" s="22"/>
      <c r="F9" s="22"/>
      <c r="G9" s="22"/>
      <c r="H9" s="22"/>
      <c r="I9" s="22"/>
      <c r="J9" s="22"/>
      <c r="K9" s="22"/>
      <c r="L9" s="22"/>
      <c r="M9" s="22"/>
      <c r="N9" s="22"/>
      <c r="O9" s="22"/>
      <c r="P9" s="22"/>
      <c r="Q9" s="22"/>
    </row>
    <row r="10" spans="1:17">
      <c r="A10" s="13"/>
      <c r="B10" s="15"/>
      <c r="C10" s="15"/>
      <c r="D10" s="15"/>
      <c r="E10" s="15"/>
      <c r="F10" s="15"/>
      <c r="G10" s="15"/>
      <c r="H10" s="15"/>
      <c r="I10" s="15"/>
      <c r="J10" s="15"/>
      <c r="K10" s="15"/>
      <c r="L10" s="15"/>
      <c r="M10" s="15"/>
      <c r="N10" s="15"/>
      <c r="O10" s="15"/>
      <c r="P10" s="15"/>
      <c r="Q10" s="15"/>
    </row>
    <row r="11" spans="1:17" ht="15.75" thickBot="1">
      <c r="A11" s="13"/>
      <c r="B11" s="21"/>
      <c r="C11" s="46" t="s">
        <v>175</v>
      </c>
      <c r="D11" s="46"/>
      <c r="E11" s="46"/>
      <c r="F11" s="46"/>
      <c r="G11" s="46"/>
      <c r="H11" s="46"/>
      <c r="I11" s="46"/>
      <c r="J11" s="21"/>
      <c r="K11" s="46" t="s">
        <v>176</v>
      </c>
      <c r="L11" s="46"/>
      <c r="M11" s="46"/>
      <c r="N11" s="46"/>
      <c r="O11" s="46"/>
      <c r="P11" s="46"/>
      <c r="Q11" s="46"/>
    </row>
    <row r="12" spans="1:17" ht="15.75" thickBot="1">
      <c r="A12" s="13"/>
      <c r="B12" s="21"/>
      <c r="C12" s="47">
        <v>2013</v>
      </c>
      <c r="D12" s="47"/>
      <c r="E12" s="47"/>
      <c r="F12" s="104"/>
      <c r="G12" s="47">
        <v>2012</v>
      </c>
      <c r="H12" s="47"/>
      <c r="I12" s="47"/>
      <c r="J12" s="21"/>
      <c r="K12" s="47">
        <v>2013</v>
      </c>
      <c r="L12" s="47"/>
      <c r="M12" s="47"/>
      <c r="N12" s="104"/>
      <c r="O12" s="47">
        <v>2012</v>
      </c>
      <c r="P12" s="47"/>
      <c r="Q12" s="47"/>
    </row>
    <row r="13" spans="1:17">
      <c r="A13" s="13"/>
      <c r="B13" s="21"/>
      <c r="C13" s="36"/>
      <c r="D13" s="36"/>
      <c r="E13" s="36"/>
      <c r="F13" s="21"/>
      <c r="G13" s="36"/>
      <c r="H13" s="36"/>
      <c r="I13" s="36"/>
      <c r="J13" s="21"/>
      <c r="K13" s="36"/>
      <c r="L13" s="36"/>
      <c r="M13" s="36"/>
      <c r="N13" s="21"/>
      <c r="O13" s="36"/>
      <c r="P13" s="36"/>
      <c r="Q13" s="36"/>
    </row>
    <row r="14" spans="1:17">
      <c r="A14" s="13"/>
      <c r="B14" s="26" t="s">
        <v>323</v>
      </c>
      <c r="C14" s="26" t="s">
        <v>157</v>
      </c>
      <c r="D14" s="27">
        <v>5</v>
      </c>
      <c r="E14" s="31"/>
      <c r="F14" s="31"/>
      <c r="G14" s="26" t="s">
        <v>157</v>
      </c>
      <c r="H14" s="27">
        <v>1</v>
      </c>
      <c r="I14" s="31"/>
      <c r="J14" s="31"/>
      <c r="K14" s="26" t="s">
        <v>157</v>
      </c>
      <c r="L14" s="27">
        <v>6</v>
      </c>
      <c r="M14" s="31"/>
      <c r="N14" s="31"/>
      <c r="O14" s="26" t="s">
        <v>157</v>
      </c>
      <c r="P14" s="27" t="s">
        <v>324</v>
      </c>
      <c r="Q14" s="26" t="s">
        <v>160</v>
      </c>
    </row>
    <row r="15" spans="1:17">
      <c r="A15" s="13"/>
      <c r="B15" s="26"/>
      <c r="C15" s="26"/>
      <c r="D15" s="27"/>
      <c r="E15" s="31"/>
      <c r="F15" s="31"/>
      <c r="G15" s="26"/>
      <c r="H15" s="27"/>
      <c r="I15" s="31"/>
      <c r="J15" s="31"/>
      <c r="K15" s="26"/>
      <c r="L15" s="27"/>
      <c r="M15" s="31"/>
      <c r="N15" s="31"/>
      <c r="O15" s="26"/>
      <c r="P15" s="27"/>
      <c r="Q15" s="26"/>
    </row>
    <row r="16" spans="1:17">
      <c r="A16" s="13"/>
      <c r="B16" s="23" t="s">
        <v>325</v>
      </c>
      <c r="C16" s="28">
        <v>3</v>
      </c>
      <c r="D16" s="28"/>
      <c r="E16" s="25"/>
      <c r="F16" s="25"/>
      <c r="G16" s="28">
        <v>2</v>
      </c>
      <c r="H16" s="28"/>
      <c r="I16" s="25"/>
      <c r="J16" s="25"/>
      <c r="K16" s="28">
        <v>18</v>
      </c>
      <c r="L16" s="28"/>
      <c r="M16" s="25"/>
      <c r="N16" s="25"/>
      <c r="O16" s="28">
        <v>14</v>
      </c>
      <c r="P16" s="28"/>
      <c r="Q16" s="25"/>
    </row>
    <row r="17" spans="1:17" ht="15.75" thickBot="1">
      <c r="A17" s="13"/>
      <c r="B17" s="23"/>
      <c r="C17" s="29"/>
      <c r="D17" s="29"/>
      <c r="E17" s="30"/>
      <c r="F17" s="25"/>
      <c r="G17" s="29"/>
      <c r="H17" s="29"/>
      <c r="I17" s="30"/>
      <c r="J17" s="25"/>
      <c r="K17" s="29"/>
      <c r="L17" s="29"/>
      <c r="M17" s="30"/>
      <c r="N17" s="25"/>
      <c r="O17" s="29"/>
      <c r="P17" s="29"/>
      <c r="Q17" s="30"/>
    </row>
    <row r="18" spans="1:17">
      <c r="A18" s="13"/>
      <c r="B18" s="21"/>
      <c r="C18" s="36"/>
      <c r="D18" s="36"/>
      <c r="E18" s="36"/>
      <c r="F18" s="21"/>
      <c r="G18" s="36"/>
      <c r="H18" s="36"/>
      <c r="I18" s="36"/>
      <c r="J18" s="21"/>
      <c r="K18" s="36"/>
      <c r="L18" s="36"/>
      <c r="M18" s="36"/>
      <c r="N18" s="21"/>
      <c r="O18" s="36"/>
      <c r="P18" s="36"/>
      <c r="Q18" s="36"/>
    </row>
    <row r="19" spans="1:17">
      <c r="A19" s="13"/>
      <c r="B19" s="25"/>
      <c r="C19" s="23" t="s">
        <v>157</v>
      </c>
      <c r="D19" s="28">
        <v>8</v>
      </c>
      <c r="E19" s="25"/>
      <c r="F19" s="25"/>
      <c r="G19" s="23" t="s">
        <v>157</v>
      </c>
      <c r="H19" s="28">
        <v>3</v>
      </c>
      <c r="I19" s="25"/>
      <c r="J19" s="25"/>
      <c r="K19" s="23" t="s">
        <v>157</v>
      </c>
      <c r="L19" s="28">
        <v>24</v>
      </c>
      <c r="M19" s="25"/>
      <c r="N19" s="25"/>
      <c r="O19" s="23" t="s">
        <v>157</v>
      </c>
      <c r="P19" s="28">
        <v>2</v>
      </c>
      <c r="Q19" s="25"/>
    </row>
    <row r="20" spans="1:17" ht="15.75" thickBot="1">
      <c r="A20" s="13"/>
      <c r="B20" s="25"/>
      <c r="C20" s="41"/>
      <c r="D20" s="43"/>
      <c r="E20" s="45"/>
      <c r="F20" s="25"/>
      <c r="G20" s="41"/>
      <c r="H20" s="43"/>
      <c r="I20" s="45"/>
      <c r="J20" s="25"/>
      <c r="K20" s="41"/>
      <c r="L20" s="43"/>
      <c r="M20" s="45"/>
      <c r="N20" s="25"/>
      <c r="O20" s="41"/>
      <c r="P20" s="43"/>
      <c r="Q20" s="45"/>
    </row>
    <row r="21" spans="1:17" ht="15.75" thickTop="1">
      <c r="A21" s="13"/>
      <c r="B21" s="49"/>
      <c r="C21" s="49"/>
      <c r="D21" s="49"/>
      <c r="E21" s="49"/>
      <c r="F21" s="49"/>
      <c r="G21" s="49"/>
      <c r="H21" s="49"/>
      <c r="I21" s="49"/>
      <c r="J21" s="49"/>
      <c r="K21" s="49"/>
      <c r="L21" s="49"/>
      <c r="M21" s="49"/>
      <c r="N21" s="49"/>
      <c r="O21" s="49"/>
      <c r="P21" s="49"/>
      <c r="Q21" s="49"/>
    </row>
    <row r="22" spans="1:17">
      <c r="A22" s="13"/>
      <c r="B22" s="99" t="s">
        <v>326</v>
      </c>
      <c r="C22" s="99"/>
      <c r="D22" s="99"/>
      <c r="E22" s="99"/>
      <c r="F22" s="99"/>
      <c r="G22" s="99"/>
      <c r="H22" s="99"/>
      <c r="I22" s="99"/>
      <c r="J22" s="99"/>
      <c r="K22" s="99"/>
      <c r="L22" s="99"/>
      <c r="M22" s="99"/>
      <c r="N22" s="99"/>
      <c r="O22" s="99"/>
      <c r="P22" s="99"/>
      <c r="Q22" s="99"/>
    </row>
    <row r="23" spans="1:17">
      <c r="A23" s="13"/>
      <c r="B23" s="49"/>
      <c r="C23" s="49"/>
      <c r="D23" s="49"/>
      <c r="E23" s="49"/>
      <c r="F23" s="49"/>
      <c r="G23" s="49"/>
      <c r="H23" s="49"/>
      <c r="I23" s="49"/>
      <c r="J23" s="49"/>
      <c r="K23" s="49"/>
      <c r="L23" s="49"/>
      <c r="M23" s="49"/>
      <c r="N23" s="49"/>
      <c r="O23" s="49"/>
      <c r="P23" s="49"/>
      <c r="Q23" s="49"/>
    </row>
    <row r="24" spans="1:17">
      <c r="A24" s="13"/>
      <c r="B24" s="51" t="s">
        <v>327</v>
      </c>
      <c r="C24" s="51"/>
      <c r="D24" s="51"/>
      <c r="E24" s="51"/>
      <c r="F24" s="51"/>
      <c r="G24" s="51"/>
      <c r="H24" s="51"/>
      <c r="I24" s="51"/>
      <c r="J24" s="51"/>
      <c r="K24" s="51"/>
      <c r="L24" s="51"/>
      <c r="M24" s="51"/>
      <c r="N24" s="51"/>
      <c r="O24" s="51"/>
      <c r="P24" s="51"/>
      <c r="Q24" s="51"/>
    </row>
    <row r="25" spans="1:17">
      <c r="A25" s="13"/>
      <c r="B25" s="49"/>
      <c r="C25" s="49"/>
      <c r="D25" s="49"/>
      <c r="E25" s="49"/>
      <c r="F25" s="49"/>
      <c r="G25" s="49"/>
      <c r="H25" s="49"/>
      <c r="I25" s="49"/>
      <c r="J25" s="49"/>
      <c r="K25" s="49"/>
      <c r="L25" s="49"/>
      <c r="M25" s="49"/>
      <c r="N25" s="49"/>
      <c r="O25" s="49"/>
      <c r="P25" s="49"/>
      <c r="Q25" s="49"/>
    </row>
    <row r="26" spans="1:17">
      <c r="A26" s="13"/>
      <c r="B26" s="99" t="s">
        <v>325</v>
      </c>
      <c r="C26" s="99"/>
      <c r="D26" s="99"/>
      <c r="E26" s="99"/>
      <c r="F26" s="99"/>
      <c r="G26" s="99"/>
      <c r="H26" s="99"/>
      <c r="I26" s="99"/>
      <c r="J26" s="99"/>
      <c r="K26" s="99"/>
      <c r="L26" s="99"/>
      <c r="M26" s="99"/>
      <c r="N26" s="99"/>
      <c r="O26" s="99"/>
      <c r="P26" s="99"/>
      <c r="Q26" s="99"/>
    </row>
    <row r="27" spans="1:17">
      <c r="A27" s="13"/>
      <c r="B27" s="49"/>
      <c r="C27" s="49"/>
      <c r="D27" s="49"/>
      <c r="E27" s="49"/>
      <c r="F27" s="49"/>
      <c r="G27" s="49"/>
      <c r="H27" s="49"/>
      <c r="I27" s="49"/>
      <c r="J27" s="49"/>
      <c r="K27" s="49"/>
      <c r="L27" s="49"/>
      <c r="M27" s="49"/>
      <c r="N27" s="49"/>
      <c r="O27" s="49"/>
      <c r="P27" s="49"/>
      <c r="Q27" s="49"/>
    </row>
    <row r="28" spans="1:17">
      <c r="A28" s="13"/>
      <c r="B28" s="51" t="s">
        <v>328</v>
      </c>
      <c r="C28" s="51"/>
      <c r="D28" s="51"/>
      <c r="E28" s="51"/>
      <c r="F28" s="51"/>
      <c r="G28" s="51"/>
      <c r="H28" s="51"/>
      <c r="I28" s="51"/>
      <c r="J28" s="51"/>
      <c r="K28" s="51"/>
      <c r="L28" s="51"/>
      <c r="M28" s="51"/>
      <c r="N28" s="51"/>
      <c r="O28" s="51"/>
      <c r="P28" s="51"/>
      <c r="Q28" s="51"/>
    </row>
  </sheetData>
  <mergeCells count="77">
    <mergeCell ref="B23:Q23"/>
    <mergeCell ref="B24:Q24"/>
    <mergeCell ref="B25:Q25"/>
    <mergeCell ref="B26:Q26"/>
    <mergeCell ref="B27:Q27"/>
    <mergeCell ref="B28:Q28"/>
    <mergeCell ref="B5:Q5"/>
    <mergeCell ref="B6:Q6"/>
    <mergeCell ref="B7:Q7"/>
    <mergeCell ref="B8:Q8"/>
    <mergeCell ref="B21:Q21"/>
    <mergeCell ref="B22:Q22"/>
    <mergeCell ref="N19:N20"/>
    <mergeCell ref="O19:O20"/>
    <mergeCell ref="P19:P20"/>
    <mergeCell ref="Q19:Q20"/>
    <mergeCell ref="A1:A2"/>
    <mergeCell ref="B1:Q1"/>
    <mergeCell ref="B2:Q2"/>
    <mergeCell ref="B3:Q3"/>
    <mergeCell ref="A4:A28"/>
    <mergeCell ref="B4:Q4"/>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0.42578125" bestFit="1" customWidth="1"/>
    <col min="2" max="2" width="36.5703125" bestFit="1" customWidth="1"/>
    <col min="3" max="3" width="30.42578125" customWidth="1"/>
    <col min="4" max="4" width="6.5703125" customWidth="1"/>
    <col min="5" max="5" width="13.28515625" customWidth="1"/>
    <col min="6" max="6" width="5" customWidth="1"/>
  </cols>
  <sheetData>
    <row r="1" spans="1:6" ht="15" customHeight="1">
      <c r="A1" s="9" t="s">
        <v>329</v>
      </c>
      <c r="B1" s="9" t="s">
        <v>2</v>
      </c>
      <c r="C1" s="9"/>
      <c r="D1" s="9"/>
      <c r="E1" s="9"/>
      <c r="F1" s="9"/>
    </row>
    <row r="2" spans="1:6" ht="15" customHeight="1">
      <c r="A2" s="9"/>
      <c r="B2" s="9" t="s">
        <v>3</v>
      </c>
      <c r="C2" s="9"/>
      <c r="D2" s="9"/>
      <c r="E2" s="9"/>
      <c r="F2" s="9"/>
    </row>
    <row r="3" spans="1:6" ht="15" customHeight="1">
      <c r="A3" s="3" t="s">
        <v>330</v>
      </c>
      <c r="B3" s="49" t="s">
        <v>6</v>
      </c>
      <c r="C3" s="49"/>
      <c r="D3" s="49"/>
      <c r="E3" s="49"/>
      <c r="F3" s="49"/>
    </row>
    <row r="4" spans="1:6" ht="15" customHeight="1">
      <c r="A4" s="13" t="s">
        <v>331</v>
      </c>
      <c r="B4" s="49" t="s">
        <v>6</v>
      </c>
      <c r="C4" s="49"/>
      <c r="D4" s="49"/>
      <c r="E4" s="49"/>
      <c r="F4" s="49"/>
    </row>
    <row r="5" spans="1:6">
      <c r="A5" s="13"/>
      <c r="B5" s="52" t="s">
        <v>331</v>
      </c>
      <c r="C5" s="52"/>
      <c r="D5" s="52"/>
      <c r="E5" s="52"/>
      <c r="F5" s="52"/>
    </row>
    <row r="6" spans="1:6">
      <c r="A6" s="13"/>
      <c r="B6" s="49"/>
      <c r="C6" s="49"/>
      <c r="D6" s="49"/>
      <c r="E6" s="49"/>
      <c r="F6" s="49"/>
    </row>
    <row r="7" spans="1:6" ht="76.5" customHeight="1">
      <c r="A7" s="13"/>
      <c r="B7" s="51" t="s">
        <v>332</v>
      </c>
      <c r="C7" s="51"/>
      <c r="D7" s="51"/>
      <c r="E7" s="51"/>
      <c r="F7" s="51"/>
    </row>
    <row r="8" spans="1:6">
      <c r="A8" s="13"/>
      <c r="B8" s="49"/>
      <c r="C8" s="49"/>
      <c r="D8" s="49"/>
      <c r="E8" s="49"/>
      <c r="F8" s="49"/>
    </row>
    <row r="9" spans="1:6" ht="114.75" customHeight="1">
      <c r="A9" s="13"/>
      <c r="B9" s="51" t="s">
        <v>333</v>
      </c>
      <c r="C9" s="51"/>
      <c r="D9" s="51"/>
      <c r="E9" s="51"/>
      <c r="F9" s="51"/>
    </row>
    <row r="10" spans="1:6">
      <c r="A10" s="13"/>
      <c r="B10" s="49"/>
      <c r="C10" s="49"/>
      <c r="D10" s="49"/>
      <c r="E10" s="49"/>
      <c r="F10" s="49"/>
    </row>
    <row r="11" spans="1:6" ht="140.25" customHeight="1">
      <c r="A11" s="13"/>
      <c r="B11" s="51" t="s">
        <v>334</v>
      </c>
      <c r="C11" s="51"/>
      <c r="D11" s="51"/>
      <c r="E11" s="51"/>
      <c r="F11" s="51"/>
    </row>
    <row r="12" spans="1:6">
      <c r="A12" s="13"/>
      <c r="B12" s="49"/>
      <c r="C12" s="49"/>
      <c r="D12" s="49"/>
      <c r="E12" s="49"/>
      <c r="F12" s="49"/>
    </row>
    <row r="13" spans="1:6" ht="114.75" customHeight="1">
      <c r="A13" s="13"/>
      <c r="B13" s="51" t="s">
        <v>335</v>
      </c>
      <c r="C13" s="51"/>
      <c r="D13" s="51"/>
      <c r="E13" s="51"/>
      <c r="F13" s="51"/>
    </row>
    <row r="14" spans="1:6">
      <c r="A14" s="13"/>
      <c r="B14" s="49"/>
      <c r="C14" s="49"/>
      <c r="D14" s="49"/>
      <c r="E14" s="49"/>
      <c r="F14" s="49"/>
    </row>
    <row r="15" spans="1:6" ht="76.5" customHeight="1">
      <c r="A15" s="13"/>
      <c r="B15" s="51" t="s">
        <v>336</v>
      </c>
      <c r="C15" s="51"/>
      <c r="D15" s="51"/>
      <c r="E15" s="51"/>
      <c r="F15" s="51"/>
    </row>
    <row r="16" spans="1:6">
      <c r="A16" s="13"/>
      <c r="B16" s="53"/>
      <c r="C16" s="53"/>
      <c r="D16" s="53"/>
      <c r="E16" s="53"/>
      <c r="F16" s="53"/>
    </row>
    <row r="17" spans="1:6">
      <c r="A17" s="13"/>
      <c r="B17" s="22"/>
      <c r="C17" s="22"/>
      <c r="D17" s="22"/>
      <c r="E17" s="22"/>
      <c r="F17" s="22"/>
    </row>
    <row r="18" spans="1:6">
      <c r="A18" s="13"/>
      <c r="B18" s="15"/>
      <c r="C18" s="15"/>
      <c r="D18" s="15"/>
      <c r="E18" s="15"/>
      <c r="F18" s="15"/>
    </row>
    <row r="19" spans="1:6">
      <c r="A19" s="13"/>
      <c r="B19" s="23" t="s">
        <v>337</v>
      </c>
      <c r="C19" s="25"/>
      <c r="D19" s="23" t="s">
        <v>157</v>
      </c>
      <c r="E19" s="28">
        <v>202</v>
      </c>
      <c r="F19" s="25"/>
    </row>
    <row r="20" spans="1:6">
      <c r="A20" s="13"/>
      <c r="B20" s="23"/>
      <c r="C20" s="25"/>
      <c r="D20" s="23"/>
      <c r="E20" s="28"/>
      <c r="F20" s="25"/>
    </row>
    <row r="21" spans="1:6" ht="27" thickBot="1">
      <c r="A21" s="13"/>
      <c r="B21" s="18" t="s">
        <v>338</v>
      </c>
      <c r="C21" s="21"/>
      <c r="D21" s="39" t="s">
        <v>339</v>
      </c>
      <c r="E21" s="39"/>
      <c r="F21" s="38" t="s">
        <v>160</v>
      </c>
    </row>
    <row r="22" spans="1:6">
      <c r="A22" s="13"/>
      <c r="B22" s="17"/>
      <c r="C22" s="17"/>
      <c r="D22" s="44"/>
      <c r="E22" s="44"/>
      <c r="F22" s="44"/>
    </row>
    <row r="23" spans="1:6">
      <c r="A23" s="13"/>
      <c r="B23" s="26" t="s">
        <v>340</v>
      </c>
      <c r="C23" s="31"/>
      <c r="D23" s="26" t="s">
        <v>157</v>
      </c>
      <c r="E23" s="27">
        <v>1</v>
      </c>
      <c r="F23" s="31"/>
    </row>
    <row r="24" spans="1:6" ht="15.75" thickBot="1">
      <c r="A24" s="13"/>
      <c r="B24" s="26"/>
      <c r="C24" s="31"/>
      <c r="D24" s="33"/>
      <c r="E24" s="35"/>
      <c r="F24" s="37"/>
    </row>
    <row r="25" spans="1:6" ht="15.75" thickTop="1">
      <c r="A25" s="13"/>
      <c r="B25" s="49"/>
      <c r="C25" s="49"/>
      <c r="D25" s="49"/>
      <c r="E25" s="49"/>
      <c r="F25" s="49"/>
    </row>
    <row r="26" spans="1:6" ht="89.25" customHeight="1">
      <c r="A26" s="13"/>
      <c r="B26" s="51" t="s">
        <v>341</v>
      </c>
      <c r="C26" s="51"/>
      <c r="D26" s="51"/>
      <c r="E26" s="51"/>
      <c r="F26" s="51"/>
    </row>
    <row r="27" spans="1:6">
      <c r="A27" s="13"/>
      <c r="B27" s="49"/>
      <c r="C27" s="49"/>
      <c r="D27" s="49"/>
      <c r="E27" s="49"/>
      <c r="F27" s="49"/>
    </row>
    <row r="28" spans="1:6" ht="165.75" customHeight="1">
      <c r="A28" s="13"/>
      <c r="B28" s="51" t="s">
        <v>342</v>
      </c>
      <c r="C28" s="51"/>
      <c r="D28" s="51"/>
      <c r="E28" s="51"/>
      <c r="F28" s="51"/>
    </row>
    <row r="29" spans="1:6" ht="38.25" customHeight="1">
      <c r="A29" s="13"/>
      <c r="B29" s="51" t="s">
        <v>343</v>
      </c>
      <c r="C29" s="51"/>
      <c r="D29" s="51"/>
      <c r="E29" s="51"/>
      <c r="F29" s="51"/>
    </row>
  </sheetData>
  <mergeCells count="36">
    <mergeCell ref="B29:F29"/>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 ref="D21:E21"/>
    <mergeCell ref="D22:F22"/>
    <mergeCell ref="B23:B24"/>
    <mergeCell ref="C23:C24"/>
    <mergeCell ref="D23:D24"/>
    <mergeCell ref="E23:E24"/>
    <mergeCell ref="F23:F24"/>
    <mergeCell ref="B17:F17"/>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9" t="s">
        <v>344</v>
      </c>
      <c r="B1" s="1" t="s">
        <v>2</v>
      </c>
    </row>
    <row r="2" spans="1:2">
      <c r="A2" s="9"/>
      <c r="B2" s="1" t="s">
        <v>3</v>
      </c>
    </row>
    <row r="3" spans="1:2">
      <c r="A3" s="3" t="s">
        <v>345</v>
      </c>
      <c r="B3" s="4" t="s">
        <v>6</v>
      </c>
    </row>
    <row r="4" spans="1:2">
      <c r="A4" s="13" t="s">
        <v>346</v>
      </c>
      <c r="B4" s="4" t="s">
        <v>6</v>
      </c>
    </row>
    <row r="5" spans="1:2">
      <c r="A5" s="13"/>
      <c r="B5" s="10" t="s">
        <v>346</v>
      </c>
    </row>
    <row r="6" spans="1:2">
      <c r="A6" s="13"/>
      <c r="B6" s="4"/>
    </row>
    <row r="7" spans="1:2" ht="166.5">
      <c r="A7" s="13"/>
      <c r="B7" s="12" t="s">
        <v>347</v>
      </c>
    </row>
    <row r="8" spans="1:2">
      <c r="A8" s="13"/>
      <c r="B8" s="4"/>
    </row>
    <row r="9" spans="1:2" ht="409.6">
      <c r="A9" s="13"/>
      <c r="B9" s="12" t="s">
        <v>348</v>
      </c>
    </row>
    <row r="10" spans="1:2">
      <c r="A10" s="13"/>
      <c r="B10" s="4"/>
    </row>
    <row r="11" spans="1:2" ht="255.75">
      <c r="A11" s="13"/>
      <c r="B11" s="12" t="s">
        <v>349</v>
      </c>
    </row>
    <row r="12" spans="1:2">
      <c r="A12" s="13"/>
      <c r="B12" s="4"/>
    </row>
    <row r="13" spans="1:2" ht="281.25">
      <c r="A13" s="13"/>
      <c r="B13" s="12" t="s">
        <v>350</v>
      </c>
    </row>
    <row r="14" spans="1:2" ht="319.5">
      <c r="A14" s="13"/>
      <c r="B14" s="12" t="s">
        <v>351</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352</v>
      </c>
      <c r="B1" s="1" t="s">
        <v>2</v>
      </c>
    </row>
    <row r="2" spans="1:2">
      <c r="A2" s="9"/>
      <c r="B2" s="1" t="s">
        <v>3</v>
      </c>
    </row>
    <row r="3" spans="1:2" ht="30">
      <c r="A3" s="3" t="s">
        <v>353</v>
      </c>
      <c r="B3" s="4" t="s">
        <v>6</v>
      </c>
    </row>
    <row r="4" spans="1:2">
      <c r="A4" s="13" t="s">
        <v>354</v>
      </c>
      <c r="B4" s="4" t="s">
        <v>6</v>
      </c>
    </row>
    <row r="5" spans="1:2">
      <c r="A5" s="13"/>
      <c r="B5" s="10" t="s">
        <v>354</v>
      </c>
    </row>
    <row r="6" spans="1:2">
      <c r="A6" s="13"/>
      <c r="B6" s="4"/>
    </row>
    <row r="7" spans="1:2" ht="115.5">
      <c r="A7" s="13"/>
      <c r="B7" s="12" t="s">
        <v>355</v>
      </c>
    </row>
    <row r="8" spans="1:2">
      <c r="A8" s="13"/>
      <c r="B8" s="4"/>
    </row>
    <row r="9" spans="1:2" ht="268.5">
      <c r="A9" s="13"/>
      <c r="B9" s="12" t="s">
        <v>356</v>
      </c>
    </row>
    <row r="10" spans="1:2">
      <c r="A10" s="13"/>
      <c r="B10" s="4"/>
    </row>
    <row r="11" spans="1:2" ht="332.25">
      <c r="A11" s="13"/>
      <c r="B11" s="12" t="s">
        <v>357</v>
      </c>
    </row>
    <row r="12" spans="1:2">
      <c r="A12" s="13"/>
      <c r="B12" s="4"/>
    </row>
    <row r="13" spans="1:2" ht="255.75">
      <c r="A13" s="13"/>
      <c r="B13" s="12" t="s">
        <v>35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3</v>
      </c>
      <c r="B1" s="9" t="s">
        <v>3</v>
      </c>
      <c r="C1" s="9" t="s">
        <v>35</v>
      </c>
    </row>
    <row r="2" spans="1:3">
      <c r="A2" s="1" t="s">
        <v>34</v>
      </c>
      <c r="B2" s="9"/>
      <c r="C2" s="9"/>
    </row>
    <row r="3" spans="1:3">
      <c r="A3" s="3" t="s">
        <v>36</v>
      </c>
      <c r="B3" s="4" t="s">
        <v>6</v>
      </c>
      <c r="C3" s="4" t="s">
        <v>6</v>
      </c>
    </row>
    <row r="4" spans="1:3">
      <c r="A4" s="2" t="s">
        <v>37</v>
      </c>
      <c r="B4" s="8">
        <v>41</v>
      </c>
      <c r="C4" s="8">
        <v>7</v>
      </c>
    </row>
    <row r="5" spans="1:3">
      <c r="A5" s="2" t="s">
        <v>38</v>
      </c>
      <c r="B5" s="4">
        <v>0</v>
      </c>
      <c r="C5" s="4">
        <v>27</v>
      </c>
    </row>
    <row r="6" spans="1:3" ht="45">
      <c r="A6" s="2" t="s">
        <v>39</v>
      </c>
      <c r="B6" s="4">
        <v>235</v>
      </c>
      <c r="C6" s="4">
        <v>234</v>
      </c>
    </row>
    <row r="7" spans="1:3" ht="30">
      <c r="A7" s="2" t="s">
        <v>40</v>
      </c>
      <c r="B7" s="4">
        <v>81</v>
      </c>
      <c r="C7" s="4">
        <v>62</v>
      </c>
    </row>
    <row r="8" spans="1:3">
      <c r="A8" s="2" t="s">
        <v>41</v>
      </c>
      <c r="B8" s="4">
        <v>357</v>
      </c>
      <c r="C8" s="4">
        <v>330</v>
      </c>
    </row>
    <row r="9" spans="1:3">
      <c r="A9" s="3" t="s">
        <v>42</v>
      </c>
      <c r="B9" s="4" t="s">
        <v>6</v>
      </c>
      <c r="C9" s="4" t="s">
        <v>6</v>
      </c>
    </row>
    <row r="10" spans="1:3" ht="45">
      <c r="A10" s="2" t="s">
        <v>43</v>
      </c>
      <c r="B10" s="6">
        <v>7838</v>
      </c>
      <c r="C10" s="6">
        <v>7206</v>
      </c>
    </row>
    <row r="11" spans="1:3">
      <c r="A11" s="2" t="s">
        <v>44</v>
      </c>
      <c r="B11" s="6">
        <v>6009</v>
      </c>
      <c r="C11" s="6">
        <v>5287</v>
      </c>
    </row>
    <row r="12" spans="1:3">
      <c r="A12" s="2" t="s">
        <v>45</v>
      </c>
      <c r="B12" s="6">
        <v>1465</v>
      </c>
      <c r="C12" s="6">
        <v>1424</v>
      </c>
    </row>
    <row r="13" spans="1:3">
      <c r="A13" s="2" t="s">
        <v>46</v>
      </c>
      <c r="B13" s="6">
        <v>1159</v>
      </c>
      <c r="C13" s="4">
        <v>953</v>
      </c>
    </row>
    <row r="14" spans="1:3" ht="30">
      <c r="A14" s="2" t="s">
        <v>47</v>
      </c>
      <c r="B14" s="6">
        <v>16471</v>
      </c>
      <c r="C14" s="6">
        <v>14870</v>
      </c>
    </row>
    <row r="15" spans="1:3">
      <c r="A15" s="2" t="s">
        <v>48</v>
      </c>
      <c r="B15" s="4">
        <v>422</v>
      </c>
      <c r="C15" s="4">
        <v>396</v>
      </c>
    </row>
    <row r="16" spans="1:3">
      <c r="A16" s="2" t="s">
        <v>49</v>
      </c>
      <c r="B16" s="6">
        <v>17250</v>
      </c>
      <c r="C16" s="6">
        <v>15596</v>
      </c>
    </row>
    <row r="17" spans="1:3">
      <c r="A17" s="3" t="s">
        <v>50</v>
      </c>
      <c r="B17" s="4" t="s">
        <v>6</v>
      </c>
      <c r="C17" s="4" t="s">
        <v>6</v>
      </c>
    </row>
    <row r="18" spans="1:3" ht="30">
      <c r="A18" s="2" t="s">
        <v>51</v>
      </c>
      <c r="B18" s="6">
        <v>1382</v>
      </c>
      <c r="C18" s="6">
        <v>1224</v>
      </c>
    </row>
    <row r="19" spans="1:3">
      <c r="A19" s="2" t="s">
        <v>52</v>
      </c>
      <c r="B19" s="6">
        <v>1382</v>
      </c>
      <c r="C19" s="6">
        <v>1224</v>
      </c>
    </row>
    <row r="20" spans="1:3">
      <c r="A20" s="2" t="s">
        <v>53</v>
      </c>
      <c r="B20" s="6">
        <v>14306</v>
      </c>
      <c r="C20" s="6">
        <v>12808</v>
      </c>
    </row>
    <row r="21" spans="1:3">
      <c r="A21" s="2" t="s">
        <v>54</v>
      </c>
      <c r="B21" s="6">
        <v>1432</v>
      </c>
      <c r="C21" s="6">
        <v>1321</v>
      </c>
    </row>
    <row r="22" spans="1:3">
      <c r="A22" s="2" t="s">
        <v>55</v>
      </c>
      <c r="B22" s="4">
        <v>69</v>
      </c>
      <c r="C22" s="4">
        <v>94</v>
      </c>
    </row>
    <row r="23" spans="1:3">
      <c r="A23" s="3" t="s">
        <v>56</v>
      </c>
      <c r="B23" s="4" t="s">
        <v>6</v>
      </c>
      <c r="C23" s="4" t="s">
        <v>6</v>
      </c>
    </row>
    <row r="24" spans="1:3" ht="45">
      <c r="A24" s="2" t="s">
        <v>57</v>
      </c>
      <c r="B24" s="4">
        <v>0</v>
      </c>
      <c r="C24" s="4">
        <v>0</v>
      </c>
    </row>
    <row r="25" spans="1:3">
      <c r="A25" s="2" t="s">
        <v>58</v>
      </c>
      <c r="B25" s="6">
        <v>1720</v>
      </c>
      <c r="C25" s="6">
        <v>1616</v>
      </c>
    </row>
    <row r="26" spans="1:3">
      <c r="A26" s="2" t="s">
        <v>59</v>
      </c>
      <c r="B26" s="6">
        <v>-1600</v>
      </c>
      <c r="C26" s="6">
        <v>-1392</v>
      </c>
    </row>
    <row r="27" spans="1:3" ht="30">
      <c r="A27" s="2" t="s">
        <v>60</v>
      </c>
      <c r="B27" s="4">
        <v>-11</v>
      </c>
      <c r="C27" s="4">
        <v>0</v>
      </c>
    </row>
    <row r="28" spans="1:3" ht="30">
      <c r="A28" s="2" t="s">
        <v>61</v>
      </c>
      <c r="B28" s="4">
        <v>-48</v>
      </c>
      <c r="C28" s="4">
        <v>-75</v>
      </c>
    </row>
    <row r="29" spans="1:3">
      <c r="A29" s="2" t="s">
        <v>62</v>
      </c>
      <c r="B29" s="4">
        <v>61</v>
      </c>
      <c r="C29" s="4">
        <v>149</v>
      </c>
    </row>
    <row r="30" spans="1:3" ht="30">
      <c r="A30" s="2" t="s">
        <v>63</v>
      </c>
      <c r="B30" s="6">
        <v>17250</v>
      </c>
      <c r="C30" s="6">
        <v>15596</v>
      </c>
    </row>
    <row r="31" spans="1:3">
      <c r="A31" s="2" t="s">
        <v>64</v>
      </c>
      <c r="B31" s="4" t="s">
        <v>6</v>
      </c>
      <c r="C31" s="4" t="s">
        <v>6</v>
      </c>
    </row>
    <row r="32" spans="1:3">
      <c r="A32" s="3" t="s">
        <v>56</v>
      </c>
      <c r="B32" s="4" t="s">
        <v>6</v>
      </c>
      <c r="C32" s="4" t="s">
        <v>6</v>
      </c>
    </row>
    <row r="33" spans="1:3">
      <c r="A33" s="2" t="s">
        <v>65</v>
      </c>
      <c r="B33" s="4">
        <v>0</v>
      </c>
      <c r="C33" s="4">
        <v>0</v>
      </c>
    </row>
    <row r="34" spans="1:3">
      <c r="A34" s="2" t="s">
        <v>66</v>
      </c>
      <c r="B34" s="4" t="s">
        <v>6</v>
      </c>
      <c r="C34" s="4" t="s">
        <v>6</v>
      </c>
    </row>
    <row r="35" spans="1:3">
      <c r="A35" s="3" t="s">
        <v>56</v>
      </c>
      <c r="B35" s="4" t="s">
        <v>6</v>
      </c>
      <c r="C35" s="4" t="s">
        <v>6</v>
      </c>
    </row>
    <row r="36" spans="1:3">
      <c r="A36" s="2" t="s">
        <v>65</v>
      </c>
      <c r="B36" s="8">
        <v>0</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5.28515625" bestFit="1" customWidth="1"/>
    <col min="2" max="2" width="36.5703125" customWidth="1"/>
    <col min="3" max="3" width="19" customWidth="1"/>
    <col min="4" max="5" width="26.42578125" customWidth="1"/>
    <col min="6" max="6" width="21.85546875" customWidth="1"/>
    <col min="7" max="8" width="26.42578125" customWidth="1"/>
    <col min="9" max="9" width="21.85546875" customWidth="1"/>
    <col min="10" max="11" width="26.42578125" customWidth="1"/>
    <col min="12" max="12" width="21.85546875" customWidth="1"/>
    <col min="13" max="13" width="26.42578125" customWidth="1"/>
  </cols>
  <sheetData>
    <row r="1" spans="1:13" ht="15" customHeight="1">
      <c r="A1" s="9" t="s">
        <v>3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0</v>
      </c>
      <c r="B3" s="49" t="s">
        <v>6</v>
      </c>
      <c r="C3" s="49"/>
      <c r="D3" s="49"/>
      <c r="E3" s="49"/>
      <c r="F3" s="49"/>
      <c r="G3" s="49"/>
      <c r="H3" s="49"/>
      <c r="I3" s="49"/>
      <c r="J3" s="49"/>
      <c r="K3" s="49"/>
      <c r="L3" s="49"/>
      <c r="M3" s="49"/>
    </row>
    <row r="4" spans="1:13" ht="15" customHeight="1">
      <c r="A4" s="13" t="s">
        <v>361</v>
      </c>
      <c r="B4" s="49" t="s">
        <v>6</v>
      </c>
      <c r="C4" s="49"/>
      <c r="D4" s="49"/>
      <c r="E4" s="49"/>
      <c r="F4" s="49"/>
      <c r="G4" s="49"/>
      <c r="H4" s="49"/>
      <c r="I4" s="49"/>
      <c r="J4" s="49"/>
      <c r="K4" s="49"/>
      <c r="L4" s="49"/>
      <c r="M4" s="49"/>
    </row>
    <row r="5" spans="1:13">
      <c r="A5" s="13"/>
      <c r="B5" s="52" t="s">
        <v>361</v>
      </c>
      <c r="C5" s="52"/>
      <c r="D5" s="52"/>
      <c r="E5" s="52"/>
      <c r="F5" s="52"/>
      <c r="G5" s="52"/>
      <c r="H5" s="52"/>
      <c r="I5" s="52"/>
      <c r="J5" s="52"/>
      <c r="K5" s="52"/>
      <c r="L5" s="52"/>
      <c r="M5" s="52"/>
    </row>
    <row r="6" spans="1:13">
      <c r="A6" s="13"/>
      <c r="B6" s="49"/>
      <c r="C6" s="49"/>
      <c r="D6" s="49"/>
      <c r="E6" s="49"/>
      <c r="F6" s="49"/>
      <c r="G6" s="49"/>
      <c r="H6" s="49"/>
      <c r="I6" s="49"/>
      <c r="J6" s="49"/>
      <c r="K6" s="49"/>
      <c r="L6" s="49"/>
      <c r="M6" s="49"/>
    </row>
    <row r="7" spans="1:13" ht="25.5" customHeight="1">
      <c r="A7" s="13"/>
      <c r="B7" s="51" t="s">
        <v>362</v>
      </c>
      <c r="C7" s="51"/>
      <c r="D7" s="51"/>
      <c r="E7" s="51"/>
      <c r="F7" s="51"/>
      <c r="G7" s="51"/>
      <c r="H7" s="51"/>
      <c r="I7" s="51"/>
      <c r="J7" s="51"/>
      <c r="K7" s="51"/>
      <c r="L7" s="51"/>
      <c r="M7" s="51"/>
    </row>
    <row r="8" spans="1:13">
      <c r="A8" s="13"/>
      <c r="B8" s="49"/>
      <c r="C8" s="49"/>
      <c r="D8" s="49"/>
      <c r="E8" s="49"/>
      <c r="F8" s="49"/>
      <c r="G8" s="49"/>
      <c r="H8" s="49"/>
      <c r="I8" s="49"/>
      <c r="J8" s="49"/>
      <c r="K8" s="49"/>
      <c r="L8" s="49"/>
      <c r="M8" s="49"/>
    </row>
    <row r="9" spans="1:13">
      <c r="A9" s="13"/>
      <c r="B9" s="51" t="s">
        <v>363</v>
      </c>
      <c r="C9" s="51"/>
      <c r="D9" s="51"/>
      <c r="E9" s="51"/>
      <c r="F9" s="51"/>
      <c r="G9" s="51"/>
      <c r="H9" s="51"/>
      <c r="I9" s="51"/>
      <c r="J9" s="51"/>
      <c r="K9" s="51"/>
      <c r="L9" s="51"/>
      <c r="M9" s="51"/>
    </row>
    <row r="10" spans="1:13">
      <c r="A10" s="13"/>
      <c r="B10" s="22"/>
      <c r="C10" s="22"/>
      <c r="D10" s="22"/>
      <c r="E10" s="22"/>
      <c r="F10" s="22"/>
      <c r="G10" s="22"/>
      <c r="H10" s="22"/>
      <c r="I10" s="22"/>
      <c r="J10" s="22"/>
      <c r="K10" s="22"/>
      <c r="L10" s="22"/>
      <c r="M10" s="22"/>
    </row>
    <row r="11" spans="1:13">
      <c r="A11" s="13"/>
      <c r="B11" s="15"/>
      <c r="C11" s="15"/>
      <c r="D11" s="15"/>
      <c r="E11" s="15"/>
      <c r="F11" s="15"/>
      <c r="G11" s="15"/>
      <c r="H11" s="15"/>
      <c r="I11" s="15"/>
      <c r="J11" s="15"/>
      <c r="K11" s="15"/>
      <c r="L11" s="15"/>
      <c r="M11" s="15"/>
    </row>
    <row r="12" spans="1:13" ht="15.75" thickBot="1">
      <c r="A12" s="13"/>
      <c r="B12" s="21"/>
      <c r="C12" s="46" t="s">
        <v>175</v>
      </c>
      <c r="D12" s="46"/>
      <c r="E12" s="46"/>
      <c r="F12" s="46"/>
      <c r="G12" s="46"/>
      <c r="H12" s="21"/>
      <c r="I12" s="46" t="s">
        <v>176</v>
      </c>
      <c r="J12" s="46"/>
      <c r="K12" s="46"/>
      <c r="L12" s="46"/>
      <c r="M12" s="46"/>
    </row>
    <row r="13" spans="1:13" ht="15.75" thickBot="1">
      <c r="A13" s="13"/>
      <c r="B13" s="21"/>
      <c r="C13" s="47">
        <v>2013</v>
      </c>
      <c r="D13" s="47"/>
      <c r="E13" s="104"/>
      <c r="F13" s="47">
        <v>2012</v>
      </c>
      <c r="G13" s="47"/>
      <c r="H13" s="21"/>
      <c r="I13" s="47">
        <v>2013</v>
      </c>
      <c r="J13" s="47"/>
      <c r="K13" s="104"/>
      <c r="L13" s="47">
        <v>2012</v>
      </c>
      <c r="M13" s="47"/>
    </row>
    <row r="14" spans="1:13">
      <c r="A14" s="13"/>
      <c r="B14" s="21"/>
      <c r="C14" s="36"/>
      <c r="D14" s="36"/>
      <c r="E14" s="21"/>
      <c r="F14" s="36"/>
      <c r="G14" s="36"/>
      <c r="H14" s="21"/>
      <c r="I14" s="36"/>
      <c r="J14" s="36"/>
      <c r="K14" s="21"/>
      <c r="L14" s="36"/>
      <c r="M14" s="36"/>
    </row>
    <row r="15" spans="1:13">
      <c r="A15" s="13"/>
      <c r="B15" s="23" t="s">
        <v>364</v>
      </c>
      <c r="C15" s="24">
        <v>71600</v>
      </c>
      <c r="D15" s="25"/>
      <c r="E15" s="25"/>
      <c r="F15" s="24">
        <v>121500</v>
      </c>
      <c r="G15" s="25"/>
      <c r="H15" s="25"/>
      <c r="I15" s="24">
        <v>225200</v>
      </c>
      <c r="J15" s="25"/>
      <c r="K15" s="25"/>
      <c r="L15" s="24">
        <v>575200</v>
      </c>
      <c r="M15" s="25"/>
    </row>
    <row r="16" spans="1:13">
      <c r="A16" s="13"/>
      <c r="B16" s="23"/>
      <c r="C16" s="24"/>
      <c r="D16" s="25"/>
      <c r="E16" s="25"/>
      <c r="F16" s="24"/>
      <c r="G16" s="25"/>
      <c r="H16" s="25"/>
      <c r="I16" s="24"/>
      <c r="J16" s="25"/>
      <c r="K16" s="25"/>
      <c r="L16" s="24"/>
      <c r="M16" s="25"/>
    </row>
    <row r="17" spans="1:13">
      <c r="A17" s="13"/>
      <c r="B17" s="26" t="s">
        <v>365</v>
      </c>
      <c r="C17" s="27" t="s">
        <v>195</v>
      </c>
      <c r="D17" s="31"/>
      <c r="E17" s="31"/>
      <c r="F17" s="27" t="s">
        <v>195</v>
      </c>
      <c r="G17" s="31"/>
      <c r="H17" s="31"/>
      <c r="I17" s="77">
        <v>12700</v>
      </c>
      <c r="J17" s="31"/>
      <c r="K17" s="31"/>
      <c r="L17" s="77">
        <v>243800</v>
      </c>
      <c r="M17" s="31"/>
    </row>
    <row r="18" spans="1:13">
      <c r="A18" s="13"/>
      <c r="B18" s="26"/>
      <c r="C18" s="27"/>
      <c r="D18" s="31"/>
      <c r="E18" s="31"/>
      <c r="F18" s="27"/>
      <c r="G18" s="31"/>
      <c r="H18" s="31"/>
      <c r="I18" s="77"/>
      <c r="J18" s="31"/>
      <c r="K18" s="31"/>
      <c r="L18" s="77"/>
      <c r="M18" s="31"/>
    </row>
    <row r="19" spans="1:13">
      <c r="A19" s="13"/>
      <c r="B19" s="23" t="s">
        <v>366</v>
      </c>
      <c r="C19" s="24">
        <v>19200</v>
      </c>
      <c r="D19" s="25"/>
      <c r="E19" s="25"/>
      <c r="F19" s="24">
        <v>31900</v>
      </c>
      <c r="G19" s="25"/>
      <c r="H19" s="25"/>
      <c r="I19" s="24">
        <v>59000</v>
      </c>
      <c r="J19" s="25"/>
      <c r="K19" s="25"/>
      <c r="L19" s="24">
        <v>94300</v>
      </c>
      <c r="M19" s="25"/>
    </row>
    <row r="20" spans="1:13">
      <c r="A20" s="13"/>
      <c r="B20" s="23"/>
      <c r="C20" s="24"/>
      <c r="D20" s="25"/>
      <c r="E20" s="25"/>
      <c r="F20" s="24"/>
      <c r="G20" s="25"/>
      <c r="H20" s="25"/>
      <c r="I20" s="24"/>
      <c r="J20" s="25"/>
      <c r="K20" s="25"/>
      <c r="L20" s="24"/>
      <c r="M20" s="25"/>
    </row>
    <row r="21" spans="1:13">
      <c r="A21" s="13"/>
      <c r="B21" s="49"/>
      <c r="C21" s="49"/>
      <c r="D21" s="49"/>
      <c r="E21" s="49"/>
      <c r="F21" s="49"/>
      <c r="G21" s="49"/>
      <c r="H21" s="49"/>
      <c r="I21" s="49"/>
      <c r="J21" s="49"/>
      <c r="K21" s="49"/>
      <c r="L21" s="49"/>
      <c r="M21" s="49"/>
    </row>
    <row r="22" spans="1:13" ht="38.25" customHeight="1">
      <c r="A22" s="13"/>
      <c r="B22" s="51" t="s">
        <v>367</v>
      </c>
      <c r="C22" s="51"/>
      <c r="D22" s="51"/>
      <c r="E22" s="51"/>
      <c r="F22" s="51"/>
      <c r="G22" s="51"/>
      <c r="H22" s="51"/>
      <c r="I22" s="51"/>
      <c r="J22" s="51"/>
      <c r="K22" s="51"/>
      <c r="L22" s="51"/>
      <c r="M22" s="51"/>
    </row>
    <row r="23" spans="1:13">
      <c r="A23" s="13"/>
      <c r="B23" s="49"/>
      <c r="C23" s="49"/>
      <c r="D23" s="49"/>
      <c r="E23" s="49"/>
      <c r="F23" s="49"/>
      <c r="G23" s="49"/>
      <c r="H23" s="49"/>
      <c r="I23" s="49"/>
      <c r="J23" s="49"/>
      <c r="K23" s="49"/>
      <c r="L23" s="49"/>
      <c r="M23" s="49"/>
    </row>
    <row r="24" spans="1:13">
      <c r="A24" s="13"/>
      <c r="B24" s="51" t="s">
        <v>368</v>
      </c>
      <c r="C24" s="51"/>
      <c r="D24" s="51"/>
      <c r="E24" s="51"/>
      <c r="F24" s="51"/>
      <c r="G24" s="51"/>
      <c r="H24" s="51"/>
      <c r="I24" s="51"/>
      <c r="J24" s="51"/>
      <c r="K24" s="51"/>
      <c r="L24" s="51"/>
      <c r="M24" s="51"/>
    </row>
  </sheetData>
  <mergeCells count="62">
    <mergeCell ref="B9:M9"/>
    <mergeCell ref="B21:M21"/>
    <mergeCell ref="B22:M22"/>
    <mergeCell ref="B23:M23"/>
    <mergeCell ref="B24:M24"/>
    <mergeCell ref="A1:A2"/>
    <mergeCell ref="B1:M1"/>
    <mergeCell ref="B2:M2"/>
    <mergeCell ref="B3:M3"/>
    <mergeCell ref="A4:A24"/>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10:M10"/>
    <mergeCell ref="C12:G12"/>
    <mergeCell ref="I12:M12"/>
    <mergeCell ref="C13:D13"/>
    <mergeCell ref="F13:G13"/>
    <mergeCell ref="I13:J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0"/>
  <sheetViews>
    <sheetView showGridLines="0" workbookViewId="0"/>
  </sheetViews>
  <sheetFormatPr defaultRowHeight="15"/>
  <cols>
    <col min="1" max="2" width="36.5703125" bestFit="1" customWidth="1"/>
    <col min="3" max="3" width="6" customWidth="1"/>
    <col min="4" max="4" width="16" customWidth="1"/>
    <col min="5" max="5" width="5.140625" customWidth="1"/>
    <col min="6" max="6" width="30.140625" customWidth="1"/>
    <col min="7" max="7" width="6" customWidth="1"/>
    <col min="8" max="8" width="16" customWidth="1"/>
    <col min="9" max="9" width="5.140625" customWidth="1"/>
    <col min="10" max="10" width="30.140625" customWidth="1"/>
    <col min="11" max="11" width="6" customWidth="1"/>
    <col min="12" max="12" width="18.85546875" customWidth="1"/>
    <col min="13" max="13" width="5.140625" customWidth="1"/>
    <col min="14" max="14" width="30.140625" customWidth="1"/>
    <col min="15" max="15" width="6" customWidth="1"/>
    <col min="16" max="16" width="18.85546875" customWidth="1"/>
    <col min="17" max="17" width="5.140625" customWidth="1"/>
    <col min="18" max="18" width="30.140625" customWidth="1"/>
    <col min="19" max="19" width="6" customWidth="1"/>
    <col min="20" max="20" width="20.85546875" customWidth="1"/>
    <col min="21" max="21" width="5.140625" customWidth="1"/>
    <col min="22" max="22" width="30.140625" customWidth="1"/>
    <col min="23" max="23" width="6" customWidth="1"/>
    <col min="24" max="24" width="18.85546875" customWidth="1"/>
    <col min="25" max="25" width="5.140625" customWidth="1"/>
  </cols>
  <sheetData>
    <row r="1" spans="1:25" ht="15" customHeight="1">
      <c r="A1" s="9" t="s">
        <v>36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370</v>
      </c>
      <c r="B3" s="49" t="s">
        <v>6</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371</v>
      </c>
      <c r="B4" s="49" t="s">
        <v>6</v>
      </c>
      <c r="C4" s="49"/>
      <c r="D4" s="49"/>
      <c r="E4" s="49"/>
      <c r="F4" s="49"/>
      <c r="G4" s="49"/>
      <c r="H4" s="49"/>
      <c r="I4" s="49"/>
      <c r="J4" s="49"/>
      <c r="K4" s="49"/>
      <c r="L4" s="49"/>
      <c r="M4" s="49"/>
      <c r="N4" s="49"/>
      <c r="O4" s="49"/>
      <c r="P4" s="49"/>
      <c r="Q4" s="49"/>
      <c r="R4" s="49"/>
      <c r="S4" s="49"/>
      <c r="T4" s="49"/>
      <c r="U4" s="49"/>
      <c r="V4" s="49"/>
      <c r="W4" s="49"/>
      <c r="X4" s="49"/>
      <c r="Y4" s="49"/>
    </row>
    <row r="5" spans="1:25">
      <c r="A5" s="13"/>
      <c r="B5" s="52" t="s">
        <v>372</v>
      </c>
      <c r="C5" s="52"/>
      <c r="D5" s="52"/>
      <c r="E5" s="52"/>
      <c r="F5" s="52"/>
      <c r="G5" s="52"/>
      <c r="H5" s="52"/>
      <c r="I5" s="52"/>
      <c r="J5" s="52"/>
      <c r="K5" s="52"/>
      <c r="L5" s="52"/>
      <c r="M5" s="52"/>
      <c r="N5" s="52"/>
      <c r="O5" s="52"/>
      <c r="P5" s="52"/>
      <c r="Q5" s="52"/>
      <c r="R5" s="52"/>
      <c r="S5" s="52"/>
      <c r="T5" s="52"/>
      <c r="U5" s="52"/>
      <c r="V5" s="52"/>
      <c r="W5" s="52"/>
      <c r="X5" s="52"/>
      <c r="Y5" s="52"/>
    </row>
    <row r="6" spans="1:25">
      <c r="A6" s="13"/>
      <c r="B6" s="49"/>
      <c r="C6" s="49"/>
      <c r="D6" s="49"/>
      <c r="E6" s="49"/>
      <c r="F6" s="49"/>
      <c r="G6" s="49"/>
      <c r="H6" s="49"/>
      <c r="I6" s="49"/>
      <c r="J6" s="49"/>
      <c r="K6" s="49"/>
      <c r="L6" s="49"/>
      <c r="M6" s="49"/>
      <c r="N6" s="49"/>
      <c r="O6" s="49"/>
      <c r="P6" s="49"/>
      <c r="Q6" s="49"/>
      <c r="R6" s="49"/>
      <c r="S6" s="49"/>
      <c r="T6" s="49"/>
      <c r="U6" s="49"/>
      <c r="V6" s="49"/>
      <c r="W6" s="49"/>
      <c r="X6" s="49"/>
      <c r="Y6" s="49"/>
    </row>
    <row r="7" spans="1:25">
      <c r="A7" s="13"/>
      <c r="B7" s="51" t="s">
        <v>373</v>
      </c>
      <c r="C7" s="51"/>
      <c r="D7" s="51"/>
      <c r="E7" s="51"/>
      <c r="F7" s="51"/>
      <c r="G7" s="51"/>
      <c r="H7" s="51"/>
      <c r="I7" s="51"/>
      <c r="J7" s="51"/>
      <c r="K7" s="51"/>
      <c r="L7" s="51"/>
      <c r="M7" s="51"/>
      <c r="N7" s="51"/>
      <c r="O7" s="51"/>
      <c r="P7" s="51"/>
      <c r="Q7" s="51"/>
      <c r="R7" s="51"/>
      <c r="S7" s="51"/>
      <c r="T7" s="51"/>
      <c r="U7" s="51"/>
      <c r="V7" s="51"/>
      <c r="W7" s="51"/>
      <c r="X7" s="51"/>
      <c r="Y7" s="51"/>
    </row>
    <row r="8" spans="1:25">
      <c r="A8" s="13"/>
      <c r="B8" s="49"/>
      <c r="C8" s="49"/>
      <c r="D8" s="49"/>
      <c r="E8" s="49"/>
      <c r="F8" s="49"/>
      <c r="G8" s="49"/>
      <c r="H8" s="49"/>
      <c r="I8" s="49"/>
      <c r="J8" s="49"/>
      <c r="K8" s="49"/>
      <c r="L8" s="49"/>
      <c r="M8" s="49"/>
      <c r="N8" s="49"/>
      <c r="O8" s="49"/>
      <c r="P8" s="49"/>
      <c r="Q8" s="49"/>
      <c r="R8" s="49"/>
      <c r="S8" s="49"/>
      <c r="T8" s="49"/>
      <c r="U8" s="49"/>
      <c r="V8" s="49"/>
      <c r="W8" s="49"/>
      <c r="X8" s="49"/>
      <c r="Y8" s="49"/>
    </row>
    <row r="9" spans="1:25" ht="25.5" customHeight="1">
      <c r="A9" s="13"/>
      <c r="B9" s="51" t="s">
        <v>374</v>
      </c>
      <c r="C9" s="51"/>
      <c r="D9" s="51"/>
      <c r="E9" s="51"/>
      <c r="F9" s="51"/>
      <c r="G9" s="51"/>
      <c r="H9" s="51"/>
      <c r="I9" s="51"/>
      <c r="J9" s="51"/>
      <c r="K9" s="51"/>
      <c r="L9" s="51"/>
      <c r="M9" s="51"/>
      <c r="N9" s="51"/>
      <c r="O9" s="51"/>
      <c r="P9" s="51"/>
      <c r="Q9" s="51"/>
      <c r="R9" s="51"/>
      <c r="S9" s="51"/>
      <c r="T9" s="51"/>
      <c r="U9" s="51"/>
      <c r="V9" s="51"/>
      <c r="W9" s="51"/>
      <c r="X9" s="51"/>
      <c r="Y9" s="51"/>
    </row>
    <row r="10" spans="1:25">
      <c r="A10" s="13"/>
      <c r="B10" s="49"/>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3"/>
      <c r="B11" s="51" t="s">
        <v>375</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3"/>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3"/>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3"/>
      <c r="B14" s="109" t="s">
        <v>376</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row>
    <row r="15" spans="1:25">
      <c r="A15" s="13"/>
      <c r="B15" s="109" t="s">
        <v>377</v>
      </c>
      <c r="C15" s="109"/>
      <c r="D15" s="109"/>
      <c r="E15" s="109"/>
      <c r="F15" s="109"/>
      <c r="G15" s="109"/>
      <c r="H15" s="109"/>
      <c r="I15" s="109"/>
      <c r="J15" s="109"/>
      <c r="K15" s="109"/>
      <c r="L15" s="109"/>
      <c r="M15" s="109"/>
      <c r="N15" s="109"/>
      <c r="O15" s="109"/>
      <c r="P15" s="109"/>
      <c r="Q15" s="109"/>
      <c r="R15" s="109"/>
      <c r="S15" s="109"/>
      <c r="T15" s="109"/>
      <c r="U15" s="109"/>
      <c r="V15" s="109"/>
      <c r="W15" s="109"/>
      <c r="X15" s="109"/>
      <c r="Y15" s="109"/>
    </row>
    <row r="16" spans="1:25">
      <c r="A16" s="13"/>
      <c r="B16" s="109" t="s">
        <v>378</v>
      </c>
      <c r="C16" s="109"/>
      <c r="D16" s="109"/>
      <c r="E16" s="109"/>
      <c r="F16" s="109"/>
      <c r="G16" s="109"/>
      <c r="H16" s="109"/>
      <c r="I16" s="109"/>
      <c r="J16" s="109"/>
      <c r="K16" s="109"/>
      <c r="L16" s="109"/>
      <c r="M16" s="109"/>
      <c r="N16" s="109"/>
      <c r="O16" s="109"/>
      <c r="P16" s="109"/>
      <c r="Q16" s="109"/>
      <c r="R16" s="109"/>
      <c r="S16" s="109"/>
      <c r="T16" s="109"/>
      <c r="U16" s="109"/>
      <c r="V16" s="109"/>
      <c r="W16" s="109"/>
      <c r="X16" s="109"/>
      <c r="Y16" s="109"/>
    </row>
    <row r="17" spans="1:25">
      <c r="A17" s="13"/>
      <c r="B17" s="21"/>
      <c r="C17" s="31"/>
      <c r="D17" s="31"/>
      <c r="E17" s="31"/>
      <c r="F17" s="21"/>
      <c r="G17" s="31"/>
      <c r="H17" s="31"/>
      <c r="I17" s="31"/>
      <c r="J17" s="21"/>
      <c r="K17" s="31"/>
      <c r="L17" s="31"/>
      <c r="M17" s="31"/>
      <c r="N17" s="21"/>
      <c r="O17" s="31"/>
      <c r="P17" s="31"/>
      <c r="Q17" s="31"/>
      <c r="R17" s="21"/>
      <c r="S17" s="31"/>
      <c r="T17" s="31"/>
      <c r="U17" s="31"/>
      <c r="V17" s="21"/>
      <c r="W17" s="31"/>
      <c r="X17" s="31"/>
      <c r="Y17" s="31"/>
    </row>
    <row r="18" spans="1:25" ht="15.75" thickBot="1">
      <c r="A18" s="13"/>
      <c r="B18" s="21"/>
      <c r="C18" s="110" t="s">
        <v>379</v>
      </c>
      <c r="D18" s="110"/>
      <c r="E18" s="110"/>
      <c r="F18" s="21"/>
      <c r="G18" s="110" t="s">
        <v>380</v>
      </c>
      <c r="H18" s="110"/>
      <c r="I18" s="110"/>
      <c r="J18" s="21"/>
      <c r="K18" s="110" t="s">
        <v>381</v>
      </c>
      <c r="L18" s="110"/>
      <c r="M18" s="110"/>
      <c r="N18" s="21"/>
      <c r="O18" s="110" t="s">
        <v>382</v>
      </c>
      <c r="P18" s="110"/>
      <c r="Q18" s="110"/>
      <c r="R18" s="21"/>
      <c r="S18" s="110" t="s">
        <v>383</v>
      </c>
      <c r="T18" s="110"/>
      <c r="U18" s="110"/>
      <c r="V18" s="21"/>
      <c r="W18" s="110" t="s">
        <v>384</v>
      </c>
      <c r="X18" s="110"/>
      <c r="Y18" s="110"/>
    </row>
    <row r="19" spans="1:25">
      <c r="A19" s="13"/>
      <c r="B19" s="106" t="s">
        <v>385</v>
      </c>
      <c r="C19" s="36"/>
      <c r="D19" s="36"/>
      <c r="E19" s="36"/>
      <c r="F19" s="21"/>
      <c r="G19" s="36"/>
      <c r="H19" s="36"/>
      <c r="I19" s="36"/>
      <c r="J19" s="21"/>
      <c r="K19" s="36"/>
      <c r="L19" s="36"/>
      <c r="M19" s="36"/>
      <c r="N19" s="21"/>
      <c r="O19" s="36"/>
      <c r="P19" s="36"/>
      <c r="Q19" s="36"/>
      <c r="R19" s="21"/>
      <c r="S19" s="36"/>
      <c r="T19" s="36"/>
      <c r="U19" s="36"/>
      <c r="V19" s="21"/>
      <c r="W19" s="36"/>
      <c r="X19" s="36"/>
      <c r="Y19" s="36"/>
    </row>
    <row r="20" spans="1:25">
      <c r="A20" s="13"/>
      <c r="B20" s="17"/>
      <c r="C20" s="25"/>
      <c r="D20" s="25"/>
      <c r="E20" s="25"/>
      <c r="F20" s="17"/>
      <c r="G20" s="25"/>
      <c r="H20" s="25"/>
      <c r="I20" s="25"/>
      <c r="J20" s="17"/>
      <c r="K20" s="25"/>
      <c r="L20" s="25"/>
      <c r="M20" s="25"/>
      <c r="N20" s="17"/>
      <c r="O20" s="25"/>
      <c r="P20" s="25"/>
      <c r="Q20" s="25"/>
      <c r="R20" s="17"/>
      <c r="S20" s="25"/>
      <c r="T20" s="25"/>
      <c r="U20" s="25"/>
      <c r="V20" s="17"/>
      <c r="W20" s="25"/>
      <c r="X20" s="25"/>
      <c r="Y20" s="25"/>
    </row>
    <row r="21" spans="1:25">
      <c r="A21" s="13"/>
      <c r="B21" s="107" t="s">
        <v>36</v>
      </c>
      <c r="C21" s="31"/>
      <c r="D21" s="31"/>
      <c r="E21" s="31"/>
      <c r="F21" s="21"/>
      <c r="G21" s="31"/>
      <c r="H21" s="31"/>
      <c r="I21" s="31"/>
      <c r="J21" s="21"/>
      <c r="K21" s="31"/>
      <c r="L21" s="31"/>
      <c r="M21" s="31"/>
      <c r="N21" s="21"/>
      <c r="O21" s="31"/>
      <c r="P21" s="31"/>
      <c r="Q21" s="31"/>
      <c r="R21" s="21"/>
      <c r="S21" s="31"/>
      <c r="T21" s="31"/>
      <c r="U21" s="31"/>
      <c r="V21" s="21"/>
      <c r="W21" s="31"/>
      <c r="X21" s="31"/>
      <c r="Y21" s="31"/>
    </row>
    <row r="22" spans="1:25">
      <c r="A22" s="13"/>
      <c r="B22" s="111" t="s">
        <v>37</v>
      </c>
      <c r="C22" s="112" t="s">
        <v>157</v>
      </c>
      <c r="D22" s="113">
        <v>4</v>
      </c>
      <c r="E22" s="25"/>
      <c r="F22" s="25"/>
      <c r="G22" s="112" t="s">
        <v>157</v>
      </c>
      <c r="H22" s="113" t="s">
        <v>195</v>
      </c>
      <c r="I22" s="25"/>
      <c r="J22" s="25"/>
      <c r="K22" s="112" t="s">
        <v>157</v>
      </c>
      <c r="L22" s="113" t="s">
        <v>195</v>
      </c>
      <c r="M22" s="25"/>
      <c r="N22" s="25"/>
      <c r="O22" s="112" t="s">
        <v>157</v>
      </c>
      <c r="P22" s="113">
        <v>37</v>
      </c>
      <c r="Q22" s="25"/>
      <c r="R22" s="25"/>
      <c r="S22" s="112" t="s">
        <v>157</v>
      </c>
      <c r="T22" s="113" t="s">
        <v>195</v>
      </c>
      <c r="U22" s="25"/>
      <c r="V22" s="25"/>
      <c r="W22" s="112" t="s">
        <v>157</v>
      </c>
      <c r="X22" s="113">
        <v>41</v>
      </c>
      <c r="Y22" s="25"/>
    </row>
    <row r="23" spans="1:25">
      <c r="A23" s="13"/>
      <c r="B23" s="111"/>
      <c r="C23" s="112"/>
      <c r="D23" s="113"/>
      <c r="E23" s="25"/>
      <c r="F23" s="25"/>
      <c r="G23" s="112"/>
      <c r="H23" s="113"/>
      <c r="I23" s="25"/>
      <c r="J23" s="25"/>
      <c r="K23" s="112"/>
      <c r="L23" s="113"/>
      <c r="M23" s="25"/>
      <c r="N23" s="25"/>
      <c r="O23" s="112"/>
      <c r="P23" s="113"/>
      <c r="Q23" s="25"/>
      <c r="R23" s="25"/>
      <c r="S23" s="112"/>
      <c r="T23" s="113"/>
      <c r="U23" s="25"/>
      <c r="V23" s="25"/>
      <c r="W23" s="112"/>
      <c r="X23" s="113"/>
      <c r="Y23" s="25"/>
    </row>
    <row r="24" spans="1:25">
      <c r="A24" s="13"/>
      <c r="B24" s="114" t="s">
        <v>386</v>
      </c>
      <c r="C24" s="115" t="s">
        <v>195</v>
      </c>
      <c r="D24" s="115"/>
      <c r="E24" s="31"/>
      <c r="F24" s="31"/>
      <c r="G24" s="115">
        <v>6</v>
      </c>
      <c r="H24" s="115"/>
      <c r="I24" s="31"/>
      <c r="J24" s="31"/>
      <c r="K24" s="115" t="s">
        <v>195</v>
      </c>
      <c r="L24" s="115"/>
      <c r="M24" s="31"/>
      <c r="N24" s="31"/>
      <c r="O24" s="115">
        <v>229</v>
      </c>
      <c r="P24" s="115"/>
      <c r="Q24" s="31"/>
      <c r="R24" s="31"/>
      <c r="S24" s="115" t="s">
        <v>195</v>
      </c>
      <c r="T24" s="115"/>
      <c r="U24" s="31"/>
      <c r="V24" s="31"/>
      <c r="W24" s="115">
        <v>235</v>
      </c>
      <c r="X24" s="115"/>
      <c r="Y24" s="31"/>
    </row>
    <row r="25" spans="1:25">
      <c r="A25" s="13"/>
      <c r="B25" s="114"/>
      <c r="C25" s="115"/>
      <c r="D25" s="115"/>
      <c r="E25" s="31"/>
      <c r="F25" s="31"/>
      <c r="G25" s="115"/>
      <c r="H25" s="115"/>
      <c r="I25" s="31"/>
      <c r="J25" s="31"/>
      <c r="K25" s="115"/>
      <c r="L25" s="115"/>
      <c r="M25" s="31"/>
      <c r="N25" s="31"/>
      <c r="O25" s="115"/>
      <c r="P25" s="115"/>
      <c r="Q25" s="31"/>
      <c r="R25" s="31"/>
      <c r="S25" s="115"/>
      <c r="T25" s="115"/>
      <c r="U25" s="31"/>
      <c r="V25" s="31"/>
      <c r="W25" s="115"/>
      <c r="X25" s="115"/>
      <c r="Y25" s="31"/>
    </row>
    <row r="26" spans="1:25">
      <c r="A26" s="13"/>
      <c r="B26" s="111" t="s">
        <v>387</v>
      </c>
      <c r="C26" s="113">
        <v>62</v>
      </c>
      <c r="D26" s="113"/>
      <c r="E26" s="25"/>
      <c r="F26" s="25"/>
      <c r="G26" s="113">
        <v>164</v>
      </c>
      <c r="H26" s="113"/>
      <c r="I26" s="25"/>
      <c r="J26" s="25"/>
      <c r="K26" s="113">
        <v>8</v>
      </c>
      <c r="L26" s="113"/>
      <c r="M26" s="25"/>
      <c r="N26" s="25"/>
      <c r="O26" s="113" t="s">
        <v>195</v>
      </c>
      <c r="P26" s="113"/>
      <c r="Q26" s="25"/>
      <c r="R26" s="25"/>
      <c r="S26" s="113" t="s">
        <v>388</v>
      </c>
      <c r="T26" s="113"/>
      <c r="U26" s="112" t="s">
        <v>160</v>
      </c>
      <c r="V26" s="25"/>
      <c r="W26" s="113" t="s">
        <v>195</v>
      </c>
      <c r="X26" s="113"/>
      <c r="Y26" s="25"/>
    </row>
    <row r="27" spans="1:25">
      <c r="A27" s="13"/>
      <c r="B27" s="111"/>
      <c r="C27" s="113"/>
      <c r="D27" s="113"/>
      <c r="E27" s="25"/>
      <c r="F27" s="25"/>
      <c r="G27" s="113"/>
      <c r="H27" s="113"/>
      <c r="I27" s="25"/>
      <c r="J27" s="25"/>
      <c r="K27" s="113"/>
      <c r="L27" s="113"/>
      <c r="M27" s="25"/>
      <c r="N27" s="25"/>
      <c r="O27" s="113"/>
      <c r="P27" s="113"/>
      <c r="Q27" s="25"/>
      <c r="R27" s="25"/>
      <c r="S27" s="113"/>
      <c r="T27" s="113"/>
      <c r="U27" s="112"/>
      <c r="V27" s="25"/>
      <c r="W27" s="113"/>
      <c r="X27" s="113"/>
      <c r="Y27" s="25"/>
    </row>
    <row r="28" spans="1:25">
      <c r="A28" s="13"/>
      <c r="B28" s="114" t="s">
        <v>40</v>
      </c>
      <c r="C28" s="115">
        <v>16</v>
      </c>
      <c r="D28" s="115"/>
      <c r="E28" s="31"/>
      <c r="F28" s="31"/>
      <c r="G28" s="115">
        <v>11</v>
      </c>
      <c r="H28" s="115"/>
      <c r="I28" s="31"/>
      <c r="J28" s="31"/>
      <c r="K28" s="115" t="s">
        <v>195</v>
      </c>
      <c r="L28" s="115"/>
      <c r="M28" s="31"/>
      <c r="N28" s="31"/>
      <c r="O28" s="115">
        <v>54</v>
      </c>
      <c r="P28" s="115"/>
      <c r="Q28" s="31"/>
      <c r="R28" s="31"/>
      <c r="S28" s="115" t="s">
        <v>195</v>
      </c>
      <c r="T28" s="115"/>
      <c r="U28" s="31"/>
      <c r="V28" s="31"/>
      <c r="W28" s="115">
        <v>81</v>
      </c>
      <c r="X28" s="115"/>
      <c r="Y28" s="31"/>
    </row>
    <row r="29" spans="1:25" ht="15.75" thickBot="1">
      <c r="A29" s="13"/>
      <c r="B29" s="114"/>
      <c r="C29" s="116"/>
      <c r="D29" s="116"/>
      <c r="E29" s="65"/>
      <c r="F29" s="31"/>
      <c r="G29" s="116"/>
      <c r="H29" s="116"/>
      <c r="I29" s="65"/>
      <c r="J29" s="31"/>
      <c r="K29" s="116"/>
      <c r="L29" s="116"/>
      <c r="M29" s="65"/>
      <c r="N29" s="31"/>
      <c r="O29" s="116"/>
      <c r="P29" s="116"/>
      <c r="Q29" s="65"/>
      <c r="R29" s="31"/>
      <c r="S29" s="116"/>
      <c r="T29" s="116"/>
      <c r="U29" s="65"/>
      <c r="V29" s="31"/>
      <c r="W29" s="116"/>
      <c r="X29" s="116"/>
      <c r="Y29" s="65"/>
    </row>
    <row r="30" spans="1:25">
      <c r="A30" s="13"/>
      <c r="B30" s="111" t="s">
        <v>41</v>
      </c>
      <c r="C30" s="117">
        <v>82</v>
      </c>
      <c r="D30" s="117"/>
      <c r="E30" s="44"/>
      <c r="F30" s="25"/>
      <c r="G30" s="117">
        <v>181</v>
      </c>
      <c r="H30" s="117"/>
      <c r="I30" s="44"/>
      <c r="J30" s="25"/>
      <c r="K30" s="117">
        <v>8</v>
      </c>
      <c r="L30" s="117"/>
      <c r="M30" s="44"/>
      <c r="N30" s="25"/>
      <c r="O30" s="117">
        <v>320</v>
      </c>
      <c r="P30" s="117"/>
      <c r="Q30" s="44"/>
      <c r="R30" s="25"/>
      <c r="S30" s="117" t="s">
        <v>388</v>
      </c>
      <c r="T30" s="117"/>
      <c r="U30" s="119" t="s">
        <v>160</v>
      </c>
      <c r="V30" s="25"/>
      <c r="W30" s="117">
        <v>357</v>
      </c>
      <c r="X30" s="117"/>
      <c r="Y30" s="44"/>
    </row>
    <row r="31" spans="1:25" ht="15.75" thickBot="1">
      <c r="A31" s="13"/>
      <c r="B31" s="111"/>
      <c r="C31" s="118"/>
      <c r="D31" s="118"/>
      <c r="E31" s="30"/>
      <c r="F31" s="25"/>
      <c r="G31" s="118"/>
      <c r="H31" s="118"/>
      <c r="I31" s="30"/>
      <c r="J31" s="25"/>
      <c r="K31" s="118"/>
      <c r="L31" s="118"/>
      <c r="M31" s="30"/>
      <c r="N31" s="25"/>
      <c r="O31" s="118"/>
      <c r="P31" s="118"/>
      <c r="Q31" s="30"/>
      <c r="R31" s="25"/>
      <c r="S31" s="118"/>
      <c r="T31" s="118"/>
      <c r="U31" s="120"/>
      <c r="V31" s="25"/>
      <c r="W31" s="118"/>
      <c r="X31" s="118"/>
      <c r="Y31" s="30"/>
    </row>
    <row r="32" spans="1:25">
      <c r="A32" s="13"/>
      <c r="B32" s="21"/>
      <c r="C32" s="36"/>
      <c r="D32" s="36"/>
      <c r="E32" s="36"/>
      <c r="F32" s="21"/>
      <c r="G32" s="36"/>
      <c r="H32" s="36"/>
      <c r="I32" s="36"/>
      <c r="J32" s="21"/>
      <c r="K32" s="36"/>
      <c r="L32" s="36"/>
      <c r="M32" s="36"/>
      <c r="N32" s="21"/>
      <c r="O32" s="36"/>
      <c r="P32" s="36"/>
      <c r="Q32" s="36"/>
      <c r="R32" s="21"/>
      <c r="S32" s="36"/>
      <c r="T32" s="36"/>
      <c r="U32" s="36"/>
      <c r="V32" s="21"/>
      <c r="W32" s="36"/>
      <c r="X32" s="36"/>
      <c r="Y32" s="36"/>
    </row>
    <row r="33" spans="1:25">
      <c r="A33" s="13"/>
      <c r="B33" s="112" t="s">
        <v>42</v>
      </c>
      <c r="C33" s="112"/>
      <c r="D33" s="112"/>
      <c r="E33" s="112"/>
      <c r="F33" s="17"/>
      <c r="G33" s="25"/>
      <c r="H33" s="25"/>
      <c r="I33" s="25"/>
      <c r="J33" s="17"/>
      <c r="K33" s="25"/>
      <c r="L33" s="25"/>
      <c r="M33" s="25"/>
      <c r="N33" s="17"/>
      <c r="O33" s="25"/>
      <c r="P33" s="25"/>
      <c r="Q33" s="25"/>
      <c r="R33" s="17"/>
      <c r="S33" s="25"/>
      <c r="T33" s="25"/>
      <c r="U33" s="25"/>
      <c r="V33" s="17"/>
      <c r="W33" s="25"/>
      <c r="X33" s="25"/>
      <c r="Y33" s="25"/>
    </row>
    <row r="34" spans="1:25">
      <c r="A34" s="13"/>
      <c r="B34" s="114" t="s">
        <v>389</v>
      </c>
      <c r="C34" s="115" t="s">
        <v>195</v>
      </c>
      <c r="D34" s="115"/>
      <c r="E34" s="31"/>
      <c r="F34" s="31"/>
      <c r="G34" s="115">
        <v>30</v>
      </c>
      <c r="H34" s="115"/>
      <c r="I34" s="31"/>
      <c r="J34" s="31"/>
      <c r="K34" s="115" t="s">
        <v>195</v>
      </c>
      <c r="L34" s="115"/>
      <c r="M34" s="31"/>
      <c r="N34" s="31"/>
      <c r="O34" s="121">
        <v>7808</v>
      </c>
      <c r="P34" s="121"/>
      <c r="Q34" s="31"/>
      <c r="R34" s="31"/>
      <c r="S34" s="115" t="s">
        <v>195</v>
      </c>
      <c r="T34" s="115"/>
      <c r="U34" s="31"/>
      <c r="V34" s="31"/>
      <c r="W34" s="121">
        <v>7838</v>
      </c>
      <c r="X34" s="121"/>
      <c r="Y34" s="31"/>
    </row>
    <row r="35" spans="1:25">
      <c r="A35" s="13"/>
      <c r="B35" s="114"/>
      <c r="C35" s="115"/>
      <c r="D35" s="115"/>
      <c r="E35" s="31"/>
      <c r="F35" s="31"/>
      <c r="G35" s="115"/>
      <c r="H35" s="115"/>
      <c r="I35" s="31"/>
      <c r="J35" s="31"/>
      <c r="K35" s="115"/>
      <c r="L35" s="115"/>
      <c r="M35" s="31"/>
      <c r="N35" s="31"/>
      <c r="O35" s="121"/>
      <c r="P35" s="121"/>
      <c r="Q35" s="31"/>
      <c r="R35" s="31"/>
      <c r="S35" s="115"/>
      <c r="T35" s="115"/>
      <c r="U35" s="31"/>
      <c r="V35" s="31"/>
      <c r="W35" s="121"/>
      <c r="X35" s="121"/>
      <c r="Y35" s="31"/>
    </row>
    <row r="36" spans="1:25">
      <c r="A36" s="13"/>
      <c r="B36" s="111" t="s">
        <v>44</v>
      </c>
      <c r="C36" s="113" t="s">
        <v>195</v>
      </c>
      <c r="D36" s="113"/>
      <c r="E36" s="25"/>
      <c r="F36" s="25"/>
      <c r="G36" s="113" t="s">
        <v>195</v>
      </c>
      <c r="H36" s="113"/>
      <c r="I36" s="25"/>
      <c r="J36" s="25"/>
      <c r="K36" s="113" t="s">
        <v>195</v>
      </c>
      <c r="L36" s="113"/>
      <c r="M36" s="25"/>
      <c r="N36" s="25"/>
      <c r="O36" s="122">
        <v>6009</v>
      </c>
      <c r="P36" s="122"/>
      <c r="Q36" s="25"/>
      <c r="R36" s="25"/>
      <c r="S36" s="113" t="s">
        <v>195</v>
      </c>
      <c r="T36" s="113"/>
      <c r="U36" s="25"/>
      <c r="V36" s="25"/>
      <c r="W36" s="122">
        <v>6009</v>
      </c>
      <c r="X36" s="122"/>
      <c r="Y36" s="25"/>
    </row>
    <row r="37" spans="1:25">
      <c r="A37" s="13"/>
      <c r="B37" s="111"/>
      <c r="C37" s="113"/>
      <c r="D37" s="113"/>
      <c r="E37" s="25"/>
      <c r="F37" s="25"/>
      <c r="G37" s="113"/>
      <c r="H37" s="113"/>
      <c r="I37" s="25"/>
      <c r="J37" s="25"/>
      <c r="K37" s="113"/>
      <c r="L37" s="113"/>
      <c r="M37" s="25"/>
      <c r="N37" s="25"/>
      <c r="O37" s="122"/>
      <c r="P37" s="122"/>
      <c r="Q37" s="25"/>
      <c r="R37" s="25"/>
      <c r="S37" s="113"/>
      <c r="T37" s="113"/>
      <c r="U37" s="25"/>
      <c r="V37" s="25"/>
      <c r="W37" s="122"/>
      <c r="X37" s="122"/>
      <c r="Y37" s="25"/>
    </row>
    <row r="38" spans="1:25">
      <c r="A38" s="13"/>
      <c r="B38" s="114" t="s">
        <v>45</v>
      </c>
      <c r="C38" s="115" t="s">
        <v>195</v>
      </c>
      <c r="D38" s="115"/>
      <c r="E38" s="31"/>
      <c r="F38" s="31"/>
      <c r="G38" s="115" t="s">
        <v>195</v>
      </c>
      <c r="H38" s="115"/>
      <c r="I38" s="31"/>
      <c r="J38" s="31"/>
      <c r="K38" s="115" t="s">
        <v>195</v>
      </c>
      <c r="L38" s="115"/>
      <c r="M38" s="31"/>
      <c r="N38" s="31"/>
      <c r="O38" s="121">
        <v>1465</v>
      </c>
      <c r="P38" s="121"/>
      <c r="Q38" s="31"/>
      <c r="R38" s="31"/>
      <c r="S38" s="115" t="s">
        <v>195</v>
      </c>
      <c r="T38" s="115"/>
      <c r="U38" s="31"/>
      <c r="V38" s="31"/>
      <c r="W38" s="121">
        <v>1465</v>
      </c>
      <c r="X38" s="121"/>
      <c r="Y38" s="31"/>
    </row>
    <row r="39" spans="1:25">
      <c r="A39" s="13"/>
      <c r="B39" s="114"/>
      <c r="C39" s="115"/>
      <c r="D39" s="115"/>
      <c r="E39" s="31"/>
      <c r="F39" s="31"/>
      <c r="G39" s="115"/>
      <c r="H39" s="115"/>
      <c r="I39" s="31"/>
      <c r="J39" s="31"/>
      <c r="K39" s="115"/>
      <c r="L39" s="115"/>
      <c r="M39" s="31"/>
      <c r="N39" s="31"/>
      <c r="O39" s="121"/>
      <c r="P39" s="121"/>
      <c r="Q39" s="31"/>
      <c r="R39" s="31"/>
      <c r="S39" s="115"/>
      <c r="T39" s="115"/>
      <c r="U39" s="31"/>
      <c r="V39" s="31"/>
      <c r="W39" s="121"/>
      <c r="X39" s="121"/>
      <c r="Y39" s="31"/>
    </row>
    <row r="40" spans="1:25">
      <c r="A40" s="13"/>
      <c r="B40" s="111" t="s">
        <v>46</v>
      </c>
      <c r="C40" s="113" t="s">
        <v>195</v>
      </c>
      <c r="D40" s="113"/>
      <c r="E40" s="25"/>
      <c r="F40" s="25"/>
      <c r="G40" s="113" t="s">
        <v>195</v>
      </c>
      <c r="H40" s="113"/>
      <c r="I40" s="25"/>
      <c r="J40" s="25"/>
      <c r="K40" s="113" t="s">
        <v>195</v>
      </c>
      <c r="L40" s="113"/>
      <c r="M40" s="25"/>
      <c r="N40" s="25"/>
      <c r="O40" s="122">
        <v>1159</v>
      </c>
      <c r="P40" s="122"/>
      <c r="Q40" s="25"/>
      <c r="R40" s="25"/>
      <c r="S40" s="113" t="s">
        <v>195</v>
      </c>
      <c r="T40" s="113"/>
      <c r="U40" s="25"/>
      <c r="V40" s="25"/>
      <c r="W40" s="122">
        <v>1159</v>
      </c>
      <c r="X40" s="122"/>
      <c r="Y40" s="25"/>
    </row>
    <row r="41" spans="1:25" ht="15.75" thickBot="1">
      <c r="A41" s="13"/>
      <c r="B41" s="111"/>
      <c r="C41" s="118"/>
      <c r="D41" s="118"/>
      <c r="E41" s="30"/>
      <c r="F41" s="25"/>
      <c r="G41" s="118"/>
      <c r="H41" s="118"/>
      <c r="I41" s="30"/>
      <c r="J41" s="25"/>
      <c r="K41" s="118"/>
      <c r="L41" s="118"/>
      <c r="M41" s="30"/>
      <c r="N41" s="25"/>
      <c r="O41" s="123"/>
      <c r="P41" s="123"/>
      <c r="Q41" s="30"/>
      <c r="R41" s="25"/>
      <c r="S41" s="118"/>
      <c r="T41" s="118"/>
      <c r="U41" s="30"/>
      <c r="V41" s="25"/>
      <c r="W41" s="123"/>
      <c r="X41" s="123"/>
      <c r="Y41" s="30"/>
    </row>
    <row r="42" spans="1:25">
      <c r="A42" s="13"/>
      <c r="B42" s="114" t="s">
        <v>47</v>
      </c>
      <c r="C42" s="124" t="s">
        <v>195</v>
      </c>
      <c r="D42" s="124"/>
      <c r="E42" s="36"/>
      <c r="F42" s="31"/>
      <c r="G42" s="124">
        <v>30</v>
      </c>
      <c r="H42" s="124"/>
      <c r="I42" s="36"/>
      <c r="J42" s="31"/>
      <c r="K42" s="124" t="s">
        <v>195</v>
      </c>
      <c r="L42" s="124"/>
      <c r="M42" s="36"/>
      <c r="N42" s="31"/>
      <c r="O42" s="125">
        <v>16441</v>
      </c>
      <c r="P42" s="125"/>
      <c r="Q42" s="36"/>
      <c r="R42" s="31"/>
      <c r="S42" s="124" t="s">
        <v>195</v>
      </c>
      <c r="T42" s="124"/>
      <c r="U42" s="36"/>
      <c r="V42" s="31"/>
      <c r="W42" s="125">
        <v>16471</v>
      </c>
      <c r="X42" s="125"/>
      <c r="Y42" s="36"/>
    </row>
    <row r="43" spans="1:25" ht="15.75" thickBot="1">
      <c r="A43" s="13"/>
      <c r="B43" s="114"/>
      <c r="C43" s="116"/>
      <c r="D43" s="116"/>
      <c r="E43" s="65"/>
      <c r="F43" s="31"/>
      <c r="G43" s="116"/>
      <c r="H43" s="116"/>
      <c r="I43" s="65"/>
      <c r="J43" s="31"/>
      <c r="K43" s="116"/>
      <c r="L43" s="116"/>
      <c r="M43" s="65"/>
      <c r="N43" s="31"/>
      <c r="O43" s="126"/>
      <c r="P43" s="126"/>
      <c r="Q43" s="65"/>
      <c r="R43" s="31"/>
      <c r="S43" s="116"/>
      <c r="T43" s="116"/>
      <c r="U43" s="65"/>
      <c r="V43" s="31"/>
      <c r="W43" s="126"/>
      <c r="X43" s="126"/>
      <c r="Y43" s="65"/>
    </row>
    <row r="44" spans="1:25">
      <c r="A44" s="13"/>
      <c r="B44" s="17"/>
      <c r="C44" s="44"/>
      <c r="D44" s="44"/>
      <c r="E44" s="44"/>
      <c r="F44" s="17"/>
      <c r="G44" s="44"/>
      <c r="H44" s="44"/>
      <c r="I44" s="44"/>
      <c r="J44" s="17"/>
      <c r="K44" s="44"/>
      <c r="L44" s="44"/>
      <c r="M44" s="44"/>
      <c r="N44" s="17"/>
      <c r="O44" s="44"/>
      <c r="P44" s="44"/>
      <c r="Q44" s="44"/>
      <c r="R44" s="17"/>
      <c r="S44" s="44"/>
      <c r="T44" s="44"/>
      <c r="U44" s="44"/>
      <c r="V44" s="17"/>
      <c r="W44" s="44"/>
      <c r="X44" s="44"/>
      <c r="Y44" s="44"/>
    </row>
    <row r="45" spans="1:25">
      <c r="A45" s="13"/>
      <c r="B45" s="127" t="s">
        <v>390</v>
      </c>
      <c r="C45" s="115">
        <v>114</v>
      </c>
      <c r="D45" s="115"/>
      <c r="E45" s="31"/>
      <c r="F45" s="31"/>
      <c r="G45" s="115">
        <v>267</v>
      </c>
      <c r="H45" s="115"/>
      <c r="I45" s="31"/>
      <c r="J45" s="31"/>
      <c r="K45" s="115" t="s">
        <v>195</v>
      </c>
      <c r="L45" s="115"/>
      <c r="M45" s="31"/>
      <c r="N45" s="31"/>
      <c r="O45" s="115" t="s">
        <v>195</v>
      </c>
      <c r="P45" s="115"/>
      <c r="Q45" s="31"/>
      <c r="R45" s="31"/>
      <c r="S45" s="115" t="s">
        <v>391</v>
      </c>
      <c r="T45" s="115"/>
      <c r="U45" s="127" t="s">
        <v>160</v>
      </c>
      <c r="V45" s="31"/>
      <c r="W45" s="115" t="s">
        <v>195</v>
      </c>
      <c r="X45" s="115"/>
      <c r="Y45" s="31"/>
    </row>
    <row r="46" spans="1:25" ht="15.75" thickBot="1">
      <c r="A46" s="13"/>
      <c r="B46" s="127"/>
      <c r="C46" s="116"/>
      <c r="D46" s="116"/>
      <c r="E46" s="65"/>
      <c r="F46" s="31"/>
      <c r="G46" s="116"/>
      <c r="H46" s="116"/>
      <c r="I46" s="65"/>
      <c r="J46" s="31"/>
      <c r="K46" s="116"/>
      <c r="L46" s="116"/>
      <c r="M46" s="65"/>
      <c r="N46" s="31"/>
      <c r="O46" s="116"/>
      <c r="P46" s="116"/>
      <c r="Q46" s="65"/>
      <c r="R46" s="31"/>
      <c r="S46" s="116"/>
      <c r="T46" s="116"/>
      <c r="U46" s="128"/>
      <c r="V46" s="31"/>
      <c r="W46" s="116"/>
      <c r="X46" s="116"/>
      <c r="Y46" s="65"/>
    </row>
    <row r="47" spans="1:25">
      <c r="A47" s="13"/>
      <c r="B47" s="112" t="s">
        <v>392</v>
      </c>
      <c r="C47" s="129">
        <v>1086</v>
      </c>
      <c r="D47" s="129"/>
      <c r="E47" s="44"/>
      <c r="F47" s="25"/>
      <c r="G47" s="117">
        <v>245</v>
      </c>
      <c r="H47" s="117"/>
      <c r="I47" s="44"/>
      <c r="J47" s="25"/>
      <c r="K47" s="129">
        <v>10486</v>
      </c>
      <c r="L47" s="129"/>
      <c r="M47" s="44"/>
      <c r="N47" s="25"/>
      <c r="O47" s="117" t="s">
        <v>195</v>
      </c>
      <c r="P47" s="117"/>
      <c r="Q47" s="44"/>
      <c r="R47" s="25"/>
      <c r="S47" s="117" t="s">
        <v>393</v>
      </c>
      <c r="T47" s="117"/>
      <c r="U47" s="119" t="s">
        <v>160</v>
      </c>
      <c r="V47" s="25"/>
      <c r="W47" s="117" t="s">
        <v>195</v>
      </c>
      <c r="X47" s="117"/>
      <c r="Y47" s="44"/>
    </row>
    <row r="48" spans="1:25" ht="15.75" thickBot="1">
      <c r="A48" s="13"/>
      <c r="B48" s="112"/>
      <c r="C48" s="123"/>
      <c r="D48" s="123"/>
      <c r="E48" s="30"/>
      <c r="F48" s="25"/>
      <c r="G48" s="118"/>
      <c r="H48" s="118"/>
      <c r="I48" s="30"/>
      <c r="J48" s="25"/>
      <c r="K48" s="123"/>
      <c r="L48" s="123"/>
      <c r="M48" s="30"/>
      <c r="N48" s="25"/>
      <c r="O48" s="118"/>
      <c r="P48" s="118"/>
      <c r="Q48" s="30"/>
      <c r="R48" s="25"/>
      <c r="S48" s="118"/>
      <c r="T48" s="118"/>
      <c r="U48" s="120"/>
      <c r="V48" s="25"/>
      <c r="W48" s="118"/>
      <c r="X48" s="118"/>
      <c r="Y48" s="30"/>
    </row>
    <row r="49" spans="1:25">
      <c r="A49" s="13"/>
      <c r="B49" s="127" t="s">
        <v>394</v>
      </c>
      <c r="C49" s="124" t="s">
        <v>195</v>
      </c>
      <c r="D49" s="124"/>
      <c r="E49" s="36"/>
      <c r="F49" s="31"/>
      <c r="G49" s="124">
        <v>318</v>
      </c>
      <c r="H49" s="124"/>
      <c r="I49" s="36"/>
      <c r="J49" s="31"/>
      <c r="K49" s="124">
        <v>461</v>
      </c>
      <c r="L49" s="124"/>
      <c r="M49" s="36"/>
      <c r="N49" s="31"/>
      <c r="O49" s="124" t="s">
        <v>195</v>
      </c>
      <c r="P49" s="124"/>
      <c r="Q49" s="36"/>
      <c r="R49" s="31"/>
      <c r="S49" s="124" t="s">
        <v>395</v>
      </c>
      <c r="T49" s="124"/>
      <c r="U49" s="130" t="s">
        <v>160</v>
      </c>
      <c r="V49" s="31"/>
      <c r="W49" s="124" t="s">
        <v>195</v>
      </c>
      <c r="X49" s="124"/>
      <c r="Y49" s="36"/>
    </row>
    <row r="50" spans="1:25" ht="15.75" thickBot="1">
      <c r="A50" s="13"/>
      <c r="B50" s="127"/>
      <c r="C50" s="116"/>
      <c r="D50" s="116"/>
      <c r="E50" s="65"/>
      <c r="F50" s="31"/>
      <c r="G50" s="116"/>
      <c r="H50" s="116"/>
      <c r="I50" s="65"/>
      <c r="J50" s="31"/>
      <c r="K50" s="116"/>
      <c r="L50" s="116"/>
      <c r="M50" s="65"/>
      <c r="N50" s="31"/>
      <c r="O50" s="116"/>
      <c r="P50" s="116"/>
      <c r="Q50" s="65"/>
      <c r="R50" s="31"/>
      <c r="S50" s="116"/>
      <c r="T50" s="116"/>
      <c r="U50" s="128"/>
      <c r="V50" s="31"/>
      <c r="W50" s="116"/>
      <c r="X50" s="116"/>
      <c r="Y50" s="65"/>
    </row>
    <row r="51" spans="1:25">
      <c r="A51" s="13"/>
      <c r="B51" s="112" t="s">
        <v>48</v>
      </c>
      <c r="C51" s="117" t="s">
        <v>195</v>
      </c>
      <c r="D51" s="117"/>
      <c r="E51" s="44"/>
      <c r="F51" s="25"/>
      <c r="G51" s="117">
        <v>161</v>
      </c>
      <c r="H51" s="117"/>
      <c r="I51" s="44"/>
      <c r="J51" s="25"/>
      <c r="K51" s="117">
        <v>122</v>
      </c>
      <c r="L51" s="117"/>
      <c r="M51" s="44"/>
      <c r="N51" s="25"/>
      <c r="O51" s="117">
        <v>139</v>
      </c>
      <c r="P51" s="117"/>
      <c r="Q51" s="44"/>
      <c r="R51" s="25"/>
      <c r="S51" s="117" t="s">
        <v>195</v>
      </c>
      <c r="T51" s="117"/>
      <c r="U51" s="44"/>
      <c r="V51" s="25"/>
      <c r="W51" s="117">
        <v>422</v>
      </c>
      <c r="X51" s="117"/>
      <c r="Y51" s="44"/>
    </row>
    <row r="52" spans="1:25" ht="15.75" thickBot="1">
      <c r="A52" s="13"/>
      <c r="B52" s="112"/>
      <c r="C52" s="118"/>
      <c r="D52" s="118"/>
      <c r="E52" s="30"/>
      <c r="F52" s="25"/>
      <c r="G52" s="118"/>
      <c r="H52" s="118"/>
      <c r="I52" s="30"/>
      <c r="J52" s="25"/>
      <c r="K52" s="118"/>
      <c r="L52" s="118"/>
      <c r="M52" s="30"/>
      <c r="N52" s="25"/>
      <c r="O52" s="118"/>
      <c r="P52" s="118"/>
      <c r="Q52" s="30"/>
      <c r="R52" s="25"/>
      <c r="S52" s="118"/>
      <c r="T52" s="118"/>
      <c r="U52" s="30"/>
      <c r="V52" s="25"/>
      <c r="W52" s="118"/>
      <c r="X52" s="118"/>
      <c r="Y52" s="30"/>
    </row>
    <row r="53" spans="1:25">
      <c r="A53" s="13"/>
      <c r="B53" s="21"/>
      <c r="C53" s="36"/>
      <c r="D53" s="36"/>
      <c r="E53" s="36"/>
      <c r="F53" s="21"/>
      <c r="G53" s="36"/>
      <c r="H53" s="36"/>
      <c r="I53" s="36"/>
      <c r="J53" s="21"/>
      <c r="K53" s="36"/>
      <c r="L53" s="36"/>
      <c r="M53" s="36"/>
      <c r="N53" s="21"/>
      <c r="O53" s="36"/>
      <c r="P53" s="36"/>
      <c r="Q53" s="36"/>
      <c r="R53" s="21"/>
      <c r="S53" s="36"/>
      <c r="T53" s="36"/>
      <c r="U53" s="36"/>
      <c r="V53" s="21"/>
      <c r="W53" s="36"/>
      <c r="X53" s="36"/>
      <c r="Y53" s="36"/>
    </row>
    <row r="54" spans="1:25">
      <c r="A54" s="13"/>
      <c r="B54" s="111" t="s">
        <v>49</v>
      </c>
      <c r="C54" s="112" t="s">
        <v>157</v>
      </c>
      <c r="D54" s="122">
        <v>1282</v>
      </c>
      <c r="E54" s="25"/>
      <c r="F54" s="25"/>
      <c r="G54" s="112" t="s">
        <v>157</v>
      </c>
      <c r="H54" s="122">
        <v>1202</v>
      </c>
      <c r="I54" s="25"/>
      <c r="J54" s="25"/>
      <c r="K54" s="112" t="s">
        <v>157</v>
      </c>
      <c r="L54" s="122">
        <v>11077</v>
      </c>
      <c r="M54" s="25"/>
      <c r="N54" s="25"/>
      <c r="O54" s="112" t="s">
        <v>157</v>
      </c>
      <c r="P54" s="122">
        <v>16900</v>
      </c>
      <c r="Q54" s="25"/>
      <c r="R54" s="25"/>
      <c r="S54" s="112" t="s">
        <v>157</v>
      </c>
      <c r="T54" s="113" t="s">
        <v>396</v>
      </c>
      <c r="U54" s="112" t="s">
        <v>160</v>
      </c>
      <c r="V54" s="25"/>
      <c r="W54" s="112" t="s">
        <v>157</v>
      </c>
      <c r="X54" s="122">
        <v>17250</v>
      </c>
      <c r="Y54" s="25"/>
    </row>
    <row r="55" spans="1:25" ht="15.75" thickBot="1">
      <c r="A55" s="13"/>
      <c r="B55" s="111"/>
      <c r="C55" s="131"/>
      <c r="D55" s="132"/>
      <c r="E55" s="45"/>
      <c r="F55" s="25"/>
      <c r="G55" s="131"/>
      <c r="H55" s="132"/>
      <c r="I55" s="45"/>
      <c r="J55" s="25"/>
      <c r="K55" s="131"/>
      <c r="L55" s="132"/>
      <c r="M55" s="45"/>
      <c r="N55" s="25"/>
      <c r="O55" s="131"/>
      <c r="P55" s="132"/>
      <c r="Q55" s="45"/>
      <c r="R55" s="25"/>
      <c r="S55" s="131"/>
      <c r="T55" s="133"/>
      <c r="U55" s="131"/>
      <c r="V55" s="25"/>
      <c r="W55" s="131"/>
      <c r="X55" s="132"/>
      <c r="Y55" s="45"/>
    </row>
    <row r="56" spans="1:25" ht="15.75" thickTop="1">
      <c r="A56" s="13"/>
      <c r="B56" s="21"/>
      <c r="C56" s="94"/>
      <c r="D56" s="94"/>
      <c r="E56" s="94"/>
      <c r="F56" s="21"/>
      <c r="G56" s="94"/>
      <c r="H56" s="94"/>
      <c r="I56" s="94"/>
      <c r="J56" s="21"/>
      <c r="K56" s="94"/>
      <c r="L56" s="94"/>
      <c r="M56" s="94"/>
      <c r="N56" s="21"/>
      <c r="O56" s="94"/>
      <c r="P56" s="94"/>
      <c r="Q56" s="94"/>
      <c r="R56" s="21"/>
      <c r="S56" s="94"/>
      <c r="T56" s="94"/>
      <c r="U56" s="94"/>
      <c r="V56" s="21"/>
      <c r="W56" s="94"/>
      <c r="X56" s="94"/>
      <c r="Y56" s="94"/>
    </row>
    <row r="57" spans="1:25">
      <c r="A57" s="13"/>
      <c r="B57" s="134" t="s">
        <v>397</v>
      </c>
      <c r="C57" s="134"/>
      <c r="D57" s="134"/>
      <c r="E57" s="134"/>
      <c r="F57" s="134"/>
      <c r="G57" s="134"/>
      <c r="H57" s="134"/>
      <c r="I57" s="134"/>
      <c r="J57" s="134"/>
      <c r="K57" s="134"/>
      <c r="L57" s="134"/>
      <c r="M57" s="134"/>
      <c r="N57" s="17"/>
      <c r="O57" s="25"/>
      <c r="P57" s="25"/>
      <c r="Q57" s="25"/>
      <c r="R57" s="17"/>
      <c r="S57" s="25"/>
      <c r="T57" s="25"/>
      <c r="U57" s="25"/>
      <c r="V57" s="17"/>
      <c r="W57" s="25"/>
      <c r="X57" s="25"/>
      <c r="Y57" s="25"/>
    </row>
    <row r="58" spans="1:25">
      <c r="A58" s="13"/>
      <c r="B58" s="21"/>
      <c r="C58" s="31"/>
      <c r="D58" s="31"/>
      <c r="E58" s="31"/>
      <c r="F58" s="21"/>
      <c r="G58" s="31"/>
      <c r="H58" s="31"/>
      <c r="I58" s="31"/>
      <c r="J58" s="21"/>
      <c r="K58" s="31"/>
      <c r="L58" s="31"/>
      <c r="M58" s="31"/>
      <c r="N58" s="21"/>
      <c r="O58" s="31"/>
      <c r="P58" s="31"/>
      <c r="Q58" s="31"/>
      <c r="R58" s="21"/>
      <c r="S58" s="31"/>
      <c r="T58" s="31"/>
      <c r="U58" s="31"/>
      <c r="V58" s="21"/>
      <c r="W58" s="31"/>
      <c r="X58" s="31"/>
      <c r="Y58" s="31"/>
    </row>
    <row r="59" spans="1:25">
      <c r="A59" s="13"/>
      <c r="B59" s="108" t="s">
        <v>50</v>
      </c>
      <c r="C59" s="25"/>
      <c r="D59" s="25"/>
      <c r="E59" s="25"/>
      <c r="F59" s="17"/>
      <c r="G59" s="25"/>
      <c r="H59" s="25"/>
      <c r="I59" s="25"/>
      <c r="J59" s="17"/>
      <c r="K59" s="25"/>
      <c r="L59" s="25"/>
      <c r="M59" s="25"/>
      <c r="N59" s="17"/>
      <c r="O59" s="25"/>
      <c r="P59" s="25"/>
      <c r="Q59" s="25"/>
      <c r="R59" s="17"/>
      <c r="S59" s="25"/>
      <c r="T59" s="25"/>
      <c r="U59" s="25"/>
      <c r="V59" s="17"/>
      <c r="W59" s="25"/>
      <c r="X59" s="25"/>
      <c r="Y59" s="25"/>
    </row>
    <row r="60" spans="1:25">
      <c r="A60" s="13"/>
      <c r="B60" s="114" t="s">
        <v>51</v>
      </c>
      <c r="C60" s="127" t="s">
        <v>157</v>
      </c>
      <c r="D60" s="115">
        <v>11</v>
      </c>
      <c r="E60" s="31"/>
      <c r="F60" s="31"/>
      <c r="G60" s="127" t="s">
        <v>157</v>
      </c>
      <c r="H60" s="115">
        <v>110</v>
      </c>
      <c r="I60" s="31"/>
      <c r="J60" s="31"/>
      <c r="K60" s="127" t="s">
        <v>157</v>
      </c>
      <c r="L60" s="115">
        <v>164</v>
      </c>
      <c r="M60" s="31"/>
      <c r="N60" s="31"/>
      <c r="O60" s="127" t="s">
        <v>157</v>
      </c>
      <c r="P60" s="121">
        <v>1097</v>
      </c>
      <c r="Q60" s="31"/>
      <c r="R60" s="31"/>
      <c r="S60" s="127" t="s">
        <v>157</v>
      </c>
      <c r="T60" s="115" t="s">
        <v>195</v>
      </c>
      <c r="U60" s="31"/>
      <c r="V60" s="31"/>
      <c r="W60" s="127" t="s">
        <v>157</v>
      </c>
      <c r="X60" s="121">
        <v>1382</v>
      </c>
      <c r="Y60" s="31"/>
    </row>
    <row r="61" spans="1:25">
      <c r="A61" s="13"/>
      <c r="B61" s="114"/>
      <c r="C61" s="127"/>
      <c r="D61" s="115"/>
      <c r="E61" s="31"/>
      <c r="F61" s="31"/>
      <c r="G61" s="127"/>
      <c r="H61" s="115"/>
      <c r="I61" s="31"/>
      <c r="J61" s="31"/>
      <c r="K61" s="127"/>
      <c r="L61" s="115"/>
      <c r="M61" s="31"/>
      <c r="N61" s="31"/>
      <c r="O61" s="127"/>
      <c r="P61" s="121"/>
      <c r="Q61" s="31"/>
      <c r="R61" s="31"/>
      <c r="S61" s="127"/>
      <c r="T61" s="115"/>
      <c r="U61" s="31"/>
      <c r="V61" s="31"/>
      <c r="W61" s="127"/>
      <c r="X61" s="121"/>
      <c r="Y61" s="31"/>
    </row>
    <row r="62" spans="1:25">
      <c r="A62" s="13"/>
      <c r="B62" s="111" t="s">
        <v>398</v>
      </c>
      <c r="C62" s="113" t="s">
        <v>195</v>
      </c>
      <c r="D62" s="113"/>
      <c r="E62" s="25"/>
      <c r="F62" s="25"/>
      <c r="G62" s="113" t="s">
        <v>195</v>
      </c>
      <c r="H62" s="113"/>
      <c r="I62" s="25"/>
      <c r="J62" s="25"/>
      <c r="K62" s="113" t="s">
        <v>195</v>
      </c>
      <c r="L62" s="113"/>
      <c r="M62" s="25"/>
      <c r="N62" s="25"/>
      <c r="O62" s="113">
        <v>234</v>
      </c>
      <c r="P62" s="113"/>
      <c r="Q62" s="25"/>
      <c r="R62" s="25"/>
      <c r="S62" s="113" t="s">
        <v>388</v>
      </c>
      <c r="T62" s="113"/>
      <c r="U62" s="112" t="s">
        <v>160</v>
      </c>
      <c r="V62" s="25"/>
      <c r="W62" s="113" t="s">
        <v>195</v>
      </c>
      <c r="X62" s="113"/>
      <c r="Y62" s="25"/>
    </row>
    <row r="63" spans="1:25" ht="15.75" thickBot="1">
      <c r="A63" s="13"/>
      <c r="B63" s="111"/>
      <c r="C63" s="118"/>
      <c r="D63" s="118"/>
      <c r="E63" s="30"/>
      <c r="F63" s="25"/>
      <c r="G63" s="118"/>
      <c r="H63" s="118"/>
      <c r="I63" s="30"/>
      <c r="J63" s="25"/>
      <c r="K63" s="118"/>
      <c r="L63" s="118"/>
      <c r="M63" s="30"/>
      <c r="N63" s="25"/>
      <c r="O63" s="118"/>
      <c r="P63" s="118"/>
      <c r="Q63" s="30"/>
      <c r="R63" s="25"/>
      <c r="S63" s="118"/>
      <c r="T63" s="118"/>
      <c r="U63" s="120"/>
      <c r="V63" s="25"/>
      <c r="W63" s="118"/>
      <c r="X63" s="118"/>
      <c r="Y63" s="30"/>
    </row>
    <row r="64" spans="1:25">
      <c r="A64" s="13"/>
      <c r="B64" s="114" t="s">
        <v>52</v>
      </c>
      <c r="C64" s="124">
        <v>11</v>
      </c>
      <c r="D64" s="124"/>
      <c r="E64" s="36"/>
      <c r="F64" s="31"/>
      <c r="G64" s="124">
        <v>110</v>
      </c>
      <c r="H64" s="124"/>
      <c r="I64" s="36"/>
      <c r="J64" s="31"/>
      <c r="K64" s="124">
        <v>164</v>
      </c>
      <c r="L64" s="124"/>
      <c r="M64" s="36"/>
      <c r="N64" s="31"/>
      <c r="O64" s="125">
        <v>1331</v>
      </c>
      <c r="P64" s="125"/>
      <c r="Q64" s="36"/>
      <c r="R64" s="31"/>
      <c r="S64" s="124" t="s">
        <v>388</v>
      </c>
      <c r="T64" s="124"/>
      <c r="U64" s="130" t="s">
        <v>160</v>
      </c>
      <c r="V64" s="31"/>
      <c r="W64" s="125">
        <v>1382</v>
      </c>
      <c r="X64" s="125"/>
      <c r="Y64" s="36"/>
    </row>
    <row r="65" spans="1:25" ht="15.75" thickBot="1">
      <c r="A65" s="13"/>
      <c r="B65" s="114"/>
      <c r="C65" s="116"/>
      <c r="D65" s="116"/>
      <c r="E65" s="65"/>
      <c r="F65" s="31"/>
      <c r="G65" s="116"/>
      <c r="H65" s="116"/>
      <c r="I65" s="65"/>
      <c r="J65" s="31"/>
      <c r="K65" s="116"/>
      <c r="L65" s="116"/>
      <c r="M65" s="65"/>
      <c r="N65" s="31"/>
      <c r="O65" s="126"/>
      <c r="P65" s="126"/>
      <c r="Q65" s="65"/>
      <c r="R65" s="31"/>
      <c r="S65" s="116"/>
      <c r="T65" s="116"/>
      <c r="U65" s="128"/>
      <c r="V65" s="31"/>
      <c r="W65" s="126"/>
      <c r="X65" s="126"/>
      <c r="Y65" s="65"/>
    </row>
    <row r="66" spans="1:25">
      <c r="A66" s="13"/>
      <c r="B66" s="17"/>
      <c r="C66" s="44"/>
      <c r="D66" s="44"/>
      <c r="E66" s="44"/>
      <c r="F66" s="17"/>
      <c r="G66" s="44"/>
      <c r="H66" s="44"/>
      <c r="I66" s="44"/>
      <c r="J66" s="17"/>
      <c r="K66" s="44"/>
      <c r="L66" s="44"/>
      <c r="M66" s="44"/>
      <c r="N66" s="17"/>
      <c r="O66" s="44"/>
      <c r="P66" s="44"/>
      <c r="Q66" s="44"/>
      <c r="R66" s="17"/>
      <c r="S66" s="44"/>
      <c r="T66" s="44"/>
      <c r="U66" s="44"/>
      <c r="V66" s="17"/>
      <c r="W66" s="44"/>
      <c r="X66" s="44"/>
      <c r="Y66" s="44"/>
    </row>
    <row r="67" spans="1:25">
      <c r="A67" s="13"/>
      <c r="B67" s="127" t="s">
        <v>53</v>
      </c>
      <c r="C67" s="115" t="s">
        <v>195</v>
      </c>
      <c r="D67" s="115"/>
      <c r="E67" s="31"/>
      <c r="F67" s="31"/>
      <c r="G67" s="115" t="s">
        <v>195</v>
      </c>
      <c r="H67" s="115"/>
      <c r="I67" s="31"/>
      <c r="J67" s="31"/>
      <c r="K67" s="121">
        <v>10668</v>
      </c>
      <c r="L67" s="121"/>
      <c r="M67" s="31"/>
      <c r="N67" s="31"/>
      <c r="O67" s="121">
        <v>3638</v>
      </c>
      <c r="P67" s="121"/>
      <c r="Q67" s="31"/>
      <c r="R67" s="31"/>
      <c r="S67" s="115" t="s">
        <v>195</v>
      </c>
      <c r="T67" s="115"/>
      <c r="U67" s="31"/>
      <c r="V67" s="31"/>
      <c r="W67" s="121">
        <v>14306</v>
      </c>
      <c r="X67" s="121"/>
      <c r="Y67" s="31"/>
    </row>
    <row r="68" spans="1:25" ht="15.75" thickBot="1">
      <c r="A68" s="13"/>
      <c r="B68" s="127"/>
      <c r="C68" s="116"/>
      <c r="D68" s="116"/>
      <c r="E68" s="65"/>
      <c r="F68" s="31"/>
      <c r="G68" s="116"/>
      <c r="H68" s="116"/>
      <c r="I68" s="65"/>
      <c r="J68" s="31"/>
      <c r="K68" s="126"/>
      <c r="L68" s="126"/>
      <c r="M68" s="65"/>
      <c r="N68" s="31"/>
      <c r="O68" s="126"/>
      <c r="P68" s="126"/>
      <c r="Q68" s="65"/>
      <c r="R68" s="31"/>
      <c r="S68" s="116"/>
      <c r="T68" s="116"/>
      <c r="U68" s="65"/>
      <c r="V68" s="31"/>
      <c r="W68" s="126"/>
      <c r="X68" s="126"/>
      <c r="Y68" s="65"/>
    </row>
    <row r="69" spans="1:25">
      <c r="A69" s="13"/>
      <c r="B69" s="112" t="s">
        <v>399</v>
      </c>
      <c r="C69" s="117" t="s">
        <v>195</v>
      </c>
      <c r="D69" s="117"/>
      <c r="E69" s="44"/>
      <c r="F69" s="25"/>
      <c r="G69" s="117" t="s">
        <v>195</v>
      </c>
      <c r="H69" s="117"/>
      <c r="I69" s="44"/>
      <c r="J69" s="25"/>
      <c r="K69" s="117" t="s">
        <v>195</v>
      </c>
      <c r="L69" s="117"/>
      <c r="M69" s="44"/>
      <c r="N69" s="25"/>
      <c r="O69" s="117">
        <v>779</v>
      </c>
      <c r="P69" s="117"/>
      <c r="Q69" s="44"/>
      <c r="R69" s="25"/>
      <c r="S69" s="117" t="s">
        <v>395</v>
      </c>
      <c r="T69" s="117"/>
      <c r="U69" s="119" t="s">
        <v>160</v>
      </c>
      <c r="V69" s="25"/>
      <c r="W69" s="117" t="s">
        <v>195</v>
      </c>
      <c r="X69" s="117"/>
      <c r="Y69" s="44"/>
    </row>
    <row r="70" spans="1:25" ht="15.75" thickBot="1">
      <c r="A70" s="13"/>
      <c r="B70" s="112"/>
      <c r="C70" s="118"/>
      <c r="D70" s="118"/>
      <c r="E70" s="30"/>
      <c r="F70" s="25"/>
      <c r="G70" s="118"/>
      <c r="H70" s="118"/>
      <c r="I70" s="30"/>
      <c r="J70" s="25"/>
      <c r="K70" s="118"/>
      <c r="L70" s="118"/>
      <c r="M70" s="30"/>
      <c r="N70" s="25"/>
      <c r="O70" s="118"/>
      <c r="P70" s="118"/>
      <c r="Q70" s="30"/>
      <c r="R70" s="25"/>
      <c r="S70" s="118"/>
      <c r="T70" s="118"/>
      <c r="U70" s="120"/>
      <c r="V70" s="25"/>
      <c r="W70" s="118"/>
      <c r="X70" s="118"/>
      <c r="Y70" s="30"/>
    </row>
    <row r="71" spans="1:25">
      <c r="A71" s="13"/>
      <c r="B71" s="127" t="s">
        <v>54</v>
      </c>
      <c r="C71" s="125">
        <v>1210</v>
      </c>
      <c r="D71" s="125"/>
      <c r="E71" s="36"/>
      <c r="F71" s="31"/>
      <c r="G71" s="124" t="s">
        <v>195</v>
      </c>
      <c r="H71" s="124"/>
      <c r="I71" s="36"/>
      <c r="J71" s="31"/>
      <c r="K71" s="124" t="s">
        <v>195</v>
      </c>
      <c r="L71" s="124"/>
      <c r="M71" s="36"/>
      <c r="N71" s="31"/>
      <c r="O71" s="124">
        <v>222</v>
      </c>
      <c r="P71" s="124"/>
      <c r="Q71" s="36"/>
      <c r="R71" s="31"/>
      <c r="S71" s="124" t="s">
        <v>195</v>
      </c>
      <c r="T71" s="124"/>
      <c r="U71" s="36"/>
      <c r="V71" s="31"/>
      <c r="W71" s="125">
        <v>1432</v>
      </c>
      <c r="X71" s="125"/>
      <c r="Y71" s="36"/>
    </row>
    <row r="72" spans="1:25" ht="15.75" thickBot="1">
      <c r="A72" s="13"/>
      <c r="B72" s="127"/>
      <c r="C72" s="126"/>
      <c r="D72" s="126"/>
      <c r="E72" s="65"/>
      <c r="F72" s="31"/>
      <c r="G72" s="116"/>
      <c r="H72" s="116"/>
      <c r="I72" s="65"/>
      <c r="J72" s="31"/>
      <c r="K72" s="116"/>
      <c r="L72" s="116"/>
      <c r="M72" s="65"/>
      <c r="N72" s="31"/>
      <c r="O72" s="116"/>
      <c r="P72" s="116"/>
      <c r="Q72" s="65"/>
      <c r="R72" s="31"/>
      <c r="S72" s="116"/>
      <c r="T72" s="116"/>
      <c r="U72" s="65"/>
      <c r="V72" s="31"/>
      <c r="W72" s="126"/>
      <c r="X72" s="126"/>
      <c r="Y72" s="65"/>
    </row>
    <row r="73" spans="1:25">
      <c r="A73" s="13"/>
      <c r="B73" s="112" t="s">
        <v>55</v>
      </c>
      <c r="C73" s="117" t="s">
        <v>195</v>
      </c>
      <c r="D73" s="117"/>
      <c r="E73" s="44"/>
      <c r="F73" s="25"/>
      <c r="G73" s="117">
        <v>6</v>
      </c>
      <c r="H73" s="117"/>
      <c r="I73" s="44"/>
      <c r="J73" s="25"/>
      <c r="K73" s="117" t="s">
        <v>195</v>
      </c>
      <c r="L73" s="117"/>
      <c r="M73" s="44"/>
      <c r="N73" s="25"/>
      <c r="O73" s="117">
        <v>63</v>
      </c>
      <c r="P73" s="117"/>
      <c r="Q73" s="44"/>
      <c r="R73" s="25"/>
      <c r="S73" s="117" t="s">
        <v>195</v>
      </c>
      <c r="T73" s="117"/>
      <c r="U73" s="44"/>
      <c r="V73" s="25"/>
      <c r="W73" s="117">
        <v>69</v>
      </c>
      <c r="X73" s="117"/>
      <c r="Y73" s="44"/>
    </row>
    <row r="74" spans="1:25" ht="15.75" thickBot="1">
      <c r="A74" s="13"/>
      <c r="B74" s="112"/>
      <c r="C74" s="118"/>
      <c r="D74" s="118"/>
      <c r="E74" s="30"/>
      <c r="F74" s="25"/>
      <c r="G74" s="118"/>
      <c r="H74" s="118"/>
      <c r="I74" s="30"/>
      <c r="J74" s="25"/>
      <c r="K74" s="118"/>
      <c r="L74" s="118"/>
      <c r="M74" s="30"/>
      <c r="N74" s="25"/>
      <c r="O74" s="118"/>
      <c r="P74" s="118"/>
      <c r="Q74" s="30"/>
      <c r="R74" s="25"/>
      <c r="S74" s="118"/>
      <c r="T74" s="118"/>
      <c r="U74" s="30"/>
      <c r="V74" s="25"/>
      <c r="W74" s="118"/>
      <c r="X74" s="118"/>
      <c r="Y74" s="30"/>
    </row>
    <row r="75" spans="1:25">
      <c r="A75" s="13"/>
      <c r="B75" s="21"/>
      <c r="C75" s="36"/>
      <c r="D75" s="36"/>
      <c r="E75" s="36"/>
      <c r="F75" s="21"/>
      <c r="G75" s="36"/>
      <c r="H75" s="36"/>
      <c r="I75" s="36"/>
      <c r="J75" s="21"/>
      <c r="K75" s="36"/>
      <c r="L75" s="36"/>
      <c r="M75" s="36"/>
      <c r="N75" s="21"/>
      <c r="O75" s="36"/>
      <c r="P75" s="36"/>
      <c r="Q75" s="36"/>
      <c r="R75" s="21"/>
      <c r="S75" s="36"/>
      <c r="T75" s="36"/>
      <c r="U75" s="36"/>
      <c r="V75" s="21"/>
      <c r="W75" s="36"/>
      <c r="X75" s="36"/>
      <c r="Y75" s="36"/>
    </row>
    <row r="76" spans="1:25">
      <c r="A76" s="13"/>
      <c r="B76" s="112" t="s">
        <v>400</v>
      </c>
      <c r="C76" s="113">
        <v>61</v>
      </c>
      <c r="D76" s="113"/>
      <c r="E76" s="25"/>
      <c r="F76" s="25"/>
      <c r="G76" s="122">
        <v>1086</v>
      </c>
      <c r="H76" s="122"/>
      <c r="I76" s="25"/>
      <c r="J76" s="25"/>
      <c r="K76" s="113">
        <v>245</v>
      </c>
      <c r="L76" s="113"/>
      <c r="M76" s="25"/>
      <c r="N76" s="25"/>
      <c r="O76" s="122">
        <v>10486</v>
      </c>
      <c r="P76" s="122"/>
      <c r="Q76" s="25"/>
      <c r="R76" s="25"/>
      <c r="S76" s="113" t="s">
        <v>393</v>
      </c>
      <c r="T76" s="113"/>
      <c r="U76" s="112" t="s">
        <v>160</v>
      </c>
      <c r="V76" s="25"/>
      <c r="W76" s="113">
        <v>61</v>
      </c>
      <c r="X76" s="113"/>
      <c r="Y76" s="25"/>
    </row>
    <row r="77" spans="1:25">
      <c r="A77" s="13"/>
      <c r="B77" s="112"/>
      <c r="C77" s="113"/>
      <c r="D77" s="113"/>
      <c r="E77" s="25"/>
      <c r="F77" s="25"/>
      <c r="G77" s="122"/>
      <c r="H77" s="122"/>
      <c r="I77" s="25"/>
      <c r="J77" s="25"/>
      <c r="K77" s="113"/>
      <c r="L77" s="113"/>
      <c r="M77" s="25"/>
      <c r="N77" s="25"/>
      <c r="O77" s="122"/>
      <c r="P77" s="122"/>
      <c r="Q77" s="25"/>
      <c r="R77" s="25"/>
      <c r="S77" s="113"/>
      <c r="T77" s="113"/>
      <c r="U77" s="112"/>
      <c r="V77" s="25"/>
      <c r="W77" s="113"/>
      <c r="X77" s="113"/>
      <c r="Y77" s="25"/>
    </row>
    <row r="78" spans="1:25">
      <c r="A78" s="13"/>
      <c r="B78" s="127" t="s">
        <v>401</v>
      </c>
      <c r="C78" s="115" t="s">
        <v>195</v>
      </c>
      <c r="D78" s="115"/>
      <c r="E78" s="31"/>
      <c r="F78" s="31"/>
      <c r="G78" s="115" t="s">
        <v>195</v>
      </c>
      <c r="H78" s="115"/>
      <c r="I78" s="31"/>
      <c r="J78" s="31"/>
      <c r="K78" s="115" t="s">
        <v>195</v>
      </c>
      <c r="L78" s="115"/>
      <c r="M78" s="31"/>
      <c r="N78" s="31"/>
      <c r="O78" s="115">
        <v>381</v>
      </c>
      <c r="P78" s="115"/>
      <c r="Q78" s="31"/>
      <c r="R78" s="31"/>
      <c r="S78" s="115" t="s">
        <v>391</v>
      </c>
      <c r="T78" s="115"/>
      <c r="U78" s="127" t="s">
        <v>160</v>
      </c>
      <c r="V78" s="31"/>
      <c r="W78" s="115" t="s">
        <v>195</v>
      </c>
      <c r="X78" s="115"/>
      <c r="Y78" s="31"/>
    </row>
    <row r="79" spans="1:25" ht="15.75" thickBot="1">
      <c r="A79" s="13"/>
      <c r="B79" s="127"/>
      <c r="C79" s="116"/>
      <c r="D79" s="116"/>
      <c r="E79" s="65"/>
      <c r="F79" s="31"/>
      <c r="G79" s="116"/>
      <c r="H79" s="116"/>
      <c r="I79" s="65"/>
      <c r="J79" s="31"/>
      <c r="K79" s="116"/>
      <c r="L79" s="116"/>
      <c r="M79" s="65"/>
      <c r="N79" s="31"/>
      <c r="O79" s="116"/>
      <c r="P79" s="116"/>
      <c r="Q79" s="65"/>
      <c r="R79" s="31"/>
      <c r="S79" s="116"/>
      <c r="T79" s="116"/>
      <c r="U79" s="128"/>
      <c r="V79" s="31"/>
      <c r="W79" s="116"/>
      <c r="X79" s="116"/>
      <c r="Y79" s="65"/>
    </row>
    <row r="80" spans="1:25">
      <c r="A80" s="13"/>
      <c r="B80" s="111" t="s">
        <v>402</v>
      </c>
      <c r="C80" s="117">
        <v>61</v>
      </c>
      <c r="D80" s="117"/>
      <c r="E80" s="44"/>
      <c r="F80" s="25"/>
      <c r="G80" s="129">
        <v>1086</v>
      </c>
      <c r="H80" s="129"/>
      <c r="I80" s="44"/>
      <c r="J80" s="25"/>
      <c r="K80" s="117">
        <v>245</v>
      </c>
      <c r="L80" s="117"/>
      <c r="M80" s="44"/>
      <c r="N80" s="25"/>
      <c r="O80" s="129">
        <v>10867</v>
      </c>
      <c r="P80" s="129"/>
      <c r="Q80" s="44"/>
      <c r="R80" s="25"/>
      <c r="S80" s="117" t="s">
        <v>403</v>
      </c>
      <c r="T80" s="117"/>
      <c r="U80" s="119" t="s">
        <v>160</v>
      </c>
      <c r="V80" s="25"/>
      <c r="W80" s="117">
        <v>61</v>
      </c>
      <c r="X80" s="117"/>
      <c r="Y80" s="44"/>
    </row>
    <row r="81" spans="1:25" ht="15.75" thickBot="1">
      <c r="A81" s="13"/>
      <c r="B81" s="111"/>
      <c r="C81" s="118"/>
      <c r="D81" s="118"/>
      <c r="E81" s="30"/>
      <c r="F81" s="25"/>
      <c r="G81" s="123"/>
      <c r="H81" s="123"/>
      <c r="I81" s="30"/>
      <c r="J81" s="25"/>
      <c r="K81" s="118"/>
      <c r="L81" s="118"/>
      <c r="M81" s="30"/>
      <c r="N81" s="25"/>
      <c r="O81" s="123"/>
      <c r="P81" s="123"/>
      <c r="Q81" s="30"/>
      <c r="R81" s="25"/>
      <c r="S81" s="118"/>
      <c r="T81" s="118"/>
      <c r="U81" s="120"/>
      <c r="V81" s="25"/>
      <c r="W81" s="118"/>
      <c r="X81" s="118"/>
      <c r="Y81" s="30"/>
    </row>
    <row r="82" spans="1:25">
      <c r="A82" s="13"/>
      <c r="B82" s="21"/>
      <c r="C82" s="36"/>
      <c r="D82" s="36"/>
      <c r="E82" s="36"/>
      <c r="F82" s="21"/>
      <c r="G82" s="36"/>
      <c r="H82" s="36"/>
      <c r="I82" s="36"/>
      <c r="J82" s="21"/>
      <c r="K82" s="36"/>
      <c r="L82" s="36"/>
      <c r="M82" s="36"/>
      <c r="N82" s="21"/>
      <c r="O82" s="36"/>
      <c r="P82" s="36"/>
      <c r="Q82" s="36"/>
      <c r="R82" s="21"/>
      <c r="S82" s="36"/>
      <c r="T82" s="36"/>
      <c r="U82" s="36"/>
      <c r="V82" s="21"/>
      <c r="W82" s="36"/>
      <c r="X82" s="36"/>
      <c r="Y82" s="36"/>
    </row>
    <row r="83" spans="1:25">
      <c r="A83" s="13"/>
      <c r="B83" s="111" t="s">
        <v>404</v>
      </c>
      <c r="C83" s="112" t="s">
        <v>157</v>
      </c>
      <c r="D83" s="122">
        <v>1282</v>
      </c>
      <c r="E83" s="25"/>
      <c r="F83" s="25"/>
      <c r="G83" s="112" t="s">
        <v>157</v>
      </c>
      <c r="H83" s="122">
        <v>1202</v>
      </c>
      <c r="I83" s="25"/>
      <c r="J83" s="25"/>
      <c r="K83" s="112" t="s">
        <v>157</v>
      </c>
      <c r="L83" s="122">
        <v>11077</v>
      </c>
      <c r="M83" s="25"/>
      <c r="N83" s="25"/>
      <c r="O83" s="112" t="s">
        <v>157</v>
      </c>
      <c r="P83" s="122">
        <v>16900</v>
      </c>
      <c r="Q83" s="25"/>
      <c r="R83" s="25"/>
      <c r="S83" s="112" t="s">
        <v>157</v>
      </c>
      <c r="T83" s="113" t="s">
        <v>396</v>
      </c>
      <c r="U83" s="112" t="s">
        <v>160</v>
      </c>
      <c r="V83" s="25"/>
      <c r="W83" s="112" t="s">
        <v>157</v>
      </c>
      <c r="X83" s="122">
        <v>17250</v>
      </c>
      <c r="Y83" s="25"/>
    </row>
    <row r="84" spans="1:25" ht="15.75" thickBot="1">
      <c r="A84" s="13"/>
      <c r="B84" s="111"/>
      <c r="C84" s="131"/>
      <c r="D84" s="132"/>
      <c r="E84" s="45"/>
      <c r="F84" s="25"/>
      <c r="G84" s="131"/>
      <c r="H84" s="132"/>
      <c r="I84" s="45"/>
      <c r="J84" s="25"/>
      <c r="K84" s="131"/>
      <c r="L84" s="132"/>
      <c r="M84" s="45"/>
      <c r="N84" s="25"/>
      <c r="O84" s="131"/>
      <c r="P84" s="132"/>
      <c r="Q84" s="45"/>
      <c r="R84" s="25"/>
      <c r="S84" s="131"/>
      <c r="T84" s="133"/>
      <c r="U84" s="131"/>
      <c r="V84" s="25"/>
      <c r="W84" s="131"/>
      <c r="X84" s="132"/>
      <c r="Y84" s="45"/>
    </row>
    <row r="85" spans="1:25" ht="15.75" thickTop="1">
      <c r="A85" s="13"/>
      <c r="B85" s="53"/>
      <c r="C85" s="53"/>
      <c r="D85" s="53"/>
      <c r="E85" s="53"/>
      <c r="F85" s="53"/>
      <c r="G85" s="53"/>
      <c r="H85" s="53"/>
      <c r="I85" s="53"/>
      <c r="J85" s="53"/>
      <c r="K85" s="53"/>
      <c r="L85" s="53"/>
      <c r="M85" s="53"/>
      <c r="N85" s="53"/>
      <c r="O85" s="53"/>
      <c r="P85" s="53"/>
      <c r="Q85" s="53"/>
      <c r="R85" s="53"/>
      <c r="S85" s="53"/>
      <c r="T85" s="53"/>
      <c r="U85" s="53"/>
      <c r="V85" s="53"/>
      <c r="W85" s="53"/>
      <c r="X85" s="53"/>
      <c r="Y85" s="53"/>
    </row>
    <row r="86" spans="1:25">
      <c r="A86" s="13"/>
      <c r="B86" s="22"/>
      <c r="C86" s="22"/>
      <c r="D86" s="22"/>
      <c r="E86" s="22"/>
      <c r="F86" s="22"/>
      <c r="G86" s="22"/>
      <c r="H86" s="22"/>
      <c r="I86" s="22"/>
      <c r="J86" s="22"/>
      <c r="K86" s="22"/>
      <c r="L86" s="22"/>
      <c r="M86" s="22"/>
      <c r="N86" s="22"/>
      <c r="O86" s="22"/>
      <c r="P86" s="22"/>
      <c r="Q86" s="22"/>
      <c r="R86" s="22"/>
      <c r="S86" s="22"/>
      <c r="T86" s="22"/>
      <c r="U86" s="22"/>
      <c r="V86" s="22"/>
      <c r="W86" s="22"/>
      <c r="X86" s="22"/>
      <c r="Y86" s="22"/>
    </row>
    <row r="87" spans="1:25">
      <c r="A87" s="13"/>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c r="A88" s="13"/>
      <c r="B88" s="109" t="s">
        <v>376</v>
      </c>
      <c r="C88" s="109"/>
      <c r="D88" s="109"/>
      <c r="E88" s="109"/>
      <c r="F88" s="109"/>
      <c r="G88" s="109"/>
      <c r="H88" s="109"/>
      <c r="I88" s="109"/>
      <c r="J88" s="109"/>
      <c r="K88" s="109"/>
      <c r="L88" s="109"/>
      <c r="M88" s="109"/>
      <c r="N88" s="109"/>
      <c r="O88" s="109"/>
      <c r="P88" s="109"/>
      <c r="Q88" s="109"/>
      <c r="R88" s="109"/>
      <c r="S88" s="109"/>
      <c r="T88" s="109"/>
      <c r="U88" s="109"/>
      <c r="V88" s="109"/>
      <c r="W88" s="109"/>
      <c r="X88" s="109"/>
      <c r="Y88" s="109"/>
    </row>
    <row r="89" spans="1:25">
      <c r="A89" s="13"/>
      <c r="B89" s="109" t="s">
        <v>377</v>
      </c>
      <c r="C89" s="109"/>
      <c r="D89" s="109"/>
      <c r="E89" s="109"/>
      <c r="F89" s="109"/>
      <c r="G89" s="109"/>
      <c r="H89" s="109"/>
      <c r="I89" s="109"/>
      <c r="J89" s="109"/>
      <c r="K89" s="109"/>
      <c r="L89" s="109"/>
      <c r="M89" s="109"/>
      <c r="N89" s="109"/>
      <c r="O89" s="109"/>
      <c r="P89" s="109"/>
      <c r="Q89" s="109"/>
      <c r="R89" s="109"/>
      <c r="S89" s="109"/>
      <c r="T89" s="109"/>
      <c r="U89" s="109"/>
      <c r="V89" s="109"/>
      <c r="W89" s="109"/>
      <c r="X89" s="109"/>
      <c r="Y89" s="109"/>
    </row>
    <row r="90" spans="1:25">
      <c r="A90" s="13"/>
      <c r="B90" s="109" t="s">
        <v>405</v>
      </c>
      <c r="C90" s="109"/>
      <c r="D90" s="109"/>
      <c r="E90" s="109"/>
      <c r="F90" s="109"/>
      <c r="G90" s="109"/>
      <c r="H90" s="109"/>
      <c r="I90" s="109"/>
      <c r="J90" s="109"/>
      <c r="K90" s="109"/>
      <c r="L90" s="109"/>
      <c r="M90" s="109"/>
      <c r="N90" s="109"/>
      <c r="O90" s="109"/>
      <c r="P90" s="109"/>
      <c r="Q90" s="109"/>
      <c r="R90" s="109"/>
      <c r="S90" s="109"/>
      <c r="T90" s="109"/>
      <c r="U90" s="109"/>
      <c r="V90" s="109"/>
      <c r="W90" s="109"/>
      <c r="X90" s="109"/>
      <c r="Y90" s="109"/>
    </row>
    <row r="91" spans="1:25">
      <c r="A91" s="13"/>
      <c r="B91" s="21"/>
      <c r="C91" s="31"/>
      <c r="D91" s="31"/>
      <c r="E91" s="31"/>
      <c r="F91" s="21"/>
      <c r="G91" s="31"/>
      <c r="H91" s="31"/>
      <c r="I91" s="31"/>
      <c r="J91" s="21"/>
      <c r="K91" s="31"/>
      <c r="L91" s="31"/>
      <c r="M91" s="31"/>
      <c r="N91" s="21"/>
      <c r="O91" s="31"/>
      <c r="P91" s="31"/>
      <c r="Q91" s="31"/>
      <c r="R91" s="21"/>
      <c r="S91" s="31"/>
      <c r="T91" s="31"/>
      <c r="U91" s="31"/>
      <c r="V91" s="21"/>
      <c r="W91" s="31"/>
      <c r="X91" s="31"/>
      <c r="Y91" s="31"/>
    </row>
    <row r="92" spans="1:25" ht="15.75" thickBot="1">
      <c r="A92" s="13"/>
      <c r="B92" s="21"/>
      <c r="C92" s="110" t="s">
        <v>379</v>
      </c>
      <c r="D92" s="110"/>
      <c r="E92" s="110"/>
      <c r="F92" s="21"/>
      <c r="G92" s="110" t="s">
        <v>380</v>
      </c>
      <c r="H92" s="110"/>
      <c r="I92" s="110"/>
      <c r="J92" s="21"/>
      <c r="K92" s="110" t="s">
        <v>381</v>
      </c>
      <c r="L92" s="110"/>
      <c r="M92" s="110"/>
      <c r="N92" s="21"/>
      <c r="O92" s="110" t="s">
        <v>382</v>
      </c>
      <c r="P92" s="110"/>
      <c r="Q92" s="110"/>
      <c r="R92" s="21"/>
      <c r="S92" s="110" t="s">
        <v>383</v>
      </c>
      <c r="T92" s="110"/>
      <c r="U92" s="110"/>
      <c r="V92" s="21"/>
      <c r="W92" s="110" t="s">
        <v>384</v>
      </c>
      <c r="X92" s="110"/>
      <c r="Y92" s="110"/>
    </row>
    <row r="93" spans="1:25">
      <c r="A93" s="13"/>
      <c r="B93" s="106" t="s">
        <v>385</v>
      </c>
      <c r="C93" s="36"/>
      <c r="D93" s="36"/>
      <c r="E93" s="36"/>
      <c r="F93" s="21"/>
      <c r="G93" s="36"/>
      <c r="H93" s="36"/>
      <c r="I93" s="36"/>
      <c r="J93" s="21"/>
      <c r="K93" s="36"/>
      <c r="L93" s="36"/>
      <c r="M93" s="36"/>
      <c r="N93" s="21"/>
      <c r="O93" s="36"/>
      <c r="P93" s="36"/>
      <c r="Q93" s="36"/>
      <c r="R93" s="21"/>
      <c r="S93" s="36"/>
      <c r="T93" s="36"/>
      <c r="U93" s="36"/>
      <c r="V93" s="21"/>
      <c r="W93" s="36"/>
      <c r="X93" s="36"/>
      <c r="Y93" s="36"/>
    </row>
    <row r="94" spans="1:25">
      <c r="A94" s="13"/>
      <c r="B94" s="17"/>
      <c r="C94" s="25"/>
      <c r="D94" s="25"/>
      <c r="E94" s="25"/>
      <c r="F94" s="17"/>
      <c r="G94" s="25"/>
      <c r="H94" s="25"/>
      <c r="I94" s="25"/>
      <c r="J94" s="17"/>
      <c r="K94" s="25"/>
      <c r="L94" s="25"/>
      <c r="M94" s="25"/>
      <c r="N94" s="17"/>
      <c r="O94" s="25"/>
      <c r="P94" s="25"/>
      <c r="Q94" s="25"/>
      <c r="R94" s="17"/>
      <c r="S94" s="25"/>
      <c r="T94" s="25"/>
      <c r="U94" s="25"/>
      <c r="V94" s="17"/>
      <c r="W94" s="25"/>
      <c r="X94" s="25"/>
      <c r="Y94" s="25"/>
    </row>
    <row r="95" spans="1:25">
      <c r="A95" s="13"/>
      <c r="B95" s="107" t="s">
        <v>36</v>
      </c>
      <c r="C95" s="31"/>
      <c r="D95" s="31"/>
      <c r="E95" s="31"/>
      <c r="F95" s="21"/>
      <c r="G95" s="31"/>
      <c r="H95" s="31"/>
      <c r="I95" s="31"/>
      <c r="J95" s="21"/>
      <c r="K95" s="31"/>
      <c r="L95" s="31"/>
      <c r="M95" s="31"/>
      <c r="N95" s="21"/>
      <c r="O95" s="31"/>
      <c r="P95" s="31"/>
      <c r="Q95" s="31"/>
      <c r="R95" s="21"/>
      <c r="S95" s="31"/>
      <c r="T95" s="31"/>
      <c r="U95" s="31"/>
      <c r="V95" s="21"/>
      <c r="W95" s="31"/>
      <c r="X95" s="31"/>
      <c r="Y95" s="31"/>
    </row>
    <row r="96" spans="1:25">
      <c r="A96" s="13"/>
      <c r="B96" s="111" t="s">
        <v>37</v>
      </c>
      <c r="C96" s="112" t="s">
        <v>157</v>
      </c>
      <c r="D96" s="113">
        <v>1</v>
      </c>
      <c r="E96" s="25"/>
      <c r="F96" s="25"/>
      <c r="G96" s="112" t="s">
        <v>157</v>
      </c>
      <c r="H96" s="113" t="s">
        <v>195</v>
      </c>
      <c r="I96" s="25"/>
      <c r="J96" s="25"/>
      <c r="K96" s="112" t="s">
        <v>157</v>
      </c>
      <c r="L96" s="113" t="s">
        <v>195</v>
      </c>
      <c r="M96" s="25"/>
      <c r="N96" s="25"/>
      <c r="O96" s="112" t="s">
        <v>157</v>
      </c>
      <c r="P96" s="113">
        <v>6</v>
      </c>
      <c r="Q96" s="25"/>
      <c r="R96" s="25"/>
      <c r="S96" s="112" t="s">
        <v>157</v>
      </c>
      <c r="T96" s="113" t="s">
        <v>195</v>
      </c>
      <c r="U96" s="25"/>
      <c r="V96" s="25"/>
      <c r="W96" s="112" t="s">
        <v>157</v>
      </c>
      <c r="X96" s="113">
        <v>7</v>
      </c>
      <c r="Y96" s="25"/>
    </row>
    <row r="97" spans="1:25">
      <c r="A97" s="13"/>
      <c r="B97" s="111"/>
      <c r="C97" s="112"/>
      <c r="D97" s="113"/>
      <c r="E97" s="25"/>
      <c r="F97" s="25"/>
      <c r="G97" s="112"/>
      <c r="H97" s="113"/>
      <c r="I97" s="25"/>
      <c r="J97" s="25"/>
      <c r="K97" s="112"/>
      <c r="L97" s="113"/>
      <c r="M97" s="25"/>
      <c r="N97" s="25"/>
      <c r="O97" s="112"/>
      <c r="P97" s="113"/>
      <c r="Q97" s="25"/>
      <c r="R97" s="25"/>
      <c r="S97" s="112"/>
      <c r="T97" s="113"/>
      <c r="U97" s="25"/>
      <c r="V97" s="25"/>
      <c r="W97" s="112"/>
      <c r="X97" s="113"/>
      <c r="Y97" s="25"/>
    </row>
    <row r="98" spans="1:25">
      <c r="A98" s="13"/>
      <c r="B98" s="114" t="s">
        <v>38</v>
      </c>
      <c r="C98" s="115" t="s">
        <v>195</v>
      </c>
      <c r="D98" s="115"/>
      <c r="E98" s="31"/>
      <c r="F98" s="31"/>
      <c r="G98" s="115" t="s">
        <v>195</v>
      </c>
      <c r="H98" s="115"/>
      <c r="I98" s="31"/>
      <c r="J98" s="31"/>
      <c r="K98" s="115" t="s">
        <v>195</v>
      </c>
      <c r="L98" s="115"/>
      <c r="M98" s="31"/>
      <c r="N98" s="31"/>
      <c r="O98" s="115">
        <v>27</v>
      </c>
      <c r="P98" s="115"/>
      <c r="Q98" s="31"/>
      <c r="R98" s="31"/>
      <c r="S98" s="115" t="s">
        <v>195</v>
      </c>
      <c r="T98" s="115"/>
      <c r="U98" s="31"/>
      <c r="V98" s="31"/>
      <c r="W98" s="115">
        <v>27</v>
      </c>
      <c r="X98" s="115"/>
      <c r="Y98" s="31"/>
    </row>
    <row r="99" spans="1:25">
      <c r="A99" s="13"/>
      <c r="B99" s="114"/>
      <c r="C99" s="115"/>
      <c r="D99" s="115"/>
      <c r="E99" s="31"/>
      <c r="F99" s="31"/>
      <c r="G99" s="115"/>
      <c r="H99" s="115"/>
      <c r="I99" s="31"/>
      <c r="J99" s="31"/>
      <c r="K99" s="115"/>
      <c r="L99" s="115"/>
      <c r="M99" s="31"/>
      <c r="N99" s="31"/>
      <c r="O99" s="115"/>
      <c r="P99" s="115"/>
      <c r="Q99" s="31"/>
      <c r="R99" s="31"/>
      <c r="S99" s="115"/>
      <c r="T99" s="115"/>
      <c r="U99" s="31"/>
      <c r="V99" s="31"/>
      <c r="W99" s="115"/>
      <c r="X99" s="115"/>
      <c r="Y99" s="31"/>
    </row>
    <row r="100" spans="1:25">
      <c r="A100" s="13"/>
      <c r="B100" s="111" t="s">
        <v>386</v>
      </c>
      <c r="C100" s="113">
        <v>1</v>
      </c>
      <c r="D100" s="113"/>
      <c r="E100" s="25"/>
      <c r="F100" s="25"/>
      <c r="G100" s="113">
        <v>3</v>
      </c>
      <c r="H100" s="113"/>
      <c r="I100" s="25"/>
      <c r="J100" s="25"/>
      <c r="K100" s="113" t="s">
        <v>195</v>
      </c>
      <c r="L100" s="113"/>
      <c r="M100" s="25"/>
      <c r="N100" s="25"/>
      <c r="O100" s="113">
        <v>230</v>
      </c>
      <c r="P100" s="113"/>
      <c r="Q100" s="25"/>
      <c r="R100" s="25"/>
      <c r="S100" s="113" t="s">
        <v>195</v>
      </c>
      <c r="T100" s="113"/>
      <c r="U100" s="25"/>
      <c r="V100" s="25"/>
      <c r="W100" s="113">
        <v>234</v>
      </c>
      <c r="X100" s="113"/>
      <c r="Y100" s="25"/>
    </row>
    <row r="101" spans="1:25">
      <c r="A101" s="13"/>
      <c r="B101" s="111"/>
      <c r="C101" s="113"/>
      <c r="D101" s="113"/>
      <c r="E101" s="25"/>
      <c r="F101" s="25"/>
      <c r="G101" s="113"/>
      <c r="H101" s="113"/>
      <c r="I101" s="25"/>
      <c r="J101" s="25"/>
      <c r="K101" s="113"/>
      <c r="L101" s="113"/>
      <c r="M101" s="25"/>
      <c r="N101" s="25"/>
      <c r="O101" s="113"/>
      <c r="P101" s="113"/>
      <c r="Q101" s="25"/>
      <c r="R101" s="25"/>
      <c r="S101" s="113"/>
      <c r="T101" s="113"/>
      <c r="U101" s="25"/>
      <c r="V101" s="25"/>
      <c r="W101" s="113"/>
      <c r="X101" s="113"/>
      <c r="Y101" s="25"/>
    </row>
    <row r="102" spans="1:25">
      <c r="A102" s="13"/>
      <c r="B102" s="114" t="s">
        <v>387</v>
      </c>
      <c r="C102" s="115">
        <v>59</v>
      </c>
      <c r="D102" s="115"/>
      <c r="E102" s="31"/>
      <c r="F102" s="31"/>
      <c r="G102" s="115">
        <v>176</v>
      </c>
      <c r="H102" s="115"/>
      <c r="I102" s="31"/>
      <c r="J102" s="31"/>
      <c r="K102" s="115">
        <v>11</v>
      </c>
      <c r="L102" s="115"/>
      <c r="M102" s="31"/>
      <c r="N102" s="31"/>
      <c r="O102" s="115" t="s">
        <v>195</v>
      </c>
      <c r="P102" s="115"/>
      <c r="Q102" s="31"/>
      <c r="R102" s="31"/>
      <c r="S102" s="115" t="s">
        <v>406</v>
      </c>
      <c r="T102" s="115"/>
      <c r="U102" s="127" t="s">
        <v>160</v>
      </c>
      <c r="V102" s="31"/>
      <c r="W102" s="115" t="s">
        <v>195</v>
      </c>
      <c r="X102" s="115"/>
      <c r="Y102" s="31"/>
    </row>
    <row r="103" spans="1:25">
      <c r="A103" s="13"/>
      <c r="B103" s="114"/>
      <c r="C103" s="115"/>
      <c r="D103" s="115"/>
      <c r="E103" s="31"/>
      <c r="F103" s="31"/>
      <c r="G103" s="115"/>
      <c r="H103" s="115"/>
      <c r="I103" s="31"/>
      <c r="J103" s="31"/>
      <c r="K103" s="115"/>
      <c r="L103" s="115"/>
      <c r="M103" s="31"/>
      <c r="N103" s="31"/>
      <c r="O103" s="115"/>
      <c r="P103" s="115"/>
      <c r="Q103" s="31"/>
      <c r="R103" s="31"/>
      <c r="S103" s="115"/>
      <c r="T103" s="115"/>
      <c r="U103" s="127"/>
      <c r="V103" s="31"/>
      <c r="W103" s="115"/>
      <c r="X103" s="115"/>
      <c r="Y103" s="31"/>
    </row>
    <row r="104" spans="1:25">
      <c r="A104" s="13"/>
      <c r="B104" s="111" t="s">
        <v>40</v>
      </c>
      <c r="C104" s="113">
        <v>16</v>
      </c>
      <c r="D104" s="113"/>
      <c r="E104" s="25"/>
      <c r="F104" s="25"/>
      <c r="G104" s="113">
        <v>8</v>
      </c>
      <c r="H104" s="113"/>
      <c r="I104" s="25"/>
      <c r="J104" s="25"/>
      <c r="K104" s="113" t="s">
        <v>195</v>
      </c>
      <c r="L104" s="113"/>
      <c r="M104" s="25"/>
      <c r="N104" s="25"/>
      <c r="O104" s="113">
        <v>38</v>
      </c>
      <c r="P104" s="113"/>
      <c r="Q104" s="25"/>
      <c r="R104" s="25"/>
      <c r="S104" s="113" t="s">
        <v>195</v>
      </c>
      <c r="T104" s="113"/>
      <c r="U104" s="25"/>
      <c r="V104" s="25"/>
      <c r="W104" s="113">
        <v>62</v>
      </c>
      <c r="X104" s="113"/>
      <c r="Y104" s="25"/>
    </row>
    <row r="105" spans="1:25" ht="15.75" thickBot="1">
      <c r="A105" s="13"/>
      <c r="B105" s="111"/>
      <c r="C105" s="118"/>
      <c r="D105" s="118"/>
      <c r="E105" s="30"/>
      <c r="F105" s="25"/>
      <c r="G105" s="118"/>
      <c r="H105" s="118"/>
      <c r="I105" s="30"/>
      <c r="J105" s="25"/>
      <c r="K105" s="118"/>
      <c r="L105" s="118"/>
      <c r="M105" s="30"/>
      <c r="N105" s="25"/>
      <c r="O105" s="118"/>
      <c r="P105" s="118"/>
      <c r="Q105" s="30"/>
      <c r="R105" s="25"/>
      <c r="S105" s="118"/>
      <c r="T105" s="118"/>
      <c r="U105" s="30"/>
      <c r="V105" s="25"/>
      <c r="W105" s="118"/>
      <c r="X105" s="118"/>
      <c r="Y105" s="30"/>
    </row>
    <row r="106" spans="1:25">
      <c r="A106" s="13"/>
      <c r="B106" s="114" t="s">
        <v>41</v>
      </c>
      <c r="C106" s="124">
        <v>77</v>
      </c>
      <c r="D106" s="124"/>
      <c r="E106" s="36"/>
      <c r="F106" s="31"/>
      <c r="G106" s="124">
        <v>187</v>
      </c>
      <c r="H106" s="124"/>
      <c r="I106" s="36"/>
      <c r="J106" s="31"/>
      <c r="K106" s="124">
        <v>11</v>
      </c>
      <c r="L106" s="124"/>
      <c r="M106" s="36"/>
      <c r="N106" s="31"/>
      <c r="O106" s="124">
        <v>301</v>
      </c>
      <c r="P106" s="124"/>
      <c r="Q106" s="36"/>
      <c r="R106" s="31"/>
      <c r="S106" s="124" t="s">
        <v>406</v>
      </c>
      <c r="T106" s="124"/>
      <c r="U106" s="130" t="s">
        <v>160</v>
      </c>
      <c r="V106" s="31"/>
      <c r="W106" s="124">
        <v>330</v>
      </c>
      <c r="X106" s="124"/>
      <c r="Y106" s="36"/>
    </row>
    <row r="107" spans="1:25" ht="15.75" thickBot="1">
      <c r="A107" s="13"/>
      <c r="B107" s="114"/>
      <c r="C107" s="116"/>
      <c r="D107" s="116"/>
      <c r="E107" s="65"/>
      <c r="F107" s="31"/>
      <c r="G107" s="116"/>
      <c r="H107" s="116"/>
      <c r="I107" s="65"/>
      <c r="J107" s="31"/>
      <c r="K107" s="116"/>
      <c r="L107" s="116"/>
      <c r="M107" s="65"/>
      <c r="N107" s="31"/>
      <c r="O107" s="116"/>
      <c r="P107" s="116"/>
      <c r="Q107" s="65"/>
      <c r="R107" s="31"/>
      <c r="S107" s="116"/>
      <c r="T107" s="116"/>
      <c r="U107" s="128"/>
      <c r="V107" s="31"/>
      <c r="W107" s="116"/>
      <c r="X107" s="116"/>
      <c r="Y107" s="65"/>
    </row>
    <row r="108" spans="1:25">
      <c r="A108" s="13"/>
      <c r="B108" s="17"/>
      <c r="C108" s="44"/>
      <c r="D108" s="44"/>
      <c r="E108" s="44"/>
      <c r="F108" s="17"/>
      <c r="G108" s="44"/>
      <c r="H108" s="44"/>
      <c r="I108" s="44"/>
      <c r="J108" s="17"/>
      <c r="K108" s="44"/>
      <c r="L108" s="44"/>
      <c r="M108" s="44"/>
      <c r="N108" s="17"/>
      <c r="O108" s="44"/>
      <c r="P108" s="44"/>
      <c r="Q108" s="44"/>
      <c r="R108" s="17"/>
      <c r="S108" s="44"/>
      <c r="T108" s="44"/>
      <c r="U108" s="44"/>
      <c r="V108" s="17"/>
      <c r="W108" s="44"/>
      <c r="X108" s="44"/>
      <c r="Y108" s="44"/>
    </row>
    <row r="109" spans="1:25">
      <c r="A109" s="13"/>
      <c r="B109" s="127" t="s">
        <v>42</v>
      </c>
      <c r="C109" s="127"/>
      <c r="D109" s="127"/>
      <c r="E109" s="127"/>
      <c r="F109" s="21"/>
      <c r="G109" s="31"/>
      <c r="H109" s="31"/>
      <c r="I109" s="31"/>
      <c r="J109" s="21"/>
      <c r="K109" s="31"/>
      <c r="L109" s="31"/>
      <c r="M109" s="31"/>
      <c r="N109" s="21"/>
      <c r="O109" s="31"/>
      <c r="P109" s="31"/>
      <c r="Q109" s="31"/>
      <c r="R109" s="21"/>
      <c r="S109" s="31"/>
      <c r="T109" s="31"/>
      <c r="U109" s="31"/>
      <c r="V109" s="21"/>
      <c r="W109" s="31"/>
      <c r="X109" s="31"/>
      <c r="Y109" s="31"/>
    </row>
    <row r="110" spans="1:25">
      <c r="A110" s="13"/>
      <c r="B110" s="111" t="s">
        <v>389</v>
      </c>
      <c r="C110" s="113" t="s">
        <v>195</v>
      </c>
      <c r="D110" s="113"/>
      <c r="E110" s="25"/>
      <c r="F110" s="25"/>
      <c r="G110" s="113">
        <v>32</v>
      </c>
      <c r="H110" s="113"/>
      <c r="I110" s="25"/>
      <c r="J110" s="25"/>
      <c r="K110" s="113" t="s">
        <v>195</v>
      </c>
      <c r="L110" s="113"/>
      <c r="M110" s="25"/>
      <c r="N110" s="25"/>
      <c r="O110" s="122">
        <v>7174</v>
      </c>
      <c r="P110" s="122"/>
      <c r="Q110" s="25"/>
      <c r="R110" s="25"/>
      <c r="S110" s="113" t="s">
        <v>195</v>
      </c>
      <c r="T110" s="113"/>
      <c r="U110" s="25"/>
      <c r="V110" s="25"/>
      <c r="W110" s="122">
        <v>7206</v>
      </c>
      <c r="X110" s="122"/>
      <c r="Y110" s="25"/>
    </row>
    <row r="111" spans="1:25">
      <c r="A111" s="13"/>
      <c r="B111" s="111"/>
      <c r="C111" s="113"/>
      <c r="D111" s="113"/>
      <c r="E111" s="25"/>
      <c r="F111" s="25"/>
      <c r="G111" s="113"/>
      <c r="H111" s="113"/>
      <c r="I111" s="25"/>
      <c r="J111" s="25"/>
      <c r="K111" s="113"/>
      <c r="L111" s="113"/>
      <c r="M111" s="25"/>
      <c r="N111" s="25"/>
      <c r="O111" s="122"/>
      <c r="P111" s="122"/>
      <c r="Q111" s="25"/>
      <c r="R111" s="25"/>
      <c r="S111" s="113"/>
      <c r="T111" s="113"/>
      <c r="U111" s="25"/>
      <c r="V111" s="25"/>
      <c r="W111" s="122"/>
      <c r="X111" s="122"/>
      <c r="Y111" s="25"/>
    </row>
    <row r="112" spans="1:25">
      <c r="A112" s="13"/>
      <c r="B112" s="114" t="s">
        <v>44</v>
      </c>
      <c r="C112" s="115" t="s">
        <v>195</v>
      </c>
      <c r="D112" s="115"/>
      <c r="E112" s="31"/>
      <c r="F112" s="31"/>
      <c r="G112" s="115" t="s">
        <v>195</v>
      </c>
      <c r="H112" s="115"/>
      <c r="I112" s="31"/>
      <c r="J112" s="31"/>
      <c r="K112" s="115" t="s">
        <v>195</v>
      </c>
      <c r="L112" s="115"/>
      <c r="M112" s="31"/>
      <c r="N112" s="31"/>
      <c r="O112" s="121">
        <v>5287</v>
      </c>
      <c r="P112" s="121"/>
      <c r="Q112" s="31"/>
      <c r="R112" s="31"/>
      <c r="S112" s="115" t="s">
        <v>195</v>
      </c>
      <c r="T112" s="115"/>
      <c r="U112" s="31"/>
      <c r="V112" s="31"/>
      <c r="W112" s="121">
        <v>5287</v>
      </c>
      <c r="X112" s="121"/>
      <c r="Y112" s="31"/>
    </row>
    <row r="113" spans="1:25">
      <c r="A113" s="13"/>
      <c r="B113" s="114"/>
      <c r="C113" s="115"/>
      <c r="D113" s="115"/>
      <c r="E113" s="31"/>
      <c r="F113" s="31"/>
      <c r="G113" s="115"/>
      <c r="H113" s="115"/>
      <c r="I113" s="31"/>
      <c r="J113" s="31"/>
      <c r="K113" s="115"/>
      <c r="L113" s="115"/>
      <c r="M113" s="31"/>
      <c r="N113" s="31"/>
      <c r="O113" s="121"/>
      <c r="P113" s="121"/>
      <c r="Q113" s="31"/>
      <c r="R113" s="31"/>
      <c r="S113" s="115"/>
      <c r="T113" s="115"/>
      <c r="U113" s="31"/>
      <c r="V113" s="31"/>
      <c r="W113" s="121"/>
      <c r="X113" s="121"/>
      <c r="Y113" s="31"/>
    </row>
    <row r="114" spans="1:25">
      <c r="A114" s="13"/>
      <c r="B114" s="111" t="s">
        <v>45</v>
      </c>
      <c r="C114" s="113" t="s">
        <v>195</v>
      </c>
      <c r="D114" s="113"/>
      <c r="E114" s="25"/>
      <c r="F114" s="25"/>
      <c r="G114" s="113" t="s">
        <v>195</v>
      </c>
      <c r="H114" s="113"/>
      <c r="I114" s="25"/>
      <c r="J114" s="25"/>
      <c r="K114" s="113" t="s">
        <v>195</v>
      </c>
      <c r="L114" s="113"/>
      <c r="M114" s="25"/>
      <c r="N114" s="25"/>
      <c r="O114" s="122">
        <v>1424</v>
      </c>
      <c r="P114" s="122"/>
      <c r="Q114" s="25"/>
      <c r="R114" s="25"/>
      <c r="S114" s="113" t="s">
        <v>195</v>
      </c>
      <c r="T114" s="113"/>
      <c r="U114" s="25"/>
      <c r="V114" s="25"/>
      <c r="W114" s="122">
        <v>1424</v>
      </c>
      <c r="X114" s="122"/>
      <c r="Y114" s="25"/>
    </row>
    <row r="115" spans="1:25">
      <c r="A115" s="13"/>
      <c r="B115" s="111"/>
      <c r="C115" s="113"/>
      <c r="D115" s="113"/>
      <c r="E115" s="25"/>
      <c r="F115" s="25"/>
      <c r="G115" s="113"/>
      <c r="H115" s="113"/>
      <c r="I115" s="25"/>
      <c r="J115" s="25"/>
      <c r="K115" s="113"/>
      <c r="L115" s="113"/>
      <c r="M115" s="25"/>
      <c r="N115" s="25"/>
      <c r="O115" s="122"/>
      <c r="P115" s="122"/>
      <c r="Q115" s="25"/>
      <c r="R115" s="25"/>
      <c r="S115" s="113"/>
      <c r="T115" s="113"/>
      <c r="U115" s="25"/>
      <c r="V115" s="25"/>
      <c r="W115" s="122"/>
      <c r="X115" s="122"/>
      <c r="Y115" s="25"/>
    </row>
    <row r="116" spans="1:25">
      <c r="A116" s="13"/>
      <c r="B116" s="114" t="s">
        <v>46</v>
      </c>
      <c r="C116" s="115" t="s">
        <v>195</v>
      </c>
      <c r="D116" s="115"/>
      <c r="E116" s="31"/>
      <c r="F116" s="31"/>
      <c r="G116" s="115" t="s">
        <v>195</v>
      </c>
      <c r="H116" s="115"/>
      <c r="I116" s="31"/>
      <c r="J116" s="31"/>
      <c r="K116" s="115" t="s">
        <v>195</v>
      </c>
      <c r="L116" s="115"/>
      <c r="M116" s="31"/>
      <c r="N116" s="31"/>
      <c r="O116" s="115">
        <v>953</v>
      </c>
      <c r="P116" s="115"/>
      <c r="Q116" s="31"/>
      <c r="R116" s="31"/>
      <c r="S116" s="115" t="s">
        <v>195</v>
      </c>
      <c r="T116" s="115"/>
      <c r="U116" s="31"/>
      <c r="V116" s="31"/>
      <c r="W116" s="115">
        <v>953</v>
      </c>
      <c r="X116" s="115"/>
      <c r="Y116" s="31"/>
    </row>
    <row r="117" spans="1:25" ht="15.75" thickBot="1">
      <c r="A117" s="13"/>
      <c r="B117" s="114"/>
      <c r="C117" s="116"/>
      <c r="D117" s="116"/>
      <c r="E117" s="65"/>
      <c r="F117" s="31"/>
      <c r="G117" s="116"/>
      <c r="H117" s="116"/>
      <c r="I117" s="65"/>
      <c r="J117" s="31"/>
      <c r="K117" s="116"/>
      <c r="L117" s="116"/>
      <c r="M117" s="65"/>
      <c r="N117" s="31"/>
      <c r="O117" s="116"/>
      <c r="P117" s="116"/>
      <c r="Q117" s="65"/>
      <c r="R117" s="31"/>
      <c r="S117" s="116"/>
      <c r="T117" s="116"/>
      <c r="U117" s="65"/>
      <c r="V117" s="31"/>
      <c r="W117" s="116"/>
      <c r="X117" s="116"/>
      <c r="Y117" s="65"/>
    </row>
    <row r="118" spans="1:25">
      <c r="A118" s="13"/>
      <c r="B118" s="111" t="s">
        <v>47</v>
      </c>
      <c r="C118" s="117" t="s">
        <v>195</v>
      </c>
      <c r="D118" s="117"/>
      <c r="E118" s="44"/>
      <c r="F118" s="25"/>
      <c r="G118" s="117">
        <v>32</v>
      </c>
      <c r="H118" s="117"/>
      <c r="I118" s="44"/>
      <c r="J118" s="25"/>
      <c r="K118" s="117" t="s">
        <v>195</v>
      </c>
      <c r="L118" s="117"/>
      <c r="M118" s="44"/>
      <c r="N118" s="25"/>
      <c r="O118" s="129">
        <v>14838</v>
      </c>
      <c r="P118" s="129"/>
      <c r="Q118" s="44"/>
      <c r="R118" s="25"/>
      <c r="S118" s="117" t="s">
        <v>195</v>
      </c>
      <c r="T118" s="117"/>
      <c r="U118" s="44"/>
      <c r="V118" s="25"/>
      <c r="W118" s="129">
        <v>14870</v>
      </c>
      <c r="X118" s="129"/>
      <c r="Y118" s="44"/>
    </row>
    <row r="119" spans="1:25" ht="15.75" thickBot="1">
      <c r="A119" s="13"/>
      <c r="B119" s="111"/>
      <c r="C119" s="118"/>
      <c r="D119" s="118"/>
      <c r="E119" s="30"/>
      <c r="F119" s="25"/>
      <c r="G119" s="118"/>
      <c r="H119" s="118"/>
      <c r="I119" s="30"/>
      <c r="J119" s="25"/>
      <c r="K119" s="118"/>
      <c r="L119" s="118"/>
      <c r="M119" s="30"/>
      <c r="N119" s="25"/>
      <c r="O119" s="123"/>
      <c r="P119" s="123"/>
      <c r="Q119" s="30"/>
      <c r="R119" s="25"/>
      <c r="S119" s="118"/>
      <c r="T119" s="118"/>
      <c r="U119" s="30"/>
      <c r="V119" s="25"/>
      <c r="W119" s="123"/>
      <c r="X119" s="123"/>
      <c r="Y119" s="30"/>
    </row>
    <row r="120" spans="1:25">
      <c r="A120" s="13"/>
      <c r="B120" s="21"/>
      <c r="C120" s="36"/>
      <c r="D120" s="36"/>
      <c r="E120" s="36"/>
      <c r="F120" s="21"/>
      <c r="G120" s="36"/>
      <c r="H120" s="36"/>
      <c r="I120" s="36"/>
      <c r="J120" s="21"/>
      <c r="K120" s="36"/>
      <c r="L120" s="36"/>
      <c r="M120" s="36"/>
      <c r="N120" s="21"/>
      <c r="O120" s="36"/>
      <c r="P120" s="36"/>
      <c r="Q120" s="36"/>
      <c r="R120" s="21"/>
      <c r="S120" s="36"/>
      <c r="T120" s="36"/>
      <c r="U120" s="36"/>
      <c r="V120" s="21"/>
      <c r="W120" s="36"/>
      <c r="X120" s="36"/>
      <c r="Y120" s="36"/>
    </row>
    <row r="121" spans="1:25">
      <c r="A121" s="13"/>
      <c r="B121" s="112" t="s">
        <v>390</v>
      </c>
      <c r="C121" s="113">
        <v>104</v>
      </c>
      <c r="D121" s="113"/>
      <c r="E121" s="25"/>
      <c r="F121" s="25"/>
      <c r="G121" s="113">
        <v>242</v>
      </c>
      <c r="H121" s="113"/>
      <c r="I121" s="25"/>
      <c r="J121" s="25"/>
      <c r="K121" s="113" t="s">
        <v>195</v>
      </c>
      <c r="L121" s="113"/>
      <c r="M121" s="25"/>
      <c r="N121" s="25"/>
      <c r="O121" s="113" t="s">
        <v>195</v>
      </c>
      <c r="P121" s="113"/>
      <c r="Q121" s="25"/>
      <c r="R121" s="25"/>
      <c r="S121" s="113" t="s">
        <v>407</v>
      </c>
      <c r="T121" s="113"/>
      <c r="U121" s="112" t="s">
        <v>160</v>
      </c>
      <c r="V121" s="25"/>
      <c r="W121" s="113" t="s">
        <v>195</v>
      </c>
      <c r="X121" s="113"/>
      <c r="Y121" s="25"/>
    </row>
    <row r="122" spans="1:25" ht="15.75" thickBot="1">
      <c r="A122" s="13"/>
      <c r="B122" s="112"/>
      <c r="C122" s="118"/>
      <c r="D122" s="118"/>
      <c r="E122" s="30"/>
      <c r="F122" s="25"/>
      <c r="G122" s="118"/>
      <c r="H122" s="118"/>
      <c r="I122" s="30"/>
      <c r="J122" s="25"/>
      <c r="K122" s="118"/>
      <c r="L122" s="118"/>
      <c r="M122" s="30"/>
      <c r="N122" s="25"/>
      <c r="O122" s="118"/>
      <c r="P122" s="118"/>
      <c r="Q122" s="30"/>
      <c r="R122" s="25"/>
      <c r="S122" s="118"/>
      <c r="T122" s="118"/>
      <c r="U122" s="120"/>
      <c r="V122" s="25"/>
      <c r="W122" s="118"/>
      <c r="X122" s="118"/>
      <c r="Y122" s="30"/>
    </row>
    <row r="123" spans="1:25">
      <c r="A123" s="13"/>
      <c r="B123" s="127" t="s">
        <v>392</v>
      </c>
      <c r="C123" s="125">
        <v>1081</v>
      </c>
      <c r="D123" s="125"/>
      <c r="E123" s="36"/>
      <c r="F123" s="31"/>
      <c r="G123" s="124">
        <v>269</v>
      </c>
      <c r="H123" s="124"/>
      <c r="I123" s="36"/>
      <c r="J123" s="31"/>
      <c r="K123" s="125">
        <v>9485</v>
      </c>
      <c r="L123" s="125"/>
      <c r="M123" s="36"/>
      <c r="N123" s="31"/>
      <c r="O123" s="124" t="s">
        <v>195</v>
      </c>
      <c r="P123" s="124"/>
      <c r="Q123" s="36"/>
      <c r="R123" s="31"/>
      <c r="S123" s="124" t="s">
        <v>408</v>
      </c>
      <c r="T123" s="124"/>
      <c r="U123" s="130" t="s">
        <v>160</v>
      </c>
      <c r="V123" s="31"/>
      <c r="W123" s="124" t="s">
        <v>195</v>
      </c>
      <c r="X123" s="124"/>
      <c r="Y123" s="36"/>
    </row>
    <row r="124" spans="1:25" ht="15.75" thickBot="1">
      <c r="A124" s="13"/>
      <c r="B124" s="127"/>
      <c r="C124" s="126"/>
      <c r="D124" s="126"/>
      <c r="E124" s="65"/>
      <c r="F124" s="31"/>
      <c r="G124" s="116"/>
      <c r="H124" s="116"/>
      <c r="I124" s="65"/>
      <c r="J124" s="31"/>
      <c r="K124" s="126"/>
      <c r="L124" s="126"/>
      <c r="M124" s="65"/>
      <c r="N124" s="31"/>
      <c r="O124" s="116"/>
      <c r="P124" s="116"/>
      <c r="Q124" s="65"/>
      <c r="R124" s="31"/>
      <c r="S124" s="116"/>
      <c r="T124" s="116"/>
      <c r="U124" s="128"/>
      <c r="V124" s="31"/>
      <c r="W124" s="116"/>
      <c r="X124" s="116"/>
      <c r="Y124" s="65"/>
    </row>
    <row r="125" spans="1:25">
      <c r="A125" s="13"/>
      <c r="B125" s="112" t="s">
        <v>394</v>
      </c>
      <c r="C125" s="117" t="s">
        <v>195</v>
      </c>
      <c r="D125" s="117"/>
      <c r="E125" s="44"/>
      <c r="F125" s="25"/>
      <c r="G125" s="117">
        <v>309</v>
      </c>
      <c r="H125" s="117"/>
      <c r="I125" s="44"/>
      <c r="J125" s="25"/>
      <c r="K125" s="117">
        <v>359</v>
      </c>
      <c r="L125" s="117"/>
      <c r="M125" s="44"/>
      <c r="N125" s="25"/>
      <c r="O125" s="117" t="s">
        <v>195</v>
      </c>
      <c r="P125" s="117"/>
      <c r="Q125" s="44"/>
      <c r="R125" s="25"/>
      <c r="S125" s="117" t="s">
        <v>409</v>
      </c>
      <c r="T125" s="117"/>
      <c r="U125" s="119" t="s">
        <v>160</v>
      </c>
      <c r="V125" s="25"/>
      <c r="W125" s="117" t="s">
        <v>195</v>
      </c>
      <c r="X125" s="117"/>
      <c r="Y125" s="44"/>
    </row>
    <row r="126" spans="1:25" ht="15.75" thickBot="1">
      <c r="A126" s="13"/>
      <c r="B126" s="112"/>
      <c r="C126" s="118"/>
      <c r="D126" s="118"/>
      <c r="E126" s="30"/>
      <c r="F126" s="25"/>
      <c r="G126" s="118"/>
      <c r="H126" s="118"/>
      <c r="I126" s="30"/>
      <c r="J126" s="25"/>
      <c r="K126" s="118"/>
      <c r="L126" s="118"/>
      <c r="M126" s="30"/>
      <c r="N126" s="25"/>
      <c r="O126" s="118"/>
      <c r="P126" s="118"/>
      <c r="Q126" s="30"/>
      <c r="R126" s="25"/>
      <c r="S126" s="118"/>
      <c r="T126" s="118"/>
      <c r="U126" s="120"/>
      <c r="V126" s="25"/>
      <c r="W126" s="118"/>
      <c r="X126" s="118"/>
      <c r="Y126" s="30"/>
    </row>
    <row r="127" spans="1:25">
      <c r="A127" s="13"/>
      <c r="B127" s="127" t="s">
        <v>48</v>
      </c>
      <c r="C127" s="124" t="s">
        <v>195</v>
      </c>
      <c r="D127" s="124"/>
      <c r="E127" s="36"/>
      <c r="F127" s="31"/>
      <c r="G127" s="124">
        <v>163</v>
      </c>
      <c r="H127" s="124"/>
      <c r="I127" s="36"/>
      <c r="J127" s="31"/>
      <c r="K127" s="124">
        <v>118</v>
      </c>
      <c r="L127" s="124"/>
      <c r="M127" s="36"/>
      <c r="N127" s="31"/>
      <c r="O127" s="124">
        <v>115</v>
      </c>
      <c r="P127" s="124"/>
      <c r="Q127" s="36"/>
      <c r="R127" s="31"/>
      <c r="S127" s="124" t="s">
        <v>195</v>
      </c>
      <c r="T127" s="124"/>
      <c r="U127" s="36"/>
      <c r="V127" s="31"/>
      <c r="W127" s="124">
        <v>396</v>
      </c>
      <c r="X127" s="124"/>
      <c r="Y127" s="36"/>
    </row>
    <row r="128" spans="1:25" ht="15.75" thickBot="1">
      <c r="A128" s="13"/>
      <c r="B128" s="127"/>
      <c r="C128" s="116"/>
      <c r="D128" s="116"/>
      <c r="E128" s="65"/>
      <c r="F128" s="31"/>
      <c r="G128" s="116"/>
      <c r="H128" s="116"/>
      <c r="I128" s="65"/>
      <c r="J128" s="31"/>
      <c r="K128" s="116"/>
      <c r="L128" s="116"/>
      <c r="M128" s="65"/>
      <c r="N128" s="31"/>
      <c r="O128" s="116"/>
      <c r="P128" s="116"/>
      <c r="Q128" s="65"/>
      <c r="R128" s="31"/>
      <c r="S128" s="116"/>
      <c r="T128" s="116"/>
      <c r="U128" s="65"/>
      <c r="V128" s="31"/>
      <c r="W128" s="116"/>
      <c r="X128" s="116"/>
      <c r="Y128" s="65"/>
    </row>
    <row r="129" spans="1:25">
      <c r="A129" s="13"/>
      <c r="B129" s="17"/>
      <c r="C129" s="44"/>
      <c r="D129" s="44"/>
      <c r="E129" s="44"/>
      <c r="F129" s="17"/>
      <c r="G129" s="44"/>
      <c r="H129" s="44"/>
      <c r="I129" s="44"/>
      <c r="J129" s="17"/>
      <c r="K129" s="44"/>
      <c r="L129" s="44"/>
      <c r="M129" s="44"/>
      <c r="N129" s="17"/>
      <c r="O129" s="44"/>
      <c r="P129" s="44"/>
      <c r="Q129" s="44"/>
      <c r="R129" s="17"/>
      <c r="S129" s="44"/>
      <c r="T129" s="44"/>
      <c r="U129" s="44"/>
      <c r="V129" s="17"/>
      <c r="W129" s="44"/>
      <c r="X129" s="44"/>
      <c r="Y129" s="44"/>
    </row>
    <row r="130" spans="1:25">
      <c r="A130" s="13"/>
      <c r="B130" s="114" t="s">
        <v>49</v>
      </c>
      <c r="C130" s="127" t="s">
        <v>157</v>
      </c>
      <c r="D130" s="121">
        <v>1262</v>
      </c>
      <c r="E130" s="31"/>
      <c r="F130" s="31"/>
      <c r="G130" s="127" t="s">
        <v>157</v>
      </c>
      <c r="H130" s="121">
        <v>1202</v>
      </c>
      <c r="I130" s="31"/>
      <c r="J130" s="31"/>
      <c r="K130" s="127" t="s">
        <v>157</v>
      </c>
      <c r="L130" s="121">
        <v>9973</v>
      </c>
      <c r="M130" s="31"/>
      <c r="N130" s="31"/>
      <c r="O130" s="127" t="s">
        <v>157</v>
      </c>
      <c r="P130" s="121">
        <v>15254</v>
      </c>
      <c r="Q130" s="31"/>
      <c r="R130" s="31"/>
      <c r="S130" s="127" t="s">
        <v>157</v>
      </c>
      <c r="T130" s="115" t="s">
        <v>410</v>
      </c>
      <c r="U130" s="127" t="s">
        <v>160</v>
      </c>
      <c r="V130" s="31"/>
      <c r="W130" s="127" t="s">
        <v>157</v>
      </c>
      <c r="X130" s="121">
        <v>15596</v>
      </c>
      <c r="Y130" s="31"/>
    </row>
    <row r="131" spans="1:25" ht="15.75" thickBot="1">
      <c r="A131" s="13"/>
      <c r="B131" s="114"/>
      <c r="C131" s="135"/>
      <c r="D131" s="136"/>
      <c r="E131" s="37"/>
      <c r="F131" s="31"/>
      <c r="G131" s="135"/>
      <c r="H131" s="136"/>
      <c r="I131" s="37"/>
      <c r="J131" s="31"/>
      <c r="K131" s="135"/>
      <c r="L131" s="136"/>
      <c r="M131" s="37"/>
      <c r="N131" s="31"/>
      <c r="O131" s="135"/>
      <c r="P131" s="136"/>
      <c r="Q131" s="37"/>
      <c r="R131" s="31"/>
      <c r="S131" s="135"/>
      <c r="T131" s="137"/>
      <c r="U131" s="135"/>
      <c r="V131" s="31"/>
      <c r="W131" s="135"/>
      <c r="X131" s="136"/>
      <c r="Y131" s="37"/>
    </row>
    <row r="132" spans="1:25" ht="15.75" thickTop="1">
      <c r="A132" s="13"/>
      <c r="B132" s="17"/>
      <c r="C132" s="70"/>
      <c r="D132" s="70"/>
      <c r="E132" s="70"/>
      <c r="F132" s="17"/>
      <c r="G132" s="70"/>
      <c r="H132" s="70"/>
      <c r="I132" s="70"/>
      <c r="J132" s="17"/>
      <c r="K132" s="70"/>
      <c r="L132" s="70"/>
      <c r="M132" s="70"/>
      <c r="N132" s="17"/>
      <c r="O132" s="70"/>
      <c r="P132" s="70"/>
      <c r="Q132" s="70"/>
      <c r="R132" s="17"/>
      <c r="S132" s="70"/>
      <c r="T132" s="70"/>
      <c r="U132" s="70"/>
      <c r="V132" s="17"/>
      <c r="W132" s="70"/>
      <c r="X132" s="70"/>
      <c r="Y132" s="70"/>
    </row>
    <row r="133" spans="1:25">
      <c r="A133" s="13"/>
      <c r="B133" s="138" t="s">
        <v>397</v>
      </c>
      <c r="C133" s="138"/>
      <c r="D133" s="138"/>
      <c r="E133" s="138"/>
      <c r="F133" s="138"/>
      <c r="G133" s="138"/>
      <c r="H133" s="138"/>
      <c r="I133" s="138"/>
      <c r="J133" s="138"/>
      <c r="K133" s="138"/>
      <c r="L133" s="138"/>
      <c r="M133" s="138"/>
      <c r="N133" s="21"/>
      <c r="O133" s="31"/>
      <c r="P133" s="31"/>
      <c r="Q133" s="31"/>
      <c r="R133" s="21"/>
      <c r="S133" s="31"/>
      <c r="T133" s="31"/>
      <c r="U133" s="31"/>
      <c r="V133" s="21"/>
      <c r="W133" s="31"/>
      <c r="X133" s="31"/>
      <c r="Y133" s="31"/>
    </row>
    <row r="134" spans="1:25">
      <c r="A134" s="13"/>
      <c r="B134" s="17"/>
      <c r="C134" s="25"/>
      <c r="D134" s="25"/>
      <c r="E134" s="25"/>
      <c r="F134" s="17"/>
      <c r="G134" s="25"/>
      <c r="H134" s="25"/>
      <c r="I134" s="25"/>
      <c r="J134" s="17"/>
      <c r="K134" s="25"/>
      <c r="L134" s="25"/>
      <c r="M134" s="25"/>
      <c r="N134" s="17"/>
      <c r="O134" s="25"/>
      <c r="P134" s="25"/>
      <c r="Q134" s="25"/>
      <c r="R134" s="17"/>
      <c r="S134" s="25"/>
      <c r="T134" s="25"/>
      <c r="U134" s="25"/>
      <c r="V134" s="17"/>
      <c r="W134" s="25"/>
      <c r="X134" s="25"/>
      <c r="Y134" s="25"/>
    </row>
    <row r="135" spans="1:25">
      <c r="A135" s="13"/>
      <c r="B135" s="107" t="s">
        <v>50</v>
      </c>
      <c r="C135" s="31"/>
      <c r="D135" s="31"/>
      <c r="E135" s="31"/>
      <c r="F135" s="21"/>
      <c r="G135" s="31"/>
      <c r="H135" s="31"/>
      <c r="I135" s="31"/>
      <c r="J135" s="21"/>
      <c r="K135" s="31"/>
      <c r="L135" s="31"/>
      <c r="M135" s="31"/>
      <c r="N135" s="21"/>
      <c r="O135" s="31"/>
      <c r="P135" s="31"/>
      <c r="Q135" s="31"/>
      <c r="R135" s="21"/>
      <c r="S135" s="31"/>
      <c r="T135" s="31"/>
      <c r="U135" s="31"/>
      <c r="V135" s="21"/>
      <c r="W135" s="31"/>
      <c r="X135" s="31"/>
      <c r="Y135" s="31"/>
    </row>
    <row r="136" spans="1:25">
      <c r="A136" s="13"/>
      <c r="B136" s="111" t="s">
        <v>51</v>
      </c>
      <c r="C136" s="112" t="s">
        <v>157</v>
      </c>
      <c r="D136" s="113">
        <v>12</v>
      </c>
      <c r="E136" s="25"/>
      <c r="F136" s="25"/>
      <c r="G136" s="112" t="s">
        <v>157</v>
      </c>
      <c r="H136" s="113">
        <v>121</v>
      </c>
      <c r="I136" s="25"/>
      <c r="J136" s="25"/>
      <c r="K136" s="112" t="s">
        <v>157</v>
      </c>
      <c r="L136" s="113">
        <v>146</v>
      </c>
      <c r="M136" s="25"/>
      <c r="N136" s="25"/>
      <c r="O136" s="112" t="s">
        <v>157</v>
      </c>
      <c r="P136" s="113">
        <v>945</v>
      </c>
      <c r="Q136" s="25"/>
      <c r="R136" s="25"/>
      <c r="S136" s="112" t="s">
        <v>157</v>
      </c>
      <c r="T136" s="113" t="s">
        <v>195</v>
      </c>
      <c r="U136" s="25"/>
      <c r="V136" s="25"/>
      <c r="W136" s="112" t="s">
        <v>157</v>
      </c>
      <c r="X136" s="122">
        <v>1224</v>
      </c>
      <c r="Y136" s="25"/>
    </row>
    <row r="137" spans="1:25">
      <c r="A137" s="13"/>
      <c r="B137" s="111"/>
      <c r="C137" s="112"/>
      <c r="D137" s="113"/>
      <c r="E137" s="25"/>
      <c r="F137" s="25"/>
      <c r="G137" s="112"/>
      <c r="H137" s="113"/>
      <c r="I137" s="25"/>
      <c r="J137" s="25"/>
      <c r="K137" s="112"/>
      <c r="L137" s="113"/>
      <c r="M137" s="25"/>
      <c r="N137" s="25"/>
      <c r="O137" s="112"/>
      <c r="P137" s="113"/>
      <c r="Q137" s="25"/>
      <c r="R137" s="25"/>
      <c r="S137" s="112"/>
      <c r="T137" s="113"/>
      <c r="U137" s="25"/>
      <c r="V137" s="25"/>
      <c r="W137" s="112"/>
      <c r="X137" s="122"/>
      <c r="Y137" s="25"/>
    </row>
    <row r="138" spans="1:25">
      <c r="A138" s="13"/>
      <c r="B138" s="114" t="s">
        <v>398</v>
      </c>
      <c r="C138" s="115" t="s">
        <v>195</v>
      </c>
      <c r="D138" s="115"/>
      <c r="E138" s="31"/>
      <c r="F138" s="31"/>
      <c r="G138" s="115" t="s">
        <v>195</v>
      </c>
      <c r="H138" s="115"/>
      <c r="I138" s="31"/>
      <c r="J138" s="31"/>
      <c r="K138" s="115" t="s">
        <v>195</v>
      </c>
      <c r="L138" s="115"/>
      <c r="M138" s="31"/>
      <c r="N138" s="31"/>
      <c r="O138" s="115">
        <v>246</v>
      </c>
      <c r="P138" s="115"/>
      <c r="Q138" s="31"/>
      <c r="R138" s="31"/>
      <c r="S138" s="115" t="s">
        <v>406</v>
      </c>
      <c r="T138" s="115"/>
      <c r="U138" s="127" t="s">
        <v>160</v>
      </c>
      <c r="V138" s="31"/>
      <c r="W138" s="115" t="s">
        <v>195</v>
      </c>
      <c r="X138" s="115"/>
      <c r="Y138" s="31"/>
    </row>
    <row r="139" spans="1:25" ht="15.75" thickBot="1">
      <c r="A139" s="13"/>
      <c r="B139" s="114"/>
      <c r="C139" s="116"/>
      <c r="D139" s="116"/>
      <c r="E139" s="65"/>
      <c r="F139" s="31"/>
      <c r="G139" s="116"/>
      <c r="H139" s="116"/>
      <c r="I139" s="65"/>
      <c r="J139" s="31"/>
      <c r="K139" s="116"/>
      <c r="L139" s="116"/>
      <c r="M139" s="65"/>
      <c r="N139" s="31"/>
      <c r="O139" s="116"/>
      <c r="P139" s="116"/>
      <c r="Q139" s="65"/>
      <c r="R139" s="31"/>
      <c r="S139" s="116"/>
      <c r="T139" s="116"/>
      <c r="U139" s="128"/>
      <c r="V139" s="31"/>
      <c r="W139" s="116"/>
      <c r="X139" s="116"/>
      <c r="Y139" s="65"/>
    </row>
    <row r="140" spans="1:25">
      <c r="A140" s="13"/>
      <c r="B140" s="111" t="s">
        <v>52</v>
      </c>
      <c r="C140" s="117">
        <v>12</v>
      </c>
      <c r="D140" s="117"/>
      <c r="E140" s="44"/>
      <c r="F140" s="25"/>
      <c r="G140" s="117">
        <v>121</v>
      </c>
      <c r="H140" s="117"/>
      <c r="I140" s="44"/>
      <c r="J140" s="25"/>
      <c r="K140" s="117">
        <v>146</v>
      </c>
      <c r="L140" s="117"/>
      <c r="M140" s="44"/>
      <c r="N140" s="25"/>
      <c r="O140" s="129">
        <v>1191</v>
      </c>
      <c r="P140" s="129"/>
      <c r="Q140" s="44"/>
      <c r="R140" s="25"/>
      <c r="S140" s="117" t="s">
        <v>406</v>
      </c>
      <c r="T140" s="117"/>
      <c r="U140" s="119" t="s">
        <v>160</v>
      </c>
      <c r="V140" s="25"/>
      <c r="W140" s="129">
        <v>1224</v>
      </c>
      <c r="X140" s="129"/>
      <c r="Y140" s="44"/>
    </row>
    <row r="141" spans="1:25" ht="15.75" thickBot="1">
      <c r="A141" s="13"/>
      <c r="B141" s="111"/>
      <c r="C141" s="118"/>
      <c r="D141" s="118"/>
      <c r="E141" s="30"/>
      <c r="F141" s="25"/>
      <c r="G141" s="118"/>
      <c r="H141" s="118"/>
      <c r="I141" s="30"/>
      <c r="J141" s="25"/>
      <c r="K141" s="118"/>
      <c r="L141" s="118"/>
      <c r="M141" s="30"/>
      <c r="N141" s="25"/>
      <c r="O141" s="123"/>
      <c r="P141" s="123"/>
      <c r="Q141" s="30"/>
      <c r="R141" s="25"/>
      <c r="S141" s="118"/>
      <c r="T141" s="118"/>
      <c r="U141" s="120"/>
      <c r="V141" s="25"/>
      <c r="W141" s="123"/>
      <c r="X141" s="123"/>
      <c r="Y141" s="30"/>
    </row>
    <row r="142" spans="1:25">
      <c r="A142" s="13"/>
      <c r="B142" s="21"/>
      <c r="C142" s="36"/>
      <c r="D142" s="36"/>
      <c r="E142" s="36"/>
      <c r="F142" s="21"/>
      <c r="G142" s="36"/>
      <c r="H142" s="36"/>
      <c r="I142" s="36"/>
      <c r="J142" s="21"/>
      <c r="K142" s="36"/>
      <c r="L142" s="36"/>
      <c r="M142" s="36"/>
      <c r="N142" s="21"/>
      <c r="O142" s="36"/>
      <c r="P142" s="36"/>
      <c r="Q142" s="36"/>
      <c r="R142" s="21"/>
      <c r="S142" s="36"/>
      <c r="T142" s="36"/>
      <c r="U142" s="36"/>
      <c r="V142" s="21"/>
      <c r="W142" s="36"/>
      <c r="X142" s="36"/>
      <c r="Y142" s="36"/>
    </row>
    <row r="143" spans="1:25">
      <c r="A143" s="13"/>
      <c r="B143" s="112" t="s">
        <v>53</v>
      </c>
      <c r="C143" s="113" t="s">
        <v>195</v>
      </c>
      <c r="D143" s="113"/>
      <c r="E143" s="25"/>
      <c r="F143" s="25"/>
      <c r="G143" s="113" t="s">
        <v>195</v>
      </c>
      <c r="H143" s="113"/>
      <c r="I143" s="25"/>
      <c r="J143" s="25"/>
      <c r="K143" s="122">
        <v>9558</v>
      </c>
      <c r="L143" s="122"/>
      <c r="M143" s="25"/>
      <c r="N143" s="25"/>
      <c r="O143" s="122">
        <v>3250</v>
      </c>
      <c r="P143" s="122"/>
      <c r="Q143" s="25"/>
      <c r="R143" s="25"/>
      <c r="S143" s="113" t="s">
        <v>195</v>
      </c>
      <c r="T143" s="113"/>
      <c r="U143" s="25"/>
      <c r="V143" s="25"/>
      <c r="W143" s="122">
        <v>12808</v>
      </c>
      <c r="X143" s="122"/>
      <c r="Y143" s="25"/>
    </row>
    <row r="144" spans="1:25" ht="15.75" thickBot="1">
      <c r="A144" s="13"/>
      <c r="B144" s="112"/>
      <c r="C144" s="118"/>
      <c r="D144" s="118"/>
      <c r="E144" s="30"/>
      <c r="F144" s="25"/>
      <c r="G144" s="118"/>
      <c r="H144" s="118"/>
      <c r="I144" s="30"/>
      <c r="J144" s="25"/>
      <c r="K144" s="123"/>
      <c r="L144" s="123"/>
      <c r="M144" s="30"/>
      <c r="N144" s="25"/>
      <c r="O144" s="123"/>
      <c r="P144" s="123"/>
      <c r="Q144" s="30"/>
      <c r="R144" s="25"/>
      <c r="S144" s="118"/>
      <c r="T144" s="118"/>
      <c r="U144" s="30"/>
      <c r="V144" s="25"/>
      <c r="W144" s="123"/>
      <c r="X144" s="123"/>
      <c r="Y144" s="30"/>
    </row>
    <row r="145" spans="1:25">
      <c r="A145" s="13"/>
      <c r="B145" s="127" t="s">
        <v>399</v>
      </c>
      <c r="C145" s="124" t="s">
        <v>195</v>
      </c>
      <c r="D145" s="124"/>
      <c r="E145" s="36"/>
      <c r="F145" s="31"/>
      <c r="G145" s="124" t="s">
        <v>195</v>
      </c>
      <c r="H145" s="124"/>
      <c r="I145" s="36"/>
      <c r="J145" s="31"/>
      <c r="K145" s="124" t="s">
        <v>195</v>
      </c>
      <c r="L145" s="124"/>
      <c r="M145" s="36"/>
      <c r="N145" s="31"/>
      <c r="O145" s="124">
        <v>668</v>
      </c>
      <c r="P145" s="124"/>
      <c r="Q145" s="36"/>
      <c r="R145" s="31"/>
      <c r="S145" s="124" t="s">
        <v>409</v>
      </c>
      <c r="T145" s="124"/>
      <c r="U145" s="130" t="s">
        <v>160</v>
      </c>
      <c r="V145" s="31"/>
      <c r="W145" s="124" t="s">
        <v>195</v>
      </c>
      <c r="X145" s="124"/>
      <c r="Y145" s="36"/>
    </row>
    <row r="146" spans="1:25" ht="15.75" thickBot="1">
      <c r="A146" s="13"/>
      <c r="B146" s="127"/>
      <c r="C146" s="116"/>
      <c r="D146" s="116"/>
      <c r="E146" s="65"/>
      <c r="F146" s="31"/>
      <c r="G146" s="116"/>
      <c r="H146" s="116"/>
      <c r="I146" s="65"/>
      <c r="J146" s="31"/>
      <c r="K146" s="116"/>
      <c r="L146" s="116"/>
      <c r="M146" s="65"/>
      <c r="N146" s="31"/>
      <c r="O146" s="116"/>
      <c r="P146" s="116"/>
      <c r="Q146" s="65"/>
      <c r="R146" s="31"/>
      <c r="S146" s="116"/>
      <c r="T146" s="116"/>
      <c r="U146" s="128"/>
      <c r="V146" s="31"/>
      <c r="W146" s="116"/>
      <c r="X146" s="116"/>
      <c r="Y146" s="65"/>
    </row>
    <row r="147" spans="1:25">
      <c r="A147" s="13"/>
      <c r="B147" s="112" t="s">
        <v>54</v>
      </c>
      <c r="C147" s="129">
        <v>1101</v>
      </c>
      <c r="D147" s="129"/>
      <c r="E147" s="44"/>
      <c r="F147" s="25"/>
      <c r="G147" s="117" t="s">
        <v>195</v>
      </c>
      <c r="H147" s="117"/>
      <c r="I147" s="44"/>
      <c r="J147" s="25"/>
      <c r="K147" s="117" t="s">
        <v>195</v>
      </c>
      <c r="L147" s="117"/>
      <c r="M147" s="44"/>
      <c r="N147" s="25"/>
      <c r="O147" s="117">
        <v>220</v>
      </c>
      <c r="P147" s="117"/>
      <c r="Q147" s="44"/>
      <c r="R147" s="25"/>
      <c r="S147" s="117" t="s">
        <v>195</v>
      </c>
      <c r="T147" s="117"/>
      <c r="U147" s="44"/>
      <c r="V147" s="25"/>
      <c r="W147" s="129">
        <v>1321</v>
      </c>
      <c r="X147" s="129"/>
      <c r="Y147" s="44"/>
    </row>
    <row r="148" spans="1:25" ht="15.75" thickBot="1">
      <c r="A148" s="13"/>
      <c r="B148" s="112"/>
      <c r="C148" s="123"/>
      <c r="D148" s="123"/>
      <c r="E148" s="30"/>
      <c r="F148" s="25"/>
      <c r="G148" s="118"/>
      <c r="H148" s="118"/>
      <c r="I148" s="30"/>
      <c r="J148" s="25"/>
      <c r="K148" s="118"/>
      <c r="L148" s="118"/>
      <c r="M148" s="30"/>
      <c r="N148" s="25"/>
      <c r="O148" s="118"/>
      <c r="P148" s="118"/>
      <c r="Q148" s="30"/>
      <c r="R148" s="25"/>
      <c r="S148" s="118"/>
      <c r="T148" s="118"/>
      <c r="U148" s="30"/>
      <c r="V148" s="25"/>
      <c r="W148" s="123"/>
      <c r="X148" s="123"/>
      <c r="Y148" s="30"/>
    </row>
    <row r="149" spans="1:25">
      <c r="A149" s="13"/>
      <c r="B149" s="127" t="s">
        <v>55</v>
      </c>
      <c r="C149" s="124" t="s">
        <v>195</v>
      </c>
      <c r="D149" s="124"/>
      <c r="E149" s="36"/>
      <c r="F149" s="31"/>
      <c r="G149" s="124" t="s">
        <v>195</v>
      </c>
      <c r="H149" s="124"/>
      <c r="I149" s="36"/>
      <c r="J149" s="31"/>
      <c r="K149" s="124" t="s">
        <v>195</v>
      </c>
      <c r="L149" s="124"/>
      <c r="M149" s="36"/>
      <c r="N149" s="31"/>
      <c r="O149" s="124">
        <v>94</v>
      </c>
      <c r="P149" s="124"/>
      <c r="Q149" s="36"/>
      <c r="R149" s="31"/>
      <c r="S149" s="124" t="s">
        <v>195</v>
      </c>
      <c r="T149" s="124"/>
      <c r="U149" s="36"/>
      <c r="V149" s="31"/>
      <c r="W149" s="124">
        <v>94</v>
      </c>
      <c r="X149" s="124"/>
      <c r="Y149" s="36"/>
    </row>
    <row r="150" spans="1:25" ht="15.75" thickBot="1">
      <c r="A150" s="13"/>
      <c r="B150" s="127"/>
      <c r="C150" s="116"/>
      <c r="D150" s="116"/>
      <c r="E150" s="65"/>
      <c r="F150" s="31"/>
      <c r="G150" s="116"/>
      <c r="H150" s="116"/>
      <c r="I150" s="65"/>
      <c r="J150" s="31"/>
      <c r="K150" s="116"/>
      <c r="L150" s="116"/>
      <c r="M150" s="65"/>
      <c r="N150" s="31"/>
      <c r="O150" s="116"/>
      <c r="P150" s="116"/>
      <c r="Q150" s="65"/>
      <c r="R150" s="31"/>
      <c r="S150" s="116"/>
      <c r="T150" s="116"/>
      <c r="U150" s="65"/>
      <c r="V150" s="31"/>
      <c r="W150" s="116"/>
      <c r="X150" s="116"/>
      <c r="Y150" s="65"/>
    </row>
    <row r="151" spans="1:25">
      <c r="A151" s="13"/>
      <c r="B151" s="17"/>
      <c r="C151" s="44"/>
      <c r="D151" s="44"/>
      <c r="E151" s="44"/>
      <c r="F151" s="17"/>
      <c r="G151" s="44"/>
      <c r="H151" s="44"/>
      <c r="I151" s="44"/>
      <c r="J151" s="17"/>
      <c r="K151" s="44"/>
      <c r="L151" s="44"/>
      <c r="M151" s="44"/>
      <c r="N151" s="17"/>
      <c r="O151" s="44"/>
      <c r="P151" s="44"/>
      <c r="Q151" s="44"/>
      <c r="R151" s="17"/>
      <c r="S151" s="44"/>
      <c r="T151" s="44"/>
      <c r="U151" s="44"/>
      <c r="V151" s="17"/>
      <c r="W151" s="44"/>
      <c r="X151" s="44"/>
      <c r="Y151" s="44"/>
    </row>
    <row r="152" spans="1:25">
      <c r="A152" s="13"/>
      <c r="B152" s="127" t="s">
        <v>400</v>
      </c>
      <c r="C152" s="115">
        <v>149</v>
      </c>
      <c r="D152" s="115"/>
      <c r="E152" s="31"/>
      <c r="F152" s="31"/>
      <c r="G152" s="121">
        <v>1081</v>
      </c>
      <c r="H152" s="121"/>
      <c r="I152" s="31"/>
      <c r="J152" s="31"/>
      <c r="K152" s="115">
        <v>269</v>
      </c>
      <c r="L152" s="115"/>
      <c r="M152" s="31"/>
      <c r="N152" s="31"/>
      <c r="O152" s="121">
        <v>9485</v>
      </c>
      <c r="P152" s="121"/>
      <c r="Q152" s="31"/>
      <c r="R152" s="31"/>
      <c r="S152" s="115" t="s">
        <v>408</v>
      </c>
      <c r="T152" s="115"/>
      <c r="U152" s="127" t="s">
        <v>160</v>
      </c>
      <c r="V152" s="31"/>
      <c r="W152" s="115">
        <v>149</v>
      </c>
      <c r="X152" s="115"/>
      <c r="Y152" s="31"/>
    </row>
    <row r="153" spans="1:25">
      <c r="A153" s="13"/>
      <c r="B153" s="127"/>
      <c r="C153" s="115"/>
      <c r="D153" s="115"/>
      <c r="E153" s="31"/>
      <c r="F153" s="31"/>
      <c r="G153" s="121"/>
      <c r="H153" s="121"/>
      <c r="I153" s="31"/>
      <c r="J153" s="31"/>
      <c r="K153" s="115"/>
      <c r="L153" s="115"/>
      <c r="M153" s="31"/>
      <c r="N153" s="31"/>
      <c r="O153" s="121"/>
      <c r="P153" s="121"/>
      <c r="Q153" s="31"/>
      <c r="R153" s="31"/>
      <c r="S153" s="115"/>
      <c r="T153" s="115"/>
      <c r="U153" s="127"/>
      <c r="V153" s="31"/>
      <c r="W153" s="115"/>
      <c r="X153" s="115"/>
      <c r="Y153" s="31"/>
    </row>
    <row r="154" spans="1:25">
      <c r="A154" s="13"/>
      <c r="B154" s="112" t="s">
        <v>401</v>
      </c>
      <c r="C154" s="113" t="s">
        <v>195</v>
      </c>
      <c r="D154" s="113"/>
      <c r="E154" s="25"/>
      <c r="F154" s="25"/>
      <c r="G154" s="113" t="s">
        <v>195</v>
      </c>
      <c r="H154" s="113"/>
      <c r="I154" s="25"/>
      <c r="J154" s="25"/>
      <c r="K154" s="113" t="s">
        <v>195</v>
      </c>
      <c r="L154" s="113"/>
      <c r="M154" s="25"/>
      <c r="N154" s="25"/>
      <c r="O154" s="113">
        <v>346</v>
      </c>
      <c r="P154" s="113"/>
      <c r="Q154" s="25"/>
      <c r="R154" s="25"/>
      <c r="S154" s="113" t="s">
        <v>407</v>
      </c>
      <c r="T154" s="113"/>
      <c r="U154" s="112" t="s">
        <v>160</v>
      </c>
      <c r="V154" s="25"/>
      <c r="W154" s="113" t="s">
        <v>195</v>
      </c>
      <c r="X154" s="113"/>
      <c r="Y154" s="25"/>
    </row>
    <row r="155" spans="1:25" ht="15.75" thickBot="1">
      <c r="A155" s="13"/>
      <c r="B155" s="112"/>
      <c r="C155" s="118"/>
      <c r="D155" s="118"/>
      <c r="E155" s="30"/>
      <c r="F155" s="25"/>
      <c r="G155" s="118"/>
      <c r="H155" s="118"/>
      <c r="I155" s="30"/>
      <c r="J155" s="25"/>
      <c r="K155" s="118"/>
      <c r="L155" s="118"/>
      <c r="M155" s="30"/>
      <c r="N155" s="25"/>
      <c r="O155" s="118"/>
      <c r="P155" s="118"/>
      <c r="Q155" s="30"/>
      <c r="R155" s="25"/>
      <c r="S155" s="118"/>
      <c r="T155" s="118"/>
      <c r="U155" s="120"/>
      <c r="V155" s="25"/>
      <c r="W155" s="118"/>
      <c r="X155" s="118"/>
      <c r="Y155" s="30"/>
    </row>
    <row r="156" spans="1:25">
      <c r="A156" s="13"/>
      <c r="B156" s="114" t="s">
        <v>402</v>
      </c>
      <c r="C156" s="124">
        <v>149</v>
      </c>
      <c r="D156" s="124"/>
      <c r="E156" s="36"/>
      <c r="F156" s="31"/>
      <c r="G156" s="125">
        <v>1081</v>
      </c>
      <c r="H156" s="125"/>
      <c r="I156" s="36"/>
      <c r="J156" s="31"/>
      <c r="K156" s="124">
        <v>269</v>
      </c>
      <c r="L156" s="124"/>
      <c r="M156" s="36"/>
      <c r="N156" s="31"/>
      <c r="O156" s="125">
        <v>9831</v>
      </c>
      <c r="P156" s="125"/>
      <c r="Q156" s="36"/>
      <c r="R156" s="31"/>
      <c r="S156" s="124" t="s">
        <v>411</v>
      </c>
      <c r="T156" s="124"/>
      <c r="U156" s="130" t="s">
        <v>160</v>
      </c>
      <c r="V156" s="31"/>
      <c r="W156" s="124">
        <v>149</v>
      </c>
      <c r="X156" s="124"/>
      <c r="Y156" s="36"/>
    </row>
    <row r="157" spans="1:25" ht="15.75" thickBot="1">
      <c r="A157" s="13"/>
      <c r="B157" s="114"/>
      <c r="C157" s="116"/>
      <c r="D157" s="116"/>
      <c r="E157" s="65"/>
      <c r="F157" s="31"/>
      <c r="G157" s="126"/>
      <c r="H157" s="126"/>
      <c r="I157" s="65"/>
      <c r="J157" s="31"/>
      <c r="K157" s="116"/>
      <c r="L157" s="116"/>
      <c r="M157" s="65"/>
      <c r="N157" s="31"/>
      <c r="O157" s="126"/>
      <c r="P157" s="126"/>
      <c r="Q157" s="65"/>
      <c r="R157" s="31"/>
      <c r="S157" s="116"/>
      <c r="T157" s="116"/>
      <c r="U157" s="128"/>
      <c r="V157" s="31"/>
      <c r="W157" s="116"/>
      <c r="X157" s="116"/>
      <c r="Y157" s="65"/>
    </row>
    <row r="158" spans="1:25">
      <c r="A158" s="13"/>
      <c r="B158" s="17"/>
      <c r="C158" s="44"/>
      <c r="D158" s="44"/>
      <c r="E158" s="44"/>
      <c r="F158" s="17"/>
      <c r="G158" s="44"/>
      <c r="H158" s="44"/>
      <c r="I158" s="44"/>
      <c r="J158" s="17"/>
      <c r="K158" s="44"/>
      <c r="L158" s="44"/>
      <c r="M158" s="44"/>
      <c r="N158" s="17"/>
      <c r="O158" s="44"/>
      <c r="P158" s="44"/>
      <c r="Q158" s="44"/>
      <c r="R158" s="17"/>
      <c r="S158" s="44"/>
      <c r="T158" s="44"/>
      <c r="U158" s="44"/>
      <c r="V158" s="17"/>
      <c r="W158" s="44"/>
      <c r="X158" s="44"/>
      <c r="Y158" s="44"/>
    </row>
    <row r="159" spans="1:25">
      <c r="A159" s="13"/>
      <c r="B159" s="114" t="s">
        <v>404</v>
      </c>
      <c r="C159" s="127" t="s">
        <v>157</v>
      </c>
      <c r="D159" s="121">
        <v>1262</v>
      </c>
      <c r="E159" s="31"/>
      <c r="F159" s="31"/>
      <c r="G159" s="127" t="s">
        <v>157</v>
      </c>
      <c r="H159" s="121">
        <v>1202</v>
      </c>
      <c r="I159" s="31"/>
      <c r="J159" s="31"/>
      <c r="K159" s="127" t="s">
        <v>157</v>
      </c>
      <c r="L159" s="121">
        <v>9973</v>
      </c>
      <c r="M159" s="31"/>
      <c r="N159" s="31"/>
      <c r="O159" s="127" t="s">
        <v>157</v>
      </c>
      <c r="P159" s="121">
        <v>15254</v>
      </c>
      <c r="Q159" s="31"/>
      <c r="R159" s="31"/>
      <c r="S159" s="127" t="s">
        <v>157</v>
      </c>
      <c r="T159" s="115" t="s">
        <v>410</v>
      </c>
      <c r="U159" s="127" t="s">
        <v>160</v>
      </c>
      <c r="V159" s="31"/>
      <c r="W159" s="127" t="s">
        <v>157</v>
      </c>
      <c r="X159" s="121">
        <v>15596</v>
      </c>
      <c r="Y159" s="31"/>
    </row>
    <row r="160" spans="1:25" ht="15.75" thickBot="1">
      <c r="A160" s="13"/>
      <c r="B160" s="114"/>
      <c r="C160" s="135"/>
      <c r="D160" s="136"/>
      <c r="E160" s="37"/>
      <c r="F160" s="31"/>
      <c r="G160" s="135"/>
      <c r="H160" s="136"/>
      <c r="I160" s="37"/>
      <c r="J160" s="31"/>
      <c r="K160" s="135"/>
      <c r="L160" s="136"/>
      <c r="M160" s="37"/>
      <c r="N160" s="31"/>
      <c r="O160" s="135"/>
      <c r="P160" s="136"/>
      <c r="Q160" s="37"/>
      <c r="R160" s="31"/>
      <c r="S160" s="135"/>
      <c r="T160" s="137"/>
      <c r="U160" s="135"/>
      <c r="V160" s="31"/>
      <c r="W160" s="135"/>
      <c r="X160" s="136"/>
      <c r="Y160" s="37"/>
    </row>
    <row r="161" spans="1:25" ht="15.75" thickTop="1">
      <c r="A161" s="13"/>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row>
    <row r="162" spans="1:25">
      <c r="A162" s="13"/>
      <c r="B162" s="53"/>
      <c r="C162" s="53"/>
      <c r="D162" s="53"/>
      <c r="E162" s="53"/>
      <c r="F162" s="53"/>
      <c r="G162" s="53"/>
      <c r="H162" s="53"/>
      <c r="I162" s="53"/>
      <c r="J162" s="53"/>
      <c r="K162" s="53"/>
      <c r="L162" s="53"/>
      <c r="M162" s="53"/>
      <c r="N162" s="53"/>
      <c r="O162" s="53"/>
      <c r="P162" s="53"/>
      <c r="Q162" s="53"/>
      <c r="R162" s="53"/>
      <c r="S162" s="53"/>
      <c r="T162" s="53"/>
      <c r="U162" s="53"/>
      <c r="V162" s="53"/>
      <c r="W162" s="53"/>
      <c r="X162" s="53"/>
      <c r="Y162" s="53"/>
    </row>
    <row r="163" spans="1:25">
      <c r="A163" s="13"/>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row>
    <row r="164" spans="1:25">
      <c r="A164" s="13"/>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row>
    <row r="165" spans="1:25">
      <c r="A165" s="13"/>
      <c r="B165" s="109" t="s">
        <v>376</v>
      </c>
      <c r="C165" s="109"/>
      <c r="D165" s="109"/>
      <c r="E165" s="109"/>
      <c r="F165" s="109"/>
      <c r="G165" s="109"/>
      <c r="H165" s="109"/>
      <c r="I165" s="109"/>
      <c r="J165" s="109"/>
      <c r="K165" s="109"/>
      <c r="L165" s="109"/>
      <c r="M165" s="109"/>
      <c r="N165" s="109"/>
      <c r="O165" s="109"/>
      <c r="P165" s="109"/>
      <c r="Q165" s="109"/>
      <c r="R165" s="109"/>
      <c r="S165" s="109"/>
      <c r="T165" s="109"/>
      <c r="U165" s="109"/>
      <c r="V165" s="109"/>
      <c r="W165" s="109"/>
      <c r="X165" s="109"/>
      <c r="Y165" s="109"/>
    </row>
    <row r="166" spans="1:25">
      <c r="A166" s="13"/>
      <c r="B166" s="109" t="s">
        <v>412</v>
      </c>
      <c r="C166" s="109"/>
      <c r="D166" s="109"/>
      <c r="E166" s="109"/>
      <c r="F166" s="109"/>
      <c r="G166" s="109"/>
      <c r="H166" s="109"/>
      <c r="I166" s="109"/>
      <c r="J166" s="109"/>
      <c r="K166" s="109"/>
      <c r="L166" s="109"/>
      <c r="M166" s="109"/>
      <c r="N166" s="109"/>
      <c r="O166" s="109"/>
      <c r="P166" s="109"/>
      <c r="Q166" s="109"/>
      <c r="R166" s="109"/>
      <c r="S166" s="109"/>
      <c r="T166" s="109"/>
      <c r="U166" s="109"/>
      <c r="V166" s="109"/>
      <c r="W166" s="109"/>
      <c r="X166" s="109"/>
      <c r="Y166" s="109"/>
    </row>
    <row r="167" spans="1:25">
      <c r="A167" s="13"/>
      <c r="B167" s="109" t="s">
        <v>413</v>
      </c>
      <c r="C167" s="109"/>
      <c r="D167" s="109"/>
      <c r="E167" s="109"/>
      <c r="F167" s="109"/>
      <c r="G167" s="109"/>
      <c r="H167" s="109"/>
      <c r="I167" s="109"/>
      <c r="J167" s="109"/>
      <c r="K167" s="109"/>
      <c r="L167" s="109"/>
      <c r="M167" s="109"/>
      <c r="N167" s="109"/>
      <c r="O167" s="109"/>
      <c r="P167" s="109"/>
      <c r="Q167" s="109"/>
      <c r="R167" s="109"/>
      <c r="S167" s="109"/>
      <c r="T167" s="109"/>
      <c r="U167" s="109"/>
      <c r="V167" s="109"/>
      <c r="W167" s="109"/>
      <c r="X167" s="109"/>
      <c r="Y167" s="109"/>
    </row>
    <row r="168" spans="1:25">
      <c r="A168" s="13"/>
      <c r="B168" s="21"/>
      <c r="C168" s="31"/>
      <c r="D168" s="31"/>
      <c r="E168" s="31"/>
      <c r="F168" s="21"/>
      <c r="G168" s="31"/>
      <c r="H168" s="31"/>
      <c r="I168" s="31"/>
      <c r="J168" s="21"/>
      <c r="K168" s="31"/>
      <c r="L168" s="31"/>
      <c r="M168" s="31"/>
      <c r="N168" s="21"/>
      <c r="O168" s="31"/>
      <c r="P168" s="31"/>
      <c r="Q168" s="31"/>
      <c r="R168" s="21"/>
      <c r="S168" s="31"/>
      <c r="T168" s="31"/>
      <c r="U168" s="31"/>
      <c r="V168" s="21"/>
      <c r="W168" s="31"/>
      <c r="X168" s="31"/>
      <c r="Y168" s="31"/>
    </row>
    <row r="169" spans="1:25">
      <c r="A169" s="13"/>
      <c r="B169" s="31"/>
      <c r="C169" s="140" t="s">
        <v>379</v>
      </c>
      <c r="D169" s="140"/>
      <c r="E169" s="140"/>
      <c r="F169" s="31"/>
      <c r="G169" s="140" t="s">
        <v>380</v>
      </c>
      <c r="H169" s="140"/>
      <c r="I169" s="140"/>
      <c r="J169" s="31"/>
      <c r="K169" s="140" t="s">
        <v>414</v>
      </c>
      <c r="L169" s="140"/>
      <c r="M169" s="140"/>
      <c r="N169" s="31"/>
      <c r="O169" s="140" t="s">
        <v>382</v>
      </c>
      <c r="P169" s="140"/>
      <c r="Q169" s="140"/>
      <c r="R169" s="31"/>
      <c r="S169" s="140" t="s">
        <v>383</v>
      </c>
      <c r="T169" s="140"/>
      <c r="U169" s="140"/>
      <c r="V169" s="31"/>
      <c r="W169" s="140" t="s">
        <v>384</v>
      </c>
      <c r="X169" s="140"/>
      <c r="Y169" s="140"/>
    </row>
    <row r="170" spans="1:25" ht="15.75" thickBot="1">
      <c r="A170" s="13"/>
      <c r="B170" s="31"/>
      <c r="C170" s="110"/>
      <c r="D170" s="110"/>
      <c r="E170" s="110"/>
      <c r="F170" s="31"/>
      <c r="G170" s="110"/>
      <c r="H170" s="110"/>
      <c r="I170" s="110"/>
      <c r="J170" s="31"/>
      <c r="K170" s="110" t="s">
        <v>415</v>
      </c>
      <c r="L170" s="110"/>
      <c r="M170" s="110"/>
      <c r="N170" s="31"/>
      <c r="O170" s="110"/>
      <c r="P170" s="110"/>
      <c r="Q170" s="110"/>
      <c r="R170" s="31"/>
      <c r="S170" s="110"/>
      <c r="T170" s="110"/>
      <c r="U170" s="110"/>
      <c r="V170" s="31"/>
      <c r="W170" s="110"/>
      <c r="X170" s="110"/>
      <c r="Y170" s="110"/>
    </row>
    <row r="171" spans="1:25">
      <c r="A171" s="13"/>
      <c r="B171" s="21"/>
      <c r="C171" s="36"/>
      <c r="D171" s="36"/>
      <c r="E171" s="36"/>
      <c r="F171" s="21"/>
      <c r="G171" s="36"/>
      <c r="H171" s="36"/>
      <c r="I171" s="36"/>
      <c r="J171" s="21"/>
      <c r="K171" s="36"/>
      <c r="L171" s="36"/>
      <c r="M171" s="36"/>
      <c r="N171" s="21"/>
      <c r="O171" s="36"/>
      <c r="P171" s="36"/>
      <c r="Q171" s="36"/>
      <c r="R171" s="21"/>
      <c r="S171" s="36"/>
      <c r="T171" s="36"/>
      <c r="U171" s="36"/>
      <c r="V171" s="21"/>
      <c r="W171" s="36"/>
      <c r="X171" s="36"/>
      <c r="Y171" s="36"/>
    </row>
    <row r="172" spans="1:25">
      <c r="A172" s="13"/>
      <c r="B172" s="127" t="s">
        <v>84</v>
      </c>
      <c r="C172" s="127" t="s">
        <v>157</v>
      </c>
      <c r="D172" s="115">
        <v>18</v>
      </c>
      <c r="E172" s="31"/>
      <c r="F172" s="31"/>
      <c r="G172" s="127" t="s">
        <v>157</v>
      </c>
      <c r="H172" s="115">
        <v>133</v>
      </c>
      <c r="I172" s="31"/>
      <c r="J172" s="31"/>
      <c r="K172" s="127" t="s">
        <v>157</v>
      </c>
      <c r="L172" s="115" t="s">
        <v>195</v>
      </c>
      <c r="M172" s="31"/>
      <c r="N172" s="31"/>
      <c r="O172" s="127" t="s">
        <v>157</v>
      </c>
      <c r="P172" s="121">
        <v>6007</v>
      </c>
      <c r="Q172" s="31"/>
      <c r="R172" s="31"/>
      <c r="S172" s="127" t="s">
        <v>157</v>
      </c>
      <c r="T172" s="115" t="s">
        <v>416</v>
      </c>
      <c r="U172" s="127" t="s">
        <v>160</v>
      </c>
      <c r="V172" s="31"/>
      <c r="W172" s="127" t="s">
        <v>157</v>
      </c>
      <c r="X172" s="121">
        <v>6007</v>
      </c>
      <c r="Y172" s="31"/>
    </row>
    <row r="173" spans="1:25" ht="15.75" thickBot="1">
      <c r="A173" s="13"/>
      <c r="B173" s="127"/>
      <c r="C173" s="128"/>
      <c r="D173" s="116"/>
      <c r="E173" s="65"/>
      <c r="F173" s="31"/>
      <c r="G173" s="128"/>
      <c r="H173" s="116"/>
      <c r="I173" s="65"/>
      <c r="J173" s="31"/>
      <c r="K173" s="128"/>
      <c r="L173" s="116"/>
      <c r="M173" s="65"/>
      <c r="N173" s="31"/>
      <c r="O173" s="128"/>
      <c r="P173" s="126"/>
      <c r="Q173" s="65"/>
      <c r="R173" s="31"/>
      <c r="S173" s="128"/>
      <c r="T173" s="116"/>
      <c r="U173" s="128"/>
      <c r="V173" s="31"/>
      <c r="W173" s="128"/>
      <c r="X173" s="126"/>
      <c r="Y173" s="65"/>
    </row>
    <row r="174" spans="1:25">
      <c r="A174" s="13"/>
      <c r="B174" s="17"/>
      <c r="C174" s="44"/>
      <c r="D174" s="44"/>
      <c r="E174" s="44"/>
      <c r="F174" s="17"/>
      <c r="G174" s="44"/>
      <c r="H174" s="44"/>
      <c r="I174" s="44"/>
      <c r="J174" s="17"/>
      <c r="K174" s="44"/>
      <c r="L174" s="44"/>
      <c r="M174" s="44"/>
      <c r="N174" s="17"/>
      <c r="O174" s="44"/>
      <c r="P174" s="44"/>
      <c r="Q174" s="44"/>
      <c r="R174" s="17"/>
      <c r="S174" s="44"/>
      <c r="T174" s="44"/>
      <c r="U174" s="44"/>
      <c r="V174" s="17"/>
      <c r="W174" s="44"/>
      <c r="X174" s="44"/>
      <c r="Y174" s="44"/>
    </row>
    <row r="175" spans="1:25">
      <c r="A175" s="13"/>
      <c r="B175" s="107" t="s">
        <v>85</v>
      </c>
      <c r="C175" s="31"/>
      <c r="D175" s="31"/>
      <c r="E175" s="31"/>
      <c r="F175" s="21"/>
      <c r="G175" s="31"/>
      <c r="H175" s="31"/>
      <c r="I175" s="31"/>
      <c r="J175" s="21"/>
      <c r="K175" s="31"/>
      <c r="L175" s="31"/>
      <c r="M175" s="31"/>
      <c r="N175" s="21"/>
      <c r="O175" s="31"/>
      <c r="P175" s="31"/>
      <c r="Q175" s="31"/>
      <c r="R175" s="21"/>
      <c r="S175" s="31"/>
      <c r="T175" s="31"/>
      <c r="U175" s="31"/>
      <c r="V175" s="21"/>
      <c r="W175" s="31"/>
      <c r="X175" s="31"/>
      <c r="Y175" s="31"/>
    </row>
    <row r="176" spans="1:25">
      <c r="A176" s="13"/>
      <c r="B176" s="111" t="s">
        <v>86</v>
      </c>
      <c r="C176" s="113">
        <v>18</v>
      </c>
      <c r="D176" s="113"/>
      <c r="E176" s="25"/>
      <c r="F176" s="25"/>
      <c r="G176" s="113">
        <v>133</v>
      </c>
      <c r="H176" s="113"/>
      <c r="I176" s="25"/>
      <c r="J176" s="25"/>
      <c r="K176" s="113" t="s">
        <v>195</v>
      </c>
      <c r="L176" s="113"/>
      <c r="M176" s="25"/>
      <c r="N176" s="25"/>
      <c r="O176" s="122">
        <v>3950</v>
      </c>
      <c r="P176" s="122"/>
      <c r="Q176" s="25"/>
      <c r="R176" s="25"/>
      <c r="S176" s="113" t="s">
        <v>416</v>
      </c>
      <c r="T176" s="113"/>
      <c r="U176" s="112" t="s">
        <v>160</v>
      </c>
      <c r="V176" s="25"/>
      <c r="W176" s="122">
        <v>3950</v>
      </c>
      <c r="X176" s="122"/>
      <c r="Y176" s="25"/>
    </row>
    <row r="177" spans="1:25">
      <c r="A177" s="13"/>
      <c r="B177" s="111"/>
      <c r="C177" s="113"/>
      <c r="D177" s="113"/>
      <c r="E177" s="25"/>
      <c r="F177" s="25"/>
      <c r="G177" s="113"/>
      <c r="H177" s="113"/>
      <c r="I177" s="25"/>
      <c r="J177" s="25"/>
      <c r="K177" s="113"/>
      <c r="L177" s="113"/>
      <c r="M177" s="25"/>
      <c r="N177" s="25"/>
      <c r="O177" s="122"/>
      <c r="P177" s="122"/>
      <c r="Q177" s="25"/>
      <c r="R177" s="25"/>
      <c r="S177" s="113"/>
      <c r="T177" s="113"/>
      <c r="U177" s="112"/>
      <c r="V177" s="25"/>
      <c r="W177" s="122"/>
      <c r="X177" s="122"/>
      <c r="Y177" s="25"/>
    </row>
    <row r="178" spans="1:25">
      <c r="A178" s="13"/>
      <c r="B178" s="114" t="s">
        <v>87</v>
      </c>
      <c r="C178" s="115" t="s">
        <v>195</v>
      </c>
      <c r="D178" s="115"/>
      <c r="E178" s="31"/>
      <c r="F178" s="31"/>
      <c r="G178" s="115" t="s">
        <v>195</v>
      </c>
      <c r="H178" s="115"/>
      <c r="I178" s="31"/>
      <c r="J178" s="31"/>
      <c r="K178" s="115" t="s">
        <v>195</v>
      </c>
      <c r="L178" s="115"/>
      <c r="M178" s="31"/>
      <c r="N178" s="31"/>
      <c r="O178" s="121">
        <v>1354</v>
      </c>
      <c r="P178" s="121"/>
      <c r="Q178" s="31"/>
      <c r="R178" s="31"/>
      <c r="S178" s="115" t="s">
        <v>195</v>
      </c>
      <c r="T178" s="115"/>
      <c r="U178" s="31"/>
      <c r="V178" s="31"/>
      <c r="W178" s="121">
        <v>1354</v>
      </c>
      <c r="X178" s="121"/>
      <c r="Y178" s="31"/>
    </row>
    <row r="179" spans="1:25">
      <c r="A179" s="13"/>
      <c r="B179" s="114"/>
      <c r="C179" s="115"/>
      <c r="D179" s="115"/>
      <c r="E179" s="31"/>
      <c r="F179" s="31"/>
      <c r="G179" s="115"/>
      <c r="H179" s="115"/>
      <c r="I179" s="31"/>
      <c r="J179" s="31"/>
      <c r="K179" s="115"/>
      <c r="L179" s="115"/>
      <c r="M179" s="31"/>
      <c r="N179" s="31"/>
      <c r="O179" s="121"/>
      <c r="P179" s="121"/>
      <c r="Q179" s="31"/>
      <c r="R179" s="31"/>
      <c r="S179" s="115"/>
      <c r="T179" s="115"/>
      <c r="U179" s="31"/>
      <c r="V179" s="31"/>
      <c r="W179" s="121"/>
      <c r="X179" s="121"/>
      <c r="Y179" s="31"/>
    </row>
    <row r="180" spans="1:25">
      <c r="A180" s="13"/>
      <c r="B180" s="111" t="s">
        <v>88</v>
      </c>
      <c r="C180" s="113" t="s">
        <v>195</v>
      </c>
      <c r="D180" s="113"/>
      <c r="E180" s="25"/>
      <c r="F180" s="25"/>
      <c r="G180" s="113" t="s">
        <v>195</v>
      </c>
      <c r="H180" s="113"/>
      <c r="I180" s="25"/>
      <c r="J180" s="25"/>
      <c r="K180" s="113" t="s">
        <v>195</v>
      </c>
      <c r="L180" s="113"/>
      <c r="M180" s="25"/>
      <c r="N180" s="25"/>
      <c r="O180" s="113">
        <v>24</v>
      </c>
      <c r="P180" s="113"/>
      <c r="Q180" s="25"/>
      <c r="R180" s="25"/>
      <c r="S180" s="113" t="s">
        <v>195</v>
      </c>
      <c r="T180" s="113"/>
      <c r="U180" s="25"/>
      <c r="V180" s="25"/>
      <c r="W180" s="113">
        <v>24</v>
      </c>
      <c r="X180" s="113"/>
      <c r="Y180" s="25"/>
    </row>
    <row r="181" spans="1:25" ht="15.75" thickBot="1">
      <c r="A181" s="13"/>
      <c r="B181" s="111"/>
      <c r="C181" s="118"/>
      <c r="D181" s="118"/>
      <c r="E181" s="30"/>
      <c r="F181" s="25"/>
      <c r="G181" s="118"/>
      <c r="H181" s="118"/>
      <c r="I181" s="30"/>
      <c r="J181" s="25"/>
      <c r="K181" s="118"/>
      <c r="L181" s="118"/>
      <c r="M181" s="30"/>
      <c r="N181" s="25"/>
      <c r="O181" s="118"/>
      <c r="P181" s="118"/>
      <c r="Q181" s="30"/>
      <c r="R181" s="25"/>
      <c r="S181" s="118"/>
      <c r="T181" s="118"/>
      <c r="U181" s="30"/>
      <c r="V181" s="25"/>
      <c r="W181" s="118"/>
      <c r="X181" s="118"/>
      <c r="Y181" s="30"/>
    </row>
    <row r="182" spans="1:25">
      <c r="A182" s="13"/>
      <c r="B182" s="21"/>
      <c r="C182" s="36"/>
      <c r="D182" s="36"/>
      <c r="E182" s="36"/>
      <c r="F182" s="21"/>
      <c r="G182" s="36"/>
      <c r="H182" s="36"/>
      <c r="I182" s="36"/>
      <c r="J182" s="21"/>
      <c r="K182" s="36"/>
      <c r="L182" s="36"/>
      <c r="M182" s="36"/>
      <c r="N182" s="21"/>
      <c r="O182" s="36"/>
      <c r="P182" s="36"/>
      <c r="Q182" s="36"/>
      <c r="R182" s="21"/>
      <c r="S182" s="36"/>
      <c r="T182" s="36"/>
      <c r="U182" s="36"/>
      <c r="V182" s="21"/>
      <c r="W182" s="36"/>
      <c r="X182" s="36"/>
      <c r="Y182" s="36"/>
    </row>
    <row r="183" spans="1:25">
      <c r="A183" s="13"/>
      <c r="B183" s="25"/>
      <c r="C183" s="113">
        <v>18</v>
      </c>
      <c r="D183" s="113"/>
      <c r="E183" s="25"/>
      <c r="F183" s="25"/>
      <c r="G183" s="113">
        <v>133</v>
      </c>
      <c r="H183" s="113"/>
      <c r="I183" s="25"/>
      <c r="J183" s="25"/>
      <c r="K183" s="113" t="s">
        <v>195</v>
      </c>
      <c r="L183" s="113"/>
      <c r="M183" s="25"/>
      <c r="N183" s="25"/>
      <c r="O183" s="122">
        <v>5328</v>
      </c>
      <c r="P183" s="122"/>
      <c r="Q183" s="25"/>
      <c r="R183" s="25"/>
      <c r="S183" s="113" t="s">
        <v>416</v>
      </c>
      <c r="T183" s="113"/>
      <c r="U183" s="112" t="s">
        <v>160</v>
      </c>
      <c r="V183" s="25"/>
      <c r="W183" s="122">
        <v>5328</v>
      </c>
      <c r="X183" s="122"/>
      <c r="Y183" s="25"/>
    </row>
    <row r="184" spans="1:25" ht="15.75" thickBot="1">
      <c r="A184" s="13"/>
      <c r="B184" s="25"/>
      <c r="C184" s="118"/>
      <c r="D184" s="118"/>
      <c r="E184" s="30"/>
      <c r="F184" s="25"/>
      <c r="G184" s="118"/>
      <c r="H184" s="118"/>
      <c r="I184" s="30"/>
      <c r="J184" s="25"/>
      <c r="K184" s="118"/>
      <c r="L184" s="118"/>
      <c r="M184" s="30"/>
      <c r="N184" s="25"/>
      <c r="O184" s="123"/>
      <c r="P184" s="123"/>
      <c r="Q184" s="30"/>
      <c r="R184" s="25"/>
      <c r="S184" s="118"/>
      <c r="T184" s="118"/>
      <c r="U184" s="120"/>
      <c r="V184" s="25"/>
      <c r="W184" s="123"/>
      <c r="X184" s="123"/>
      <c r="Y184" s="30"/>
    </row>
    <row r="185" spans="1:25">
      <c r="A185" s="13"/>
      <c r="B185" s="21"/>
      <c r="C185" s="36"/>
      <c r="D185" s="36"/>
      <c r="E185" s="36"/>
      <c r="F185" s="21"/>
      <c r="G185" s="36"/>
      <c r="H185" s="36"/>
      <c r="I185" s="36"/>
      <c r="J185" s="21"/>
      <c r="K185" s="36"/>
      <c r="L185" s="36"/>
      <c r="M185" s="36"/>
      <c r="N185" s="21"/>
      <c r="O185" s="36"/>
      <c r="P185" s="36"/>
      <c r="Q185" s="36"/>
      <c r="R185" s="21"/>
      <c r="S185" s="36"/>
      <c r="T185" s="36"/>
      <c r="U185" s="36"/>
      <c r="V185" s="21"/>
      <c r="W185" s="36"/>
      <c r="X185" s="36"/>
      <c r="Y185" s="36"/>
    </row>
    <row r="186" spans="1:25">
      <c r="A186" s="13"/>
      <c r="B186" s="141" t="s">
        <v>90</v>
      </c>
      <c r="C186" s="113" t="s">
        <v>195</v>
      </c>
      <c r="D186" s="113"/>
      <c r="E186" s="25"/>
      <c r="F186" s="25"/>
      <c r="G186" s="113" t="s">
        <v>195</v>
      </c>
      <c r="H186" s="113"/>
      <c r="I186" s="25"/>
      <c r="J186" s="25"/>
      <c r="K186" s="113" t="s">
        <v>195</v>
      </c>
      <c r="L186" s="113"/>
      <c r="M186" s="25"/>
      <c r="N186" s="25"/>
      <c r="O186" s="113">
        <v>679</v>
      </c>
      <c r="P186" s="113"/>
      <c r="Q186" s="25"/>
      <c r="R186" s="25"/>
      <c r="S186" s="113" t="s">
        <v>195</v>
      </c>
      <c r="T186" s="113"/>
      <c r="U186" s="25"/>
      <c r="V186" s="25"/>
      <c r="W186" s="113">
        <v>679</v>
      </c>
      <c r="X186" s="113"/>
      <c r="Y186" s="25"/>
    </row>
    <row r="187" spans="1:25" ht="15.75" thickBot="1">
      <c r="A187" s="13"/>
      <c r="B187" s="141"/>
      <c r="C187" s="118"/>
      <c r="D187" s="118"/>
      <c r="E187" s="30"/>
      <c r="F187" s="25"/>
      <c r="G187" s="118"/>
      <c r="H187" s="118"/>
      <c r="I187" s="30"/>
      <c r="J187" s="25"/>
      <c r="K187" s="118"/>
      <c r="L187" s="118"/>
      <c r="M187" s="30"/>
      <c r="N187" s="25"/>
      <c r="O187" s="118"/>
      <c r="P187" s="118"/>
      <c r="Q187" s="30"/>
      <c r="R187" s="25"/>
      <c r="S187" s="118"/>
      <c r="T187" s="118"/>
      <c r="U187" s="30"/>
      <c r="V187" s="25"/>
      <c r="W187" s="118"/>
      <c r="X187" s="118"/>
      <c r="Y187" s="30"/>
    </row>
    <row r="188" spans="1:25">
      <c r="A188" s="13"/>
      <c r="B188" s="21"/>
      <c r="C188" s="36"/>
      <c r="D188" s="36"/>
      <c r="E188" s="36"/>
      <c r="F188" s="21"/>
      <c r="G188" s="36"/>
      <c r="H188" s="36"/>
      <c r="I188" s="36"/>
      <c r="J188" s="21"/>
      <c r="K188" s="36"/>
      <c r="L188" s="36"/>
      <c r="M188" s="36"/>
      <c r="N188" s="21"/>
      <c r="O188" s="36"/>
      <c r="P188" s="36"/>
      <c r="Q188" s="36"/>
      <c r="R188" s="21"/>
      <c r="S188" s="36"/>
      <c r="T188" s="36"/>
      <c r="U188" s="36"/>
      <c r="V188" s="21"/>
      <c r="W188" s="36"/>
      <c r="X188" s="36"/>
      <c r="Y188" s="36"/>
    </row>
    <row r="189" spans="1:25">
      <c r="A189" s="13"/>
      <c r="B189" s="108" t="s">
        <v>91</v>
      </c>
      <c r="C189" s="25"/>
      <c r="D189" s="25"/>
      <c r="E189" s="25"/>
      <c r="F189" s="17"/>
      <c r="G189" s="25"/>
      <c r="H189" s="25"/>
      <c r="I189" s="25"/>
      <c r="J189" s="17"/>
      <c r="K189" s="25"/>
      <c r="L189" s="25"/>
      <c r="M189" s="25"/>
      <c r="N189" s="17"/>
      <c r="O189" s="25"/>
      <c r="P189" s="25"/>
      <c r="Q189" s="25"/>
      <c r="R189" s="17"/>
      <c r="S189" s="25"/>
      <c r="T189" s="25"/>
      <c r="U189" s="25"/>
      <c r="V189" s="17"/>
      <c r="W189" s="25"/>
      <c r="X189" s="25"/>
      <c r="Y189" s="25"/>
    </row>
    <row r="190" spans="1:25">
      <c r="A190" s="13"/>
      <c r="B190" s="114" t="s">
        <v>417</v>
      </c>
      <c r="C190" s="115" t="s">
        <v>195</v>
      </c>
      <c r="D190" s="115"/>
      <c r="E190" s="31"/>
      <c r="F190" s="31"/>
      <c r="G190" s="115">
        <v>6</v>
      </c>
      <c r="H190" s="115"/>
      <c r="I190" s="31"/>
      <c r="J190" s="31"/>
      <c r="K190" s="115" t="s">
        <v>418</v>
      </c>
      <c r="L190" s="115"/>
      <c r="M190" s="127" t="s">
        <v>160</v>
      </c>
      <c r="N190" s="31"/>
      <c r="O190" s="115" t="s">
        <v>419</v>
      </c>
      <c r="P190" s="115"/>
      <c r="Q190" s="127" t="s">
        <v>160</v>
      </c>
      <c r="R190" s="31"/>
      <c r="S190" s="115" t="s">
        <v>195</v>
      </c>
      <c r="T190" s="115"/>
      <c r="U190" s="31"/>
      <c r="V190" s="31"/>
      <c r="W190" s="115" t="s">
        <v>420</v>
      </c>
      <c r="X190" s="115"/>
      <c r="Y190" s="127" t="s">
        <v>160</v>
      </c>
    </row>
    <row r="191" spans="1:25">
      <c r="A191" s="13"/>
      <c r="B191" s="114"/>
      <c r="C191" s="115"/>
      <c r="D191" s="115"/>
      <c r="E191" s="31"/>
      <c r="F191" s="31"/>
      <c r="G191" s="115"/>
      <c r="H191" s="115"/>
      <c r="I191" s="31"/>
      <c r="J191" s="31"/>
      <c r="K191" s="115"/>
      <c r="L191" s="115"/>
      <c r="M191" s="127"/>
      <c r="N191" s="31"/>
      <c r="O191" s="115"/>
      <c r="P191" s="115"/>
      <c r="Q191" s="127"/>
      <c r="R191" s="31"/>
      <c r="S191" s="115"/>
      <c r="T191" s="115"/>
      <c r="U191" s="31"/>
      <c r="V191" s="31"/>
      <c r="W191" s="115"/>
      <c r="X191" s="115"/>
      <c r="Y191" s="127"/>
    </row>
    <row r="192" spans="1:25">
      <c r="A192" s="13"/>
      <c r="B192" s="111" t="s">
        <v>93</v>
      </c>
      <c r="C192" s="113" t="s">
        <v>195</v>
      </c>
      <c r="D192" s="113"/>
      <c r="E192" s="25"/>
      <c r="F192" s="25"/>
      <c r="G192" s="113" t="s">
        <v>195</v>
      </c>
      <c r="H192" s="113"/>
      <c r="I192" s="25"/>
      <c r="J192" s="25"/>
      <c r="K192" s="113" t="s">
        <v>421</v>
      </c>
      <c r="L192" s="113"/>
      <c r="M192" s="112" t="s">
        <v>160</v>
      </c>
      <c r="N192" s="25"/>
      <c r="O192" s="113" t="s">
        <v>422</v>
      </c>
      <c r="P192" s="113"/>
      <c r="Q192" s="112" t="s">
        <v>160</v>
      </c>
      <c r="R192" s="25"/>
      <c r="S192" s="113" t="s">
        <v>195</v>
      </c>
      <c r="T192" s="113"/>
      <c r="U192" s="25"/>
      <c r="V192" s="25"/>
      <c r="W192" s="113" t="s">
        <v>423</v>
      </c>
      <c r="X192" s="113"/>
      <c r="Y192" s="112" t="s">
        <v>160</v>
      </c>
    </row>
    <row r="193" spans="1:25">
      <c r="A193" s="13"/>
      <c r="B193" s="111"/>
      <c r="C193" s="113"/>
      <c r="D193" s="113"/>
      <c r="E193" s="25"/>
      <c r="F193" s="25"/>
      <c r="G193" s="113"/>
      <c r="H193" s="113"/>
      <c r="I193" s="25"/>
      <c r="J193" s="25"/>
      <c r="K193" s="113"/>
      <c r="L193" s="113"/>
      <c r="M193" s="112"/>
      <c r="N193" s="25"/>
      <c r="O193" s="113"/>
      <c r="P193" s="113"/>
      <c r="Q193" s="112"/>
      <c r="R193" s="25"/>
      <c r="S193" s="113"/>
      <c r="T193" s="113"/>
      <c r="U193" s="25"/>
      <c r="V193" s="25"/>
      <c r="W193" s="113"/>
      <c r="X193" s="113"/>
      <c r="Y193" s="112"/>
    </row>
    <row r="194" spans="1:25">
      <c r="A194" s="13"/>
      <c r="B194" s="114" t="s">
        <v>111</v>
      </c>
      <c r="C194" s="115" t="s">
        <v>195</v>
      </c>
      <c r="D194" s="115"/>
      <c r="E194" s="31"/>
      <c r="F194" s="31"/>
      <c r="G194" s="115" t="s">
        <v>195</v>
      </c>
      <c r="H194" s="115"/>
      <c r="I194" s="31"/>
      <c r="J194" s="31"/>
      <c r="K194" s="115" t="s">
        <v>195</v>
      </c>
      <c r="L194" s="115"/>
      <c r="M194" s="31"/>
      <c r="N194" s="31"/>
      <c r="O194" s="115">
        <v>9</v>
      </c>
      <c r="P194" s="115"/>
      <c r="Q194" s="31"/>
      <c r="R194" s="31"/>
      <c r="S194" s="115" t="s">
        <v>195</v>
      </c>
      <c r="T194" s="115"/>
      <c r="U194" s="31"/>
      <c r="V194" s="31"/>
      <c r="W194" s="115">
        <v>9</v>
      </c>
      <c r="X194" s="115"/>
      <c r="Y194" s="31"/>
    </row>
    <row r="195" spans="1:25">
      <c r="A195" s="13"/>
      <c r="B195" s="114"/>
      <c r="C195" s="115"/>
      <c r="D195" s="115"/>
      <c r="E195" s="31"/>
      <c r="F195" s="31"/>
      <c r="G195" s="115"/>
      <c r="H195" s="115"/>
      <c r="I195" s="31"/>
      <c r="J195" s="31"/>
      <c r="K195" s="115"/>
      <c r="L195" s="115"/>
      <c r="M195" s="31"/>
      <c r="N195" s="31"/>
      <c r="O195" s="115"/>
      <c r="P195" s="115"/>
      <c r="Q195" s="31"/>
      <c r="R195" s="31"/>
      <c r="S195" s="115"/>
      <c r="T195" s="115"/>
      <c r="U195" s="31"/>
      <c r="V195" s="31"/>
      <c r="W195" s="115"/>
      <c r="X195" s="115"/>
      <c r="Y195" s="31"/>
    </row>
    <row r="196" spans="1:25">
      <c r="A196" s="13"/>
      <c r="B196" s="111" t="s">
        <v>95</v>
      </c>
      <c r="C196" s="113" t="s">
        <v>195</v>
      </c>
      <c r="D196" s="113"/>
      <c r="E196" s="25"/>
      <c r="F196" s="25"/>
      <c r="G196" s="113" t="s">
        <v>195</v>
      </c>
      <c r="H196" s="113"/>
      <c r="I196" s="25"/>
      <c r="J196" s="25"/>
      <c r="K196" s="113" t="s">
        <v>195</v>
      </c>
      <c r="L196" s="113"/>
      <c r="M196" s="25"/>
      <c r="N196" s="25"/>
      <c r="O196" s="113" t="s">
        <v>424</v>
      </c>
      <c r="P196" s="113"/>
      <c r="Q196" s="112" t="s">
        <v>160</v>
      </c>
      <c r="R196" s="25"/>
      <c r="S196" s="113" t="s">
        <v>195</v>
      </c>
      <c r="T196" s="113"/>
      <c r="U196" s="25"/>
      <c r="V196" s="25"/>
      <c r="W196" s="113" t="s">
        <v>424</v>
      </c>
      <c r="X196" s="113"/>
      <c r="Y196" s="112" t="s">
        <v>160</v>
      </c>
    </row>
    <row r="197" spans="1:25">
      <c r="A197" s="13"/>
      <c r="B197" s="111"/>
      <c r="C197" s="113"/>
      <c r="D197" s="113"/>
      <c r="E197" s="25"/>
      <c r="F197" s="25"/>
      <c r="G197" s="113"/>
      <c r="H197" s="113"/>
      <c r="I197" s="25"/>
      <c r="J197" s="25"/>
      <c r="K197" s="113"/>
      <c r="L197" s="113"/>
      <c r="M197" s="25"/>
      <c r="N197" s="25"/>
      <c r="O197" s="113"/>
      <c r="P197" s="113"/>
      <c r="Q197" s="112"/>
      <c r="R197" s="25"/>
      <c r="S197" s="113"/>
      <c r="T197" s="113"/>
      <c r="U197" s="25"/>
      <c r="V197" s="25"/>
      <c r="W197" s="113"/>
      <c r="X197" s="113"/>
      <c r="Y197" s="112"/>
    </row>
    <row r="198" spans="1:25">
      <c r="A198" s="13"/>
      <c r="B198" s="114" t="s">
        <v>425</v>
      </c>
      <c r="C198" s="115" t="s">
        <v>426</v>
      </c>
      <c r="D198" s="115"/>
      <c r="E198" s="127" t="s">
        <v>160</v>
      </c>
      <c r="F198" s="31"/>
      <c r="G198" s="115" t="s">
        <v>419</v>
      </c>
      <c r="H198" s="115"/>
      <c r="I198" s="127" t="s">
        <v>160</v>
      </c>
      <c r="J198" s="31"/>
      <c r="K198" s="115">
        <v>446</v>
      </c>
      <c r="L198" s="115"/>
      <c r="M198" s="31"/>
      <c r="N198" s="31"/>
      <c r="O198" s="115" t="s">
        <v>195</v>
      </c>
      <c r="P198" s="115"/>
      <c r="Q198" s="31"/>
      <c r="R198" s="31"/>
      <c r="S198" s="115" t="s">
        <v>427</v>
      </c>
      <c r="T198" s="115"/>
      <c r="U198" s="127" t="s">
        <v>160</v>
      </c>
      <c r="V198" s="31"/>
      <c r="W198" s="115" t="s">
        <v>195</v>
      </c>
      <c r="X198" s="115"/>
      <c r="Y198" s="31"/>
    </row>
    <row r="199" spans="1:25" ht="15.75" thickBot="1">
      <c r="A199" s="13"/>
      <c r="B199" s="114"/>
      <c r="C199" s="116"/>
      <c r="D199" s="116"/>
      <c r="E199" s="128"/>
      <c r="F199" s="31"/>
      <c r="G199" s="116"/>
      <c r="H199" s="116"/>
      <c r="I199" s="128"/>
      <c r="J199" s="31"/>
      <c r="K199" s="116"/>
      <c r="L199" s="116"/>
      <c r="M199" s="65"/>
      <c r="N199" s="31"/>
      <c r="O199" s="116"/>
      <c r="P199" s="116"/>
      <c r="Q199" s="65"/>
      <c r="R199" s="31"/>
      <c r="S199" s="116"/>
      <c r="T199" s="116"/>
      <c r="U199" s="128"/>
      <c r="V199" s="31"/>
      <c r="W199" s="116"/>
      <c r="X199" s="116"/>
      <c r="Y199" s="65"/>
    </row>
    <row r="200" spans="1:25">
      <c r="A200" s="13"/>
      <c r="B200" s="17"/>
      <c r="C200" s="44"/>
      <c r="D200" s="44"/>
      <c r="E200" s="44"/>
      <c r="F200" s="17"/>
      <c r="G200" s="44"/>
      <c r="H200" s="44"/>
      <c r="I200" s="44"/>
      <c r="J200" s="17"/>
      <c r="K200" s="44"/>
      <c r="L200" s="44"/>
      <c r="M200" s="44"/>
      <c r="N200" s="17"/>
      <c r="O200" s="44"/>
      <c r="P200" s="44"/>
      <c r="Q200" s="44"/>
      <c r="R200" s="17"/>
      <c r="S200" s="44"/>
      <c r="T200" s="44"/>
      <c r="U200" s="44"/>
      <c r="V200" s="17"/>
      <c r="W200" s="44"/>
      <c r="X200" s="44"/>
      <c r="Y200" s="44"/>
    </row>
    <row r="201" spans="1:25" ht="15.75" thickBot="1">
      <c r="A201" s="13"/>
      <c r="B201" s="21"/>
      <c r="C201" s="116" t="s">
        <v>426</v>
      </c>
      <c r="D201" s="116"/>
      <c r="E201" s="139" t="s">
        <v>160</v>
      </c>
      <c r="F201" s="21"/>
      <c r="G201" s="116" t="s">
        <v>428</v>
      </c>
      <c r="H201" s="116"/>
      <c r="I201" s="139" t="s">
        <v>160</v>
      </c>
      <c r="J201" s="21"/>
      <c r="K201" s="116" t="s">
        <v>419</v>
      </c>
      <c r="L201" s="116"/>
      <c r="M201" s="139" t="s">
        <v>160</v>
      </c>
      <c r="N201" s="21"/>
      <c r="O201" s="116" t="s">
        <v>429</v>
      </c>
      <c r="P201" s="116"/>
      <c r="Q201" s="139" t="s">
        <v>160</v>
      </c>
      <c r="R201" s="21"/>
      <c r="S201" s="116" t="s">
        <v>427</v>
      </c>
      <c r="T201" s="116"/>
      <c r="U201" s="139" t="s">
        <v>160</v>
      </c>
      <c r="V201" s="21"/>
      <c r="W201" s="116" t="s">
        <v>430</v>
      </c>
      <c r="X201" s="116"/>
      <c r="Y201" s="139" t="s">
        <v>160</v>
      </c>
    </row>
    <row r="202" spans="1:25">
      <c r="A202" s="13"/>
      <c r="B202" s="17"/>
      <c r="C202" s="44"/>
      <c r="D202" s="44"/>
      <c r="E202" s="44"/>
      <c r="F202" s="17"/>
      <c r="G202" s="44"/>
      <c r="H202" s="44"/>
      <c r="I202" s="44"/>
      <c r="J202" s="17"/>
      <c r="K202" s="44"/>
      <c r="L202" s="44"/>
      <c r="M202" s="44"/>
      <c r="N202" s="17"/>
      <c r="O202" s="44"/>
      <c r="P202" s="44"/>
      <c r="Q202" s="44"/>
      <c r="R202" s="17"/>
      <c r="S202" s="44"/>
      <c r="T202" s="44"/>
      <c r="U202" s="44"/>
      <c r="V202" s="17"/>
      <c r="W202" s="44"/>
      <c r="X202" s="44"/>
      <c r="Y202" s="44"/>
    </row>
    <row r="203" spans="1:25">
      <c r="A203" s="13"/>
      <c r="B203" s="142" t="s">
        <v>431</v>
      </c>
      <c r="C203" s="115" t="s">
        <v>426</v>
      </c>
      <c r="D203" s="115"/>
      <c r="E203" s="127" t="s">
        <v>160</v>
      </c>
      <c r="F203" s="31"/>
      <c r="G203" s="115" t="s">
        <v>428</v>
      </c>
      <c r="H203" s="115"/>
      <c r="I203" s="127" t="s">
        <v>160</v>
      </c>
      <c r="J203" s="31"/>
      <c r="K203" s="115" t="s">
        <v>419</v>
      </c>
      <c r="L203" s="115"/>
      <c r="M203" s="127" t="s">
        <v>160</v>
      </c>
      <c r="N203" s="31"/>
      <c r="O203" s="115">
        <v>486</v>
      </c>
      <c r="P203" s="115"/>
      <c r="Q203" s="31"/>
      <c r="R203" s="31"/>
      <c r="S203" s="115" t="s">
        <v>427</v>
      </c>
      <c r="T203" s="115"/>
      <c r="U203" s="127" t="s">
        <v>160</v>
      </c>
      <c r="V203" s="31"/>
      <c r="W203" s="115" t="s">
        <v>432</v>
      </c>
      <c r="X203" s="115"/>
      <c r="Y203" s="127" t="s">
        <v>160</v>
      </c>
    </row>
    <row r="204" spans="1:25">
      <c r="A204" s="13"/>
      <c r="B204" s="142"/>
      <c r="C204" s="115"/>
      <c r="D204" s="115"/>
      <c r="E204" s="127"/>
      <c r="F204" s="31"/>
      <c r="G204" s="115"/>
      <c r="H204" s="115"/>
      <c r="I204" s="127"/>
      <c r="J204" s="31"/>
      <c r="K204" s="115"/>
      <c r="L204" s="115"/>
      <c r="M204" s="127"/>
      <c r="N204" s="31"/>
      <c r="O204" s="115"/>
      <c r="P204" s="115"/>
      <c r="Q204" s="31"/>
      <c r="R204" s="31"/>
      <c r="S204" s="115"/>
      <c r="T204" s="115"/>
      <c r="U204" s="127"/>
      <c r="V204" s="31"/>
      <c r="W204" s="115"/>
      <c r="X204" s="115"/>
      <c r="Y204" s="127"/>
    </row>
    <row r="205" spans="1:25">
      <c r="A205" s="13"/>
      <c r="B205" s="17"/>
      <c r="C205" s="25"/>
      <c r="D205" s="25"/>
      <c r="E205" s="25"/>
      <c r="F205" s="17"/>
      <c r="G205" s="25"/>
      <c r="H205" s="25"/>
      <c r="I205" s="25"/>
      <c r="J205" s="17"/>
      <c r="K205" s="25"/>
      <c r="L205" s="25"/>
      <c r="M205" s="25"/>
      <c r="N205" s="17"/>
      <c r="O205" s="25"/>
      <c r="P205" s="25"/>
      <c r="Q205" s="25"/>
      <c r="R205" s="17"/>
      <c r="S205" s="25"/>
      <c r="T205" s="25"/>
      <c r="U205" s="25"/>
      <c r="V205" s="17"/>
      <c r="W205" s="25"/>
      <c r="X205" s="25"/>
      <c r="Y205" s="25"/>
    </row>
    <row r="206" spans="1:25">
      <c r="A206" s="13"/>
      <c r="B206" s="127" t="s">
        <v>433</v>
      </c>
      <c r="C206" s="115" t="s">
        <v>434</v>
      </c>
      <c r="D206" s="115"/>
      <c r="E206" s="127" t="s">
        <v>160</v>
      </c>
      <c r="F206" s="31"/>
      <c r="G206" s="115" t="s">
        <v>435</v>
      </c>
      <c r="H206" s="115"/>
      <c r="I206" s="127" t="s">
        <v>160</v>
      </c>
      <c r="J206" s="31"/>
      <c r="K206" s="115" t="s">
        <v>195</v>
      </c>
      <c r="L206" s="115"/>
      <c r="M206" s="31"/>
      <c r="N206" s="31"/>
      <c r="O206" s="115" t="s">
        <v>436</v>
      </c>
      <c r="P206" s="115"/>
      <c r="Q206" s="127" t="s">
        <v>160</v>
      </c>
      <c r="R206" s="31"/>
      <c r="S206" s="115" t="s">
        <v>195</v>
      </c>
      <c r="T206" s="115"/>
      <c r="U206" s="31"/>
      <c r="V206" s="31"/>
      <c r="W206" s="115" t="s">
        <v>428</v>
      </c>
      <c r="X206" s="115"/>
      <c r="Y206" s="127" t="s">
        <v>160</v>
      </c>
    </row>
    <row r="207" spans="1:25" ht="15.75" thickBot="1">
      <c r="A207" s="13"/>
      <c r="B207" s="127"/>
      <c r="C207" s="116"/>
      <c r="D207" s="116"/>
      <c r="E207" s="128"/>
      <c r="F207" s="31"/>
      <c r="G207" s="116"/>
      <c r="H207" s="116"/>
      <c r="I207" s="128"/>
      <c r="J207" s="31"/>
      <c r="K207" s="116"/>
      <c r="L207" s="116"/>
      <c r="M207" s="65"/>
      <c r="N207" s="31"/>
      <c r="O207" s="116"/>
      <c r="P207" s="116"/>
      <c r="Q207" s="128"/>
      <c r="R207" s="31"/>
      <c r="S207" s="116"/>
      <c r="T207" s="116"/>
      <c r="U207" s="65"/>
      <c r="V207" s="31"/>
      <c r="W207" s="116"/>
      <c r="X207" s="116"/>
      <c r="Y207" s="128"/>
    </row>
    <row r="208" spans="1:25">
      <c r="A208" s="13"/>
      <c r="B208" s="17"/>
      <c r="C208" s="44"/>
      <c r="D208" s="44"/>
      <c r="E208" s="44"/>
      <c r="F208" s="17"/>
      <c r="G208" s="44"/>
      <c r="H208" s="44"/>
      <c r="I208" s="44"/>
      <c r="J208" s="17"/>
      <c r="K208" s="44"/>
      <c r="L208" s="44"/>
      <c r="M208" s="44"/>
      <c r="N208" s="17"/>
      <c r="O208" s="44"/>
      <c r="P208" s="44"/>
      <c r="Q208" s="44"/>
      <c r="R208" s="17"/>
      <c r="S208" s="44"/>
      <c r="T208" s="44"/>
      <c r="U208" s="44"/>
      <c r="V208" s="17"/>
      <c r="W208" s="44"/>
      <c r="X208" s="44"/>
      <c r="Y208" s="44"/>
    </row>
    <row r="209" spans="1:25">
      <c r="A209" s="13"/>
      <c r="B209" s="142" t="s">
        <v>437</v>
      </c>
      <c r="C209" s="115" t="s">
        <v>438</v>
      </c>
      <c r="D209" s="115"/>
      <c r="E209" s="127" t="s">
        <v>160</v>
      </c>
      <c r="F209" s="31"/>
      <c r="G209" s="115" t="s">
        <v>439</v>
      </c>
      <c r="H209" s="115"/>
      <c r="I209" s="127" t="s">
        <v>160</v>
      </c>
      <c r="J209" s="31"/>
      <c r="K209" s="115" t="s">
        <v>419</v>
      </c>
      <c r="L209" s="115"/>
      <c r="M209" s="127" t="s">
        <v>160</v>
      </c>
      <c r="N209" s="31"/>
      <c r="O209" s="115">
        <v>481</v>
      </c>
      <c r="P209" s="115"/>
      <c r="Q209" s="31"/>
      <c r="R209" s="31"/>
      <c r="S209" s="115" t="s">
        <v>427</v>
      </c>
      <c r="T209" s="115"/>
      <c r="U209" s="127" t="s">
        <v>160</v>
      </c>
      <c r="V209" s="31"/>
      <c r="W209" s="115" t="s">
        <v>440</v>
      </c>
      <c r="X209" s="115"/>
      <c r="Y209" s="127" t="s">
        <v>160</v>
      </c>
    </row>
    <row r="210" spans="1:25">
      <c r="A210" s="13"/>
      <c r="B210" s="142"/>
      <c r="C210" s="115"/>
      <c r="D210" s="115"/>
      <c r="E210" s="127"/>
      <c r="F210" s="31"/>
      <c r="G210" s="115"/>
      <c r="H210" s="115"/>
      <c r="I210" s="127"/>
      <c r="J210" s="31"/>
      <c r="K210" s="115"/>
      <c r="L210" s="115"/>
      <c r="M210" s="127"/>
      <c r="N210" s="31"/>
      <c r="O210" s="115"/>
      <c r="P210" s="115"/>
      <c r="Q210" s="31"/>
      <c r="R210" s="31"/>
      <c r="S210" s="115"/>
      <c r="T210" s="115"/>
      <c r="U210" s="127"/>
      <c r="V210" s="31"/>
      <c r="W210" s="115"/>
      <c r="X210" s="115"/>
      <c r="Y210" s="127"/>
    </row>
    <row r="211" spans="1:25">
      <c r="A211" s="13"/>
      <c r="B211" s="17"/>
      <c r="C211" s="25"/>
      <c r="D211" s="25"/>
      <c r="E211" s="25"/>
      <c r="F211" s="17"/>
      <c r="G211" s="25"/>
      <c r="H211" s="25"/>
      <c r="I211" s="25"/>
      <c r="J211" s="17"/>
      <c r="K211" s="25"/>
      <c r="L211" s="25"/>
      <c r="M211" s="25"/>
      <c r="N211" s="17"/>
      <c r="O211" s="25"/>
      <c r="P211" s="25"/>
      <c r="Q211" s="25"/>
      <c r="R211" s="17"/>
      <c r="S211" s="25"/>
      <c r="T211" s="25"/>
      <c r="U211" s="25"/>
      <c r="V211" s="17"/>
      <c r="W211" s="25"/>
      <c r="X211" s="25"/>
      <c r="Y211" s="25"/>
    </row>
    <row r="212" spans="1:25">
      <c r="A212" s="13"/>
      <c r="B212" s="127" t="s">
        <v>441</v>
      </c>
      <c r="C212" s="115">
        <v>10</v>
      </c>
      <c r="D212" s="115"/>
      <c r="E212" s="31"/>
      <c r="F212" s="31"/>
      <c r="G212" s="115">
        <v>25</v>
      </c>
      <c r="H212" s="115"/>
      <c r="I212" s="31"/>
      <c r="J212" s="31"/>
      <c r="K212" s="115" t="s">
        <v>195</v>
      </c>
      <c r="L212" s="115"/>
      <c r="M212" s="31"/>
      <c r="N212" s="31"/>
      <c r="O212" s="115" t="s">
        <v>442</v>
      </c>
      <c r="P212" s="115"/>
      <c r="Q212" s="127" t="s">
        <v>160</v>
      </c>
      <c r="R212" s="31"/>
      <c r="S212" s="115" t="s">
        <v>195</v>
      </c>
      <c r="T212" s="115"/>
      <c r="U212" s="31"/>
      <c r="V212" s="31"/>
      <c r="W212" s="115" t="s">
        <v>195</v>
      </c>
      <c r="X212" s="115"/>
      <c r="Y212" s="31"/>
    </row>
    <row r="213" spans="1:25" ht="15.75" thickBot="1">
      <c r="A213" s="13"/>
      <c r="B213" s="127"/>
      <c r="C213" s="116"/>
      <c r="D213" s="116"/>
      <c r="E213" s="65"/>
      <c r="F213" s="31"/>
      <c r="G213" s="116"/>
      <c r="H213" s="116"/>
      <c r="I213" s="65"/>
      <c r="J213" s="31"/>
      <c r="K213" s="116"/>
      <c r="L213" s="116"/>
      <c r="M213" s="65"/>
      <c r="N213" s="31"/>
      <c r="O213" s="116"/>
      <c r="P213" s="116"/>
      <c r="Q213" s="128"/>
      <c r="R213" s="31"/>
      <c r="S213" s="116"/>
      <c r="T213" s="116"/>
      <c r="U213" s="65"/>
      <c r="V213" s="31"/>
      <c r="W213" s="116"/>
      <c r="X213" s="116"/>
      <c r="Y213" s="65"/>
    </row>
    <row r="214" spans="1:25">
      <c r="A214" s="13"/>
      <c r="B214" s="17"/>
      <c r="C214" s="44"/>
      <c r="D214" s="44"/>
      <c r="E214" s="44"/>
      <c r="F214" s="17"/>
      <c r="G214" s="44"/>
      <c r="H214" s="44"/>
      <c r="I214" s="44"/>
      <c r="J214" s="17"/>
      <c r="K214" s="44"/>
      <c r="L214" s="44"/>
      <c r="M214" s="44"/>
      <c r="N214" s="17"/>
      <c r="O214" s="44"/>
      <c r="P214" s="44"/>
      <c r="Q214" s="44"/>
      <c r="R214" s="17"/>
      <c r="S214" s="44"/>
      <c r="T214" s="44"/>
      <c r="U214" s="44"/>
      <c r="V214" s="17"/>
      <c r="W214" s="44"/>
      <c r="X214" s="44"/>
      <c r="Y214" s="44"/>
    </row>
    <row r="215" spans="1:25">
      <c r="A215" s="13"/>
      <c r="B215" s="142" t="s">
        <v>443</v>
      </c>
      <c r="C215" s="127" t="s">
        <v>157</v>
      </c>
      <c r="D215" s="115" t="s">
        <v>440</v>
      </c>
      <c r="E215" s="127" t="s">
        <v>160</v>
      </c>
      <c r="F215" s="31"/>
      <c r="G215" s="127" t="s">
        <v>157</v>
      </c>
      <c r="H215" s="115" t="s">
        <v>426</v>
      </c>
      <c r="I215" s="127" t="s">
        <v>160</v>
      </c>
      <c r="J215" s="31"/>
      <c r="K215" s="127" t="s">
        <v>157</v>
      </c>
      <c r="L215" s="115" t="s">
        <v>419</v>
      </c>
      <c r="M215" s="127" t="s">
        <v>160</v>
      </c>
      <c r="N215" s="31"/>
      <c r="O215" s="127" t="s">
        <v>157</v>
      </c>
      <c r="P215" s="115">
        <v>446</v>
      </c>
      <c r="Q215" s="31"/>
      <c r="R215" s="31"/>
      <c r="S215" s="127" t="s">
        <v>157</v>
      </c>
      <c r="T215" s="115" t="s">
        <v>427</v>
      </c>
      <c r="U215" s="127" t="s">
        <v>160</v>
      </c>
      <c r="V215" s="31"/>
      <c r="W215" s="127" t="s">
        <v>157</v>
      </c>
      <c r="X215" s="115" t="s">
        <v>440</v>
      </c>
      <c r="Y215" s="127" t="s">
        <v>160</v>
      </c>
    </row>
    <row r="216" spans="1:25" ht="15.75" thickBot="1">
      <c r="A216" s="13"/>
      <c r="B216" s="142"/>
      <c r="C216" s="135"/>
      <c r="D216" s="137"/>
      <c r="E216" s="135"/>
      <c r="F216" s="31"/>
      <c r="G216" s="135"/>
      <c r="H216" s="137"/>
      <c r="I216" s="135"/>
      <c r="J216" s="31"/>
      <c r="K216" s="135"/>
      <c r="L216" s="137"/>
      <c r="M216" s="135"/>
      <c r="N216" s="31"/>
      <c r="O216" s="135"/>
      <c r="P216" s="137"/>
      <c r="Q216" s="37"/>
      <c r="R216" s="31"/>
      <c r="S216" s="135"/>
      <c r="T216" s="137"/>
      <c r="U216" s="135"/>
      <c r="V216" s="31"/>
      <c r="W216" s="135"/>
      <c r="X216" s="137"/>
      <c r="Y216" s="135"/>
    </row>
    <row r="217" spans="1:25" ht="15.75" thickTop="1">
      <c r="A217" s="13"/>
      <c r="B217" s="53"/>
      <c r="C217" s="53"/>
      <c r="D217" s="53"/>
      <c r="E217" s="53"/>
      <c r="F217" s="53"/>
      <c r="G217" s="53"/>
      <c r="H217" s="53"/>
      <c r="I217" s="53"/>
      <c r="J217" s="53"/>
      <c r="K217" s="53"/>
      <c r="L217" s="53"/>
      <c r="M217" s="53"/>
      <c r="N217" s="53"/>
      <c r="O217" s="53"/>
      <c r="P217" s="53"/>
      <c r="Q217" s="53"/>
      <c r="R217" s="53"/>
      <c r="S217" s="53"/>
      <c r="T217" s="53"/>
      <c r="U217" s="53"/>
      <c r="V217" s="53"/>
      <c r="W217" s="53"/>
      <c r="X217" s="53"/>
      <c r="Y217" s="53"/>
    </row>
    <row r="218" spans="1:25">
      <c r="A218" s="13"/>
      <c r="B218" s="53"/>
      <c r="C218" s="53"/>
      <c r="D218" s="53"/>
      <c r="E218" s="53"/>
      <c r="F218" s="53"/>
      <c r="G218" s="53"/>
      <c r="H218" s="53"/>
      <c r="I218" s="53"/>
      <c r="J218" s="53"/>
      <c r="K218" s="53"/>
      <c r="L218" s="53"/>
      <c r="M218" s="53"/>
      <c r="N218" s="53"/>
      <c r="O218" s="53"/>
      <c r="P218" s="53"/>
      <c r="Q218" s="53"/>
      <c r="R218" s="53"/>
      <c r="S218" s="53"/>
      <c r="T218" s="53"/>
      <c r="U218" s="53"/>
      <c r="V218" s="53"/>
      <c r="W218" s="53"/>
      <c r="X218" s="53"/>
      <c r="Y218" s="53"/>
    </row>
    <row r="219" spans="1:25">
      <c r="A219" s="13"/>
      <c r="B219" s="22"/>
      <c r="C219" s="22"/>
      <c r="D219" s="22"/>
      <c r="E219" s="22"/>
      <c r="F219" s="22"/>
      <c r="G219" s="22"/>
      <c r="H219" s="22"/>
      <c r="I219" s="22"/>
      <c r="J219" s="22"/>
      <c r="K219" s="22"/>
      <c r="L219" s="22"/>
      <c r="M219" s="22"/>
      <c r="N219" s="22"/>
      <c r="O219" s="22"/>
      <c r="P219" s="22"/>
      <c r="Q219" s="22"/>
      <c r="R219" s="22"/>
      <c r="S219" s="22"/>
      <c r="T219" s="22"/>
      <c r="U219" s="22"/>
      <c r="V219" s="22"/>
      <c r="W219" s="22"/>
      <c r="X219" s="22"/>
      <c r="Y219" s="22"/>
    </row>
    <row r="220" spans="1:25">
      <c r="A220" s="13"/>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row>
    <row r="221" spans="1:25">
      <c r="A221" s="13"/>
      <c r="B221" s="109" t="s">
        <v>376</v>
      </c>
      <c r="C221" s="109"/>
      <c r="D221" s="109"/>
      <c r="E221" s="109"/>
      <c r="F221" s="109"/>
      <c r="G221" s="109"/>
      <c r="H221" s="109"/>
      <c r="I221" s="109"/>
      <c r="J221" s="109"/>
      <c r="K221" s="109"/>
      <c r="L221" s="109"/>
      <c r="M221" s="109"/>
      <c r="N221" s="109"/>
      <c r="O221" s="109"/>
      <c r="P221" s="109"/>
      <c r="Q221" s="109"/>
      <c r="R221" s="109"/>
      <c r="S221" s="109"/>
      <c r="T221" s="109"/>
      <c r="U221" s="109"/>
      <c r="V221" s="109"/>
      <c r="W221" s="109"/>
      <c r="X221" s="109"/>
      <c r="Y221" s="109"/>
    </row>
    <row r="222" spans="1:25">
      <c r="A222" s="13"/>
      <c r="B222" s="109" t="s">
        <v>412</v>
      </c>
      <c r="C222" s="109"/>
      <c r="D222" s="109"/>
      <c r="E222" s="109"/>
      <c r="F222" s="109"/>
      <c r="G222" s="109"/>
      <c r="H222" s="109"/>
      <c r="I222" s="109"/>
      <c r="J222" s="109"/>
      <c r="K222" s="109"/>
      <c r="L222" s="109"/>
      <c r="M222" s="109"/>
      <c r="N222" s="109"/>
      <c r="O222" s="109"/>
      <c r="P222" s="109"/>
      <c r="Q222" s="109"/>
      <c r="R222" s="109"/>
      <c r="S222" s="109"/>
      <c r="T222" s="109"/>
      <c r="U222" s="109"/>
      <c r="V222" s="109"/>
      <c r="W222" s="109"/>
      <c r="X222" s="109"/>
      <c r="Y222" s="109"/>
    </row>
    <row r="223" spans="1:25">
      <c r="A223" s="13"/>
      <c r="B223" s="109" t="s">
        <v>444</v>
      </c>
      <c r="C223" s="109"/>
      <c r="D223" s="109"/>
      <c r="E223" s="109"/>
      <c r="F223" s="109"/>
      <c r="G223" s="109"/>
      <c r="H223" s="109"/>
      <c r="I223" s="109"/>
      <c r="J223" s="109"/>
      <c r="K223" s="109"/>
      <c r="L223" s="109"/>
      <c r="M223" s="109"/>
      <c r="N223" s="109"/>
      <c r="O223" s="109"/>
      <c r="P223" s="109"/>
      <c r="Q223" s="109"/>
      <c r="R223" s="109"/>
      <c r="S223" s="109"/>
      <c r="T223" s="109"/>
      <c r="U223" s="109"/>
      <c r="V223" s="109"/>
      <c r="W223" s="109"/>
      <c r="X223" s="109"/>
      <c r="Y223" s="109"/>
    </row>
    <row r="224" spans="1:25">
      <c r="A224" s="13"/>
      <c r="B224" s="21"/>
      <c r="C224" s="31"/>
      <c r="D224" s="31"/>
      <c r="E224" s="31"/>
      <c r="F224" s="21"/>
      <c r="G224" s="31"/>
      <c r="H224" s="31"/>
      <c r="I224" s="31"/>
      <c r="J224" s="21"/>
      <c r="K224" s="31"/>
      <c r="L224" s="31"/>
      <c r="M224" s="31"/>
      <c r="N224" s="21"/>
      <c r="O224" s="31"/>
      <c r="P224" s="31"/>
      <c r="Q224" s="31"/>
      <c r="R224" s="21"/>
      <c r="S224" s="31"/>
      <c r="T224" s="31"/>
      <c r="U224" s="31"/>
      <c r="V224" s="21"/>
      <c r="W224" s="31"/>
      <c r="X224" s="31"/>
      <c r="Y224" s="31"/>
    </row>
    <row r="225" spans="1:25">
      <c r="A225" s="13"/>
      <c r="B225" s="31"/>
      <c r="C225" s="140" t="s">
        <v>379</v>
      </c>
      <c r="D225" s="140"/>
      <c r="E225" s="140"/>
      <c r="F225" s="31"/>
      <c r="G225" s="140" t="s">
        <v>380</v>
      </c>
      <c r="H225" s="140"/>
      <c r="I225" s="140"/>
      <c r="J225" s="31"/>
      <c r="K225" s="140" t="s">
        <v>414</v>
      </c>
      <c r="L225" s="140"/>
      <c r="M225" s="140"/>
      <c r="N225" s="31"/>
      <c r="O225" s="140" t="s">
        <v>382</v>
      </c>
      <c r="P225" s="140"/>
      <c r="Q225" s="140"/>
      <c r="R225" s="31"/>
      <c r="S225" s="140" t="s">
        <v>383</v>
      </c>
      <c r="T225" s="140"/>
      <c r="U225" s="140"/>
      <c r="V225" s="31"/>
      <c r="W225" s="140" t="s">
        <v>384</v>
      </c>
      <c r="X225" s="140"/>
      <c r="Y225" s="140"/>
    </row>
    <row r="226" spans="1:25" ht="15.75" thickBot="1">
      <c r="A226" s="13"/>
      <c r="B226" s="31"/>
      <c r="C226" s="110"/>
      <c r="D226" s="110"/>
      <c r="E226" s="110"/>
      <c r="F226" s="31"/>
      <c r="G226" s="110"/>
      <c r="H226" s="110"/>
      <c r="I226" s="110"/>
      <c r="J226" s="31"/>
      <c r="K226" s="110" t="s">
        <v>415</v>
      </c>
      <c r="L226" s="110"/>
      <c r="M226" s="110"/>
      <c r="N226" s="31"/>
      <c r="O226" s="110"/>
      <c r="P226" s="110"/>
      <c r="Q226" s="110"/>
      <c r="R226" s="31"/>
      <c r="S226" s="110"/>
      <c r="T226" s="110"/>
      <c r="U226" s="110"/>
      <c r="V226" s="31"/>
      <c r="W226" s="110"/>
      <c r="X226" s="110"/>
      <c r="Y226" s="110"/>
    </row>
    <row r="227" spans="1:25">
      <c r="A227" s="13"/>
      <c r="B227" s="21"/>
      <c r="C227" s="36"/>
      <c r="D227" s="36"/>
      <c r="E227" s="36"/>
      <c r="F227" s="21"/>
      <c r="G227" s="36"/>
      <c r="H227" s="36"/>
      <c r="I227" s="36"/>
      <c r="J227" s="21"/>
      <c r="K227" s="36"/>
      <c r="L227" s="36"/>
      <c r="M227" s="36"/>
      <c r="N227" s="21"/>
      <c r="O227" s="36"/>
      <c r="P227" s="36"/>
      <c r="Q227" s="36"/>
      <c r="R227" s="21"/>
      <c r="S227" s="36"/>
      <c r="T227" s="36"/>
      <c r="U227" s="36"/>
      <c r="V227" s="21"/>
      <c r="W227" s="36"/>
      <c r="X227" s="36"/>
      <c r="Y227" s="36"/>
    </row>
    <row r="228" spans="1:25">
      <c r="A228" s="13"/>
      <c r="B228" s="127" t="s">
        <v>84</v>
      </c>
      <c r="C228" s="127" t="s">
        <v>157</v>
      </c>
      <c r="D228" s="115">
        <v>19</v>
      </c>
      <c r="E228" s="31"/>
      <c r="F228" s="31"/>
      <c r="G228" s="127" t="s">
        <v>157</v>
      </c>
      <c r="H228" s="115">
        <v>113</v>
      </c>
      <c r="I228" s="31"/>
      <c r="J228" s="31"/>
      <c r="K228" s="127" t="s">
        <v>157</v>
      </c>
      <c r="L228" s="115" t="s">
        <v>195</v>
      </c>
      <c r="M228" s="31"/>
      <c r="N228" s="31"/>
      <c r="O228" s="127" t="s">
        <v>157</v>
      </c>
      <c r="P228" s="121">
        <v>5591</v>
      </c>
      <c r="Q228" s="31"/>
      <c r="R228" s="31"/>
      <c r="S228" s="127" t="s">
        <v>157</v>
      </c>
      <c r="T228" s="115" t="s">
        <v>445</v>
      </c>
      <c r="U228" s="127" t="s">
        <v>160</v>
      </c>
      <c r="V228" s="31"/>
      <c r="W228" s="127" t="s">
        <v>157</v>
      </c>
      <c r="X228" s="121">
        <v>5591</v>
      </c>
      <c r="Y228" s="31"/>
    </row>
    <row r="229" spans="1:25" ht="15.75" thickBot="1">
      <c r="A229" s="13"/>
      <c r="B229" s="127"/>
      <c r="C229" s="128"/>
      <c r="D229" s="116"/>
      <c r="E229" s="65"/>
      <c r="F229" s="31"/>
      <c r="G229" s="128"/>
      <c r="H229" s="116"/>
      <c r="I229" s="65"/>
      <c r="J229" s="31"/>
      <c r="K229" s="128"/>
      <c r="L229" s="116"/>
      <c r="M229" s="65"/>
      <c r="N229" s="31"/>
      <c r="O229" s="128"/>
      <c r="P229" s="126"/>
      <c r="Q229" s="65"/>
      <c r="R229" s="31"/>
      <c r="S229" s="128"/>
      <c r="T229" s="116"/>
      <c r="U229" s="128"/>
      <c r="V229" s="31"/>
      <c r="W229" s="128"/>
      <c r="X229" s="126"/>
      <c r="Y229" s="65"/>
    </row>
    <row r="230" spans="1:25">
      <c r="A230" s="13"/>
      <c r="B230" s="17"/>
      <c r="C230" s="44"/>
      <c r="D230" s="44"/>
      <c r="E230" s="44"/>
      <c r="F230" s="17"/>
      <c r="G230" s="44"/>
      <c r="H230" s="44"/>
      <c r="I230" s="44"/>
      <c r="J230" s="17"/>
      <c r="K230" s="44"/>
      <c r="L230" s="44"/>
      <c r="M230" s="44"/>
      <c r="N230" s="17"/>
      <c r="O230" s="44"/>
      <c r="P230" s="44"/>
      <c r="Q230" s="44"/>
      <c r="R230" s="17"/>
      <c r="S230" s="44"/>
      <c r="T230" s="44"/>
      <c r="U230" s="44"/>
      <c r="V230" s="17"/>
      <c r="W230" s="44"/>
      <c r="X230" s="44"/>
      <c r="Y230" s="44"/>
    </row>
    <row r="231" spans="1:25">
      <c r="A231" s="13"/>
      <c r="B231" s="107" t="s">
        <v>85</v>
      </c>
      <c r="C231" s="31"/>
      <c r="D231" s="31"/>
      <c r="E231" s="31"/>
      <c r="F231" s="21"/>
      <c r="G231" s="31"/>
      <c r="H231" s="31"/>
      <c r="I231" s="31"/>
      <c r="J231" s="21"/>
      <c r="K231" s="31"/>
      <c r="L231" s="31"/>
      <c r="M231" s="31"/>
      <c r="N231" s="21"/>
      <c r="O231" s="31"/>
      <c r="P231" s="31"/>
      <c r="Q231" s="31"/>
      <c r="R231" s="21"/>
      <c r="S231" s="31"/>
      <c r="T231" s="31"/>
      <c r="U231" s="31"/>
      <c r="V231" s="21"/>
      <c r="W231" s="31"/>
      <c r="X231" s="31"/>
      <c r="Y231" s="31"/>
    </row>
    <row r="232" spans="1:25">
      <c r="A232" s="13"/>
      <c r="B232" s="111" t="s">
        <v>86</v>
      </c>
      <c r="C232" s="113">
        <v>19</v>
      </c>
      <c r="D232" s="113"/>
      <c r="E232" s="25"/>
      <c r="F232" s="25"/>
      <c r="G232" s="113">
        <v>113</v>
      </c>
      <c r="H232" s="113"/>
      <c r="I232" s="25"/>
      <c r="J232" s="25"/>
      <c r="K232" s="113" t="s">
        <v>195</v>
      </c>
      <c r="L232" s="113"/>
      <c r="M232" s="25"/>
      <c r="N232" s="25"/>
      <c r="O232" s="122">
        <v>3632</v>
      </c>
      <c r="P232" s="122"/>
      <c r="Q232" s="25"/>
      <c r="R232" s="25"/>
      <c r="S232" s="113" t="s">
        <v>445</v>
      </c>
      <c r="T232" s="113"/>
      <c r="U232" s="112" t="s">
        <v>160</v>
      </c>
      <c r="V232" s="25"/>
      <c r="W232" s="122">
        <v>3632</v>
      </c>
      <c r="X232" s="122"/>
      <c r="Y232" s="25"/>
    </row>
    <row r="233" spans="1:25">
      <c r="A233" s="13"/>
      <c r="B233" s="111"/>
      <c r="C233" s="113"/>
      <c r="D233" s="113"/>
      <c r="E233" s="25"/>
      <c r="F233" s="25"/>
      <c r="G233" s="113"/>
      <c r="H233" s="113"/>
      <c r="I233" s="25"/>
      <c r="J233" s="25"/>
      <c r="K233" s="113"/>
      <c r="L233" s="113"/>
      <c r="M233" s="25"/>
      <c r="N233" s="25"/>
      <c r="O233" s="122"/>
      <c r="P233" s="122"/>
      <c r="Q233" s="25"/>
      <c r="R233" s="25"/>
      <c r="S233" s="113"/>
      <c r="T233" s="113"/>
      <c r="U233" s="112"/>
      <c r="V233" s="25"/>
      <c r="W233" s="122"/>
      <c r="X233" s="122"/>
      <c r="Y233" s="25"/>
    </row>
    <row r="234" spans="1:25">
      <c r="A234" s="13"/>
      <c r="B234" s="114" t="s">
        <v>87</v>
      </c>
      <c r="C234" s="115" t="s">
        <v>195</v>
      </c>
      <c r="D234" s="115"/>
      <c r="E234" s="31"/>
      <c r="F234" s="31"/>
      <c r="G234" s="115" t="s">
        <v>195</v>
      </c>
      <c r="H234" s="115"/>
      <c r="I234" s="31"/>
      <c r="J234" s="31"/>
      <c r="K234" s="115" t="s">
        <v>195</v>
      </c>
      <c r="L234" s="115"/>
      <c r="M234" s="31"/>
      <c r="N234" s="31"/>
      <c r="O234" s="121">
        <v>1247</v>
      </c>
      <c r="P234" s="121"/>
      <c r="Q234" s="31"/>
      <c r="R234" s="31"/>
      <c r="S234" s="115" t="s">
        <v>195</v>
      </c>
      <c r="T234" s="115"/>
      <c r="U234" s="31"/>
      <c r="V234" s="31"/>
      <c r="W234" s="121">
        <v>1247</v>
      </c>
      <c r="X234" s="121"/>
      <c r="Y234" s="31"/>
    </row>
    <row r="235" spans="1:25">
      <c r="A235" s="13"/>
      <c r="B235" s="114"/>
      <c r="C235" s="115"/>
      <c r="D235" s="115"/>
      <c r="E235" s="31"/>
      <c r="F235" s="31"/>
      <c r="G235" s="115"/>
      <c r="H235" s="115"/>
      <c r="I235" s="31"/>
      <c r="J235" s="31"/>
      <c r="K235" s="115"/>
      <c r="L235" s="115"/>
      <c r="M235" s="31"/>
      <c r="N235" s="31"/>
      <c r="O235" s="121"/>
      <c r="P235" s="121"/>
      <c r="Q235" s="31"/>
      <c r="R235" s="31"/>
      <c r="S235" s="115"/>
      <c r="T235" s="115"/>
      <c r="U235" s="31"/>
      <c r="V235" s="31"/>
      <c r="W235" s="121"/>
      <c r="X235" s="121"/>
      <c r="Y235" s="31"/>
    </row>
    <row r="236" spans="1:25">
      <c r="A236" s="13"/>
      <c r="B236" s="111" t="s">
        <v>88</v>
      </c>
      <c r="C236" s="113" t="s">
        <v>195</v>
      </c>
      <c r="D236" s="113"/>
      <c r="E236" s="25"/>
      <c r="F236" s="25"/>
      <c r="G236" s="113" t="s">
        <v>195</v>
      </c>
      <c r="H236" s="113"/>
      <c r="I236" s="25"/>
      <c r="J236" s="25"/>
      <c r="K236" s="113" t="s">
        <v>195</v>
      </c>
      <c r="L236" s="113"/>
      <c r="M236" s="25"/>
      <c r="N236" s="25"/>
      <c r="O236" s="113">
        <v>2</v>
      </c>
      <c r="P236" s="113"/>
      <c r="Q236" s="25"/>
      <c r="R236" s="25"/>
      <c r="S236" s="113" t="s">
        <v>195</v>
      </c>
      <c r="T236" s="113"/>
      <c r="U236" s="25"/>
      <c r="V236" s="25"/>
      <c r="W236" s="113">
        <v>2</v>
      </c>
      <c r="X236" s="113"/>
      <c r="Y236" s="25"/>
    </row>
    <row r="237" spans="1:25" ht="15.75" thickBot="1">
      <c r="A237" s="13"/>
      <c r="B237" s="111"/>
      <c r="C237" s="118"/>
      <c r="D237" s="118"/>
      <c r="E237" s="30"/>
      <c r="F237" s="25"/>
      <c r="G237" s="118"/>
      <c r="H237" s="118"/>
      <c r="I237" s="30"/>
      <c r="J237" s="25"/>
      <c r="K237" s="118"/>
      <c r="L237" s="118"/>
      <c r="M237" s="30"/>
      <c r="N237" s="25"/>
      <c r="O237" s="118"/>
      <c r="P237" s="118"/>
      <c r="Q237" s="30"/>
      <c r="R237" s="25"/>
      <c r="S237" s="118"/>
      <c r="T237" s="118"/>
      <c r="U237" s="30"/>
      <c r="V237" s="25"/>
      <c r="W237" s="118"/>
      <c r="X237" s="118"/>
      <c r="Y237" s="30"/>
    </row>
    <row r="238" spans="1:25">
      <c r="A238" s="13"/>
      <c r="B238" s="21"/>
      <c r="C238" s="36"/>
      <c r="D238" s="36"/>
      <c r="E238" s="36"/>
      <c r="F238" s="21"/>
      <c r="G238" s="36"/>
      <c r="H238" s="36"/>
      <c r="I238" s="36"/>
      <c r="J238" s="21"/>
      <c r="K238" s="36"/>
      <c r="L238" s="36"/>
      <c r="M238" s="36"/>
      <c r="N238" s="21"/>
      <c r="O238" s="36"/>
      <c r="P238" s="36"/>
      <c r="Q238" s="36"/>
      <c r="R238" s="21"/>
      <c r="S238" s="36"/>
      <c r="T238" s="36"/>
      <c r="U238" s="36"/>
      <c r="V238" s="21"/>
      <c r="W238" s="36"/>
      <c r="X238" s="36"/>
      <c r="Y238" s="36"/>
    </row>
    <row r="239" spans="1:25">
      <c r="A239" s="13"/>
      <c r="B239" s="25"/>
      <c r="C239" s="113">
        <v>19</v>
      </c>
      <c r="D239" s="113"/>
      <c r="E239" s="25"/>
      <c r="F239" s="25"/>
      <c r="G239" s="113">
        <v>113</v>
      </c>
      <c r="H239" s="113"/>
      <c r="I239" s="25"/>
      <c r="J239" s="25"/>
      <c r="K239" s="113" t="s">
        <v>195</v>
      </c>
      <c r="L239" s="113"/>
      <c r="M239" s="25"/>
      <c r="N239" s="25"/>
      <c r="O239" s="122">
        <v>4881</v>
      </c>
      <c r="P239" s="122"/>
      <c r="Q239" s="25"/>
      <c r="R239" s="25"/>
      <c r="S239" s="113" t="s">
        <v>445</v>
      </c>
      <c r="T239" s="113"/>
      <c r="U239" s="112" t="s">
        <v>160</v>
      </c>
      <c r="V239" s="25"/>
      <c r="W239" s="122">
        <v>4881</v>
      </c>
      <c r="X239" s="122"/>
      <c r="Y239" s="25"/>
    </row>
    <row r="240" spans="1:25" ht="15.75" thickBot="1">
      <c r="A240" s="13"/>
      <c r="B240" s="25"/>
      <c r="C240" s="118"/>
      <c r="D240" s="118"/>
      <c r="E240" s="30"/>
      <c r="F240" s="25"/>
      <c r="G240" s="118"/>
      <c r="H240" s="118"/>
      <c r="I240" s="30"/>
      <c r="J240" s="25"/>
      <c r="K240" s="118"/>
      <c r="L240" s="118"/>
      <c r="M240" s="30"/>
      <c r="N240" s="25"/>
      <c r="O240" s="123"/>
      <c r="P240" s="123"/>
      <c r="Q240" s="30"/>
      <c r="R240" s="25"/>
      <c r="S240" s="118"/>
      <c r="T240" s="118"/>
      <c r="U240" s="120"/>
      <c r="V240" s="25"/>
      <c r="W240" s="123"/>
      <c r="X240" s="123"/>
      <c r="Y240" s="30"/>
    </row>
    <row r="241" spans="1:25">
      <c r="A241" s="13"/>
      <c r="B241" s="21"/>
      <c r="C241" s="36"/>
      <c r="D241" s="36"/>
      <c r="E241" s="36"/>
      <c r="F241" s="21"/>
      <c r="G241" s="36"/>
      <c r="H241" s="36"/>
      <c r="I241" s="36"/>
      <c r="J241" s="21"/>
      <c r="K241" s="36"/>
      <c r="L241" s="36"/>
      <c r="M241" s="36"/>
      <c r="N241" s="21"/>
      <c r="O241" s="36"/>
      <c r="P241" s="36"/>
      <c r="Q241" s="36"/>
      <c r="R241" s="21"/>
      <c r="S241" s="36"/>
      <c r="T241" s="36"/>
      <c r="U241" s="36"/>
      <c r="V241" s="21"/>
      <c r="W241" s="36"/>
      <c r="X241" s="36"/>
      <c r="Y241" s="36"/>
    </row>
    <row r="242" spans="1:25">
      <c r="A242" s="13"/>
      <c r="B242" s="141" t="s">
        <v>90</v>
      </c>
      <c r="C242" s="113" t="s">
        <v>195</v>
      </c>
      <c r="D242" s="113"/>
      <c r="E242" s="25"/>
      <c r="F242" s="25"/>
      <c r="G242" s="113" t="s">
        <v>195</v>
      </c>
      <c r="H242" s="113"/>
      <c r="I242" s="25"/>
      <c r="J242" s="25"/>
      <c r="K242" s="113" t="s">
        <v>195</v>
      </c>
      <c r="L242" s="113"/>
      <c r="M242" s="25"/>
      <c r="N242" s="25"/>
      <c r="O242" s="113">
        <v>710</v>
      </c>
      <c r="P242" s="113"/>
      <c r="Q242" s="25"/>
      <c r="R242" s="25"/>
      <c r="S242" s="113" t="s">
        <v>195</v>
      </c>
      <c r="T242" s="113"/>
      <c r="U242" s="25"/>
      <c r="V242" s="25"/>
      <c r="W242" s="113">
        <v>710</v>
      </c>
      <c r="X242" s="113"/>
      <c r="Y242" s="25"/>
    </row>
    <row r="243" spans="1:25" ht="15.75" thickBot="1">
      <c r="A243" s="13"/>
      <c r="B243" s="141"/>
      <c r="C243" s="118"/>
      <c r="D243" s="118"/>
      <c r="E243" s="30"/>
      <c r="F243" s="25"/>
      <c r="G243" s="118"/>
      <c r="H243" s="118"/>
      <c r="I243" s="30"/>
      <c r="J243" s="25"/>
      <c r="K243" s="118"/>
      <c r="L243" s="118"/>
      <c r="M243" s="30"/>
      <c r="N243" s="25"/>
      <c r="O243" s="118"/>
      <c r="P243" s="118"/>
      <c r="Q243" s="30"/>
      <c r="R243" s="25"/>
      <c r="S243" s="118"/>
      <c r="T243" s="118"/>
      <c r="U243" s="30"/>
      <c r="V243" s="25"/>
      <c r="W243" s="118"/>
      <c r="X243" s="118"/>
      <c r="Y243" s="30"/>
    </row>
    <row r="244" spans="1:25">
      <c r="A244" s="13"/>
      <c r="B244" s="21"/>
      <c r="C244" s="36"/>
      <c r="D244" s="36"/>
      <c r="E244" s="36"/>
      <c r="F244" s="21"/>
      <c r="G244" s="36"/>
      <c r="H244" s="36"/>
      <c r="I244" s="36"/>
      <c r="J244" s="21"/>
      <c r="K244" s="36"/>
      <c r="L244" s="36"/>
      <c r="M244" s="36"/>
      <c r="N244" s="21"/>
      <c r="O244" s="36"/>
      <c r="P244" s="36"/>
      <c r="Q244" s="36"/>
      <c r="R244" s="21"/>
      <c r="S244" s="36"/>
      <c r="T244" s="36"/>
      <c r="U244" s="36"/>
      <c r="V244" s="21"/>
      <c r="W244" s="36"/>
      <c r="X244" s="36"/>
      <c r="Y244" s="36"/>
    </row>
    <row r="245" spans="1:25">
      <c r="A245" s="13"/>
      <c r="B245" s="108" t="s">
        <v>91</v>
      </c>
      <c r="C245" s="25"/>
      <c r="D245" s="25"/>
      <c r="E245" s="25"/>
      <c r="F245" s="17"/>
      <c r="G245" s="25"/>
      <c r="H245" s="25"/>
      <c r="I245" s="25"/>
      <c r="J245" s="17"/>
      <c r="K245" s="25"/>
      <c r="L245" s="25"/>
      <c r="M245" s="25"/>
      <c r="N245" s="17"/>
      <c r="O245" s="25"/>
      <c r="P245" s="25"/>
      <c r="Q245" s="25"/>
      <c r="R245" s="17"/>
      <c r="S245" s="25"/>
      <c r="T245" s="25"/>
      <c r="U245" s="25"/>
      <c r="V245" s="17"/>
      <c r="W245" s="25"/>
      <c r="X245" s="25"/>
      <c r="Y245" s="25"/>
    </row>
    <row r="246" spans="1:25">
      <c r="A246" s="13"/>
      <c r="B246" s="114" t="s">
        <v>92</v>
      </c>
      <c r="C246" s="115" t="s">
        <v>195</v>
      </c>
      <c r="D246" s="115"/>
      <c r="E246" s="31"/>
      <c r="F246" s="31"/>
      <c r="G246" s="115" t="s">
        <v>446</v>
      </c>
      <c r="H246" s="115"/>
      <c r="I246" s="127" t="s">
        <v>160</v>
      </c>
      <c r="J246" s="31"/>
      <c r="K246" s="115" t="s">
        <v>447</v>
      </c>
      <c r="L246" s="115"/>
      <c r="M246" s="127" t="s">
        <v>160</v>
      </c>
      <c r="N246" s="31"/>
      <c r="O246" s="115" t="s">
        <v>448</v>
      </c>
      <c r="P246" s="115"/>
      <c r="Q246" s="127" t="s">
        <v>160</v>
      </c>
      <c r="R246" s="31"/>
      <c r="S246" s="115" t="s">
        <v>195</v>
      </c>
      <c r="T246" s="115"/>
      <c r="U246" s="31"/>
      <c r="V246" s="31"/>
      <c r="W246" s="115" t="s">
        <v>449</v>
      </c>
      <c r="X246" s="115"/>
      <c r="Y246" s="127" t="s">
        <v>160</v>
      </c>
    </row>
    <row r="247" spans="1:25">
      <c r="A247" s="13"/>
      <c r="B247" s="114"/>
      <c r="C247" s="115"/>
      <c r="D247" s="115"/>
      <c r="E247" s="31"/>
      <c r="F247" s="31"/>
      <c r="G247" s="115"/>
      <c r="H247" s="115"/>
      <c r="I247" s="127"/>
      <c r="J247" s="31"/>
      <c r="K247" s="115"/>
      <c r="L247" s="115"/>
      <c r="M247" s="127"/>
      <c r="N247" s="31"/>
      <c r="O247" s="115"/>
      <c r="P247" s="115"/>
      <c r="Q247" s="127"/>
      <c r="R247" s="31"/>
      <c r="S247" s="115"/>
      <c r="T247" s="115"/>
      <c r="U247" s="31"/>
      <c r="V247" s="31"/>
      <c r="W247" s="115"/>
      <c r="X247" s="115"/>
      <c r="Y247" s="127"/>
    </row>
    <row r="248" spans="1:25">
      <c r="A248" s="13"/>
      <c r="B248" s="111" t="s">
        <v>93</v>
      </c>
      <c r="C248" s="113" t="s">
        <v>195</v>
      </c>
      <c r="D248" s="113"/>
      <c r="E248" s="25"/>
      <c r="F248" s="25"/>
      <c r="G248" s="113" t="s">
        <v>450</v>
      </c>
      <c r="H248" s="113"/>
      <c r="I248" s="112" t="s">
        <v>160</v>
      </c>
      <c r="J248" s="25"/>
      <c r="K248" s="113" t="s">
        <v>195</v>
      </c>
      <c r="L248" s="113"/>
      <c r="M248" s="25"/>
      <c r="N248" s="25"/>
      <c r="O248" s="113" t="s">
        <v>451</v>
      </c>
      <c r="P248" s="113"/>
      <c r="Q248" s="112" t="s">
        <v>160</v>
      </c>
      <c r="R248" s="25"/>
      <c r="S248" s="113" t="s">
        <v>195</v>
      </c>
      <c r="T248" s="113"/>
      <c r="U248" s="25"/>
      <c r="V248" s="25"/>
      <c r="W248" s="113" t="s">
        <v>452</v>
      </c>
      <c r="X248" s="113"/>
      <c r="Y248" s="112" t="s">
        <v>160</v>
      </c>
    </row>
    <row r="249" spans="1:25">
      <c r="A249" s="13"/>
      <c r="B249" s="111"/>
      <c r="C249" s="113"/>
      <c r="D249" s="113"/>
      <c r="E249" s="25"/>
      <c r="F249" s="25"/>
      <c r="G249" s="113"/>
      <c r="H249" s="113"/>
      <c r="I249" s="112"/>
      <c r="J249" s="25"/>
      <c r="K249" s="113"/>
      <c r="L249" s="113"/>
      <c r="M249" s="25"/>
      <c r="N249" s="25"/>
      <c r="O249" s="113"/>
      <c r="P249" s="113"/>
      <c r="Q249" s="112"/>
      <c r="R249" s="25"/>
      <c r="S249" s="113"/>
      <c r="T249" s="113"/>
      <c r="U249" s="25"/>
      <c r="V249" s="25"/>
      <c r="W249" s="113"/>
      <c r="X249" s="113"/>
      <c r="Y249" s="112"/>
    </row>
    <row r="250" spans="1:25">
      <c r="A250" s="13"/>
      <c r="B250" s="114" t="s">
        <v>95</v>
      </c>
      <c r="C250" s="115" t="s">
        <v>195</v>
      </c>
      <c r="D250" s="115"/>
      <c r="E250" s="31"/>
      <c r="F250" s="31"/>
      <c r="G250" s="115" t="s">
        <v>195</v>
      </c>
      <c r="H250" s="115"/>
      <c r="I250" s="31"/>
      <c r="J250" s="31"/>
      <c r="K250" s="115" t="s">
        <v>195</v>
      </c>
      <c r="L250" s="115"/>
      <c r="M250" s="31"/>
      <c r="N250" s="31"/>
      <c r="O250" s="115" t="s">
        <v>453</v>
      </c>
      <c r="P250" s="115"/>
      <c r="Q250" s="127" t="s">
        <v>160</v>
      </c>
      <c r="R250" s="31"/>
      <c r="S250" s="115" t="s">
        <v>195</v>
      </c>
      <c r="T250" s="115"/>
      <c r="U250" s="31"/>
      <c r="V250" s="31"/>
      <c r="W250" s="115" t="s">
        <v>453</v>
      </c>
      <c r="X250" s="115"/>
      <c r="Y250" s="127" t="s">
        <v>160</v>
      </c>
    </row>
    <row r="251" spans="1:25">
      <c r="A251" s="13"/>
      <c r="B251" s="114"/>
      <c r="C251" s="115"/>
      <c r="D251" s="115"/>
      <c r="E251" s="31"/>
      <c r="F251" s="31"/>
      <c r="G251" s="115"/>
      <c r="H251" s="115"/>
      <c r="I251" s="31"/>
      <c r="J251" s="31"/>
      <c r="K251" s="115"/>
      <c r="L251" s="115"/>
      <c r="M251" s="31"/>
      <c r="N251" s="31"/>
      <c r="O251" s="115"/>
      <c r="P251" s="115"/>
      <c r="Q251" s="127"/>
      <c r="R251" s="31"/>
      <c r="S251" s="115"/>
      <c r="T251" s="115"/>
      <c r="U251" s="31"/>
      <c r="V251" s="31"/>
      <c r="W251" s="115"/>
      <c r="X251" s="115"/>
      <c r="Y251" s="127"/>
    </row>
    <row r="252" spans="1:25">
      <c r="A252" s="13"/>
      <c r="B252" s="111" t="s">
        <v>425</v>
      </c>
      <c r="C252" s="113" t="s">
        <v>454</v>
      </c>
      <c r="D252" s="113"/>
      <c r="E252" s="112" t="s">
        <v>160</v>
      </c>
      <c r="F252" s="25"/>
      <c r="G252" s="113">
        <v>4</v>
      </c>
      <c r="H252" s="113"/>
      <c r="I252" s="25"/>
      <c r="J252" s="25"/>
      <c r="K252" s="113">
        <v>402</v>
      </c>
      <c r="L252" s="113"/>
      <c r="M252" s="25"/>
      <c r="N252" s="25"/>
      <c r="O252" s="113" t="s">
        <v>195</v>
      </c>
      <c r="P252" s="113"/>
      <c r="Q252" s="25"/>
      <c r="R252" s="25"/>
      <c r="S252" s="113" t="s">
        <v>455</v>
      </c>
      <c r="T252" s="113"/>
      <c r="U252" s="112" t="s">
        <v>160</v>
      </c>
      <c r="V252" s="25"/>
      <c r="W252" s="113" t="s">
        <v>195</v>
      </c>
      <c r="X252" s="113"/>
      <c r="Y252" s="25"/>
    </row>
    <row r="253" spans="1:25" ht="15.75" thickBot="1">
      <c r="A253" s="13"/>
      <c r="B253" s="111"/>
      <c r="C253" s="118"/>
      <c r="D253" s="118"/>
      <c r="E253" s="120"/>
      <c r="F253" s="25"/>
      <c r="G253" s="118"/>
      <c r="H253" s="118"/>
      <c r="I253" s="30"/>
      <c r="J253" s="25"/>
      <c r="K253" s="118"/>
      <c r="L253" s="118"/>
      <c r="M253" s="30"/>
      <c r="N253" s="25"/>
      <c r="O253" s="118"/>
      <c r="P253" s="118"/>
      <c r="Q253" s="30"/>
      <c r="R253" s="25"/>
      <c r="S253" s="118"/>
      <c r="T253" s="118"/>
      <c r="U253" s="120"/>
      <c r="V253" s="25"/>
      <c r="W253" s="118"/>
      <c r="X253" s="118"/>
      <c r="Y253" s="30"/>
    </row>
    <row r="254" spans="1:25">
      <c r="A254" s="13"/>
      <c r="B254" s="21"/>
      <c r="C254" s="36"/>
      <c r="D254" s="36"/>
      <c r="E254" s="36"/>
      <c r="F254" s="21"/>
      <c r="G254" s="36"/>
      <c r="H254" s="36"/>
      <c r="I254" s="36"/>
      <c r="J254" s="21"/>
      <c r="K254" s="36"/>
      <c r="L254" s="36"/>
      <c r="M254" s="36"/>
      <c r="N254" s="21"/>
      <c r="O254" s="36"/>
      <c r="P254" s="36"/>
      <c r="Q254" s="36"/>
      <c r="R254" s="21"/>
      <c r="S254" s="36"/>
      <c r="T254" s="36"/>
      <c r="U254" s="36"/>
      <c r="V254" s="21"/>
      <c r="W254" s="36"/>
      <c r="X254" s="36"/>
      <c r="Y254" s="36"/>
    </row>
    <row r="255" spans="1:25">
      <c r="A255" s="13"/>
      <c r="B255" s="25"/>
      <c r="C255" s="113" t="s">
        <v>454</v>
      </c>
      <c r="D255" s="113"/>
      <c r="E255" s="112" t="s">
        <v>160</v>
      </c>
      <c r="F255" s="25"/>
      <c r="G255" s="113" t="s">
        <v>456</v>
      </c>
      <c r="H255" s="113"/>
      <c r="I255" s="112" t="s">
        <v>160</v>
      </c>
      <c r="J255" s="25"/>
      <c r="K255" s="113">
        <v>4</v>
      </c>
      <c r="L255" s="113"/>
      <c r="M255" s="25"/>
      <c r="N255" s="25"/>
      <c r="O255" s="113" t="s">
        <v>457</v>
      </c>
      <c r="P255" s="113"/>
      <c r="Q255" s="112" t="s">
        <v>160</v>
      </c>
      <c r="R255" s="25"/>
      <c r="S255" s="113" t="s">
        <v>455</v>
      </c>
      <c r="T255" s="113"/>
      <c r="U255" s="112" t="s">
        <v>160</v>
      </c>
      <c r="V255" s="25"/>
      <c r="W255" s="113" t="s">
        <v>458</v>
      </c>
      <c r="X255" s="113"/>
      <c r="Y255" s="112" t="s">
        <v>160</v>
      </c>
    </row>
    <row r="256" spans="1:25" ht="15.75" thickBot="1">
      <c r="A256" s="13"/>
      <c r="B256" s="25"/>
      <c r="C256" s="118"/>
      <c r="D256" s="118"/>
      <c r="E256" s="120"/>
      <c r="F256" s="25"/>
      <c r="G256" s="118"/>
      <c r="H256" s="118"/>
      <c r="I256" s="120"/>
      <c r="J256" s="25"/>
      <c r="K256" s="118"/>
      <c r="L256" s="118"/>
      <c r="M256" s="30"/>
      <c r="N256" s="25"/>
      <c r="O256" s="118"/>
      <c r="P256" s="118"/>
      <c r="Q256" s="120"/>
      <c r="R256" s="25"/>
      <c r="S256" s="118"/>
      <c r="T256" s="118"/>
      <c r="U256" s="120"/>
      <c r="V256" s="25"/>
      <c r="W256" s="118"/>
      <c r="X256" s="118"/>
      <c r="Y256" s="120"/>
    </row>
    <row r="257" spans="1:25">
      <c r="A257" s="13"/>
      <c r="B257" s="21"/>
      <c r="C257" s="36"/>
      <c r="D257" s="36"/>
      <c r="E257" s="36"/>
      <c r="F257" s="21"/>
      <c r="G257" s="36"/>
      <c r="H257" s="36"/>
      <c r="I257" s="36"/>
      <c r="J257" s="21"/>
      <c r="K257" s="36"/>
      <c r="L257" s="36"/>
      <c r="M257" s="36"/>
      <c r="N257" s="21"/>
      <c r="O257" s="36"/>
      <c r="P257" s="36"/>
      <c r="Q257" s="36"/>
      <c r="R257" s="21"/>
      <c r="S257" s="36"/>
      <c r="T257" s="36"/>
      <c r="U257" s="36"/>
      <c r="V257" s="21"/>
      <c r="W257" s="36"/>
      <c r="X257" s="36"/>
      <c r="Y257" s="36"/>
    </row>
    <row r="258" spans="1:25">
      <c r="A258" s="13"/>
      <c r="B258" s="141" t="s">
        <v>431</v>
      </c>
      <c r="C258" s="113" t="s">
        <v>454</v>
      </c>
      <c r="D258" s="113"/>
      <c r="E258" s="112" t="s">
        <v>160</v>
      </c>
      <c r="F258" s="25"/>
      <c r="G258" s="113" t="s">
        <v>456</v>
      </c>
      <c r="H258" s="113"/>
      <c r="I258" s="112" t="s">
        <v>160</v>
      </c>
      <c r="J258" s="25"/>
      <c r="K258" s="113">
        <v>4</v>
      </c>
      <c r="L258" s="113"/>
      <c r="M258" s="25"/>
      <c r="N258" s="25"/>
      <c r="O258" s="113">
        <v>441</v>
      </c>
      <c r="P258" s="113"/>
      <c r="Q258" s="25"/>
      <c r="R258" s="25"/>
      <c r="S258" s="113" t="s">
        <v>455</v>
      </c>
      <c r="T258" s="113"/>
      <c r="U258" s="112" t="s">
        <v>160</v>
      </c>
      <c r="V258" s="25"/>
      <c r="W258" s="113" t="s">
        <v>459</v>
      </c>
      <c r="X258" s="113"/>
      <c r="Y258" s="112" t="s">
        <v>160</v>
      </c>
    </row>
    <row r="259" spans="1:25">
      <c r="A259" s="13"/>
      <c r="B259" s="141"/>
      <c r="C259" s="113"/>
      <c r="D259" s="113"/>
      <c r="E259" s="112"/>
      <c r="F259" s="25"/>
      <c r="G259" s="113"/>
      <c r="H259" s="113"/>
      <c r="I259" s="112"/>
      <c r="J259" s="25"/>
      <c r="K259" s="113"/>
      <c r="L259" s="113"/>
      <c r="M259" s="25"/>
      <c r="N259" s="25"/>
      <c r="O259" s="113"/>
      <c r="P259" s="113"/>
      <c r="Q259" s="25"/>
      <c r="R259" s="25"/>
      <c r="S259" s="113"/>
      <c r="T259" s="113"/>
      <c r="U259" s="112"/>
      <c r="V259" s="25"/>
      <c r="W259" s="113"/>
      <c r="X259" s="113"/>
      <c r="Y259" s="112"/>
    </row>
    <row r="260" spans="1:25">
      <c r="A260" s="13"/>
      <c r="B260" s="21"/>
      <c r="C260" s="31"/>
      <c r="D260" s="31"/>
      <c r="E260" s="31"/>
      <c r="F260" s="21"/>
      <c r="G260" s="31"/>
      <c r="H260" s="31"/>
      <c r="I260" s="31"/>
      <c r="J260" s="21"/>
      <c r="K260" s="31"/>
      <c r="L260" s="31"/>
      <c r="M260" s="31"/>
      <c r="N260" s="21"/>
      <c r="O260" s="31"/>
      <c r="P260" s="31"/>
      <c r="Q260" s="31"/>
      <c r="R260" s="21"/>
      <c r="S260" s="31"/>
      <c r="T260" s="31"/>
      <c r="U260" s="31"/>
      <c r="V260" s="21"/>
      <c r="W260" s="31"/>
      <c r="X260" s="31"/>
      <c r="Y260" s="31"/>
    </row>
    <row r="261" spans="1:25">
      <c r="A261" s="13"/>
      <c r="B261" s="112" t="s">
        <v>433</v>
      </c>
      <c r="C261" s="113" t="s">
        <v>448</v>
      </c>
      <c r="D261" s="113"/>
      <c r="E261" s="112" t="s">
        <v>160</v>
      </c>
      <c r="F261" s="25"/>
      <c r="G261" s="113" t="s">
        <v>195</v>
      </c>
      <c r="H261" s="113"/>
      <c r="I261" s="25"/>
      <c r="J261" s="25"/>
      <c r="K261" s="113" t="s">
        <v>195</v>
      </c>
      <c r="L261" s="113"/>
      <c r="M261" s="25"/>
      <c r="N261" s="25"/>
      <c r="O261" s="113" t="s">
        <v>283</v>
      </c>
      <c r="P261" s="113"/>
      <c r="Q261" s="112" t="s">
        <v>160</v>
      </c>
      <c r="R261" s="25"/>
      <c r="S261" s="113" t="s">
        <v>195</v>
      </c>
      <c r="T261" s="113"/>
      <c r="U261" s="25"/>
      <c r="V261" s="25"/>
      <c r="W261" s="113" t="s">
        <v>440</v>
      </c>
      <c r="X261" s="113"/>
      <c r="Y261" s="112" t="s">
        <v>160</v>
      </c>
    </row>
    <row r="262" spans="1:25" ht="15.75" thickBot="1">
      <c r="A262" s="13"/>
      <c r="B262" s="112"/>
      <c r="C262" s="118"/>
      <c r="D262" s="118"/>
      <c r="E262" s="120"/>
      <c r="F262" s="25"/>
      <c r="G262" s="118"/>
      <c r="H262" s="118"/>
      <c r="I262" s="30"/>
      <c r="J262" s="25"/>
      <c r="K262" s="118"/>
      <c r="L262" s="118"/>
      <c r="M262" s="30"/>
      <c r="N262" s="25"/>
      <c r="O262" s="118"/>
      <c r="P262" s="118"/>
      <c r="Q262" s="120"/>
      <c r="R262" s="25"/>
      <c r="S262" s="118"/>
      <c r="T262" s="118"/>
      <c r="U262" s="30"/>
      <c r="V262" s="25"/>
      <c r="W262" s="118"/>
      <c r="X262" s="118"/>
      <c r="Y262" s="120"/>
    </row>
    <row r="263" spans="1:25">
      <c r="A263" s="13"/>
      <c r="B263" s="21"/>
      <c r="C263" s="36"/>
      <c r="D263" s="36"/>
      <c r="E263" s="36"/>
      <c r="F263" s="21"/>
      <c r="G263" s="36"/>
      <c r="H263" s="36"/>
      <c r="I263" s="36"/>
      <c r="J263" s="21"/>
      <c r="K263" s="36"/>
      <c r="L263" s="36"/>
      <c r="M263" s="36"/>
      <c r="N263" s="21"/>
      <c r="O263" s="36"/>
      <c r="P263" s="36"/>
      <c r="Q263" s="36"/>
      <c r="R263" s="21"/>
      <c r="S263" s="36"/>
      <c r="T263" s="36"/>
      <c r="U263" s="36"/>
      <c r="V263" s="21"/>
      <c r="W263" s="36"/>
      <c r="X263" s="36"/>
      <c r="Y263" s="36"/>
    </row>
    <row r="264" spans="1:25">
      <c r="A264" s="13"/>
      <c r="B264" s="141" t="s">
        <v>437</v>
      </c>
      <c r="C264" s="113" t="s">
        <v>460</v>
      </c>
      <c r="D264" s="113"/>
      <c r="E264" s="112" t="s">
        <v>160</v>
      </c>
      <c r="F264" s="25"/>
      <c r="G264" s="113" t="s">
        <v>456</v>
      </c>
      <c r="H264" s="113"/>
      <c r="I264" s="112" t="s">
        <v>160</v>
      </c>
      <c r="J264" s="25"/>
      <c r="K264" s="113">
        <v>4</v>
      </c>
      <c r="L264" s="113"/>
      <c r="M264" s="25"/>
      <c r="N264" s="25"/>
      <c r="O264" s="113">
        <v>433</v>
      </c>
      <c r="P264" s="113"/>
      <c r="Q264" s="25"/>
      <c r="R264" s="25"/>
      <c r="S264" s="113" t="s">
        <v>455</v>
      </c>
      <c r="T264" s="113"/>
      <c r="U264" s="112" t="s">
        <v>160</v>
      </c>
      <c r="V264" s="25"/>
      <c r="W264" s="113" t="s">
        <v>461</v>
      </c>
      <c r="X264" s="113"/>
      <c r="Y264" s="112" t="s">
        <v>160</v>
      </c>
    </row>
    <row r="265" spans="1:25">
      <c r="A265" s="13"/>
      <c r="B265" s="141"/>
      <c r="C265" s="113"/>
      <c r="D265" s="113"/>
      <c r="E265" s="112"/>
      <c r="F265" s="25"/>
      <c r="G265" s="113"/>
      <c r="H265" s="113"/>
      <c r="I265" s="112"/>
      <c r="J265" s="25"/>
      <c r="K265" s="113"/>
      <c r="L265" s="113"/>
      <c r="M265" s="25"/>
      <c r="N265" s="25"/>
      <c r="O265" s="113"/>
      <c r="P265" s="113"/>
      <c r="Q265" s="25"/>
      <c r="R265" s="25"/>
      <c r="S265" s="113"/>
      <c r="T265" s="113"/>
      <c r="U265" s="112"/>
      <c r="V265" s="25"/>
      <c r="W265" s="113"/>
      <c r="X265" s="113"/>
      <c r="Y265" s="112"/>
    </row>
    <row r="266" spans="1:25">
      <c r="A266" s="13"/>
      <c r="B266" s="21"/>
      <c r="C266" s="31"/>
      <c r="D266" s="31"/>
      <c r="E266" s="31"/>
      <c r="F266" s="21"/>
      <c r="G266" s="31"/>
      <c r="H266" s="31"/>
      <c r="I266" s="31"/>
      <c r="J266" s="21"/>
      <c r="K266" s="31"/>
      <c r="L266" s="31"/>
      <c r="M266" s="31"/>
      <c r="N266" s="21"/>
      <c r="O266" s="31"/>
      <c r="P266" s="31"/>
      <c r="Q266" s="31"/>
      <c r="R266" s="21"/>
      <c r="S266" s="31"/>
      <c r="T266" s="31"/>
      <c r="U266" s="31"/>
      <c r="V266" s="21"/>
      <c r="W266" s="31"/>
      <c r="X266" s="31"/>
      <c r="Y266" s="31"/>
    </row>
    <row r="267" spans="1:25">
      <c r="A267" s="13"/>
      <c r="B267" s="112" t="s">
        <v>441</v>
      </c>
      <c r="C267" s="113">
        <v>9</v>
      </c>
      <c r="D267" s="113"/>
      <c r="E267" s="25"/>
      <c r="F267" s="25"/>
      <c r="G267" s="113">
        <v>22</v>
      </c>
      <c r="H267" s="113"/>
      <c r="I267" s="25"/>
      <c r="J267" s="25"/>
      <c r="K267" s="113" t="s">
        <v>195</v>
      </c>
      <c r="L267" s="113"/>
      <c r="M267" s="25"/>
      <c r="N267" s="25"/>
      <c r="O267" s="113" t="s">
        <v>462</v>
      </c>
      <c r="P267" s="113"/>
      <c r="Q267" s="112" t="s">
        <v>160</v>
      </c>
      <c r="R267" s="25"/>
      <c r="S267" s="113" t="s">
        <v>195</v>
      </c>
      <c r="T267" s="113"/>
      <c r="U267" s="25"/>
      <c r="V267" s="25"/>
      <c r="W267" s="113" t="s">
        <v>195</v>
      </c>
      <c r="X267" s="113"/>
      <c r="Y267" s="25"/>
    </row>
    <row r="268" spans="1:25" ht="15.75" thickBot="1">
      <c r="A268" s="13"/>
      <c r="B268" s="112"/>
      <c r="C268" s="118"/>
      <c r="D268" s="118"/>
      <c r="E268" s="30"/>
      <c r="F268" s="25"/>
      <c r="G268" s="118"/>
      <c r="H268" s="118"/>
      <c r="I268" s="30"/>
      <c r="J268" s="25"/>
      <c r="K268" s="118"/>
      <c r="L268" s="118"/>
      <c r="M268" s="30"/>
      <c r="N268" s="25"/>
      <c r="O268" s="118"/>
      <c r="P268" s="118"/>
      <c r="Q268" s="120"/>
      <c r="R268" s="25"/>
      <c r="S268" s="118"/>
      <c r="T268" s="118"/>
      <c r="U268" s="30"/>
      <c r="V268" s="25"/>
      <c r="W268" s="118"/>
      <c r="X268" s="118"/>
      <c r="Y268" s="30"/>
    </row>
    <row r="269" spans="1:25">
      <c r="A269" s="13"/>
      <c r="B269" s="21"/>
      <c r="C269" s="36"/>
      <c r="D269" s="36"/>
      <c r="E269" s="36"/>
      <c r="F269" s="21"/>
      <c r="G269" s="36"/>
      <c r="H269" s="36"/>
      <c r="I269" s="36"/>
      <c r="J269" s="21"/>
      <c r="K269" s="36"/>
      <c r="L269" s="36"/>
      <c r="M269" s="36"/>
      <c r="N269" s="21"/>
      <c r="O269" s="36"/>
      <c r="P269" s="36"/>
      <c r="Q269" s="36"/>
      <c r="R269" s="21"/>
      <c r="S269" s="36"/>
      <c r="T269" s="36"/>
      <c r="U269" s="36"/>
      <c r="V269" s="21"/>
      <c r="W269" s="36"/>
      <c r="X269" s="36"/>
      <c r="Y269" s="36"/>
    </row>
    <row r="270" spans="1:25">
      <c r="A270" s="13"/>
      <c r="B270" s="141" t="s">
        <v>443</v>
      </c>
      <c r="C270" s="112" t="s">
        <v>157</v>
      </c>
      <c r="D270" s="113" t="s">
        <v>461</v>
      </c>
      <c r="E270" s="112" t="s">
        <v>160</v>
      </c>
      <c r="F270" s="25"/>
      <c r="G270" s="112" t="s">
        <v>157</v>
      </c>
      <c r="H270" s="113" t="s">
        <v>454</v>
      </c>
      <c r="I270" s="112" t="s">
        <v>160</v>
      </c>
      <c r="J270" s="25"/>
      <c r="K270" s="112" t="s">
        <v>157</v>
      </c>
      <c r="L270" s="113">
        <v>4</v>
      </c>
      <c r="M270" s="25"/>
      <c r="N270" s="25"/>
      <c r="O270" s="112" t="s">
        <v>157</v>
      </c>
      <c r="P270" s="113">
        <v>402</v>
      </c>
      <c r="Q270" s="25"/>
      <c r="R270" s="25"/>
      <c r="S270" s="112" t="s">
        <v>157</v>
      </c>
      <c r="T270" s="113" t="s">
        <v>455</v>
      </c>
      <c r="U270" s="112" t="s">
        <v>160</v>
      </c>
      <c r="V270" s="25"/>
      <c r="W270" s="112" t="s">
        <v>157</v>
      </c>
      <c r="X270" s="113" t="s">
        <v>461</v>
      </c>
      <c r="Y270" s="112" t="s">
        <v>160</v>
      </c>
    </row>
    <row r="271" spans="1:25" ht="15.75" thickBot="1">
      <c r="A271" s="13"/>
      <c r="B271" s="141"/>
      <c r="C271" s="131"/>
      <c r="D271" s="133"/>
      <c r="E271" s="131"/>
      <c r="F271" s="25"/>
      <c r="G271" s="131"/>
      <c r="H271" s="133"/>
      <c r="I271" s="131"/>
      <c r="J271" s="25"/>
      <c r="K271" s="131"/>
      <c r="L271" s="133"/>
      <c r="M271" s="45"/>
      <c r="N271" s="25"/>
      <c r="O271" s="131"/>
      <c r="P271" s="133"/>
      <c r="Q271" s="45"/>
      <c r="R271" s="25"/>
      <c r="S271" s="131"/>
      <c r="T271" s="133"/>
      <c r="U271" s="131"/>
      <c r="V271" s="25"/>
      <c r="W271" s="131"/>
      <c r="X271" s="133"/>
      <c r="Y271" s="131"/>
    </row>
    <row r="272" spans="1:25" ht="15.75" thickTop="1">
      <c r="A272" s="13"/>
      <c r="B272" s="22"/>
      <c r="C272" s="22"/>
      <c r="D272" s="22"/>
      <c r="E272" s="22"/>
      <c r="F272" s="22"/>
      <c r="G272" s="22"/>
      <c r="H272" s="22"/>
      <c r="I272" s="22"/>
      <c r="J272" s="22"/>
      <c r="K272" s="22"/>
      <c r="L272" s="22"/>
      <c r="M272" s="22"/>
      <c r="N272" s="22"/>
      <c r="O272" s="22"/>
      <c r="P272" s="22"/>
      <c r="Q272" s="22"/>
      <c r="R272" s="22"/>
      <c r="S272" s="22"/>
      <c r="T272" s="22"/>
      <c r="U272" s="22"/>
      <c r="V272" s="22"/>
      <c r="W272" s="22"/>
      <c r="X272" s="22"/>
      <c r="Y272" s="22"/>
    </row>
    <row r="273" spans="1:25">
      <c r="A273" s="13"/>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row>
    <row r="274" spans="1:25">
      <c r="A274" s="13"/>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row>
    <row r="275" spans="1:25">
      <c r="A275" s="13"/>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row>
    <row r="276" spans="1:25">
      <c r="A276" s="13"/>
      <c r="B276" s="109" t="s">
        <v>376</v>
      </c>
      <c r="C276" s="109"/>
      <c r="D276" s="109"/>
      <c r="E276" s="109"/>
      <c r="F276" s="109"/>
      <c r="G276" s="109"/>
      <c r="H276" s="109"/>
      <c r="I276" s="109"/>
      <c r="J276" s="109"/>
      <c r="K276" s="109"/>
      <c r="L276" s="109"/>
      <c r="M276" s="109"/>
      <c r="N276" s="109"/>
      <c r="O276" s="109"/>
      <c r="P276" s="109"/>
      <c r="Q276" s="109"/>
      <c r="R276" s="109"/>
      <c r="S276" s="109"/>
      <c r="T276" s="109"/>
      <c r="U276" s="109"/>
      <c r="V276" s="109"/>
      <c r="W276" s="109"/>
      <c r="X276" s="109"/>
      <c r="Y276" s="109"/>
    </row>
    <row r="277" spans="1:25">
      <c r="A277" s="13"/>
      <c r="B277" s="109" t="s">
        <v>463</v>
      </c>
      <c r="C277" s="109"/>
      <c r="D277" s="109"/>
      <c r="E277" s="109"/>
      <c r="F277" s="109"/>
      <c r="G277" s="109"/>
      <c r="H277" s="109"/>
      <c r="I277" s="109"/>
      <c r="J277" s="109"/>
      <c r="K277" s="109"/>
      <c r="L277" s="109"/>
      <c r="M277" s="109"/>
      <c r="N277" s="109"/>
      <c r="O277" s="109"/>
      <c r="P277" s="109"/>
      <c r="Q277" s="109"/>
      <c r="R277" s="109"/>
      <c r="S277" s="109"/>
      <c r="T277" s="109"/>
      <c r="U277" s="109"/>
      <c r="V277" s="109"/>
      <c r="W277" s="109"/>
      <c r="X277" s="109"/>
      <c r="Y277" s="109"/>
    </row>
    <row r="278" spans="1:25">
      <c r="A278" s="13"/>
      <c r="B278" s="109" t="s">
        <v>413</v>
      </c>
      <c r="C278" s="109"/>
      <c r="D278" s="109"/>
      <c r="E278" s="109"/>
      <c r="F278" s="109"/>
      <c r="G278" s="109"/>
      <c r="H278" s="109"/>
      <c r="I278" s="109"/>
      <c r="J278" s="109"/>
      <c r="K278" s="109"/>
      <c r="L278" s="109"/>
      <c r="M278" s="109"/>
      <c r="N278" s="109"/>
      <c r="O278" s="109"/>
      <c r="P278" s="109"/>
      <c r="Q278" s="109"/>
      <c r="R278" s="109"/>
      <c r="S278" s="109"/>
      <c r="T278" s="109"/>
      <c r="U278" s="109"/>
      <c r="V278" s="109"/>
      <c r="W278" s="109"/>
      <c r="X278" s="109"/>
      <c r="Y278" s="109"/>
    </row>
    <row r="279" spans="1:25">
      <c r="A279" s="13"/>
      <c r="B279" s="21"/>
      <c r="C279" s="31"/>
      <c r="D279" s="31"/>
      <c r="E279" s="31"/>
      <c r="F279" s="21"/>
      <c r="G279" s="31"/>
      <c r="H279" s="31"/>
      <c r="I279" s="31"/>
      <c r="J279" s="21"/>
      <c r="K279" s="31"/>
      <c r="L279" s="31"/>
      <c r="M279" s="31"/>
      <c r="N279" s="21"/>
      <c r="O279" s="31"/>
      <c r="P279" s="31"/>
      <c r="Q279" s="31"/>
      <c r="R279" s="21"/>
      <c r="S279" s="31"/>
      <c r="T279" s="31"/>
      <c r="U279" s="31"/>
      <c r="V279" s="21"/>
      <c r="W279" s="31"/>
      <c r="X279" s="31"/>
      <c r="Y279" s="31"/>
    </row>
    <row r="280" spans="1:25">
      <c r="A280" s="13"/>
      <c r="B280" s="31"/>
      <c r="C280" s="140" t="s">
        <v>379</v>
      </c>
      <c r="D280" s="140"/>
      <c r="E280" s="140"/>
      <c r="F280" s="31"/>
      <c r="G280" s="140" t="s">
        <v>380</v>
      </c>
      <c r="H280" s="140"/>
      <c r="I280" s="140"/>
      <c r="J280" s="31"/>
      <c r="K280" s="140" t="s">
        <v>414</v>
      </c>
      <c r="L280" s="140"/>
      <c r="M280" s="140"/>
      <c r="N280" s="31"/>
      <c r="O280" s="140" t="s">
        <v>382</v>
      </c>
      <c r="P280" s="140"/>
      <c r="Q280" s="140"/>
      <c r="R280" s="31"/>
      <c r="S280" s="140" t="s">
        <v>383</v>
      </c>
      <c r="T280" s="140"/>
      <c r="U280" s="140"/>
      <c r="V280" s="31"/>
      <c r="W280" s="140" t="s">
        <v>384</v>
      </c>
      <c r="X280" s="140"/>
      <c r="Y280" s="140"/>
    </row>
    <row r="281" spans="1:25" ht="15.75" thickBot="1">
      <c r="A281" s="13"/>
      <c r="B281" s="31"/>
      <c r="C281" s="110"/>
      <c r="D281" s="110"/>
      <c r="E281" s="110"/>
      <c r="F281" s="31"/>
      <c r="G281" s="110"/>
      <c r="H281" s="110"/>
      <c r="I281" s="110"/>
      <c r="J281" s="31"/>
      <c r="K281" s="110" t="s">
        <v>415</v>
      </c>
      <c r="L281" s="110"/>
      <c r="M281" s="110"/>
      <c r="N281" s="31"/>
      <c r="O281" s="110"/>
      <c r="P281" s="110"/>
      <c r="Q281" s="110"/>
      <c r="R281" s="31"/>
      <c r="S281" s="110"/>
      <c r="T281" s="110"/>
      <c r="U281" s="110"/>
      <c r="V281" s="31"/>
      <c r="W281" s="110"/>
      <c r="X281" s="110"/>
      <c r="Y281" s="110"/>
    </row>
    <row r="282" spans="1:25">
      <c r="A282" s="13"/>
      <c r="B282" s="21"/>
      <c r="C282" s="36"/>
      <c r="D282" s="36"/>
      <c r="E282" s="36"/>
      <c r="F282" s="21"/>
      <c r="G282" s="36"/>
      <c r="H282" s="36"/>
      <c r="I282" s="36"/>
      <c r="J282" s="21"/>
      <c r="K282" s="36"/>
      <c r="L282" s="36"/>
      <c r="M282" s="36"/>
      <c r="N282" s="21"/>
      <c r="O282" s="36"/>
      <c r="P282" s="36"/>
      <c r="Q282" s="36"/>
      <c r="R282" s="21"/>
      <c r="S282" s="36"/>
      <c r="T282" s="36"/>
      <c r="U282" s="36"/>
      <c r="V282" s="21"/>
      <c r="W282" s="36"/>
      <c r="X282" s="36"/>
      <c r="Y282" s="36"/>
    </row>
    <row r="283" spans="1:25">
      <c r="A283" s="13"/>
      <c r="B283" s="127" t="s">
        <v>437</v>
      </c>
      <c r="C283" s="127" t="s">
        <v>157</v>
      </c>
      <c r="D283" s="115" t="s">
        <v>438</v>
      </c>
      <c r="E283" s="127" t="s">
        <v>160</v>
      </c>
      <c r="F283" s="31"/>
      <c r="G283" s="127" t="s">
        <v>157</v>
      </c>
      <c r="H283" s="115" t="s">
        <v>439</v>
      </c>
      <c r="I283" s="127" t="s">
        <v>160</v>
      </c>
      <c r="J283" s="31"/>
      <c r="K283" s="127" t="s">
        <v>157</v>
      </c>
      <c r="L283" s="115" t="s">
        <v>419</v>
      </c>
      <c r="M283" s="127" t="s">
        <v>160</v>
      </c>
      <c r="N283" s="31"/>
      <c r="O283" s="127" t="s">
        <v>157</v>
      </c>
      <c r="P283" s="115">
        <v>481</v>
      </c>
      <c r="Q283" s="31"/>
      <c r="R283" s="31"/>
      <c r="S283" s="127" t="s">
        <v>157</v>
      </c>
      <c r="T283" s="115" t="s">
        <v>427</v>
      </c>
      <c r="U283" s="127" t="s">
        <v>160</v>
      </c>
      <c r="V283" s="31"/>
      <c r="W283" s="127" t="s">
        <v>157</v>
      </c>
      <c r="X283" s="115" t="s">
        <v>440</v>
      </c>
      <c r="Y283" s="127" t="s">
        <v>160</v>
      </c>
    </row>
    <row r="284" spans="1:25">
      <c r="A284" s="13"/>
      <c r="B284" s="127"/>
      <c r="C284" s="127"/>
      <c r="D284" s="115"/>
      <c r="E284" s="127"/>
      <c r="F284" s="31"/>
      <c r="G284" s="127"/>
      <c r="H284" s="115"/>
      <c r="I284" s="127"/>
      <c r="J284" s="31"/>
      <c r="K284" s="127"/>
      <c r="L284" s="115"/>
      <c r="M284" s="127"/>
      <c r="N284" s="31"/>
      <c r="O284" s="127"/>
      <c r="P284" s="115"/>
      <c r="Q284" s="31"/>
      <c r="R284" s="31"/>
      <c r="S284" s="127"/>
      <c r="T284" s="115"/>
      <c r="U284" s="127"/>
      <c r="V284" s="31"/>
      <c r="W284" s="127"/>
      <c r="X284" s="115"/>
      <c r="Y284" s="127"/>
    </row>
    <row r="285" spans="1:25">
      <c r="A285" s="13"/>
      <c r="B285" s="112" t="s">
        <v>464</v>
      </c>
      <c r="C285" s="113" t="s">
        <v>195</v>
      </c>
      <c r="D285" s="113"/>
      <c r="E285" s="25"/>
      <c r="F285" s="25"/>
      <c r="G285" s="113" t="s">
        <v>195</v>
      </c>
      <c r="H285" s="113"/>
      <c r="I285" s="25"/>
      <c r="J285" s="25"/>
      <c r="K285" s="113" t="s">
        <v>195</v>
      </c>
      <c r="L285" s="113"/>
      <c r="M285" s="25"/>
      <c r="N285" s="25"/>
      <c r="O285" s="113">
        <v>27</v>
      </c>
      <c r="P285" s="113"/>
      <c r="Q285" s="25"/>
      <c r="R285" s="25"/>
      <c r="S285" s="113" t="s">
        <v>195</v>
      </c>
      <c r="T285" s="113"/>
      <c r="U285" s="25"/>
      <c r="V285" s="25"/>
      <c r="W285" s="113">
        <v>27</v>
      </c>
      <c r="X285" s="113"/>
      <c r="Y285" s="25"/>
    </row>
    <row r="286" spans="1:25" ht="15.75" thickBot="1">
      <c r="A286" s="13"/>
      <c r="B286" s="112"/>
      <c r="C286" s="118"/>
      <c r="D286" s="118"/>
      <c r="E286" s="30"/>
      <c r="F286" s="25"/>
      <c r="G286" s="118"/>
      <c r="H286" s="118"/>
      <c r="I286" s="30"/>
      <c r="J286" s="25"/>
      <c r="K286" s="118"/>
      <c r="L286" s="118"/>
      <c r="M286" s="30"/>
      <c r="N286" s="25"/>
      <c r="O286" s="118"/>
      <c r="P286" s="118"/>
      <c r="Q286" s="30"/>
      <c r="R286" s="25"/>
      <c r="S286" s="118"/>
      <c r="T286" s="118"/>
      <c r="U286" s="30"/>
      <c r="V286" s="25"/>
      <c r="W286" s="118"/>
      <c r="X286" s="118"/>
      <c r="Y286" s="30"/>
    </row>
    <row r="287" spans="1:25">
      <c r="A287" s="13"/>
      <c r="B287" s="21"/>
      <c r="C287" s="36"/>
      <c r="D287" s="36"/>
      <c r="E287" s="36"/>
      <c r="F287" s="21"/>
      <c r="G287" s="36"/>
      <c r="H287" s="36"/>
      <c r="I287" s="36"/>
      <c r="J287" s="21"/>
      <c r="K287" s="36"/>
      <c r="L287" s="36"/>
      <c r="M287" s="36"/>
      <c r="N287" s="21"/>
      <c r="O287" s="36"/>
      <c r="P287" s="36"/>
      <c r="Q287" s="36"/>
      <c r="R287" s="21"/>
      <c r="S287" s="36"/>
      <c r="T287" s="36"/>
      <c r="U287" s="36"/>
      <c r="V287" s="21"/>
      <c r="W287" s="36"/>
      <c r="X287" s="36"/>
      <c r="Y287" s="36"/>
    </row>
    <row r="288" spans="1:25">
      <c r="A288" s="13"/>
      <c r="B288" s="141" t="s">
        <v>465</v>
      </c>
      <c r="C288" s="112" t="s">
        <v>157</v>
      </c>
      <c r="D288" s="113" t="s">
        <v>438</v>
      </c>
      <c r="E288" s="112" t="s">
        <v>160</v>
      </c>
      <c r="F288" s="25"/>
      <c r="G288" s="112" t="s">
        <v>157</v>
      </c>
      <c r="H288" s="113" t="s">
        <v>439</v>
      </c>
      <c r="I288" s="112" t="s">
        <v>160</v>
      </c>
      <c r="J288" s="25"/>
      <c r="K288" s="112" t="s">
        <v>157</v>
      </c>
      <c r="L288" s="113" t="s">
        <v>419</v>
      </c>
      <c r="M288" s="112" t="s">
        <v>160</v>
      </c>
      <c r="N288" s="25"/>
      <c r="O288" s="112" t="s">
        <v>157</v>
      </c>
      <c r="P288" s="113">
        <v>508</v>
      </c>
      <c r="Q288" s="25"/>
      <c r="R288" s="25"/>
      <c r="S288" s="112" t="s">
        <v>157</v>
      </c>
      <c r="T288" s="113" t="s">
        <v>427</v>
      </c>
      <c r="U288" s="112" t="s">
        <v>160</v>
      </c>
      <c r="V288" s="25"/>
      <c r="W288" s="112" t="s">
        <v>157</v>
      </c>
      <c r="X288" s="113" t="s">
        <v>466</v>
      </c>
      <c r="Y288" s="112" t="s">
        <v>160</v>
      </c>
    </row>
    <row r="289" spans="1:25" ht="15.75" thickBot="1">
      <c r="A289" s="13"/>
      <c r="B289" s="141"/>
      <c r="C289" s="131"/>
      <c r="D289" s="133"/>
      <c r="E289" s="131"/>
      <c r="F289" s="25"/>
      <c r="G289" s="131"/>
      <c r="H289" s="133"/>
      <c r="I289" s="131"/>
      <c r="J289" s="25"/>
      <c r="K289" s="131"/>
      <c r="L289" s="133"/>
      <c r="M289" s="131"/>
      <c r="N289" s="25"/>
      <c r="O289" s="131"/>
      <c r="P289" s="133"/>
      <c r="Q289" s="45"/>
      <c r="R289" s="25"/>
      <c r="S289" s="131"/>
      <c r="T289" s="133"/>
      <c r="U289" s="131"/>
      <c r="V289" s="25"/>
      <c r="W289" s="131"/>
      <c r="X289" s="133"/>
      <c r="Y289" s="131"/>
    </row>
    <row r="290" spans="1:25" ht="15.75" thickTop="1">
      <c r="A290" s="13"/>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row>
    <row r="291" spans="1:25">
      <c r="A291" s="13"/>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row>
    <row r="292" spans="1:25">
      <c r="A292" s="13"/>
      <c r="B292" s="15"/>
      <c r="C292" s="15"/>
      <c r="D292" s="15"/>
      <c r="E292" s="15"/>
      <c r="F292" s="15"/>
      <c r="G292" s="15"/>
      <c r="H292" s="15"/>
      <c r="I292" s="15"/>
      <c r="J292" s="15"/>
      <c r="K292" s="15"/>
      <c r="L292" s="15"/>
      <c r="M292" s="15"/>
      <c r="N292" s="15"/>
      <c r="O292" s="15"/>
      <c r="P292" s="15"/>
      <c r="Q292" s="15"/>
      <c r="R292" s="15"/>
      <c r="S292" s="15"/>
      <c r="T292" s="15"/>
      <c r="U292" s="15"/>
      <c r="V292" s="15"/>
      <c r="W292" s="15"/>
      <c r="X292" s="15"/>
      <c r="Y292" s="15"/>
    </row>
    <row r="293" spans="1:25">
      <c r="A293" s="13"/>
      <c r="B293" s="109" t="s">
        <v>376</v>
      </c>
      <c r="C293" s="109"/>
      <c r="D293" s="109"/>
      <c r="E293" s="109"/>
      <c r="F293" s="109"/>
      <c r="G293" s="109"/>
      <c r="H293" s="109"/>
      <c r="I293" s="109"/>
      <c r="J293" s="109"/>
      <c r="K293" s="109"/>
      <c r="L293" s="109"/>
      <c r="M293" s="109"/>
      <c r="N293" s="109"/>
      <c r="O293" s="109"/>
      <c r="P293" s="109"/>
      <c r="Q293" s="109"/>
      <c r="R293" s="109"/>
      <c r="S293" s="109"/>
      <c r="T293" s="109"/>
      <c r="U293" s="109"/>
      <c r="V293" s="109"/>
      <c r="W293" s="109"/>
      <c r="X293" s="109"/>
      <c r="Y293" s="109"/>
    </row>
    <row r="294" spans="1:25">
      <c r="A294" s="13"/>
      <c r="B294" s="109" t="s">
        <v>463</v>
      </c>
      <c r="C294" s="109"/>
      <c r="D294" s="109"/>
      <c r="E294" s="109"/>
      <c r="F294" s="109"/>
      <c r="G294" s="109"/>
      <c r="H294" s="109"/>
      <c r="I294" s="109"/>
      <c r="J294" s="109"/>
      <c r="K294" s="109"/>
      <c r="L294" s="109"/>
      <c r="M294" s="109"/>
      <c r="N294" s="109"/>
      <c r="O294" s="109"/>
      <c r="P294" s="109"/>
      <c r="Q294" s="109"/>
      <c r="R294" s="109"/>
      <c r="S294" s="109"/>
      <c r="T294" s="109"/>
      <c r="U294" s="109"/>
      <c r="V294" s="109"/>
      <c r="W294" s="109"/>
      <c r="X294" s="109"/>
      <c r="Y294" s="109"/>
    </row>
    <row r="295" spans="1:25">
      <c r="A295" s="13"/>
      <c r="B295" s="109" t="s">
        <v>444</v>
      </c>
      <c r="C295" s="109"/>
      <c r="D295" s="109"/>
      <c r="E295" s="109"/>
      <c r="F295" s="109"/>
      <c r="G295" s="109"/>
      <c r="H295" s="109"/>
      <c r="I295" s="109"/>
      <c r="J295" s="109"/>
      <c r="K295" s="109"/>
      <c r="L295" s="109"/>
      <c r="M295" s="109"/>
      <c r="N295" s="109"/>
      <c r="O295" s="109"/>
      <c r="P295" s="109"/>
      <c r="Q295" s="109"/>
      <c r="R295" s="109"/>
      <c r="S295" s="109"/>
      <c r="T295" s="109"/>
      <c r="U295" s="109"/>
      <c r="V295" s="109"/>
      <c r="W295" s="109"/>
      <c r="X295" s="109"/>
      <c r="Y295" s="109"/>
    </row>
    <row r="296" spans="1:25">
      <c r="A296" s="13"/>
      <c r="B296" s="21"/>
      <c r="C296" s="31"/>
      <c r="D296" s="31"/>
      <c r="E296" s="31"/>
      <c r="F296" s="21"/>
      <c r="G296" s="31"/>
      <c r="H296" s="31"/>
      <c r="I296" s="31"/>
      <c r="J296" s="21"/>
      <c r="K296" s="31"/>
      <c r="L296" s="31"/>
      <c r="M296" s="31"/>
      <c r="N296" s="21"/>
      <c r="O296" s="31"/>
      <c r="P296" s="31"/>
      <c r="Q296" s="31"/>
      <c r="R296" s="21"/>
      <c r="S296" s="31"/>
      <c r="T296" s="31"/>
      <c r="U296" s="31"/>
      <c r="V296" s="21"/>
      <c r="W296" s="31"/>
      <c r="X296" s="31"/>
      <c r="Y296" s="31"/>
    </row>
    <row r="297" spans="1:25">
      <c r="A297" s="13"/>
      <c r="B297" s="31"/>
      <c r="C297" s="140" t="s">
        <v>379</v>
      </c>
      <c r="D297" s="140"/>
      <c r="E297" s="140"/>
      <c r="F297" s="31"/>
      <c r="G297" s="140" t="s">
        <v>380</v>
      </c>
      <c r="H297" s="140"/>
      <c r="I297" s="140"/>
      <c r="J297" s="31"/>
      <c r="K297" s="140" t="s">
        <v>414</v>
      </c>
      <c r="L297" s="140"/>
      <c r="M297" s="140"/>
      <c r="N297" s="31"/>
      <c r="O297" s="140" t="s">
        <v>382</v>
      </c>
      <c r="P297" s="140"/>
      <c r="Q297" s="140"/>
      <c r="R297" s="31"/>
      <c r="S297" s="140" t="s">
        <v>383</v>
      </c>
      <c r="T297" s="140"/>
      <c r="U297" s="140"/>
      <c r="V297" s="31"/>
      <c r="W297" s="140" t="s">
        <v>384</v>
      </c>
      <c r="X297" s="140"/>
      <c r="Y297" s="140"/>
    </row>
    <row r="298" spans="1:25" ht="15.75" thickBot="1">
      <c r="A298" s="13"/>
      <c r="B298" s="31"/>
      <c r="C298" s="110"/>
      <c r="D298" s="110"/>
      <c r="E298" s="110"/>
      <c r="F298" s="31"/>
      <c r="G298" s="110"/>
      <c r="H298" s="110"/>
      <c r="I298" s="110"/>
      <c r="J298" s="31"/>
      <c r="K298" s="110" t="s">
        <v>415</v>
      </c>
      <c r="L298" s="110"/>
      <c r="M298" s="110"/>
      <c r="N298" s="31"/>
      <c r="O298" s="110"/>
      <c r="P298" s="110"/>
      <c r="Q298" s="110"/>
      <c r="R298" s="31"/>
      <c r="S298" s="110"/>
      <c r="T298" s="110"/>
      <c r="U298" s="110"/>
      <c r="V298" s="31"/>
      <c r="W298" s="110"/>
      <c r="X298" s="110"/>
      <c r="Y298" s="110"/>
    </row>
    <row r="299" spans="1:25">
      <c r="A299" s="13"/>
      <c r="B299" s="21"/>
      <c r="C299" s="36"/>
      <c r="D299" s="36"/>
      <c r="E299" s="36"/>
      <c r="F299" s="21"/>
      <c r="G299" s="36"/>
      <c r="H299" s="36"/>
      <c r="I299" s="36"/>
      <c r="J299" s="21"/>
      <c r="K299" s="36"/>
      <c r="L299" s="36"/>
      <c r="M299" s="36"/>
      <c r="N299" s="21"/>
      <c r="O299" s="36"/>
      <c r="P299" s="36"/>
      <c r="Q299" s="36"/>
      <c r="R299" s="21"/>
      <c r="S299" s="36"/>
      <c r="T299" s="36"/>
      <c r="U299" s="36"/>
      <c r="V299" s="21"/>
      <c r="W299" s="36"/>
      <c r="X299" s="36"/>
      <c r="Y299" s="36"/>
    </row>
    <row r="300" spans="1:25">
      <c r="A300" s="13"/>
      <c r="B300" s="127" t="s">
        <v>437</v>
      </c>
      <c r="C300" s="127" t="s">
        <v>157</v>
      </c>
      <c r="D300" s="115" t="s">
        <v>460</v>
      </c>
      <c r="E300" s="127" t="s">
        <v>160</v>
      </c>
      <c r="F300" s="31"/>
      <c r="G300" s="127" t="s">
        <v>157</v>
      </c>
      <c r="H300" s="115" t="s">
        <v>456</v>
      </c>
      <c r="I300" s="127" t="s">
        <v>160</v>
      </c>
      <c r="J300" s="31"/>
      <c r="K300" s="127" t="s">
        <v>157</v>
      </c>
      <c r="L300" s="115">
        <v>4</v>
      </c>
      <c r="M300" s="31"/>
      <c r="N300" s="31"/>
      <c r="O300" s="127" t="s">
        <v>157</v>
      </c>
      <c r="P300" s="115">
        <v>433</v>
      </c>
      <c r="Q300" s="31"/>
      <c r="R300" s="31"/>
      <c r="S300" s="127" t="s">
        <v>157</v>
      </c>
      <c r="T300" s="115" t="s">
        <v>455</v>
      </c>
      <c r="U300" s="127" t="s">
        <v>160</v>
      </c>
      <c r="V300" s="31"/>
      <c r="W300" s="127" t="s">
        <v>157</v>
      </c>
      <c r="X300" s="115" t="s">
        <v>461</v>
      </c>
      <c r="Y300" s="127" t="s">
        <v>160</v>
      </c>
    </row>
    <row r="301" spans="1:25">
      <c r="A301" s="13"/>
      <c r="B301" s="127"/>
      <c r="C301" s="127"/>
      <c r="D301" s="115"/>
      <c r="E301" s="127"/>
      <c r="F301" s="31"/>
      <c r="G301" s="127"/>
      <c r="H301" s="115"/>
      <c r="I301" s="127"/>
      <c r="J301" s="31"/>
      <c r="K301" s="127"/>
      <c r="L301" s="115"/>
      <c r="M301" s="31"/>
      <c r="N301" s="31"/>
      <c r="O301" s="127"/>
      <c r="P301" s="115"/>
      <c r="Q301" s="31"/>
      <c r="R301" s="31"/>
      <c r="S301" s="127"/>
      <c r="T301" s="115"/>
      <c r="U301" s="127"/>
      <c r="V301" s="31"/>
      <c r="W301" s="127"/>
      <c r="X301" s="115"/>
      <c r="Y301" s="127"/>
    </row>
    <row r="302" spans="1:25">
      <c r="A302" s="13"/>
      <c r="B302" s="112" t="s">
        <v>467</v>
      </c>
      <c r="C302" s="113" t="s">
        <v>195</v>
      </c>
      <c r="D302" s="113"/>
      <c r="E302" s="25"/>
      <c r="F302" s="25"/>
      <c r="G302" s="113" t="s">
        <v>195</v>
      </c>
      <c r="H302" s="113"/>
      <c r="I302" s="25"/>
      <c r="J302" s="25"/>
      <c r="K302" s="113" t="s">
        <v>195</v>
      </c>
      <c r="L302" s="113"/>
      <c r="M302" s="25"/>
      <c r="N302" s="25"/>
      <c r="O302" s="113" t="s">
        <v>468</v>
      </c>
      <c r="P302" s="113"/>
      <c r="Q302" s="112" t="s">
        <v>160</v>
      </c>
      <c r="R302" s="25"/>
      <c r="S302" s="113" t="s">
        <v>195</v>
      </c>
      <c r="T302" s="113"/>
      <c r="U302" s="25"/>
      <c r="V302" s="25"/>
      <c r="W302" s="113" t="s">
        <v>468</v>
      </c>
      <c r="X302" s="113"/>
      <c r="Y302" s="112" t="s">
        <v>160</v>
      </c>
    </row>
    <row r="303" spans="1:25" ht="15.75" thickBot="1">
      <c r="A303" s="13"/>
      <c r="B303" s="112"/>
      <c r="C303" s="118"/>
      <c r="D303" s="118"/>
      <c r="E303" s="30"/>
      <c r="F303" s="25"/>
      <c r="G303" s="118"/>
      <c r="H303" s="118"/>
      <c r="I303" s="30"/>
      <c r="J303" s="25"/>
      <c r="K303" s="118"/>
      <c r="L303" s="118"/>
      <c r="M303" s="30"/>
      <c r="N303" s="25"/>
      <c r="O303" s="118"/>
      <c r="P303" s="118"/>
      <c r="Q303" s="120"/>
      <c r="R303" s="25"/>
      <c r="S303" s="118"/>
      <c r="T303" s="118"/>
      <c r="U303" s="30"/>
      <c r="V303" s="25"/>
      <c r="W303" s="118"/>
      <c r="X303" s="118"/>
      <c r="Y303" s="120"/>
    </row>
    <row r="304" spans="1:25">
      <c r="A304" s="13"/>
      <c r="B304" s="21"/>
      <c r="C304" s="36"/>
      <c r="D304" s="36"/>
      <c r="E304" s="36"/>
      <c r="F304" s="21"/>
      <c r="G304" s="36"/>
      <c r="H304" s="36"/>
      <c r="I304" s="36"/>
      <c r="J304" s="21"/>
      <c r="K304" s="36"/>
      <c r="L304" s="36"/>
      <c r="M304" s="36"/>
      <c r="N304" s="21"/>
      <c r="O304" s="36"/>
      <c r="P304" s="36"/>
      <c r="Q304" s="36"/>
      <c r="R304" s="21"/>
      <c r="S304" s="36"/>
      <c r="T304" s="36"/>
      <c r="U304" s="36"/>
      <c r="V304" s="21"/>
      <c r="W304" s="36"/>
      <c r="X304" s="36"/>
      <c r="Y304" s="36"/>
    </row>
    <row r="305" spans="1:25">
      <c r="A305" s="13"/>
      <c r="B305" s="141" t="s">
        <v>465</v>
      </c>
      <c r="C305" s="112" t="s">
        <v>157</v>
      </c>
      <c r="D305" s="113" t="s">
        <v>460</v>
      </c>
      <c r="E305" s="112" t="s">
        <v>160</v>
      </c>
      <c r="F305" s="25"/>
      <c r="G305" s="112" t="s">
        <v>157</v>
      </c>
      <c r="H305" s="113" t="s">
        <v>456</v>
      </c>
      <c r="I305" s="112" t="s">
        <v>160</v>
      </c>
      <c r="J305" s="25"/>
      <c r="K305" s="112" t="s">
        <v>157</v>
      </c>
      <c r="L305" s="113">
        <v>4</v>
      </c>
      <c r="M305" s="25"/>
      <c r="N305" s="25"/>
      <c r="O305" s="112" t="s">
        <v>157</v>
      </c>
      <c r="P305" s="113">
        <v>415</v>
      </c>
      <c r="Q305" s="25"/>
      <c r="R305" s="25"/>
      <c r="S305" s="112" t="s">
        <v>157</v>
      </c>
      <c r="T305" s="113" t="s">
        <v>455</v>
      </c>
      <c r="U305" s="112" t="s">
        <v>160</v>
      </c>
      <c r="V305" s="25"/>
      <c r="W305" s="112" t="s">
        <v>157</v>
      </c>
      <c r="X305" s="113" t="s">
        <v>469</v>
      </c>
      <c r="Y305" s="112" t="s">
        <v>160</v>
      </c>
    </row>
    <row r="306" spans="1:25" ht="15.75" thickBot="1">
      <c r="A306" s="13"/>
      <c r="B306" s="141"/>
      <c r="C306" s="131"/>
      <c r="D306" s="133"/>
      <c r="E306" s="131"/>
      <c r="F306" s="25"/>
      <c r="G306" s="131"/>
      <c r="H306" s="133"/>
      <c r="I306" s="131"/>
      <c r="J306" s="25"/>
      <c r="K306" s="131"/>
      <c r="L306" s="133"/>
      <c r="M306" s="45"/>
      <c r="N306" s="25"/>
      <c r="O306" s="131"/>
      <c r="P306" s="133"/>
      <c r="Q306" s="45"/>
      <c r="R306" s="25"/>
      <c r="S306" s="131"/>
      <c r="T306" s="133"/>
      <c r="U306" s="131"/>
      <c r="V306" s="25"/>
      <c r="W306" s="131"/>
      <c r="X306" s="133"/>
      <c r="Y306" s="131"/>
    </row>
    <row r="307" spans="1:25" ht="15.75" thickTop="1">
      <c r="A307" s="13"/>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row>
    <row r="308" spans="1:25">
      <c r="A308" s="13"/>
      <c r="B308" s="22"/>
      <c r="C308" s="22"/>
      <c r="D308" s="22"/>
      <c r="E308" s="22"/>
      <c r="F308" s="22"/>
      <c r="G308" s="22"/>
      <c r="H308" s="22"/>
      <c r="I308" s="22"/>
      <c r="J308" s="22"/>
      <c r="K308" s="22"/>
      <c r="L308" s="22"/>
      <c r="M308" s="22"/>
      <c r="N308" s="22"/>
      <c r="O308" s="22"/>
      <c r="P308" s="22"/>
      <c r="Q308" s="22"/>
      <c r="R308" s="22"/>
      <c r="S308" s="22"/>
      <c r="T308" s="22"/>
      <c r="U308" s="22"/>
      <c r="V308" s="22"/>
      <c r="W308" s="22"/>
      <c r="X308" s="22"/>
      <c r="Y308" s="22"/>
    </row>
    <row r="309" spans="1:25">
      <c r="A309" s="13"/>
      <c r="B309" s="15"/>
      <c r="C309" s="15"/>
      <c r="D309" s="15"/>
      <c r="E309" s="15"/>
      <c r="F309" s="15"/>
      <c r="G309" s="15"/>
      <c r="H309" s="15"/>
      <c r="I309" s="15"/>
      <c r="J309" s="15"/>
      <c r="K309" s="15"/>
      <c r="L309" s="15"/>
      <c r="M309" s="15"/>
      <c r="N309" s="15"/>
      <c r="O309" s="15"/>
      <c r="P309" s="15"/>
      <c r="Q309" s="15"/>
      <c r="R309" s="15"/>
      <c r="S309" s="15"/>
      <c r="T309" s="15"/>
      <c r="U309" s="15"/>
      <c r="V309" s="15"/>
      <c r="W309" s="15"/>
      <c r="X309" s="15"/>
      <c r="Y309" s="15"/>
    </row>
    <row r="310" spans="1:25">
      <c r="A310" s="13"/>
      <c r="B310" s="147" t="s">
        <v>376</v>
      </c>
      <c r="C310" s="147"/>
      <c r="D310" s="147"/>
      <c r="E310" s="147"/>
      <c r="F310" s="147"/>
      <c r="G310" s="147"/>
      <c r="H310" s="147"/>
      <c r="I310" s="147"/>
      <c r="J310" s="147"/>
      <c r="K310" s="147"/>
      <c r="L310" s="147"/>
      <c r="M310" s="147"/>
      <c r="N310" s="147"/>
      <c r="O310" s="147"/>
      <c r="P310" s="147"/>
      <c r="Q310" s="147"/>
      <c r="R310" s="147"/>
      <c r="S310" s="147"/>
      <c r="T310" s="147"/>
      <c r="U310" s="147"/>
      <c r="V310" s="147"/>
      <c r="W310" s="147"/>
      <c r="X310" s="147"/>
      <c r="Y310" s="147"/>
    </row>
    <row r="311" spans="1:25">
      <c r="A311" s="13"/>
      <c r="B311" s="147" t="s">
        <v>470</v>
      </c>
      <c r="C311" s="147"/>
      <c r="D311" s="147"/>
      <c r="E311" s="147"/>
      <c r="F311" s="147"/>
      <c r="G311" s="147"/>
      <c r="H311" s="147"/>
      <c r="I311" s="147"/>
      <c r="J311" s="147"/>
      <c r="K311" s="147"/>
      <c r="L311" s="147"/>
      <c r="M311" s="147"/>
      <c r="N311" s="147"/>
      <c r="O311" s="147"/>
      <c r="P311" s="147"/>
      <c r="Q311" s="147"/>
      <c r="R311" s="147"/>
      <c r="S311" s="147"/>
      <c r="T311" s="147"/>
      <c r="U311" s="147"/>
      <c r="V311" s="147"/>
      <c r="W311" s="147"/>
      <c r="X311" s="147"/>
      <c r="Y311" s="147"/>
    </row>
    <row r="312" spans="1:25">
      <c r="A312" s="13"/>
      <c r="B312" s="140" t="s">
        <v>413</v>
      </c>
      <c r="C312" s="140"/>
      <c r="D312" s="140"/>
      <c r="E312" s="140"/>
      <c r="F312" s="140"/>
      <c r="G312" s="140"/>
      <c r="H312" s="140"/>
      <c r="I312" s="140"/>
      <c r="J312" s="140"/>
      <c r="K312" s="140"/>
      <c r="L312" s="140"/>
      <c r="M312" s="140"/>
      <c r="N312" s="140"/>
      <c r="O312" s="140"/>
      <c r="P312" s="140"/>
      <c r="Q312" s="140"/>
      <c r="R312" s="140"/>
      <c r="S312" s="140"/>
      <c r="T312" s="140"/>
      <c r="U312" s="140"/>
      <c r="V312" s="140"/>
      <c r="W312" s="140"/>
      <c r="X312" s="140"/>
      <c r="Y312" s="140"/>
    </row>
    <row r="313" spans="1:25">
      <c r="A313" s="13"/>
      <c r="B313" s="21"/>
      <c r="C313" s="31"/>
      <c r="D313" s="31"/>
      <c r="E313" s="31"/>
      <c r="F313" s="21"/>
      <c r="G313" s="31"/>
      <c r="H313" s="31"/>
      <c r="I313" s="31"/>
      <c r="J313" s="21"/>
      <c r="K313" s="31"/>
      <c r="L313" s="31"/>
      <c r="M313" s="31"/>
      <c r="N313" s="21"/>
      <c r="O313" s="31"/>
      <c r="P313" s="31"/>
      <c r="Q313" s="31"/>
      <c r="R313" s="21"/>
      <c r="S313" s="31"/>
      <c r="T313" s="31"/>
      <c r="U313" s="31"/>
      <c r="V313" s="21"/>
      <c r="W313" s="31"/>
      <c r="X313" s="31"/>
      <c r="Y313" s="31"/>
    </row>
    <row r="314" spans="1:25">
      <c r="A314" s="13"/>
      <c r="B314" s="31"/>
      <c r="C314" s="140" t="s">
        <v>379</v>
      </c>
      <c r="D314" s="140"/>
      <c r="E314" s="140"/>
      <c r="F314" s="31"/>
      <c r="G314" s="140" t="s">
        <v>380</v>
      </c>
      <c r="H314" s="140"/>
      <c r="I314" s="140"/>
      <c r="J314" s="31"/>
      <c r="K314" s="140" t="s">
        <v>414</v>
      </c>
      <c r="L314" s="140"/>
      <c r="M314" s="140"/>
      <c r="N314" s="31"/>
      <c r="O314" s="140" t="s">
        <v>382</v>
      </c>
      <c r="P314" s="140"/>
      <c r="Q314" s="140"/>
      <c r="R314" s="31"/>
      <c r="S314" s="140" t="s">
        <v>383</v>
      </c>
      <c r="T314" s="140"/>
      <c r="U314" s="140"/>
      <c r="V314" s="31"/>
      <c r="W314" s="140" t="s">
        <v>384</v>
      </c>
      <c r="X314" s="140"/>
      <c r="Y314" s="140"/>
    </row>
    <row r="315" spans="1:25" ht="15.75" thickBot="1">
      <c r="A315" s="13"/>
      <c r="B315" s="31"/>
      <c r="C315" s="110"/>
      <c r="D315" s="110"/>
      <c r="E315" s="110"/>
      <c r="F315" s="31"/>
      <c r="G315" s="110"/>
      <c r="H315" s="110"/>
      <c r="I315" s="110"/>
      <c r="J315" s="31"/>
      <c r="K315" s="110" t="s">
        <v>415</v>
      </c>
      <c r="L315" s="110"/>
      <c r="M315" s="110"/>
      <c r="N315" s="31"/>
      <c r="O315" s="110"/>
      <c r="P315" s="110"/>
      <c r="Q315" s="110"/>
      <c r="R315" s="31"/>
      <c r="S315" s="110"/>
      <c r="T315" s="110"/>
      <c r="U315" s="110"/>
      <c r="V315" s="31"/>
      <c r="W315" s="110"/>
      <c r="X315" s="110"/>
      <c r="Y315" s="110"/>
    </row>
    <row r="316" spans="1:25">
      <c r="A316" s="13"/>
      <c r="B316" s="21"/>
      <c r="C316" s="36"/>
      <c r="D316" s="36"/>
      <c r="E316" s="36"/>
      <c r="F316" s="21"/>
      <c r="G316" s="36"/>
      <c r="H316" s="36"/>
      <c r="I316" s="36"/>
      <c r="J316" s="21"/>
      <c r="K316" s="36"/>
      <c r="L316" s="36"/>
      <c r="M316" s="36"/>
      <c r="N316" s="21"/>
      <c r="O316" s="36"/>
      <c r="P316" s="36"/>
      <c r="Q316" s="36"/>
      <c r="R316" s="21"/>
      <c r="S316" s="36"/>
      <c r="T316" s="36"/>
      <c r="U316" s="36"/>
      <c r="V316" s="21"/>
      <c r="W316" s="36"/>
      <c r="X316" s="36"/>
      <c r="Y316" s="36"/>
    </row>
    <row r="317" spans="1:25">
      <c r="A317" s="13"/>
      <c r="B317" s="143" t="s">
        <v>471</v>
      </c>
      <c r="C317" s="31"/>
      <c r="D317" s="31"/>
      <c r="E317" s="31"/>
      <c r="F317" s="21"/>
      <c r="G317" s="31"/>
      <c r="H317" s="31"/>
      <c r="I317" s="31"/>
      <c r="J317" s="21"/>
      <c r="K317" s="31"/>
      <c r="L317" s="31"/>
      <c r="M317" s="31"/>
      <c r="N317" s="21"/>
      <c r="O317" s="31"/>
      <c r="P317" s="31"/>
      <c r="Q317" s="31"/>
      <c r="R317" s="21"/>
      <c r="S317" s="31"/>
      <c r="T317" s="31"/>
      <c r="U317" s="31"/>
      <c r="V317" s="21"/>
      <c r="W317" s="31"/>
      <c r="X317" s="31"/>
      <c r="Y317" s="31"/>
    </row>
    <row r="318" spans="1:25">
      <c r="A318" s="13"/>
      <c r="B318" s="148" t="s">
        <v>437</v>
      </c>
      <c r="C318" s="149" t="s">
        <v>157</v>
      </c>
      <c r="D318" s="150" t="s">
        <v>438</v>
      </c>
      <c r="E318" s="149" t="s">
        <v>160</v>
      </c>
      <c r="F318" s="25"/>
      <c r="G318" s="149" t="s">
        <v>157</v>
      </c>
      <c r="H318" s="150" t="s">
        <v>439</v>
      </c>
      <c r="I318" s="149" t="s">
        <v>160</v>
      </c>
      <c r="J318" s="25"/>
      <c r="K318" s="149" t="s">
        <v>157</v>
      </c>
      <c r="L318" s="150" t="s">
        <v>419</v>
      </c>
      <c r="M318" s="149" t="s">
        <v>160</v>
      </c>
      <c r="N318" s="25"/>
      <c r="O318" s="149" t="s">
        <v>157</v>
      </c>
      <c r="P318" s="150">
        <v>481</v>
      </c>
      <c r="Q318" s="25"/>
      <c r="R318" s="25"/>
      <c r="S318" s="149" t="s">
        <v>157</v>
      </c>
      <c r="T318" s="150" t="s">
        <v>427</v>
      </c>
      <c r="U318" s="149" t="s">
        <v>160</v>
      </c>
      <c r="V318" s="25"/>
      <c r="W318" s="149" t="s">
        <v>157</v>
      </c>
      <c r="X318" s="150" t="s">
        <v>440</v>
      </c>
      <c r="Y318" s="149" t="s">
        <v>160</v>
      </c>
    </row>
    <row r="319" spans="1:25">
      <c r="A319" s="13"/>
      <c r="B319" s="148"/>
      <c r="C319" s="149"/>
      <c r="D319" s="150"/>
      <c r="E319" s="149"/>
      <c r="F319" s="25"/>
      <c r="G319" s="149"/>
      <c r="H319" s="150"/>
      <c r="I319" s="149"/>
      <c r="J319" s="25"/>
      <c r="K319" s="149"/>
      <c r="L319" s="150"/>
      <c r="M319" s="149"/>
      <c r="N319" s="25"/>
      <c r="O319" s="149"/>
      <c r="P319" s="150"/>
      <c r="Q319" s="25"/>
      <c r="R319" s="25"/>
      <c r="S319" s="149"/>
      <c r="T319" s="150"/>
      <c r="U319" s="149"/>
      <c r="V319" s="25"/>
      <c r="W319" s="149"/>
      <c r="X319" s="150"/>
      <c r="Y319" s="149"/>
    </row>
    <row r="320" spans="1:25" ht="19.5">
      <c r="A320" s="13"/>
      <c r="B320" s="146" t="s">
        <v>472</v>
      </c>
      <c r="C320" s="31"/>
      <c r="D320" s="31"/>
      <c r="E320" s="31"/>
      <c r="F320" s="21"/>
      <c r="G320" s="31"/>
      <c r="H320" s="31"/>
      <c r="I320" s="31"/>
      <c r="J320" s="21"/>
      <c r="K320" s="31"/>
      <c r="L320" s="31"/>
      <c r="M320" s="31"/>
      <c r="N320" s="21"/>
      <c r="O320" s="31"/>
      <c r="P320" s="31"/>
      <c r="Q320" s="31"/>
      <c r="R320" s="21"/>
      <c r="S320" s="31"/>
      <c r="T320" s="31"/>
      <c r="U320" s="31"/>
      <c r="V320" s="21"/>
      <c r="W320" s="31"/>
      <c r="X320" s="31"/>
      <c r="Y320" s="31"/>
    </row>
    <row r="321" spans="1:25">
      <c r="A321" s="13"/>
      <c r="B321" s="151" t="s">
        <v>87</v>
      </c>
      <c r="C321" s="150" t="s">
        <v>195</v>
      </c>
      <c r="D321" s="150"/>
      <c r="E321" s="25"/>
      <c r="F321" s="25"/>
      <c r="G321" s="150" t="s">
        <v>195</v>
      </c>
      <c r="H321" s="150"/>
      <c r="I321" s="25"/>
      <c r="J321" s="25"/>
      <c r="K321" s="150" t="s">
        <v>195</v>
      </c>
      <c r="L321" s="150"/>
      <c r="M321" s="25"/>
      <c r="N321" s="25"/>
      <c r="O321" s="152">
        <v>1354</v>
      </c>
      <c r="P321" s="152"/>
      <c r="Q321" s="25"/>
      <c r="R321" s="25"/>
      <c r="S321" s="150" t="s">
        <v>195</v>
      </c>
      <c r="T321" s="150"/>
      <c r="U321" s="25"/>
      <c r="V321" s="25"/>
      <c r="W321" s="152">
        <v>1354</v>
      </c>
      <c r="X321" s="152"/>
      <c r="Y321" s="25"/>
    </row>
    <row r="322" spans="1:25">
      <c r="A322" s="13"/>
      <c r="B322" s="151"/>
      <c r="C322" s="150"/>
      <c r="D322" s="150"/>
      <c r="E322" s="25"/>
      <c r="F322" s="25"/>
      <c r="G322" s="150"/>
      <c r="H322" s="150"/>
      <c r="I322" s="25"/>
      <c r="J322" s="25"/>
      <c r="K322" s="150"/>
      <c r="L322" s="150"/>
      <c r="M322" s="25"/>
      <c r="N322" s="25"/>
      <c r="O322" s="152"/>
      <c r="P322" s="152"/>
      <c r="Q322" s="25"/>
      <c r="R322" s="25"/>
      <c r="S322" s="150"/>
      <c r="T322" s="150"/>
      <c r="U322" s="25"/>
      <c r="V322" s="25"/>
      <c r="W322" s="152"/>
      <c r="X322" s="152"/>
      <c r="Y322" s="25"/>
    </row>
    <row r="323" spans="1:25">
      <c r="A323" s="13"/>
      <c r="B323" s="153" t="s">
        <v>110</v>
      </c>
      <c r="C323" s="154" t="s">
        <v>195</v>
      </c>
      <c r="D323" s="154"/>
      <c r="E323" s="31"/>
      <c r="F323" s="31"/>
      <c r="G323" s="154" t="s">
        <v>195</v>
      </c>
      <c r="H323" s="154"/>
      <c r="I323" s="31"/>
      <c r="J323" s="31"/>
      <c r="K323" s="154">
        <v>20</v>
      </c>
      <c r="L323" s="154"/>
      <c r="M323" s="31"/>
      <c r="N323" s="31"/>
      <c r="O323" s="154">
        <v>13</v>
      </c>
      <c r="P323" s="154"/>
      <c r="Q323" s="31"/>
      <c r="R323" s="31"/>
      <c r="S323" s="154" t="s">
        <v>195</v>
      </c>
      <c r="T323" s="154"/>
      <c r="U323" s="31"/>
      <c r="V323" s="31"/>
      <c r="W323" s="154">
        <v>33</v>
      </c>
      <c r="X323" s="154"/>
      <c r="Y323" s="31"/>
    </row>
    <row r="324" spans="1:25">
      <c r="A324" s="13"/>
      <c r="B324" s="153"/>
      <c r="C324" s="154"/>
      <c r="D324" s="154"/>
      <c r="E324" s="31"/>
      <c r="F324" s="31"/>
      <c r="G324" s="154"/>
      <c r="H324" s="154"/>
      <c r="I324" s="31"/>
      <c r="J324" s="31"/>
      <c r="K324" s="154"/>
      <c r="L324" s="154"/>
      <c r="M324" s="31"/>
      <c r="N324" s="31"/>
      <c r="O324" s="154"/>
      <c r="P324" s="154"/>
      <c r="Q324" s="31"/>
      <c r="R324" s="31"/>
      <c r="S324" s="154"/>
      <c r="T324" s="154"/>
      <c r="U324" s="31"/>
      <c r="V324" s="31"/>
      <c r="W324" s="154"/>
      <c r="X324" s="154"/>
      <c r="Y324" s="31"/>
    </row>
    <row r="325" spans="1:25">
      <c r="A325" s="13"/>
      <c r="B325" s="151" t="s">
        <v>93</v>
      </c>
      <c r="C325" s="150" t="s">
        <v>195</v>
      </c>
      <c r="D325" s="150"/>
      <c r="E325" s="25"/>
      <c r="F325" s="25"/>
      <c r="G325" s="150" t="s">
        <v>195</v>
      </c>
      <c r="H325" s="150"/>
      <c r="I325" s="25"/>
      <c r="J325" s="25"/>
      <c r="K325" s="150">
        <v>65</v>
      </c>
      <c r="L325" s="150"/>
      <c r="M325" s="25"/>
      <c r="N325" s="25"/>
      <c r="O325" s="150">
        <v>58</v>
      </c>
      <c r="P325" s="150"/>
      <c r="Q325" s="25"/>
      <c r="R325" s="25"/>
      <c r="S325" s="150" t="s">
        <v>195</v>
      </c>
      <c r="T325" s="150"/>
      <c r="U325" s="25"/>
      <c r="V325" s="25"/>
      <c r="W325" s="150">
        <v>123</v>
      </c>
      <c r="X325" s="150"/>
      <c r="Y325" s="25"/>
    </row>
    <row r="326" spans="1:25">
      <c r="A326" s="13"/>
      <c r="B326" s="151"/>
      <c r="C326" s="150"/>
      <c r="D326" s="150"/>
      <c r="E326" s="25"/>
      <c r="F326" s="25"/>
      <c r="G326" s="150"/>
      <c r="H326" s="150"/>
      <c r="I326" s="25"/>
      <c r="J326" s="25"/>
      <c r="K326" s="150"/>
      <c r="L326" s="150"/>
      <c r="M326" s="25"/>
      <c r="N326" s="25"/>
      <c r="O326" s="150"/>
      <c r="P326" s="150"/>
      <c r="Q326" s="25"/>
      <c r="R326" s="25"/>
      <c r="S326" s="150"/>
      <c r="T326" s="150"/>
      <c r="U326" s="25"/>
      <c r="V326" s="25"/>
      <c r="W326" s="150"/>
      <c r="X326" s="150"/>
      <c r="Y326" s="25"/>
    </row>
    <row r="327" spans="1:25">
      <c r="A327" s="13"/>
      <c r="B327" s="153" t="s">
        <v>111</v>
      </c>
      <c r="C327" s="154" t="s">
        <v>195</v>
      </c>
      <c r="D327" s="154"/>
      <c r="E327" s="31"/>
      <c r="F327" s="31"/>
      <c r="G327" s="154" t="s">
        <v>195</v>
      </c>
      <c r="H327" s="154"/>
      <c r="I327" s="31"/>
      <c r="J327" s="31"/>
      <c r="K327" s="154" t="s">
        <v>195</v>
      </c>
      <c r="L327" s="154"/>
      <c r="M327" s="31"/>
      <c r="N327" s="31"/>
      <c r="O327" s="154" t="s">
        <v>473</v>
      </c>
      <c r="P327" s="154"/>
      <c r="Q327" s="155" t="s">
        <v>160</v>
      </c>
      <c r="R327" s="31"/>
      <c r="S327" s="154" t="s">
        <v>195</v>
      </c>
      <c r="T327" s="154"/>
      <c r="U327" s="31"/>
      <c r="V327" s="31"/>
      <c r="W327" s="154" t="s">
        <v>473</v>
      </c>
      <c r="X327" s="154"/>
      <c r="Y327" s="155" t="s">
        <v>160</v>
      </c>
    </row>
    <row r="328" spans="1:25">
      <c r="A328" s="13"/>
      <c r="B328" s="153"/>
      <c r="C328" s="154"/>
      <c r="D328" s="154"/>
      <c r="E328" s="31"/>
      <c r="F328" s="31"/>
      <c r="G328" s="154"/>
      <c r="H328" s="154"/>
      <c r="I328" s="31"/>
      <c r="J328" s="31"/>
      <c r="K328" s="154"/>
      <c r="L328" s="154"/>
      <c r="M328" s="31"/>
      <c r="N328" s="31"/>
      <c r="O328" s="154"/>
      <c r="P328" s="154"/>
      <c r="Q328" s="155"/>
      <c r="R328" s="31"/>
      <c r="S328" s="154"/>
      <c r="T328" s="154"/>
      <c r="U328" s="31"/>
      <c r="V328" s="31"/>
      <c r="W328" s="154"/>
      <c r="X328" s="154"/>
      <c r="Y328" s="155"/>
    </row>
    <row r="329" spans="1:25">
      <c r="A329" s="13"/>
      <c r="B329" s="151" t="s">
        <v>112</v>
      </c>
      <c r="C329" s="150">
        <v>110</v>
      </c>
      <c r="D329" s="150"/>
      <c r="E329" s="25"/>
      <c r="F329" s="25"/>
      <c r="G329" s="150" t="s">
        <v>195</v>
      </c>
      <c r="H329" s="150"/>
      <c r="I329" s="25"/>
      <c r="J329" s="25"/>
      <c r="K329" s="150" t="s">
        <v>195</v>
      </c>
      <c r="L329" s="150"/>
      <c r="M329" s="25"/>
      <c r="N329" s="25"/>
      <c r="O329" s="150">
        <v>2</v>
      </c>
      <c r="P329" s="150"/>
      <c r="Q329" s="25"/>
      <c r="R329" s="25"/>
      <c r="S329" s="150" t="s">
        <v>195</v>
      </c>
      <c r="T329" s="150"/>
      <c r="U329" s="25"/>
      <c r="V329" s="25"/>
      <c r="W329" s="150">
        <v>112</v>
      </c>
      <c r="X329" s="150"/>
      <c r="Y329" s="25"/>
    </row>
    <row r="330" spans="1:25">
      <c r="A330" s="13"/>
      <c r="B330" s="151"/>
      <c r="C330" s="150"/>
      <c r="D330" s="150"/>
      <c r="E330" s="25"/>
      <c r="F330" s="25"/>
      <c r="G330" s="150"/>
      <c r="H330" s="150"/>
      <c r="I330" s="25"/>
      <c r="J330" s="25"/>
      <c r="K330" s="150"/>
      <c r="L330" s="150"/>
      <c r="M330" s="25"/>
      <c r="N330" s="25"/>
      <c r="O330" s="150"/>
      <c r="P330" s="150"/>
      <c r="Q330" s="25"/>
      <c r="R330" s="25"/>
      <c r="S330" s="150"/>
      <c r="T330" s="150"/>
      <c r="U330" s="25"/>
      <c r="V330" s="25"/>
      <c r="W330" s="150"/>
      <c r="X330" s="150"/>
      <c r="Y330" s="25"/>
    </row>
    <row r="331" spans="1:25">
      <c r="A331" s="13"/>
      <c r="B331" s="153" t="s">
        <v>474</v>
      </c>
      <c r="C331" s="154">
        <v>101</v>
      </c>
      <c r="D331" s="154"/>
      <c r="E331" s="31"/>
      <c r="F331" s="31"/>
      <c r="G331" s="154">
        <v>130</v>
      </c>
      <c r="H331" s="154"/>
      <c r="I331" s="31"/>
      <c r="J331" s="31"/>
      <c r="K331" s="154" t="s">
        <v>475</v>
      </c>
      <c r="L331" s="154"/>
      <c r="M331" s="155" t="s">
        <v>160</v>
      </c>
      <c r="N331" s="31"/>
      <c r="O331" s="154" t="s">
        <v>195</v>
      </c>
      <c r="P331" s="154"/>
      <c r="Q331" s="31"/>
      <c r="R331" s="31"/>
      <c r="S331" s="154">
        <v>215</v>
      </c>
      <c r="T331" s="154"/>
      <c r="U331" s="31"/>
      <c r="V331" s="31"/>
      <c r="W331" s="154" t="s">
        <v>195</v>
      </c>
      <c r="X331" s="154"/>
      <c r="Y331" s="31"/>
    </row>
    <row r="332" spans="1:25">
      <c r="A332" s="13"/>
      <c r="B332" s="153"/>
      <c r="C332" s="154"/>
      <c r="D332" s="154"/>
      <c r="E332" s="31"/>
      <c r="F332" s="31"/>
      <c r="G332" s="154"/>
      <c r="H332" s="154"/>
      <c r="I332" s="31"/>
      <c r="J332" s="31"/>
      <c r="K332" s="154"/>
      <c r="L332" s="154"/>
      <c r="M332" s="155"/>
      <c r="N332" s="31"/>
      <c r="O332" s="154"/>
      <c r="P332" s="154"/>
      <c r="Q332" s="31"/>
      <c r="R332" s="31"/>
      <c r="S332" s="154"/>
      <c r="T332" s="154"/>
      <c r="U332" s="31"/>
      <c r="V332" s="31"/>
      <c r="W332" s="154"/>
      <c r="X332" s="154"/>
      <c r="Y332" s="31"/>
    </row>
    <row r="333" spans="1:25">
      <c r="A333" s="13"/>
      <c r="B333" s="151" t="s">
        <v>113</v>
      </c>
      <c r="C333" s="150" t="s">
        <v>195</v>
      </c>
      <c r="D333" s="150"/>
      <c r="E333" s="25"/>
      <c r="F333" s="25"/>
      <c r="G333" s="150" t="s">
        <v>453</v>
      </c>
      <c r="H333" s="150"/>
      <c r="I333" s="149" t="s">
        <v>160</v>
      </c>
      <c r="J333" s="25"/>
      <c r="K333" s="150" t="s">
        <v>195</v>
      </c>
      <c r="L333" s="150"/>
      <c r="M333" s="25"/>
      <c r="N333" s="25"/>
      <c r="O333" s="150">
        <v>70</v>
      </c>
      <c r="P333" s="150"/>
      <c r="Q333" s="25"/>
      <c r="R333" s="25"/>
      <c r="S333" s="150" t="s">
        <v>195</v>
      </c>
      <c r="T333" s="150"/>
      <c r="U333" s="25"/>
      <c r="V333" s="25"/>
      <c r="W333" s="150">
        <v>69</v>
      </c>
      <c r="X333" s="150"/>
      <c r="Y333" s="25"/>
    </row>
    <row r="334" spans="1:25">
      <c r="A334" s="13"/>
      <c r="B334" s="151"/>
      <c r="C334" s="150"/>
      <c r="D334" s="150"/>
      <c r="E334" s="25"/>
      <c r="F334" s="25"/>
      <c r="G334" s="150"/>
      <c r="H334" s="150"/>
      <c r="I334" s="149"/>
      <c r="J334" s="25"/>
      <c r="K334" s="150"/>
      <c r="L334" s="150"/>
      <c r="M334" s="25"/>
      <c r="N334" s="25"/>
      <c r="O334" s="150"/>
      <c r="P334" s="150"/>
      <c r="Q334" s="25"/>
      <c r="R334" s="25"/>
      <c r="S334" s="150"/>
      <c r="T334" s="150"/>
      <c r="U334" s="25"/>
      <c r="V334" s="25"/>
      <c r="W334" s="150"/>
      <c r="X334" s="150"/>
      <c r="Y334" s="25"/>
    </row>
    <row r="335" spans="1:25" ht="19.5">
      <c r="A335" s="13"/>
      <c r="B335" s="146" t="s">
        <v>114</v>
      </c>
      <c r="C335" s="31"/>
      <c r="D335" s="31"/>
      <c r="E335" s="31"/>
      <c r="F335" s="21"/>
      <c r="G335" s="31"/>
      <c r="H335" s="31"/>
      <c r="I335" s="31"/>
      <c r="J335" s="21"/>
      <c r="K335" s="31"/>
      <c r="L335" s="31"/>
      <c r="M335" s="31"/>
      <c r="N335" s="21"/>
      <c r="O335" s="31"/>
      <c r="P335" s="31"/>
      <c r="Q335" s="31"/>
      <c r="R335" s="21"/>
      <c r="S335" s="31"/>
      <c r="T335" s="31"/>
      <c r="U335" s="31"/>
      <c r="V335" s="21"/>
      <c r="W335" s="31"/>
      <c r="X335" s="31"/>
      <c r="Y335" s="31"/>
    </row>
    <row r="336" spans="1:25">
      <c r="A336" s="13"/>
      <c r="B336" s="151" t="s">
        <v>115</v>
      </c>
      <c r="C336" s="150" t="s">
        <v>195</v>
      </c>
      <c r="D336" s="150"/>
      <c r="E336" s="25"/>
      <c r="F336" s="25"/>
      <c r="G336" s="150" t="s">
        <v>435</v>
      </c>
      <c r="H336" s="150"/>
      <c r="I336" s="149" t="s">
        <v>160</v>
      </c>
      <c r="J336" s="25"/>
      <c r="K336" s="150" t="s">
        <v>195</v>
      </c>
      <c r="L336" s="150"/>
      <c r="M336" s="25"/>
      <c r="N336" s="25"/>
      <c r="O336" s="150">
        <v>12</v>
      </c>
      <c r="P336" s="150"/>
      <c r="Q336" s="25"/>
      <c r="R336" s="25"/>
      <c r="S336" s="150" t="s">
        <v>195</v>
      </c>
      <c r="T336" s="150"/>
      <c r="U336" s="25"/>
      <c r="V336" s="25"/>
      <c r="W336" s="150">
        <v>10</v>
      </c>
      <c r="X336" s="150"/>
      <c r="Y336" s="25"/>
    </row>
    <row r="337" spans="1:25">
      <c r="A337" s="13"/>
      <c r="B337" s="151"/>
      <c r="C337" s="150"/>
      <c r="D337" s="150"/>
      <c r="E337" s="25"/>
      <c r="F337" s="25"/>
      <c r="G337" s="150"/>
      <c r="H337" s="150"/>
      <c r="I337" s="149"/>
      <c r="J337" s="25"/>
      <c r="K337" s="150"/>
      <c r="L337" s="150"/>
      <c r="M337" s="25"/>
      <c r="N337" s="25"/>
      <c r="O337" s="150"/>
      <c r="P337" s="150"/>
      <c r="Q337" s="25"/>
      <c r="R337" s="25"/>
      <c r="S337" s="150"/>
      <c r="T337" s="150"/>
      <c r="U337" s="25"/>
      <c r="V337" s="25"/>
      <c r="W337" s="150"/>
      <c r="X337" s="150"/>
      <c r="Y337" s="25"/>
    </row>
    <row r="338" spans="1:25">
      <c r="A338" s="13"/>
      <c r="B338" s="153" t="s">
        <v>116</v>
      </c>
      <c r="C338" s="154" t="s">
        <v>195</v>
      </c>
      <c r="D338" s="154"/>
      <c r="E338" s="31"/>
      <c r="F338" s="31"/>
      <c r="G338" s="154" t="s">
        <v>195</v>
      </c>
      <c r="H338" s="154"/>
      <c r="I338" s="31"/>
      <c r="J338" s="31"/>
      <c r="K338" s="154" t="s">
        <v>195</v>
      </c>
      <c r="L338" s="154"/>
      <c r="M338" s="31"/>
      <c r="N338" s="31"/>
      <c r="O338" s="154" t="s">
        <v>476</v>
      </c>
      <c r="P338" s="154"/>
      <c r="Q338" s="155" t="s">
        <v>160</v>
      </c>
      <c r="R338" s="31"/>
      <c r="S338" s="154" t="s">
        <v>195</v>
      </c>
      <c r="T338" s="154"/>
      <c r="U338" s="31"/>
      <c r="V338" s="31"/>
      <c r="W338" s="154" t="s">
        <v>476</v>
      </c>
      <c r="X338" s="154"/>
      <c r="Y338" s="155" t="s">
        <v>160</v>
      </c>
    </row>
    <row r="339" spans="1:25">
      <c r="A339" s="13"/>
      <c r="B339" s="153"/>
      <c r="C339" s="154"/>
      <c r="D339" s="154"/>
      <c r="E339" s="31"/>
      <c r="F339" s="31"/>
      <c r="G339" s="154"/>
      <c r="H339" s="154"/>
      <c r="I339" s="31"/>
      <c r="J339" s="31"/>
      <c r="K339" s="154"/>
      <c r="L339" s="154"/>
      <c r="M339" s="31"/>
      <c r="N339" s="31"/>
      <c r="O339" s="154"/>
      <c r="P339" s="154"/>
      <c r="Q339" s="155"/>
      <c r="R339" s="31"/>
      <c r="S339" s="154"/>
      <c r="T339" s="154"/>
      <c r="U339" s="31"/>
      <c r="V339" s="31"/>
      <c r="W339" s="154"/>
      <c r="X339" s="154"/>
      <c r="Y339" s="155"/>
    </row>
    <row r="340" spans="1:25">
      <c r="A340" s="13"/>
      <c r="B340" s="151" t="s">
        <v>117</v>
      </c>
      <c r="C340" s="150" t="s">
        <v>195</v>
      </c>
      <c r="D340" s="150"/>
      <c r="E340" s="25"/>
      <c r="F340" s="25"/>
      <c r="G340" s="150" t="s">
        <v>477</v>
      </c>
      <c r="H340" s="150"/>
      <c r="I340" s="149" t="s">
        <v>160</v>
      </c>
      <c r="J340" s="25"/>
      <c r="K340" s="150">
        <v>18</v>
      </c>
      <c r="L340" s="150"/>
      <c r="M340" s="25"/>
      <c r="N340" s="25"/>
      <c r="O340" s="150">
        <v>81</v>
      </c>
      <c r="P340" s="150"/>
      <c r="Q340" s="25"/>
      <c r="R340" s="25"/>
      <c r="S340" s="150" t="s">
        <v>195</v>
      </c>
      <c r="T340" s="150"/>
      <c r="U340" s="25"/>
      <c r="V340" s="25"/>
      <c r="W340" s="150">
        <v>92</v>
      </c>
      <c r="X340" s="150"/>
      <c r="Y340" s="25"/>
    </row>
    <row r="341" spans="1:25">
      <c r="A341" s="13"/>
      <c r="B341" s="151"/>
      <c r="C341" s="150"/>
      <c r="D341" s="150"/>
      <c r="E341" s="25"/>
      <c r="F341" s="25"/>
      <c r="G341" s="150"/>
      <c r="H341" s="150"/>
      <c r="I341" s="149"/>
      <c r="J341" s="25"/>
      <c r="K341" s="150"/>
      <c r="L341" s="150"/>
      <c r="M341" s="25"/>
      <c r="N341" s="25"/>
      <c r="O341" s="150"/>
      <c r="P341" s="150"/>
      <c r="Q341" s="25"/>
      <c r="R341" s="25"/>
      <c r="S341" s="150"/>
      <c r="T341" s="150"/>
      <c r="U341" s="25"/>
      <c r="V341" s="25"/>
      <c r="W341" s="150"/>
      <c r="X341" s="150"/>
      <c r="Y341" s="25"/>
    </row>
    <row r="342" spans="1:25">
      <c r="A342" s="13"/>
      <c r="B342" s="153" t="s">
        <v>478</v>
      </c>
      <c r="C342" s="154">
        <v>8</v>
      </c>
      <c r="D342" s="154"/>
      <c r="E342" s="31"/>
      <c r="F342" s="31"/>
      <c r="G342" s="154">
        <v>5</v>
      </c>
      <c r="H342" s="154"/>
      <c r="I342" s="31"/>
      <c r="J342" s="31"/>
      <c r="K342" s="154" t="s">
        <v>477</v>
      </c>
      <c r="L342" s="154"/>
      <c r="M342" s="155" t="s">
        <v>160</v>
      </c>
      <c r="N342" s="31"/>
      <c r="O342" s="154" t="s">
        <v>450</v>
      </c>
      <c r="P342" s="154"/>
      <c r="Q342" s="155" t="s">
        <v>160</v>
      </c>
      <c r="R342" s="31"/>
      <c r="S342" s="154" t="s">
        <v>195</v>
      </c>
      <c r="T342" s="154"/>
      <c r="U342" s="31"/>
      <c r="V342" s="31"/>
      <c r="W342" s="154" t="s">
        <v>195</v>
      </c>
      <c r="X342" s="154"/>
      <c r="Y342" s="31"/>
    </row>
    <row r="343" spans="1:25" ht="15.75" thickBot="1">
      <c r="A343" s="13"/>
      <c r="B343" s="153"/>
      <c r="C343" s="156"/>
      <c r="D343" s="156"/>
      <c r="E343" s="65"/>
      <c r="F343" s="31"/>
      <c r="G343" s="156"/>
      <c r="H343" s="156"/>
      <c r="I343" s="65"/>
      <c r="J343" s="31"/>
      <c r="K343" s="156"/>
      <c r="L343" s="156"/>
      <c r="M343" s="157"/>
      <c r="N343" s="31"/>
      <c r="O343" s="156"/>
      <c r="P343" s="156"/>
      <c r="Q343" s="157"/>
      <c r="R343" s="31"/>
      <c r="S343" s="156"/>
      <c r="T343" s="156"/>
      <c r="U343" s="65"/>
      <c r="V343" s="31"/>
      <c r="W343" s="156"/>
      <c r="X343" s="156"/>
      <c r="Y343" s="65"/>
    </row>
    <row r="344" spans="1:25">
      <c r="A344" s="13"/>
      <c r="B344" s="17"/>
      <c r="C344" s="44"/>
      <c r="D344" s="44"/>
      <c r="E344" s="44"/>
      <c r="F344" s="17"/>
      <c r="G344" s="44"/>
      <c r="H344" s="44"/>
      <c r="I344" s="44"/>
      <c r="J344" s="17"/>
      <c r="K344" s="44"/>
      <c r="L344" s="44"/>
      <c r="M344" s="44"/>
      <c r="N344" s="17"/>
      <c r="O344" s="44"/>
      <c r="P344" s="44"/>
      <c r="Q344" s="44"/>
      <c r="R344" s="17"/>
      <c r="S344" s="44"/>
      <c r="T344" s="44"/>
      <c r="U344" s="44"/>
      <c r="V344" s="17"/>
      <c r="W344" s="44"/>
      <c r="X344" s="44"/>
      <c r="Y344" s="44"/>
    </row>
    <row r="345" spans="1:25">
      <c r="A345" s="13"/>
      <c r="B345" s="158" t="s">
        <v>118</v>
      </c>
      <c r="C345" s="154">
        <v>1</v>
      </c>
      <c r="D345" s="154"/>
      <c r="E345" s="31"/>
      <c r="F345" s="31"/>
      <c r="G345" s="154" t="s">
        <v>453</v>
      </c>
      <c r="H345" s="154"/>
      <c r="I345" s="155" t="s">
        <v>160</v>
      </c>
      <c r="J345" s="31"/>
      <c r="K345" s="154" t="s">
        <v>479</v>
      </c>
      <c r="L345" s="154"/>
      <c r="M345" s="155" t="s">
        <v>160</v>
      </c>
      <c r="N345" s="31"/>
      <c r="O345" s="159">
        <v>2043</v>
      </c>
      <c r="P345" s="159"/>
      <c r="Q345" s="31"/>
      <c r="R345" s="31"/>
      <c r="S345" s="154" t="s">
        <v>195</v>
      </c>
      <c r="T345" s="154"/>
      <c r="U345" s="31"/>
      <c r="V345" s="31"/>
      <c r="W345" s="159">
        <v>1563</v>
      </c>
      <c r="X345" s="159"/>
      <c r="Y345" s="31"/>
    </row>
    <row r="346" spans="1:25" ht="15.75" thickBot="1">
      <c r="A346" s="13"/>
      <c r="B346" s="158"/>
      <c r="C346" s="156"/>
      <c r="D346" s="156"/>
      <c r="E346" s="65"/>
      <c r="F346" s="31"/>
      <c r="G346" s="156"/>
      <c r="H346" s="156"/>
      <c r="I346" s="157"/>
      <c r="J346" s="31"/>
      <c r="K346" s="156"/>
      <c r="L346" s="156"/>
      <c r="M346" s="157"/>
      <c r="N346" s="31"/>
      <c r="O346" s="160"/>
      <c r="P346" s="160"/>
      <c r="Q346" s="65"/>
      <c r="R346" s="31"/>
      <c r="S346" s="156"/>
      <c r="T346" s="156"/>
      <c r="U346" s="65"/>
      <c r="V346" s="31"/>
      <c r="W346" s="160"/>
      <c r="X346" s="160"/>
      <c r="Y346" s="65"/>
    </row>
    <row r="347" spans="1:25">
      <c r="A347" s="13"/>
      <c r="B347" s="17"/>
      <c r="C347" s="44"/>
      <c r="D347" s="44"/>
      <c r="E347" s="44"/>
      <c r="F347" s="17"/>
      <c r="G347" s="44"/>
      <c r="H347" s="44"/>
      <c r="I347" s="44"/>
      <c r="J347" s="17"/>
      <c r="K347" s="44"/>
      <c r="L347" s="44"/>
      <c r="M347" s="44"/>
      <c r="N347" s="17"/>
      <c r="O347" s="44"/>
      <c r="P347" s="44"/>
      <c r="Q347" s="44"/>
      <c r="R347" s="17"/>
      <c r="S347" s="44"/>
      <c r="T347" s="44"/>
      <c r="U347" s="44"/>
      <c r="V347" s="17"/>
      <c r="W347" s="44"/>
      <c r="X347" s="44"/>
      <c r="Y347" s="44"/>
    </row>
    <row r="348" spans="1:25">
      <c r="A348" s="13"/>
      <c r="B348" s="143" t="s">
        <v>480</v>
      </c>
      <c r="C348" s="31"/>
      <c r="D348" s="31"/>
      <c r="E348" s="31"/>
      <c r="F348" s="21"/>
      <c r="G348" s="31"/>
      <c r="H348" s="31"/>
      <c r="I348" s="31"/>
      <c r="J348" s="21"/>
      <c r="K348" s="31"/>
      <c r="L348" s="31"/>
      <c r="M348" s="31"/>
      <c r="N348" s="21"/>
      <c r="O348" s="31"/>
      <c r="P348" s="31"/>
      <c r="Q348" s="31"/>
      <c r="R348" s="21"/>
      <c r="S348" s="31"/>
      <c r="T348" s="31"/>
      <c r="U348" s="31"/>
      <c r="V348" s="21"/>
      <c r="W348" s="31"/>
      <c r="X348" s="31"/>
      <c r="Y348" s="31"/>
    </row>
    <row r="349" spans="1:25">
      <c r="A349" s="13"/>
      <c r="B349" s="148" t="s">
        <v>120</v>
      </c>
      <c r="C349" s="150" t="s">
        <v>195</v>
      </c>
      <c r="D349" s="150"/>
      <c r="E349" s="25"/>
      <c r="F349" s="25"/>
      <c r="G349" s="150" t="s">
        <v>195</v>
      </c>
      <c r="H349" s="150"/>
      <c r="I349" s="25"/>
      <c r="J349" s="25"/>
      <c r="K349" s="150" t="s">
        <v>195</v>
      </c>
      <c r="L349" s="150"/>
      <c r="M349" s="25"/>
      <c r="N349" s="25"/>
      <c r="O349" s="150" t="s">
        <v>481</v>
      </c>
      <c r="P349" s="150"/>
      <c r="Q349" s="149" t="s">
        <v>160</v>
      </c>
      <c r="R349" s="25"/>
      <c r="S349" s="150" t="s">
        <v>195</v>
      </c>
      <c r="T349" s="150"/>
      <c r="U349" s="25"/>
      <c r="V349" s="25"/>
      <c r="W349" s="150" t="s">
        <v>481</v>
      </c>
      <c r="X349" s="150"/>
      <c r="Y349" s="149" t="s">
        <v>160</v>
      </c>
    </row>
    <row r="350" spans="1:25">
      <c r="A350" s="13"/>
      <c r="B350" s="148"/>
      <c r="C350" s="150"/>
      <c r="D350" s="150"/>
      <c r="E350" s="25"/>
      <c r="F350" s="25"/>
      <c r="G350" s="150"/>
      <c r="H350" s="150"/>
      <c r="I350" s="25"/>
      <c r="J350" s="25"/>
      <c r="K350" s="150"/>
      <c r="L350" s="150"/>
      <c r="M350" s="25"/>
      <c r="N350" s="25"/>
      <c r="O350" s="150"/>
      <c r="P350" s="150"/>
      <c r="Q350" s="149"/>
      <c r="R350" s="25"/>
      <c r="S350" s="150"/>
      <c r="T350" s="150"/>
      <c r="U350" s="25"/>
      <c r="V350" s="25"/>
      <c r="W350" s="150"/>
      <c r="X350" s="150"/>
      <c r="Y350" s="149"/>
    </row>
    <row r="351" spans="1:25">
      <c r="A351" s="13"/>
      <c r="B351" s="158" t="s">
        <v>121</v>
      </c>
      <c r="C351" s="154" t="s">
        <v>195</v>
      </c>
      <c r="D351" s="154"/>
      <c r="E351" s="31"/>
      <c r="F351" s="31"/>
      <c r="G351" s="154" t="s">
        <v>195</v>
      </c>
      <c r="H351" s="154"/>
      <c r="I351" s="31"/>
      <c r="J351" s="31"/>
      <c r="K351" s="154" t="s">
        <v>195</v>
      </c>
      <c r="L351" s="154"/>
      <c r="M351" s="31"/>
      <c r="N351" s="31"/>
      <c r="O351" s="154">
        <v>21</v>
      </c>
      <c r="P351" s="154"/>
      <c r="Q351" s="31"/>
      <c r="R351" s="31"/>
      <c r="S351" s="154" t="s">
        <v>195</v>
      </c>
      <c r="T351" s="154"/>
      <c r="U351" s="31"/>
      <c r="V351" s="31"/>
      <c r="W351" s="154">
        <v>21</v>
      </c>
      <c r="X351" s="154"/>
      <c r="Y351" s="31"/>
    </row>
    <row r="352" spans="1:25">
      <c r="A352" s="13"/>
      <c r="B352" s="158"/>
      <c r="C352" s="154"/>
      <c r="D352" s="154"/>
      <c r="E352" s="31"/>
      <c r="F352" s="31"/>
      <c r="G352" s="154"/>
      <c r="H352" s="154"/>
      <c r="I352" s="31"/>
      <c r="J352" s="31"/>
      <c r="K352" s="154"/>
      <c r="L352" s="154"/>
      <c r="M352" s="31"/>
      <c r="N352" s="31"/>
      <c r="O352" s="154"/>
      <c r="P352" s="154"/>
      <c r="Q352" s="31"/>
      <c r="R352" s="31"/>
      <c r="S352" s="154"/>
      <c r="T352" s="154"/>
      <c r="U352" s="31"/>
      <c r="V352" s="31"/>
      <c r="W352" s="154"/>
      <c r="X352" s="154"/>
      <c r="Y352" s="31"/>
    </row>
    <row r="353" spans="1:25">
      <c r="A353" s="13"/>
      <c r="B353" s="148" t="s">
        <v>482</v>
      </c>
      <c r="C353" s="150" t="s">
        <v>195</v>
      </c>
      <c r="D353" s="150"/>
      <c r="E353" s="25"/>
      <c r="F353" s="25"/>
      <c r="G353" s="150" t="s">
        <v>195</v>
      </c>
      <c r="H353" s="150"/>
      <c r="I353" s="25"/>
      <c r="J353" s="25"/>
      <c r="K353" s="150" t="s">
        <v>195</v>
      </c>
      <c r="L353" s="150"/>
      <c r="M353" s="25"/>
      <c r="N353" s="25"/>
      <c r="O353" s="150" t="s">
        <v>483</v>
      </c>
      <c r="P353" s="150"/>
      <c r="Q353" s="149" t="s">
        <v>160</v>
      </c>
      <c r="R353" s="25"/>
      <c r="S353" s="150" t="s">
        <v>195</v>
      </c>
      <c r="T353" s="150"/>
      <c r="U353" s="25"/>
      <c r="V353" s="25"/>
      <c r="W353" s="150" t="s">
        <v>483</v>
      </c>
      <c r="X353" s="150"/>
      <c r="Y353" s="149" t="s">
        <v>160</v>
      </c>
    </row>
    <row r="354" spans="1:25">
      <c r="A354" s="13"/>
      <c r="B354" s="148"/>
      <c r="C354" s="150"/>
      <c r="D354" s="150"/>
      <c r="E354" s="25"/>
      <c r="F354" s="25"/>
      <c r="G354" s="150"/>
      <c r="H354" s="150"/>
      <c r="I354" s="25"/>
      <c r="J354" s="25"/>
      <c r="K354" s="150"/>
      <c r="L354" s="150"/>
      <c r="M354" s="25"/>
      <c r="N354" s="25"/>
      <c r="O354" s="150"/>
      <c r="P354" s="150"/>
      <c r="Q354" s="149"/>
      <c r="R354" s="25"/>
      <c r="S354" s="150"/>
      <c r="T354" s="150"/>
      <c r="U354" s="25"/>
      <c r="V354" s="25"/>
      <c r="W354" s="150"/>
      <c r="X354" s="150"/>
      <c r="Y354" s="149"/>
    </row>
    <row r="355" spans="1:25">
      <c r="A355" s="13"/>
      <c r="B355" s="158" t="s">
        <v>484</v>
      </c>
      <c r="C355" s="154" t="s">
        <v>169</v>
      </c>
      <c r="D355" s="154"/>
      <c r="E355" s="155" t="s">
        <v>160</v>
      </c>
      <c r="F355" s="31"/>
      <c r="G355" s="154" t="s">
        <v>485</v>
      </c>
      <c r="H355" s="154"/>
      <c r="I355" s="155" t="s">
        <v>160</v>
      </c>
      <c r="J355" s="31"/>
      <c r="K355" s="154" t="s">
        <v>486</v>
      </c>
      <c r="L355" s="154"/>
      <c r="M355" s="155" t="s">
        <v>160</v>
      </c>
      <c r="N355" s="31"/>
      <c r="O355" s="154" t="s">
        <v>195</v>
      </c>
      <c r="P355" s="154"/>
      <c r="Q355" s="31"/>
      <c r="R355" s="31"/>
      <c r="S355" s="159">
        <v>1365</v>
      </c>
      <c r="T355" s="159"/>
      <c r="U355" s="31"/>
      <c r="V355" s="31"/>
      <c r="W355" s="154" t="s">
        <v>195</v>
      </c>
      <c r="X355" s="154"/>
      <c r="Y355" s="31"/>
    </row>
    <row r="356" spans="1:25">
      <c r="A356" s="13"/>
      <c r="B356" s="158"/>
      <c r="C356" s="154"/>
      <c r="D356" s="154"/>
      <c r="E356" s="155"/>
      <c r="F356" s="31"/>
      <c r="G356" s="154"/>
      <c r="H356" s="154"/>
      <c r="I356" s="155"/>
      <c r="J356" s="31"/>
      <c r="K356" s="154"/>
      <c r="L356" s="154"/>
      <c r="M356" s="155"/>
      <c r="N356" s="31"/>
      <c r="O356" s="154"/>
      <c r="P356" s="154"/>
      <c r="Q356" s="31"/>
      <c r="R356" s="31"/>
      <c r="S356" s="159"/>
      <c r="T356" s="159"/>
      <c r="U356" s="31"/>
      <c r="V356" s="31"/>
      <c r="W356" s="154"/>
      <c r="X356" s="154"/>
      <c r="Y356" s="31"/>
    </row>
    <row r="357" spans="1:25">
      <c r="A357" s="13"/>
      <c r="B357" s="148" t="s">
        <v>487</v>
      </c>
      <c r="C357" s="150" t="s">
        <v>195</v>
      </c>
      <c r="D357" s="150"/>
      <c r="E357" s="25"/>
      <c r="F357" s="25"/>
      <c r="G357" s="150">
        <v>6</v>
      </c>
      <c r="H357" s="150"/>
      <c r="I357" s="25"/>
      <c r="J357" s="25"/>
      <c r="K357" s="150">
        <v>487</v>
      </c>
      <c r="L357" s="150"/>
      <c r="M357" s="25"/>
      <c r="N357" s="25"/>
      <c r="O357" s="150" t="s">
        <v>195</v>
      </c>
      <c r="P357" s="150"/>
      <c r="Q357" s="25"/>
      <c r="R357" s="25"/>
      <c r="S357" s="150" t="s">
        <v>488</v>
      </c>
      <c r="T357" s="150"/>
      <c r="U357" s="149" t="s">
        <v>160</v>
      </c>
      <c r="V357" s="25"/>
      <c r="W357" s="150" t="s">
        <v>195</v>
      </c>
      <c r="X357" s="150"/>
      <c r="Y357" s="25"/>
    </row>
    <row r="358" spans="1:25">
      <c r="A358" s="13"/>
      <c r="B358" s="148"/>
      <c r="C358" s="150"/>
      <c r="D358" s="150"/>
      <c r="E358" s="25"/>
      <c r="F358" s="25"/>
      <c r="G358" s="150"/>
      <c r="H358" s="150"/>
      <c r="I358" s="25"/>
      <c r="J358" s="25"/>
      <c r="K358" s="150"/>
      <c r="L358" s="150"/>
      <c r="M358" s="25"/>
      <c r="N358" s="25"/>
      <c r="O358" s="150"/>
      <c r="P358" s="150"/>
      <c r="Q358" s="25"/>
      <c r="R358" s="25"/>
      <c r="S358" s="150"/>
      <c r="T358" s="150"/>
      <c r="U358" s="149"/>
      <c r="V358" s="25"/>
      <c r="W358" s="150"/>
      <c r="X358" s="150"/>
      <c r="Y358" s="25"/>
    </row>
    <row r="359" spans="1:25">
      <c r="A359" s="13"/>
      <c r="B359" s="158" t="s">
        <v>113</v>
      </c>
      <c r="C359" s="154" t="s">
        <v>195</v>
      </c>
      <c r="D359" s="154"/>
      <c r="E359" s="31"/>
      <c r="F359" s="31"/>
      <c r="G359" s="154" t="s">
        <v>195</v>
      </c>
      <c r="H359" s="154"/>
      <c r="I359" s="31"/>
      <c r="J359" s="31"/>
      <c r="K359" s="154" t="s">
        <v>195</v>
      </c>
      <c r="L359" s="154"/>
      <c r="M359" s="31"/>
      <c r="N359" s="31"/>
      <c r="O359" s="154" t="s">
        <v>489</v>
      </c>
      <c r="P359" s="154"/>
      <c r="Q359" s="155" t="s">
        <v>160</v>
      </c>
      <c r="R359" s="31"/>
      <c r="S359" s="154" t="s">
        <v>195</v>
      </c>
      <c r="T359" s="154"/>
      <c r="U359" s="31"/>
      <c r="V359" s="31"/>
      <c r="W359" s="154" t="s">
        <v>489</v>
      </c>
      <c r="X359" s="154"/>
      <c r="Y359" s="155" t="s">
        <v>160</v>
      </c>
    </row>
    <row r="360" spans="1:25" ht="15.75" thickBot="1">
      <c r="A360" s="13"/>
      <c r="B360" s="158"/>
      <c r="C360" s="156"/>
      <c r="D360" s="156"/>
      <c r="E360" s="65"/>
      <c r="F360" s="31"/>
      <c r="G360" s="156"/>
      <c r="H360" s="156"/>
      <c r="I360" s="65"/>
      <c r="J360" s="31"/>
      <c r="K360" s="156"/>
      <c r="L360" s="156"/>
      <c r="M360" s="65"/>
      <c r="N360" s="31"/>
      <c r="O360" s="156"/>
      <c r="P360" s="156"/>
      <c r="Q360" s="157"/>
      <c r="R360" s="31"/>
      <c r="S360" s="156"/>
      <c r="T360" s="156"/>
      <c r="U360" s="65"/>
      <c r="V360" s="31"/>
      <c r="W360" s="156"/>
      <c r="X360" s="156"/>
      <c r="Y360" s="157"/>
    </row>
    <row r="361" spans="1:25">
      <c r="A361" s="13"/>
      <c r="B361" s="17"/>
      <c r="C361" s="44"/>
      <c r="D361" s="44"/>
      <c r="E361" s="44"/>
      <c r="F361" s="17"/>
      <c r="G361" s="44"/>
      <c r="H361" s="44"/>
      <c r="I361" s="44"/>
      <c r="J361" s="17"/>
      <c r="K361" s="44"/>
      <c r="L361" s="44"/>
      <c r="M361" s="44"/>
      <c r="N361" s="17"/>
      <c r="O361" s="44"/>
      <c r="P361" s="44"/>
      <c r="Q361" s="44"/>
      <c r="R361" s="17"/>
      <c r="S361" s="44"/>
      <c r="T361" s="44"/>
      <c r="U361" s="44"/>
      <c r="V361" s="17"/>
      <c r="W361" s="44"/>
      <c r="X361" s="44"/>
      <c r="Y361" s="44"/>
    </row>
    <row r="362" spans="1:25">
      <c r="A362" s="13"/>
      <c r="B362" s="158" t="s">
        <v>123</v>
      </c>
      <c r="C362" s="154" t="s">
        <v>169</v>
      </c>
      <c r="D362" s="154"/>
      <c r="E362" s="155" t="s">
        <v>160</v>
      </c>
      <c r="F362" s="31"/>
      <c r="G362" s="154" t="s">
        <v>490</v>
      </c>
      <c r="H362" s="154"/>
      <c r="I362" s="155" t="s">
        <v>160</v>
      </c>
      <c r="J362" s="31"/>
      <c r="K362" s="154" t="s">
        <v>491</v>
      </c>
      <c r="L362" s="154"/>
      <c r="M362" s="155" t="s">
        <v>160</v>
      </c>
      <c r="N362" s="31"/>
      <c r="O362" s="154" t="s">
        <v>492</v>
      </c>
      <c r="P362" s="154"/>
      <c r="Q362" s="155" t="s">
        <v>160</v>
      </c>
      <c r="R362" s="31"/>
      <c r="S362" s="154">
        <v>872</v>
      </c>
      <c r="T362" s="154"/>
      <c r="U362" s="31"/>
      <c r="V362" s="31"/>
      <c r="W362" s="154" t="s">
        <v>492</v>
      </c>
      <c r="X362" s="154"/>
      <c r="Y362" s="155" t="s">
        <v>160</v>
      </c>
    </row>
    <row r="363" spans="1:25" ht="15.75" thickBot="1">
      <c r="A363" s="13"/>
      <c r="B363" s="158"/>
      <c r="C363" s="156"/>
      <c r="D363" s="156"/>
      <c r="E363" s="157"/>
      <c r="F363" s="31"/>
      <c r="G363" s="156"/>
      <c r="H363" s="156"/>
      <c r="I363" s="157"/>
      <c r="J363" s="31"/>
      <c r="K363" s="156"/>
      <c r="L363" s="156"/>
      <c r="M363" s="157"/>
      <c r="N363" s="31"/>
      <c r="O363" s="156"/>
      <c r="P363" s="156"/>
      <c r="Q363" s="157"/>
      <c r="R363" s="31"/>
      <c r="S363" s="156"/>
      <c r="T363" s="156"/>
      <c r="U363" s="65"/>
      <c r="V363" s="31"/>
      <c r="W363" s="156"/>
      <c r="X363" s="156"/>
      <c r="Y363" s="157"/>
    </row>
    <row r="364" spans="1:25">
      <c r="A364" s="13"/>
      <c r="B364" s="17"/>
      <c r="C364" s="44"/>
      <c r="D364" s="44"/>
      <c r="E364" s="44"/>
      <c r="F364" s="17"/>
      <c r="G364" s="44"/>
      <c r="H364" s="44"/>
      <c r="I364" s="44"/>
      <c r="J364" s="17"/>
      <c r="K364" s="44"/>
      <c r="L364" s="44"/>
      <c r="M364" s="44"/>
      <c r="N364" s="17"/>
      <c r="O364" s="44"/>
      <c r="P364" s="44"/>
      <c r="Q364" s="44"/>
      <c r="R364" s="17"/>
      <c r="S364" s="44"/>
      <c r="T364" s="44"/>
      <c r="U364" s="44"/>
      <c r="V364" s="17"/>
      <c r="W364" s="44"/>
      <c r="X364" s="44"/>
      <c r="Y364" s="44"/>
    </row>
    <row r="365" spans="1:25">
      <c r="A365" s="13"/>
      <c r="B365" s="143" t="s">
        <v>493</v>
      </c>
      <c r="C365" s="31"/>
      <c r="D365" s="31"/>
      <c r="E365" s="31"/>
      <c r="F365" s="21"/>
      <c r="G365" s="31"/>
      <c r="H365" s="31"/>
      <c r="I365" s="31"/>
      <c r="J365" s="21"/>
      <c r="K365" s="31"/>
      <c r="L365" s="31"/>
      <c r="M365" s="31"/>
      <c r="N365" s="21"/>
      <c r="O365" s="31"/>
      <c r="P365" s="31"/>
      <c r="Q365" s="31"/>
      <c r="R365" s="21"/>
      <c r="S365" s="31"/>
      <c r="T365" s="31"/>
      <c r="U365" s="31"/>
      <c r="V365" s="21"/>
      <c r="W365" s="31"/>
      <c r="X365" s="31"/>
      <c r="Y365" s="31"/>
    </row>
    <row r="366" spans="1:25">
      <c r="A366" s="13"/>
      <c r="B366" s="148" t="s">
        <v>125</v>
      </c>
      <c r="C366" s="150" t="s">
        <v>195</v>
      </c>
      <c r="D366" s="150"/>
      <c r="E366" s="25"/>
      <c r="F366" s="25"/>
      <c r="G366" s="150" t="s">
        <v>195</v>
      </c>
      <c r="H366" s="150"/>
      <c r="I366" s="25"/>
      <c r="J366" s="25"/>
      <c r="K366" s="152">
        <v>2000</v>
      </c>
      <c r="L366" s="152"/>
      <c r="M366" s="25"/>
      <c r="N366" s="25"/>
      <c r="O366" s="152">
        <v>4569</v>
      </c>
      <c r="P366" s="152"/>
      <c r="Q366" s="25"/>
      <c r="R366" s="25"/>
      <c r="S366" s="150" t="s">
        <v>195</v>
      </c>
      <c r="T366" s="150"/>
      <c r="U366" s="25"/>
      <c r="V366" s="25"/>
      <c r="W366" s="152">
        <v>6569</v>
      </c>
      <c r="X366" s="152"/>
      <c r="Y366" s="25"/>
    </row>
    <row r="367" spans="1:25">
      <c r="A367" s="13"/>
      <c r="B367" s="148"/>
      <c r="C367" s="150"/>
      <c r="D367" s="150"/>
      <c r="E367" s="25"/>
      <c r="F367" s="25"/>
      <c r="G367" s="150"/>
      <c r="H367" s="150"/>
      <c r="I367" s="25"/>
      <c r="J367" s="25"/>
      <c r="K367" s="152"/>
      <c r="L367" s="152"/>
      <c r="M367" s="25"/>
      <c r="N367" s="25"/>
      <c r="O367" s="152"/>
      <c r="P367" s="152"/>
      <c r="Q367" s="25"/>
      <c r="R367" s="25"/>
      <c r="S367" s="150"/>
      <c r="T367" s="150"/>
      <c r="U367" s="25"/>
      <c r="V367" s="25"/>
      <c r="W367" s="152"/>
      <c r="X367" s="152"/>
      <c r="Y367" s="25"/>
    </row>
    <row r="368" spans="1:25">
      <c r="A368" s="13"/>
      <c r="B368" s="158" t="s">
        <v>126</v>
      </c>
      <c r="C368" s="154" t="s">
        <v>195</v>
      </c>
      <c r="D368" s="154"/>
      <c r="E368" s="31"/>
      <c r="F368" s="31"/>
      <c r="G368" s="154" t="s">
        <v>195</v>
      </c>
      <c r="H368" s="154"/>
      <c r="I368" s="31"/>
      <c r="J368" s="31"/>
      <c r="K368" s="154" t="s">
        <v>494</v>
      </c>
      <c r="L368" s="154"/>
      <c r="M368" s="155" t="s">
        <v>160</v>
      </c>
      <c r="N368" s="31"/>
      <c r="O368" s="154" t="s">
        <v>495</v>
      </c>
      <c r="P368" s="154"/>
      <c r="Q368" s="155" t="s">
        <v>160</v>
      </c>
      <c r="R368" s="31"/>
      <c r="S368" s="154" t="s">
        <v>195</v>
      </c>
      <c r="T368" s="154"/>
      <c r="U368" s="31"/>
      <c r="V368" s="31"/>
      <c r="W368" s="154" t="s">
        <v>496</v>
      </c>
      <c r="X368" s="154"/>
      <c r="Y368" s="155" t="s">
        <v>160</v>
      </c>
    </row>
    <row r="369" spans="1:25">
      <c r="A369" s="13"/>
      <c r="B369" s="158"/>
      <c r="C369" s="154"/>
      <c r="D369" s="154"/>
      <c r="E369" s="31"/>
      <c r="F369" s="31"/>
      <c r="G369" s="154"/>
      <c r="H369" s="154"/>
      <c r="I369" s="31"/>
      <c r="J369" s="31"/>
      <c r="K369" s="154"/>
      <c r="L369" s="154"/>
      <c r="M369" s="155"/>
      <c r="N369" s="31"/>
      <c r="O369" s="154"/>
      <c r="P369" s="154"/>
      <c r="Q369" s="155"/>
      <c r="R369" s="31"/>
      <c r="S369" s="154"/>
      <c r="T369" s="154"/>
      <c r="U369" s="31"/>
      <c r="V369" s="31"/>
      <c r="W369" s="154"/>
      <c r="X369" s="154"/>
      <c r="Y369" s="155"/>
    </row>
    <row r="370" spans="1:25">
      <c r="A370" s="13"/>
      <c r="B370" s="148" t="s">
        <v>497</v>
      </c>
      <c r="C370" s="150" t="s">
        <v>195</v>
      </c>
      <c r="D370" s="150"/>
      <c r="E370" s="25"/>
      <c r="F370" s="25"/>
      <c r="G370" s="150" t="s">
        <v>195</v>
      </c>
      <c r="H370" s="150"/>
      <c r="I370" s="25"/>
      <c r="J370" s="25"/>
      <c r="K370" s="150" t="s">
        <v>446</v>
      </c>
      <c r="L370" s="150"/>
      <c r="M370" s="149" t="s">
        <v>160</v>
      </c>
      <c r="N370" s="25"/>
      <c r="O370" s="150">
        <v>93</v>
      </c>
      <c r="P370" s="150"/>
      <c r="Q370" s="25"/>
      <c r="R370" s="25"/>
      <c r="S370" s="150" t="s">
        <v>195</v>
      </c>
      <c r="T370" s="150"/>
      <c r="U370" s="25"/>
      <c r="V370" s="25"/>
      <c r="W370" s="150" t="s">
        <v>195</v>
      </c>
      <c r="X370" s="150"/>
      <c r="Y370" s="25"/>
    </row>
    <row r="371" spans="1:25">
      <c r="A371" s="13"/>
      <c r="B371" s="148"/>
      <c r="C371" s="150"/>
      <c r="D371" s="150"/>
      <c r="E371" s="25"/>
      <c r="F371" s="25"/>
      <c r="G371" s="150"/>
      <c r="H371" s="150"/>
      <c r="I371" s="25"/>
      <c r="J371" s="25"/>
      <c r="K371" s="150"/>
      <c r="L371" s="150"/>
      <c r="M371" s="149"/>
      <c r="N371" s="25"/>
      <c r="O371" s="150"/>
      <c r="P371" s="150"/>
      <c r="Q371" s="25"/>
      <c r="R371" s="25"/>
      <c r="S371" s="150"/>
      <c r="T371" s="150"/>
      <c r="U371" s="25"/>
      <c r="V371" s="25"/>
      <c r="W371" s="150"/>
      <c r="X371" s="150"/>
      <c r="Y371" s="25"/>
    </row>
    <row r="372" spans="1:25">
      <c r="A372" s="13"/>
      <c r="B372" s="158" t="s">
        <v>127</v>
      </c>
      <c r="C372" s="154" t="s">
        <v>195</v>
      </c>
      <c r="D372" s="154"/>
      <c r="E372" s="31"/>
      <c r="F372" s="31"/>
      <c r="G372" s="154" t="s">
        <v>195</v>
      </c>
      <c r="H372" s="154"/>
      <c r="I372" s="31"/>
      <c r="J372" s="31"/>
      <c r="K372" s="154" t="s">
        <v>498</v>
      </c>
      <c r="L372" s="154"/>
      <c r="M372" s="155" t="s">
        <v>160</v>
      </c>
      <c r="N372" s="31"/>
      <c r="O372" s="154" t="s">
        <v>498</v>
      </c>
      <c r="P372" s="154"/>
      <c r="Q372" s="155" t="s">
        <v>160</v>
      </c>
      <c r="R372" s="31"/>
      <c r="S372" s="154" t="s">
        <v>195</v>
      </c>
      <c r="T372" s="154"/>
      <c r="U372" s="31"/>
      <c r="V372" s="31"/>
      <c r="W372" s="154" t="s">
        <v>499</v>
      </c>
      <c r="X372" s="154"/>
      <c r="Y372" s="155" t="s">
        <v>160</v>
      </c>
    </row>
    <row r="373" spans="1:25">
      <c r="A373" s="13"/>
      <c r="B373" s="158"/>
      <c r="C373" s="154"/>
      <c r="D373" s="154"/>
      <c r="E373" s="31"/>
      <c r="F373" s="31"/>
      <c r="G373" s="154"/>
      <c r="H373" s="154"/>
      <c r="I373" s="31"/>
      <c r="J373" s="31"/>
      <c r="K373" s="154"/>
      <c r="L373" s="154"/>
      <c r="M373" s="155"/>
      <c r="N373" s="31"/>
      <c r="O373" s="154"/>
      <c r="P373" s="154"/>
      <c r="Q373" s="155"/>
      <c r="R373" s="31"/>
      <c r="S373" s="154"/>
      <c r="T373" s="154"/>
      <c r="U373" s="31"/>
      <c r="V373" s="31"/>
      <c r="W373" s="154"/>
      <c r="X373" s="154"/>
      <c r="Y373" s="155"/>
    </row>
    <row r="374" spans="1:25">
      <c r="A374" s="13"/>
      <c r="B374" s="148" t="s">
        <v>128</v>
      </c>
      <c r="C374" s="150" t="s">
        <v>500</v>
      </c>
      <c r="D374" s="150"/>
      <c r="E374" s="149" t="s">
        <v>160</v>
      </c>
      <c r="F374" s="25"/>
      <c r="G374" s="150" t="s">
        <v>195</v>
      </c>
      <c r="H374" s="150"/>
      <c r="I374" s="25"/>
      <c r="J374" s="25"/>
      <c r="K374" s="150" t="s">
        <v>195</v>
      </c>
      <c r="L374" s="150"/>
      <c r="M374" s="25"/>
      <c r="N374" s="25"/>
      <c r="O374" s="150" t="s">
        <v>195</v>
      </c>
      <c r="P374" s="150"/>
      <c r="Q374" s="25"/>
      <c r="R374" s="25"/>
      <c r="S374" s="150" t="s">
        <v>195</v>
      </c>
      <c r="T374" s="150"/>
      <c r="U374" s="25"/>
      <c r="V374" s="25"/>
      <c r="W374" s="150" t="s">
        <v>500</v>
      </c>
      <c r="X374" s="150"/>
      <c r="Y374" s="149" t="s">
        <v>160</v>
      </c>
    </row>
    <row r="375" spans="1:25">
      <c r="A375" s="13"/>
      <c r="B375" s="148"/>
      <c r="C375" s="150"/>
      <c r="D375" s="150"/>
      <c r="E375" s="149"/>
      <c r="F375" s="25"/>
      <c r="G375" s="150"/>
      <c r="H375" s="150"/>
      <c r="I375" s="25"/>
      <c r="J375" s="25"/>
      <c r="K375" s="150"/>
      <c r="L375" s="150"/>
      <c r="M375" s="25"/>
      <c r="N375" s="25"/>
      <c r="O375" s="150"/>
      <c r="P375" s="150"/>
      <c r="Q375" s="25"/>
      <c r="R375" s="25"/>
      <c r="S375" s="150"/>
      <c r="T375" s="150"/>
      <c r="U375" s="25"/>
      <c r="V375" s="25"/>
      <c r="W375" s="150"/>
      <c r="X375" s="150"/>
      <c r="Y375" s="149"/>
    </row>
    <row r="376" spans="1:25">
      <c r="A376" s="13"/>
      <c r="B376" s="158" t="s">
        <v>129</v>
      </c>
      <c r="C376" s="154">
        <v>67</v>
      </c>
      <c r="D376" s="154"/>
      <c r="E376" s="31"/>
      <c r="F376" s="31"/>
      <c r="G376" s="154" t="s">
        <v>195</v>
      </c>
      <c r="H376" s="154"/>
      <c r="I376" s="31"/>
      <c r="J376" s="31"/>
      <c r="K376" s="154" t="s">
        <v>195</v>
      </c>
      <c r="L376" s="154"/>
      <c r="M376" s="31"/>
      <c r="N376" s="31"/>
      <c r="O376" s="154" t="s">
        <v>195</v>
      </c>
      <c r="P376" s="154"/>
      <c r="Q376" s="31"/>
      <c r="R376" s="31"/>
      <c r="S376" s="154" t="s">
        <v>195</v>
      </c>
      <c r="T376" s="154"/>
      <c r="U376" s="31"/>
      <c r="V376" s="31"/>
      <c r="W376" s="154">
        <v>67</v>
      </c>
      <c r="X376" s="154"/>
      <c r="Y376" s="31"/>
    </row>
    <row r="377" spans="1:25">
      <c r="A377" s="13"/>
      <c r="B377" s="158"/>
      <c r="C377" s="154"/>
      <c r="D377" s="154"/>
      <c r="E377" s="31"/>
      <c r="F377" s="31"/>
      <c r="G377" s="154"/>
      <c r="H377" s="154"/>
      <c r="I377" s="31"/>
      <c r="J377" s="31"/>
      <c r="K377" s="154"/>
      <c r="L377" s="154"/>
      <c r="M377" s="31"/>
      <c r="N377" s="31"/>
      <c r="O377" s="154"/>
      <c r="P377" s="154"/>
      <c r="Q377" s="31"/>
      <c r="R377" s="31"/>
      <c r="S377" s="154"/>
      <c r="T377" s="154"/>
      <c r="U377" s="31"/>
      <c r="V377" s="31"/>
      <c r="W377" s="154"/>
      <c r="X377" s="154"/>
      <c r="Y377" s="31"/>
    </row>
    <row r="378" spans="1:25">
      <c r="A378" s="13"/>
      <c r="B378" s="148" t="s">
        <v>501</v>
      </c>
      <c r="C378" s="150" t="s">
        <v>195</v>
      </c>
      <c r="D378" s="150"/>
      <c r="E378" s="25"/>
      <c r="F378" s="25"/>
      <c r="G378" s="150">
        <v>324</v>
      </c>
      <c r="H378" s="150"/>
      <c r="I378" s="25"/>
      <c r="J378" s="25"/>
      <c r="K378" s="150">
        <v>54</v>
      </c>
      <c r="L378" s="150"/>
      <c r="M378" s="25"/>
      <c r="N378" s="25"/>
      <c r="O378" s="150">
        <v>987</v>
      </c>
      <c r="P378" s="150"/>
      <c r="Q378" s="25"/>
      <c r="R378" s="25"/>
      <c r="S378" s="150" t="s">
        <v>502</v>
      </c>
      <c r="T378" s="150"/>
      <c r="U378" s="149" t="s">
        <v>160</v>
      </c>
      <c r="V378" s="25"/>
      <c r="W378" s="150" t="s">
        <v>195</v>
      </c>
      <c r="X378" s="150"/>
      <c r="Y378" s="25"/>
    </row>
    <row r="379" spans="1:25">
      <c r="A379" s="13"/>
      <c r="B379" s="148"/>
      <c r="C379" s="150"/>
      <c r="D379" s="150"/>
      <c r="E379" s="25"/>
      <c r="F379" s="25"/>
      <c r="G379" s="150"/>
      <c r="H379" s="150"/>
      <c r="I379" s="25"/>
      <c r="J379" s="25"/>
      <c r="K379" s="150"/>
      <c r="L379" s="150"/>
      <c r="M379" s="25"/>
      <c r="N379" s="25"/>
      <c r="O379" s="150"/>
      <c r="P379" s="150"/>
      <c r="Q379" s="25"/>
      <c r="R379" s="25"/>
      <c r="S379" s="150"/>
      <c r="T379" s="150"/>
      <c r="U379" s="149"/>
      <c r="V379" s="25"/>
      <c r="W379" s="150"/>
      <c r="X379" s="150"/>
      <c r="Y379" s="25"/>
    </row>
    <row r="380" spans="1:25">
      <c r="A380" s="13"/>
      <c r="B380" s="158" t="s">
        <v>503</v>
      </c>
      <c r="C380" s="154" t="s">
        <v>195</v>
      </c>
      <c r="D380" s="154"/>
      <c r="E380" s="31"/>
      <c r="F380" s="31"/>
      <c r="G380" s="154" t="s">
        <v>436</v>
      </c>
      <c r="H380" s="154"/>
      <c r="I380" s="155" t="s">
        <v>160</v>
      </c>
      <c r="J380" s="31"/>
      <c r="K380" s="154" t="s">
        <v>453</v>
      </c>
      <c r="L380" s="154"/>
      <c r="M380" s="155" t="s">
        <v>160</v>
      </c>
      <c r="N380" s="31"/>
      <c r="O380" s="154" t="s">
        <v>504</v>
      </c>
      <c r="P380" s="154"/>
      <c r="Q380" s="155" t="s">
        <v>160</v>
      </c>
      <c r="R380" s="31"/>
      <c r="S380" s="154">
        <v>493</v>
      </c>
      <c r="T380" s="154"/>
      <c r="U380" s="31"/>
      <c r="V380" s="31"/>
      <c r="W380" s="154" t="s">
        <v>195</v>
      </c>
      <c r="X380" s="154"/>
      <c r="Y380" s="31"/>
    </row>
    <row r="381" spans="1:25">
      <c r="A381" s="13"/>
      <c r="B381" s="158"/>
      <c r="C381" s="154"/>
      <c r="D381" s="154"/>
      <c r="E381" s="31"/>
      <c r="F381" s="31"/>
      <c r="G381" s="154"/>
      <c r="H381" s="154"/>
      <c r="I381" s="155"/>
      <c r="J381" s="31"/>
      <c r="K381" s="154"/>
      <c r="L381" s="154"/>
      <c r="M381" s="155"/>
      <c r="N381" s="31"/>
      <c r="O381" s="154"/>
      <c r="P381" s="154"/>
      <c r="Q381" s="155"/>
      <c r="R381" s="31"/>
      <c r="S381" s="154"/>
      <c r="T381" s="154"/>
      <c r="U381" s="31"/>
      <c r="V381" s="31"/>
      <c r="W381" s="154"/>
      <c r="X381" s="154"/>
      <c r="Y381" s="31"/>
    </row>
    <row r="382" spans="1:25">
      <c r="A382" s="13"/>
      <c r="B382" s="148" t="s">
        <v>113</v>
      </c>
      <c r="C382" s="150" t="s">
        <v>195</v>
      </c>
      <c r="D382" s="150"/>
      <c r="E382" s="25"/>
      <c r="F382" s="25"/>
      <c r="G382" s="150" t="s">
        <v>195</v>
      </c>
      <c r="H382" s="150"/>
      <c r="I382" s="25"/>
      <c r="J382" s="25"/>
      <c r="K382" s="150" t="s">
        <v>195</v>
      </c>
      <c r="L382" s="150"/>
      <c r="M382" s="25"/>
      <c r="N382" s="25"/>
      <c r="O382" s="150" t="s">
        <v>453</v>
      </c>
      <c r="P382" s="150"/>
      <c r="Q382" s="149" t="s">
        <v>160</v>
      </c>
      <c r="R382" s="25"/>
      <c r="S382" s="150" t="s">
        <v>195</v>
      </c>
      <c r="T382" s="150"/>
      <c r="U382" s="25"/>
      <c r="V382" s="25"/>
      <c r="W382" s="150" t="s">
        <v>453</v>
      </c>
      <c r="X382" s="150"/>
      <c r="Y382" s="149" t="s">
        <v>160</v>
      </c>
    </row>
    <row r="383" spans="1:25" ht="15.75" thickBot="1">
      <c r="A383" s="13"/>
      <c r="B383" s="148"/>
      <c r="C383" s="161"/>
      <c r="D383" s="161"/>
      <c r="E383" s="30"/>
      <c r="F383" s="25"/>
      <c r="G383" s="161"/>
      <c r="H383" s="161"/>
      <c r="I383" s="30"/>
      <c r="J383" s="25"/>
      <c r="K383" s="161"/>
      <c r="L383" s="161"/>
      <c r="M383" s="30"/>
      <c r="N383" s="25"/>
      <c r="O383" s="161"/>
      <c r="P383" s="161"/>
      <c r="Q383" s="162"/>
      <c r="R383" s="25"/>
      <c r="S383" s="161"/>
      <c r="T383" s="161"/>
      <c r="U383" s="30"/>
      <c r="V383" s="25"/>
      <c r="W383" s="161"/>
      <c r="X383" s="161"/>
      <c r="Y383" s="162"/>
    </row>
    <row r="384" spans="1:25">
      <c r="A384" s="13"/>
      <c r="B384" s="21"/>
      <c r="C384" s="36"/>
      <c r="D384" s="36"/>
      <c r="E384" s="36"/>
      <c r="F384" s="21"/>
      <c r="G384" s="36"/>
      <c r="H384" s="36"/>
      <c r="I384" s="36"/>
      <c r="J384" s="21"/>
      <c r="K384" s="36"/>
      <c r="L384" s="36"/>
      <c r="M384" s="36"/>
      <c r="N384" s="21"/>
      <c r="O384" s="36"/>
      <c r="P384" s="36"/>
      <c r="Q384" s="36"/>
      <c r="R384" s="21"/>
      <c r="S384" s="36"/>
      <c r="T384" s="36"/>
      <c r="U384" s="36"/>
      <c r="V384" s="21"/>
      <c r="W384" s="36"/>
      <c r="X384" s="36"/>
      <c r="Y384" s="36"/>
    </row>
    <row r="385" spans="1:25">
      <c r="A385" s="13"/>
      <c r="B385" s="148" t="s">
        <v>130</v>
      </c>
      <c r="C385" s="150">
        <v>56</v>
      </c>
      <c r="D385" s="150"/>
      <c r="E385" s="25"/>
      <c r="F385" s="25"/>
      <c r="G385" s="150">
        <v>319</v>
      </c>
      <c r="H385" s="150"/>
      <c r="I385" s="25"/>
      <c r="J385" s="25"/>
      <c r="K385" s="150">
        <v>980</v>
      </c>
      <c r="L385" s="150"/>
      <c r="M385" s="25"/>
      <c r="N385" s="25"/>
      <c r="O385" s="150" t="s">
        <v>505</v>
      </c>
      <c r="P385" s="150"/>
      <c r="Q385" s="149" t="s">
        <v>160</v>
      </c>
      <c r="R385" s="25"/>
      <c r="S385" s="150" t="s">
        <v>506</v>
      </c>
      <c r="T385" s="150"/>
      <c r="U385" s="149" t="s">
        <v>160</v>
      </c>
      <c r="V385" s="25"/>
      <c r="W385" s="150">
        <v>397</v>
      </c>
      <c r="X385" s="150"/>
      <c r="Y385" s="25"/>
    </row>
    <row r="386" spans="1:25" ht="15.75" thickBot="1">
      <c r="A386" s="13"/>
      <c r="B386" s="148"/>
      <c r="C386" s="161"/>
      <c r="D386" s="161"/>
      <c r="E386" s="30"/>
      <c r="F386" s="25"/>
      <c r="G386" s="161"/>
      <c r="H386" s="161"/>
      <c r="I386" s="30"/>
      <c r="J386" s="25"/>
      <c r="K386" s="161"/>
      <c r="L386" s="161"/>
      <c r="M386" s="30"/>
      <c r="N386" s="25"/>
      <c r="O386" s="161"/>
      <c r="P386" s="161"/>
      <c r="Q386" s="162"/>
      <c r="R386" s="25"/>
      <c r="S386" s="161"/>
      <c r="T386" s="161"/>
      <c r="U386" s="162"/>
      <c r="V386" s="25"/>
      <c r="W386" s="161"/>
      <c r="X386" s="161"/>
      <c r="Y386" s="30"/>
    </row>
    <row r="387" spans="1:25">
      <c r="A387" s="13"/>
      <c r="B387" s="21"/>
      <c r="C387" s="36"/>
      <c r="D387" s="36"/>
      <c r="E387" s="36"/>
      <c r="F387" s="21"/>
      <c r="G387" s="36"/>
      <c r="H387" s="36"/>
      <c r="I387" s="36"/>
      <c r="J387" s="21"/>
      <c r="K387" s="36"/>
      <c r="L387" s="36"/>
      <c r="M387" s="36"/>
      <c r="N387" s="21"/>
      <c r="O387" s="36"/>
      <c r="P387" s="36"/>
      <c r="Q387" s="36"/>
      <c r="R387" s="21"/>
      <c r="S387" s="36"/>
      <c r="T387" s="36"/>
      <c r="U387" s="36"/>
      <c r="V387" s="21"/>
      <c r="W387" s="36"/>
      <c r="X387" s="36"/>
      <c r="Y387" s="36"/>
    </row>
    <row r="388" spans="1:25">
      <c r="A388" s="13"/>
      <c r="B388" s="149" t="s">
        <v>131</v>
      </c>
      <c r="C388" s="150">
        <v>3</v>
      </c>
      <c r="D388" s="150"/>
      <c r="E388" s="25"/>
      <c r="F388" s="25"/>
      <c r="G388" s="150" t="s">
        <v>195</v>
      </c>
      <c r="H388" s="150"/>
      <c r="I388" s="25"/>
      <c r="J388" s="25"/>
      <c r="K388" s="150" t="s">
        <v>195</v>
      </c>
      <c r="L388" s="150"/>
      <c r="M388" s="25"/>
      <c r="N388" s="25"/>
      <c r="O388" s="150">
        <v>31</v>
      </c>
      <c r="P388" s="150"/>
      <c r="Q388" s="25"/>
      <c r="R388" s="25"/>
      <c r="S388" s="150" t="s">
        <v>195</v>
      </c>
      <c r="T388" s="150"/>
      <c r="U388" s="25"/>
      <c r="V388" s="25"/>
      <c r="W388" s="150">
        <v>34</v>
      </c>
      <c r="X388" s="150"/>
      <c r="Y388" s="25"/>
    </row>
    <row r="389" spans="1:25">
      <c r="A389" s="13"/>
      <c r="B389" s="149"/>
      <c r="C389" s="150"/>
      <c r="D389" s="150"/>
      <c r="E389" s="25"/>
      <c r="F389" s="25"/>
      <c r="G389" s="150"/>
      <c r="H389" s="150"/>
      <c r="I389" s="25"/>
      <c r="J389" s="25"/>
      <c r="K389" s="150"/>
      <c r="L389" s="150"/>
      <c r="M389" s="25"/>
      <c r="N389" s="25"/>
      <c r="O389" s="150"/>
      <c r="P389" s="150"/>
      <c r="Q389" s="25"/>
      <c r="R389" s="25"/>
      <c r="S389" s="150"/>
      <c r="T389" s="150"/>
      <c r="U389" s="25"/>
      <c r="V389" s="25"/>
      <c r="W389" s="150"/>
      <c r="X389" s="150"/>
      <c r="Y389" s="25"/>
    </row>
    <row r="390" spans="1:25">
      <c r="A390" s="13"/>
      <c r="B390" s="155" t="s">
        <v>132</v>
      </c>
      <c r="C390" s="154">
        <v>1</v>
      </c>
      <c r="D390" s="154"/>
      <c r="E390" s="31"/>
      <c r="F390" s="31"/>
      <c r="G390" s="154" t="s">
        <v>195</v>
      </c>
      <c r="H390" s="154"/>
      <c r="I390" s="31"/>
      <c r="J390" s="31"/>
      <c r="K390" s="154" t="s">
        <v>195</v>
      </c>
      <c r="L390" s="154"/>
      <c r="M390" s="31"/>
      <c r="N390" s="31"/>
      <c r="O390" s="154">
        <v>6</v>
      </c>
      <c r="P390" s="154"/>
      <c r="Q390" s="31"/>
      <c r="R390" s="31"/>
      <c r="S390" s="154" t="s">
        <v>195</v>
      </c>
      <c r="T390" s="154"/>
      <c r="U390" s="31"/>
      <c r="V390" s="31"/>
      <c r="W390" s="154">
        <v>7</v>
      </c>
      <c r="X390" s="154"/>
      <c r="Y390" s="31"/>
    </row>
    <row r="391" spans="1:25" ht="15.75" thickBot="1">
      <c r="A391" s="13"/>
      <c r="B391" s="155"/>
      <c r="C391" s="156"/>
      <c r="D391" s="156"/>
      <c r="E391" s="65"/>
      <c r="F391" s="31"/>
      <c r="G391" s="156"/>
      <c r="H391" s="156"/>
      <c r="I391" s="65"/>
      <c r="J391" s="31"/>
      <c r="K391" s="156"/>
      <c r="L391" s="156"/>
      <c r="M391" s="65"/>
      <c r="N391" s="31"/>
      <c r="O391" s="156"/>
      <c r="P391" s="156"/>
      <c r="Q391" s="65"/>
      <c r="R391" s="31"/>
      <c r="S391" s="156"/>
      <c r="T391" s="156"/>
      <c r="U391" s="65"/>
      <c r="V391" s="31"/>
      <c r="W391" s="156"/>
      <c r="X391" s="156"/>
      <c r="Y391" s="65"/>
    </row>
    <row r="392" spans="1:25">
      <c r="A392" s="13"/>
      <c r="B392" s="17"/>
      <c r="C392" s="44"/>
      <c r="D392" s="44"/>
      <c r="E392" s="44"/>
      <c r="F392" s="17"/>
      <c r="G392" s="44"/>
      <c r="H392" s="44"/>
      <c r="I392" s="44"/>
      <c r="J392" s="17"/>
      <c r="K392" s="44"/>
      <c r="L392" s="44"/>
      <c r="M392" s="44"/>
      <c r="N392" s="17"/>
      <c r="O392" s="44"/>
      <c r="P392" s="44"/>
      <c r="Q392" s="44"/>
      <c r="R392" s="17"/>
      <c r="S392" s="44"/>
      <c r="T392" s="44"/>
      <c r="U392" s="44"/>
      <c r="V392" s="17"/>
      <c r="W392" s="44"/>
      <c r="X392" s="44"/>
      <c r="Y392" s="44"/>
    </row>
    <row r="393" spans="1:25">
      <c r="A393" s="13"/>
      <c r="B393" s="155" t="s">
        <v>133</v>
      </c>
      <c r="C393" s="155" t="s">
        <v>157</v>
      </c>
      <c r="D393" s="154">
        <v>4</v>
      </c>
      <c r="E393" s="31"/>
      <c r="F393" s="31"/>
      <c r="G393" s="155" t="s">
        <v>157</v>
      </c>
      <c r="H393" s="154" t="s">
        <v>195</v>
      </c>
      <c r="I393" s="31"/>
      <c r="J393" s="31"/>
      <c r="K393" s="155" t="s">
        <v>157</v>
      </c>
      <c r="L393" s="154" t="s">
        <v>195</v>
      </c>
      <c r="M393" s="31"/>
      <c r="N393" s="31"/>
      <c r="O393" s="155" t="s">
        <v>157</v>
      </c>
      <c r="P393" s="154">
        <v>37</v>
      </c>
      <c r="Q393" s="31"/>
      <c r="R393" s="31"/>
      <c r="S393" s="155" t="s">
        <v>157</v>
      </c>
      <c r="T393" s="154" t="s">
        <v>195</v>
      </c>
      <c r="U393" s="31"/>
      <c r="V393" s="31"/>
      <c r="W393" s="155" t="s">
        <v>157</v>
      </c>
      <c r="X393" s="154">
        <v>41</v>
      </c>
      <c r="Y393" s="31"/>
    </row>
    <row r="394" spans="1:25" ht="15.75" thickBot="1">
      <c r="A394" s="13"/>
      <c r="B394" s="155"/>
      <c r="C394" s="163"/>
      <c r="D394" s="164"/>
      <c r="E394" s="37"/>
      <c r="F394" s="31"/>
      <c r="G394" s="163"/>
      <c r="H394" s="164"/>
      <c r="I394" s="37"/>
      <c r="J394" s="31"/>
      <c r="K394" s="163"/>
      <c r="L394" s="164"/>
      <c r="M394" s="37"/>
      <c r="N394" s="31"/>
      <c r="O394" s="163"/>
      <c r="P394" s="164"/>
      <c r="Q394" s="37"/>
      <c r="R394" s="31"/>
      <c r="S394" s="163"/>
      <c r="T394" s="164"/>
      <c r="U394" s="37"/>
      <c r="V394" s="31"/>
      <c r="W394" s="163"/>
      <c r="X394" s="164"/>
      <c r="Y394" s="37"/>
    </row>
    <row r="395" spans="1:25" ht="15.75" thickTop="1">
      <c r="A395" s="13"/>
      <c r="B395" s="22"/>
      <c r="C395" s="22"/>
      <c r="D395" s="22"/>
      <c r="E395" s="22"/>
      <c r="F395" s="22"/>
      <c r="G395" s="22"/>
      <c r="H395" s="22"/>
      <c r="I395" s="22"/>
      <c r="J395" s="22"/>
      <c r="K395" s="22"/>
      <c r="L395" s="22"/>
      <c r="M395" s="22"/>
      <c r="N395" s="22"/>
      <c r="O395" s="22"/>
      <c r="P395" s="22"/>
      <c r="Q395" s="22"/>
      <c r="R395" s="22"/>
      <c r="S395" s="22"/>
      <c r="T395" s="22"/>
      <c r="U395" s="22"/>
      <c r="V395" s="22"/>
      <c r="W395" s="22"/>
      <c r="X395" s="22"/>
      <c r="Y395" s="22"/>
    </row>
    <row r="396" spans="1:25">
      <c r="A396" s="13"/>
      <c r="B396" s="15"/>
      <c r="C396" s="15"/>
      <c r="D396" s="15"/>
      <c r="E396" s="15"/>
      <c r="F396" s="15"/>
      <c r="G396" s="15"/>
      <c r="H396" s="15"/>
      <c r="I396" s="15"/>
      <c r="J396" s="15"/>
      <c r="K396" s="15"/>
      <c r="L396" s="15"/>
      <c r="M396" s="15"/>
      <c r="N396" s="15"/>
      <c r="O396" s="15"/>
      <c r="P396" s="15"/>
      <c r="Q396" s="15"/>
      <c r="R396" s="15"/>
      <c r="S396" s="15"/>
      <c r="T396" s="15"/>
      <c r="U396" s="15"/>
      <c r="V396" s="15"/>
      <c r="W396" s="15"/>
      <c r="X396" s="15"/>
      <c r="Y396" s="15"/>
    </row>
    <row r="397" spans="1:25">
      <c r="A397" s="13"/>
      <c r="B397" s="147" t="s">
        <v>376</v>
      </c>
      <c r="C397" s="147"/>
      <c r="D397" s="147"/>
      <c r="E397" s="147"/>
      <c r="F397" s="147"/>
      <c r="G397" s="147"/>
      <c r="H397" s="147"/>
      <c r="I397" s="147"/>
      <c r="J397" s="147"/>
      <c r="K397" s="147"/>
      <c r="L397" s="147"/>
      <c r="M397" s="147"/>
      <c r="N397" s="147"/>
      <c r="O397" s="147"/>
      <c r="P397" s="147"/>
      <c r="Q397" s="147"/>
      <c r="R397" s="147"/>
      <c r="S397" s="147"/>
      <c r="T397" s="147"/>
      <c r="U397" s="147"/>
      <c r="V397" s="147"/>
      <c r="W397" s="147"/>
      <c r="X397" s="147"/>
      <c r="Y397" s="147"/>
    </row>
    <row r="398" spans="1:25">
      <c r="A398" s="13"/>
      <c r="B398" s="147" t="s">
        <v>470</v>
      </c>
      <c r="C398" s="147"/>
      <c r="D398" s="147"/>
      <c r="E398" s="147"/>
      <c r="F398" s="147"/>
      <c r="G398" s="147"/>
      <c r="H398" s="147"/>
      <c r="I398" s="147"/>
      <c r="J398" s="147"/>
      <c r="K398" s="147"/>
      <c r="L398" s="147"/>
      <c r="M398" s="147"/>
      <c r="N398" s="147"/>
      <c r="O398" s="147"/>
      <c r="P398" s="147"/>
      <c r="Q398" s="147"/>
      <c r="R398" s="147"/>
      <c r="S398" s="147"/>
      <c r="T398" s="147"/>
      <c r="U398" s="147"/>
      <c r="V398" s="147"/>
      <c r="W398" s="147"/>
      <c r="X398" s="147"/>
      <c r="Y398" s="147"/>
    </row>
    <row r="399" spans="1:25">
      <c r="A399" s="13"/>
      <c r="B399" s="147" t="s">
        <v>444</v>
      </c>
      <c r="C399" s="147"/>
      <c r="D399" s="147"/>
      <c r="E399" s="147"/>
      <c r="F399" s="147"/>
      <c r="G399" s="147"/>
      <c r="H399" s="147"/>
      <c r="I399" s="147"/>
      <c r="J399" s="147"/>
      <c r="K399" s="147"/>
      <c r="L399" s="147"/>
      <c r="M399" s="147"/>
      <c r="N399" s="147"/>
      <c r="O399" s="147"/>
      <c r="P399" s="147"/>
      <c r="Q399" s="147"/>
      <c r="R399" s="147"/>
      <c r="S399" s="147"/>
      <c r="T399" s="147"/>
      <c r="U399" s="147"/>
      <c r="V399" s="147"/>
      <c r="W399" s="147"/>
      <c r="X399" s="147"/>
      <c r="Y399" s="147"/>
    </row>
    <row r="400" spans="1:25">
      <c r="A400" s="13"/>
      <c r="B400" s="21"/>
      <c r="C400" s="31"/>
      <c r="D400" s="31"/>
      <c r="E400" s="31"/>
      <c r="F400" s="21"/>
      <c r="G400" s="31"/>
      <c r="H400" s="31"/>
      <c r="I400" s="31"/>
      <c r="J400" s="21"/>
      <c r="K400" s="31"/>
      <c r="L400" s="31"/>
      <c r="M400" s="31"/>
      <c r="N400" s="21"/>
      <c r="O400" s="31"/>
      <c r="P400" s="31"/>
      <c r="Q400" s="31"/>
      <c r="R400" s="21"/>
      <c r="S400" s="31"/>
      <c r="T400" s="31"/>
      <c r="U400" s="31"/>
      <c r="V400" s="21"/>
      <c r="W400" s="31"/>
      <c r="X400" s="31"/>
      <c r="Y400" s="31"/>
    </row>
    <row r="401" spans="1:25">
      <c r="A401" s="13"/>
      <c r="B401" s="31"/>
      <c r="C401" s="140" t="s">
        <v>379</v>
      </c>
      <c r="D401" s="140"/>
      <c r="E401" s="140"/>
      <c r="F401" s="31"/>
      <c r="G401" s="140" t="s">
        <v>380</v>
      </c>
      <c r="H401" s="140"/>
      <c r="I401" s="140"/>
      <c r="J401" s="31"/>
      <c r="K401" s="140" t="s">
        <v>414</v>
      </c>
      <c r="L401" s="140"/>
      <c r="M401" s="140"/>
      <c r="N401" s="31"/>
      <c r="O401" s="140" t="s">
        <v>382</v>
      </c>
      <c r="P401" s="140"/>
      <c r="Q401" s="140"/>
      <c r="R401" s="31"/>
      <c r="S401" s="140" t="s">
        <v>383</v>
      </c>
      <c r="T401" s="140"/>
      <c r="U401" s="140"/>
      <c r="V401" s="31"/>
      <c r="W401" s="140" t="s">
        <v>384</v>
      </c>
      <c r="X401" s="140"/>
      <c r="Y401" s="140"/>
    </row>
    <row r="402" spans="1:25" ht="15.75" thickBot="1">
      <c r="A402" s="13"/>
      <c r="B402" s="31"/>
      <c r="C402" s="110"/>
      <c r="D402" s="110"/>
      <c r="E402" s="110"/>
      <c r="F402" s="31"/>
      <c r="G402" s="110"/>
      <c r="H402" s="110"/>
      <c r="I402" s="110"/>
      <c r="J402" s="31"/>
      <c r="K402" s="110" t="s">
        <v>415</v>
      </c>
      <c r="L402" s="110"/>
      <c r="M402" s="110"/>
      <c r="N402" s="31"/>
      <c r="O402" s="110"/>
      <c r="P402" s="110"/>
      <c r="Q402" s="110"/>
      <c r="R402" s="31"/>
      <c r="S402" s="110"/>
      <c r="T402" s="110"/>
      <c r="U402" s="110"/>
      <c r="V402" s="31"/>
      <c r="W402" s="110"/>
      <c r="X402" s="110"/>
      <c r="Y402" s="110"/>
    </row>
    <row r="403" spans="1:25">
      <c r="A403" s="13"/>
      <c r="B403" s="21"/>
      <c r="C403" s="36"/>
      <c r="D403" s="36"/>
      <c r="E403" s="36"/>
      <c r="F403" s="21"/>
      <c r="G403" s="36"/>
      <c r="H403" s="36"/>
      <c r="I403" s="36"/>
      <c r="J403" s="21"/>
      <c r="K403" s="36"/>
      <c r="L403" s="36"/>
      <c r="M403" s="36"/>
      <c r="N403" s="21"/>
      <c r="O403" s="36"/>
      <c r="P403" s="36"/>
      <c r="Q403" s="36"/>
      <c r="R403" s="21"/>
      <c r="S403" s="36"/>
      <c r="T403" s="36"/>
      <c r="U403" s="36"/>
      <c r="V403" s="21"/>
      <c r="W403" s="36"/>
      <c r="X403" s="36"/>
      <c r="Y403" s="36"/>
    </row>
    <row r="404" spans="1:25">
      <c r="A404" s="13"/>
      <c r="B404" s="143" t="s">
        <v>471</v>
      </c>
      <c r="C404" s="31"/>
      <c r="D404" s="31"/>
      <c r="E404" s="31"/>
      <c r="F404" s="21"/>
      <c r="G404" s="31"/>
      <c r="H404" s="31"/>
      <c r="I404" s="31"/>
      <c r="J404" s="21"/>
      <c r="K404" s="31"/>
      <c r="L404" s="31"/>
      <c r="M404" s="31"/>
      <c r="N404" s="21"/>
      <c r="O404" s="31"/>
      <c r="P404" s="31"/>
      <c r="Q404" s="31"/>
      <c r="R404" s="21"/>
      <c r="S404" s="31"/>
      <c r="T404" s="31"/>
      <c r="U404" s="31"/>
      <c r="V404" s="21"/>
      <c r="W404" s="31"/>
      <c r="X404" s="31"/>
      <c r="Y404" s="31"/>
    </row>
    <row r="405" spans="1:25">
      <c r="A405" s="13"/>
      <c r="B405" s="148" t="s">
        <v>437</v>
      </c>
      <c r="C405" s="149" t="s">
        <v>157</v>
      </c>
      <c r="D405" s="150" t="s">
        <v>460</v>
      </c>
      <c r="E405" s="149" t="s">
        <v>160</v>
      </c>
      <c r="F405" s="25"/>
      <c r="G405" s="149" t="s">
        <v>157</v>
      </c>
      <c r="H405" s="150" t="s">
        <v>456</v>
      </c>
      <c r="I405" s="149" t="s">
        <v>160</v>
      </c>
      <c r="J405" s="25"/>
      <c r="K405" s="149" t="s">
        <v>157</v>
      </c>
      <c r="L405" s="150">
        <v>4</v>
      </c>
      <c r="M405" s="25"/>
      <c r="N405" s="25"/>
      <c r="O405" s="149" t="s">
        <v>157</v>
      </c>
      <c r="P405" s="150">
        <v>433</v>
      </c>
      <c r="Q405" s="25"/>
      <c r="R405" s="25"/>
      <c r="S405" s="149" t="s">
        <v>157</v>
      </c>
      <c r="T405" s="150" t="s">
        <v>455</v>
      </c>
      <c r="U405" s="149" t="s">
        <v>160</v>
      </c>
      <c r="V405" s="25"/>
      <c r="W405" s="149" t="s">
        <v>157</v>
      </c>
      <c r="X405" s="150" t="s">
        <v>461</v>
      </c>
      <c r="Y405" s="149" t="s">
        <v>160</v>
      </c>
    </row>
    <row r="406" spans="1:25">
      <c r="A406" s="13"/>
      <c r="B406" s="148"/>
      <c r="C406" s="149"/>
      <c r="D406" s="150"/>
      <c r="E406" s="149"/>
      <c r="F406" s="25"/>
      <c r="G406" s="149"/>
      <c r="H406" s="150"/>
      <c r="I406" s="149"/>
      <c r="J406" s="25"/>
      <c r="K406" s="149"/>
      <c r="L406" s="150"/>
      <c r="M406" s="25"/>
      <c r="N406" s="25"/>
      <c r="O406" s="149"/>
      <c r="P406" s="150"/>
      <c r="Q406" s="25"/>
      <c r="R406" s="25"/>
      <c r="S406" s="149"/>
      <c r="T406" s="150"/>
      <c r="U406" s="149"/>
      <c r="V406" s="25"/>
      <c r="W406" s="149"/>
      <c r="X406" s="150"/>
      <c r="Y406" s="149"/>
    </row>
    <row r="407" spans="1:25" ht="19.5">
      <c r="A407" s="13"/>
      <c r="B407" s="146" t="s">
        <v>472</v>
      </c>
      <c r="C407" s="31"/>
      <c r="D407" s="31"/>
      <c r="E407" s="31"/>
      <c r="F407" s="21"/>
      <c r="G407" s="31"/>
      <c r="H407" s="31"/>
      <c r="I407" s="31"/>
      <c r="J407" s="21"/>
      <c r="K407" s="31"/>
      <c r="L407" s="31"/>
      <c r="M407" s="31"/>
      <c r="N407" s="21"/>
      <c r="O407" s="31"/>
      <c r="P407" s="31"/>
      <c r="Q407" s="31"/>
      <c r="R407" s="21"/>
      <c r="S407" s="31"/>
      <c r="T407" s="31"/>
      <c r="U407" s="31"/>
      <c r="V407" s="21"/>
      <c r="W407" s="31"/>
      <c r="X407" s="31"/>
      <c r="Y407" s="31"/>
    </row>
    <row r="408" spans="1:25">
      <c r="A408" s="13"/>
      <c r="B408" s="151" t="s">
        <v>87</v>
      </c>
      <c r="C408" s="150" t="s">
        <v>195</v>
      </c>
      <c r="D408" s="150"/>
      <c r="E408" s="25"/>
      <c r="F408" s="25"/>
      <c r="G408" s="150" t="s">
        <v>195</v>
      </c>
      <c r="H408" s="150"/>
      <c r="I408" s="25"/>
      <c r="J408" s="25"/>
      <c r="K408" s="150" t="s">
        <v>195</v>
      </c>
      <c r="L408" s="150"/>
      <c r="M408" s="25"/>
      <c r="N408" s="25"/>
      <c r="O408" s="152">
        <v>1247</v>
      </c>
      <c r="P408" s="152"/>
      <c r="Q408" s="25"/>
      <c r="R408" s="25"/>
      <c r="S408" s="150" t="s">
        <v>195</v>
      </c>
      <c r="T408" s="150"/>
      <c r="U408" s="25"/>
      <c r="V408" s="25"/>
      <c r="W408" s="152">
        <v>1247</v>
      </c>
      <c r="X408" s="152"/>
      <c r="Y408" s="25"/>
    </row>
    <row r="409" spans="1:25">
      <c r="A409" s="13"/>
      <c r="B409" s="151"/>
      <c r="C409" s="150"/>
      <c r="D409" s="150"/>
      <c r="E409" s="25"/>
      <c r="F409" s="25"/>
      <c r="G409" s="150"/>
      <c r="H409" s="150"/>
      <c r="I409" s="25"/>
      <c r="J409" s="25"/>
      <c r="K409" s="150"/>
      <c r="L409" s="150"/>
      <c r="M409" s="25"/>
      <c r="N409" s="25"/>
      <c r="O409" s="152"/>
      <c r="P409" s="152"/>
      <c r="Q409" s="25"/>
      <c r="R409" s="25"/>
      <c r="S409" s="150"/>
      <c r="T409" s="150"/>
      <c r="U409" s="25"/>
      <c r="V409" s="25"/>
      <c r="W409" s="152"/>
      <c r="X409" s="152"/>
      <c r="Y409" s="25"/>
    </row>
    <row r="410" spans="1:25">
      <c r="A410" s="13"/>
      <c r="B410" s="153" t="s">
        <v>110</v>
      </c>
      <c r="C410" s="154" t="s">
        <v>195</v>
      </c>
      <c r="D410" s="154"/>
      <c r="E410" s="31"/>
      <c r="F410" s="31"/>
      <c r="G410" s="154" t="s">
        <v>507</v>
      </c>
      <c r="H410" s="154"/>
      <c r="I410" s="155" t="s">
        <v>160</v>
      </c>
      <c r="J410" s="31"/>
      <c r="K410" s="154">
        <v>18</v>
      </c>
      <c r="L410" s="154"/>
      <c r="M410" s="31"/>
      <c r="N410" s="31"/>
      <c r="O410" s="154">
        <v>36</v>
      </c>
      <c r="P410" s="154"/>
      <c r="Q410" s="31"/>
      <c r="R410" s="31"/>
      <c r="S410" s="154" t="s">
        <v>195</v>
      </c>
      <c r="T410" s="154"/>
      <c r="U410" s="31"/>
      <c r="V410" s="31"/>
      <c r="W410" s="154">
        <v>33</v>
      </c>
      <c r="X410" s="154"/>
      <c r="Y410" s="31"/>
    </row>
    <row r="411" spans="1:25">
      <c r="A411" s="13"/>
      <c r="B411" s="153"/>
      <c r="C411" s="154"/>
      <c r="D411" s="154"/>
      <c r="E411" s="31"/>
      <c r="F411" s="31"/>
      <c r="G411" s="154"/>
      <c r="H411" s="154"/>
      <c r="I411" s="155"/>
      <c r="J411" s="31"/>
      <c r="K411" s="154"/>
      <c r="L411" s="154"/>
      <c r="M411" s="31"/>
      <c r="N411" s="31"/>
      <c r="O411" s="154"/>
      <c r="P411" s="154"/>
      <c r="Q411" s="31"/>
      <c r="R411" s="31"/>
      <c r="S411" s="154"/>
      <c r="T411" s="154"/>
      <c r="U411" s="31"/>
      <c r="V411" s="31"/>
      <c r="W411" s="154"/>
      <c r="X411" s="154"/>
      <c r="Y411" s="31"/>
    </row>
    <row r="412" spans="1:25">
      <c r="A412" s="13"/>
      <c r="B412" s="151" t="s">
        <v>93</v>
      </c>
      <c r="C412" s="150" t="s">
        <v>195</v>
      </c>
      <c r="D412" s="150"/>
      <c r="E412" s="25"/>
      <c r="F412" s="25"/>
      <c r="G412" s="150">
        <v>6</v>
      </c>
      <c r="H412" s="150"/>
      <c r="I412" s="25"/>
      <c r="J412" s="25"/>
      <c r="K412" s="150" t="s">
        <v>195</v>
      </c>
      <c r="L412" s="150"/>
      <c r="M412" s="25"/>
      <c r="N412" s="25"/>
      <c r="O412" s="150">
        <v>68</v>
      </c>
      <c r="P412" s="150"/>
      <c r="Q412" s="25"/>
      <c r="R412" s="25"/>
      <c r="S412" s="150" t="s">
        <v>195</v>
      </c>
      <c r="T412" s="150"/>
      <c r="U412" s="25"/>
      <c r="V412" s="25"/>
      <c r="W412" s="150">
        <v>74</v>
      </c>
      <c r="X412" s="150"/>
      <c r="Y412" s="25"/>
    </row>
    <row r="413" spans="1:25">
      <c r="A413" s="13"/>
      <c r="B413" s="151"/>
      <c r="C413" s="150"/>
      <c r="D413" s="150"/>
      <c r="E413" s="25"/>
      <c r="F413" s="25"/>
      <c r="G413" s="150"/>
      <c r="H413" s="150"/>
      <c r="I413" s="25"/>
      <c r="J413" s="25"/>
      <c r="K413" s="150"/>
      <c r="L413" s="150"/>
      <c r="M413" s="25"/>
      <c r="N413" s="25"/>
      <c r="O413" s="150"/>
      <c r="P413" s="150"/>
      <c r="Q413" s="25"/>
      <c r="R413" s="25"/>
      <c r="S413" s="150"/>
      <c r="T413" s="150"/>
      <c r="U413" s="25"/>
      <c r="V413" s="25"/>
      <c r="W413" s="150"/>
      <c r="X413" s="150"/>
      <c r="Y413" s="25"/>
    </row>
    <row r="414" spans="1:25">
      <c r="A414" s="13"/>
      <c r="B414" s="153" t="s">
        <v>112</v>
      </c>
      <c r="C414" s="154">
        <v>200</v>
      </c>
      <c r="D414" s="154"/>
      <c r="E414" s="31"/>
      <c r="F414" s="31"/>
      <c r="G414" s="154" t="s">
        <v>195</v>
      </c>
      <c r="H414" s="154"/>
      <c r="I414" s="31"/>
      <c r="J414" s="31"/>
      <c r="K414" s="154" t="s">
        <v>195</v>
      </c>
      <c r="L414" s="154"/>
      <c r="M414" s="31"/>
      <c r="N414" s="31"/>
      <c r="O414" s="154">
        <v>3</v>
      </c>
      <c r="P414" s="154"/>
      <c r="Q414" s="31"/>
      <c r="R414" s="31"/>
      <c r="S414" s="154" t="s">
        <v>195</v>
      </c>
      <c r="T414" s="154"/>
      <c r="U414" s="31"/>
      <c r="V414" s="31"/>
      <c r="W414" s="154">
        <v>203</v>
      </c>
      <c r="X414" s="154"/>
      <c r="Y414" s="31"/>
    </row>
    <row r="415" spans="1:25">
      <c r="A415" s="13"/>
      <c r="B415" s="153"/>
      <c r="C415" s="154"/>
      <c r="D415" s="154"/>
      <c r="E415" s="31"/>
      <c r="F415" s="31"/>
      <c r="G415" s="154"/>
      <c r="H415" s="154"/>
      <c r="I415" s="31"/>
      <c r="J415" s="31"/>
      <c r="K415" s="154"/>
      <c r="L415" s="154"/>
      <c r="M415" s="31"/>
      <c r="N415" s="31"/>
      <c r="O415" s="154"/>
      <c r="P415" s="154"/>
      <c r="Q415" s="31"/>
      <c r="R415" s="31"/>
      <c r="S415" s="154"/>
      <c r="T415" s="154"/>
      <c r="U415" s="31"/>
      <c r="V415" s="31"/>
      <c r="W415" s="154"/>
      <c r="X415" s="154"/>
      <c r="Y415" s="31"/>
    </row>
    <row r="416" spans="1:25">
      <c r="A416" s="13"/>
      <c r="B416" s="151" t="s">
        <v>474</v>
      </c>
      <c r="C416" s="150">
        <v>73</v>
      </c>
      <c r="D416" s="150"/>
      <c r="E416" s="25"/>
      <c r="F416" s="25"/>
      <c r="G416" s="150" t="s">
        <v>508</v>
      </c>
      <c r="H416" s="150"/>
      <c r="I416" s="149" t="s">
        <v>160</v>
      </c>
      <c r="J416" s="25"/>
      <c r="K416" s="150" t="s">
        <v>509</v>
      </c>
      <c r="L416" s="150"/>
      <c r="M416" s="149" t="s">
        <v>160</v>
      </c>
      <c r="N416" s="25"/>
      <c r="O416" s="150" t="s">
        <v>195</v>
      </c>
      <c r="P416" s="150"/>
      <c r="Q416" s="25"/>
      <c r="R416" s="25"/>
      <c r="S416" s="150">
        <v>333</v>
      </c>
      <c r="T416" s="150"/>
      <c r="U416" s="25"/>
      <c r="V416" s="25"/>
      <c r="W416" s="150" t="s">
        <v>195</v>
      </c>
      <c r="X416" s="150"/>
      <c r="Y416" s="25"/>
    </row>
    <row r="417" spans="1:25">
      <c r="A417" s="13"/>
      <c r="B417" s="151"/>
      <c r="C417" s="150"/>
      <c r="D417" s="150"/>
      <c r="E417" s="25"/>
      <c r="F417" s="25"/>
      <c r="G417" s="150"/>
      <c r="H417" s="150"/>
      <c r="I417" s="149"/>
      <c r="J417" s="25"/>
      <c r="K417" s="150"/>
      <c r="L417" s="150"/>
      <c r="M417" s="149"/>
      <c r="N417" s="25"/>
      <c r="O417" s="150"/>
      <c r="P417" s="150"/>
      <c r="Q417" s="25"/>
      <c r="R417" s="25"/>
      <c r="S417" s="150"/>
      <c r="T417" s="150"/>
      <c r="U417" s="25"/>
      <c r="V417" s="25"/>
      <c r="W417" s="150"/>
      <c r="X417" s="150"/>
      <c r="Y417" s="25"/>
    </row>
    <row r="418" spans="1:25">
      <c r="A418" s="13"/>
      <c r="B418" s="153" t="s">
        <v>113</v>
      </c>
      <c r="C418" s="154" t="s">
        <v>195</v>
      </c>
      <c r="D418" s="154"/>
      <c r="E418" s="31"/>
      <c r="F418" s="31"/>
      <c r="G418" s="154" t="s">
        <v>453</v>
      </c>
      <c r="H418" s="154"/>
      <c r="I418" s="155" t="s">
        <v>160</v>
      </c>
      <c r="J418" s="31"/>
      <c r="K418" s="154" t="s">
        <v>195</v>
      </c>
      <c r="L418" s="154"/>
      <c r="M418" s="31"/>
      <c r="N418" s="31"/>
      <c r="O418" s="154">
        <v>26</v>
      </c>
      <c r="P418" s="154"/>
      <c r="Q418" s="31"/>
      <c r="R418" s="31"/>
      <c r="S418" s="154" t="s">
        <v>195</v>
      </c>
      <c r="T418" s="154"/>
      <c r="U418" s="31"/>
      <c r="V418" s="31"/>
      <c r="W418" s="154">
        <v>25</v>
      </c>
      <c r="X418" s="154"/>
      <c r="Y418" s="31"/>
    </row>
    <row r="419" spans="1:25">
      <c r="A419" s="13"/>
      <c r="B419" s="153"/>
      <c r="C419" s="154"/>
      <c r="D419" s="154"/>
      <c r="E419" s="31"/>
      <c r="F419" s="31"/>
      <c r="G419" s="154"/>
      <c r="H419" s="154"/>
      <c r="I419" s="155"/>
      <c r="J419" s="31"/>
      <c r="K419" s="154"/>
      <c r="L419" s="154"/>
      <c r="M419" s="31"/>
      <c r="N419" s="31"/>
      <c r="O419" s="154"/>
      <c r="P419" s="154"/>
      <c r="Q419" s="31"/>
      <c r="R419" s="31"/>
      <c r="S419" s="154"/>
      <c r="T419" s="154"/>
      <c r="U419" s="31"/>
      <c r="V419" s="31"/>
      <c r="W419" s="154"/>
      <c r="X419" s="154"/>
      <c r="Y419" s="31"/>
    </row>
    <row r="420" spans="1:25">
      <c r="A420" s="13"/>
      <c r="B420" s="144" t="s">
        <v>510</v>
      </c>
      <c r="C420" s="25"/>
      <c r="D420" s="25"/>
      <c r="E420" s="25"/>
      <c r="F420" s="17"/>
      <c r="G420" s="25"/>
      <c r="H420" s="25"/>
      <c r="I420" s="25"/>
      <c r="J420" s="17"/>
      <c r="K420" s="25"/>
      <c r="L420" s="25"/>
      <c r="M420" s="25"/>
      <c r="N420" s="17"/>
      <c r="O420" s="25"/>
      <c r="P420" s="25"/>
      <c r="Q420" s="25"/>
      <c r="R420" s="17"/>
      <c r="S420" s="25"/>
      <c r="T420" s="25"/>
      <c r="U420" s="25"/>
      <c r="V420" s="17"/>
      <c r="W420" s="25"/>
      <c r="X420" s="25"/>
      <c r="Y420" s="25"/>
    </row>
    <row r="421" spans="1:25">
      <c r="A421" s="13"/>
      <c r="B421" s="153" t="s">
        <v>115</v>
      </c>
      <c r="C421" s="154" t="s">
        <v>195</v>
      </c>
      <c r="D421" s="154"/>
      <c r="E421" s="31"/>
      <c r="F421" s="31"/>
      <c r="G421" s="154" t="s">
        <v>195</v>
      </c>
      <c r="H421" s="154"/>
      <c r="I421" s="31"/>
      <c r="J421" s="31"/>
      <c r="K421" s="154" t="s">
        <v>195</v>
      </c>
      <c r="L421" s="154"/>
      <c r="M421" s="31"/>
      <c r="N421" s="31"/>
      <c r="O421" s="154">
        <v>18</v>
      </c>
      <c r="P421" s="154"/>
      <c r="Q421" s="31"/>
      <c r="R421" s="31"/>
      <c r="S421" s="154" t="s">
        <v>195</v>
      </c>
      <c r="T421" s="154"/>
      <c r="U421" s="31"/>
      <c r="V421" s="31"/>
      <c r="W421" s="154">
        <v>18</v>
      </c>
      <c r="X421" s="154"/>
      <c r="Y421" s="31"/>
    </row>
    <row r="422" spans="1:25">
      <c r="A422" s="13"/>
      <c r="B422" s="153"/>
      <c r="C422" s="154"/>
      <c r="D422" s="154"/>
      <c r="E422" s="31"/>
      <c r="F422" s="31"/>
      <c r="G422" s="154"/>
      <c r="H422" s="154"/>
      <c r="I422" s="31"/>
      <c r="J422" s="31"/>
      <c r="K422" s="154"/>
      <c r="L422" s="154"/>
      <c r="M422" s="31"/>
      <c r="N422" s="31"/>
      <c r="O422" s="154"/>
      <c r="P422" s="154"/>
      <c r="Q422" s="31"/>
      <c r="R422" s="31"/>
      <c r="S422" s="154"/>
      <c r="T422" s="154"/>
      <c r="U422" s="31"/>
      <c r="V422" s="31"/>
      <c r="W422" s="154"/>
      <c r="X422" s="154"/>
      <c r="Y422" s="31"/>
    </row>
    <row r="423" spans="1:25">
      <c r="A423" s="13"/>
      <c r="B423" s="151" t="s">
        <v>116</v>
      </c>
      <c r="C423" s="150">
        <v>1</v>
      </c>
      <c r="D423" s="150"/>
      <c r="E423" s="25"/>
      <c r="F423" s="25"/>
      <c r="G423" s="150">
        <v>11</v>
      </c>
      <c r="H423" s="150"/>
      <c r="I423" s="25"/>
      <c r="J423" s="25"/>
      <c r="K423" s="150" t="s">
        <v>195</v>
      </c>
      <c r="L423" s="150"/>
      <c r="M423" s="25"/>
      <c r="N423" s="25"/>
      <c r="O423" s="150" t="s">
        <v>511</v>
      </c>
      <c r="P423" s="150"/>
      <c r="Q423" s="149" t="s">
        <v>160</v>
      </c>
      <c r="R423" s="25"/>
      <c r="S423" s="150" t="s">
        <v>195</v>
      </c>
      <c r="T423" s="150"/>
      <c r="U423" s="25"/>
      <c r="V423" s="25"/>
      <c r="W423" s="150" t="s">
        <v>324</v>
      </c>
      <c r="X423" s="150"/>
      <c r="Y423" s="149" t="s">
        <v>160</v>
      </c>
    </row>
    <row r="424" spans="1:25">
      <c r="A424" s="13"/>
      <c r="B424" s="151"/>
      <c r="C424" s="150"/>
      <c r="D424" s="150"/>
      <c r="E424" s="25"/>
      <c r="F424" s="25"/>
      <c r="G424" s="150"/>
      <c r="H424" s="150"/>
      <c r="I424" s="25"/>
      <c r="J424" s="25"/>
      <c r="K424" s="150"/>
      <c r="L424" s="150"/>
      <c r="M424" s="25"/>
      <c r="N424" s="25"/>
      <c r="O424" s="150"/>
      <c r="P424" s="150"/>
      <c r="Q424" s="149"/>
      <c r="R424" s="25"/>
      <c r="S424" s="150"/>
      <c r="T424" s="150"/>
      <c r="U424" s="25"/>
      <c r="V424" s="25"/>
      <c r="W424" s="150"/>
      <c r="X424" s="150"/>
      <c r="Y424" s="149"/>
    </row>
    <row r="425" spans="1:25">
      <c r="A425" s="13"/>
      <c r="B425" s="153" t="s">
        <v>117</v>
      </c>
      <c r="C425" s="154" t="s">
        <v>195</v>
      </c>
      <c r="D425" s="154"/>
      <c r="E425" s="31"/>
      <c r="F425" s="31"/>
      <c r="G425" s="154" t="s">
        <v>512</v>
      </c>
      <c r="H425" s="154"/>
      <c r="I425" s="155" t="s">
        <v>160</v>
      </c>
      <c r="J425" s="31"/>
      <c r="K425" s="154">
        <v>81</v>
      </c>
      <c r="L425" s="154"/>
      <c r="M425" s="31"/>
      <c r="N425" s="31"/>
      <c r="O425" s="154">
        <v>76</v>
      </c>
      <c r="P425" s="154"/>
      <c r="Q425" s="31"/>
      <c r="R425" s="31"/>
      <c r="S425" s="154" t="s">
        <v>195</v>
      </c>
      <c r="T425" s="154"/>
      <c r="U425" s="31"/>
      <c r="V425" s="31"/>
      <c r="W425" s="154">
        <v>67</v>
      </c>
      <c r="X425" s="154"/>
      <c r="Y425" s="31"/>
    </row>
    <row r="426" spans="1:25">
      <c r="A426" s="13"/>
      <c r="B426" s="153"/>
      <c r="C426" s="154"/>
      <c r="D426" s="154"/>
      <c r="E426" s="31"/>
      <c r="F426" s="31"/>
      <c r="G426" s="154"/>
      <c r="H426" s="154"/>
      <c r="I426" s="155"/>
      <c r="J426" s="31"/>
      <c r="K426" s="154"/>
      <c r="L426" s="154"/>
      <c r="M426" s="31"/>
      <c r="N426" s="31"/>
      <c r="O426" s="154"/>
      <c r="P426" s="154"/>
      <c r="Q426" s="31"/>
      <c r="R426" s="31"/>
      <c r="S426" s="154"/>
      <c r="T426" s="154"/>
      <c r="U426" s="31"/>
      <c r="V426" s="31"/>
      <c r="W426" s="154"/>
      <c r="X426" s="154"/>
      <c r="Y426" s="31"/>
    </row>
    <row r="427" spans="1:25">
      <c r="A427" s="13"/>
      <c r="B427" s="151" t="s">
        <v>478</v>
      </c>
      <c r="C427" s="150">
        <v>1</v>
      </c>
      <c r="D427" s="150"/>
      <c r="E427" s="25"/>
      <c r="F427" s="25"/>
      <c r="G427" s="150">
        <v>22</v>
      </c>
      <c r="H427" s="150"/>
      <c r="I427" s="25"/>
      <c r="J427" s="25"/>
      <c r="K427" s="150" t="s">
        <v>477</v>
      </c>
      <c r="L427" s="150"/>
      <c r="M427" s="149" t="s">
        <v>160</v>
      </c>
      <c r="N427" s="25"/>
      <c r="O427" s="150" t="s">
        <v>513</v>
      </c>
      <c r="P427" s="150"/>
      <c r="Q427" s="149" t="s">
        <v>160</v>
      </c>
      <c r="R427" s="25"/>
      <c r="S427" s="150" t="s">
        <v>195</v>
      </c>
      <c r="T427" s="150"/>
      <c r="U427" s="25"/>
      <c r="V427" s="25"/>
      <c r="W427" s="150" t="s">
        <v>195</v>
      </c>
      <c r="X427" s="150"/>
      <c r="Y427" s="25"/>
    </row>
    <row r="428" spans="1:25" ht="15.75" thickBot="1">
      <c r="A428" s="13"/>
      <c r="B428" s="151"/>
      <c r="C428" s="161"/>
      <c r="D428" s="161"/>
      <c r="E428" s="30"/>
      <c r="F428" s="25"/>
      <c r="G428" s="161"/>
      <c r="H428" s="161"/>
      <c r="I428" s="30"/>
      <c r="J428" s="25"/>
      <c r="K428" s="161"/>
      <c r="L428" s="161"/>
      <c r="M428" s="162"/>
      <c r="N428" s="25"/>
      <c r="O428" s="161"/>
      <c r="P428" s="161"/>
      <c r="Q428" s="162"/>
      <c r="R428" s="25"/>
      <c r="S428" s="161"/>
      <c r="T428" s="161"/>
      <c r="U428" s="30"/>
      <c r="V428" s="25"/>
      <c r="W428" s="161"/>
      <c r="X428" s="161"/>
      <c r="Y428" s="30"/>
    </row>
    <row r="429" spans="1:25">
      <c r="A429" s="13"/>
      <c r="B429" s="21"/>
      <c r="C429" s="36"/>
      <c r="D429" s="36"/>
      <c r="E429" s="36"/>
      <c r="F429" s="21"/>
      <c r="G429" s="36"/>
      <c r="H429" s="36"/>
      <c r="I429" s="36"/>
      <c r="J429" s="21"/>
      <c r="K429" s="36"/>
      <c r="L429" s="36"/>
      <c r="M429" s="36"/>
      <c r="N429" s="21"/>
      <c r="O429" s="36"/>
      <c r="P429" s="36"/>
      <c r="Q429" s="36"/>
      <c r="R429" s="21"/>
      <c r="S429" s="36"/>
      <c r="T429" s="36"/>
      <c r="U429" s="36"/>
      <c r="V429" s="21"/>
      <c r="W429" s="36"/>
      <c r="X429" s="36"/>
      <c r="Y429" s="36"/>
    </row>
    <row r="430" spans="1:25">
      <c r="A430" s="13"/>
      <c r="B430" s="148" t="s">
        <v>118</v>
      </c>
      <c r="C430" s="150">
        <v>2</v>
      </c>
      <c r="D430" s="150"/>
      <c r="E430" s="25"/>
      <c r="F430" s="25"/>
      <c r="G430" s="150" t="s">
        <v>514</v>
      </c>
      <c r="H430" s="150"/>
      <c r="I430" s="149" t="s">
        <v>160</v>
      </c>
      <c r="J430" s="25"/>
      <c r="K430" s="150" t="s">
        <v>515</v>
      </c>
      <c r="L430" s="150"/>
      <c r="M430" s="149" t="s">
        <v>160</v>
      </c>
      <c r="N430" s="25"/>
      <c r="O430" s="152">
        <v>1867</v>
      </c>
      <c r="P430" s="152"/>
      <c r="Q430" s="25"/>
      <c r="R430" s="25"/>
      <c r="S430" s="150" t="s">
        <v>195</v>
      </c>
      <c r="T430" s="150"/>
      <c r="U430" s="25"/>
      <c r="V430" s="25"/>
      <c r="W430" s="152">
        <v>1391</v>
      </c>
      <c r="X430" s="152"/>
      <c r="Y430" s="25"/>
    </row>
    <row r="431" spans="1:25" ht="15.75" thickBot="1">
      <c r="A431" s="13"/>
      <c r="B431" s="148"/>
      <c r="C431" s="161"/>
      <c r="D431" s="161"/>
      <c r="E431" s="30"/>
      <c r="F431" s="25"/>
      <c r="G431" s="161"/>
      <c r="H431" s="161"/>
      <c r="I431" s="162"/>
      <c r="J431" s="25"/>
      <c r="K431" s="161"/>
      <c r="L431" s="161"/>
      <c r="M431" s="162"/>
      <c r="N431" s="25"/>
      <c r="O431" s="165"/>
      <c r="P431" s="165"/>
      <c r="Q431" s="30"/>
      <c r="R431" s="25"/>
      <c r="S431" s="161"/>
      <c r="T431" s="161"/>
      <c r="U431" s="30"/>
      <c r="V431" s="25"/>
      <c r="W431" s="165"/>
      <c r="X431" s="165"/>
      <c r="Y431" s="30"/>
    </row>
    <row r="432" spans="1:25">
      <c r="A432" s="13"/>
      <c r="B432" s="21"/>
      <c r="C432" s="36"/>
      <c r="D432" s="36"/>
      <c r="E432" s="36"/>
      <c r="F432" s="21"/>
      <c r="G432" s="36"/>
      <c r="H432" s="36"/>
      <c r="I432" s="36"/>
      <c r="J432" s="21"/>
      <c r="K432" s="36"/>
      <c r="L432" s="36"/>
      <c r="M432" s="36"/>
      <c r="N432" s="21"/>
      <c r="O432" s="36"/>
      <c r="P432" s="36"/>
      <c r="Q432" s="36"/>
      <c r="R432" s="21"/>
      <c r="S432" s="36"/>
      <c r="T432" s="36"/>
      <c r="U432" s="36"/>
      <c r="V432" s="21"/>
      <c r="W432" s="36"/>
      <c r="X432" s="36"/>
      <c r="Y432" s="36"/>
    </row>
    <row r="433" spans="1:25">
      <c r="A433" s="13"/>
      <c r="B433" s="145" t="s">
        <v>480</v>
      </c>
      <c r="C433" s="25"/>
      <c r="D433" s="25"/>
      <c r="E433" s="25"/>
      <c r="F433" s="17"/>
      <c r="G433" s="25"/>
      <c r="H433" s="25"/>
      <c r="I433" s="25"/>
      <c r="J433" s="17"/>
      <c r="K433" s="25"/>
      <c r="L433" s="25"/>
      <c r="M433" s="25"/>
      <c r="N433" s="17"/>
      <c r="O433" s="25"/>
      <c r="P433" s="25"/>
      <c r="Q433" s="25"/>
      <c r="R433" s="17"/>
      <c r="S433" s="25"/>
      <c r="T433" s="25"/>
      <c r="U433" s="25"/>
      <c r="V433" s="17"/>
      <c r="W433" s="25"/>
      <c r="X433" s="25"/>
      <c r="Y433" s="25"/>
    </row>
    <row r="434" spans="1:25">
      <c r="A434" s="13"/>
      <c r="B434" s="158" t="s">
        <v>120</v>
      </c>
      <c r="C434" s="154" t="s">
        <v>195</v>
      </c>
      <c r="D434" s="154"/>
      <c r="E434" s="31"/>
      <c r="F434" s="31"/>
      <c r="G434" s="154" t="s">
        <v>195</v>
      </c>
      <c r="H434" s="154"/>
      <c r="I434" s="31"/>
      <c r="J434" s="31"/>
      <c r="K434" s="154" t="s">
        <v>195</v>
      </c>
      <c r="L434" s="154"/>
      <c r="M434" s="31"/>
      <c r="N434" s="31"/>
      <c r="O434" s="154" t="s">
        <v>516</v>
      </c>
      <c r="P434" s="154"/>
      <c r="Q434" s="155" t="s">
        <v>160</v>
      </c>
      <c r="R434" s="31"/>
      <c r="S434" s="154" t="s">
        <v>195</v>
      </c>
      <c r="T434" s="154"/>
      <c r="U434" s="31"/>
      <c r="V434" s="31"/>
      <c r="W434" s="154" t="s">
        <v>516</v>
      </c>
      <c r="X434" s="154"/>
      <c r="Y434" s="155" t="s">
        <v>160</v>
      </c>
    </row>
    <row r="435" spans="1:25">
      <c r="A435" s="13"/>
      <c r="B435" s="158"/>
      <c r="C435" s="154"/>
      <c r="D435" s="154"/>
      <c r="E435" s="31"/>
      <c r="F435" s="31"/>
      <c r="G435" s="154"/>
      <c r="H435" s="154"/>
      <c r="I435" s="31"/>
      <c r="J435" s="31"/>
      <c r="K435" s="154"/>
      <c r="L435" s="154"/>
      <c r="M435" s="31"/>
      <c r="N435" s="31"/>
      <c r="O435" s="154"/>
      <c r="P435" s="154"/>
      <c r="Q435" s="155"/>
      <c r="R435" s="31"/>
      <c r="S435" s="154"/>
      <c r="T435" s="154"/>
      <c r="U435" s="31"/>
      <c r="V435" s="31"/>
      <c r="W435" s="154"/>
      <c r="X435" s="154"/>
      <c r="Y435" s="155"/>
    </row>
    <row r="436" spans="1:25">
      <c r="A436" s="13"/>
      <c r="B436" s="148" t="s">
        <v>121</v>
      </c>
      <c r="C436" s="150" t="s">
        <v>195</v>
      </c>
      <c r="D436" s="150"/>
      <c r="E436" s="25"/>
      <c r="F436" s="25"/>
      <c r="G436" s="150" t="s">
        <v>195</v>
      </c>
      <c r="H436" s="150"/>
      <c r="I436" s="25"/>
      <c r="J436" s="25"/>
      <c r="K436" s="150" t="s">
        <v>195</v>
      </c>
      <c r="L436" s="150"/>
      <c r="M436" s="25"/>
      <c r="N436" s="25"/>
      <c r="O436" s="150">
        <v>16</v>
      </c>
      <c r="P436" s="150"/>
      <c r="Q436" s="25"/>
      <c r="R436" s="25"/>
      <c r="S436" s="150" t="s">
        <v>195</v>
      </c>
      <c r="T436" s="150"/>
      <c r="U436" s="25"/>
      <c r="V436" s="25"/>
      <c r="W436" s="150">
        <v>16</v>
      </c>
      <c r="X436" s="150"/>
      <c r="Y436" s="25"/>
    </row>
    <row r="437" spans="1:25">
      <c r="A437" s="13"/>
      <c r="B437" s="148"/>
      <c r="C437" s="150"/>
      <c r="D437" s="150"/>
      <c r="E437" s="25"/>
      <c r="F437" s="25"/>
      <c r="G437" s="150"/>
      <c r="H437" s="150"/>
      <c r="I437" s="25"/>
      <c r="J437" s="25"/>
      <c r="K437" s="150"/>
      <c r="L437" s="150"/>
      <c r="M437" s="25"/>
      <c r="N437" s="25"/>
      <c r="O437" s="150"/>
      <c r="P437" s="150"/>
      <c r="Q437" s="25"/>
      <c r="R437" s="25"/>
      <c r="S437" s="150"/>
      <c r="T437" s="150"/>
      <c r="U437" s="25"/>
      <c r="V437" s="25"/>
      <c r="W437" s="150"/>
      <c r="X437" s="150"/>
      <c r="Y437" s="25"/>
    </row>
    <row r="438" spans="1:25">
      <c r="A438" s="13"/>
      <c r="B438" s="158" t="s">
        <v>517</v>
      </c>
      <c r="C438" s="154" t="s">
        <v>195</v>
      </c>
      <c r="D438" s="154"/>
      <c r="E438" s="31"/>
      <c r="F438" s="31"/>
      <c r="G438" s="154" t="s">
        <v>195</v>
      </c>
      <c r="H438" s="154"/>
      <c r="I438" s="31"/>
      <c r="J438" s="31"/>
      <c r="K438" s="154" t="s">
        <v>195</v>
      </c>
      <c r="L438" s="154"/>
      <c r="M438" s="31"/>
      <c r="N438" s="31"/>
      <c r="O438" s="154">
        <v>19</v>
      </c>
      <c r="P438" s="154"/>
      <c r="Q438" s="31"/>
      <c r="R438" s="31"/>
      <c r="S438" s="154" t="s">
        <v>195</v>
      </c>
      <c r="T438" s="154"/>
      <c r="U438" s="31"/>
      <c r="V438" s="31"/>
      <c r="W438" s="154">
        <v>19</v>
      </c>
      <c r="X438" s="154"/>
      <c r="Y438" s="31"/>
    </row>
    <row r="439" spans="1:25">
      <c r="A439" s="13"/>
      <c r="B439" s="158"/>
      <c r="C439" s="154"/>
      <c r="D439" s="154"/>
      <c r="E439" s="31"/>
      <c r="F439" s="31"/>
      <c r="G439" s="154"/>
      <c r="H439" s="154"/>
      <c r="I439" s="31"/>
      <c r="J439" s="31"/>
      <c r="K439" s="154"/>
      <c r="L439" s="154"/>
      <c r="M439" s="31"/>
      <c r="N439" s="31"/>
      <c r="O439" s="154"/>
      <c r="P439" s="154"/>
      <c r="Q439" s="31"/>
      <c r="R439" s="31"/>
      <c r="S439" s="154"/>
      <c r="T439" s="154"/>
      <c r="U439" s="31"/>
      <c r="V439" s="31"/>
      <c r="W439" s="154"/>
      <c r="X439" s="154"/>
      <c r="Y439" s="31"/>
    </row>
    <row r="440" spans="1:25">
      <c r="A440" s="13"/>
      <c r="B440" s="148" t="s">
        <v>484</v>
      </c>
      <c r="C440" s="150" t="s">
        <v>195</v>
      </c>
      <c r="D440" s="150"/>
      <c r="E440" s="25"/>
      <c r="F440" s="25"/>
      <c r="G440" s="150" t="s">
        <v>195</v>
      </c>
      <c r="H440" s="150"/>
      <c r="I440" s="25"/>
      <c r="J440" s="25"/>
      <c r="K440" s="150" t="s">
        <v>518</v>
      </c>
      <c r="L440" s="150"/>
      <c r="M440" s="149" t="s">
        <v>160</v>
      </c>
      <c r="N440" s="25"/>
      <c r="O440" s="150" t="s">
        <v>195</v>
      </c>
      <c r="P440" s="150"/>
      <c r="Q440" s="25"/>
      <c r="R440" s="25"/>
      <c r="S440" s="152">
        <v>1244</v>
      </c>
      <c r="T440" s="152"/>
      <c r="U440" s="25"/>
      <c r="V440" s="25"/>
      <c r="W440" s="150" t="s">
        <v>195</v>
      </c>
      <c r="X440" s="150"/>
      <c r="Y440" s="25"/>
    </row>
    <row r="441" spans="1:25">
      <c r="A441" s="13"/>
      <c r="B441" s="148"/>
      <c r="C441" s="150"/>
      <c r="D441" s="150"/>
      <c r="E441" s="25"/>
      <c r="F441" s="25"/>
      <c r="G441" s="150"/>
      <c r="H441" s="150"/>
      <c r="I441" s="25"/>
      <c r="J441" s="25"/>
      <c r="K441" s="150"/>
      <c r="L441" s="150"/>
      <c r="M441" s="149"/>
      <c r="N441" s="25"/>
      <c r="O441" s="150"/>
      <c r="P441" s="150"/>
      <c r="Q441" s="25"/>
      <c r="R441" s="25"/>
      <c r="S441" s="152"/>
      <c r="T441" s="152"/>
      <c r="U441" s="25"/>
      <c r="V441" s="25"/>
      <c r="W441" s="150"/>
      <c r="X441" s="150"/>
      <c r="Y441" s="25"/>
    </row>
    <row r="442" spans="1:25">
      <c r="A442" s="13"/>
      <c r="B442" s="158" t="s">
        <v>487</v>
      </c>
      <c r="C442" s="154">
        <v>3</v>
      </c>
      <c r="D442" s="154"/>
      <c r="E442" s="31"/>
      <c r="F442" s="31"/>
      <c r="G442" s="154">
        <v>582</v>
      </c>
      <c r="H442" s="154"/>
      <c r="I442" s="31"/>
      <c r="J442" s="31"/>
      <c r="K442" s="154">
        <v>870</v>
      </c>
      <c r="L442" s="154"/>
      <c r="M442" s="31"/>
      <c r="N442" s="31"/>
      <c r="O442" s="154" t="s">
        <v>195</v>
      </c>
      <c r="P442" s="154"/>
      <c r="Q442" s="31"/>
      <c r="R442" s="31"/>
      <c r="S442" s="154" t="s">
        <v>519</v>
      </c>
      <c r="T442" s="154"/>
      <c r="U442" s="155" t="s">
        <v>160</v>
      </c>
      <c r="V442" s="31"/>
      <c r="W442" s="154" t="s">
        <v>195</v>
      </c>
      <c r="X442" s="154"/>
      <c r="Y442" s="31"/>
    </row>
    <row r="443" spans="1:25">
      <c r="A443" s="13"/>
      <c r="B443" s="158"/>
      <c r="C443" s="154"/>
      <c r="D443" s="154"/>
      <c r="E443" s="31"/>
      <c r="F443" s="31"/>
      <c r="G443" s="154"/>
      <c r="H443" s="154"/>
      <c r="I443" s="31"/>
      <c r="J443" s="31"/>
      <c r="K443" s="154"/>
      <c r="L443" s="154"/>
      <c r="M443" s="31"/>
      <c r="N443" s="31"/>
      <c r="O443" s="154"/>
      <c r="P443" s="154"/>
      <c r="Q443" s="31"/>
      <c r="R443" s="31"/>
      <c r="S443" s="154"/>
      <c r="T443" s="154"/>
      <c r="U443" s="155"/>
      <c r="V443" s="31"/>
      <c r="W443" s="154"/>
      <c r="X443" s="154"/>
      <c r="Y443" s="31"/>
    </row>
    <row r="444" spans="1:25">
      <c r="A444" s="13"/>
      <c r="B444" s="148" t="s">
        <v>113</v>
      </c>
      <c r="C444" s="150" t="s">
        <v>195</v>
      </c>
      <c r="D444" s="150"/>
      <c r="E444" s="25"/>
      <c r="F444" s="25"/>
      <c r="G444" s="150" t="s">
        <v>195</v>
      </c>
      <c r="H444" s="150"/>
      <c r="I444" s="25"/>
      <c r="J444" s="25"/>
      <c r="K444" s="150" t="s">
        <v>195</v>
      </c>
      <c r="L444" s="150"/>
      <c r="M444" s="25"/>
      <c r="N444" s="25"/>
      <c r="O444" s="150" t="s">
        <v>468</v>
      </c>
      <c r="P444" s="150"/>
      <c r="Q444" s="149" t="s">
        <v>160</v>
      </c>
      <c r="R444" s="25"/>
      <c r="S444" s="150" t="s">
        <v>195</v>
      </c>
      <c r="T444" s="150"/>
      <c r="U444" s="25"/>
      <c r="V444" s="25"/>
      <c r="W444" s="150" t="s">
        <v>468</v>
      </c>
      <c r="X444" s="150"/>
      <c r="Y444" s="149" t="s">
        <v>160</v>
      </c>
    </row>
    <row r="445" spans="1:25" ht="15.75" thickBot="1">
      <c r="A445" s="13"/>
      <c r="B445" s="148"/>
      <c r="C445" s="161"/>
      <c r="D445" s="161"/>
      <c r="E445" s="30"/>
      <c r="F445" s="25"/>
      <c r="G445" s="161"/>
      <c r="H445" s="161"/>
      <c r="I445" s="30"/>
      <c r="J445" s="25"/>
      <c r="K445" s="161"/>
      <c r="L445" s="161"/>
      <c r="M445" s="30"/>
      <c r="N445" s="25"/>
      <c r="O445" s="161"/>
      <c r="P445" s="161"/>
      <c r="Q445" s="162"/>
      <c r="R445" s="25"/>
      <c r="S445" s="161"/>
      <c r="T445" s="161"/>
      <c r="U445" s="30"/>
      <c r="V445" s="25"/>
      <c r="W445" s="161"/>
      <c r="X445" s="161"/>
      <c r="Y445" s="162"/>
    </row>
    <row r="446" spans="1:25">
      <c r="A446" s="13"/>
      <c r="B446" s="21"/>
      <c r="C446" s="36"/>
      <c r="D446" s="36"/>
      <c r="E446" s="36"/>
      <c r="F446" s="21"/>
      <c r="G446" s="36"/>
      <c r="H446" s="36"/>
      <c r="I446" s="36"/>
      <c r="J446" s="21"/>
      <c r="K446" s="36"/>
      <c r="L446" s="36"/>
      <c r="M446" s="36"/>
      <c r="N446" s="21"/>
      <c r="O446" s="36"/>
      <c r="P446" s="36"/>
      <c r="Q446" s="36"/>
      <c r="R446" s="21"/>
      <c r="S446" s="36"/>
      <c r="T446" s="36"/>
      <c r="U446" s="36"/>
      <c r="V446" s="21"/>
      <c r="W446" s="36"/>
      <c r="X446" s="36"/>
      <c r="Y446" s="36"/>
    </row>
    <row r="447" spans="1:25">
      <c r="A447" s="13"/>
      <c r="B447" s="148" t="s">
        <v>123</v>
      </c>
      <c r="C447" s="150">
        <v>3</v>
      </c>
      <c r="D447" s="150"/>
      <c r="E447" s="25"/>
      <c r="F447" s="25"/>
      <c r="G447" s="150">
        <v>582</v>
      </c>
      <c r="H447" s="150"/>
      <c r="I447" s="25"/>
      <c r="J447" s="25"/>
      <c r="K447" s="150" t="s">
        <v>520</v>
      </c>
      <c r="L447" s="150"/>
      <c r="M447" s="149" t="s">
        <v>160</v>
      </c>
      <c r="N447" s="25"/>
      <c r="O447" s="150" t="s">
        <v>521</v>
      </c>
      <c r="P447" s="150"/>
      <c r="Q447" s="149" t="s">
        <v>160</v>
      </c>
      <c r="R447" s="25"/>
      <c r="S447" s="150" t="s">
        <v>522</v>
      </c>
      <c r="T447" s="150"/>
      <c r="U447" s="149" t="s">
        <v>160</v>
      </c>
      <c r="V447" s="25"/>
      <c r="W447" s="150" t="s">
        <v>521</v>
      </c>
      <c r="X447" s="150"/>
      <c r="Y447" s="149" t="s">
        <v>160</v>
      </c>
    </row>
    <row r="448" spans="1:25" ht="15.75" thickBot="1">
      <c r="A448" s="13"/>
      <c r="B448" s="148"/>
      <c r="C448" s="161"/>
      <c r="D448" s="161"/>
      <c r="E448" s="30"/>
      <c r="F448" s="25"/>
      <c r="G448" s="161"/>
      <c r="H448" s="161"/>
      <c r="I448" s="30"/>
      <c r="J448" s="25"/>
      <c r="K448" s="161"/>
      <c r="L448" s="161"/>
      <c r="M448" s="162"/>
      <c r="N448" s="25"/>
      <c r="O448" s="161"/>
      <c r="P448" s="161"/>
      <c r="Q448" s="162"/>
      <c r="R448" s="25"/>
      <c r="S448" s="161"/>
      <c r="T448" s="161"/>
      <c r="U448" s="162"/>
      <c r="V448" s="25"/>
      <c r="W448" s="161"/>
      <c r="X448" s="161"/>
      <c r="Y448" s="162"/>
    </row>
    <row r="449" spans="1:25">
      <c r="A449" s="13"/>
      <c r="B449" s="21"/>
      <c r="C449" s="36"/>
      <c r="D449" s="36"/>
      <c r="E449" s="36"/>
      <c r="F449" s="21"/>
      <c r="G449" s="36"/>
      <c r="H449" s="36"/>
      <c r="I449" s="36"/>
      <c r="J449" s="21"/>
      <c r="K449" s="36"/>
      <c r="L449" s="36"/>
      <c r="M449" s="36"/>
      <c r="N449" s="21"/>
      <c r="O449" s="36"/>
      <c r="P449" s="36"/>
      <c r="Q449" s="36"/>
      <c r="R449" s="21"/>
      <c r="S449" s="36"/>
      <c r="T449" s="36"/>
      <c r="U449" s="36"/>
      <c r="V449" s="21"/>
      <c r="W449" s="36"/>
      <c r="X449" s="36"/>
      <c r="Y449" s="36"/>
    </row>
    <row r="450" spans="1:25">
      <c r="A450" s="13"/>
      <c r="B450" s="145" t="s">
        <v>493</v>
      </c>
      <c r="C450" s="25"/>
      <c r="D450" s="25"/>
      <c r="E450" s="25"/>
      <c r="F450" s="17"/>
      <c r="G450" s="25"/>
      <c r="H450" s="25"/>
      <c r="I450" s="25"/>
      <c r="J450" s="17"/>
      <c r="K450" s="25"/>
      <c r="L450" s="25"/>
      <c r="M450" s="25"/>
      <c r="N450" s="17"/>
      <c r="O450" s="25"/>
      <c r="P450" s="25"/>
      <c r="Q450" s="25"/>
      <c r="R450" s="17"/>
      <c r="S450" s="25"/>
      <c r="T450" s="25"/>
      <c r="U450" s="25"/>
      <c r="V450" s="17"/>
      <c r="W450" s="25"/>
      <c r="X450" s="25"/>
      <c r="Y450" s="25"/>
    </row>
    <row r="451" spans="1:25">
      <c r="A451" s="13"/>
      <c r="B451" s="158" t="s">
        <v>125</v>
      </c>
      <c r="C451" s="154" t="s">
        <v>195</v>
      </c>
      <c r="D451" s="154"/>
      <c r="E451" s="31"/>
      <c r="F451" s="31"/>
      <c r="G451" s="154" t="s">
        <v>195</v>
      </c>
      <c r="H451" s="154"/>
      <c r="I451" s="31"/>
      <c r="J451" s="31"/>
      <c r="K451" s="159">
        <v>1984</v>
      </c>
      <c r="L451" s="159"/>
      <c r="M451" s="31"/>
      <c r="N451" s="31"/>
      <c r="O451" s="159">
        <v>2369</v>
      </c>
      <c r="P451" s="159"/>
      <c r="Q451" s="31"/>
      <c r="R451" s="31"/>
      <c r="S451" s="154" t="s">
        <v>195</v>
      </c>
      <c r="T451" s="154"/>
      <c r="U451" s="31"/>
      <c r="V451" s="31"/>
      <c r="W451" s="159">
        <v>4353</v>
      </c>
      <c r="X451" s="159"/>
      <c r="Y451" s="31"/>
    </row>
    <row r="452" spans="1:25">
      <c r="A452" s="13"/>
      <c r="B452" s="158"/>
      <c r="C452" s="154"/>
      <c r="D452" s="154"/>
      <c r="E452" s="31"/>
      <c r="F452" s="31"/>
      <c r="G452" s="154"/>
      <c r="H452" s="154"/>
      <c r="I452" s="31"/>
      <c r="J452" s="31"/>
      <c r="K452" s="159"/>
      <c r="L452" s="159"/>
      <c r="M452" s="31"/>
      <c r="N452" s="31"/>
      <c r="O452" s="159"/>
      <c r="P452" s="159"/>
      <c r="Q452" s="31"/>
      <c r="R452" s="31"/>
      <c r="S452" s="154"/>
      <c r="T452" s="154"/>
      <c r="U452" s="31"/>
      <c r="V452" s="31"/>
      <c r="W452" s="159"/>
      <c r="X452" s="159"/>
      <c r="Y452" s="31"/>
    </row>
    <row r="453" spans="1:25">
      <c r="A453" s="13"/>
      <c r="B453" s="148" t="s">
        <v>126</v>
      </c>
      <c r="C453" s="150" t="s">
        <v>195</v>
      </c>
      <c r="D453" s="150"/>
      <c r="E453" s="25"/>
      <c r="F453" s="25"/>
      <c r="G453" s="150" t="s">
        <v>523</v>
      </c>
      <c r="H453" s="150"/>
      <c r="I453" s="149" t="s">
        <v>160</v>
      </c>
      <c r="J453" s="25"/>
      <c r="K453" s="150" t="s">
        <v>195</v>
      </c>
      <c r="L453" s="150"/>
      <c r="M453" s="25"/>
      <c r="N453" s="25"/>
      <c r="O453" s="150" t="s">
        <v>524</v>
      </c>
      <c r="P453" s="150"/>
      <c r="Q453" s="149" t="s">
        <v>160</v>
      </c>
      <c r="R453" s="25"/>
      <c r="S453" s="150" t="s">
        <v>195</v>
      </c>
      <c r="T453" s="150"/>
      <c r="U453" s="25"/>
      <c r="V453" s="25"/>
      <c r="W453" s="150" t="s">
        <v>525</v>
      </c>
      <c r="X453" s="150"/>
      <c r="Y453" s="149" t="s">
        <v>160</v>
      </c>
    </row>
    <row r="454" spans="1:25">
      <c r="A454" s="13"/>
      <c r="B454" s="148"/>
      <c r="C454" s="150"/>
      <c r="D454" s="150"/>
      <c r="E454" s="25"/>
      <c r="F454" s="25"/>
      <c r="G454" s="150"/>
      <c r="H454" s="150"/>
      <c r="I454" s="149"/>
      <c r="J454" s="25"/>
      <c r="K454" s="150"/>
      <c r="L454" s="150"/>
      <c r="M454" s="25"/>
      <c r="N454" s="25"/>
      <c r="O454" s="150"/>
      <c r="P454" s="150"/>
      <c r="Q454" s="149"/>
      <c r="R454" s="25"/>
      <c r="S454" s="150"/>
      <c r="T454" s="150"/>
      <c r="U454" s="25"/>
      <c r="V454" s="25"/>
      <c r="W454" s="150"/>
      <c r="X454" s="150"/>
      <c r="Y454" s="149"/>
    </row>
    <row r="455" spans="1:25">
      <c r="A455" s="13"/>
      <c r="B455" s="158" t="s">
        <v>497</v>
      </c>
      <c r="C455" s="154" t="s">
        <v>195</v>
      </c>
      <c r="D455" s="154"/>
      <c r="E455" s="31"/>
      <c r="F455" s="31"/>
      <c r="G455" s="154" t="s">
        <v>195</v>
      </c>
      <c r="H455" s="154"/>
      <c r="I455" s="31"/>
      <c r="J455" s="31"/>
      <c r="K455" s="154" t="s">
        <v>526</v>
      </c>
      <c r="L455" s="154"/>
      <c r="M455" s="155" t="s">
        <v>160</v>
      </c>
      <c r="N455" s="31"/>
      <c r="O455" s="154">
        <v>314</v>
      </c>
      <c r="P455" s="154"/>
      <c r="Q455" s="31"/>
      <c r="R455" s="31"/>
      <c r="S455" s="154" t="s">
        <v>195</v>
      </c>
      <c r="T455" s="154"/>
      <c r="U455" s="31"/>
      <c r="V455" s="31"/>
      <c r="W455" s="154" t="s">
        <v>195</v>
      </c>
      <c r="X455" s="154"/>
      <c r="Y455" s="31"/>
    </row>
    <row r="456" spans="1:25">
      <c r="A456" s="13"/>
      <c r="B456" s="158"/>
      <c r="C456" s="154"/>
      <c r="D456" s="154"/>
      <c r="E456" s="31"/>
      <c r="F456" s="31"/>
      <c r="G456" s="154"/>
      <c r="H456" s="154"/>
      <c r="I456" s="31"/>
      <c r="J456" s="31"/>
      <c r="K456" s="154"/>
      <c r="L456" s="154"/>
      <c r="M456" s="155"/>
      <c r="N456" s="31"/>
      <c r="O456" s="154"/>
      <c r="P456" s="154"/>
      <c r="Q456" s="31"/>
      <c r="R456" s="31"/>
      <c r="S456" s="154"/>
      <c r="T456" s="154"/>
      <c r="U456" s="31"/>
      <c r="V456" s="31"/>
      <c r="W456" s="154"/>
      <c r="X456" s="154"/>
      <c r="Y456" s="31"/>
    </row>
    <row r="457" spans="1:25">
      <c r="A457" s="13"/>
      <c r="B457" s="148" t="s">
        <v>127</v>
      </c>
      <c r="C457" s="150" t="s">
        <v>195</v>
      </c>
      <c r="D457" s="150"/>
      <c r="E457" s="25"/>
      <c r="F457" s="25"/>
      <c r="G457" s="150" t="s">
        <v>195</v>
      </c>
      <c r="H457" s="150"/>
      <c r="I457" s="25"/>
      <c r="J457" s="25"/>
      <c r="K457" s="150" t="s">
        <v>288</v>
      </c>
      <c r="L457" s="150"/>
      <c r="M457" s="149" t="s">
        <v>160</v>
      </c>
      <c r="N457" s="25"/>
      <c r="O457" s="150" t="s">
        <v>424</v>
      </c>
      <c r="P457" s="150"/>
      <c r="Q457" s="149" t="s">
        <v>160</v>
      </c>
      <c r="R457" s="25"/>
      <c r="S457" s="150" t="s">
        <v>195</v>
      </c>
      <c r="T457" s="150"/>
      <c r="U457" s="25"/>
      <c r="V457" s="25"/>
      <c r="W457" s="150" t="s">
        <v>527</v>
      </c>
      <c r="X457" s="150"/>
      <c r="Y457" s="149" t="s">
        <v>160</v>
      </c>
    </row>
    <row r="458" spans="1:25">
      <c r="A458" s="13"/>
      <c r="B458" s="148"/>
      <c r="C458" s="150"/>
      <c r="D458" s="150"/>
      <c r="E458" s="25"/>
      <c r="F458" s="25"/>
      <c r="G458" s="150"/>
      <c r="H458" s="150"/>
      <c r="I458" s="25"/>
      <c r="J458" s="25"/>
      <c r="K458" s="150"/>
      <c r="L458" s="150"/>
      <c r="M458" s="149"/>
      <c r="N458" s="25"/>
      <c r="O458" s="150"/>
      <c r="P458" s="150"/>
      <c r="Q458" s="149"/>
      <c r="R458" s="25"/>
      <c r="S458" s="150"/>
      <c r="T458" s="150"/>
      <c r="U458" s="25"/>
      <c r="V458" s="25"/>
      <c r="W458" s="150"/>
      <c r="X458" s="150"/>
      <c r="Y458" s="149"/>
    </row>
    <row r="459" spans="1:25">
      <c r="A459" s="13"/>
      <c r="B459" s="158" t="s">
        <v>128</v>
      </c>
      <c r="C459" s="154" t="s">
        <v>508</v>
      </c>
      <c r="D459" s="154"/>
      <c r="E459" s="155" t="s">
        <v>160</v>
      </c>
      <c r="F459" s="31"/>
      <c r="G459" s="154" t="s">
        <v>195</v>
      </c>
      <c r="H459" s="154"/>
      <c r="I459" s="31"/>
      <c r="J459" s="31"/>
      <c r="K459" s="154" t="s">
        <v>195</v>
      </c>
      <c r="L459" s="154"/>
      <c r="M459" s="31"/>
      <c r="N459" s="31"/>
      <c r="O459" s="154" t="s">
        <v>195</v>
      </c>
      <c r="P459" s="154"/>
      <c r="Q459" s="31"/>
      <c r="R459" s="31"/>
      <c r="S459" s="154" t="s">
        <v>195</v>
      </c>
      <c r="T459" s="154"/>
      <c r="U459" s="31"/>
      <c r="V459" s="31"/>
      <c r="W459" s="154" t="s">
        <v>508</v>
      </c>
      <c r="X459" s="154"/>
      <c r="Y459" s="155" t="s">
        <v>160</v>
      </c>
    </row>
    <row r="460" spans="1:25">
      <c r="A460" s="13"/>
      <c r="B460" s="158"/>
      <c r="C460" s="154"/>
      <c r="D460" s="154"/>
      <c r="E460" s="155"/>
      <c r="F460" s="31"/>
      <c r="G460" s="154"/>
      <c r="H460" s="154"/>
      <c r="I460" s="31"/>
      <c r="J460" s="31"/>
      <c r="K460" s="154"/>
      <c r="L460" s="154"/>
      <c r="M460" s="31"/>
      <c r="N460" s="31"/>
      <c r="O460" s="154"/>
      <c r="P460" s="154"/>
      <c r="Q460" s="31"/>
      <c r="R460" s="31"/>
      <c r="S460" s="154"/>
      <c r="T460" s="154"/>
      <c r="U460" s="31"/>
      <c r="V460" s="31"/>
      <c r="W460" s="154"/>
      <c r="X460" s="154"/>
      <c r="Y460" s="155"/>
    </row>
    <row r="461" spans="1:25">
      <c r="A461" s="13"/>
      <c r="B461" s="148" t="s">
        <v>129</v>
      </c>
      <c r="C461" s="150">
        <v>13</v>
      </c>
      <c r="D461" s="150"/>
      <c r="E461" s="25"/>
      <c r="F461" s="25"/>
      <c r="G461" s="150" t="s">
        <v>195</v>
      </c>
      <c r="H461" s="150"/>
      <c r="I461" s="25"/>
      <c r="J461" s="25"/>
      <c r="K461" s="150" t="s">
        <v>195</v>
      </c>
      <c r="L461" s="150"/>
      <c r="M461" s="25"/>
      <c r="N461" s="25"/>
      <c r="O461" s="150" t="s">
        <v>195</v>
      </c>
      <c r="P461" s="150"/>
      <c r="Q461" s="25"/>
      <c r="R461" s="25"/>
      <c r="S461" s="150" t="s">
        <v>195</v>
      </c>
      <c r="T461" s="150"/>
      <c r="U461" s="25"/>
      <c r="V461" s="25"/>
      <c r="W461" s="150">
        <v>13</v>
      </c>
      <c r="X461" s="150"/>
      <c r="Y461" s="25"/>
    </row>
    <row r="462" spans="1:25">
      <c r="A462" s="13"/>
      <c r="B462" s="148"/>
      <c r="C462" s="150"/>
      <c r="D462" s="150"/>
      <c r="E462" s="25"/>
      <c r="F462" s="25"/>
      <c r="G462" s="150"/>
      <c r="H462" s="150"/>
      <c r="I462" s="25"/>
      <c r="J462" s="25"/>
      <c r="K462" s="150"/>
      <c r="L462" s="150"/>
      <c r="M462" s="25"/>
      <c r="N462" s="25"/>
      <c r="O462" s="150"/>
      <c r="P462" s="150"/>
      <c r="Q462" s="25"/>
      <c r="R462" s="25"/>
      <c r="S462" s="150"/>
      <c r="T462" s="150"/>
      <c r="U462" s="25"/>
      <c r="V462" s="25"/>
      <c r="W462" s="150"/>
      <c r="X462" s="150"/>
      <c r="Y462" s="25"/>
    </row>
    <row r="463" spans="1:25">
      <c r="A463" s="13"/>
      <c r="B463" s="158" t="s">
        <v>501</v>
      </c>
      <c r="C463" s="154" t="s">
        <v>195</v>
      </c>
      <c r="D463" s="154"/>
      <c r="E463" s="31"/>
      <c r="F463" s="31"/>
      <c r="G463" s="154" t="s">
        <v>195</v>
      </c>
      <c r="H463" s="154"/>
      <c r="I463" s="31"/>
      <c r="J463" s="31"/>
      <c r="K463" s="154" t="s">
        <v>195</v>
      </c>
      <c r="L463" s="154"/>
      <c r="M463" s="31"/>
      <c r="N463" s="31"/>
      <c r="O463" s="159">
        <v>1244</v>
      </c>
      <c r="P463" s="159"/>
      <c r="Q463" s="31"/>
      <c r="R463" s="31"/>
      <c r="S463" s="154" t="s">
        <v>518</v>
      </c>
      <c r="T463" s="154"/>
      <c r="U463" s="155" t="s">
        <v>160</v>
      </c>
      <c r="V463" s="31"/>
      <c r="W463" s="154" t="s">
        <v>195</v>
      </c>
      <c r="X463" s="154"/>
      <c r="Y463" s="31"/>
    </row>
    <row r="464" spans="1:25">
      <c r="A464" s="13"/>
      <c r="B464" s="158"/>
      <c r="C464" s="154"/>
      <c r="D464" s="154"/>
      <c r="E464" s="31"/>
      <c r="F464" s="31"/>
      <c r="G464" s="154"/>
      <c r="H464" s="154"/>
      <c r="I464" s="31"/>
      <c r="J464" s="31"/>
      <c r="K464" s="154"/>
      <c r="L464" s="154"/>
      <c r="M464" s="31"/>
      <c r="N464" s="31"/>
      <c r="O464" s="159"/>
      <c r="P464" s="159"/>
      <c r="Q464" s="31"/>
      <c r="R464" s="31"/>
      <c r="S464" s="154"/>
      <c r="T464" s="154"/>
      <c r="U464" s="155"/>
      <c r="V464" s="31"/>
      <c r="W464" s="154"/>
      <c r="X464" s="154"/>
      <c r="Y464" s="31"/>
    </row>
    <row r="465" spans="1:25">
      <c r="A465" s="13"/>
      <c r="B465" s="148" t="s">
        <v>503</v>
      </c>
      <c r="C465" s="150" t="s">
        <v>195</v>
      </c>
      <c r="D465" s="150"/>
      <c r="E465" s="25"/>
      <c r="F465" s="25"/>
      <c r="G465" s="150" t="s">
        <v>468</v>
      </c>
      <c r="H465" s="150"/>
      <c r="I465" s="149" t="s">
        <v>160</v>
      </c>
      <c r="J465" s="25"/>
      <c r="K465" s="150" t="s">
        <v>528</v>
      </c>
      <c r="L465" s="150"/>
      <c r="M465" s="149" t="s">
        <v>160</v>
      </c>
      <c r="N465" s="25"/>
      <c r="O465" s="150" t="s">
        <v>529</v>
      </c>
      <c r="P465" s="150"/>
      <c r="Q465" s="149" t="s">
        <v>160</v>
      </c>
      <c r="R465" s="25"/>
      <c r="S465" s="152">
        <v>1455</v>
      </c>
      <c r="T465" s="152"/>
      <c r="U465" s="25"/>
      <c r="V465" s="25"/>
      <c r="W465" s="150" t="s">
        <v>195</v>
      </c>
      <c r="X465" s="150"/>
      <c r="Y465" s="25"/>
    </row>
    <row r="466" spans="1:25">
      <c r="A466" s="13"/>
      <c r="B466" s="148"/>
      <c r="C466" s="150"/>
      <c r="D466" s="150"/>
      <c r="E466" s="25"/>
      <c r="F466" s="25"/>
      <c r="G466" s="150"/>
      <c r="H466" s="150"/>
      <c r="I466" s="149"/>
      <c r="J466" s="25"/>
      <c r="K466" s="150"/>
      <c r="L466" s="150"/>
      <c r="M466" s="149"/>
      <c r="N466" s="25"/>
      <c r="O466" s="150"/>
      <c r="P466" s="150"/>
      <c r="Q466" s="149"/>
      <c r="R466" s="25"/>
      <c r="S466" s="152"/>
      <c r="T466" s="152"/>
      <c r="U466" s="25"/>
      <c r="V466" s="25"/>
      <c r="W466" s="150"/>
      <c r="X466" s="150"/>
      <c r="Y466" s="25"/>
    </row>
    <row r="467" spans="1:25">
      <c r="A467" s="13"/>
      <c r="B467" s="158" t="s">
        <v>113</v>
      </c>
      <c r="C467" s="154" t="s">
        <v>195</v>
      </c>
      <c r="D467" s="154"/>
      <c r="E467" s="31"/>
      <c r="F467" s="31"/>
      <c r="G467" s="154" t="s">
        <v>530</v>
      </c>
      <c r="H467" s="154"/>
      <c r="I467" s="155" t="s">
        <v>160</v>
      </c>
      <c r="J467" s="31"/>
      <c r="K467" s="154" t="s">
        <v>195</v>
      </c>
      <c r="L467" s="154"/>
      <c r="M467" s="31"/>
      <c r="N467" s="31"/>
      <c r="O467" s="154" t="s">
        <v>287</v>
      </c>
      <c r="P467" s="154"/>
      <c r="Q467" s="155" t="s">
        <v>160</v>
      </c>
      <c r="R467" s="31"/>
      <c r="S467" s="154" t="s">
        <v>195</v>
      </c>
      <c r="T467" s="154"/>
      <c r="U467" s="31"/>
      <c r="V467" s="31"/>
      <c r="W467" s="154" t="s">
        <v>476</v>
      </c>
      <c r="X467" s="154"/>
      <c r="Y467" s="155" t="s">
        <v>160</v>
      </c>
    </row>
    <row r="468" spans="1:25" ht="15.75" thickBot="1">
      <c r="A468" s="13"/>
      <c r="B468" s="158"/>
      <c r="C468" s="156"/>
      <c r="D468" s="156"/>
      <c r="E468" s="65"/>
      <c r="F468" s="31"/>
      <c r="G468" s="156"/>
      <c r="H468" s="156"/>
      <c r="I468" s="157"/>
      <c r="J468" s="31"/>
      <c r="K468" s="156"/>
      <c r="L468" s="156"/>
      <c r="M468" s="65"/>
      <c r="N468" s="31"/>
      <c r="O468" s="156"/>
      <c r="P468" s="156"/>
      <c r="Q468" s="157"/>
      <c r="R468" s="31"/>
      <c r="S468" s="156"/>
      <c r="T468" s="156"/>
      <c r="U468" s="65"/>
      <c r="V468" s="31"/>
      <c r="W468" s="156"/>
      <c r="X468" s="156"/>
      <c r="Y468" s="157"/>
    </row>
    <row r="469" spans="1:25">
      <c r="A469" s="13"/>
      <c r="B469" s="17"/>
      <c r="C469" s="44"/>
      <c r="D469" s="44"/>
      <c r="E469" s="44"/>
      <c r="F469" s="17"/>
      <c r="G469" s="44"/>
      <c r="H469" s="44"/>
      <c r="I469" s="44"/>
      <c r="J469" s="17"/>
      <c r="K469" s="44"/>
      <c r="L469" s="44"/>
      <c r="M469" s="44"/>
      <c r="N469" s="17"/>
      <c r="O469" s="44"/>
      <c r="P469" s="44"/>
      <c r="Q469" s="44"/>
      <c r="R469" s="17"/>
      <c r="S469" s="44"/>
      <c r="T469" s="44"/>
      <c r="U469" s="44"/>
      <c r="V469" s="17"/>
      <c r="W469" s="44"/>
      <c r="X469" s="44"/>
      <c r="Y469" s="44"/>
    </row>
    <row r="470" spans="1:25">
      <c r="A470" s="13"/>
      <c r="B470" s="158" t="s">
        <v>130</v>
      </c>
      <c r="C470" s="154">
        <v>9</v>
      </c>
      <c r="D470" s="154"/>
      <c r="E470" s="31"/>
      <c r="F470" s="31"/>
      <c r="G470" s="154" t="s">
        <v>531</v>
      </c>
      <c r="H470" s="154"/>
      <c r="I470" s="155" t="s">
        <v>160</v>
      </c>
      <c r="J470" s="31"/>
      <c r="K470" s="159">
        <v>1076</v>
      </c>
      <c r="L470" s="159"/>
      <c r="M470" s="31"/>
      <c r="N470" s="31"/>
      <c r="O470" s="154" t="s">
        <v>532</v>
      </c>
      <c r="P470" s="154"/>
      <c r="Q470" s="155" t="s">
        <v>160</v>
      </c>
      <c r="R470" s="31"/>
      <c r="S470" s="154">
        <v>211</v>
      </c>
      <c r="T470" s="154"/>
      <c r="U470" s="31"/>
      <c r="V470" s="31"/>
      <c r="W470" s="154">
        <v>754</v>
      </c>
      <c r="X470" s="154"/>
      <c r="Y470" s="31"/>
    </row>
    <row r="471" spans="1:25" ht="15.75" thickBot="1">
      <c r="A471" s="13"/>
      <c r="B471" s="158"/>
      <c r="C471" s="156"/>
      <c r="D471" s="156"/>
      <c r="E471" s="65"/>
      <c r="F471" s="31"/>
      <c r="G471" s="156"/>
      <c r="H471" s="156"/>
      <c r="I471" s="157"/>
      <c r="J471" s="31"/>
      <c r="K471" s="160"/>
      <c r="L471" s="160"/>
      <c r="M471" s="65"/>
      <c r="N471" s="31"/>
      <c r="O471" s="156"/>
      <c r="P471" s="156"/>
      <c r="Q471" s="157"/>
      <c r="R471" s="31"/>
      <c r="S471" s="156"/>
      <c r="T471" s="156"/>
      <c r="U471" s="65"/>
      <c r="V471" s="31"/>
      <c r="W471" s="156"/>
      <c r="X471" s="156"/>
      <c r="Y471" s="65"/>
    </row>
    <row r="472" spans="1:25">
      <c r="A472" s="13"/>
      <c r="B472" s="17"/>
      <c r="C472" s="44"/>
      <c r="D472" s="44"/>
      <c r="E472" s="44"/>
      <c r="F472" s="17"/>
      <c r="G472" s="44"/>
      <c r="H472" s="44"/>
      <c r="I472" s="44"/>
      <c r="J472" s="17"/>
      <c r="K472" s="44"/>
      <c r="L472" s="44"/>
      <c r="M472" s="44"/>
      <c r="N472" s="17"/>
      <c r="O472" s="44"/>
      <c r="P472" s="44"/>
      <c r="Q472" s="44"/>
      <c r="R472" s="17"/>
      <c r="S472" s="44"/>
      <c r="T472" s="44"/>
      <c r="U472" s="44"/>
      <c r="V472" s="17"/>
      <c r="W472" s="44"/>
      <c r="X472" s="44"/>
      <c r="Y472" s="44"/>
    </row>
    <row r="473" spans="1:25">
      <c r="A473" s="13"/>
      <c r="B473" s="155" t="s">
        <v>533</v>
      </c>
      <c r="C473" s="154">
        <v>14</v>
      </c>
      <c r="D473" s="154"/>
      <c r="E473" s="31"/>
      <c r="F473" s="31"/>
      <c r="G473" s="154">
        <v>3</v>
      </c>
      <c r="H473" s="154"/>
      <c r="I473" s="31"/>
      <c r="J473" s="31"/>
      <c r="K473" s="154">
        <v>396</v>
      </c>
      <c r="L473" s="154"/>
      <c r="M473" s="31"/>
      <c r="N473" s="31"/>
      <c r="O473" s="154">
        <v>453</v>
      </c>
      <c r="P473" s="154"/>
      <c r="Q473" s="31"/>
      <c r="R473" s="31"/>
      <c r="S473" s="154" t="s">
        <v>195</v>
      </c>
      <c r="T473" s="154"/>
      <c r="U473" s="31"/>
      <c r="V473" s="31"/>
      <c r="W473" s="154">
        <v>866</v>
      </c>
      <c r="X473" s="154"/>
      <c r="Y473" s="31"/>
    </row>
    <row r="474" spans="1:25">
      <c r="A474" s="13"/>
      <c r="B474" s="155"/>
      <c r="C474" s="154"/>
      <c r="D474" s="154"/>
      <c r="E474" s="31"/>
      <c r="F474" s="31"/>
      <c r="G474" s="154"/>
      <c r="H474" s="154"/>
      <c r="I474" s="31"/>
      <c r="J474" s="31"/>
      <c r="K474" s="154"/>
      <c r="L474" s="154"/>
      <c r="M474" s="31"/>
      <c r="N474" s="31"/>
      <c r="O474" s="154"/>
      <c r="P474" s="154"/>
      <c r="Q474" s="31"/>
      <c r="R474" s="31"/>
      <c r="S474" s="154"/>
      <c r="T474" s="154"/>
      <c r="U474" s="31"/>
      <c r="V474" s="31"/>
      <c r="W474" s="154"/>
      <c r="X474" s="154"/>
      <c r="Y474" s="31"/>
    </row>
    <row r="475" spans="1:25">
      <c r="A475" s="13"/>
      <c r="B475" s="149" t="s">
        <v>132</v>
      </c>
      <c r="C475" s="150" t="s">
        <v>195</v>
      </c>
      <c r="D475" s="150"/>
      <c r="E475" s="25"/>
      <c r="F475" s="25"/>
      <c r="G475" s="150" t="s">
        <v>195</v>
      </c>
      <c r="H475" s="150"/>
      <c r="I475" s="25"/>
      <c r="J475" s="25"/>
      <c r="K475" s="150">
        <v>2</v>
      </c>
      <c r="L475" s="150"/>
      <c r="M475" s="25"/>
      <c r="N475" s="25"/>
      <c r="O475" s="150" t="s">
        <v>195</v>
      </c>
      <c r="P475" s="150"/>
      <c r="Q475" s="25"/>
      <c r="R475" s="25"/>
      <c r="S475" s="150" t="s">
        <v>195</v>
      </c>
      <c r="T475" s="150"/>
      <c r="U475" s="25"/>
      <c r="V475" s="25"/>
      <c r="W475" s="150">
        <v>2</v>
      </c>
      <c r="X475" s="150"/>
      <c r="Y475" s="25"/>
    </row>
    <row r="476" spans="1:25" ht="15.75" thickBot="1">
      <c r="A476" s="13"/>
      <c r="B476" s="149"/>
      <c r="C476" s="161"/>
      <c r="D476" s="161"/>
      <c r="E476" s="30"/>
      <c r="F476" s="25"/>
      <c r="G476" s="161"/>
      <c r="H476" s="161"/>
      <c r="I476" s="30"/>
      <c r="J476" s="25"/>
      <c r="K476" s="161"/>
      <c r="L476" s="161"/>
      <c r="M476" s="30"/>
      <c r="N476" s="25"/>
      <c r="O476" s="161"/>
      <c r="P476" s="161"/>
      <c r="Q476" s="30"/>
      <c r="R476" s="25"/>
      <c r="S476" s="161"/>
      <c r="T476" s="161"/>
      <c r="U476" s="30"/>
      <c r="V476" s="25"/>
      <c r="W476" s="161"/>
      <c r="X476" s="161"/>
      <c r="Y476" s="30"/>
    </row>
    <row r="477" spans="1:25">
      <c r="A477" s="13"/>
      <c r="B477" s="21"/>
      <c r="C477" s="36"/>
      <c r="D477" s="36"/>
      <c r="E477" s="36"/>
      <c r="F477" s="21"/>
      <c r="G477" s="36"/>
      <c r="H477" s="36"/>
      <c r="I477" s="36"/>
      <c r="J477" s="21"/>
      <c r="K477" s="36"/>
      <c r="L477" s="36"/>
      <c r="M477" s="36"/>
      <c r="N477" s="21"/>
      <c r="O477" s="36"/>
      <c r="P477" s="36"/>
      <c r="Q477" s="36"/>
      <c r="R477" s="21"/>
      <c r="S477" s="36"/>
      <c r="T477" s="36"/>
      <c r="U477" s="36"/>
      <c r="V477" s="21"/>
      <c r="W477" s="36"/>
      <c r="X477" s="36"/>
      <c r="Y477" s="36"/>
    </row>
    <row r="478" spans="1:25">
      <c r="A478" s="13"/>
      <c r="B478" s="149" t="s">
        <v>133</v>
      </c>
      <c r="C478" s="149" t="s">
        <v>157</v>
      </c>
      <c r="D478" s="150">
        <v>14</v>
      </c>
      <c r="E478" s="25"/>
      <c r="F478" s="25"/>
      <c r="G478" s="149" t="s">
        <v>157</v>
      </c>
      <c r="H478" s="150">
        <v>3</v>
      </c>
      <c r="I478" s="25"/>
      <c r="J478" s="25"/>
      <c r="K478" s="149" t="s">
        <v>157</v>
      </c>
      <c r="L478" s="150">
        <v>398</v>
      </c>
      <c r="M478" s="25"/>
      <c r="N478" s="25"/>
      <c r="O478" s="149" t="s">
        <v>157</v>
      </c>
      <c r="P478" s="150">
        <v>453</v>
      </c>
      <c r="Q478" s="25"/>
      <c r="R478" s="25"/>
      <c r="S478" s="149" t="s">
        <v>157</v>
      </c>
      <c r="T478" s="150" t="s">
        <v>195</v>
      </c>
      <c r="U478" s="25"/>
      <c r="V478" s="25"/>
      <c r="W478" s="149" t="s">
        <v>157</v>
      </c>
      <c r="X478" s="150">
        <v>868</v>
      </c>
      <c r="Y478" s="25"/>
    </row>
    <row r="479" spans="1:25" ht="15.75" thickBot="1">
      <c r="A479" s="13"/>
      <c r="B479" s="149"/>
      <c r="C479" s="166"/>
      <c r="D479" s="167"/>
      <c r="E479" s="45"/>
      <c r="F479" s="25"/>
      <c r="G479" s="166"/>
      <c r="H479" s="167"/>
      <c r="I479" s="45"/>
      <c r="J479" s="25"/>
      <c r="K479" s="166"/>
      <c r="L479" s="167"/>
      <c r="M479" s="45"/>
      <c r="N479" s="25"/>
      <c r="O479" s="166"/>
      <c r="P479" s="167"/>
      <c r="Q479" s="45"/>
      <c r="R479" s="25"/>
      <c r="S479" s="166"/>
      <c r="T479" s="167"/>
      <c r="U479" s="45"/>
      <c r="V479" s="25"/>
      <c r="W479" s="166"/>
      <c r="X479" s="167"/>
      <c r="Y479" s="45"/>
    </row>
    <row r="480" spans="1:25" ht="15.75" thickTop="1"/>
  </sheetData>
  <mergeCells count="3626">
    <mergeCell ref="B217:Y217"/>
    <mergeCell ref="B218:Y218"/>
    <mergeCell ref="B272:Y272"/>
    <mergeCell ref="B273:Y273"/>
    <mergeCell ref="B290:Y290"/>
    <mergeCell ref="B307:Y307"/>
    <mergeCell ref="B9:Y9"/>
    <mergeCell ref="B10:Y10"/>
    <mergeCell ref="B11:Y11"/>
    <mergeCell ref="B85:Y85"/>
    <mergeCell ref="B161:Y161"/>
    <mergeCell ref="B162:Y162"/>
    <mergeCell ref="A1:A2"/>
    <mergeCell ref="B1:Y1"/>
    <mergeCell ref="B2:Y2"/>
    <mergeCell ref="B3:Y3"/>
    <mergeCell ref="A4:A479"/>
    <mergeCell ref="B4:Y4"/>
    <mergeCell ref="B5:Y5"/>
    <mergeCell ref="B6:Y6"/>
    <mergeCell ref="B7:Y7"/>
    <mergeCell ref="B8:Y8"/>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C477:E477"/>
    <mergeCell ref="G477:I477"/>
    <mergeCell ref="K477:M477"/>
    <mergeCell ref="O477:Q477"/>
    <mergeCell ref="S477:U477"/>
    <mergeCell ref="W477:Y477"/>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C472:E472"/>
    <mergeCell ref="G472:I472"/>
    <mergeCell ref="K472:M472"/>
    <mergeCell ref="O472:Q472"/>
    <mergeCell ref="S472:U472"/>
    <mergeCell ref="W472:Y472"/>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C469:E469"/>
    <mergeCell ref="G469:I469"/>
    <mergeCell ref="K469:M469"/>
    <mergeCell ref="O469:Q469"/>
    <mergeCell ref="S469:U469"/>
    <mergeCell ref="W469:Y469"/>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C450:E450"/>
    <mergeCell ref="G450:I450"/>
    <mergeCell ref="K450:M450"/>
    <mergeCell ref="O450:Q450"/>
    <mergeCell ref="S450:U450"/>
    <mergeCell ref="W450:Y450"/>
    <mergeCell ref="C449:E449"/>
    <mergeCell ref="G449:I449"/>
    <mergeCell ref="K449:M449"/>
    <mergeCell ref="O449:Q449"/>
    <mergeCell ref="S449:U449"/>
    <mergeCell ref="W449:Y449"/>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C446:E446"/>
    <mergeCell ref="G446:I446"/>
    <mergeCell ref="K446:M446"/>
    <mergeCell ref="O446:Q446"/>
    <mergeCell ref="S446:U446"/>
    <mergeCell ref="W446:Y446"/>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C433:E433"/>
    <mergeCell ref="G433:I433"/>
    <mergeCell ref="K433:M433"/>
    <mergeCell ref="O433:Q433"/>
    <mergeCell ref="S433:U433"/>
    <mergeCell ref="W433:Y433"/>
    <mergeCell ref="C432:E432"/>
    <mergeCell ref="G432:I432"/>
    <mergeCell ref="K432:M432"/>
    <mergeCell ref="O432:Q432"/>
    <mergeCell ref="S432:U432"/>
    <mergeCell ref="W432:Y432"/>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C407:E407"/>
    <mergeCell ref="G407:I407"/>
    <mergeCell ref="K407:M407"/>
    <mergeCell ref="O407:Q407"/>
    <mergeCell ref="S407:U407"/>
    <mergeCell ref="W407:Y407"/>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4:E404"/>
    <mergeCell ref="G404:I404"/>
    <mergeCell ref="K404:M404"/>
    <mergeCell ref="O404:Q404"/>
    <mergeCell ref="S404:U404"/>
    <mergeCell ref="W404:Y404"/>
    <mergeCell ref="C403:E403"/>
    <mergeCell ref="G403:I403"/>
    <mergeCell ref="K403:M403"/>
    <mergeCell ref="O403:Q403"/>
    <mergeCell ref="S403:U403"/>
    <mergeCell ref="W403:Y403"/>
    <mergeCell ref="N401:N402"/>
    <mergeCell ref="O401:Q402"/>
    <mergeCell ref="R401:R402"/>
    <mergeCell ref="S401:U402"/>
    <mergeCell ref="V401:V402"/>
    <mergeCell ref="W401:Y402"/>
    <mergeCell ref="B401:B402"/>
    <mergeCell ref="C401:E402"/>
    <mergeCell ref="F401:F402"/>
    <mergeCell ref="G401:I402"/>
    <mergeCell ref="J401:J402"/>
    <mergeCell ref="K401:M401"/>
    <mergeCell ref="K402:M402"/>
    <mergeCell ref="B395:Y395"/>
    <mergeCell ref="B397:Y397"/>
    <mergeCell ref="B398:Y398"/>
    <mergeCell ref="B399:Y399"/>
    <mergeCell ref="C400:E400"/>
    <mergeCell ref="G400:I400"/>
    <mergeCell ref="K400:M400"/>
    <mergeCell ref="O400:Q400"/>
    <mergeCell ref="S400:U400"/>
    <mergeCell ref="W400:Y400"/>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C392:E392"/>
    <mergeCell ref="G392:I392"/>
    <mergeCell ref="K392:M392"/>
    <mergeCell ref="O392:Q392"/>
    <mergeCell ref="S392:U392"/>
    <mergeCell ref="W392:Y392"/>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C365:E365"/>
    <mergeCell ref="G365:I365"/>
    <mergeCell ref="K365:M365"/>
    <mergeCell ref="O365:Q365"/>
    <mergeCell ref="S365:U365"/>
    <mergeCell ref="W365:Y365"/>
    <mergeCell ref="C364:E364"/>
    <mergeCell ref="G364:I364"/>
    <mergeCell ref="K364:M364"/>
    <mergeCell ref="O364:Q364"/>
    <mergeCell ref="S364:U364"/>
    <mergeCell ref="W364:Y364"/>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8:E348"/>
    <mergeCell ref="G348:I348"/>
    <mergeCell ref="K348:M348"/>
    <mergeCell ref="O348:Q348"/>
    <mergeCell ref="S348:U348"/>
    <mergeCell ref="W348:Y348"/>
    <mergeCell ref="C347:E347"/>
    <mergeCell ref="G347:I347"/>
    <mergeCell ref="K347:M347"/>
    <mergeCell ref="O347:Q347"/>
    <mergeCell ref="S347:U347"/>
    <mergeCell ref="W347:Y347"/>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C335:E335"/>
    <mergeCell ref="G335:I335"/>
    <mergeCell ref="K335:M335"/>
    <mergeCell ref="O335:Q335"/>
    <mergeCell ref="S335:U335"/>
    <mergeCell ref="W335:Y335"/>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7:E317"/>
    <mergeCell ref="G317:I317"/>
    <mergeCell ref="K317:M317"/>
    <mergeCell ref="O317:Q317"/>
    <mergeCell ref="S317:U317"/>
    <mergeCell ref="W317:Y317"/>
    <mergeCell ref="C316:E316"/>
    <mergeCell ref="G316:I316"/>
    <mergeCell ref="K316:M316"/>
    <mergeCell ref="O316:Q316"/>
    <mergeCell ref="S316:U316"/>
    <mergeCell ref="W316:Y316"/>
    <mergeCell ref="N314:N315"/>
    <mergeCell ref="O314:Q315"/>
    <mergeCell ref="R314:R315"/>
    <mergeCell ref="S314:U315"/>
    <mergeCell ref="V314:V315"/>
    <mergeCell ref="W314:Y315"/>
    <mergeCell ref="B314:B315"/>
    <mergeCell ref="C314:E315"/>
    <mergeCell ref="F314:F315"/>
    <mergeCell ref="G314:I315"/>
    <mergeCell ref="J314:J315"/>
    <mergeCell ref="K314:M314"/>
    <mergeCell ref="K315:M315"/>
    <mergeCell ref="B308:Y308"/>
    <mergeCell ref="B310:Y310"/>
    <mergeCell ref="B311:Y311"/>
    <mergeCell ref="B312:Y312"/>
    <mergeCell ref="C313:E313"/>
    <mergeCell ref="G313:I313"/>
    <mergeCell ref="K313:M313"/>
    <mergeCell ref="O313:Q313"/>
    <mergeCell ref="S313:U313"/>
    <mergeCell ref="W313:Y313"/>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E299"/>
    <mergeCell ref="G299:I299"/>
    <mergeCell ref="K299:M299"/>
    <mergeCell ref="O299:Q299"/>
    <mergeCell ref="S299:U299"/>
    <mergeCell ref="W299:Y299"/>
    <mergeCell ref="N297:N298"/>
    <mergeCell ref="O297:Q298"/>
    <mergeCell ref="R297:R298"/>
    <mergeCell ref="S297:U298"/>
    <mergeCell ref="V297:V298"/>
    <mergeCell ref="W297:Y298"/>
    <mergeCell ref="B297:B298"/>
    <mergeCell ref="C297:E298"/>
    <mergeCell ref="F297:F298"/>
    <mergeCell ref="G297:I298"/>
    <mergeCell ref="J297:J298"/>
    <mergeCell ref="K297:M297"/>
    <mergeCell ref="K298:M298"/>
    <mergeCell ref="B291:Y291"/>
    <mergeCell ref="B293:Y293"/>
    <mergeCell ref="B294:Y294"/>
    <mergeCell ref="B295:Y295"/>
    <mergeCell ref="C296:E296"/>
    <mergeCell ref="G296:I296"/>
    <mergeCell ref="K296:M296"/>
    <mergeCell ref="O296:Q296"/>
    <mergeCell ref="S296:U296"/>
    <mergeCell ref="W296:Y296"/>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2:E282"/>
    <mergeCell ref="G282:I282"/>
    <mergeCell ref="K282:M282"/>
    <mergeCell ref="O282:Q282"/>
    <mergeCell ref="S282:U282"/>
    <mergeCell ref="W282:Y282"/>
    <mergeCell ref="N280:N281"/>
    <mergeCell ref="O280:Q281"/>
    <mergeCell ref="R280:R281"/>
    <mergeCell ref="S280:U281"/>
    <mergeCell ref="V280:V281"/>
    <mergeCell ref="W280:Y281"/>
    <mergeCell ref="B280:B281"/>
    <mergeCell ref="C280:E281"/>
    <mergeCell ref="F280:F281"/>
    <mergeCell ref="G280:I281"/>
    <mergeCell ref="J280:J281"/>
    <mergeCell ref="K280:M280"/>
    <mergeCell ref="K281:M281"/>
    <mergeCell ref="B274:Y274"/>
    <mergeCell ref="B276:Y276"/>
    <mergeCell ref="B277:Y277"/>
    <mergeCell ref="B278:Y278"/>
    <mergeCell ref="C279:E279"/>
    <mergeCell ref="G279:I279"/>
    <mergeCell ref="K279:M279"/>
    <mergeCell ref="O279:Q279"/>
    <mergeCell ref="S279:U279"/>
    <mergeCell ref="W279:Y279"/>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60:E260"/>
    <mergeCell ref="G260:I260"/>
    <mergeCell ref="K260:M260"/>
    <mergeCell ref="O260:Q260"/>
    <mergeCell ref="S260:U260"/>
    <mergeCell ref="W260:Y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C230:E230"/>
    <mergeCell ref="G230:I230"/>
    <mergeCell ref="K230:M230"/>
    <mergeCell ref="O230:Q230"/>
    <mergeCell ref="S230:U230"/>
    <mergeCell ref="W230:Y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7:E227"/>
    <mergeCell ref="G227:I227"/>
    <mergeCell ref="K227:M227"/>
    <mergeCell ref="O227:Q227"/>
    <mergeCell ref="S227:U227"/>
    <mergeCell ref="W227:Y227"/>
    <mergeCell ref="N225:N226"/>
    <mergeCell ref="O225:Q226"/>
    <mergeCell ref="R225:R226"/>
    <mergeCell ref="S225:U226"/>
    <mergeCell ref="V225:V226"/>
    <mergeCell ref="W225:Y226"/>
    <mergeCell ref="B225:B226"/>
    <mergeCell ref="C225:E226"/>
    <mergeCell ref="F225:F226"/>
    <mergeCell ref="G225:I226"/>
    <mergeCell ref="J225:J226"/>
    <mergeCell ref="K225:M225"/>
    <mergeCell ref="K226:M226"/>
    <mergeCell ref="B219:Y219"/>
    <mergeCell ref="B221:Y221"/>
    <mergeCell ref="B222:Y222"/>
    <mergeCell ref="B223:Y223"/>
    <mergeCell ref="C224:E224"/>
    <mergeCell ref="G224:I224"/>
    <mergeCell ref="K224:M224"/>
    <mergeCell ref="O224:Q224"/>
    <mergeCell ref="S224:U224"/>
    <mergeCell ref="W224:Y224"/>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C201:D201"/>
    <mergeCell ref="G201:H201"/>
    <mergeCell ref="K201:L201"/>
    <mergeCell ref="O201:P201"/>
    <mergeCell ref="S201:T201"/>
    <mergeCell ref="W201:X201"/>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N169:N170"/>
    <mergeCell ref="O169:Q170"/>
    <mergeCell ref="R169:R170"/>
    <mergeCell ref="S169:U170"/>
    <mergeCell ref="V169:V170"/>
    <mergeCell ref="W169:Y170"/>
    <mergeCell ref="B169:B170"/>
    <mergeCell ref="C169:E170"/>
    <mergeCell ref="F169:F170"/>
    <mergeCell ref="G169:I170"/>
    <mergeCell ref="J169:J170"/>
    <mergeCell ref="K169:M169"/>
    <mergeCell ref="K170:M170"/>
    <mergeCell ref="B163:Y163"/>
    <mergeCell ref="B165:Y165"/>
    <mergeCell ref="B166:Y166"/>
    <mergeCell ref="B167:Y167"/>
    <mergeCell ref="C168:E168"/>
    <mergeCell ref="G168:I168"/>
    <mergeCell ref="K168:M168"/>
    <mergeCell ref="O168:Q168"/>
    <mergeCell ref="S168:U168"/>
    <mergeCell ref="W168:Y168"/>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B133:M133"/>
    <mergeCell ref="O133:Q133"/>
    <mergeCell ref="S133:U133"/>
    <mergeCell ref="W133:Y133"/>
    <mergeCell ref="C134:E134"/>
    <mergeCell ref="G134:I134"/>
    <mergeCell ref="K134:M134"/>
    <mergeCell ref="O134:Q134"/>
    <mergeCell ref="S134:U134"/>
    <mergeCell ref="W134:Y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B109:E109"/>
    <mergeCell ref="G109:I109"/>
    <mergeCell ref="K109:M109"/>
    <mergeCell ref="O109:Q109"/>
    <mergeCell ref="S109:U109"/>
    <mergeCell ref="W109:Y109"/>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C93:E93"/>
    <mergeCell ref="G93:I93"/>
    <mergeCell ref="K93:M93"/>
    <mergeCell ref="O93:Q93"/>
    <mergeCell ref="S93:U93"/>
    <mergeCell ref="W93:Y93"/>
    <mergeCell ref="C92:E92"/>
    <mergeCell ref="G92:I92"/>
    <mergeCell ref="K92:M92"/>
    <mergeCell ref="O92:Q92"/>
    <mergeCell ref="S92:U92"/>
    <mergeCell ref="W92:Y92"/>
    <mergeCell ref="B86:Y86"/>
    <mergeCell ref="B88:Y88"/>
    <mergeCell ref="B89:Y89"/>
    <mergeCell ref="B90:Y90"/>
    <mergeCell ref="C91:E91"/>
    <mergeCell ref="G91:I91"/>
    <mergeCell ref="K91:M91"/>
    <mergeCell ref="O91:Q91"/>
    <mergeCell ref="S91:U91"/>
    <mergeCell ref="W91:Y91"/>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B57:M57"/>
    <mergeCell ref="O57:Q57"/>
    <mergeCell ref="S57:U57"/>
    <mergeCell ref="W57:Y57"/>
    <mergeCell ref="C58:E58"/>
    <mergeCell ref="G58:I58"/>
    <mergeCell ref="K58:M58"/>
    <mergeCell ref="O58:Q58"/>
    <mergeCell ref="S58:U58"/>
    <mergeCell ref="W58:Y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B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C19:E19"/>
    <mergeCell ref="G19:I19"/>
    <mergeCell ref="K19:M19"/>
    <mergeCell ref="O19:Q19"/>
    <mergeCell ref="S19:U19"/>
    <mergeCell ref="W19:Y19"/>
    <mergeCell ref="C18:E18"/>
    <mergeCell ref="G18:I18"/>
    <mergeCell ref="K18:M18"/>
    <mergeCell ref="O18:Q18"/>
    <mergeCell ref="S18:U18"/>
    <mergeCell ref="W18:Y18"/>
    <mergeCell ref="B12:Y12"/>
    <mergeCell ref="B14:Y14"/>
    <mergeCell ref="B15:Y15"/>
    <mergeCell ref="B16:Y16"/>
    <mergeCell ref="C17:E17"/>
    <mergeCell ref="G17:I17"/>
    <mergeCell ref="K17:M17"/>
    <mergeCell ref="O17:Q17"/>
    <mergeCell ref="S17:U17"/>
    <mergeCell ref="W17:Y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534</v>
      </c>
      <c r="B1" s="1" t="s">
        <v>2</v>
      </c>
    </row>
    <row r="2" spans="1:2">
      <c r="A2" s="9"/>
      <c r="B2" s="1" t="s">
        <v>3</v>
      </c>
    </row>
    <row r="3" spans="1:2" ht="30">
      <c r="A3" s="3" t="s">
        <v>535</v>
      </c>
      <c r="B3" s="4" t="s">
        <v>6</v>
      </c>
    </row>
    <row r="4" spans="1:2">
      <c r="A4" s="13" t="s">
        <v>536</v>
      </c>
      <c r="B4" s="4" t="s">
        <v>6</v>
      </c>
    </row>
    <row r="5" spans="1:2">
      <c r="A5" s="13"/>
      <c r="B5" s="14" t="s">
        <v>536</v>
      </c>
    </row>
    <row r="6" spans="1:2">
      <c r="A6" s="13"/>
      <c r="B6" s="4"/>
    </row>
    <row r="7" spans="1:2" ht="383.25">
      <c r="A7" s="13"/>
      <c r="B7" s="12" t="s">
        <v>53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538</v>
      </c>
      <c r="B1" s="1" t="s">
        <v>2</v>
      </c>
    </row>
    <row r="2" spans="1:2">
      <c r="A2" s="9"/>
      <c r="B2" s="1" t="s">
        <v>3</v>
      </c>
    </row>
    <row r="3" spans="1:2">
      <c r="A3" s="3" t="s">
        <v>539</v>
      </c>
      <c r="B3" s="4" t="s">
        <v>6</v>
      </c>
    </row>
    <row r="4" spans="1:2">
      <c r="A4" s="13" t="s">
        <v>266</v>
      </c>
      <c r="B4" s="4" t="s">
        <v>6</v>
      </c>
    </row>
    <row r="5" spans="1:2" ht="179.25">
      <c r="A5" s="13"/>
      <c r="B5" s="12" t="s">
        <v>267</v>
      </c>
    </row>
    <row r="6" spans="1:2">
      <c r="A6" s="13"/>
      <c r="B6" s="4"/>
    </row>
    <row r="7" spans="1:2" ht="243">
      <c r="A7" s="13"/>
      <c r="B7" s="12" t="s">
        <v>26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5" width="17" customWidth="1"/>
    <col min="6" max="6" width="4.5703125" customWidth="1"/>
    <col min="7" max="7" width="5.7109375" customWidth="1"/>
    <col min="8" max="8" width="17" customWidth="1"/>
    <col min="9" max="9" width="4.5703125" customWidth="1"/>
    <col min="10" max="10" width="28.28515625" customWidth="1"/>
    <col min="11" max="11" width="5.7109375" customWidth="1"/>
    <col min="12" max="12" width="17" customWidth="1"/>
    <col min="13" max="13" width="4.5703125" customWidth="1"/>
  </cols>
  <sheetData>
    <row r="1" spans="1:13" ht="15" customHeight="1">
      <c r="A1" s="9" t="s">
        <v>5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48</v>
      </c>
      <c r="B3" s="49" t="s">
        <v>6</v>
      </c>
      <c r="C3" s="49"/>
      <c r="D3" s="49"/>
      <c r="E3" s="49"/>
      <c r="F3" s="49"/>
      <c r="G3" s="49"/>
      <c r="H3" s="49"/>
      <c r="I3" s="49"/>
      <c r="J3" s="49"/>
      <c r="K3" s="49"/>
      <c r="L3" s="49"/>
      <c r="M3" s="49"/>
    </row>
    <row r="4" spans="1:13" ht="15" customHeight="1">
      <c r="A4" s="13" t="s">
        <v>541</v>
      </c>
      <c r="B4" s="49" t="s">
        <v>6</v>
      </c>
      <c r="C4" s="49"/>
      <c r="D4" s="49"/>
      <c r="E4" s="49"/>
      <c r="F4" s="49"/>
      <c r="G4" s="49"/>
      <c r="H4" s="49"/>
      <c r="I4" s="49"/>
      <c r="J4" s="49"/>
      <c r="K4" s="49"/>
      <c r="L4" s="49"/>
      <c r="M4" s="49"/>
    </row>
    <row r="5" spans="1:13">
      <c r="A5" s="13"/>
      <c r="B5" s="51" t="s">
        <v>154</v>
      </c>
      <c r="C5" s="51"/>
      <c r="D5" s="51"/>
      <c r="E5" s="51"/>
      <c r="F5" s="51"/>
      <c r="G5" s="51"/>
      <c r="H5" s="51"/>
      <c r="I5" s="51"/>
      <c r="J5" s="51"/>
      <c r="K5" s="51"/>
      <c r="L5" s="51"/>
      <c r="M5" s="51"/>
    </row>
    <row r="6" spans="1:13">
      <c r="A6" s="13"/>
      <c r="B6" s="49"/>
      <c r="C6" s="49"/>
      <c r="D6" s="49"/>
      <c r="E6" s="49"/>
      <c r="F6" s="49"/>
      <c r="G6" s="49"/>
      <c r="H6" s="49"/>
      <c r="I6" s="49"/>
      <c r="J6" s="49"/>
      <c r="K6" s="49"/>
      <c r="L6" s="49"/>
      <c r="M6" s="49"/>
    </row>
    <row r="7" spans="1:13">
      <c r="A7" s="13"/>
      <c r="B7" s="52" t="s">
        <v>155</v>
      </c>
      <c r="C7" s="52"/>
      <c r="D7" s="52"/>
      <c r="E7" s="52"/>
      <c r="F7" s="52"/>
      <c r="G7" s="52"/>
      <c r="H7" s="52"/>
      <c r="I7" s="52"/>
      <c r="J7" s="52"/>
      <c r="K7" s="52"/>
      <c r="L7" s="52"/>
      <c r="M7" s="52"/>
    </row>
    <row r="8" spans="1:13">
      <c r="A8" s="13"/>
      <c r="B8" s="22"/>
      <c r="C8" s="22"/>
      <c r="D8" s="22"/>
      <c r="E8" s="22"/>
      <c r="F8" s="22"/>
    </row>
    <row r="9" spans="1:13">
      <c r="A9" s="13"/>
      <c r="B9" s="15"/>
      <c r="C9" s="15"/>
      <c r="D9" s="15"/>
      <c r="E9" s="15"/>
      <c r="F9" s="15"/>
    </row>
    <row r="10" spans="1:13">
      <c r="A10" s="13"/>
      <c r="B10" s="23" t="s">
        <v>156</v>
      </c>
      <c r="C10" s="23"/>
      <c r="D10" s="23" t="s">
        <v>157</v>
      </c>
      <c r="E10" s="24">
        <v>1625</v>
      </c>
      <c r="F10" s="25"/>
    </row>
    <row r="11" spans="1:13">
      <c r="A11" s="13"/>
      <c r="B11" s="23"/>
      <c r="C11" s="23"/>
      <c r="D11" s="23"/>
      <c r="E11" s="24"/>
      <c r="F11" s="25"/>
    </row>
    <row r="12" spans="1:13">
      <c r="A12" s="13"/>
      <c r="B12" s="26" t="s">
        <v>158</v>
      </c>
      <c r="C12" s="26"/>
      <c r="D12" s="27" t="s">
        <v>159</v>
      </c>
      <c r="E12" s="27"/>
      <c r="F12" s="18" t="s">
        <v>160</v>
      </c>
    </row>
    <row r="13" spans="1:13">
      <c r="A13" s="13"/>
      <c r="B13" s="23" t="s">
        <v>161</v>
      </c>
      <c r="C13" s="23"/>
      <c r="D13" s="28">
        <v>10</v>
      </c>
      <c r="E13" s="28"/>
      <c r="F13" s="25"/>
    </row>
    <row r="14" spans="1:13" ht="15.75" thickBot="1">
      <c r="A14" s="13"/>
      <c r="B14" s="23"/>
      <c r="C14" s="23"/>
      <c r="D14" s="29"/>
      <c r="E14" s="29"/>
      <c r="F14" s="30"/>
    </row>
    <row r="15" spans="1:13">
      <c r="A15" s="13"/>
      <c r="B15" s="31"/>
      <c r="C15" s="26" t="s">
        <v>162</v>
      </c>
      <c r="D15" s="32" t="s">
        <v>157</v>
      </c>
      <c r="E15" s="34">
        <v>673</v>
      </c>
      <c r="F15" s="36"/>
    </row>
    <row r="16" spans="1:13" ht="15.75" thickBot="1">
      <c r="A16" s="13"/>
      <c r="B16" s="31"/>
      <c r="C16" s="26"/>
      <c r="D16" s="33"/>
      <c r="E16" s="35"/>
      <c r="F16" s="37"/>
    </row>
    <row r="17" spans="1:13" ht="15.75" thickTop="1">
      <c r="A17" s="13" t="s">
        <v>542</v>
      </c>
      <c r="B17" s="49" t="s">
        <v>6</v>
      </c>
      <c r="C17" s="49"/>
      <c r="D17" s="49"/>
      <c r="E17" s="49"/>
      <c r="F17" s="49"/>
      <c r="G17" s="49"/>
      <c r="H17" s="49"/>
      <c r="I17" s="49"/>
      <c r="J17" s="49"/>
      <c r="K17" s="49"/>
      <c r="L17" s="49"/>
      <c r="M17" s="49"/>
    </row>
    <row r="18" spans="1:13">
      <c r="A18" s="13"/>
      <c r="B18" s="52" t="s">
        <v>163</v>
      </c>
      <c r="C18" s="52"/>
      <c r="D18" s="52"/>
      <c r="E18" s="52"/>
      <c r="F18" s="52"/>
      <c r="G18" s="52"/>
      <c r="H18" s="52"/>
      <c r="I18" s="52"/>
      <c r="J18" s="52"/>
      <c r="K18" s="52"/>
      <c r="L18" s="52"/>
      <c r="M18" s="52"/>
    </row>
    <row r="19" spans="1:13">
      <c r="A19" s="13"/>
      <c r="B19" s="53"/>
      <c r="C19" s="53"/>
      <c r="D19" s="53"/>
      <c r="E19" s="53"/>
      <c r="F19" s="53"/>
      <c r="G19" s="53"/>
      <c r="H19" s="53"/>
      <c r="I19" s="53"/>
      <c r="J19" s="53"/>
      <c r="K19" s="53"/>
      <c r="L19" s="53"/>
      <c r="M19" s="53"/>
    </row>
    <row r="20" spans="1:13">
      <c r="A20" s="13"/>
      <c r="B20" s="22"/>
      <c r="C20" s="22"/>
      <c r="D20" s="22"/>
      <c r="E20" s="22"/>
      <c r="F20" s="22"/>
    </row>
    <row r="21" spans="1:13">
      <c r="A21" s="13"/>
      <c r="B21" s="15"/>
      <c r="C21" s="15"/>
      <c r="D21" s="15"/>
      <c r="E21" s="15"/>
      <c r="F21" s="15"/>
    </row>
    <row r="22" spans="1:13">
      <c r="A22" s="13"/>
      <c r="B22" s="23" t="s">
        <v>164</v>
      </c>
      <c r="C22" s="23"/>
      <c r="D22" s="23" t="s">
        <v>157</v>
      </c>
      <c r="E22" s="28">
        <v>515</v>
      </c>
      <c r="F22" s="25"/>
    </row>
    <row r="23" spans="1:13">
      <c r="A23" s="13"/>
      <c r="B23" s="23"/>
      <c r="C23" s="23"/>
      <c r="D23" s="23"/>
      <c r="E23" s="28"/>
      <c r="F23" s="25"/>
    </row>
    <row r="24" spans="1:13">
      <c r="A24" s="13"/>
      <c r="B24" s="26" t="s">
        <v>44</v>
      </c>
      <c r="C24" s="26"/>
      <c r="D24" s="27">
        <v>722</v>
      </c>
      <c r="E24" s="27"/>
      <c r="F24" s="31"/>
    </row>
    <row r="25" spans="1:13">
      <c r="A25" s="13"/>
      <c r="B25" s="26"/>
      <c r="C25" s="26"/>
      <c r="D25" s="27"/>
      <c r="E25" s="27"/>
      <c r="F25" s="31"/>
    </row>
    <row r="26" spans="1:13">
      <c r="A26" s="13"/>
      <c r="B26" s="23" t="s">
        <v>165</v>
      </c>
      <c r="C26" s="23"/>
      <c r="D26" s="28">
        <v>249</v>
      </c>
      <c r="E26" s="28"/>
      <c r="F26" s="25"/>
    </row>
    <row r="27" spans="1:13">
      <c r="A27" s="13"/>
      <c r="B27" s="23"/>
      <c r="C27" s="23"/>
      <c r="D27" s="28"/>
      <c r="E27" s="28"/>
      <c r="F27" s="25"/>
    </row>
    <row r="28" spans="1:13">
      <c r="A28" s="13"/>
      <c r="B28" s="26" t="s">
        <v>46</v>
      </c>
      <c r="C28" s="26"/>
      <c r="D28" s="27">
        <v>206</v>
      </c>
      <c r="E28" s="27"/>
      <c r="F28" s="31"/>
    </row>
    <row r="29" spans="1:13">
      <c r="A29" s="13"/>
      <c r="B29" s="26"/>
      <c r="C29" s="26"/>
      <c r="D29" s="27"/>
      <c r="E29" s="27"/>
      <c r="F29" s="31"/>
    </row>
    <row r="30" spans="1:13">
      <c r="A30" s="13"/>
      <c r="B30" s="23" t="s">
        <v>166</v>
      </c>
      <c r="C30" s="23"/>
      <c r="D30" s="28">
        <v>4</v>
      </c>
      <c r="E30" s="28"/>
      <c r="F30" s="25"/>
    </row>
    <row r="31" spans="1:13">
      <c r="A31" s="13"/>
      <c r="B31" s="23"/>
      <c r="C31" s="23"/>
      <c r="D31" s="28"/>
      <c r="E31" s="28"/>
      <c r="F31" s="25"/>
    </row>
    <row r="32" spans="1:13">
      <c r="A32" s="13"/>
      <c r="B32" s="26" t="s">
        <v>167</v>
      </c>
      <c r="C32" s="26"/>
      <c r="D32" s="27">
        <v>16</v>
      </c>
      <c r="E32" s="27"/>
      <c r="F32" s="31"/>
    </row>
    <row r="33" spans="1:13">
      <c r="A33" s="13"/>
      <c r="B33" s="26"/>
      <c r="C33" s="26"/>
      <c r="D33" s="27"/>
      <c r="E33" s="27"/>
      <c r="F33" s="31"/>
    </row>
    <row r="34" spans="1:13">
      <c r="A34" s="13"/>
      <c r="B34" s="23" t="s">
        <v>168</v>
      </c>
      <c r="C34" s="23"/>
      <c r="D34" s="28" t="s">
        <v>169</v>
      </c>
      <c r="E34" s="28"/>
      <c r="F34" s="16" t="s">
        <v>160</v>
      </c>
    </row>
    <row r="35" spans="1:13" ht="15.75" thickBot="1">
      <c r="A35" s="13"/>
      <c r="B35" s="26" t="s">
        <v>170</v>
      </c>
      <c r="C35" s="26"/>
      <c r="D35" s="39" t="s">
        <v>171</v>
      </c>
      <c r="E35" s="39"/>
      <c r="F35" s="38" t="s">
        <v>160</v>
      </c>
    </row>
    <row r="36" spans="1:13">
      <c r="A36" s="13"/>
      <c r="B36" s="25"/>
      <c r="C36" s="23" t="s">
        <v>162</v>
      </c>
      <c r="D36" s="40" t="s">
        <v>157</v>
      </c>
      <c r="E36" s="42">
        <v>673</v>
      </c>
      <c r="F36" s="44"/>
    </row>
    <row r="37" spans="1:13" ht="15.75" thickBot="1">
      <c r="A37" s="13"/>
      <c r="B37" s="25"/>
      <c r="C37" s="23"/>
      <c r="D37" s="41"/>
      <c r="E37" s="43"/>
      <c r="F37" s="45"/>
    </row>
    <row r="38" spans="1:13" ht="15.75" thickTop="1">
      <c r="A38" s="13" t="s">
        <v>543</v>
      </c>
      <c r="B38" s="49" t="s">
        <v>6</v>
      </c>
      <c r="C38" s="49"/>
      <c r="D38" s="49"/>
      <c r="E38" s="49"/>
      <c r="F38" s="49"/>
      <c r="G38" s="49"/>
      <c r="H38" s="49"/>
      <c r="I38" s="49"/>
      <c r="J38" s="49"/>
      <c r="K38" s="49"/>
      <c r="L38" s="49"/>
      <c r="M38" s="49"/>
    </row>
    <row r="39" spans="1:13" ht="63.75" customHeight="1">
      <c r="A39" s="13"/>
      <c r="B39" s="51" t="s">
        <v>174</v>
      </c>
      <c r="C39" s="51"/>
      <c r="D39" s="51"/>
      <c r="E39" s="51"/>
      <c r="F39" s="51"/>
      <c r="G39" s="51"/>
      <c r="H39" s="51"/>
      <c r="I39" s="51"/>
      <c r="J39" s="51"/>
      <c r="K39" s="51"/>
      <c r="L39" s="51"/>
      <c r="M39" s="51"/>
    </row>
    <row r="40" spans="1:13">
      <c r="A40" s="13"/>
      <c r="B40" s="53"/>
      <c r="C40" s="53"/>
      <c r="D40" s="53"/>
      <c r="E40" s="53"/>
      <c r="F40" s="53"/>
      <c r="G40" s="53"/>
      <c r="H40" s="53"/>
      <c r="I40" s="53"/>
      <c r="J40" s="53"/>
      <c r="K40" s="53"/>
      <c r="L40" s="53"/>
      <c r="M40" s="53"/>
    </row>
    <row r="41" spans="1:13">
      <c r="A41" s="13"/>
      <c r="B41" s="22"/>
      <c r="C41" s="22"/>
      <c r="D41" s="22"/>
      <c r="E41" s="22"/>
      <c r="F41" s="22"/>
      <c r="G41" s="22"/>
      <c r="H41" s="22"/>
      <c r="I41" s="22"/>
      <c r="J41" s="22"/>
      <c r="K41" s="22"/>
      <c r="L41" s="22"/>
      <c r="M41" s="22"/>
    </row>
    <row r="42" spans="1:13">
      <c r="A42" s="13"/>
      <c r="B42" s="15"/>
      <c r="C42" s="15"/>
      <c r="D42" s="15"/>
      <c r="E42" s="15"/>
      <c r="F42" s="15"/>
      <c r="G42" s="15"/>
      <c r="H42" s="15"/>
      <c r="I42" s="15"/>
      <c r="J42" s="15"/>
      <c r="K42" s="15"/>
      <c r="L42" s="15"/>
      <c r="M42" s="15"/>
    </row>
    <row r="43" spans="1:13" ht="15.75" thickBot="1">
      <c r="A43" s="13"/>
      <c r="B43" s="21"/>
      <c r="C43" s="46" t="s">
        <v>175</v>
      </c>
      <c r="D43" s="46"/>
      <c r="E43" s="46"/>
      <c r="F43" s="21"/>
      <c r="G43" s="46" t="s">
        <v>176</v>
      </c>
      <c r="H43" s="46"/>
      <c r="I43" s="46"/>
      <c r="J43" s="46"/>
      <c r="K43" s="46"/>
      <c r="L43" s="46"/>
      <c r="M43" s="46"/>
    </row>
    <row r="44" spans="1:13" ht="15.75" thickBot="1">
      <c r="A44" s="13"/>
      <c r="B44" s="21"/>
      <c r="C44" s="47">
        <v>2012</v>
      </c>
      <c r="D44" s="47"/>
      <c r="E44" s="47"/>
      <c r="F44" s="21"/>
      <c r="G44" s="47">
        <v>2013</v>
      </c>
      <c r="H44" s="47"/>
      <c r="I44" s="47"/>
      <c r="J44" s="21"/>
      <c r="K44" s="47">
        <v>2012</v>
      </c>
      <c r="L44" s="47"/>
      <c r="M44" s="47"/>
    </row>
    <row r="45" spans="1:13">
      <c r="A45" s="13"/>
      <c r="B45" s="23" t="s">
        <v>177</v>
      </c>
      <c r="C45" s="40" t="s">
        <v>157</v>
      </c>
      <c r="D45" s="48">
        <v>2009</v>
      </c>
      <c r="E45" s="44"/>
      <c r="F45" s="25"/>
      <c r="G45" s="40" t="s">
        <v>157</v>
      </c>
      <c r="H45" s="48">
        <v>6271</v>
      </c>
      <c r="I45" s="44"/>
      <c r="J45" s="25"/>
      <c r="K45" s="40" t="s">
        <v>157</v>
      </c>
      <c r="L45" s="48">
        <v>5972</v>
      </c>
      <c r="M45" s="44"/>
    </row>
    <row r="46" spans="1:13">
      <c r="A46" s="13"/>
      <c r="B46" s="23"/>
      <c r="C46" s="23"/>
      <c r="D46" s="24"/>
      <c r="E46" s="25"/>
      <c r="F46" s="25"/>
      <c r="G46" s="23"/>
      <c r="H46" s="24"/>
      <c r="I46" s="25"/>
      <c r="J46" s="25"/>
      <c r="K46" s="23"/>
      <c r="L46" s="24"/>
      <c r="M46" s="25"/>
    </row>
    <row r="47" spans="1:13">
      <c r="A47" s="13"/>
      <c r="B47" s="18" t="s">
        <v>99</v>
      </c>
      <c r="C47" s="18" t="s">
        <v>157</v>
      </c>
      <c r="D47" s="19" t="s">
        <v>178</v>
      </c>
      <c r="E47" s="18" t="s">
        <v>160</v>
      </c>
      <c r="F47" s="21"/>
      <c r="G47" s="18" t="s">
        <v>157</v>
      </c>
      <c r="H47" s="19" t="s">
        <v>179</v>
      </c>
      <c r="I47" s="18" t="s">
        <v>160</v>
      </c>
      <c r="J47" s="21"/>
      <c r="K47" s="18" t="s">
        <v>157</v>
      </c>
      <c r="L47" s="19" t="s">
        <v>180</v>
      </c>
      <c r="M47" s="18" t="s">
        <v>160</v>
      </c>
    </row>
    <row r="48" spans="1:13" ht="26.25">
      <c r="A48" s="13"/>
      <c r="B48" s="16" t="s">
        <v>181</v>
      </c>
      <c r="C48" s="16" t="s">
        <v>157</v>
      </c>
      <c r="D48" s="20" t="s">
        <v>182</v>
      </c>
      <c r="E48" s="16" t="s">
        <v>160</v>
      </c>
      <c r="F48" s="17"/>
      <c r="G48" s="16" t="s">
        <v>157</v>
      </c>
      <c r="H48" s="20" t="s">
        <v>183</v>
      </c>
      <c r="I48" s="16" t="s">
        <v>160</v>
      </c>
      <c r="J48" s="17"/>
      <c r="K48" s="16" t="s">
        <v>157</v>
      </c>
      <c r="L48" s="20" t="s">
        <v>184</v>
      </c>
      <c r="M48" s="16" t="s">
        <v>160</v>
      </c>
    </row>
  </sheetData>
  <mergeCells count="79">
    <mergeCell ref="A17:A37"/>
    <mergeCell ref="B17:M17"/>
    <mergeCell ref="B18:M18"/>
    <mergeCell ref="B19:M19"/>
    <mergeCell ref="A38:A48"/>
    <mergeCell ref="B38:M38"/>
    <mergeCell ref="B39:M39"/>
    <mergeCell ref="B40:M40"/>
    <mergeCell ref="A1:A2"/>
    <mergeCell ref="B1:M1"/>
    <mergeCell ref="B2:M2"/>
    <mergeCell ref="B3:M3"/>
    <mergeCell ref="A4:A16"/>
    <mergeCell ref="B4:M4"/>
    <mergeCell ref="B5:M5"/>
    <mergeCell ref="B6:M6"/>
    <mergeCell ref="B7:M7"/>
    <mergeCell ref="H45:H46"/>
    <mergeCell ref="I45:I46"/>
    <mergeCell ref="J45:J46"/>
    <mergeCell ref="K45:K46"/>
    <mergeCell ref="L45:L46"/>
    <mergeCell ref="M45:M46"/>
    <mergeCell ref="B45:B46"/>
    <mergeCell ref="C45:C46"/>
    <mergeCell ref="D45:D46"/>
    <mergeCell ref="E45:E46"/>
    <mergeCell ref="F45:F46"/>
    <mergeCell ref="G45:G46"/>
    <mergeCell ref="F36:F37"/>
    <mergeCell ref="B41:M41"/>
    <mergeCell ref="C43:E43"/>
    <mergeCell ref="G43:M43"/>
    <mergeCell ref="C44:E44"/>
    <mergeCell ref="G44:I44"/>
    <mergeCell ref="K44:M44"/>
    <mergeCell ref="B34:C34"/>
    <mergeCell ref="D34:E34"/>
    <mergeCell ref="B35:C35"/>
    <mergeCell ref="D35:E35"/>
    <mergeCell ref="B36:B37"/>
    <mergeCell ref="C36:C37"/>
    <mergeCell ref="D36:D37"/>
    <mergeCell ref="E36:E37"/>
    <mergeCell ref="B30:C31"/>
    <mergeCell ref="D30:E31"/>
    <mergeCell ref="F30:F31"/>
    <mergeCell ref="B32:C33"/>
    <mergeCell ref="D32:E33"/>
    <mergeCell ref="F32:F33"/>
    <mergeCell ref="B26:C27"/>
    <mergeCell ref="D26:E27"/>
    <mergeCell ref="F26:F27"/>
    <mergeCell ref="B28:C29"/>
    <mergeCell ref="D28:E29"/>
    <mergeCell ref="F28:F29"/>
    <mergeCell ref="B20:F20"/>
    <mergeCell ref="B22:C23"/>
    <mergeCell ref="D22:D23"/>
    <mergeCell ref="E22:E23"/>
    <mergeCell ref="F22:F23"/>
    <mergeCell ref="B24:C25"/>
    <mergeCell ref="D24:E25"/>
    <mergeCell ref="F24:F25"/>
    <mergeCell ref="B13:C14"/>
    <mergeCell ref="D13:E14"/>
    <mergeCell ref="F13:F14"/>
    <mergeCell ref="B15:B16"/>
    <mergeCell ref="C15:C16"/>
    <mergeCell ref="D15:D16"/>
    <mergeCell ref="E15:E16"/>
    <mergeCell ref="F15:F16"/>
    <mergeCell ref="B8:F8"/>
    <mergeCell ref="B10:C11"/>
    <mergeCell ref="D10:D11"/>
    <mergeCell ref="E10:E11"/>
    <mergeCell ref="F10:F11"/>
    <mergeCell ref="B12:C12"/>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36.5703125" bestFit="1" customWidth="1"/>
    <col min="2" max="2" width="35.42578125" bestFit="1" customWidth="1"/>
    <col min="4" max="4" width="2.28515625" customWidth="1"/>
    <col min="5" max="5" width="6.5703125" customWidth="1"/>
    <col min="6" max="6" width="10.85546875" customWidth="1"/>
    <col min="8" max="8" width="2.7109375" customWidth="1"/>
    <col min="9" max="9" width="7.42578125" customWidth="1"/>
    <col min="10" max="10" width="12.42578125" customWidth="1"/>
    <col min="12" max="12" width="2.140625" customWidth="1"/>
    <col min="13" max="13" width="5.7109375" customWidth="1"/>
    <col min="14" max="14" width="9.7109375" customWidth="1"/>
    <col min="16" max="16" width="2.28515625" customWidth="1"/>
    <col min="17" max="17" width="6.42578125" customWidth="1"/>
    <col min="18" max="18" width="11" customWidth="1"/>
    <col min="20" max="20" width="3" customWidth="1"/>
    <col min="21" max="21" width="6" customWidth="1"/>
    <col min="22" max="22" width="13.7109375" customWidth="1"/>
    <col min="24" max="24" width="2.140625" customWidth="1"/>
    <col min="25" max="25" width="5.7109375" customWidth="1"/>
    <col min="26" max="26" width="9.7109375" customWidth="1"/>
  </cols>
  <sheetData>
    <row r="1" spans="1:26" ht="15" customHeight="1">
      <c r="A1" s="9" t="s">
        <v>54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86</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3" t="s">
        <v>545</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c r="A5" s="13"/>
      <c r="B5" s="51" t="s">
        <v>188</v>
      </c>
      <c r="C5" s="51"/>
      <c r="D5" s="51"/>
      <c r="E5" s="51"/>
      <c r="F5" s="51"/>
      <c r="G5" s="51"/>
      <c r="H5" s="51"/>
      <c r="I5" s="51"/>
      <c r="J5" s="51"/>
      <c r="K5" s="51"/>
      <c r="L5" s="51"/>
      <c r="M5" s="51"/>
      <c r="N5" s="51"/>
      <c r="O5" s="51"/>
      <c r="P5" s="51"/>
      <c r="Q5" s="51"/>
      <c r="R5" s="51"/>
      <c r="S5" s="51"/>
      <c r="T5" s="51"/>
      <c r="U5" s="51"/>
      <c r="V5" s="51"/>
      <c r="W5" s="51"/>
      <c r="X5" s="51"/>
      <c r="Y5" s="51"/>
      <c r="Z5" s="51"/>
    </row>
    <row r="6" spans="1:26">
      <c r="A6" s="13"/>
      <c r="B6" s="53"/>
      <c r="C6" s="53"/>
      <c r="D6" s="53"/>
      <c r="E6" s="53"/>
      <c r="F6" s="53"/>
      <c r="G6" s="53"/>
      <c r="H6" s="53"/>
      <c r="I6" s="53"/>
      <c r="J6" s="53"/>
      <c r="K6" s="53"/>
      <c r="L6" s="53"/>
      <c r="M6" s="53"/>
      <c r="N6" s="53"/>
      <c r="O6" s="53"/>
      <c r="P6" s="53"/>
      <c r="Q6" s="53"/>
      <c r="R6" s="53"/>
      <c r="S6" s="53"/>
      <c r="T6" s="53"/>
      <c r="U6" s="53"/>
      <c r="V6" s="53"/>
      <c r="W6" s="53"/>
      <c r="X6" s="53"/>
      <c r="Y6" s="53"/>
      <c r="Z6" s="53"/>
    </row>
    <row r="7" spans="1:26">
      <c r="A7" s="13"/>
      <c r="B7" s="22"/>
      <c r="C7" s="22"/>
      <c r="D7" s="22"/>
      <c r="E7" s="22"/>
      <c r="F7" s="22"/>
      <c r="G7" s="22"/>
      <c r="H7" s="22"/>
      <c r="I7" s="22"/>
      <c r="J7" s="22"/>
      <c r="K7" s="22"/>
      <c r="L7" s="22"/>
      <c r="M7" s="22"/>
      <c r="N7" s="22"/>
      <c r="O7" s="22"/>
      <c r="P7" s="22"/>
      <c r="Q7" s="22"/>
      <c r="R7" s="22"/>
      <c r="S7" s="22"/>
      <c r="T7" s="22"/>
      <c r="U7" s="22"/>
      <c r="V7" s="22"/>
      <c r="W7" s="22"/>
      <c r="X7" s="22"/>
      <c r="Y7" s="22"/>
      <c r="Z7" s="22"/>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21"/>
      <c r="C9" s="21"/>
      <c r="D9" s="55" t="s">
        <v>189</v>
      </c>
      <c r="E9" s="55"/>
      <c r="F9" s="55"/>
      <c r="G9" s="55"/>
      <c r="H9" s="55"/>
      <c r="I9" s="55"/>
      <c r="J9" s="55"/>
      <c r="K9" s="55"/>
      <c r="L9" s="55"/>
      <c r="M9" s="55"/>
      <c r="N9" s="55"/>
      <c r="O9" s="21"/>
      <c r="P9" s="55" t="s">
        <v>190</v>
      </c>
      <c r="Q9" s="55"/>
      <c r="R9" s="55"/>
      <c r="S9" s="55"/>
      <c r="T9" s="55"/>
      <c r="U9" s="55"/>
      <c r="V9" s="55"/>
      <c r="W9" s="55"/>
      <c r="X9" s="55"/>
      <c r="Y9" s="55"/>
      <c r="Z9" s="55"/>
    </row>
    <row r="10" spans="1:26" ht="15.75" thickBot="1">
      <c r="A10" s="13"/>
      <c r="B10" s="21"/>
      <c r="C10" s="21"/>
      <c r="D10" s="56" t="s">
        <v>191</v>
      </c>
      <c r="E10" s="56"/>
      <c r="F10" s="56"/>
      <c r="G10" s="21"/>
      <c r="H10" s="56" t="s">
        <v>192</v>
      </c>
      <c r="I10" s="56"/>
      <c r="J10" s="56"/>
      <c r="K10" s="21"/>
      <c r="L10" s="56" t="s">
        <v>193</v>
      </c>
      <c r="M10" s="56"/>
      <c r="N10" s="56"/>
      <c r="O10" s="21"/>
      <c r="P10" s="56" t="s">
        <v>191</v>
      </c>
      <c r="Q10" s="56"/>
      <c r="R10" s="56"/>
      <c r="S10" s="21"/>
      <c r="T10" s="56" t="s">
        <v>192</v>
      </c>
      <c r="U10" s="56"/>
      <c r="V10" s="56"/>
      <c r="W10" s="21"/>
      <c r="X10" s="56" t="s">
        <v>193</v>
      </c>
      <c r="Y10" s="56"/>
      <c r="Z10" s="56"/>
    </row>
    <row r="11" spans="1:26">
      <c r="A11" s="13"/>
      <c r="B11" s="21"/>
      <c r="C11" s="21"/>
      <c r="D11" s="36"/>
      <c r="E11" s="36"/>
      <c r="F11" s="36"/>
      <c r="G11" s="21"/>
      <c r="H11" s="36"/>
      <c r="I11" s="36"/>
      <c r="J11" s="36"/>
      <c r="K11" s="21"/>
      <c r="L11" s="36"/>
      <c r="M11" s="36"/>
      <c r="N11" s="36"/>
      <c r="O11" s="21"/>
      <c r="P11" s="36"/>
      <c r="Q11" s="36"/>
      <c r="R11" s="36"/>
      <c r="S11" s="21"/>
      <c r="T11" s="36"/>
      <c r="U11" s="36"/>
      <c r="V11" s="36"/>
      <c r="W11" s="21"/>
      <c r="X11" s="36"/>
      <c r="Y11" s="36"/>
      <c r="Z11" s="36"/>
    </row>
    <row r="12" spans="1:26">
      <c r="A12" s="13"/>
      <c r="B12" s="54" t="s">
        <v>194</v>
      </c>
      <c r="C12" s="21"/>
      <c r="D12" s="31"/>
      <c r="E12" s="31"/>
      <c r="F12" s="31"/>
      <c r="G12" s="21"/>
      <c r="H12" s="31"/>
      <c r="I12" s="31"/>
      <c r="J12" s="31"/>
      <c r="K12" s="21"/>
      <c r="L12" s="31"/>
      <c r="M12" s="31"/>
      <c r="N12" s="31"/>
      <c r="O12" s="21"/>
      <c r="P12" s="31"/>
      <c r="Q12" s="31"/>
      <c r="R12" s="31"/>
      <c r="S12" s="21"/>
      <c r="T12" s="31"/>
      <c r="U12" s="31"/>
      <c r="V12" s="31"/>
      <c r="W12" s="21"/>
      <c r="X12" s="31"/>
      <c r="Y12" s="31"/>
      <c r="Z12" s="31"/>
    </row>
    <row r="13" spans="1:26">
      <c r="A13" s="13"/>
      <c r="B13" s="57" t="s">
        <v>44</v>
      </c>
      <c r="C13" s="25"/>
      <c r="D13" s="58" t="s">
        <v>157</v>
      </c>
      <c r="E13" s="59">
        <v>6009</v>
      </c>
      <c r="F13" s="25"/>
      <c r="G13" s="25"/>
      <c r="H13" s="58" t="s">
        <v>157</v>
      </c>
      <c r="I13" s="60" t="s">
        <v>195</v>
      </c>
      <c r="J13" s="25"/>
      <c r="K13" s="25"/>
      <c r="L13" s="58" t="s">
        <v>157</v>
      </c>
      <c r="M13" s="59">
        <v>6009</v>
      </c>
      <c r="N13" s="25"/>
      <c r="O13" s="25"/>
      <c r="P13" s="58" t="s">
        <v>157</v>
      </c>
      <c r="Q13" s="59">
        <v>5287</v>
      </c>
      <c r="R13" s="25"/>
      <c r="S13" s="25"/>
      <c r="T13" s="58" t="s">
        <v>157</v>
      </c>
      <c r="U13" s="60" t="s">
        <v>195</v>
      </c>
      <c r="V13" s="25"/>
      <c r="W13" s="25"/>
      <c r="X13" s="58" t="s">
        <v>157</v>
      </c>
      <c r="Y13" s="59">
        <v>5287</v>
      </c>
      <c r="Z13" s="25"/>
    </row>
    <row r="14" spans="1:26">
      <c r="A14" s="13"/>
      <c r="B14" s="57"/>
      <c r="C14" s="25"/>
      <c r="D14" s="58"/>
      <c r="E14" s="59"/>
      <c r="F14" s="25"/>
      <c r="G14" s="25"/>
      <c r="H14" s="58"/>
      <c r="I14" s="60"/>
      <c r="J14" s="25"/>
      <c r="K14" s="25"/>
      <c r="L14" s="58"/>
      <c r="M14" s="59"/>
      <c r="N14" s="25"/>
      <c r="O14" s="25"/>
      <c r="P14" s="58"/>
      <c r="Q14" s="59"/>
      <c r="R14" s="25"/>
      <c r="S14" s="25"/>
      <c r="T14" s="58"/>
      <c r="U14" s="60"/>
      <c r="V14" s="25"/>
      <c r="W14" s="25"/>
      <c r="X14" s="58"/>
      <c r="Y14" s="59"/>
      <c r="Z14" s="25"/>
    </row>
    <row r="15" spans="1:26">
      <c r="A15" s="13"/>
      <c r="B15" s="61" t="s">
        <v>46</v>
      </c>
      <c r="C15" s="31"/>
      <c r="D15" s="62">
        <v>1159</v>
      </c>
      <c r="E15" s="62"/>
      <c r="F15" s="31"/>
      <c r="G15" s="31"/>
      <c r="H15" s="63" t="s">
        <v>195</v>
      </c>
      <c r="I15" s="63"/>
      <c r="J15" s="31"/>
      <c r="K15" s="31"/>
      <c r="L15" s="62">
        <v>1159</v>
      </c>
      <c r="M15" s="62"/>
      <c r="N15" s="31"/>
      <c r="O15" s="31"/>
      <c r="P15" s="63">
        <v>953</v>
      </c>
      <c r="Q15" s="63"/>
      <c r="R15" s="31"/>
      <c r="S15" s="31"/>
      <c r="T15" s="63" t="s">
        <v>195</v>
      </c>
      <c r="U15" s="63"/>
      <c r="V15" s="31"/>
      <c r="W15" s="31"/>
      <c r="X15" s="63">
        <v>953</v>
      </c>
      <c r="Y15" s="63"/>
      <c r="Z15" s="31"/>
    </row>
    <row r="16" spans="1:26">
      <c r="A16" s="13"/>
      <c r="B16" s="61"/>
      <c r="C16" s="31"/>
      <c r="D16" s="62"/>
      <c r="E16" s="62"/>
      <c r="F16" s="31"/>
      <c r="G16" s="31"/>
      <c r="H16" s="63"/>
      <c r="I16" s="63"/>
      <c r="J16" s="31"/>
      <c r="K16" s="31"/>
      <c r="L16" s="62"/>
      <c r="M16" s="62"/>
      <c r="N16" s="31"/>
      <c r="O16" s="31"/>
      <c r="P16" s="63"/>
      <c r="Q16" s="63"/>
      <c r="R16" s="31"/>
      <c r="S16" s="31"/>
      <c r="T16" s="63"/>
      <c r="U16" s="63"/>
      <c r="V16" s="31"/>
      <c r="W16" s="31"/>
      <c r="X16" s="63"/>
      <c r="Y16" s="63"/>
      <c r="Z16" s="31"/>
    </row>
    <row r="17" spans="1:26">
      <c r="A17" s="13"/>
      <c r="B17" s="57" t="s">
        <v>196</v>
      </c>
      <c r="C17" s="25"/>
      <c r="D17" s="60">
        <v>158</v>
      </c>
      <c r="E17" s="60"/>
      <c r="F17" s="25"/>
      <c r="G17" s="25"/>
      <c r="H17" s="60" t="s">
        <v>195</v>
      </c>
      <c r="I17" s="60"/>
      <c r="J17" s="25"/>
      <c r="K17" s="25"/>
      <c r="L17" s="60">
        <v>158</v>
      </c>
      <c r="M17" s="60"/>
      <c r="N17" s="25"/>
      <c r="O17" s="25"/>
      <c r="P17" s="60">
        <v>158</v>
      </c>
      <c r="Q17" s="60"/>
      <c r="R17" s="25"/>
      <c r="S17" s="25"/>
      <c r="T17" s="60" t="s">
        <v>195</v>
      </c>
      <c r="U17" s="60"/>
      <c r="V17" s="25"/>
      <c r="W17" s="25"/>
      <c r="X17" s="60">
        <v>158</v>
      </c>
      <c r="Y17" s="60"/>
      <c r="Z17" s="25"/>
    </row>
    <row r="18" spans="1:26">
      <c r="A18" s="13"/>
      <c r="B18" s="57"/>
      <c r="C18" s="25"/>
      <c r="D18" s="60"/>
      <c r="E18" s="60"/>
      <c r="F18" s="25"/>
      <c r="G18" s="25"/>
      <c r="H18" s="60"/>
      <c r="I18" s="60"/>
      <c r="J18" s="25"/>
      <c r="K18" s="25"/>
      <c r="L18" s="60"/>
      <c r="M18" s="60"/>
      <c r="N18" s="25"/>
      <c r="O18" s="25"/>
      <c r="P18" s="60"/>
      <c r="Q18" s="60"/>
      <c r="R18" s="25"/>
      <c r="S18" s="25"/>
      <c r="T18" s="60"/>
      <c r="U18" s="60"/>
      <c r="V18" s="25"/>
      <c r="W18" s="25"/>
      <c r="X18" s="60"/>
      <c r="Y18" s="60"/>
      <c r="Z18" s="25"/>
    </row>
    <row r="19" spans="1:26">
      <c r="A19" s="13"/>
      <c r="B19" s="61" t="s">
        <v>197</v>
      </c>
      <c r="C19" s="31"/>
      <c r="D19" s="63">
        <v>4</v>
      </c>
      <c r="E19" s="63"/>
      <c r="F19" s="31"/>
      <c r="G19" s="31"/>
      <c r="H19" s="63" t="s">
        <v>195</v>
      </c>
      <c r="I19" s="63"/>
      <c r="J19" s="31"/>
      <c r="K19" s="31"/>
      <c r="L19" s="63">
        <v>4</v>
      </c>
      <c r="M19" s="63"/>
      <c r="N19" s="31"/>
      <c r="O19" s="31"/>
      <c r="P19" s="63" t="s">
        <v>195</v>
      </c>
      <c r="Q19" s="63"/>
      <c r="R19" s="31"/>
      <c r="S19" s="31"/>
      <c r="T19" s="63" t="s">
        <v>195</v>
      </c>
      <c r="U19" s="63"/>
      <c r="V19" s="31"/>
      <c r="W19" s="31"/>
      <c r="X19" s="63" t="s">
        <v>195</v>
      </c>
      <c r="Y19" s="63"/>
      <c r="Z19" s="31"/>
    </row>
    <row r="20" spans="1:26" ht="15.75" thickBot="1">
      <c r="A20" s="13"/>
      <c r="B20" s="61"/>
      <c r="C20" s="31"/>
      <c r="D20" s="64"/>
      <c r="E20" s="64"/>
      <c r="F20" s="65"/>
      <c r="G20" s="31"/>
      <c r="H20" s="64"/>
      <c r="I20" s="64"/>
      <c r="J20" s="65"/>
      <c r="K20" s="31"/>
      <c r="L20" s="64"/>
      <c r="M20" s="64"/>
      <c r="N20" s="65"/>
      <c r="O20" s="31"/>
      <c r="P20" s="64"/>
      <c r="Q20" s="64"/>
      <c r="R20" s="65"/>
      <c r="S20" s="31"/>
      <c r="T20" s="64"/>
      <c r="U20" s="64"/>
      <c r="V20" s="65"/>
      <c r="W20" s="31"/>
      <c r="X20" s="64"/>
      <c r="Y20" s="64"/>
      <c r="Z20" s="65"/>
    </row>
    <row r="21" spans="1:26">
      <c r="A21" s="13"/>
      <c r="B21" s="17"/>
      <c r="C21" s="17"/>
      <c r="D21" s="44"/>
      <c r="E21" s="44"/>
      <c r="F21" s="44"/>
      <c r="G21" s="17"/>
      <c r="H21" s="44"/>
      <c r="I21" s="44"/>
      <c r="J21" s="44"/>
      <c r="K21" s="17"/>
      <c r="L21" s="44"/>
      <c r="M21" s="44"/>
      <c r="N21" s="44"/>
      <c r="O21" s="17"/>
      <c r="P21" s="44"/>
      <c r="Q21" s="44"/>
      <c r="R21" s="44"/>
      <c r="S21" s="17"/>
      <c r="T21" s="44"/>
      <c r="U21" s="44"/>
      <c r="V21" s="44"/>
      <c r="W21" s="17"/>
      <c r="X21" s="44"/>
      <c r="Y21" s="44"/>
      <c r="Z21" s="44"/>
    </row>
    <row r="22" spans="1:26">
      <c r="A22" s="13"/>
      <c r="B22" s="31"/>
      <c r="C22" s="31"/>
      <c r="D22" s="66" t="s">
        <v>157</v>
      </c>
      <c r="E22" s="62">
        <v>7330</v>
      </c>
      <c r="F22" s="31"/>
      <c r="G22" s="31"/>
      <c r="H22" s="66" t="s">
        <v>157</v>
      </c>
      <c r="I22" s="63" t="s">
        <v>195</v>
      </c>
      <c r="J22" s="31"/>
      <c r="K22" s="31"/>
      <c r="L22" s="66" t="s">
        <v>157</v>
      </c>
      <c r="M22" s="62">
        <v>7330</v>
      </c>
      <c r="N22" s="31"/>
      <c r="O22" s="31"/>
      <c r="P22" s="66" t="s">
        <v>157</v>
      </c>
      <c r="Q22" s="62">
        <v>6398</v>
      </c>
      <c r="R22" s="31"/>
      <c r="S22" s="31"/>
      <c r="T22" s="66" t="s">
        <v>157</v>
      </c>
      <c r="U22" s="63" t="s">
        <v>195</v>
      </c>
      <c r="V22" s="31"/>
      <c r="W22" s="31"/>
      <c r="X22" s="66" t="s">
        <v>157</v>
      </c>
      <c r="Y22" s="62">
        <v>6398</v>
      </c>
      <c r="Z22" s="31"/>
    </row>
    <row r="23" spans="1:26" ht="15.75" thickBot="1">
      <c r="A23" s="13"/>
      <c r="B23" s="31"/>
      <c r="C23" s="31"/>
      <c r="D23" s="67"/>
      <c r="E23" s="68"/>
      <c r="F23" s="37"/>
      <c r="G23" s="31"/>
      <c r="H23" s="67"/>
      <c r="I23" s="69"/>
      <c r="J23" s="37"/>
      <c r="K23" s="31"/>
      <c r="L23" s="67"/>
      <c r="M23" s="68"/>
      <c r="N23" s="37"/>
      <c r="O23" s="31"/>
      <c r="P23" s="67"/>
      <c r="Q23" s="68"/>
      <c r="R23" s="37"/>
      <c r="S23" s="31"/>
      <c r="T23" s="67"/>
      <c r="U23" s="69"/>
      <c r="V23" s="37"/>
      <c r="W23" s="31"/>
      <c r="X23" s="67"/>
      <c r="Y23" s="68"/>
      <c r="Z23" s="37"/>
    </row>
    <row r="24" spans="1:26" ht="15.75" thickTop="1">
      <c r="A24" s="13"/>
      <c r="B24" s="17"/>
      <c r="C24" s="17"/>
      <c r="D24" s="70"/>
      <c r="E24" s="70"/>
      <c r="F24" s="70"/>
      <c r="G24" s="17"/>
      <c r="H24" s="70"/>
      <c r="I24" s="70"/>
      <c r="J24" s="70"/>
      <c r="K24" s="17"/>
      <c r="L24" s="70"/>
      <c r="M24" s="70"/>
      <c r="N24" s="70"/>
      <c r="O24" s="17"/>
      <c r="P24" s="70"/>
      <c r="Q24" s="70"/>
      <c r="R24" s="70"/>
      <c r="S24" s="17"/>
      <c r="T24" s="70"/>
      <c r="U24" s="70"/>
      <c r="V24" s="70"/>
      <c r="W24" s="17"/>
      <c r="X24" s="70"/>
      <c r="Y24" s="70"/>
      <c r="Z24" s="70"/>
    </row>
    <row r="25" spans="1:26">
      <c r="A25" s="13"/>
      <c r="B25" s="54" t="s">
        <v>198</v>
      </c>
      <c r="C25" s="21"/>
      <c r="D25" s="31"/>
      <c r="E25" s="31"/>
      <c r="F25" s="31"/>
      <c r="G25" s="21"/>
      <c r="H25" s="31"/>
      <c r="I25" s="31"/>
      <c r="J25" s="31"/>
      <c r="K25" s="21"/>
      <c r="L25" s="31"/>
      <c r="M25" s="31"/>
      <c r="N25" s="31"/>
      <c r="O25" s="21"/>
      <c r="P25" s="31"/>
      <c r="Q25" s="31"/>
      <c r="R25" s="31"/>
      <c r="S25" s="21"/>
      <c r="T25" s="31"/>
      <c r="U25" s="31"/>
      <c r="V25" s="31"/>
      <c r="W25" s="21"/>
      <c r="X25" s="31"/>
      <c r="Y25" s="31"/>
      <c r="Z25" s="31"/>
    </row>
    <row r="26" spans="1:26">
      <c r="A26" s="13"/>
      <c r="B26" s="57" t="s">
        <v>165</v>
      </c>
      <c r="C26" s="25"/>
      <c r="D26" s="58" t="s">
        <v>157</v>
      </c>
      <c r="E26" s="59">
        <v>2617</v>
      </c>
      <c r="F26" s="25"/>
      <c r="G26" s="25"/>
      <c r="H26" s="58" t="s">
        <v>157</v>
      </c>
      <c r="I26" s="59">
        <v>1152</v>
      </c>
      <c r="J26" s="25"/>
      <c r="K26" s="25"/>
      <c r="L26" s="58" t="s">
        <v>157</v>
      </c>
      <c r="M26" s="59">
        <v>1465</v>
      </c>
      <c r="N26" s="25"/>
      <c r="O26" s="25"/>
      <c r="P26" s="58" t="s">
        <v>157</v>
      </c>
      <c r="Q26" s="59">
        <v>2368</v>
      </c>
      <c r="R26" s="25"/>
      <c r="S26" s="25"/>
      <c r="T26" s="58" t="s">
        <v>157</v>
      </c>
      <c r="U26" s="60">
        <v>944</v>
      </c>
      <c r="V26" s="25"/>
      <c r="W26" s="25"/>
      <c r="X26" s="58" t="s">
        <v>157</v>
      </c>
      <c r="Y26" s="59">
        <v>1424</v>
      </c>
      <c r="Z26" s="25"/>
    </row>
    <row r="27" spans="1:26">
      <c r="A27" s="13"/>
      <c r="B27" s="57"/>
      <c r="C27" s="25"/>
      <c r="D27" s="58"/>
      <c r="E27" s="59"/>
      <c r="F27" s="25"/>
      <c r="G27" s="25"/>
      <c r="H27" s="58"/>
      <c r="I27" s="59"/>
      <c r="J27" s="25"/>
      <c r="K27" s="25"/>
      <c r="L27" s="58"/>
      <c r="M27" s="59"/>
      <c r="N27" s="25"/>
      <c r="O27" s="25"/>
      <c r="P27" s="58"/>
      <c r="Q27" s="59"/>
      <c r="R27" s="25"/>
      <c r="S27" s="25"/>
      <c r="T27" s="58"/>
      <c r="U27" s="60"/>
      <c r="V27" s="25"/>
      <c r="W27" s="25"/>
      <c r="X27" s="58"/>
      <c r="Y27" s="59"/>
      <c r="Z27" s="25"/>
    </row>
    <row r="28" spans="1:26">
      <c r="A28" s="13"/>
      <c r="B28" s="61" t="s">
        <v>197</v>
      </c>
      <c r="C28" s="31"/>
      <c r="D28" s="63">
        <v>126</v>
      </c>
      <c r="E28" s="63"/>
      <c r="F28" s="31"/>
      <c r="G28" s="31"/>
      <c r="H28" s="63">
        <v>40</v>
      </c>
      <c r="I28" s="63"/>
      <c r="J28" s="31"/>
      <c r="K28" s="31"/>
      <c r="L28" s="63">
        <v>86</v>
      </c>
      <c r="M28" s="63"/>
      <c r="N28" s="31"/>
      <c r="O28" s="31"/>
      <c r="P28" s="63">
        <v>105</v>
      </c>
      <c r="Q28" s="63"/>
      <c r="R28" s="31"/>
      <c r="S28" s="31"/>
      <c r="T28" s="63">
        <v>29</v>
      </c>
      <c r="U28" s="63"/>
      <c r="V28" s="31"/>
      <c r="W28" s="31"/>
      <c r="X28" s="63">
        <v>76</v>
      </c>
      <c r="Y28" s="63"/>
      <c r="Z28" s="31"/>
    </row>
    <row r="29" spans="1:26" ht="15.75" thickBot="1">
      <c r="A29" s="13"/>
      <c r="B29" s="61"/>
      <c r="C29" s="31"/>
      <c r="D29" s="64"/>
      <c r="E29" s="64"/>
      <c r="F29" s="65"/>
      <c r="G29" s="31"/>
      <c r="H29" s="64"/>
      <c r="I29" s="64"/>
      <c r="J29" s="65"/>
      <c r="K29" s="31"/>
      <c r="L29" s="64"/>
      <c r="M29" s="64"/>
      <c r="N29" s="65"/>
      <c r="O29" s="31"/>
      <c r="P29" s="64"/>
      <c r="Q29" s="64"/>
      <c r="R29" s="65"/>
      <c r="S29" s="31"/>
      <c r="T29" s="64"/>
      <c r="U29" s="64"/>
      <c r="V29" s="65"/>
      <c r="W29" s="31"/>
      <c r="X29" s="64"/>
      <c r="Y29" s="64"/>
      <c r="Z29" s="65"/>
    </row>
    <row r="30" spans="1:26">
      <c r="A30" s="13"/>
      <c r="B30" s="25"/>
      <c r="C30" s="25"/>
      <c r="D30" s="71" t="s">
        <v>157</v>
      </c>
      <c r="E30" s="73">
        <v>2743</v>
      </c>
      <c r="F30" s="44"/>
      <c r="G30" s="25"/>
      <c r="H30" s="71" t="s">
        <v>157</v>
      </c>
      <c r="I30" s="73">
        <v>1192</v>
      </c>
      <c r="J30" s="44"/>
      <c r="K30" s="25"/>
      <c r="L30" s="71" t="s">
        <v>157</v>
      </c>
      <c r="M30" s="73">
        <v>1551</v>
      </c>
      <c r="N30" s="44"/>
      <c r="O30" s="25"/>
      <c r="P30" s="71" t="s">
        <v>157</v>
      </c>
      <c r="Q30" s="73">
        <v>2473</v>
      </c>
      <c r="R30" s="44"/>
      <c r="S30" s="25"/>
      <c r="T30" s="71" t="s">
        <v>157</v>
      </c>
      <c r="U30" s="75">
        <v>973</v>
      </c>
      <c r="V30" s="44"/>
      <c r="W30" s="25"/>
      <c r="X30" s="71" t="s">
        <v>157</v>
      </c>
      <c r="Y30" s="73">
        <v>1500</v>
      </c>
      <c r="Z30" s="44"/>
    </row>
    <row r="31" spans="1:26" ht="15.75" thickBot="1">
      <c r="A31" s="13"/>
      <c r="B31" s="25"/>
      <c r="C31" s="25"/>
      <c r="D31" s="72"/>
      <c r="E31" s="74"/>
      <c r="F31" s="45"/>
      <c r="G31" s="25"/>
      <c r="H31" s="72"/>
      <c r="I31" s="74"/>
      <c r="J31" s="45"/>
      <c r="K31" s="25"/>
      <c r="L31" s="72"/>
      <c r="M31" s="74"/>
      <c r="N31" s="45"/>
      <c r="O31" s="25"/>
      <c r="P31" s="72"/>
      <c r="Q31" s="74"/>
      <c r="R31" s="45"/>
      <c r="S31" s="25"/>
      <c r="T31" s="72"/>
      <c r="U31" s="76"/>
      <c r="V31" s="45"/>
      <c r="W31" s="25"/>
      <c r="X31" s="72"/>
      <c r="Y31" s="74"/>
      <c r="Z31" s="45"/>
    </row>
    <row r="32" spans="1:26" ht="15.75" thickTop="1">
      <c r="A32" s="13" t="s">
        <v>546</v>
      </c>
      <c r="B32" s="49" t="s">
        <v>6</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c r="A33" s="13"/>
      <c r="B33" s="26" t="s">
        <v>201</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c r="A34" s="13"/>
      <c r="B34" s="53"/>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c r="A35" s="13"/>
      <c r="B35" s="22"/>
      <c r="C35" s="22"/>
      <c r="D35" s="22"/>
      <c r="E35" s="22"/>
      <c r="F35" s="22"/>
    </row>
    <row r="36" spans="1:26">
      <c r="A36" s="13"/>
      <c r="B36" s="15"/>
      <c r="C36" s="15"/>
      <c r="D36" s="15"/>
      <c r="E36" s="15"/>
      <c r="F36" s="15"/>
    </row>
    <row r="37" spans="1:26">
      <c r="A37" s="13"/>
      <c r="B37" s="23" t="s">
        <v>202</v>
      </c>
      <c r="C37" s="25"/>
      <c r="D37" s="23" t="s">
        <v>157</v>
      </c>
      <c r="E37" s="28">
        <v>80</v>
      </c>
      <c r="F37" s="25"/>
    </row>
    <row r="38" spans="1:26">
      <c r="A38" s="13"/>
      <c r="B38" s="23"/>
      <c r="C38" s="25"/>
      <c r="D38" s="23"/>
      <c r="E38" s="28"/>
      <c r="F38" s="25"/>
    </row>
    <row r="39" spans="1:26">
      <c r="A39" s="13"/>
      <c r="B39" s="26">
        <v>2014</v>
      </c>
      <c r="C39" s="31"/>
      <c r="D39" s="27">
        <v>297</v>
      </c>
      <c r="E39" s="27"/>
      <c r="F39" s="31"/>
    </row>
    <row r="40" spans="1:26">
      <c r="A40" s="13"/>
      <c r="B40" s="26"/>
      <c r="C40" s="31"/>
      <c r="D40" s="27"/>
      <c r="E40" s="27"/>
      <c r="F40" s="31"/>
    </row>
    <row r="41" spans="1:26">
      <c r="A41" s="13"/>
      <c r="B41" s="23">
        <v>2015</v>
      </c>
      <c r="C41" s="25"/>
      <c r="D41" s="28">
        <v>264</v>
      </c>
      <c r="E41" s="28"/>
      <c r="F41" s="25"/>
    </row>
    <row r="42" spans="1:26">
      <c r="A42" s="13"/>
      <c r="B42" s="23"/>
      <c r="C42" s="25"/>
      <c r="D42" s="28"/>
      <c r="E42" s="28"/>
      <c r="F42" s="25"/>
    </row>
    <row r="43" spans="1:26">
      <c r="A43" s="13"/>
      <c r="B43" s="26">
        <v>2016</v>
      </c>
      <c r="C43" s="31"/>
      <c r="D43" s="27">
        <v>230</v>
      </c>
      <c r="E43" s="27"/>
      <c r="F43" s="31"/>
    </row>
    <row r="44" spans="1:26">
      <c r="A44" s="13"/>
      <c r="B44" s="26"/>
      <c r="C44" s="31"/>
      <c r="D44" s="27"/>
      <c r="E44" s="27"/>
      <c r="F44" s="31"/>
    </row>
    <row r="45" spans="1:26">
      <c r="A45" s="13"/>
      <c r="B45" s="23">
        <v>2017</v>
      </c>
      <c r="C45" s="25"/>
      <c r="D45" s="28">
        <v>197</v>
      </c>
      <c r="E45" s="28"/>
      <c r="F45" s="25"/>
    </row>
    <row r="46" spans="1:26">
      <c r="A46" s="13"/>
      <c r="B46" s="23"/>
      <c r="C46" s="25"/>
      <c r="D46" s="28"/>
      <c r="E46" s="28"/>
      <c r="F46" s="25"/>
    </row>
    <row r="47" spans="1:26">
      <c r="A47" s="13"/>
      <c r="B47" s="26" t="s">
        <v>203</v>
      </c>
      <c r="C47" s="31"/>
      <c r="D47" s="27">
        <v>483</v>
      </c>
      <c r="E47" s="27"/>
      <c r="F47" s="31"/>
    </row>
    <row r="48" spans="1:26" ht="15.75" thickBot="1">
      <c r="A48" s="13"/>
      <c r="B48" s="26"/>
      <c r="C48" s="31"/>
      <c r="D48" s="39"/>
      <c r="E48" s="39"/>
      <c r="F48" s="65"/>
    </row>
    <row r="49" spans="1:6">
      <c r="A49" s="13"/>
      <c r="B49" s="17"/>
      <c r="C49" s="17"/>
      <c r="D49" s="44"/>
      <c r="E49" s="44"/>
      <c r="F49" s="44"/>
    </row>
    <row r="50" spans="1:6">
      <c r="A50" s="13"/>
      <c r="B50" s="31"/>
      <c r="C50" s="31"/>
      <c r="D50" s="26" t="s">
        <v>157</v>
      </c>
      <c r="E50" s="77">
        <v>1551</v>
      </c>
      <c r="F50" s="31"/>
    </row>
    <row r="51" spans="1:6" ht="15.75" thickBot="1">
      <c r="A51" s="13"/>
      <c r="B51" s="31"/>
      <c r="C51" s="31"/>
      <c r="D51" s="33"/>
      <c r="E51" s="78"/>
      <c r="F51" s="37"/>
    </row>
    <row r="52" spans="1:6" ht="15.75" thickTop="1"/>
  </sheetData>
  <mergeCells count="259">
    <mergeCell ref="A32:A51"/>
    <mergeCell ref="B32:Z32"/>
    <mergeCell ref="B33:Z33"/>
    <mergeCell ref="B34:Z34"/>
    <mergeCell ref="A1:A2"/>
    <mergeCell ref="B1:Z1"/>
    <mergeCell ref="B2:Z2"/>
    <mergeCell ref="B3:Z3"/>
    <mergeCell ref="A4:A31"/>
    <mergeCell ref="B4:Z4"/>
    <mergeCell ref="B5:Z5"/>
    <mergeCell ref="B6:Z6"/>
    <mergeCell ref="B47:B48"/>
    <mergeCell ref="C47:C48"/>
    <mergeCell ref="D47:E48"/>
    <mergeCell ref="F47:F48"/>
    <mergeCell ref="D49:F49"/>
    <mergeCell ref="B50:B51"/>
    <mergeCell ref="C50:C51"/>
    <mergeCell ref="D50:D51"/>
    <mergeCell ref="E50:E51"/>
    <mergeCell ref="F50:F51"/>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Z30:Z31"/>
    <mergeCell ref="B35:F35"/>
    <mergeCell ref="B37:B38"/>
    <mergeCell ref="C37:C38"/>
    <mergeCell ref="D37:D38"/>
    <mergeCell ref="E37:E38"/>
    <mergeCell ref="F37:F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3" customWidth="1"/>
    <col min="3" max="3" width="11.7109375" customWidth="1"/>
    <col min="4" max="4" width="2.5703125" customWidth="1"/>
    <col min="5" max="5" width="7.140625" customWidth="1"/>
    <col min="6" max="7" width="11.7109375" customWidth="1"/>
    <col min="8" max="8" width="2.5703125" customWidth="1"/>
    <col min="9" max="9" width="7.140625" customWidth="1"/>
    <col min="10" max="10" width="11.7109375" customWidth="1"/>
  </cols>
  <sheetData>
    <row r="1" spans="1:10" ht="15" customHeight="1">
      <c r="A1" s="9" t="s">
        <v>547</v>
      </c>
      <c r="B1" s="9" t="s">
        <v>2</v>
      </c>
      <c r="C1" s="9"/>
      <c r="D1" s="9"/>
      <c r="E1" s="9"/>
      <c r="F1" s="9"/>
      <c r="G1" s="9"/>
      <c r="H1" s="9"/>
      <c r="I1" s="9"/>
      <c r="J1" s="9"/>
    </row>
    <row r="2" spans="1:10" ht="15" customHeight="1">
      <c r="A2" s="9"/>
      <c r="B2" s="9" t="s">
        <v>3</v>
      </c>
      <c r="C2" s="9"/>
      <c r="D2" s="9"/>
      <c r="E2" s="9"/>
      <c r="F2" s="9"/>
      <c r="G2" s="9"/>
      <c r="H2" s="9"/>
      <c r="I2" s="9"/>
      <c r="J2" s="9"/>
    </row>
    <row r="3" spans="1:10" ht="30">
      <c r="A3" s="3" t="s">
        <v>206</v>
      </c>
      <c r="B3" s="49" t="s">
        <v>6</v>
      </c>
      <c r="C3" s="49"/>
      <c r="D3" s="49"/>
      <c r="E3" s="49"/>
      <c r="F3" s="49"/>
      <c r="G3" s="49"/>
      <c r="H3" s="49"/>
      <c r="I3" s="49"/>
      <c r="J3" s="49"/>
    </row>
    <row r="4" spans="1:10" ht="15" customHeight="1">
      <c r="A4" s="13" t="s">
        <v>207</v>
      </c>
      <c r="B4" s="49" t="s">
        <v>6</v>
      </c>
      <c r="C4" s="49"/>
      <c r="D4" s="49"/>
      <c r="E4" s="49"/>
      <c r="F4" s="49"/>
      <c r="G4" s="49"/>
      <c r="H4" s="49"/>
      <c r="I4" s="49"/>
      <c r="J4" s="49"/>
    </row>
    <row r="5" spans="1:10">
      <c r="A5" s="13"/>
      <c r="B5" s="51" t="s">
        <v>208</v>
      </c>
      <c r="C5" s="51"/>
      <c r="D5" s="51"/>
      <c r="E5" s="51"/>
      <c r="F5" s="51"/>
      <c r="G5" s="51"/>
      <c r="H5" s="51"/>
      <c r="I5" s="51"/>
      <c r="J5" s="51"/>
    </row>
    <row r="6" spans="1:10">
      <c r="A6" s="13"/>
      <c r="B6" s="53"/>
      <c r="C6" s="53"/>
      <c r="D6" s="53"/>
      <c r="E6" s="53"/>
      <c r="F6" s="53"/>
      <c r="G6" s="53"/>
      <c r="H6" s="53"/>
      <c r="I6" s="53"/>
      <c r="J6" s="53"/>
    </row>
    <row r="7" spans="1:10">
      <c r="A7" s="13"/>
      <c r="B7" s="22"/>
      <c r="C7" s="22"/>
      <c r="D7" s="22"/>
      <c r="E7" s="22"/>
      <c r="F7" s="22"/>
      <c r="G7" s="22"/>
      <c r="H7" s="22"/>
      <c r="I7" s="22"/>
      <c r="J7" s="22"/>
    </row>
    <row r="8" spans="1:10">
      <c r="A8" s="13"/>
      <c r="B8" s="15"/>
      <c r="C8" s="15"/>
      <c r="D8" s="15"/>
      <c r="E8" s="15"/>
      <c r="F8" s="15"/>
      <c r="G8" s="15"/>
      <c r="H8" s="15"/>
      <c r="I8" s="15"/>
      <c r="J8" s="15"/>
    </row>
    <row r="9" spans="1:10" ht="15.75" thickBot="1">
      <c r="A9" s="13"/>
      <c r="B9" s="21"/>
      <c r="C9" s="21"/>
      <c r="D9" s="46" t="s">
        <v>189</v>
      </c>
      <c r="E9" s="46"/>
      <c r="F9" s="46"/>
      <c r="G9" s="21"/>
      <c r="H9" s="46" t="s">
        <v>190</v>
      </c>
      <c r="I9" s="46"/>
      <c r="J9" s="46"/>
    </row>
    <row r="10" spans="1:10">
      <c r="A10" s="13"/>
      <c r="B10" s="21"/>
      <c r="C10" s="21"/>
      <c r="D10" s="36"/>
      <c r="E10" s="36"/>
      <c r="F10" s="36"/>
      <c r="G10" s="21"/>
      <c r="H10" s="36"/>
      <c r="I10" s="36"/>
      <c r="J10" s="36"/>
    </row>
    <row r="11" spans="1:10">
      <c r="A11" s="13"/>
      <c r="B11" s="80" t="s">
        <v>209</v>
      </c>
      <c r="C11" s="25"/>
      <c r="D11" s="23" t="s">
        <v>157</v>
      </c>
      <c r="E11" s="28">
        <v>81</v>
      </c>
      <c r="F11" s="25"/>
      <c r="G11" s="25"/>
      <c r="H11" s="23" t="s">
        <v>157</v>
      </c>
      <c r="I11" s="28">
        <v>107</v>
      </c>
      <c r="J11" s="25"/>
    </row>
    <row r="12" spans="1:10">
      <c r="A12" s="13"/>
      <c r="B12" s="80"/>
      <c r="C12" s="25"/>
      <c r="D12" s="23"/>
      <c r="E12" s="28"/>
      <c r="F12" s="25"/>
      <c r="G12" s="25"/>
      <c r="H12" s="23"/>
      <c r="I12" s="28"/>
      <c r="J12" s="25"/>
    </row>
    <row r="13" spans="1:10">
      <c r="A13" s="13"/>
      <c r="B13" s="51" t="s">
        <v>210</v>
      </c>
      <c r="C13" s="31"/>
      <c r="D13" s="27">
        <v>180</v>
      </c>
      <c r="E13" s="27"/>
      <c r="F13" s="31"/>
      <c r="G13" s="31"/>
      <c r="H13" s="27">
        <v>156</v>
      </c>
      <c r="I13" s="27"/>
      <c r="J13" s="31"/>
    </row>
    <row r="14" spans="1:10">
      <c r="A14" s="13"/>
      <c r="B14" s="51"/>
      <c r="C14" s="31"/>
      <c r="D14" s="27"/>
      <c r="E14" s="27"/>
      <c r="F14" s="31"/>
      <c r="G14" s="31"/>
      <c r="H14" s="27"/>
      <c r="I14" s="27"/>
      <c r="J14" s="31"/>
    </row>
    <row r="15" spans="1:10">
      <c r="A15" s="13"/>
      <c r="B15" s="80" t="s">
        <v>211</v>
      </c>
      <c r="C15" s="25"/>
      <c r="D15" s="28">
        <v>90</v>
      </c>
      <c r="E15" s="28"/>
      <c r="F15" s="25"/>
      <c r="G15" s="25"/>
      <c r="H15" s="28">
        <v>81</v>
      </c>
      <c r="I15" s="28"/>
      <c r="J15" s="25"/>
    </row>
    <row r="16" spans="1:10">
      <c r="A16" s="13"/>
      <c r="B16" s="80"/>
      <c r="C16" s="25"/>
      <c r="D16" s="28"/>
      <c r="E16" s="28"/>
      <c r="F16" s="25"/>
      <c r="G16" s="25"/>
      <c r="H16" s="28"/>
      <c r="I16" s="28"/>
      <c r="J16" s="25"/>
    </row>
    <row r="17" spans="1:10">
      <c r="A17" s="13"/>
      <c r="B17" s="12" t="s">
        <v>212</v>
      </c>
      <c r="C17" s="21"/>
      <c r="D17" s="31"/>
      <c r="E17" s="31"/>
      <c r="F17" s="31"/>
      <c r="G17" s="21"/>
      <c r="H17" s="31"/>
      <c r="I17" s="31"/>
      <c r="J17" s="31"/>
    </row>
    <row r="18" spans="1:10">
      <c r="A18" s="13"/>
      <c r="B18" s="81" t="s">
        <v>213</v>
      </c>
      <c r="C18" s="25"/>
      <c r="D18" s="28">
        <v>176</v>
      </c>
      <c r="E18" s="28"/>
      <c r="F18" s="25"/>
      <c r="G18" s="25"/>
      <c r="H18" s="28">
        <v>155</v>
      </c>
      <c r="I18" s="28"/>
      <c r="J18" s="25"/>
    </row>
    <row r="19" spans="1:10">
      <c r="A19" s="13"/>
      <c r="B19" s="81"/>
      <c r="C19" s="25"/>
      <c r="D19" s="28"/>
      <c r="E19" s="28"/>
      <c r="F19" s="25"/>
      <c r="G19" s="25"/>
      <c r="H19" s="28"/>
      <c r="I19" s="28"/>
      <c r="J19" s="25"/>
    </row>
    <row r="20" spans="1:10">
      <c r="A20" s="13"/>
      <c r="B20" s="82" t="s">
        <v>214</v>
      </c>
      <c r="C20" s="31"/>
      <c r="D20" s="27">
        <v>389</v>
      </c>
      <c r="E20" s="27"/>
      <c r="F20" s="31"/>
      <c r="G20" s="31"/>
      <c r="H20" s="27">
        <v>323</v>
      </c>
      <c r="I20" s="27"/>
      <c r="J20" s="31"/>
    </row>
    <row r="21" spans="1:10">
      <c r="A21" s="13"/>
      <c r="B21" s="82"/>
      <c r="C21" s="31"/>
      <c r="D21" s="27"/>
      <c r="E21" s="27"/>
      <c r="F21" s="31"/>
      <c r="G21" s="31"/>
      <c r="H21" s="27"/>
      <c r="I21" s="27"/>
      <c r="J21" s="31"/>
    </row>
    <row r="22" spans="1:10">
      <c r="A22" s="13"/>
      <c r="B22" s="81" t="s">
        <v>215</v>
      </c>
      <c r="C22" s="25"/>
      <c r="D22" s="28">
        <v>56</v>
      </c>
      <c r="E22" s="28"/>
      <c r="F22" s="25"/>
      <c r="G22" s="25"/>
      <c r="H22" s="28">
        <v>52</v>
      </c>
      <c r="I22" s="28"/>
      <c r="J22" s="25"/>
    </row>
    <row r="23" spans="1:10">
      <c r="A23" s="13"/>
      <c r="B23" s="81"/>
      <c r="C23" s="25"/>
      <c r="D23" s="28"/>
      <c r="E23" s="28"/>
      <c r="F23" s="25"/>
      <c r="G23" s="25"/>
      <c r="H23" s="28"/>
      <c r="I23" s="28"/>
      <c r="J23" s="25"/>
    </row>
    <row r="24" spans="1:10">
      <c r="A24" s="13"/>
      <c r="B24" s="82" t="s">
        <v>216</v>
      </c>
      <c r="C24" s="31"/>
      <c r="D24" s="27">
        <v>143</v>
      </c>
      <c r="E24" s="27"/>
      <c r="F24" s="31"/>
      <c r="G24" s="31"/>
      <c r="H24" s="27">
        <v>145</v>
      </c>
      <c r="I24" s="27"/>
      <c r="J24" s="31"/>
    </row>
    <row r="25" spans="1:10">
      <c r="A25" s="13"/>
      <c r="B25" s="82"/>
      <c r="C25" s="31"/>
      <c r="D25" s="27"/>
      <c r="E25" s="27"/>
      <c r="F25" s="31"/>
      <c r="G25" s="31"/>
      <c r="H25" s="27"/>
      <c r="I25" s="27"/>
      <c r="J25" s="31"/>
    </row>
    <row r="26" spans="1:10">
      <c r="A26" s="13"/>
      <c r="B26" s="81" t="s">
        <v>217</v>
      </c>
      <c r="C26" s="25"/>
      <c r="D26" s="28">
        <v>267</v>
      </c>
      <c r="E26" s="28"/>
      <c r="F26" s="25"/>
      <c r="G26" s="25"/>
      <c r="H26" s="28">
        <v>205</v>
      </c>
      <c r="I26" s="28"/>
      <c r="J26" s="25"/>
    </row>
    <row r="27" spans="1:10" ht="15.75" thickBot="1">
      <c r="A27" s="13"/>
      <c r="B27" s="81"/>
      <c r="C27" s="25"/>
      <c r="D27" s="29"/>
      <c r="E27" s="29"/>
      <c r="F27" s="30"/>
      <c r="G27" s="25"/>
      <c r="H27" s="29"/>
      <c r="I27" s="29"/>
      <c r="J27" s="30"/>
    </row>
    <row r="28" spans="1:10">
      <c r="A28" s="13"/>
      <c r="B28" s="21"/>
      <c r="C28" s="21"/>
      <c r="D28" s="36"/>
      <c r="E28" s="36"/>
      <c r="F28" s="36"/>
      <c r="G28" s="21"/>
      <c r="H28" s="36"/>
      <c r="I28" s="36"/>
      <c r="J28" s="36"/>
    </row>
    <row r="29" spans="1:10">
      <c r="A29" s="13"/>
      <c r="B29" s="25"/>
      <c r="C29" s="25"/>
      <c r="D29" s="23" t="s">
        <v>157</v>
      </c>
      <c r="E29" s="24">
        <v>1382</v>
      </c>
      <c r="F29" s="25"/>
      <c r="G29" s="25"/>
      <c r="H29" s="23" t="s">
        <v>157</v>
      </c>
      <c r="I29" s="24">
        <v>1224</v>
      </c>
      <c r="J29" s="25"/>
    </row>
    <row r="30" spans="1:10" ht="15.75" thickBot="1">
      <c r="A30" s="13"/>
      <c r="B30" s="25"/>
      <c r="C30" s="25"/>
      <c r="D30" s="41"/>
      <c r="E30" s="83"/>
      <c r="F30" s="45"/>
      <c r="G30" s="25"/>
      <c r="H30" s="41"/>
      <c r="I30" s="83"/>
      <c r="J30" s="45"/>
    </row>
    <row r="31" spans="1:10" ht="15.75" thickTop="1"/>
  </sheetData>
  <mergeCells count="84">
    <mergeCell ref="J29:J30"/>
    <mergeCell ref="A1:A2"/>
    <mergeCell ref="B1:J1"/>
    <mergeCell ref="B2:J2"/>
    <mergeCell ref="B3:J3"/>
    <mergeCell ref="A4:A30"/>
    <mergeCell ref="B4:J4"/>
    <mergeCell ref="B5:J5"/>
    <mergeCell ref="B6:J6"/>
    <mergeCell ref="D28:F28"/>
    <mergeCell ref="H28:J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9" t="s">
        <v>5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19</v>
      </c>
      <c r="B3" s="49" t="s">
        <v>6</v>
      </c>
      <c r="C3" s="49"/>
      <c r="D3" s="49"/>
      <c r="E3" s="49"/>
      <c r="F3" s="49"/>
      <c r="G3" s="49"/>
      <c r="H3" s="49"/>
      <c r="I3" s="49"/>
      <c r="J3" s="49"/>
      <c r="K3" s="49"/>
      <c r="L3" s="49"/>
      <c r="M3" s="49"/>
      <c r="N3" s="49"/>
      <c r="O3" s="49"/>
      <c r="P3" s="49"/>
      <c r="Q3" s="49"/>
    </row>
    <row r="4" spans="1:17" ht="15" customHeight="1">
      <c r="A4" s="13" t="s">
        <v>220</v>
      </c>
      <c r="B4" s="49" t="s">
        <v>6</v>
      </c>
      <c r="C4" s="49"/>
      <c r="D4" s="49"/>
      <c r="E4" s="49"/>
      <c r="F4" s="49"/>
      <c r="G4" s="49"/>
      <c r="H4" s="49"/>
      <c r="I4" s="49"/>
      <c r="J4" s="49"/>
      <c r="K4" s="49"/>
      <c r="L4" s="49"/>
      <c r="M4" s="49"/>
      <c r="N4" s="49"/>
      <c r="O4" s="49"/>
      <c r="P4" s="49"/>
      <c r="Q4" s="49"/>
    </row>
    <row r="5" spans="1:17">
      <c r="A5" s="13"/>
      <c r="B5" s="51" t="s">
        <v>221</v>
      </c>
      <c r="C5" s="51"/>
      <c r="D5" s="51"/>
      <c r="E5" s="51"/>
      <c r="F5" s="51"/>
      <c r="G5" s="51"/>
      <c r="H5" s="51"/>
      <c r="I5" s="51"/>
      <c r="J5" s="51"/>
      <c r="K5" s="51"/>
      <c r="L5" s="51"/>
      <c r="M5" s="51"/>
      <c r="N5" s="51"/>
      <c r="O5" s="51"/>
      <c r="P5" s="51"/>
      <c r="Q5" s="51"/>
    </row>
    <row r="6" spans="1:17">
      <c r="A6" s="13"/>
      <c r="B6" s="53"/>
      <c r="C6" s="53"/>
      <c r="D6" s="53"/>
      <c r="E6" s="53"/>
      <c r="F6" s="53"/>
      <c r="G6" s="53"/>
      <c r="H6" s="53"/>
      <c r="I6" s="53"/>
      <c r="J6" s="53"/>
      <c r="K6" s="53"/>
      <c r="L6" s="53"/>
      <c r="M6" s="53"/>
      <c r="N6" s="53"/>
      <c r="O6" s="53"/>
      <c r="P6" s="53"/>
      <c r="Q6" s="53"/>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21"/>
      <c r="C9" s="46" t="s">
        <v>189</v>
      </c>
      <c r="D9" s="46"/>
      <c r="E9" s="46"/>
      <c r="F9" s="46"/>
      <c r="G9" s="46"/>
      <c r="H9" s="46"/>
      <c r="I9" s="46"/>
      <c r="J9" s="21"/>
      <c r="K9" s="46" t="s">
        <v>190</v>
      </c>
      <c r="L9" s="46"/>
      <c r="M9" s="46"/>
      <c r="N9" s="46"/>
      <c r="O9" s="46"/>
      <c r="P9" s="46"/>
      <c r="Q9" s="46"/>
    </row>
    <row r="10" spans="1:17" ht="15.75" thickBot="1">
      <c r="A10" s="13"/>
      <c r="B10" s="21"/>
      <c r="C10" s="85" t="s">
        <v>222</v>
      </c>
      <c r="D10" s="85"/>
      <c r="E10" s="85"/>
      <c r="F10" s="21"/>
      <c r="G10" s="85" t="s">
        <v>223</v>
      </c>
      <c r="H10" s="85"/>
      <c r="I10" s="85"/>
      <c r="J10" s="21"/>
      <c r="K10" s="85" t="s">
        <v>222</v>
      </c>
      <c r="L10" s="85"/>
      <c r="M10" s="85"/>
      <c r="N10" s="21"/>
      <c r="O10" s="85" t="s">
        <v>223</v>
      </c>
      <c r="P10" s="85"/>
      <c r="Q10" s="85"/>
    </row>
    <row r="11" spans="1:17">
      <c r="A11" s="13"/>
      <c r="B11" s="79" t="s">
        <v>224</v>
      </c>
      <c r="C11" s="44"/>
      <c r="D11" s="44"/>
      <c r="E11" s="44"/>
      <c r="F11" s="17"/>
      <c r="G11" s="44"/>
      <c r="H11" s="44"/>
      <c r="I11" s="44"/>
      <c r="J11" s="17"/>
      <c r="K11" s="44"/>
      <c r="L11" s="44"/>
      <c r="M11" s="44"/>
      <c r="N11" s="17"/>
      <c r="O11" s="44"/>
      <c r="P11" s="44"/>
      <c r="Q11" s="44"/>
    </row>
    <row r="12" spans="1:17">
      <c r="A12" s="13"/>
      <c r="B12" s="82" t="s">
        <v>225</v>
      </c>
      <c r="C12" s="26" t="s">
        <v>157</v>
      </c>
      <c r="D12" s="77">
        <v>1000</v>
      </c>
      <c r="E12" s="31"/>
      <c r="F12" s="31"/>
      <c r="G12" s="26" t="s">
        <v>157</v>
      </c>
      <c r="H12" s="77">
        <v>1000</v>
      </c>
      <c r="I12" s="31"/>
      <c r="J12" s="31"/>
      <c r="K12" s="26" t="s">
        <v>157</v>
      </c>
      <c r="L12" s="77">
        <v>1000</v>
      </c>
      <c r="M12" s="31"/>
      <c r="N12" s="31"/>
      <c r="O12" s="26" t="s">
        <v>157</v>
      </c>
      <c r="P12" s="77">
        <v>1000</v>
      </c>
      <c r="Q12" s="31"/>
    </row>
    <row r="13" spans="1:17">
      <c r="A13" s="13"/>
      <c r="B13" s="82"/>
      <c r="C13" s="26"/>
      <c r="D13" s="77"/>
      <c r="E13" s="31"/>
      <c r="F13" s="31"/>
      <c r="G13" s="26"/>
      <c r="H13" s="77"/>
      <c r="I13" s="31"/>
      <c r="J13" s="31"/>
      <c r="K13" s="26"/>
      <c r="L13" s="77"/>
      <c r="M13" s="31"/>
      <c r="N13" s="31"/>
      <c r="O13" s="26"/>
      <c r="P13" s="77"/>
      <c r="Q13" s="31"/>
    </row>
    <row r="14" spans="1:17">
      <c r="A14" s="13"/>
      <c r="B14" s="81" t="s">
        <v>226</v>
      </c>
      <c r="C14" s="28" t="s">
        <v>195</v>
      </c>
      <c r="D14" s="28"/>
      <c r="E14" s="25"/>
      <c r="F14" s="25"/>
      <c r="G14" s="28" t="s">
        <v>195</v>
      </c>
      <c r="H14" s="28"/>
      <c r="I14" s="25"/>
      <c r="J14" s="25"/>
      <c r="K14" s="28">
        <v>900</v>
      </c>
      <c r="L14" s="28"/>
      <c r="M14" s="25"/>
      <c r="N14" s="25"/>
      <c r="O14" s="28">
        <v>900</v>
      </c>
      <c r="P14" s="28"/>
      <c r="Q14" s="25"/>
    </row>
    <row r="15" spans="1:17">
      <c r="A15" s="13"/>
      <c r="B15" s="81"/>
      <c r="C15" s="28"/>
      <c r="D15" s="28"/>
      <c r="E15" s="25"/>
      <c r="F15" s="25"/>
      <c r="G15" s="28"/>
      <c r="H15" s="28"/>
      <c r="I15" s="25"/>
      <c r="J15" s="25"/>
      <c r="K15" s="28"/>
      <c r="L15" s="28"/>
      <c r="M15" s="25"/>
      <c r="N15" s="25"/>
      <c r="O15" s="28"/>
      <c r="P15" s="28"/>
      <c r="Q15" s="25"/>
    </row>
    <row r="16" spans="1:17">
      <c r="A16" s="13"/>
      <c r="B16" s="82" t="s">
        <v>227</v>
      </c>
      <c r="C16" s="77">
        <v>1400</v>
      </c>
      <c r="D16" s="77"/>
      <c r="E16" s="31"/>
      <c r="F16" s="31"/>
      <c r="G16" s="77">
        <v>1393</v>
      </c>
      <c r="H16" s="77"/>
      <c r="I16" s="31"/>
      <c r="J16" s="31"/>
      <c r="K16" s="77">
        <v>1400</v>
      </c>
      <c r="L16" s="77"/>
      <c r="M16" s="31"/>
      <c r="N16" s="31"/>
      <c r="O16" s="77">
        <v>1392</v>
      </c>
      <c r="P16" s="77"/>
      <c r="Q16" s="31"/>
    </row>
    <row r="17" spans="1:17">
      <c r="A17" s="13"/>
      <c r="B17" s="82"/>
      <c r="C17" s="77"/>
      <c r="D17" s="77"/>
      <c r="E17" s="31"/>
      <c r="F17" s="31"/>
      <c r="G17" s="77"/>
      <c r="H17" s="77"/>
      <c r="I17" s="31"/>
      <c r="J17" s="31"/>
      <c r="K17" s="77"/>
      <c r="L17" s="77"/>
      <c r="M17" s="31"/>
      <c r="N17" s="31"/>
      <c r="O17" s="77"/>
      <c r="P17" s="77"/>
      <c r="Q17" s="31"/>
    </row>
    <row r="18" spans="1:17">
      <c r="A18" s="13"/>
      <c r="B18" s="81" t="s">
        <v>228</v>
      </c>
      <c r="C18" s="28">
        <v>700</v>
      </c>
      <c r="D18" s="28"/>
      <c r="E18" s="25"/>
      <c r="F18" s="25"/>
      <c r="G18" s="28">
        <v>700</v>
      </c>
      <c r="H18" s="28"/>
      <c r="I18" s="25"/>
      <c r="J18" s="25"/>
      <c r="K18" s="28">
        <v>700</v>
      </c>
      <c r="L18" s="28"/>
      <c r="M18" s="25"/>
      <c r="N18" s="25"/>
      <c r="O18" s="28">
        <v>700</v>
      </c>
      <c r="P18" s="28"/>
      <c r="Q18" s="25"/>
    </row>
    <row r="19" spans="1:17">
      <c r="A19" s="13"/>
      <c r="B19" s="81"/>
      <c r="C19" s="28"/>
      <c r="D19" s="28"/>
      <c r="E19" s="25"/>
      <c r="F19" s="25"/>
      <c r="G19" s="28"/>
      <c r="H19" s="28"/>
      <c r="I19" s="25"/>
      <c r="J19" s="25"/>
      <c r="K19" s="28"/>
      <c r="L19" s="28"/>
      <c r="M19" s="25"/>
      <c r="N19" s="25"/>
      <c r="O19" s="28"/>
      <c r="P19" s="28"/>
      <c r="Q19" s="25"/>
    </row>
    <row r="20" spans="1:17">
      <c r="A20" s="13"/>
      <c r="B20" s="82" t="s">
        <v>229</v>
      </c>
      <c r="C20" s="27">
        <v>750</v>
      </c>
      <c r="D20" s="27"/>
      <c r="E20" s="31"/>
      <c r="F20" s="31"/>
      <c r="G20" s="27">
        <v>750</v>
      </c>
      <c r="H20" s="27"/>
      <c r="I20" s="31"/>
      <c r="J20" s="31"/>
      <c r="K20" s="27">
        <v>750</v>
      </c>
      <c r="L20" s="27"/>
      <c r="M20" s="31"/>
      <c r="N20" s="31"/>
      <c r="O20" s="27">
        <v>750</v>
      </c>
      <c r="P20" s="27"/>
      <c r="Q20" s="31"/>
    </row>
    <row r="21" spans="1:17">
      <c r="A21" s="13"/>
      <c r="B21" s="82"/>
      <c r="C21" s="27"/>
      <c r="D21" s="27"/>
      <c r="E21" s="31"/>
      <c r="F21" s="31"/>
      <c r="G21" s="27"/>
      <c r="H21" s="27"/>
      <c r="I21" s="31"/>
      <c r="J21" s="31"/>
      <c r="K21" s="27"/>
      <c r="L21" s="27"/>
      <c r="M21" s="31"/>
      <c r="N21" s="31"/>
      <c r="O21" s="27"/>
      <c r="P21" s="27"/>
      <c r="Q21" s="31"/>
    </row>
    <row r="22" spans="1:17">
      <c r="A22" s="13"/>
      <c r="B22" s="81" t="s">
        <v>230</v>
      </c>
      <c r="C22" s="28">
        <v>500</v>
      </c>
      <c r="D22" s="28"/>
      <c r="E22" s="25"/>
      <c r="F22" s="25"/>
      <c r="G22" s="28">
        <v>500</v>
      </c>
      <c r="H22" s="28"/>
      <c r="I22" s="25"/>
      <c r="J22" s="25"/>
      <c r="K22" s="28" t="s">
        <v>195</v>
      </c>
      <c r="L22" s="28"/>
      <c r="M22" s="25"/>
      <c r="N22" s="25"/>
      <c r="O22" s="28" t="s">
        <v>195</v>
      </c>
      <c r="P22" s="28"/>
      <c r="Q22" s="25"/>
    </row>
    <row r="23" spans="1:17">
      <c r="A23" s="13"/>
      <c r="B23" s="81"/>
      <c r="C23" s="28"/>
      <c r="D23" s="28"/>
      <c r="E23" s="25"/>
      <c r="F23" s="25"/>
      <c r="G23" s="28"/>
      <c r="H23" s="28"/>
      <c r="I23" s="25"/>
      <c r="J23" s="25"/>
      <c r="K23" s="28"/>
      <c r="L23" s="28"/>
      <c r="M23" s="25"/>
      <c r="N23" s="25"/>
      <c r="O23" s="28"/>
      <c r="P23" s="28"/>
      <c r="Q23" s="25"/>
    </row>
    <row r="24" spans="1:17">
      <c r="A24" s="13"/>
      <c r="B24" s="82" t="s">
        <v>231</v>
      </c>
      <c r="C24" s="77">
        <v>1500</v>
      </c>
      <c r="D24" s="77"/>
      <c r="E24" s="31"/>
      <c r="F24" s="31"/>
      <c r="G24" s="77">
        <v>1500</v>
      </c>
      <c r="H24" s="77"/>
      <c r="I24" s="31"/>
      <c r="J24" s="31"/>
      <c r="K24" s="77">
        <v>1500</v>
      </c>
      <c r="L24" s="77"/>
      <c r="M24" s="31"/>
      <c r="N24" s="31"/>
      <c r="O24" s="77">
        <v>1500</v>
      </c>
      <c r="P24" s="77"/>
      <c r="Q24" s="31"/>
    </row>
    <row r="25" spans="1:17">
      <c r="A25" s="13"/>
      <c r="B25" s="82"/>
      <c r="C25" s="77"/>
      <c r="D25" s="77"/>
      <c r="E25" s="31"/>
      <c r="F25" s="31"/>
      <c r="G25" s="77"/>
      <c r="H25" s="77"/>
      <c r="I25" s="31"/>
      <c r="J25" s="31"/>
      <c r="K25" s="77"/>
      <c r="L25" s="77"/>
      <c r="M25" s="31"/>
      <c r="N25" s="31"/>
      <c r="O25" s="77"/>
      <c r="P25" s="77"/>
      <c r="Q25" s="31"/>
    </row>
    <row r="26" spans="1:17">
      <c r="A26" s="13"/>
      <c r="B26" s="81" t="s">
        <v>232</v>
      </c>
      <c r="C26" s="28">
        <v>750</v>
      </c>
      <c r="D26" s="28"/>
      <c r="E26" s="25"/>
      <c r="F26" s="25"/>
      <c r="G26" s="28">
        <v>747</v>
      </c>
      <c r="H26" s="28"/>
      <c r="I26" s="25"/>
      <c r="J26" s="25"/>
      <c r="K26" s="28">
        <v>750</v>
      </c>
      <c r="L26" s="28"/>
      <c r="M26" s="25"/>
      <c r="N26" s="25"/>
      <c r="O26" s="28">
        <v>746</v>
      </c>
      <c r="P26" s="28"/>
      <c r="Q26" s="25"/>
    </row>
    <row r="27" spans="1:17">
      <c r="A27" s="13"/>
      <c r="B27" s="81"/>
      <c r="C27" s="28"/>
      <c r="D27" s="28"/>
      <c r="E27" s="25"/>
      <c r="F27" s="25"/>
      <c r="G27" s="28"/>
      <c r="H27" s="28"/>
      <c r="I27" s="25"/>
      <c r="J27" s="25"/>
      <c r="K27" s="28"/>
      <c r="L27" s="28"/>
      <c r="M27" s="25"/>
      <c r="N27" s="25"/>
      <c r="O27" s="28"/>
      <c r="P27" s="28"/>
      <c r="Q27" s="25"/>
    </row>
    <row r="28" spans="1:17">
      <c r="A28" s="13"/>
      <c r="B28" s="82" t="s">
        <v>233</v>
      </c>
      <c r="C28" s="77">
        <v>1250</v>
      </c>
      <c r="D28" s="77"/>
      <c r="E28" s="31"/>
      <c r="F28" s="31"/>
      <c r="G28" s="77">
        <v>1239</v>
      </c>
      <c r="H28" s="77"/>
      <c r="I28" s="31"/>
      <c r="J28" s="31"/>
      <c r="K28" s="77">
        <v>1250</v>
      </c>
      <c r="L28" s="77"/>
      <c r="M28" s="31"/>
      <c r="N28" s="31"/>
      <c r="O28" s="77">
        <v>1238</v>
      </c>
      <c r="P28" s="77"/>
      <c r="Q28" s="31"/>
    </row>
    <row r="29" spans="1:17">
      <c r="A29" s="13"/>
      <c r="B29" s="82"/>
      <c r="C29" s="77"/>
      <c r="D29" s="77"/>
      <c r="E29" s="31"/>
      <c r="F29" s="31"/>
      <c r="G29" s="77"/>
      <c r="H29" s="77"/>
      <c r="I29" s="31"/>
      <c r="J29" s="31"/>
      <c r="K29" s="77"/>
      <c r="L29" s="77"/>
      <c r="M29" s="31"/>
      <c r="N29" s="31"/>
      <c r="O29" s="77"/>
      <c r="P29" s="77"/>
      <c r="Q29" s="31"/>
    </row>
    <row r="30" spans="1:17">
      <c r="A30" s="13"/>
      <c r="B30" s="81" t="s">
        <v>234</v>
      </c>
      <c r="C30" s="24">
        <v>1000</v>
      </c>
      <c r="D30" s="24"/>
      <c r="E30" s="25"/>
      <c r="F30" s="25"/>
      <c r="G30" s="24">
        <v>1000</v>
      </c>
      <c r="H30" s="24"/>
      <c r="I30" s="25"/>
      <c r="J30" s="25"/>
      <c r="K30" s="24">
        <v>1000</v>
      </c>
      <c r="L30" s="24"/>
      <c r="M30" s="25"/>
      <c r="N30" s="25"/>
      <c r="O30" s="24">
        <v>1000</v>
      </c>
      <c r="P30" s="24"/>
      <c r="Q30" s="25"/>
    </row>
    <row r="31" spans="1:17">
      <c r="A31" s="13"/>
      <c r="B31" s="81"/>
      <c r="C31" s="24"/>
      <c r="D31" s="24"/>
      <c r="E31" s="25"/>
      <c r="F31" s="25"/>
      <c r="G31" s="24"/>
      <c r="H31" s="24"/>
      <c r="I31" s="25"/>
      <c r="J31" s="25"/>
      <c r="K31" s="24"/>
      <c r="L31" s="24"/>
      <c r="M31" s="25"/>
      <c r="N31" s="25"/>
      <c r="O31" s="24"/>
      <c r="P31" s="24"/>
      <c r="Q31" s="25"/>
    </row>
    <row r="32" spans="1:17">
      <c r="A32" s="13"/>
      <c r="B32" s="82" t="s">
        <v>235</v>
      </c>
      <c r="C32" s="27">
        <v>500</v>
      </c>
      <c r="D32" s="27"/>
      <c r="E32" s="31"/>
      <c r="F32" s="31"/>
      <c r="G32" s="27">
        <v>500</v>
      </c>
      <c r="H32" s="27"/>
      <c r="I32" s="31"/>
      <c r="J32" s="31"/>
      <c r="K32" s="27" t="s">
        <v>195</v>
      </c>
      <c r="L32" s="27"/>
      <c r="M32" s="31"/>
      <c r="N32" s="31"/>
      <c r="O32" s="27" t="s">
        <v>195</v>
      </c>
      <c r="P32" s="27"/>
      <c r="Q32" s="31"/>
    </row>
    <row r="33" spans="1:17">
      <c r="A33" s="13"/>
      <c r="B33" s="82"/>
      <c r="C33" s="27"/>
      <c r="D33" s="27"/>
      <c r="E33" s="31"/>
      <c r="F33" s="31"/>
      <c r="G33" s="27"/>
      <c r="H33" s="27"/>
      <c r="I33" s="31"/>
      <c r="J33" s="31"/>
      <c r="K33" s="27"/>
      <c r="L33" s="27"/>
      <c r="M33" s="31"/>
      <c r="N33" s="31"/>
      <c r="O33" s="27"/>
      <c r="P33" s="27"/>
      <c r="Q33" s="31"/>
    </row>
    <row r="34" spans="1:17">
      <c r="A34" s="13"/>
      <c r="B34" s="81" t="s">
        <v>236</v>
      </c>
      <c r="C34" s="24">
        <v>1000</v>
      </c>
      <c r="D34" s="24"/>
      <c r="E34" s="25"/>
      <c r="F34" s="25"/>
      <c r="G34" s="24">
        <v>1000</v>
      </c>
      <c r="H34" s="24"/>
      <c r="I34" s="25"/>
      <c r="J34" s="25"/>
      <c r="K34" s="28" t="s">
        <v>195</v>
      </c>
      <c r="L34" s="28"/>
      <c r="M34" s="25"/>
      <c r="N34" s="25"/>
      <c r="O34" s="28" t="s">
        <v>195</v>
      </c>
      <c r="P34" s="28"/>
      <c r="Q34" s="25"/>
    </row>
    <row r="35" spans="1:17">
      <c r="A35" s="13"/>
      <c r="B35" s="81"/>
      <c r="C35" s="24"/>
      <c r="D35" s="24"/>
      <c r="E35" s="25"/>
      <c r="F35" s="25"/>
      <c r="G35" s="24"/>
      <c r="H35" s="24"/>
      <c r="I35" s="25"/>
      <c r="J35" s="25"/>
      <c r="K35" s="28"/>
      <c r="L35" s="28"/>
      <c r="M35" s="25"/>
      <c r="N35" s="25"/>
      <c r="O35" s="28"/>
      <c r="P35" s="28"/>
      <c r="Q35" s="25"/>
    </row>
    <row r="36" spans="1:17">
      <c r="A36" s="13"/>
      <c r="B36" s="82" t="s">
        <v>237</v>
      </c>
      <c r="C36" s="27">
        <v>350</v>
      </c>
      <c r="D36" s="27"/>
      <c r="E36" s="31"/>
      <c r="F36" s="31"/>
      <c r="G36" s="27">
        <v>339</v>
      </c>
      <c r="H36" s="27"/>
      <c r="I36" s="31"/>
      <c r="J36" s="31"/>
      <c r="K36" s="27">
        <v>350</v>
      </c>
      <c r="L36" s="27"/>
      <c r="M36" s="31"/>
      <c r="N36" s="31"/>
      <c r="O36" s="27">
        <v>332</v>
      </c>
      <c r="P36" s="27"/>
      <c r="Q36" s="31"/>
    </row>
    <row r="37" spans="1:17">
      <c r="A37" s="13"/>
      <c r="B37" s="82"/>
      <c r="C37" s="27"/>
      <c r="D37" s="27"/>
      <c r="E37" s="31"/>
      <c r="F37" s="31"/>
      <c r="G37" s="27"/>
      <c r="H37" s="27"/>
      <c r="I37" s="31"/>
      <c r="J37" s="31"/>
      <c r="K37" s="27"/>
      <c r="L37" s="27"/>
      <c r="M37" s="31"/>
      <c r="N37" s="31"/>
      <c r="O37" s="27"/>
      <c r="P37" s="27"/>
      <c r="Q37" s="31"/>
    </row>
    <row r="38" spans="1:17">
      <c r="A38" s="13"/>
      <c r="B38" s="79" t="s">
        <v>238</v>
      </c>
      <c r="C38" s="25"/>
      <c r="D38" s="25"/>
      <c r="E38" s="25"/>
      <c r="F38" s="17"/>
      <c r="G38" s="25"/>
      <c r="H38" s="25"/>
      <c r="I38" s="25"/>
      <c r="J38" s="17"/>
      <c r="K38" s="25"/>
      <c r="L38" s="25"/>
      <c r="M38" s="25"/>
      <c r="N38" s="17"/>
      <c r="O38" s="25"/>
      <c r="P38" s="25"/>
      <c r="Q38" s="25"/>
    </row>
    <row r="39" spans="1:17">
      <c r="A39" s="13"/>
      <c r="B39" s="82" t="s">
        <v>239</v>
      </c>
      <c r="C39" s="77">
        <v>3679</v>
      </c>
      <c r="D39" s="77"/>
      <c r="E39" s="31"/>
      <c r="F39" s="31"/>
      <c r="G39" s="77">
        <v>3638</v>
      </c>
      <c r="H39" s="77"/>
      <c r="I39" s="31"/>
      <c r="J39" s="31"/>
      <c r="K39" s="77">
        <v>3337</v>
      </c>
      <c r="L39" s="77"/>
      <c r="M39" s="31"/>
      <c r="N39" s="31"/>
      <c r="O39" s="77">
        <v>3250</v>
      </c>
      <c r="P39" s="77"/>
      <c r="Q39" s="31"/>
    </row>
    <row r="40" spans="1:17" ht="15.75" thickBot="1">
      <c r="A40" s="13"/>
      <c r="B40" s="82"/>
      <c r="C40" s="86"/>
      <c r="D40" s="86"/>
      <c r="E40" s="65"/>
      <c r="F40" s="31"/>
      <c r="G40" s="86"/>
      <c r="H40" s="86"/>
      <c r="I40" s="65"/>
      <c r="J40" s="31"/>
      <c r="K40" s="86"/>
      <c r="L40" s="86"/>
      <c r="M40" s="65"/>
      <c r="N40" s="31"/>
      <c r="O40" s="86"/>
      <c r="P40" s="86"/>
      <c r="Q40" s="65"/>
    </row>
    <row r="41" spans="1:17">
      <c r="A41" s="13"/>
      <c r="B41" s="87" t="s">
        <v>220</v>
      </c>
      <c r="C41" s="40" t="s">
        <v>157</v>
      </c>
      <c r="D41" s="48">
        <v>14379</v>
      </c>
      <c r="E41" s="44"/>
      <c r="F41" s="25"/>
      <c r="G41" s="40" t="s">
        <v>157</v>
      </c>
      <c r="H41" s="48">
        <v>14306</v>
      </c>
      <c r="I41" s="44"/>
      <c r="J41" s="25"/>
      <c r="K41" s="40" t="s">
        <v>157</v>
      </c>
      <c r="L41" s="48">
        <v>12937</v>
      </c>
      <c r="M41" s="44"/>
      <c r="N41" s="25"/>
      <c r="O41" s="40" t="s">
        <v>157</v>
      </c>
      <c r="P41" s="48">
        <v>12808</v>
      </c>
      <c r="Q41" s="44"/>
    </row>
    <row r="42" spans="1:17" ht="15.75" thickBot="1">
      <c r="A42" s="13"/>
      <c r="B42" s="87"/>
      <c r="C42" s="41"/>
      <c r="D42" s="83"/>
      <c r="E42" s="45"/>
      <c r="F42" s="25"/>
      <c r="G42" s="41"/>
      <c r="H42" s="83"/>
      <c r="I42" s="45"/>
      <c r="J42" s="25"/>
      <c r="K42" s="41"/>
      <c r="L42" s="83"/>
      <c r="M42" s="45"/>
      <c r="N42" s="25"/>
      <c r="O42" s="41"/>
      <c r="P42" s="83"/>
      <c r="Q42" s="45"/>
    </row>
    <row r="43" spans="1:17" ht="15.75" thickTop="1"/>
  </sheetData>
  <mergeCells count="211">
    <mergeCell ref="B5:Q5"/>
    <mergeCell ref="B6:Q6"/>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5" customWidth="1"/>
    <col min="4" max="4" width="9.5703125" customWidth="1"/>
    <col min="5" max="5" width="4" customWidth="1"/>
    <col min="6" max="6" width="13.85546875" customWidth="1"/>
    <col min="7" max="7" width="4.85546875" customWidth="1"/>
    <col min="8" max="8" width="9.28515625" customWidth="1"/>
    <col min="9" max="9" width="3.85546875" customWidth="1"/>
    <col min="10" max="10" width="13.85546875" customWidth="1"/>
    <col min="11" max="11" width="2.85546875" customWidth="1"/>
    <col min="12" max="12" width="5.42578125" customWidth="1"/>
    <col min="13" max="13" width="2.28515625" customWidth="1"/>
    <col min="14" max="14" width="13.85546875" customWidth="1"/>
    <col min="15" max="15" width="2.85546875" customWidth="1"/>
    <col min="16" max="16" width="5.42578125" customWidth="1"/>
    <col min="17" max="17" width="2.28515625" customWidth="1"/>
  </cols>
  <sheetData>
    <row r="1" spans="1:17" ht="15" customHeight="1">
      <c r="A1" s="9" t="s">
        <v>5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5</v>
      </c>
      <c r="B3" s="49" t="s">
        <v>6</v>
      </c>
      <c r="C3" s="49"/>
      <c r="D3" s="49"/>
      <c r="E3" s="49"/>
      <c r="F3" s="49"/>
      <c r="G3" s="49"/>
      <c r="H3" s="49"/>
      <c r="I3" s="49"/>
      <c r="J3" s="49"/>
      <c r="K3" s="49"/>
      <c r="L3" s="49"/>
      <c r="M3" s="49"/>
      <c r="N3" s="49"/>
      <c r="O3" s="49"/>
      <c r="P3" s="49"/>
      <c r="Q3" s="49"/>
    </row>
    <row r="4" spans="1:17" ht="15" customHeight="1">
      <c r="A4" s="13" t="s">
        <v>550</v>
      </c>
      <c r="B4" s="49" t="s">
        <v>6</v>
      </c>
      <c r="C4" s="49"/>
      <c r="D4" s="49"/>
      <c r="E4" s="49"/>
      <c r="F4" s="49"/>
      <c r="G4" s="49"/>
      <c r="H4" s="49"/>
      <c r="I4" s="49"/>
      <c r="J4" s="49"/>
      <c r="K4" s="49"/>
      <c r="L4" s="49"/>
      <c r="M4" s="49"/>
      <c r="N4" s="49"/>
      <c r="O4" s="49"/>
      <c r="P4" s="49"/>
      <c r="Q4" s="49"/>
    </row>
    <row r="5" spans="1:17">
      <c r="A5" s="13"/>
      <c r="B5" s="51" t="s">
        <v>269</v>
      </c>
      <c r="C5" s="51"/>
      <c r="D5" s="51"/>
      <c r="E5" s="51"/>
      <c r="F5" s="51"/>
      <c r="G5" s="51"/>
      <c r="H5" s="51"/>
      <c r="I5" s="51"/>
      <c r="J5" s="51"/>
      <c r="K5" s="51"/>
      <c r="L5" s="51"/>
      <c r="M5" s="51"/>
      <c r="N5" s="51"/>
      <c r="O5" s="51"/>
      <c r="P5" s="51"/>
      <c r="Q5" s="51"/>
    </row>
    <row r="6" spans="1:17">
      <c r="A6" s="13"/>
      <c r="B6" s="53"/>
      <c r="C6" s="53"/>
      <c r="D6" s="53"/>
      <c r="E6" s="53"/>
      <c r="F6" s="53"/>
      <c r="G6" s="53"/>
      <c r="H6" s="53"/>
      <c r="I6" s="53"/>
      <c r="J6" s="53"/>
      <c r="K6" s="53"/>
      <c r="L6" s="53"/>
      <c r="M6" s="53"/>
      <c r="N6" s="53"/>
      <c r="O6" s="53"/>
      <c r="P6" s="53"/>
      <c r="Q6" s="53"/>
    </row>
    <row r="7" spans="1:17">
      <c r="A7" s="13"/>
      <c r="B7" s="22"/>
      <c r="C7" s="22"/>
      <c r="D7" s="22"/>
      <c r="E7" s="22"/>
      <c r="F7" s="22"/>
      <c r="G7" s="22"/>
      <c r="H7" s="22"/>
      <c r="I7" s="22"/>
    </row>
    <row r="8" spans="1:17">
      <c r="A8" s="13"/>
      <c r="B8" s="15"/>
      <c r="C8" s="15"/>
      <c r="D8" s="15"/>
      <c r="E8" s="15"/>
      <c r="F8" s="15"/>
      <c r="G8" s="15"/>
      <c r="H8" s="15"/>
      <c r="I8" s="15"/>
    </row>
    <row r="9" spans="1:17" ht="15.75" thickBot="1">
      <c r="A9" s="13"/>
      <c r="B9" s="21"/>
      <c r="C9" s="46" t="s">
        <v>189</v>
      </c>
      <c r="D9" s="46"/>
      <c r="E9" s="46"/>
      <c r="F9" s="21"/>
      <c r="G9" s="46" t="s">
        <v>190</v>
      </c>
      <c r="H9" s="46"/>
      <c r="I9" s="46"/>
    </row>
    <row r="10" spans="1:17">
      <c r="A10" s="13"/>
      <c r="B10" s="21"/>
      <c r="C10" s="36"/>
      <c r="D10" s="36"/>
      <c r="E10" s="36"/>
      <c r="F10" s="21"/>
      <c r="G10" s="36"/>
      <c r="H10" s="36"/>
      <c r="I10" s="36"/>
    </row>
    <row r="11" spans="1:17">
      <c r="A11" s="13"/>
      <c r="B11" s="89" t="s">
        <v>270</v>
      </c>
      <c r="C11" s="25"/>
      <c r="D11" s="25"/>
      <c r="E11" s="25"/>
      <c r="F11" s="17"/>
      <c r="G11" s="25"/>
      <c r="H11" s="25"/>
      <c r="I11" s="25"/>
    </row>
    <row r="12" spans="1:17">
      <c r="A12" s="13"/>
      <c r="B12" s="90" t="s">
        <v>271</v>
      </c>
      <c r="C12" s="26" t="s">
        <v>157</v>
      </c>
      <c r="D12" s="27" t="s">
        <v>195</v>
      </c>
      <c r="E12" s="31"/>
      <c r="F12" s="31"/>
      <c r="G12" s="26" t="s">
        <v>157</v>
      </c>
      <c r="H12" s="27">
        <v>67</v>
      </c>
      <c r="I12" s="31"/>
    </row>
    <row r="13" spans="1:17" ht="15.75" thickBot="1">
      <c r="A13" s="13"/>
      <c r="B13" s="90"/>
      <c r="C13" s="33"/>
      <c r="D13" s="35"/>
      <c r="E13" s="37"/>
      <c r="F13" s="31"/>
      <c r="G13" s="33"/>
      <c r="H13" s="35"/>
      <c r="I13" s="37"/>
    </row>
    <row r="14" spans="1:17" ht="15.75" thickTop="1">
      <c r="A14" s="13"/>
      <c r="B14" s="91" t="s">
        <v>272</v>
      </c>
      <c r="C14" s="92" t="s">
        <v>157</v>
      </c>
      <c r="D14" s="93">
        <v>27</v>
      </c>
      <c r="E14" s="70"/>
      <c r="F14" s="25"/>
      <c r="G14" s="92" t="s">
        <v>157</v>
      </c>
      <c r="H14" s="93" t="s">
        <v>195</v>
      </c>
      <c r="I14" s="70"/>
    </row>
    <row r="15" spans="1:17" ht="15.75" thickBot="1">
      <c r="A15" s="13"/>
      <c r="B15" s="91"/>
      <c r="C15" s="41"/>
      <c r="D15" s="43"/>
      <c r="E15" s="45"/>
      <c r="F15" s="25"/>
      <c r="G15" s="41"/>
      <c r="H15" s="43"/>
      <c r="I15" s="45"/>
    </row>
    <row r="16" spans="1:17" ht="15.75" thickTop="1">
      <c r="A16" s="13"/>
      <c r="B16" s="21"/>
      <c r="C16" s="94"/>
      <c r="D16" s="94"/>
      <c r="E16" s="94"/>
      <c r="F16" s="21"/>
      <c r="G16" s="94"/>
      <c r="H16" s="94"/>
      <c r="I16" s="94"/>
    </row>
    <row r="17" spans="1:17">
      <c r="A17" s="13"/>
      <c r="B17" s="89" t="s">
        <v>273</v>
      </c>
      <c r="C17" s="25"/>
      <c r="D17" s="25"/>
      <c r="E17" s="25"/>
      <c r="F17" s="17"/>
      <c r="G17" s="25"/>
      <c r="H17" s="25"/>
      <c r="I17" s="25"/>
    </row>
    <row r="18" spans="1:17">
      <c r="A18" s="13"/>
      <c r="B18" s="90" t="s">
        <v>271</v>
      </c>
      <c r="C18" s="26" t="s">
        <v>157</v>
      </c>
      <c r="D18" s="27" t="s">
        <v>195</v>
      </c>
      <c r="E18" s="31"/>
      <c r="F18" s="31"/>
      <c r="G18" s="26" t="s">
        <v>157</v>
      </c>
      <c r="H18" s="27">
        <v>8</v>
      </c>
      <c r="I18" s="31"/>
    </row>
    <row r="19" spans="1:17" ht="15.75" thickBot="1">
      <c r="A19" s="13"/>
      <c r="B19" s="90"/>
      <c r="C19" s="33"/>
      <c r="D19" s="35"/>
      <c r="E19" s="37"/>
      <c r="F19" s="31"/>
      <c r="G19" s="33"/>
      <c r="H19" s="35"/>
      <c r="I19" s="37"/>
    </row>
    <row r="20" spans="1:17" ht="15.75" thickTop="1">
      <c r="A20" s="13"/>
      <c r="B20" s="91" t="s">
        <v>272</v>
      </c>
      <c r="C20" s="92" t="s">
        <v>157</v>
      </c>
      <c r="D20" s="93">
        <v>12</v>
      </c>
      <c r="E20" s="70"/>
      <c r="F20" s="25"/>
      <c r="G20" s="92" t="s">
        <v>157</v>
      </c>
      <c r="H20" s="93" t="s">
        <v>195</v>
      </c>
      <c r="I20" s="70"/>
    </row>
    <row r="21" spans="1:17" ht="15.75" thickBot="1">
      <c r="A21" s="13"/>
      <c r="B21" s="91"/>
      <c r="C21" s="41"/>
      <c r="D21" s="43"/>
      <c r="E21" s="45"/>
      <c r="F21" s="25"/>
      <c r="G21" s="41"/>
      <c r="H21" s="43"/>
      <c r="I21" s="45"/>
    </row>
    <row r="22" spans="1:17" ht="15.75" thickTop="1">
      <c r="A22" s="13"/>
      <c r="B22" s="21"/>
      <c r="C22" s="94"/>
      <c r="D22" s="94"/>
      <c r="E22" s="94"/>
      <c r="F22" s="21"/>
      <c r="G22" s="94"/>
      <c r="H22" s="94"/>
      <c r="I22" s="94"/>
    </row>
    <row r="23" spans="1:17">
      <c r="A23" s="13"/>
      <c r="B23" s="89" t="s">
        <v>274</v>
      </c>
      <c r="C23" s="25"/>
      <c r="D23" s="25"/>
      <c r="E23" s="25"/>
      <c r="F23" s="17"/>
      <c r="G23" s="25"/>
      <c r="H23" s="25"/>
      <c r="I23" s="25"/>
    </row>
    <row r="24" spans="1:17">
      <c r="A24" s="13"/>
      <c r="B24" s="90" t="s">
        <v>271</v>
      </c>
      <c r="C24" s="26" t="s">
        <v>157</v>
      </c>
      <c r="D24" s="27" t="s">
        <v>195</v>
      </c>
      <c r="E24" s="31"/>
      <c r="F24" s="31"/>
      <c r="G24" s="26" t="s">
        <v>157</v>
      </c>
      <c r="H24" s="27" t="s">
        <v>275</v>
      </c>
      <c r="I24" s="26" t="s">
        <v>160</v>
      </c>
    </row>
    <row r="25" spans="1:17" ht="15.75" thickBot="1">
      <c r="A25" s="13"/>
      <c r="B25" s="90"/>
      <c r="C25" s="33"/>
      <c r="D25" s="35"/>
      <c r="E25" s="37"/>
      <c r="F25" s="31"/>
      <c r="G25" s="33"/>
      <c r="H25" s="35"/>
      <c r="I25" s="33"/>
    </row>
    <row r="26" spans="1:17" ht="15.75" thickTop="1">
      <c r="A26" s="13"/>
      <c r="B26" s="91" t="s">
        <v>272</v>
      </c>
      <c r="C26" s="92" t="s">
        <v>157</v>
      </c>
      <c r="D26" s="93" t="s">
        <v>276</v>
      </c>
      <c r="E26" s="92" t="s">
        <v>160</v>
      </c>
      <c r="F26" s="25"/>
      <c r="G26" s="92" t="s">
        <v>157</v>
      </c>
      <c r="H26" s="93" t="s">
        <v>195</v>
      </c>
      <c r="I26" s="70"/>
    </row>
    <row r="27" spans="1:17" ht="15.75" thickBot="1">
      <c r="A27" s="13"/>
      <c r="B27" s="91"/>
      <c r="C27" s="41"/>
      <c r="D27" s="43"/>
      <c r="E27" s="41"/>
      <c r="F27" s="25"/>
      <c r="G27" s="41"/>
      <c r="H27" s="43"/>
      <c r="I27" s="45"/>
    </row>
    <row r="28" spans="1:17" ht="15.75" thickTop="1">
      <c r="A28" s="13" t="s">
        <v>551</v>
      </c>
      <c r="B28" s="49" t="s">
        <v>6</v>
      </c>
      <c r="C28" s="49"/>
      <c r="D28" s="49"/>
      <c r="E28" s="49"/>
      <c r="F28" s="49"/>
      <c r="G28" s="49"/>
      <c r="H28" s="49"/>
      <c r="I28" s="49"/>
      <c r="J28" s="49"/>
      <c r="K28" s="49"/>
      <c r="L28" s="49"/>
      <c r="M28" s="49"/>
      <c r="N28" s="49"/>
      <c r="O28" s="49"/>
      <c r="P28" s="49"/>
      <c r="Q28" s="49"/>
    </row>
    <row r="29" spans="1:17">
      <c r="A29" s="13"/>
      <c r="B29" s="51" t="s">
        <v>279</v>
      </c>
      <c r="C29" s="51"/>
      <c r="D29" s="51"/>
      <c r="E29" s="51"/>
      <c r="F29" s="51"/>
      <c r="G29" s="51"/>
      <c r="H29" s="51"/>
      <c r="I29" s="51"/>
      <c r="J29" s="51"/>
      <c r="K29" s="51"/>
      <c r="L29" s="51"/>
      <c r="M29" s="51"/>
      <c r="N29" s="51"/>
      <c r="O29" s="51"/>
      <c r="P29" s="51"/>
      <c r="Q29" s="51"/>
    </row>
    <row r="30" spans="1:17">
      <c r="A30" s="13"/>
      <c r="B30" s="22"/>
      <c r="C30" s="22"/>
      <c r="D30" s="22"/>
      <c r="E30" s="22"/>
      <c r="F30" s="22"/>
      <c r="G30" s="22"/>
      <c r="H30" s="22"/>
      <c r="I30" s="22"/>
      <c r="J30" s="22"/>
      <c r="K30" s="22"/>
      <c r="L30" s="22"/>
      <c r="M30" s="22"/>
      <c r="N30" s="22"/>
      <c r="O30" s="22"/>
      <c r="P30" s="22"/>
      <c r="Q30" s="22"/>
    </row>
    <row r="31" spans="1:17">
      <c r="A31" s="13"/>
      <c r="B31" s="15"/>
      <c r="C31" s="15"/>
      <c r="D31" s="15"/>
      <c r="E31" s="15"/>
      <c r="F31" s="15"/>
      <c r="G31" s="15"/>
      <c r="H31" s="15"/>
      <c r="I31" s="15"/>
      <c r="J31" s="15"/>
      <c r="K31" s="15"/>
      <c r="L31" s="15"/>
      <c r="M31" s="15"/>
      <c r="N31" s="15"/>
      <c r="O31" s="15"/>
      <c r="P31" s="15"/>
      <c r="Q31" s="15"/>
    </row>
    <row r="32" spans="1:17" ht="15.75" thickBot="1">
      <c r="A32" s="13"/>
      <c r="B32" s="21"/>
      <c r="C32" s="46" t="s">
        <v>175</v>
      </c>
      <c r="D32" s="46"/>
      <c r="E32" s="46"/>
      <c r="F32" s="46"/>
      <c r="G32" s="46"/>
      <c r="H32" s="46"/>
      <c r="I32" s="46"/>
      <c r="J32" s="21"/>
      <c r="K32" s="46" t="s">
        <v>176</v>
      </c>
      <c r="L32" s="46"/>
      <c r="M32" s="46"/>
      <c r="N32" s="46"/>
      <c r="O32" s="46"/>
      <c r="P32" s="46"/>
      <c r="Q32" s="46"/>
    </row>
    <row r="33" spans="1:17" ht="15.75" thickBot="1">
      <c r="A33" s="13"/>
      <c r="B33" s="21"/>
      <c r="C33" s="47">
        <v>2013</v>
      </c>
      <c r="D33" s="47"/>
      <c r="E33" s="47"/>
      <c r="F33" s="21"/>
      <c r="G33" s="47">
        <v>2012</v>
      </c>
      <c r="H33" s="47"/>
      <c r="I33" s="47"/>
      <c r="J33" s="21"/>
      <c r="K33" s="47">
        <v>2013</v>
      </c>
      <c r="L33" s="47"/>
      <c r="M33" s="47"/>
      <c r="N33" s="21"/>
      <c r="O33" s="47">
        <v>2012</v>
      </c>
      <c r="P33" s="47"/>
      <c r="Q33" s="47"/>
    </row>
    <row r="34" spans="1:17">
      <c r="A34" s="13"/>
      <c r="B34" s="21"/>
      <c r="C34" s="36"/>
      <c r="D34" s="36"/>
      <c r="E34" s="36"/>
      <c r="F34" s="21"/>
      <c r="G34" s="36"/>
      <c r="H34" s="36"/>
      <c r="I34" s="36"/>
      <c r="J34" s="21"/>
      <c r="K34" s="36"/>
      <c r="L34" s="36"/>
      <c r="M34" s="36"/>
      <c r="N34" s="21"/>
      <c r="O34" s="36"/>
      <c r="P34" s="36"/>
      <c r="Q34" s="36"/>
    </row>
    <row r="35" spans="1:17">
      <c r="A35" s="13"/>
      <c r="B35" s="18" t="s">
        <v>280</v>
      </c>
      <c r="C35" s="31"/>
      <c r="D35" s="31"/>
      <c r="E35" s="31"/>
      <c r="F35" s="21"/>
      <c r="G35" s="31"/>
      <c r="H35" s="31"/>
      <c r="I35" s="31"/>
      <c r="J35" s="21"/>
      <c r="K35" s="31"/>
      <c r="L35" s="31"/>
      <c r="M35" s="31"/>
      <c r="N35" s="21"/>
      <c r="O35" s="31"/>
      <c r="P35" s="31"/>
      <c r="Q35" s="31"/>
    </row>
    <row r="36" spans="1:17" ht="22.5" customHeight="1">
      <c r="A36" s="13"/>
      <c r="B36" s="91" t="s">
        <v>281</v>
      </c>
      <c r="C36" s="23" t="s">
        <v>157</v>
      </c>
      <c r="D36" s="28" t="s">
        <v>195</v>
      </c>
      <c r="E36" s="25"/>
      <c r="F36" s="25"/>
      <c r="G36" s="23" t="s">
        <v>157</v>
      </c>
      <c r="H36" s="28" t="s">
        <v>195</v>
      </c>
      <c r="I36" s="25"/>
      <c r="J36" s="25"/>
      <c r="K36" s="23" t="s">
        <v>157</v>
      </c>
      <c r="L36" s="28">
        <v>29</v>
      </c>
      <c r="M36" s="25"/>
      <c r="N36" s="25"/>
      <c r="O36" s="23" t="s">
        <v>157</v>
      </c>
      <c r="P36" s="28" t="s">
        <v>195</v>
      </c>
      <c r="Q36" s="25"/>
    </row>
    <row r="37" spans="1:17" ht="15.75" thickBot="1">
      <c r="A37" s="13"/>
      <c r="B37" s="91"/>
      <c r="C37" s="41"/>
      <c r="D37" s="43"/>
      <c r="E37" s="45"/>
      <c r="F37" s="25"/>
      <c r="G37" s="41"/>
      <c r="H37" s="43"/>
      <c r="I37" s="45"/>
      <c r="J37" s="25"/>
      <c r="K37" s="41"/>
      <c r="L37" s="43"/>
      <c r="M37" s="45"/>
      <c r="N37" s="25"/>
      <c r="O37" s="41"/>
      <c r="P37" s="43"/>
      <c r="Q37" s="45"/>
    </row>
    <row r="38" spans="1:17" ht="22.5" customHeight="1" thickTop="1">
      <c r="A38" s="13"/>
      <c r="B38" s="90" t="s">
        <v>282</v>
      </c>
      <c r="C38" s="95" t="s">
        <v>157</v>
      </c>
      <c r="D38" s="96" t="s">
        <v>283</v>
      </c>
      <c r="E38" s="95" t="s">
        <v>160</v>
      </c>
      <c r="F38" s="31"/>
      <c r="G38" s="95" t="s">
        <v>157</v>
      </c>
      <c r="H38" s="96" t="s">
        <v>195</v>
      </c>
      <c r="I38" s="94"/>
      <c r="J38" s="31"/>
      <c r="K38" s="95" t="s">
        <v>157</v>
      </c>
      <c r="L38" s="96" t="s">
        <v>284</v>
      </c>
      <c r="M38" s="95" t="s">
        <v>160</v>
      </c>
      <c r="N38" s="31"/>
      <c r="O38" s="95" t="s">
        <v>157</v>
      </c>
      <c r="P38" s="96" t="s">
        <v>195</v>
      </c>
      <c r="Q38" s="94"/>
    </row>
    <row r="39" spans="1:17" ht="15.75" thickBot="1">
      <c r="A39" s="13"/>
      <c r="B39" s="90"/>
      <c r="C39" s="33"/>
      <c r="D39" s="35"/>
      <c r="E39" s="33"/>
      <c r="F39" s="31"/>
      <c r="G39" s="33"/>
      <c r="H39" s="35"/>
      <c r="I39" s="37"/>
      <c r="J39" s="31"/>
      <c r="K39" s="33"/>
      <c r="L39" s="35"/>
      <c r="M39" s="33"/>
      <c r="N39" s="31"/>
      <c r="O39" s="33"/>
      <c r="P39" s="35"/>
      <c r="Q39" s="37"/>
    </row>
    <row r="40" spans="1:17" ht="15.75" thickTop="1">
      <c r="A40" s="13"/>
      <c r="B40" s="17"/>
      <c r="C40" s="70"/>
      <c r="D40" s="70"/>
      <c r="E40" s="70"/>
      <c r="F40" s="17"/>
      <c r="G40" s="70"/>
      <c r="H40" s="70"/>
      <c r="I40" s="70"/>
      <c r="J40" s="17"/>
      <c r="K40" s="70"/>
      <c r="L40" s="70"/>
      <c r="M40" s="70"/>
      <c r="N40" s="17"/>
      <c r="O40" s="70"/>
      <c r="P40" s="70"/>
      <c r="Q40" s="70"/>
    </row>
    <row r="41" spans="1:17">
      <c r="A41" s="13"/>
      <c r="B41" s="18" t="s">
        <v>285</v>
      </c>
      <c r="C41" s="31"/>
      <c r="D41" s="31"/>
      <c r="E41" s="31"/>
      <c r="F41" s="21"/>
      <c r="G41" s="31"/>
      <c r="H41" s="31"/>
      <c r="I41" s="31"/>
      <c r="J41" s="21"/>
      <c r="K41" s="31"/>
      <c r="L41" s="31"/>
      <c r="M41" s="31"/>
      <c r="N41" s="21"/>
      <c r="O41" s="31"/>
      <c r="P41" s="31"/>
      <c r="Q41" s="31"/>
    </row>
    <row r="42" spans="1:17">
      <c r="A42" s="13"/>
      <c r="B42" s="91" t="s">
        <v>286</v>
      </c>
      <c r="C42" s="23" t="s">
        <v>157</v>
      </c>
      <c r="D42" s="28" t="s">
        <v>195</v>
      </c>
      <c r="E42" s="25"/>
      <c r="F42" s="25"/>
      <c r="G42" s="23" t="s">
        <v>157</v>
      </c>
      <c r="H42" s="28" t="s">
        <v>287</v>
      </c>
      <c r="I42" s="23" t="s">
        <v>160</v>
      </c>
      <c r="J42" s="25"/>
      <c r="K42" s="23" t="s">
        <v>157</v>
      </c>
      <c r="L42" s="28" t="s">
        <v>287</v>
      </c>
      <c r="M42" s="23" t="s">
        <v>160</v>
      </c>
      <c r="N42" s="25"/>
      <c r="O42" s="23" t="s">
        <v>157</v>
      </c>
      <c r="P42" s="28" t="s">
        <v>288</v>
      </c>
      <c r="Q42" s="23" t="s">
        <v>160</v>
      </c>
    </row>
    <row r="43" spans="1:17" ht="15.75" thickBot="1">
      <c r="A43" s="13"/>
      <c r="B43" s="91"/>
      <c r="C43" s="41"/>
      <c r="D43" s="43"/>
      <c r="E43" s="45"/>
      <c r="F43" s="25"/>
      <c r="G43" s="41"/>
      <c r="H43" s="43"/>
      <c r="I43" s="41"/>
      <c r="J43" s="25"/>
      <c r="K43" s="41"/>
      <c r="L43" s="43"/>
      <c r="M43" s="41"/>
      <c r="N43" s="25"/>
      <c r="O43" s="41"/>
      <c r="P43" s="43"/>
      <c r="Q43" s="41"/>
    </row>
    <row r="44" spans="1:17" ht="15.75" thickTop="1"/>
  </sheetData>
  <mergeCells count="145">
    <mergeCell ref="B5:Q5"/>
    <mergeCell ref="B6:Q6"/>
    <mergeCell ref="A28:A43"/>
    <mergeCell ref="B28:Q28"/>
    <mergeCell ref="B29:Q29"/>
    <mergeCell ref="N42:N43"/>
    <mergeCell ref="O42:O43"/>
    <mergeCell ref="P42:P43"/>
    <mergeCell ref="Q42:Q43"/>
    <mergeCell ref="A1:A2"/>
    <mergeCell ref="B1:Q1"/>
    <mergeCell ref="B2:Q2"/>
    <mergeCell ref="B3:Q3"/>
    <mergeCell ref="A4:A27"/>
    <mergeCell ref="B4:Q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B30:Q30"/>
    <mergeCell ref="C32:I32"/>
    <mergeCell ref="K32:Q32"/>
    <mergeCell ref="C33:E33"/>
    <mergeCell ref="G33:I33"/>
    <mergeCell ref="K33:M33"/>
    <mergeCell ref="O33:Q33"/>
    <mergeCell ref="H24:H25"/>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G25"/>
    <mergeCell ref="H18:H19"/>
    <mergeCell ref="I18:I19"/>
    <mergeCell ref="B20:B21"/>
    <mergeCell ref="C20:C21"/>
    <mergeCell ref="D20:D21"/>
    <mergeCell ref="E20:E21"/>
    <mergeCell ref="F20:F21"/>
    <mergeCell ref="G20:G21"/>
    <mergeCell ref="H20:H21"/>
    <mergeCell ref="I20:I21"/>
    <mergeCell ref="C16:E16"/>
    <mergeCell ref="G16:I16"/>
    <mergeCell ref="C17:E17"/>
    <mergeCell ref="G17:I17"/>
    <mergeCell ref="B18:B19"/>
    <mergeCell ref="C18:C19"/>
    <mergeCell ref="D18:D19"/>
    <mergeCell ref="E18:E19"/>
    <mergeCell ref="F18:F19"/>
    <mergeCell ref="G18:G19"/>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9" t="s">
        <v>5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92</v>
      </c>
      <c r="B3" s="49" t="s">
        <v>6</v>
      </c>
      <c r="C3" s="49"/>
      <c r="D3" s="49"/>
      <c r="E3" s="49"/>
      <c r="F3" s="49"/>
      <c r="G3" s="49"/>
      <c r="H3" s="49"/>
      <c r="I3" s="49"/>
      <c r="J3" s="49"/>
      <c r="K3" s="49"/>
      <c r="L3" s="49"/>
      <c r="M3" s="49"/>
      <c r="N3" s="49"/>
      <c r="O3" s="49"/>
      <c r="P3" s="49"/>
      <c r="Q3" s="49"/>
      <c r="R3" s="49"/>
    </row>
    <row r="4" spans="1:18" ht="15" customHeight="1">
      <c r="A4" s="13" t="s">
        <v>553</v>
      </c>
      <c r="B4" s="49" t="s">
        <v>6</v>
      </c>
      <c r="C4" s="49"/>
      <c r="D4" s="49"/>
      <c r="E4" s="49"/>
      <c r="F4" s="49"/>
      <c r="G4" s="49"/>
      <c r="H4" s="49"/>
      <c r="I4" s="49"/>
      <c r="J4" s="49"/>
      <c r="K4" s="49"/>
      <c r="L4" s="49"/>
      <c r="M4" s="49"/>
      <c r="N4" s="49"/>
      <c r="O4" s="49"/>
      <c r="P4" s="49"/>
      <c r="Q4" s="49"/>
      <c r="R4" s="49"/>
    </row>
    <row r="5" spans="1:18">
      <c r="A5" s="13"/>
      <c r="B5" s="51" t="s">
        <v>303</v>
      </c>
      <c r="C5" s="51"/>
      <c r="D5" s="51"/>
      <c r="E5" s="51"/>
      <c r="F5" s="51"/>
      <c r="G5" s="51"/>
      <c r="H5" s="51"/>
      <c r="I5" s="51"/>
      <c r="J5" s="51"/>
      <c r="K5" s="51"/>
      <c r="L5" s="51"/>
      <c r="M5" s="51"/>
      <c r="N5" s="51"/>
      <c r="O5" s="51"/>
      <c r="P5" s="51"/>
      <c r="Q5" s="51"/>
      <c r="R5" s="51"/>
    </row>
    <row r="6" spans="1:18">
      <c r="A6" s="13"/>
      <c r="B6" s="53"/>
      <c r="C6" s="53"/>
      <c r="D6" s="53"/>
      <c r="E6" s="53"/>
      <c r="F6" s="53"/>
      <c r="G6" s="53"/>
      <c r="H6" s="53"/>
      <c r="I6" s="53"/>
      <c r="J6" s="53"/>
      <c r="K6" s="53"/>
      <c r="L6" s="53"/>
      <c r="M6" s="53"/>
      <c r="N6" s="53"/>
      <c r="O6" s="53"/>
      <c r="P6" s="53"/>
      <c r="Q6" s="53"/>
      <c r="R6" s="53"/>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ht="15.75" thickBot="1">
      <c r="A9" s="13"/>
      <c r="B9" s="21"/>
      <c r="C9" s="21"/>
      <c r="D9" s="46" t="s">
        <v>189</v>
      </c>
      <c r="E9" s="46"/>
      <c r="F9" s="46"/>
      <c r="G9" s="46"/>
      <c r="H9" s="46"/>
      <c r="I9" s="46"/>
      <c r="J9" s="46"/>
      <c r="K9" s="21"/>
      <c r="L9" s="46" t="s">
        <v>190</v>
      </c>
      <c r="M9" s="46"/>
      <c r="N9" s="46"/>
      <c r="O9" s="46"/>
      <c r="P9" s="46"/>
      <c r="Q9" s="46"/>
      <c r="R9" s="46"/>
    </row>
    <row r="10" spans="1:18" ht="15.75" thickBot="1">
      <c r="A10" s="13"/>
      <c r="B10" s="21"/>
      <c r="C10" s="21"/>
      <c r="D10" s="85" t="s">
        <v>304</v>
      </c>
      <c r="E10" s="85"/>
      <c r="F10" s="85"/>
      <c r="G10" s="21"/>
      <c r="H10" s="85" t="s">
        <v>305</v>
      </c>
      <c r="I10" s="85"/>
      <c r="J10" s="85"/>
      <c r="K10" s="21"/>
      <c r="L10" s="85" t="s">
        <v>304</v>
      </c>
      <c r="M10" s="85"/>
      <c r="N10" s="85"/>
      <c r="O10" s="21"/>
      <c r="P10" s="85" t="s">
        <v>305</v>
      </c>
      <c r="Q10" s="85"/>
      <c r="R10" s="85"/>
    </row>
    <row r="11" spans="1:18">
      <c r="A11" s="13"/>
      <c r="B11" s="84" t="s">
        <v>306</v>
      </c>
      <c r="C11" s="17"/>
      <c r="D11" s="44"/>
      <c r="E11" s="44"/>
      <c r="F11" s="44"/>
      <c r="G11" s="17"/>
      <c r="H11" s="44"/>
      <c r="I11" s="44"/>
      <c r="J11" s="44"/>
      <c r="K11" s="17"/>
      <c r="L11" s="44"/>
      <c r="M11" s="44"/>
      <c r="N11" s="44"/>
      <c r="O11" s="17"/>
      <c r="P11" s="44"/>
      <c r="Q11" s="44"/>
      <c r="R11" s="44"/>
    </row>
    <row r="12" spans="1:18">
      <c r="A12" s="13"/>
      <c r="B12" s="82" t="s">
        <v>307</v>
      </c>
      <c r="C12" s="31"/>
      <c r="D12" s="26" t="s">
        <v>157</v>
      </c>
      <c r="E12" s="77">
        <v>10329</v>
      </c>
      <c r="F12" s="31"/>
      <c r="G12" s="31"/>
      <c r="H12" s="26" t="s">
        <v>157</v>
      </c>
      <c r="I12" s="77">
        <v>10356</v>
      </c>
      <c r="J12" s="31"/>
      <c r="K12" s="31"/>
      <c r="L12" s="26" t="s">
        <v>157</v>
      </c>
      <c r="M12" s="77">
        <v>9226</v>
      </c>
      <c r="N12" s="31"/>
      <c r="O12" s="31"/>
      <c r="P12" s="26" t="s">
        <v>157</v>
      </c>
      <c r="Q12" s="77">
        <v>9933</v>
      </c>
      <c r="R12" s="31"/>
    </row>
    <row r="13" spans="1:18">
      <c r="A13" s="13"/>
      <c r="B13" s="82"/>
      <c r="C13" s="31"/>
      <c r="D13" s="26"/>
      <c r="E13" s="77"/>
      <c r="F13" s="31"/>
      <c r="G13" s="31"/>
      <c r="H13" s="26"/>
      <c r="I13" s="77"/>
      <c r="J13" s="31"/>
      <c r="K13" s="31"/>
      <c r="L13" s="26"/>
      <c r="M13" s="77"/>
      <c r="N13" s="31"/>
      <c r="O13" s="31"/>
      <c r="P13" s="26"/>
      <c r="Q13" s="77"/>
      <c r="R13" s="31"/>
    </row>
    <row r="14" spans="1:18">
      <c r="A14" s="13"/>
      <c r="B14" s="81" t="s">
        <v>239</v>
      </c>
      <c r="C14" s="25"/>
      <c r="D14" s="23" t="s">
        <v>157</v>
      </c>
      <c r="E14" s="24">
        <v>3977</v>
      </c>
      <c r="F14" s="25"/>
      <c r="G14" s="25"/>
      <c r="H14" s="23" t="s">
        <v>157</v>
      </c>
      <c r="I14" s="24">
        <v>3971</v>
      </c>
      <c r="J14" s="25"/>
      <c r="K14" s="25"/>
      <c r="L14" s="23" t="s">
        <v>157</v>
      </c>
      <c r="M14" s="24">
        <v>3582</v>
      </c>
      <c r="N14" s="25"/>
      <c r="O14" s="25"/>
      <c r="P14" s="23" t="s">
        <v>157</v>
      </c>
      <c r="Q14" s="24">
        <v>3695</v>
      </c>
      <c r="R14" s="25"/>
    </row>
    <row r="15" spans="1:18">
      <c r="A15" s="13"/>
      <c r="B15" s="81"/>
      <c r="C15" s="25"/>
      <c r="D15" s="23"/>
      <c r="E15" s="24"/>
      <c r="F15" s="25"/>
      <c r="G15" s="25"/>
      <c r="H15" s="23"/>
      <c r="I15" s="24"/>
      <c r="J15" s="25"/>
      <c r="K15" s="25"/>
      <c r="L15" s="23"/>
      <c r="M15" s="24"/>
      <c r="N15" s="25"/>
      <c r="O15" s="25"/>
      <c r="P15" s="23"/>
      <c r="Q15" s="24"/>
      <c r="R15" s="25"/>
    </row>
  </sheetData>
  <mergeCells count="53">
    <mergeCell ref="A1:A2"/>
    <mergeCell ref="B1:R1"/>
    <mergeCell ref="B2:R2"/>
    <mergeCell ref="B3:R3"/>
    <mergeCell ref="A4:A15"/>
    <mergeCell ref="B4:R4"/>
    <mergeCell ref="B5:R5"/>
    <mergeCell ref="B6:R6"/>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5</v>
      </c>
    </row>
    <row r="2" spans="1:3" ht="30">
      <c r="A2" s="1" t="s">
        <v>68</v>
      </c>
      <c r="B2" s="9"/>
      <c r="C2" s="9"/>
    </row>
    <row r="3" spans="1:3">
      <c r="A3" s="2" t="s">
        <v>69</v>
      </c>
      <c r="B3" s="8">
        <v>15</v>
      </c>
      <c r="C3" s="8">
        <v>14</v>
      </c>
    </row>
    <row r="4" spans="1:3" ht="30">
      <c r="A4" s="2" t="s">
        <v>70</v>
      </c>
      <c r="B4" s="8">
        <v>4673</v>
      </c>
      <c r="C4" s="8">
        <v>3563</v>
      </c>
    </row>
    <row r="5" spans="1:3" ht="30">
      <c r="A5" s="2" t="s">
        <v>71</v>
      </c>
      <c r="B5" s="7">
        <v>1E-3</v>
      </c>
      <c r="C5" s="7">
        <v>1E-3</v>
      </c>
    </row>
    <row r="6" spans="1:3" ht="30">
      <c r="A6" s="2" t="s">
        <v>72</v>
      </c>
      <c r="B6" s="6">
        <v>250000000</v>
      </c>
      <c r="C6" s="6">
        <v>250000000</v>
      </c>
    </row>
    <row r="7" spans="1:3" ht="30">
      <c r="A7" s="2" t="s">
        <v>73</v>
      </c>
      <c r="B7" s="4">
        <v>0</v>
      </c>
      <c r="C7" s="4">
        <v>0</v>
      </c>
    </row>
    <row r="8" spans="1:3" ht="30">
      <c r="A8" s="2" t="s">
        <v>74</v>
      </c>
      <c r="B8" s="4">
        <v>0</v>
      </c>
      <c r="C8" s="4">
        <v>0</v>
      </c>
    </row>
    <row r="9" spans="1:3">
      <c r="A9" s="2" t="s">
        <v>75</v>
      </c>
      <c r="B9" s="6">
        <v>113345</v>
      </c>
      <c r="C9" s="4">
        <v>0</v>
      </c>
    </row>
    <row r="10" spans="1:3">
      <c r="A10" s="2" t="s">
        <v>64</v>
      </c>
      <c r="B10" s="4" t="s">
        <v>6</v>
      </c>
      <c r="C10" s="4" t="s">
        <v>6</v>
      </c>
    </row>
    <row r="11" spans="1:3" ht="30">
      <c r="A11" s="2" t="s">
        <v>76</v>
      </c>
      <c r="B11" s="7">
        <v>1E-3</v>
      </c>
      <c r="C11" s="7">
        <v>1E-3</v>
      </c>
    </row>
    <row r="12" spans="1:3" ht="30">
      <c r="A12" s="2" t="s">
        <v>77</v>
      </c>
      <c r="B12" s="6">
        <v>900000000</v>
      </c>
      <c r="C12" s="6">
        <v>900000000</v>
      </c>
    </row>
    <row r="13" spans="1:3" ht="30">
      <c r="A13" s="2" t="s">
        <v>78</v>
      </c>
      <c r="B13" s="6">
        <v>104246203</v>
      </c>
      <c r="C13" s="6">
        <v>101176247</v>
      </c>
    </row>
    <row r="14" spans="1:3" ht="30">
      <c r="A14" s="2" t="s">
        <v>79</v>
      </c>
      <c r="B14" s="6">
        <v>104132858</v>
      </c>
      <c r="C14" s="6">
        <v>101176247</v>
      </c>
    </row>
    <row r="15" spans="1:3">
      <c r="A15" s="2" t="s">
        <v>66</v>
      </c>
      <c r="B15" s="4" t="s">
        <v>6</v>
      </c>
      <c r="C15" s="4" t="s">
        <v>6</v>
      </c>
    </row>
    <row r="16" spans="1:3" ht="30">
      <c r="A16" s="2" t="s">
        <v>76</v>
      </c>
      <c r="B16" s="7">
        <v>1E-3</v>
      </c>
      <c r="C16" s="7">
        <v>1E-3</v>
      </c>
    </row>
    <row r="17" spans="1:3" ht="30">
      <c r="A17" s="2" t="s">
        <v>77</v>
      </c>
      <c r="B17" s="6">
        <v>25000000</v>
      </c>
      <c r="C17" s="6">
        <v>25000000</v>
      </c>
    </row>
    <row r="18" spans="1:3" ht="30">
      <c r="A18" s="2" t="s">
        <v>78</v>
      </c>
      <c r="B18" s="4">
        <v>0</v>
      </c>
      <c r="C18" s="4">
        <v>0</v>
      </c>
    </row>
    <row r="19" spans="1:3" ht="30">
      <c r="A19" s="2" t="s">
        <v>79</v>
      </c>
      <c r="B19" s="4">
        <v>0</v>
      </c>
      <c r="C1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85546875" bestFit="1" customWidth="1"/>
    <col min="2" max="2" width="33"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9" t="s">
        <v>5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12</v>
      </c>
      <c r="B3" s="49" t="s">
        <v>6</v>
      </c>
      <c r="C3" s="49"/>
      <c r="D3" s="49"/>
      <c r="E3" s="49"/>
      <c r="F3" s="49"/>
      <c r="G3" s="49"/>
      <c r="H3" s="49"/>
      <c r="I3" s="49"/>
      <c r="J3" s="49"/>
      <c r="K3" s="49"/>
      <c r="L3" s="49"/>
      <c r="M3" s="49"/>
      <c r="N3" s="49"/>
      <c r="O3" s="49"/>
      <c r="P3" s="49"/>
      <c r="Q3" s="49"/>
    </row>
    <row r="4" spans="1:17" ht="15" customHeight="1">
      <c r="A4" s="13" t="s">
        <v>313</v>
      </c>
      <c r="B4" s="49" t="s">
        <v>6</v>
      </c>
      <c r="C4" s="49"/>
      <c r="D4" s="49"/>
      <c r="E4" s="49"/>
      <c r="F4" s="49"/>
      <c r="G4" s="49"/>
      <c r="H4" s="49"/>
      <c r="I4" s="49"/>
      <c r="J4" s="49"/>
      <c r="K4" s="49"/>
      <c r="L4" s="49"/>
      <c r="M4" s="49"/>
      <c r="N4" s="49"/>
      <c r="O4" s="49"/>
      <c r="P4" s="49"/>
      <c r="Q4" s="49"/>
    </row>
    <row r="5" spans="1:17">
      <c r="A5" s="13"/>
      <c r="B5" s="51" t="s">
        <v>314</v>
      </c>
      <c r="C5" s="51"/>
      <c r="D5" s="51"/>
      <c r="E5" s="51"/>
      <c r="F5" s="51"/>
      <c r="G5" s="51"/>
      <c r="H5" s="51"/>
      <c r="I5" s="51"/>
      <c r="J5" s="51"/>
      <c r="K5" s="51"/>
      <c r="L5" s="51"/>
      <c r="M5" s="51"/>
      <c r="N5" s="51"/>
      <c r="O5" s="51"/>
      <c r="P5" s="51"/>
      <c r="Q5" s="51"/>
    </row>
    <row r="6" spans="1:17">
      <c r="A6" s="13"/>
      <c r="B6" s="53"/>
      <c r="C6" s="53"/>
      <c r="D6" s="53"/>
      <c r="E6" s="53"/>
      <c r="F6" s="53"/>
      <c r="G6" s="53"/>
      <c r="H6" s="53"/>
      <c r="I6" s="53"/>
      <c r="J6" s="53"/>
      <c r="K6" s="53"/>
      <c r="L6" s="53"/>
      <c r="M6" s="53"/>
      <c r="N6" s="53"/>
      <c r="O6" s="53"/>
      <c r="P6" s="53"/>
      <c r="Q6" s="53"/>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21"/>
      <c r="C9" s="46" t="s">
        <v>175</v>
      </c>
      <c r="D9" s="46"/>
      <c r="E9" s="46"/>
      <c r="F9" s="46"/>
      <c r="G9" s="46"/>
      <c r="H9" s="46"/>
      <c r="I9" s="46"/>
      <c r="J9" s="21"/>
      <c r="K9" s="46" t="s">
        <v>176</v>
      </c>
      <c r="L9" s="46"/>
      <c r="M9" s="46"/>
      <c r="N9" s="46"/>
      <c r="O9" s="46"/>
      <c r="P9" s="46"/>
      <c r="Q9" s="46"/>
    </row>
    <row r="10" spans="1:17" ht="15.75" thickBot="1">
      <c r="A10" s="13"/>
      <c r="B10" s="21"/>
      <c r="C10" s="47">
        <v>2013</v>
      </c>
      <c r="D10" s="47"/>
      <c r="E10" s="47"/>
      <c r="F10" s="21"/>
      <c r="G10" s="47">
        <v>2012</v>
      </c>
      <c r="H10" s="47"/>
      <c r="I10" s="47"/>
      <c r="J10" s="21"/>
      <c r="K10" s="47">
        <v>2013</v>
      </c>
      <c r="L10" s="47"/>
      <c r="M10" s="47"/>
      <c r="N10" s="21"/>
      <c r="O10" s="47">
        <v>2012</v>
      </c>
      <c r="P10" s="47"/>
      <c r="Q10" s="47"/>
    </row>
    <row r="11" spans="1:17">
      <c r="A11" s="13"/>
      <c r="B11" s="80" t="s">
        <v>315</v>
      </c>
      <c r="C11" s="40" t="s">
        <v>157</v>
      </c>
      <c r="D11" s="42">
        <v>558</v>
      </c>
      <c r="E11" s="44"/>
      <c r="F11" s="25"/>
      <c r="G11" s="40" t="s">
        <v>157</v>
      </c>
      <c r="H11" s="42">
        <v>497</v>
      </c>
      <c r="I11" s="44"/>
      <c r="J11" s="25"/>
      <c r="K11" s="40" t="s">
        <v>157</v>
      </c>
      <c r="L11" s="48">
        <v>1596</v>
      </c>
      <c r="M11" s="44"/>
      <c r="N11" s="25"/>
      <c r="O11" s="40" t="s">
        <v>157</v>
      </c>
      <c r="P11" s="48">
        <v>1484</v>
      </c>
      <c r="Q11" s="44"/>
    </row>
    <row r="12" spans="1:17">
      <c r="A12" s="13"/>
      <c r="B12" s="80"/>
      <c r="C12" s="100"/>
      <c r="D12" s="101"/>
      <c r="E12" s="102"/>
      <c r="F12" s="25"/>
      <c r="G12" s="100"/>
      <c r="H12" s="101"/>
      <c r="I12" s="102"/>
      <c r="J12" s="25"/>
      <c r="K12" s="100"/>
      <c r="L12" s="103"/>
      <c r="M12" s="102"/>
      <c r="N12" s="25"/>
      <c r="O12" s="100"/>
      <c r="P12" s="103"/>
      <c r="Q12" s="102"/>
    </row>
    <row r="13" spans="1:17">
      <c r="A13" s="13"/>
      <c r="B13" s="51" t="s">
        <v>316</v>
      </c>
      <c r="C13" s="27">
        <v>100</v>
      </c>
      <c r="D13" s="27"/>
      <c r="E13" s="31"/>
      <c r="F13" s="31"/>
      <c r="G13" s="27">
        <v>92</v>
      </c>
      <c r="H13" s="27"/>
      <c r="I13" s="31"/>
      <c r="J13" s="31"/>
      <c r="K13" s="27">
        <v>285</v>
      </c>
      <c r="L13" s="27"/>
      <c r="M13" s="31"/>
      <c r="N13" s="31"/>
      <c r="O13" s="27">
        <v>277</v>
      </c>
      <c r="P13" s="27"/>
      <c r="Q13" s="31"/>
    </row>
    <row r="14" spans="1:17">
      <c r="A14" s="13"/>
      <c r="B14" s="51"/>
      <c r="C14" s="27"/>
      <c r="D14" s="27"/>
      <c r="E14" s="31"/>
      <c r="F14" s="31"/>
      <c r="G14" s="27"/>
      <c r="H14" s="27"/>
      <c r="I14" s="31"/>
      <c r="J14" s="31"/>
      <c r="K14" s="27"/>
      <c r="L14" s="27"/>
      <c r="M14" s="31"/>
      <c r="N14" s="31"/>
      <c r="O14" s="27"/>
      <c r="P14" s="27"/>
      <c r="Q14" s="31"/>
    </row>
    <row r="15" spans="1:17">
      <c r="A15" s="13"/>
      <c r="B15" s="80" t="s">
        <v>317</v>
      </c>
      <c r="C15" s="28">
        <v>399</v>
      </c>
      <c r="D15" s="28"/>
      <c r="E15" s="25"/>
      <c r="F15" s="25"/>
      <c r="G15" s="28">
        <v>356</v>
      </c>
      <c r="H15" s="28"/>
      <c r="I15" s="25"/>
      <c r="J15" s="25"/>
      <c r="K15" s="24">
        <v>1131</v>
      </c>
      <c r="L15" s="24"/>
      <c r="M15" s="25"/>
      <c r="N15" s="25"/>
      <c r="O15" s="24">
        <v>1006</v>
      </c>
      <c r="P15" s="24"/>
      <c r="Q15" s="25"/>
    </row>
    <row r="16" spans="1:17">
      <c r="A16" s="13"/>
      <c r="B16" s="80"/>
      <c r="C16" s="28"/>
      <c r="D16" s="28"/>
      <c r="E16" s="25"/>
      <c r="F16" s="25"/>
      <c r="G16" s="28"/>
      <c r="H16" s="28"/>
      <c r="I16" s="25"/>
      <c r="J16" s="25"/>
      <c r="K16" s="24"/>
      <c r="L16" s="24"/>
      <c r="M16" s="25"/>
      <c r="N16" s="25"/>
      <c r="O16" s="24"/>
      <c r="P16" s="24"/>
      <c r="Q16" s="25"/>
    </row>
    <row r="17" spans="1:17">
      <c r="A17" s="13"/>
      <c r="B17" s="51" t="s">
        <v>318</v>
      </c>
      <c r="C17" s="27">
        <v>128</v>
      </c>
      <c r="D17" s="27"/>
      <c r="E17" s="31"/>
      <c r="F17" s="31"/>
      <c r="G17" s="27">
        <v>105</v>
      </c>
      <c r="H17" s="27"/>
      <c r="I17" s="31"/>
      <c r="J17" s="31"/>
      <c r="K17" s="27">
        <v>352</v>
      </c>
      <c r="L17" s="27"/>
      <c r="M17" s="31"/>
      <c r="N17" s="31"/>
      <c r="O17" s="27">
        <v>324</v>
      </c>
      <c r="P17" s="27"/>
      <c r="Q17" s="31"/>
    </row>
    <row r="18" spans="1:17">
      <c r="A18" s="13"/>
      <c r="B18" s="51"/>
      <c r="C18" s="27"/>
      <c r="D18" s="27"/>
      <c r="E18" s="31"/>
      <c r="F18" s="31"/>
      <c r="G18" s="27"/>
      <c r="H18" s="27"/>
      <c r="I18" s="31"/>
      <c r="J18" s="31"/>
      <c r="K18" s="27"/>
      <c r="L18" s="27"/>
      <c r="M18" s="31"/>
      <c r="N18" s="31"/>
      <c r="O18" s="27"/>
      <c r="P18" s="27"/>
      <c r="Q18" s="31"/>
    </row>
    <row r="19" spans="1:17">
      <c r="A19" s="13"/>
      <c r="B19" s="80" t="s">
        <v>217</v>
      </c>
      <c r="C19" s="28">
        <v>212</v>
      </c>
      <c r="D19" s="28"/>
      <c r="E19" s="25"/>
      <c r="F19" s="25"/>
      <c r="G19" s="28">
        <v>192</v>
      </c>
      <c r="H19" s="28"/>
      <c r="I19" s="25"/>
      <c r="J19" s="25"/>
      <c r="K19" s="28">
        <v>586</v>
      </c>
      <c r="L19" s="28"/>
      <c r="M19" s="25"/>
      <c r="N19" s="25"/>
      <c r="O19" s="28">
        <v>541</v>
      </c>
      <c r="P19" s="28"/>
      <c r="Q19" s="25"/>
    </row>
    <row r="20" spans="1:17" ht="15.75" thickBot="1">
      <c r="A20" s="13"/>
      <c r="B20" s="80"/>
      <c r="C20" s="29"/>
      <c r="D20" s="29"/>
      <c r="E20" s="30"/>
      <c r="F20" s="25"/>
      <c r="G20" s="29"/>
      <c r="H20" s="29"/>
      <c r="I20" s="30"/>
      <c r="J20" s="25"/>
      <c r="K20" s="29"/>
      <c r="L20" s="29"/>
      <c r="M20" s="30"/>
      <c r="N20" s="25"/>
      <c r="O20" s="29"/>
      <c r="P20" s="29"/>
      <c r="Q20" s="30"/>
    </row>
    <row r="21" spans="1:17">
      <c r="A21" s="13"/>
      <c r="B21" s="21"/>
      <c r="C21" s="36"/>
      <c r="D21" s="36"/>
      <c r="E21" s="36"/>
      <c r="F21" s="21"/>
      <c r="G21" s="36"/>
      <c r="H21" s="36"/>
      <c r="I21" s="36"/>
      <c r="J21" s="21"/>
      <c r="K21" s="36"/>
      <c r="L21" s="36"/>
      <c r="M21" s="36"/>
      <c r="N21" s="21"/>
      <c r="O21" s="36"/>
      <c r="P21" s="36"/>
      <c r="Q21" s="36"/>
    </row>
    <row r="22" spans="1:17">
      <c r="A22" s="13"/>
      <c r="B22" s="25"/>
      <c r="C22" s="23" t="s">
        <v>157</v>
      </c>
      <c r="D22" s="24">
        <v>1397</v>
      </c>
      <c r="E22" s="25"/>
      <c r="F22" s="25"/>
      <c r="G22" s="23" t="s">
        <v>157</v>
      </c>
      <c r="H22" s="24">
        <v>1242</v>
      </c>
      <c r="I22" s="25"/>
      <c r="J22" s="25"/>
      <c r="K22" s="23" t="s">
        <v>157</v>
      </c>
      <c r="L22" s="24">
        <v>3950</v>
      </c>
      <c r="M22" s="25"/>
      <c r="N22" s="25"/>
      <c r="O22" s="23" t="s">
        <v>157</v>
      </c>
      <c r="P22" s="24">
        <v>3632</v>
      </c>
      <c r="Q22" s="25"/>
    </row>
    <row r="23" spans="1:17" ht="15.75" thickBot="1">
      <c r="A23" s="13"/>
      <c r="B23" s="25"/>
      <c r="C23" s="41"/>
      <c r="D23" s="83"/>
      <c r="E23" s="45"/>
      <c r="F23" s="25"/>
      <c r="G23" s="41"/>
      <c r="H23" s="83"/>
      <c r="I23" s="45"/>
      <c r="J23" s="25"/>
      <c r="K23" s="41"/>
      <c r="L23" s="83"/>
      <c r="M23" s="45"/>
      <c r="N23" s="25"/>
      <c r="O23" s="41"/>
      <c r="P23" s="83"/>
      <c r="Q23" s="45"/>
    </row>
    <row r="24" spans="1:17" ht="15.75" thickTop="1"/>
  </sheetData>
  <mergeCells count="99">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9" bestFit="1" customWidth="1"/>
    <col min="3" max="4" width="2" customWidth="1"/>
    <col min="7" max="8" width="2" customWidth="1"/>
    <col min="11" max="11" width="2.140625" customWidth="1"/>
    <col min="12" max="12" width="3.140625" customWidth="1"/>
    <col min="13" max="14" width="9.7109375" customWidth="1"/>
    <col min="15" max="15" width="2.140625" customWidth="1"/>
    <col min="16" max="16" width="3.7109375" customWidth="1"/>
    <col min="17" max="17" width="1.5703125" customWidth="1"/>
  </cols>
  <sheetData>
    <row r="1" spans="1:17" ht="15" customHeight="1">
      <c r="A1" s="9" t="s">
        <v>5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12</v>
      </c>
      <c r="B3" s="49" t="s">
        <v>6</v>
      </c>
      <c r="C3" s="49"/>
      <c r="D3" s="49"/>
      <c r="E3" s="49"/>
      <c r="F3" s="49"/>
      <c r="G3" s="49"/>
      <c r="H3" s="49"/>
      <c r="I3" s="49"/>
      <c r="J3" s="49"/>
      <c r="K3" s="49"/>
      <c r="L3" s="49"/>
      <c r="M3" s="49"/>
      <c r="N3" s="49"/>
      <c r="O3" s="49"/>
      <c r="P3" s="49"/>
      <c r="Q3" s="49"/>
    </row>
    <row r="4" spans="1:17" ht="15" customHeight="1">
      <c r="A4" s="13" t="s">
        <v>556</v>
      </c>
      <c r="B4" s="49" t="s">
        <v>6</v>
      </c>
      <c r="C4" s="49"/>
      <c r="D4" s="49"/>
      <c r="E4" s="49"/>
      <c r="F4" s="49"/>
      <c r="G4" s="49"/>
      <c r="H4" s="49"/>
      <c r="I4" s="49"/>
      <c r="J4" s="49"/>
      <c r="K4" s="49"/>
      <c r="L4" s="49"/>
      <c r="M4" s="49"/>
      <c r="N4" s="49"/>
      <c r="O4" s="49"/>
      <c r="P4" s="49"/>
      <c r="Q4" s="49"/>
    </row>
    <row r="5" spans="1:17">
      <c r="A5" s="13"/>
      <c r="B5" s="51" t="s">
        <v>322</v>
      </c>
      <c r="C5" s="51"/>
      <c r="D5" s="51"/>
      <c r="E5" s="51"/>
      <c r="F5" s="51"/>
      <c r="G5" s="51"/>
      <c r="H5" s="51"/>
      <c r="I5" s="51"/>
      <c r="J5" s="51"/>
      <c r="K5" s="51"/>
      <c r="L5" s="51"/>
      <c r="M5" s="51"/>
      <c r="N5" s="51"/>
      <c r="O5" s="51"/>
      <c r="P5" s="51"/>
      <c r="Q5" s="51"/>
    </row>
    <row r="6" spans="1:17">
      <c r="A6" s="13"/>
      <c r="B6" s="53"/>
      <c r="C6" s="53"/>
      <c r="D6" s="53"/>
      <c r="E6" s="53"/>
      <c r="F6" s="53"/>
      <c r="G6" s="53"/>
      <c r="H6" s="53"/>
      <c r="I6" s="53"/>
      <c r="J6" s="53"/>
      <c r="K6" s="53"/>
      <c r="L6" s="53"/>
      <c r="M6" s="53"/>
      <c r="N6" s="53"/>
      <c r="O6" s="53"/>
      <c r="P6" s="53"/>
      <c r="Q6" s="53"/>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21"/>
      <c r="C9" s="46" t="s">
        <v>175</v>
      </c>
      <c r="D9" s="46"/>
      <c r="E9" s="46"/>
      <c r="F9" s="46"/>
      <c r="G9" s="46"/>
      <c r="H9" s="46"/>
      <c r="I9" s="46"/>
      <c r="J9" s="21"/>
      <c r="K9" s="46" t="s">
        <v>176</v>
      </c>
      <c r="L9" s="46"/>
      <c r="M9" s="46"/>
      <c r="N9" s="46"/>
      <c r="O9" s="46"/>
      <c r="P9" s="46"/>
      <c r="Q9" s="46"/>
    </row>
    <row r="10" spans="1:17" ht="15.75" thickBot="1">
      <c r="A10" s="13"/>
      <c r="B10" s="21"/>
      <c r="C10" s="47">
        <v>2013</v>
      </c>
      <c r="D10" s="47"/>
      <c r="E10" s="47"/>
      <c r="F10" s="104"/>
      <c r="G10" s="47">
        <v>2012</v>
      </c>
      <c r="H10" s="47"/>
      <c r="I10" s="47"/>
      <c r="J10" s="21"/>
      <c r="K10" s="47">
        <v>2013</v>
      </c>
      <c r="L10" s="47"/>
      <c r="M10" s="47"/>
      <c r="N10" s="104"/>
      <c r="O10" s="47">
        <v>2012</v>
      </c>
      <c r="P10" s="47"/>
      <c r="Q10" s="47"/>
    </row>
    <row r="11" spans="1:17">
      <c r="A11" s="13"/>
      <c r="B11" s="21"/>
      <c r="C11" s="36"/>
      <c r="D11" s="36"/>
      <c r="E11" s="36"/>
      <c r="F11" s="21"/>
      <c r="G11" s="36"/>
      <c r="H11" s="36"/>
      <c r="I11" s="36"/>
      <c r="J11" s="21"/>
      <c r="K11" s="36"/>
      <c r="L11" s="36"/>
      <c r="M11" s="36"/>
      <c r="N11" s="21"/>
      <c r="O11" s="36"/>
      <c r="P11" s="36"/>
      <c r="Q11" s="36"/>
    </row>
    <row r="12" spans="1:17">
      <c r="A12" s="13"/>
      <c r="B12" s="26" t="s">
        <v>323</v>
      </c>
      <c r="C12" s="26" t="s">
        <v>157</v>
      </c>
      <c r="D12" s="27">
        <v>5</v>
      </c>
      <c r="E12" s="31"/>
      <c r="F12" s="31"/>
      <c r="G12" s="26" t="s">
        <v>157</v>
      </c>
      <c r="H12" s="27">
        <v>1</v>
      </c>
      <c r="I12" s="31"/>
      <c r="J12" s="31"/>
      <c r="K12" s="26" t="s">
        <v>157</v>
      </c>
      <c r="L12" s="27">
        <v>6</v>
      </c>
      <c r="M12" s="31"/>
      <c r="N12" s="31"/>
      <c r="O12" s="26" t="s">
        <v>157</v>
      </c>
      <c r="P12" s="27" t="s">
        <v>324</v>
      </c>
      <c r="Q12" s="26" t="s">
        <v>160</v>
      </c>
    </row>
    <row r="13" spans="1:17">
      <c r="A13" s="13"/>
      <c r="B13" s="26"/>
      <c r="C13" s="26"/>
      <c r="D13" s="27"/>
      <c r="E13" s="31"/>
      <c r="F13" s="31"/>
      <c r="G13" s="26"/>
      <c r="H13" s="27"/>
      <c r="I13" s="31"/>
      <c r="J13" s="31"/>
      <c r="K13" s="26"/>
      <c r="L13" s="27"/>
      <c r="M13" s="31"/>
      <c r="N13" s="31"/>
      <c r="O13" s="26"/>
      <c r="P13" s="27"/>
      <c r="Q13" s="26"/>
    </row>
    <row r="14" spans="1:17">
      <c r="A14" s="13"/>
      <c r="B14" s="23" t="s">
        <v>325</v>
      </c>
      <c r="C14" s="28">
        <v>3</v>
      </c>
      <c r="D14" s="28"/>
      <c r="E14" s="25"/>
      <c r="F14" s="25"/>
      <c r="G14" s="28">
        <v>2</v>
      </c>
      <c r="H14" s="28"/>
      <c r="I14" s="25"/>
      <c r="J14" s="25"/>
      <c r="K14" s="28">
        <v>18</v>
      </c>
      <c r="L14" s="28"/>
      <c r="M14" s="25"/>
      <c r="N14" s="25"/>
      <c r="O14" s="28">
        <v>14</v>
      </c>
      <c r="P14" s="28"/>
      <c r="Q14" s="25"/>
    </row>
    <row r="15" spans="1:17" ht="15.75" thickBot="1">
      <c r="A15" s="13"/>
      <c r="B15" s="23"/>
      <c r="C15" s="29"/>
      <c r="D15" s="29"/>
      <c r="E15" s="30"/>
      <c r="F15" s="25"/>
      <c r="G15" s="29"/>
      <c r="H15" s="29"/>
      <c r="I15" s="30"/>
      <c r="J15" s="25"/>
      <c r="K15" s="29"/>
      <c r="L15" s="29"/>
      <c r="M15" s="30"/>
      <c r="N15" s="25"/>
      <c r="O15" s="29"/>
      <c r="P15" s="29"/>
      <c r="Q15" s="30"/>
    </row>
    <row r="16" spans="1:17">
      <c r="A16" s="13"/>
      <c r="B16" s="21"/>
      <c r="C16" s="36"/>
      <c r="D16" s="36"/>
      <c r="E16" s="36"/>
      <c r="F16" s="21"/>
      <c r="G16" s="36"/>
      <c r="H16" s="36"/>
      <c r="I16" s="36"/>
      <c r="J16" s="21"/>
      <c r="K16" s="36"/>
      <c r="L16" s="36"/>
      <c r="M16" s="36"/>
      <c r="N16" s="21"/>
      <c r="O16" s="36"/>
      <c r="P16" s="36"/>
      <c r="Q16" s="36"/>
    </row>
    <row r="17" spans="1:17">
      <c r="A17" s="13"/>
      <c r="B17" s="25"/>
      <c r="C17" s="23" t="s">
        <v>157</v>
      </c>
      <c r="D17" s="28">
        <v>8</v>
      </c>
      <c r="E17" s="25"/>
      <c r="F17" s="25"/>
      <c r="G17" s="23" t="s">
        <v>157</v>
      </c>
      <c r="H17" s="28">
        <v>3</v>
      </c>
      <c r="I17" s="25"/>
      <c r="J17" s="25"/>
      <c r="K17" s="23" t="s">
        <v>157</v>
      </c>
      <c r="L17" s="28">
        <v>24</v>
      </c>
      <c r="M17" s="25"/>
      <c r="N17" s="25"/>
      <c r="O17" s="23" t="s">
        <v>157</v>
      </c>
      <c r="P17" s="28">
        <v>2</v>
      </c>
      <c r="Q17" s="25"/>
    </row>
    <row r="18" spans="1:17" ht="15.75" thickBot="1">
      <c r="A18" s="13"/>
      <c r="B18" s="25"/>
      <c r="C18" s="41"/>
      <c r="D18" s="43"/>
      <c r="E18" s="45"/>
      <c r="F18" s="25"/>
      <c r="G18" s="41"/>
      <c r="H18" s="43"/>
      <c r="I18" s="45"/>
      <c r="J18" s="25"/>
      <c r="K18" s="41"/>
      <c r="L18" s="43"/>
      <c r="M18" s="45"/>
      <c r="N18" s="25"/>
      <c r="O18" s="41"/>
      <c r="P18" s="43"/>
      <c r="Q18" s="45"/>
    </row>
    <row r="19" spans="1:17" ht="15.75" thickTop="1"/>
  </sheetData>
  <mergeCells count="67">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2.140625" customWidth="1"/>
    <col min="4" max="4" width="4.85546875" customWidth="1"/>
    <col min="5" max="5" width="9.7109375" customWidth="1"/>
    <col min="6" max="6" width="3.7109375" customWidth="1"/>
  </cols>
  <sheetData>
    <row r="1" spans="1:6" ht="15" customHeight="1">
      <c r="A1" s="9" t="s">
        <v>557</v>
      </c>
      <c r="B1" s="9" t="s">
        <v>2</v>
      </c>
      <c r="C1" s="9"/>
      <c r="D1" s="9"/>
      <c r="E1" s="9"/>
      <c r="F1" s="9"/>
    </row>
    <row r="2" spans="1:6" ht="15" customHeight="1">
      <c r="A2" s="9"/>
      <c r="B2" s="9" t="s">
        <v>3</v>
      </c>
      <c r="C2" s="9"/>
      <c r="D2" s="9"/>
      <c r="E2" s="9"/>
      <c r="F2" s="9"/>
    </row>
    <row r="3" spans="1:6" ht="15" customHeight="1">
      <c r="A3" s="3" t="s">
        <v>330</v>
      </c>
      <c r="B3" s="49" t="s">
        <v>6</v>
      </c>
      <c r="C3" s="49"/>
      <c r="D3" s="49"/>
      <c r="E3" s="49"/>
      <c r="F3" s="49"/>
    </row>
    <row r="4" spans="1:6" ht="15" customHeight="1">
      <c r="A4" s="13" t="s">
        <v>558</v>
      </c>
      <c r="B4" s="49" t="s">
        <v>6</v>
      </c>
      <c r="C4" s="49"/>
      <c r="D4" s="49"/>
      <c r="E4" s="49"/>
      <c r="F4" s="49"/>
    </row>
    <row r="5" spans="1:6" ht="38.25" customHeight="1">
      <c r="A5" s="13"/>
      <c r="B5" s="51" t="s">
        <v>559</v>
      </c>
      <c r="C5" s="51"/>
      <c r="D5" s="51"/>
      <c r="E5" s="51"/>
      <c r="F5" s="51"/>
    </row>
    <row r="6" spans="1:6">
      <c r="A6" s="13"/>
      <c r="B6" s="53"/>
      <c r="C6" s="53"/>
      <c r="D6" s="53"/>
      <c r="E6" s="53"/>
      <c r="F6" s="53"/>
    </row>
    <row r="7" spans="1:6">
      <c r="A7" s="13"/>
      <c r="B7" s="22"/>
      <c r="C7" s="22"/>
      <c r="D7" s="22"/>
      <c r="E7" s="22"/>
      <c r="F7" s="22"/>
    </row>
    <row r="8" spans="1:6">
      <c r="A8" s="13"/>
      <c r="B8" s="15"/>
      <c r="C8" s="15"/>
      <c r="D8" s="15"/>
      <c r="E8" s="15"/>
      <c r="F8" s="15"/>
    </row>
    <row r="9" spans="1:6">
      <c r="A9" s="13"/>
      <c r="B9" s="23" t="s">
        <v>337</v>
      </c>
      <c r="C9" s="25"/>
      <c r="D9" s="23" t="s">
        <v>157</v>
      </c>
      <c r="E9" s="28">
        <v>202</v>
      </c>
      <c r="F9" s="25"/>
    </row>
    <row r="10" spans="1:6">
      <c r="A10" s="13"/>
      <c r="B10" s="23"/>
      <c r="C10" s="25"/>
      <c r="D10" s="23"/>
      <c r="E10" s="28"/>
      <c r="F10" s="25"/>
    </row>
    <row r="11" spans="1:6" ht="27" thickBot="1">
      <c r="A11" s="13"/>
      <c r="B11" s="18" t="s">
        <v>338</v>
      </c>
      <c r="C11" s="21"/>
      <c r="D11" s="39" t="s">
        <v>339</v>
      </c>
      <c r="E11" s="39"/>
      <c r="F11" s="38" t="s">
        <v>160</v>
      </c>
    </row>
    <row r="12" spans="1:6">
      <c r="A12" s="13"/>
      <c r="B12" s="17"/>
      <c r="C12" s="17"/>
      <c r="D12" s="44"/>
      <c r="E12" s="44"/>
      <c r="F12" s="44"/>
    </row>
    <row r="13" spans="1:6">
      <c r="A13" s="13"/>
      <c r="B13" s="26" t="s">
        <v>340</v>
      </c>
      <c r="C13" s="31"/>
      <c r="D13" s="26" t="s">
        <v>157</v>
      </c>
      <c r="E13" s="27">
        <v>1</v>
      </c>
      <c r="F13" s="31"/>
    </row>
    <row r="14" spans="1:6" ht="15.75" thickBot="1">
      <c r="A14" s="13"/>
      <c r="B14" s="26"/>
      <c r="C14" s="31"/>
      <c r="D14" s="33"/>
      <c r="E14" s="35"/>
      <c r="F14" s="37"/>
    </row>
    <row r="15" spans="1:6" ht="15.75" thickTop="1"/>
  </sheetData>
  <mergeCells count="21">
    <mergeCell ref="A1:A2"/>
    <mergeCell ref="B1:F1"/>
    <mergeCell ref="B2:F2"/>
    <mergeCell ref="B3:F3"/>
    <mergeCell ref="A4:A14"/>
    <mergeCell ref="B4:F4"/>
    <mergeCell ref="B5:F5"/>
    <mergeCell ref="B6:F6"/>
    <mergeCell ref="D11:E11"/>
    <mergeCell ref="D12:F12"/>
    <mergeCell ref="B13:B14"/>
    <mergeCell ref="C13:C14"/>
    <mergeCell ref="D13:D14"/>
    <mergeCell ref="E13:E14"/>
    <mergeCell ref="F13:F14"/>
    <mergeCell ref="B7:F7"/>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9.42578125" bestFit="1" customWidth="1"/>
    <col min="3" max="3" width="6.5703125" bestFit="1" customWidth="1"/>
    <col min="6" max="6" width="7.5703125" bestFit="1" customWidth="1"/>
    <col min="9" max="9" width="7.5703125" bestFit="1" customWidth="1"/>
    <col min="12" max="12" width="7.5703125" bestFit="1" customWidth="1"/>
  </cols>
  <sheetData>
    <row r="1" spans="1:13" ht="15" customHeight="1">
      <c r="A1" s="9" t="s">
        <v>5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0</v>
      </c>
      <c r="B3" s="49" t="s">
        <v>6</v>
      </c>
      <c r="C3" s="49"/>
      <c r="D3" s="49"/>
      <c r="E3" s="49"/>
      <c r="F3" s="49"/>
      <c r="G3" s="49"/>
      <c r="H3" s="49"/>
      <c r="I3" s="49"/>
      <c r="J3" s="49"/>
      <c r="K3" s="49"/>
      <c r="L3" s="49"/>
      <c r="M3" s="49"/>
    </row>
    <row r="4" spans="1:13" ht="15" customHeight="1">
      <c r="A4" s="13" t="s">
        <v>561</v>
      </c>
      <c r="B4" s="49" t="s">
        <v>6</v>
      </c>
      <c r="C4" s="49"/>
      <c r="D4" s="49"/>
      <c r="E4" s="49"/>
      <c r="F4" s="49"/>
      <c r="G4" s="49"/>
      <c r="H4" s="49"/>
      <c r="I4" s="49"/>
      <c r="J4" s="49"/>
      <c r="K4" s="49"/>
      <c r="L4" s="49"/>
      <c r="M4" s="49"/>
    </row>
    <row r="5" spans="1:13">
      <c r="A5" s="13"/>
      <c r="B5" s="51" t="s">
        <v>363</v>
      </c>
      <c r="C5" s="51"/>
      <c r="D5" s="51"/>
      <c r="E5" s="51"/>
      <c r="F5" s="51"/>
      <c r="G5" s="51"/>
      <c r="H5" s="51"/>
      <c r="I5" s="51"/>
      <c r="J5" s="51"/>
      <c r="K5" s="51"/>
      <c r="L5" s="51"/>
      <c r="M5" s="51"/>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21"/>
      <c r="C8" s="46" t="s">
        <v>175</v>
      </c>
      <c r="D8" s="46"/>
      <c r="E8" s="46"/>
      <c r="F8" s="46"/>
      <c r="G8" s="46"/>
      <c r="H8" s="21"/>
      <c r="I8" s="46" t="s">
        <v>176</v>
      </c>
      <c r="J8" s="46"/>
      <c r="K8" s="46"/>
      <c r="L8" s="46"/>
      <c r="M8" s="46"/>
    </row>
    <row r="9" spans="1:13" ht="15.75" thickBot="1">
      <c r="A9" s="13"/>
      <c r="B9" s="21"/>
      <c r="C9" s="47">
        <v>2013</v>
      </c>
      <c r="D9" s="47"/>
      <c r="E9" s="104"/>
      <c r="F9" s="47">
        <v>2012</v>
      </c>
      <c r="G9" s="47"/>
      <c r="H9" s="21"/>
      <c r="I9" s="47">
        <v>2013</v>
      </c>
      <c r="J9" s="47"/>
      <c r="K9" s="104"/>
      <c r="L9" s="47">
        <v>2012</v>
      </c>
      <c r="M9" s="47"/>
    </row>
    <row r="10" spans="1:13">
      <c r="A10" s="13"/>
      <c r="B10" s="21"/>
      <c r="C10" s="36"/>
      <c r="D10" s="36"/>
      <c r="E10" s="21"/>
      <c r="F10" s="36"/>
      <c r="G10" s="36"/>
      <c r="H10" s="21"/>
      <c r="I10" s="36"/>
      <c r="J10" s="36"/>
      <c r="K10" s="21"/>
      <c r="L10" s="36"/>
      <c r="M10" s="36"/>
    </row>
    <row r="11" spans="1:13">
      <c r="A11" s="13"/>
      <c r="B11" s="23" t="s">
        <v>364</v>
      </c>
      <c r="C11" s="24">
        <v>71600</v>
      </c>
      <c r="D11" s="25"/>
      <c r="E11" s="25"/>
      <c r="F11" s="24">
        <v>121500</v>
      </c>
      <c r="G11" s="25"/>
      <c r="H11" s="25"/>
      <c r="I11" s="24">
        <v>225200</v>
      </c>
      <c r="J11" s="25"/>
      <c r="K11" s="25"/>
      <c r="L11" s="24">
        <v>575200</v>
      </c>
      <c r="M11" s="25"/>
    </row>
    <row r="12" spans="1:13">
      <c r="A12" s="13"/>
      <c r="B12" s="23"/>
      <c r="C12" s="24"/>
      <c r="D12" s="25"/>
      <c r="E12" s="25"/>
      <c r="F12" s="24"/>
      <c r="G12" s="25"/>
      <c r="H12" s="25"/>
      <c r="I12" s="24"/>
      <c r="J12" s="25"/>
      <c r="K12" s="25"/>
      <c r="L12" s="24"/>
      <c r="M12" s="25"/>
    </row>
    <row r="13" spans="1:13">
      <c r="A13" s="13"/>
      <c r="B13" s="26" t="s">
        <v>365</v>
      </c>
      <c r="C13" s="27" t="s">
        <v>195</v>
      </c>
      <c r="D13" s="31"/>
      <c r="E13" s="31"/>
      <c r="F13" s="27" t="s">
        <v>195</v>
      </c>
      <c r="G13" s="31"/>
      <c r="H13" s="31"/>
      <c r="I13" s="77">
        <v>12700</v>
      </c>
      <c r="J13" s="31"/>
      <c r="K13" s="31"/>
      <c r="L13" s="77">
        <v>243800</v>
      </c>
      <c r="M13" s="31"/>
    </row>
    <row r="14" spans="1:13">
      <c r="A14" s="13"/>
      <c r="B14" s="26"/>
      <c r="C14" s="27"/>
      <c r="D14" s="31"/>
      <c r="E14" s="31"/>
      <c r="F14" s="27"/>
      <c r="G14" s="31"/>
      <c r="H14" s="31"/>
      <c r="I14" s="77"/>
      <c r="J14" s="31"/>
      <c r="K14" s="31"/>
      <c r="L14" s="77"/>
      <c r="M14" s="31"/>
    </row>
    <row r="15" spans="1:13">
      <c r="A15" s="13"/>
      <c r="B15" s="23" t="s">
        <v>366</v>
      </c>
      <c r="C15" s="24">
        <v>19200</v>
      </c>
      <c r="D15" s="25"/>
      <c r="E15" s="25"/>
      <c r="F15" s="24">
        <v>31900</v>
      </c>
      <c r="G15" s="25"/>
      <c r="H15" s="25"/>
      <c r="I15" s="24">
        <v>59000</v>
      </c>
      <c r="J15" s="25"/>
      <c r="K15" s="25"/>
      <c r="L15" s="24">
        <v>94300</v>
      </c>
      <c r="M15" s="25"/>
    </row>
    <row r="16" spans="1:13">
      <c r="A16" s="13"/>
      <c r="B16" s="23"/>
      <c r="C16" s="24"/>
      <c r="D16" s="25"/>
      <c r="E16" s="25"/>
      <c r="F16" s="24"/>
      <c r="G16" s="25"/>
      <c r="H16" s="25"/>
      <c r="I16" s="24"/>
      <c r="J16" s="25"/>
      <c r="K16" s="25"/>
      <c r="L16" s="24"/>
      <c r="M16" s="25"/>
    </row>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6"/>
  <sheetViews>
    <sheetView showGridLines="0" workbookViewId="0"/>
  </sheetViews>
  <sheetFormatPr defaultRowHeight="15"/>
  <cols>
    <col min="1" max="2" width="36.5703125" bestFit="1" customWidth="1"/>
    <col min="3" max="3" width="1.85546875" customWidth="1"/>
    <col min="4" max="4" width="5" customWidth="1"/>
    <col min="5" max="5" width="1.5703125" customWidth="1"/>
    <col min="6" max="6" width="9.42578125" customWidth="1"/>
    <col min="7" max="7" width="5.42578125" customWidth="1"/>
    <col min="8" max="8" width="15" customWidth="1"/>
    <col min="9" max="9" width="4.5703125" customWidth="1"/>
    <col min="10" max="10" width="9.42578125" customWidth="1"/>
    <col min="11" max="11" width="2.28515625" customWidth="1"/>
    <col min="12" max="12" width="7.140625" customWidth="1"/>
    <col min="13" max="13" width="1.85546875" customWidth="1"/>
    <col min="14" max="14" width="9.42578125" customWidth="1"/>
    <col min="15" max="15" width="5.28515625" customWidth="1"/>
    <col min="16" max="16" width="17" customWidth="1"/>
    <col min="17" max="17" width="4.42578125" customWidth="1"/>
    <col min="18" max="18" width="9.42578125" customWidth="1"/>
    <col min="19" max="19" width="1.85546875" customWidth="1"/>
    <col min="20" max="20" width="6.5703125" customWidth="1"/>
    <col min="21" max="21" width="1.5703125" customWidth="1"/>
    <col min="22" max="22" width="9.42578125" customWidth="1"/>
    <col min="23" max="23" width="3.28515625" customWidth="1"/>
    <col min="24" max="24" width="10.7109375" customWidth="1"/>
    <col min="25" max="25" width="2.7109375" customWidth="1"/>
  </cols>
  <sheetData>
    <row r="1" spans="1:25" ht="15" customHeight="1">
      <c r="A1" s="9" t="s">
        <v>5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370</v>
      </c>
      <c r="B3" s="49" t="s">
        <v>6</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563</v>
      </c>
      <c r="B4" s="49" t="s">
        <v>6</v>
      </c>
      <c r="C4" s="49"/>
      <c r="D4" s="49"/>
      <c r="E4" s="49"/>
      <c r="F4" s="49"/>
      <c r="G4" s="49"/>
      <c r="H4" s="49"/>
      <c r="I4" s="49"/>
      <c r="J4" s="49"/>
      <c r="K4" s="49"/>
      <c r="L4" s="49"/>
      <c r="M4" s="49"/>
      <c r="N4" s="49"/>
      <c r="O4" s="49"/>
      <c r="P4" s="49"/>
      <c r="Q4" s="49"/>
      <c r="R4" s="49"/>
      <c r="S4" s="49"/>
      <c r="T4" s="49"/>
      <c r="U4" s="49"/>
      <c r="V4" s="49"/>
      <c r="W4" s="49"/>
      <c r="X4" s="49"/>
      <c r="Y4" s="49"/>
    </row>
    <row r="5" spans="1:25">
      <c r="A5" s="13"/>
      <c r="B5" s="51" t="s">
        <v>375</v>
      </c>
      <c r="C5" s="51"/>
      <c r="D5" s="51"/>
      <c r="E5" s="51"/>
      <c r="F5" s="51"/>
      <c r="G5" s="51"/>
      <c r="H5" s="51"/>
      <c r="I5" s="51"/>
      <c r="J5" s="51"/>
      <c r="K5" s="51"/>
      <c r="L5" s="51"/>
      <c r="M5" s="51"/>
      <c r="N5" s="51"/>
      <c r="O5" s="51"/>
      <c r="P5" s="51"/>
      <c r="Q5" s="51"/>
      <c r="R5" s="51"/>
      <c r="S5" s="51"/>
      <c r="T5" s="51"/>
      <c r="U5" s="51"/>
      <c r="V5" s="51"/>
      <c r="W5" s="51"/>
      <c r="X5" s="51"/>
      <c r="Y5" s="51"/>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109" t="s">
        <v>376</v>
      </c>
      <c r="C8" s="109"/>
      <c r="D8" s="109"/>
      <c r="E8" s="109"/>
      <c r="F8" s="109"/>
      <c r="G8" s="109"/>
      <c r="H8" s="109"/>
      <c r="I8" s="109"/>
      <c r="J8" s="109"/>
      <c r="K8" s="109"/>
      <c r="L8" s="109"/>
      <c r="M8" s="109"/>
      <c r="N8" s="109"/>
      <c r="O8" s="109"/>
      <c r="P8" s="109"/>
      <c r="Q8" s="109"/>
      <c r="R8" s="109"/>
      <c r="S8" s="109"/>
      <c r="T8" s="109"/>
      <c r="U8" s="109"/>
      <c r="V8" s="109"/>
      <c r="W8" s="109"/>
      <c r="X8" s="109"/>
      <c r="Y8" s="109"/>
    </row>
    <row r="9" spans="1:25">
      <c r="A9" s="13"/>
      <c r="B9" s="109" t="s">
        <v>377</v>
      </c>
      <c r="C9" s="109"/>
      <c r="D9" s="109"/>
      <c r="E9" s="109"/>
      <c r="F9" s="109"/>
      <c r="G9" s="109"/>
      <c r="H9" s="109"/>
      <c r="I9" s="109"/>
      <c r="J9" s="109"/>
      <c r="K9" s="109"/>
      <c r="L9" s="109"/>
      <c r="M9" s="109"/>
      <c r="N9" s="109"/>
      <c r="O9" s="109"/>
      <c r="P9" s="109"/>
      <c r="Q9" s="109"/>
      <c r="R9" s="109"/>
      <c r="S9" s="109"/>
      <c r="T9" s="109"/>
      <c r="U9" s="109"/>
      <c r="V9" s="109"/>
      <c r="W9" s="109"/>
      <c r="X9" s="109"/>
      <c r="Y9" s="109"/>
    </row>
    <row r="10" spans="1:25">
      <c r="A10" s="13"/>
      <c r="B10" s="109" t="s">
        <v>378</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row>
    <row r="11" spans="1:25">
      <c r="A11" s="13"/>
      <c r="B11" s="21"/>
      <c r="C11" s="31"/>
      <c r="D11" s="31"/>
      <c r="E11" s="31"/>
      <c r="F11" s="21"/>
      <c r="G11" s="31"/>
      <c r="H11" s="31"/>
      <c r="I11" s="31"/>
      <c r="J11" s="21"/>
      <c r="K11" s="31"/>
      <c r="L11" s="31"/>
      <c r="M11" s="31"/>
      <c r="N11" s="21"/>
      <c r="O11" s="31"/>
      <c r="P11" s="31"/>
      <c r="Q11" s="31"/>
      <c r="R11" s="21"/>
      <c r="S11" s="31"/>
      <c r="T11" s="31"/>
      <c r="U11" s="31"/>
      <c r="V11" s="21"/>
      <c r="W11" s="31"/>
      <c r="X11" s="31"/>
      <c r="Y11" s="31"/>
    </row>
    <row r="12" spans="1:25" ht="15.75" thickBot="1">
      <c r="A12" s="13"/>
      <c r="B12" s="21"/>
      <c r="C12" s="110" t="s">
        <v>379</v>
      </c>
      <c r="D12" s="110"/>
      <c r="E12" s="110"/>
      <c r="F12" s="21"/>
      <c r="G12" s="110" t="s">
        <v>380</v>
      </c>
      <c r="H12" s="110"/>
      <c r="I12" s="110"/>
      <c r="J12" s="21"/>
      <c r="K12" s="110" t="s">
        <v>381</v>
      </c>
      <c r="L12" s="110"/>
      <c r="M12" s="110"/>
      <c r="N12" s="21"/>
      <c r="O12" s="110" t="s">
        <v>382</v>
      </c>
      <c r="P12" s="110"/>
      <c r="Q12" s="110"/>
      <c r="R12" s="21"/>
      <c r="S12" s="110" t="s">
        <v>383</v>
      </c>
      <c r="T12" s="110"/>
      <c r="U12" s="110"/>
      <c r="V12" s="21"/>
      <c r="W12" s="110" t="s">
        <v>384</v>
      </c>
      <c r="X12" s="110"/>
      <c r="Y12" s="110"/>
    </row>
    <row r="13" spans="1:25">
      <c r="A13" s="13"/>
      <c r="B13" s="106" t="s">
        <v>385</v>
      </c>
      <c r="C13" s="36"/>
      <c r="D13" s="36"/>
      <c r="E13" s="36"/>
      <c r="F13" s="21"/>
      <c r="G13" s="36"/>
      <c r="H13" s="36"/>
      <c r="I13" s="36"/>
      <c r="J13" s="21"/>
      <c r="K13" s="36"/>
      <c r="L13" s="36"/>
      <c r="M13" s="36"/>
      <c r="N13" s="21"/>
      <c r="O13" s="36"/>
      <c r="P13" s="36"/>
      <c r="Q13" s="36"/>
      <c r="R13" s="21"/>
      <c r="S13" s="36"/>
      <c r="T13" s="36"/>
      <c r="U13" s="36"/>
      <c r="V13" s="21"/>
      <c r="W13" s="36"/>
      <c r="X13" s="36"/>
      <c r="Y13" s="36"/>
    </row>
    <row r="14" spans="1:25">
      <c r="A14" s="13"/>
      <c r="B14" s="17"/>
      <c r="C14" s="25"/>
      <c r="D14" s="25"/>
      <c r="E14" s="25"/>
      <c r="F14" s="17"/>
      <c r="G14" s="25"/>
      <c r="H14" s="25"/>
      <c r="I14" s="25"/>
      <c r="J14" s="17"/>
      <c r="K14" s="25"/>
      <c r="L14" s="25"/>
      <c r="M14" s="25"/>
      <c r="N14" s="17"/>
      <c r="O14" s="25"/>
      <c r="P14" s="25"/>
      <c r="Q14" s="25"/>
      <c r="R14" s="17"/>
      <c r="S14" s="25"/>
      <c r="T14" s="25"/>
      <c r="U14" s="25"/>
      <c r="V14" s="17"/>
      <c r="W14" s="25"/>
      <c r="X14" s="25"/>
      <c r="Y14" s="25"/>
    </row>
    <row r="15" spans="1:25">
      <c r="A15" s="13"/>
      <c r="B15" s="107" t="s">
        <v>36</v>
      </c>
      <c r="C15" s="31"/>
      <c r="D15" s="31"/>
      <c r="E15" s="31"/>
      <c r="F15" s="21"/>
      <c r="G15" s="31"/>
      <c r="H15" s="31"/>
      <c r="I15" s="31"/>
      <c r="J15" s="21"/>
      <c r="K15" s="31"/>
      <c r="L15" s="31"/>
      <c r="M15" s="31"/>
      <c r="N15" s="21"/>
      <c r="O15" s="31"/>
      <c r="P15" s="31"/>
      <c r="Q15" s="31"/>
      <c r="R15" s="21"/>
      <c r="S15" s="31"/>
      <c r="T15" s="31"/>
      <c r="U15" s="31"/>
      <c r="V15" s="21"/>
      <c r="W15" s="31"/>
      <c r="X15" s="31"/>
      <c r="Y15" s="31"/>
    </row>
    <row r="16" spans="1:25">
      <c r="A16" s="13"/>
      <c r="B16" s="111" t="s">
        <v>37</v>
      </c>
      <c r="C16" s="112" t="s">
        <v>157</v>
      </c>
      <c r="D16" s="113">
        <v>4</v>
      </c>
      <c r="E16" s="25"/>
      <c r="F16" s="25"/>
      <c r="G16" s="112" t="s">
        <v>157</v>
      </c>
      <c r="H16" s="113" t="s">
        <v>195</v>
      </c>
      <c r="I16" s="25"/>
      <c r="J16" s="25"/>
      <c r="K16" s="112" t="s">
        <v>157</v>
      </c>
      <c r="L16" s="113" t="s">
        <v>195</v>
      </c>
      <c r="M16" s="25"/>
      <c r="N16" s="25"/>
      <c r="O16" s="112" t="s">
        <v>157</v>
      </c>
      <c r="P16" s="113">
        <v>37</v>
      </c>
      <c r="Q16" s="25"/>
      <c r="R16" s="25"/>
      <c r="S16" s="112" t="s">
        <v>157</v>
      </c>
      <c r="T16" s="113" t="s">
        <v>195</v>
      </c>
      <c r="U16" s="25"/>
      <c r="V16" s="25"/>
      <c r="W16" s="112" t="s">
        <v>157</v>
      </c>
      <c r="X16" s="113">
        <v>41</v>
      </c>
      <c r="Y16" s="25"/>
    </row>
    <row r="17" spans="1:25">
      <c r="A17" s="13"/>
      <c r="B17" s="111"/>
      <c r="C17" s="112"/>
      <c r="D17" s="113"/>
      <c r="E17" s="25"/>
      <c r="F17" s="25"/>
      <c r="G17" s="112"/>
      <c r="H17" s="113"/>
      <c r="I17" s="25"/>
      <c r="J17" s="25"/>
      <c r="K17" s="112"/>
      <c r="L17" s="113"/>
      <c r="M17" s="25"/>
      <c r="N17" s="25"/>
      <c r="O17" s="112"/>
      <c r="P17" s="113"/>
      <c r="Q17" s="25"/>
      <c r="R17" s="25"/>
      <c r="S17" s="112"/>
      <c r="T17" s="113"/>
      <c r="U17" s="25"/>
      <c r="V17" s="25"/>
      <c r="W17" s="112"/>
      <c r="X17" s="113"/>
      <c r="Y17" s="25"/>
    </row>
    <row r="18" spans="1:25">
      <c r="A18" s="13"/>
      <c r="B18" s="114" t="s">
        <v>386</v>
      </c>
      <c r="C18" s="115" t="s">
        <v>195</v>
      </c>
      <c r="D18" s="115"/>
      <c r="E18" s="31"/>
      <c r="F18" s="31"/>
      <c r="G18" s="115">
        <v>6</v>
      </c>
      <c r="H18" s="115"/>
      <c r="I18" s="31"/>
      <c r="J18" s="31"/>
      <c r="K18" s="115" t="s">
        <v>195</v>
      </c>
      <c r="L18" s="115"/>
      <c r="M18" s="31"/>
      <c r="N18" s="31"/>
      <c r="O18" s="115">
        <v>229</v>
      </c>
      <c r="P18" s="115"/>
      <c r="Q18" s="31"/>
      <c r="R18" s="31"/>
      <c r="S18" s="115" t="s">
        <v>195</v>
      </c>
      <c r="T18" s="115"/>
      <c r="U18" s="31"/>
      <c r="V18" s="31"/>
      <c r="W18" s="115">
        <v>235</v>
      </c>
      <c r="X18" s="115"/>
      <c r="Y18" s="31"/>
    </row>
    <row r="19" spans="1:25">
      <c r="A19" s="13"/>
      <c r="B19" s="114"/>
      <c r="C19" s="115"/>
      <c r="D19" s="115"/>
      <c r="E19" s="31"/>
      <c r="F19" s="31"/>
      <c r="G19" s="115"/>
      <c r="H19" s="115"/>
      <c r="I19" s="31"/>
      <c r="J19" s="31"/>
      <c r="K19" s="115"/>
      <c r="L19" s="115"/>
      <c r="M19" s="31"/>
      <c r="N19" s="31"/>
      <c r="O19" s="115"/>
      <c r="P19" s="115"/>
      <c r="Q19" s="31"/>
      <c r="R19" s="31"/>
      <c r="S19" s="115"/>
      <c r="T19" s="115"/>
      <c r="U19" s="31"/>
      <c r="V19" s="31"/>
      <c r="W19" s="115"/>
      <c r="X19" s="115"/>
      <c r="Y19" s="31"/>
    </row>
    <row r="20" spans="1:25">
      <c r="A20" s="13"/>
      <c r="B20" s="111" t="s">
        <v>387</v>
      </c>
      <c r="C20" s="113">
        <v>62</v>
      </c>
      <c r="D20" s="113"/>
      <c r="E20" s="25"/>
      <c r="F20" s="25"/>
      <c r="G20" s="113">
        <v>164</v>
      </c>
      <c r="H20" s="113"/>
      <c r="I20" s="25"/>
      <c r="J20" s="25"/>
      <c r="K20" s="113">
        <v>8</v>
      </c>
      <c r="L20" s="113"/>
      <c r="M20" s="25"/>
      <c r="N20" s="25"/>
      <c r="O20" s="113" t="s">
        <v>195</v>
      </c>
      <c r="P20" s="113"/>
      <c r="Q20" s="25"/>
      <c r="R20" s="25"/>
      <c r="S20" s="113" t="s">
        <v>388</v>
      </c>
      <c r="T20" s="113"/>
      <c r="U20" s="112" t="s">
        <v>160</v>
      </c>
      <c r="V20" s="25"/>
      <c r="W20" s="113" t="s">
        <v>195</v>
      </c>
      <c r="X20" s="113"/>
      <c r="Y20" s="25"/>
    </row>
    <row r="21" spans="1:25">
      <c r="A21" s="13"/>
      <c r="B21" s="111"/>
      <c r="C21" s="113"/>
      <c r="D21" s="113"/>
      <c r="E21" s="25"/>
      <c r="F21" s="25"/>
      <c r="G21" s="113"/>
      <c r="H21" s="113"/>
      <c r="I21" s="25"/>
      <c r="J21" s="25"/>
      <c r="K21" s="113"/>
      <c r="L21" s="113"/>
      <c r="M21" s="25"/>
      <c r="N21" s="25"/>
      <c r="O21" s="113"/>
      <c r="P21" s="113"/>
      <c r="Q21" s="25"/>
      <c r="R21" s="25"/>
      <c r="S21" s="113"/>
      <c r="T21" s="113"/>
      <c r="U21" s="112"/>
      <c r="V21" s="25"/>
      <c r="W21" s="113"/>
      <c r="X21" s="113"/>
      <c r="Y21" s="25"/>
    </row>
    <row r="22" spans="1:25">
      <c r="A22" s="13"/>
      <c r="B22" s="114" t="s">
        <v>40</v>
      </c>
      <c r="C22" s="115">
        <v>16</v>
      </c>
      <c r="D22" s="115"/>
      <c r="E22" s="31"/>
      <c r="F22" s="31"/>
      <c r="G22" s="115">
        <v>11</v>
      </c>
      <c r="H22" s="115"/>
      <c r="I22" s="31"/>
      <c r="J22" s="31"/>
      <c r="K22" s="115" t="s">
        <v>195</v>
      </c>
      <c r="L22" s="115"/>
      <c r="M22" s="31"/>
      <c r="N22" s="31"/>
      <c r="O22" s="115">
        <v>54</v>
      </c>
      <c r="P22" s="115"/>
      <c r="Q22" s="31"/>
      <c r="R22" s="31"/>
      <c r="S22" s="115" t="s">
        <v>195</v>
      </c>
      <c r="T22" s="115"/>
      <c r="U22" s="31"/>
      <c r="V22" s="31"/>
      <c r="W22" s="115">
        <v>81</v>
      </c>
      <c r="X22" s="115"/>
      <c r="Y22" s="31"/>
    </row>
    <row r="23" spans="1:25" ht="15.75" thickBot="1">
      <c r="A23" s="13"/>
      <c r="B23" s="114"/>
      <c r="C23" s="116"/>
      <c r="D23" s="116"/>
      <c r="E23" s="65"/>
      <c r="F23" s="31"/>
      <c r="G23" s="116"/>
      <c r="H23" s="116"/>
      <c r="I23" s="65"/>
      <c r="J23" s="31"/>
      <c r="K23" s="116"/>
      <c r="L23" s="116"/>
      <c r="M23" s="65"/>
      <c r="N23" s="31"/>
      <c r="O23" s="116"/>
      <c r="P23" s="116"/>
      <c r="Q23" s="65"/>
      <c r="R23" s="31"/>
      <c r="S23" s="116"/>
      <c r="T23" s="116"/>
      <c r="U23" s="65"/>
      <c r="V23" s="31"/>
      <c r="W23" s="116"/>
      <c r="X23" s="116"/>
      <c r="Y23" s="65"/>
    </row>
    <row r="24" spans="1:25">
      <c r="A24" s="13"/>
      <c r="B24" s="111" t="s">
        <v>41</v>
      </c>
      <c r="C24" s="117">
        <v>82</v>
      </c>
      <c r="D24" s="117"/>
      <c r="E24" s="44"/>
      <c r="F24" s="25"/>
      <c r="G24" s="117">
        <v>181</v>
      </c>
      <c r="H24" s="117"/>
      <c r="I24" s="44"/>
      <c r="J24" s="25"/>
      <c r="K24" s="117">
        <v>8</v>
      </c>
      <c r="L24" s="117"/>
      <c r="M24" s="44"/>
      <c r="N24" s="25"/>
      <c r="O24" s="117">
        <v>320</v>
      </c>
      <c r="P24" s="117"/>
      <c r="Q24" s="44"/>
      <c r="R24" s="25"/>
      <c r="S24" s="117" t="s">
        <v>388</v>
      </c>
      <c r="T24" s="117"/>
      <c r="U24" s="119" t="s">
        <v>160</v>
      </c>
      <c r="V24" s="25"/>
      <c r="W24" s="117">
        <v>357</v>
      </c>
      <c r="X24" s="117"/>
      <c r="Y24" s="44"/>
    </row>
    <row r="25" spans="1:25" ht="15.75" thickBot="1">
      <c r="A25" s="13"/>
      <c r="B25" s="111"/>
      <c r="C25" s="118"/>
      <c r="D25" s="118"/>
      <c r="E25" s="30"/>
      <c r="F25" s="25"/>
      <c r="G25" s="118"/>
      <c r="H25" s="118"/>
      <c r="I25" s="30"/>
      <c r="J25" s="25"/>
      <c r="K25" s="118"/>
      <c r="L25" s="118"/>
      <c r="M25" s="30"/>
      <c r="N25" s="25"/>
      <c r="O25" s="118"/>
      <c r="P25" s="118"/>
      <c r="Q25" s="30"/>
      <c r="R25" s="25"/>
      <c r="S25" s="118"/>
      <c r="T25" s="118"/>
      <c r="U25" s="120"/>
      <c r="V25" s="25"/>
      <c r="W25" s="118"/>
      <c r="X25" s="118"/>
      <c r="Y25" s="30"/>
    </row>
    <row r="26" spans="1:25">
      <c r="A26" s="13"/>
      <c r="B26" s="21"/>
      <c r="C26" s="36"/>
      <c r="D26" s="36"/>
      <c r="E26" s="36"/>
      <c r="F26" s="21"/>
      <c r="G26" s="36"/>
      <c r="H26" s="36"/>
      <c r="I26" s="36"/>
      <c r="J26" s="21"/>
      <c r="K26" s="36"/>
      <c r="L26" s="36"/>
      <c r="M26" s="36"/>
      <c r="N26" s="21"/>
      <c r="O26" s="36"/>
      <c r="P26" s="36"/>
      <c r="Q26" s="36"/>
      <c r="R26" s="21"/>
      <c r="S26" s="36"/>
      <c r="T26" s="36"/>
      <c r="U26" s="36"/>
      <c r="V26" s="21"/>
      <c r="W26" s="36"/>
      <c r="X26" s="36"/>
      <c r="Y26" s="36"/>
    </row>
    <row r="27" spans="1:25">
      <c r="A27" s="13"/>
      <c r="B27" s="112" t="s">
        <v>42</v>
      </c>
      <c r="C27" s="112"/>
      <c r="D27" s="112"/>
      <c r="E27" s="112"/>
      <c r="F27" s="17"/>
      <c r="G27" s="25"/>
      <c r="H27" s="25"/>
      <c r="I27" s="25"/>
      <c r="J27" s="17"/>
      <c r="K27" s="25"/>
      <c r="L27" s="25"/>
      <c r="M27" s="25"/>
      <c r="N27" s="17"/>
      <c r="O27" s="25"/>
      <c r="P27" s="25"/>
      <c r="Q27" s="25"/>
      <c r="R27" s="17"/>
      <c r="S27" s="25"/>
      <c r="T27" s="25"/>
      <c r="U27" s="25"/>
      <c r="V27" s="17"/>
      <c r="W27" s="25"/>
      <c r="X27" s="25"/>
      <c r="Y27" s="25"/>
    </row>
    <row r="28" spans="1:25">
      <c r="A28" s="13"/>
      <c r="B28" s="114" t="s">
        <v>389</v>
      </c>
      <c r="C28" s="115" t="s">
        <v>195</v>
      </c>
      <c r="D28" s="115"/>
      <c r="E28" s="31"/>
      <c r="F28" s="31"/>
      <c r="G28" s="115">
        <v>30</v>
      </c>
      <c r="H28" s="115"/>
      <c r="I28" s="31"/>
      <c r="J28" s="31"/>
      <c r="K28" s="115" t="s">
        <v>195</v>
      </c>
      <c r="L28" s="115"/>
      <c r="M28" s="31"/>
      <c r="N28" s="31"/>
      <c r="O28" s="121">
        <v>7808</v>
      </c>
      <c r="P28" s="121"/>
      <c r="Q28" s="31"/>
      <c r="R28" s="31"/>
      <c r="S28" s="115" t="s">
        <v>195</v>
      </c>
      <c r="T28" s="115"/>
      <c r="U28" s="31"/>
      <c r="V28" s="31"/>
      <c r="W28" s="121">
        <v>7838</v>
      </c>
      <c r="X28" s="121"/>
      <c r="Y28" s="31"/>
    </row>
    <row r="29" spans="1:25">
      <c r="A29" s="13"/>
      <c r="B29" s="114"/>
      <c r="C29" s="115"/>
      <c r="D29" s="115"/>
      <c r="E29" s="31"/>
      <c r="F29" s="31"/>
      <c r="G29" s="115"/>
      <c r="H29" s="115"/>
      <c r="I29" s="31"/>
      <c r="J29" s="31"/>
      <c r="K29" s="115"/>
      <c r="L29" s="115"/>
      <c r="M29" s="31"/>
      <c r="N29" s="31"/>
      <c r="O29" s="121"/>
      <c r="P29" s="121"/>
      <c r="Q29" s="31"/>
      <c r="R29" s="31"/>
      <c r="S29" s="115"/>
      <c r="T29" s="115"/>
      <c r="U29" s="31"/>
      <c r="V29" s="31"/>
      <c r="W29" s="121"/>
      <c r="X29" s="121"/>
      <c r="Y29" s="31"/>
    </row>
    <row r="30" spans="1:25">
      <c r="A30" s="13"/>
      <c r="B30" s="111" t="s">
        <v>44</v>
      </c>
      <c r="C30" s="113" t="s">
        <v>195</v>
      </c>
      <c r="D30" s="113"/>
      <c r="E30" s="25"/>
      <c r="F30" s="25"/>
      <c r="G30" s="113" t="s">
        <v>195</v>
      </c>
      <c r="H30" s="113"/>
      <c r="I30" s="25"/>
      <c r="J30" s="25"/>
      <c r="K30" s="113" t="s">
        <v>195</v>
      </c>
      <c r="L30" s="113"/>
      <c r="M30" s="25"/>
      <c r="N30" s="25"/>
      <c r="O30" s="122">
        <v>6009</v>
      </c>
      <c r="P30" s="122"/>
      <c r="Q30" s="25"/>
      <c r="R30" s="25"/>
      <c r="S30" s="113" t="s">
        <v>195</v>
      </c>
      <c r="T30" s="113"/>
      <c r="U30" s="25"/>
      <c r="V30" s="25"/>
      <c r="W30" s="122">
        <v>6009</v>
      </c>
      <c r="X30" s="122"/>
      <c r="Y30" s="25"/>
    </row>
    <row r="31" spans="1:25">
      <c r="A31" s="13"/>
      <c r="B31" s="111"/>
      <c r="C31" s="113"/>
      <c r="D31" s="113"/>
      <c r="E31" s="25"/>
      <c r="F31" s="25"/>
      <c r="G31" s="113"/>
      <c r="H31" s="113"/>
      <c r="I31" s="25"/>
      <c r="J31" s="25"/>
      <c r="K31" s="113"/>
      <c r="L31" s="113"/>
      <c r="M31" s="25"/>
      <c r="N31" s="25"/>
      <c r="O31" s="122"/>
      <c r="P31" s="122"/>
      <c r="Q31" s="25"/>
      <c r="R31" s="25"/>
      <c r="S31" s="113"/>
      <c r="T31" s="113"/>
      <c r="U31" s="25"/>
      <c r="V31" s="25"/>
      <c r="W31" s="122"/>
      <c r="X31" s="122"/>
      <c r="Y31" s="25"/>
    </row>
    <row r="32" spans="1:25">
      <c r="A32" s="13"/>
      <c r="B32" s="114" t="s">
        <v>45</v>
      </c>
      <c r="C32" s="115" t="s">
        <v>195</v>
      </c>
      <c r="D32" s="115"/>
      <c r="E32" s="31"/>
      <c r="F32" s="31"/>
      <c r="G32" s="115" t="s">
        <v>195</v>
      </c>
      <c r="H32" s="115"/>
      <c r="I32" s="31"/>
      <c r="J32" s="31"/>
      <c r="K32" s="115" t="s">
        <v>195</v>
      </c>
      <c r="L32" s="115"/>
      <c r="M32" s="31"/>
      <c r="N32" s="31"/>
      <c r="O32" s="121">
        <v>1465</v>
      </c>
      <c r="P32" s="121"/>
      <c r="Q32" s="31"/>
      <c r="R32" s="31"/>
      <c r="S32" s="115" t="s">
        <v>195</v>
      </c>
      <c r="T32" s="115"/>
      <c r="U32" s="31"/>
      <c r="V32" s="31"/>
      <c r="W32" s="121">
        <v>1465</v>
      </c>
      <c r="X32" s="121"/>
      <c r="Y32" s="31"/>
    </row>
    <row r="33" spans="1:25">
      <c r="A33" s="13"/>
      <c r="B33" s="114"/>
      <c r="C33" s="115"/>
      <c r="D33" s="115"/>
      <c r="E33" s="31"/>
      <c r="F33" s="31"/>
      <c r="G33" s="115"/>
      <c r="H33" s="115"/>
      <c r="I33" s="31"/>
      <c r="J33" s="31"/>
      <c r="K33" s="115"/>
      <c r="L33" s="115"/>
      <c r="M33" s="31"/>
      <c r="N33" s="31"/>
      <c r="O33" s="121"/>
      <c r="P33" s="121"/>
      <c r="Q33" s="31"/>
      <c r="R33" s="31"/>
      <c r="S33" s="115"/>
      <c r="T33" s="115"/>
      <c r="U33" s="31"/>
      <c r="V33" s="31"/>
      <c r="W33" s="121"/>
      <c r="X33" s="121"/>
      <c r="Y33" s="31"/>
    </row>
    <row r="34" spans="1:25">
      <c r="A34" s="13"/>
      <c r="B34" s="111" t="s">
        <v>46</v>
      </c>
      <c r="C34" s="113" t="s">
        <v>195</v>
      </c>
      <c r="D34" s="113"/>
      <c r="E34" s="25"/>
      <c r="F34" s="25"/>
      <c r="G34" s="113" t="s">
        <v>195</v>
      </c>
      <c r="H34" s="113"/>
      <c r="I34" s="25"/>
      <c r="J34" s="25"/>
      <c r="K34" s="113" t="s">
        <v>195</v>
      </c>
      <c r="L34" s="113"/>
      <c r="M34" s="25"/>
      <c r="N34" s="25"/>
      <c r="O34" s="122">
        <v>1159</v>
      </c>
      <c r="P34" s="122"/>
      <c r="Q34" s="25"/>
      <c r="R34" s="25"/>
      <c r="S34" s="113" t="s">
        <v>195</v>
      </c>
      <c r="T34" s="113"/>
      <c r="U34" s="25"/>
      <c r="V34" s="25"/>
      <c r="W34" s="122">
        <v>1159</v>
      </c>
      <c r="X34" s="122"/>
      <c r="Y34" s="25"/>
    </row>
    <row r="35" spans="1:25" ht="15.75" thickBot="1">
      <c r="A35" s="13"/>
      <c r="B35" s="111"/>
      <c r="C35" s="118"/>
      <c r="D35" s="118"/>
      <c r="E35" s="30"/>
      <c r="F35" s="25"/>
      <c r="G35" s="118"/>
      <c r="H35" s="118"/>
      <c r="I35" s="30"/>
      <c r="J35" s="25"/>
      <c r="K35" s="118"/>
      <c r="L35" s="118"/>
      <c r="M35" s="30"/>
      <c r="N35" s="25"/>
      <c r="O35" s="123"/>
      <c r="P35" s="123"/>
      <c r="Q35" s="30"/>
      <c r="R35" s="25"/>
      <c r="S35" s="118"/>
      <c r="T35" s="118"/>
      <c r="U35" s="30"/>
      <c r="V35" s="25"/>
      <c r="W35" s="123"/>
      <c r="X35" s="123"/>
      <c r="Y35" s="30"/>
    </row>
    <row r="36" spans="1:25">
      <c r="A36" s="13"/>
      <c r="B36" s="114" t="s">
        <v>47</v>
      </c>
      <c r="C36" s="124" t="s">
        <v>195</v>
      </c>
      <c r="D36" s="124"/>
      <c r="E36" s="36"/>
      <c r="F36" s="31"/>
      <c r="G36" s="124">
        <v>30</v>
      </c>
      <c r="H36" s="124"/>
      <c r="I36" s="36"/>
      <c r="J36" s="31"/>
      <c r="K36" s="124" t="s">
        <v>195</v>
      </c>
      <c r="L36" s="124"/>
      <c r="M36" s="36"/>
      <c r="N36" s="31"/>
      <c r="O36" s="125">
        <v>16441</v>
      </c>
      <c r="P36" s="125"/>
      <c r="Q36" s="36"/>
      <c r="R36" s="31"/>
      <c r="S36" s="124" t="s">
        <v>195</v>
      </c>
      <c r="T36" s="124"/>
      <c r="U36" s="36"/>
      <c r="V36" s="31"/>
      <c r="W36" s="125">
        <v>16471</v>
      </c>
      <c r="X36" s="125"/>
      <c r="Y36" s="36"/>
    </row>
    <row r="37" spans="1:25" ht="15.75" thickBot="1">
      <c r="A37" s="13"/>
      <c r="B37" s="114"/>
      <c r="C37" s="116"/>
      <c r="D37" s="116"/>
      <c r="E37" s="65"/>
      <c r="F37" s="31"/>
      <c r="G37" s="116"/>
      <c r="H37" s="116"/>
      <c r="I37" s="65"/>
      <c r="J37" s="31"/>
      <c r="K37" s="116"/>
      <c r="L37" s="116"/>
      <c r="M37" s="65"/>
      <c r="N37" s="31"/>
      <c r="O37" s="126"/>
      <c r="P37" s="126"/>
      <c r="Q37" s="65"/>
      <c r="R37" s="31"/>
      <c r="S37" s="116"/>
      <c r="T37" s="116"/>
      <c r="U37" s="65"/>
      <c r="V37" s="31"/>
      <c r="W37" s="126"/>
      <c r="X37" s="126"/>
      <c r="Y37" s="65"/>
    </row>
    <row r="38" spans="1:25">
      <c r="A38" s="13"/>
      <c r="B38" s="17"/>
      <c r="C38" s="44"/>
      <c r="D38" s="44"/>
      <c r="E38" s="44"/>
      <c r="F38" s="17"/>
      <c r="G38" s="44"/>
      <c r="H38" s="44"/>
      <c r="I38" s="44"/>
      <c r="J38" s="17"/>
      <c r="K38" s="44"/>
      <c r="L38" s="44"/>
      <c r="M38" s="44"/>
      <c r="N38" s="17"/>
      <c r="O38" s="44"/>
      <c r="P38" s="44"/>
      <c r="Q38" s="44"/>
      <c r="R38" s="17"/>
      <c r="S38" s="44"/>
      <c r="T38" s="44"/>
      <c r="U38" s="44"/>
      <c r="V38" s="17"/>
      <c r="W38" s="44"/>
      <c r="X38" s="44"/>
      <c r="Y38" s="44"/>
    </row>
    <row r="39" spans="1:25">
      <c r="A39" s="13"/>
      <c r="B39" s="127" t="s">
        <v>390</v>
      </c>
      <c r="C39" s="115">
        <v>114</v>
      </c>
      <c r="D39" s="115"/>
      <c r="E39" s="31"/>
      <c r="F39" s="31"/>
      <c r="G39" s="115">
        <v>267</v>
      </c>
      <c r="H39" s="115"/>
      <c r="I39" s="31"/>
      <c r="J39" s="31"/>
      <c r="K39" s="115" t="s">
        <v>195</v>
      </c>
      <c r="L39" s="115"/>
      <c r="M39" s="31"/>
      <c r="N39" s="31"/>
      <c r="O39" s="115" t="s">
        <v>195</v>
      </c>
      <c r="P39" s="115"/>
      <c r="Q39" s="31"/>
      <c r="R39" s="31"/>
      <c r="S39" s="115" t="s">
        <v>391</v>
      </c>
      <c r="T39" s="115"/>
      <c r="U39" s="127" t="s">
        <v>160</v>
      </c>
      <c r="V39" s="31"/>
      <c r="W39" s="115" t="s">
        <v>195</v>
      </c>
      <c r="X39" s="115"/>
      <c r="Y39" s="31"/>
    </row>
    <row r="40" spans="1:25" ht="15.75" thickBot="1">
      <c r="A40" s="13"/>
      <c r="B40" s="127"/>
      <c r="C40" s="116"/>
      <c r="D40" s="116"/>
      <c r="E40" s="65"/>
      <c r="F40" s="31"/>
      <c r="G40" s="116"/>
      <c r="H40" s="116"/>
      <c r="I40" s="65"/>
      <c r="J40" s="31"/>
      <c r="K40" s="116"/>
      <c r="L40" s="116"/>
      <c r="M40" s="65"/>
      <c r="N40" s="31"/>
      <c r="O40" s="116"/>
      <c r="P40" s="116"/>
      <c r="Q40" s="65"/>
      <c r="R40" s="31"/>
      <c r="S40" s="116"/>
      <c r="T40" s="116"/>
      <c r="U40" s="128"/>
      <c r="V40" s="31"/>
      <c r="W40" s="116"/>
      <c r="X40" s="116"/>
      <c r="Y40" s="65"/>
    </row>
    <row r="41" spans="1:25">
      <c r="A41" s="13"/>
      <c r="B41" s="112" t="s">
        <v>392</v>
      </c>
      <c r="C41" s="129">
        <v>1086</v>
      </c>
      <c r="D41" s="129"/>
      <c r="E41" s="44"/>
      <c r="F41" s="25"/>
      <c r="G41" s="117">
        <v>245</v>
      </c>
      <c r="H41" s="117"/>
      <c r="I41" s="44"/>
      <c r="J41" s="25"/>
      <c r="K41" s="129">
        <v>10486</v>
      </c>
      <c r="L41" s="129"/>
      <c r="M41" s="44"/>
      <c r="N41" s="25"/>
      <c r="O41" s="117" t="s">
        <v>195</v>
      </c>
      <c r="P41" s="117"/>
      <c r="Q41" s="44"/>
      <c r="R41" s="25"/>
      <c r="S41" s="117" t="s">
        <v>393</v>
      </c>
      <c r="T41" s="117"/>
      <c r="U41" s="119" t="s">
        <v>160</v>
      </c>
      <c r="V41" s="25"/>
      <c r="W41" s="117" t="s">
        <v>195</v>
      </c>
      <c r="X41" s="117"/>
      <c r="Y41" s="44"/>
    </row>
    <row r="42" spans="1:25" ht="15.75" thickBot="1">
      <c r="A42" s="13"/>
      <c r="B42" s="112"/>
      <c r="C42" s="123"/>
      <c r="D42" s="123"/>
      <c r="E42" s="30"/>
      <c r="F42" s="25"/>
      <c r="G42" s="118"/>
      <c r="H42" s="118"/>
      <c r="I42" s="30"/>
      <c r="J42" s="25"/>
      <c r="K42" s="123"/>
      <c r="L42" s="123"/>
      <c r="M42" s="30"/>
      <c r="N42" s="25"/>
      <c r="O42" s="118"/>
      <c r="P42" s="118"/>
      <c r="Q42" s="30"/>
      <c r="R42" s="25"/>
      <c r="S42" s="118"/>
      <c r="T42" s="118"/>
      <c r="U42" s="120"/>
      <c r="V42" s="25"/>
      <c r="W42" s="118"/>
      <c r="X42" s="118"/>
      <c r="Y42" s="30"/>
    </row>
    <row r="43" spans="1:25">
      <c r="A43" s="13"/>
      <c r="B43" s="127" t="s">
        <v>394</v>
      </c>
      <c r="C43" s="124" t="s">
        <v>195</v>
      </c>
      <c r="D43" s="124"/>
      <c r="E43" s="36"/>
      <c r="F43" s="31"/>
      <c r="G43" s="124">
        <v>318</v>
      </c>
      <c r="H43" s="124"/>
      <c r="I43" s="36"/>
      <c r="J43" s="31"/>
      <c r="K43" s="124">
        <v>461</v>
      </c>
      <c r="L43" s="124"/>
      <c r="M43" s="36"/>
      <c r="N43" s="31"/>
      <c r="O43" s="124" t="s">
        <v>195</v>
      </c>
      <c r="P43" s="124"/>
      <c r="Q43" s="36"/>
      <c r="R43" s="31"/>
      <c r="S43" s="124" t="s">
        <v>395</v>
      </c>
      <c r="T43" s="124"/>
      <c r="U43" s="130" t="s">
        <v>160</v>
      </c>
      <c r="V43" s="31"/>
      <c r="W43" s="124" t="s">
        <v>195</v>
      </c>
      <c r="X43" s="124"/>
      <c r="Y43" s="36"/>
    </row>
    <row r="44" spans="1:25" ht="15.75" thickBot="1">
      <c r="A44" s="13"/>
      <c r="B44" s="127"/>
      <c r="C44" s="116"/>
      <c r="D44" s="116"/>
      <c r="E44" s="65"/>
      <c r="F44" s="31"/>
      <c r="G44" s="116"/>
      <c r="H44" s="116"/>
      <c r="I44" s="65"/>
      <c r="J44" s="31"/>
      <c r="K44" s="116"/>
      <c r="L44" s="116"/>
      <c r="M44" s="65"/>
      <c r="N44" s="31"/>
      <c r="O44" s="116"/>
      <c r="P44" s="116"/>
      <c r="Q44" s="65"/>
      <c r="R44" s="31"/>
      <c r="S44" s="116"/>
      <c r="T44" s="116"/>
      <c r="U44" s="128"/>
      <c r="V44" s="31"/>
      <c r="W44" s="116"/>
      <c r="X44" s="116"/>
      <c r="Y44" s="65"/>
    </row>
    <row r="45" spans="1:25">
      <c r="A45" s="13"/>
      <c r="B45" s="112" t="s">
        <v>48</v>
      </c>
      <c r="C45" s="117" t="s">
        <v>195</v>
      </c>
      <c r="D45" s="117"/>
      <c r="E45" s="44"/>
      <c r="F45" s="25"/>
      <c r="G45" s="117">
        <v>161</v>
      </c>
      <c r="H45" s="117"/>
      <c r="I45" s="44"/>
      <c r="J45" s="25"/>
      <c r="K45" s="117">
        <v>122</v>
      </c>
      <c r="L45" s="117"/>
      <c r="M45" s="44"/>
      <c r="N45" s="25"/>
      <c r="O45" s="117">
        <v>139</v>
      </c>
      <c r="P45" s="117"/>
      <c r="Q45" s="44"/>
      <c r="R45" s="25"/>
      <c r="S45" s="117" t="s">
        <v>195</v>
      </c>
      <c r="T45" s="117"/>
      <c r="U45" s="44"/>
      <c r="V45" s="25"/>
      <c r="W45" s="117">
        <v>422</v>
      </c>
      <c r="X45" s="117"/>
      <c r="Y45" s="44"/>
    </row>
    <row r="46" spans="1:25" ht="15.75" thickBot="1">
      <c r="A46" s="13"/>
      <c r="B46" s="112"/>
      <c r="C46" s="118"/>
      <c r="D46" s="118"/>
      <c r="E46" s="30"/>
      <c r="F46" s="25"/>
      <c r="G46" s="118"/>
      <c r="H46" s="118"/>
      <c r="I46" s="30"/>
      <c r="J46" s="25"/>
      <c r="K46" s="118"/>
      <c r="L46" s="118"/>
      <c r="M46" s="30"/>
      <c r="N46" s="25"/>
      <c r="O46" s="118"/>
      <c r="P46" s="118"/>
      <c r="Q46" s="30"/>
      <c r="R46" s="25"/>
      <c r="S46" s="118"/>
      <c r="T46" s="118"/>
      <c r="U46" s="30"/>
      <c r="V46" s="25"/>
      <c r="W46" s="118"/>
      <c r="X46" s="118"/>
      <c r="Y46" s="30"/>
    </row>
    <row r="47" spans="1:25">
      <c r="A47" s="13"/>
      <c r="B47" s="21"/>
      <c r="C47" s="36"/>
      <c r="D47" s="36"/>
      <c r="E47" s="36"/>
      <c r="F47" s="21"/>
      <c r="G47" s="36"/>
      <c r="H47" s="36"/>
      <c r="I47" s="36"/>
      <c r="J47" s="21"/>
      <c r="K47" s="36"/>
      <c r="L47" s="36"/>
      <c r="M47" s="36"/>
      <c r="N47" s="21"/>
      <c r="O47" s="36"/>
      <c r="P47" s="36"/>
      <c r="Q47" s="36"/>
      <c r="R47" s="21"/>
      <c r="S47" s="36"/>
      <c r="T47" s="36"/>
      <c r="U47" s="36"/>
      <c r="V47" s="21"/>
      <c r="W47" s="36"/>
      <c r="X47" s="36"/>
      <c r="Y47" s="36"/>
    </row>
    <row r="48" spans="1:25">
      <c r="A48" s="13"/>
      <c r="B48" s="111" t="s">
        <v>49</v>
      </c>
      <c r="C48" s="112" t="s">
        <v>157</v>
      </c>
      <c r="D48" s="122">
        <v>1282</v>
      </c>
      <c r="E48" s="25"/>
      <c r="F48" s="25"/>
      <c r="G48" s="112" t="s">
        <v>157</v>
      </c>
      <c r="H48" s="122">
        <v>1202</v>
      </c>
      <c r="I48" s="25"/>
      <c r="J48" s="25"/>
      <c r="K48" s="112" t="s">
        <v>157</v>
      </c>
      <c r="L48" s="122">
        <v>11077</v>
      </c>
      <c r="M48" s="25"/>
      <c r="N48" s="25"/>
      <c r="O48" s="112" t="s">
        <v>157</v>
      </c>
      <c r="P48" s="122">
        <v>16900</v>
      </c>
      <c r="Q48" s="25"/>
      <c r="R48" s="25"/>
      <c r="S48" s="112" t="s">
        <v>157</v>
      </c>
      <c r="T48" s="113" t="s">
        <v>396</v>
      </c>
      <c r="U48" s="112" t="s">
        <v>160</v>
      </c>
      <c r="V48" s="25"/>
      <c r="W48" s="112" t="s">
        <v>157</v>
      </c>
      <c r="X48" s="122">
        <v>17250</v>
      </c>
      <c r="Y48" s="25"/>
    </row>
    <row r="49" spans="1:25" ht="15.75" thickBot="1">
      <c r="A49" s="13"/>
      <c r="B49" s="111"/>
      <c r="C49" s="131"/>
      <c r="D49" s="132"/>
      <c r="E49" s="45"/>
      <c r="F49" s="25"/>
      <c r="G49" s="131"/>
      <c r="H49" s="132"/>
      <c r="I49" s="45"/>
      <c r="J49" s="25"/>
      <c r="K49" s="131"/>
      <c r="L49" s="132"/>
      <c r="M49" s="45"/>
      <c r="N49" s="25"/>
      <c r="O49" s="131"/>
      <c r="P49" s="132"/>
      <c r="Q49" s="45"/>
      <c r="R49" s="25"/>
      <c r="S49" s="131"/>
      <c r="T49" s="133"/>
      <c r="U49" s="131"/>
      <c r="V49" s="25"/>
      <c r="W49" s="131"/>
      <c r="X49" s="132"/>
      <c r="Y49" s="45"/>
    </row>
    <row r="50" spans="1:25" ht="15.75" thickTop="1">
      <c r="A50" s="13"/>
      <c r="B50" s="21"/>
      <c r="C50" s="94"/>
      <c r="D50" s="94"/>
      <c r="E50" s="94"/>
      <c r="F50" s="21"/>
      <c r="G50" s="94"/>
      <c r="H50" s="94"/>
      <c r="I50" s="94"/>
      <c r="J50" s="21"/>
      <c r="K50" s="94"/>
      <c r="L50" s="94"/>
      <c r="M50" s="94"/>
      <c r="N50" s="21"/>
      <c r="O50" s="94"/>
      <c r="P50" s="94"/>
      <c r="Q50" s="94"/>
      <c r="R50" s="21"/>
      <c r="S50" s="94"/>
      <c r="T50" s="94"/>
      <c r="U50" s="94"/>
      <c r="V50" s="21"/>
      <c r="W50" s="94"/>
      <c r="X50" s="94"/>
      <c r="Y50" s="94"/>
    </row>
    <row r="51" spans="1:25">
      <c r="A51" s="13"/>
      <c r="B51" s="134" t="s">
        <v>397</v>
      </c>
      <c r="C51" s="134"/>
      <c r="D51" s="134"/>
      <c r="E51" s="134"/>
      <c r="F51" s="134"/>
      <c r="G51" s="134"/>
      <c r="H51" s="134"/>
      <c r="I51" s="134"/>
      <c r="J51" s="134"/>
      <c r="K51" s="134"/>
      <c r="L51" s="134"/>
      <c r="M51" s="134"/>
      <c r="N51" s="17"/>
      <c r="O51" s="25"/>
      <c r="P51" s="25"/>
      <c r="Q51" s="25"/>
      <c r="R51" s="17"/>
      <c r="S51" s="25"/>
      <c r="T51" s="25"/>
      <c r="U51" s="25"/>
      <c r="V51" s="17"/>
      <c r="W51" s="25"/>
      <c r="X51" s="25"/>
      <c r="Y51" s="25"/>
    </row>
    <row r="52" spans="1:25">
      <c r="A52" s="13"/>
      <c r="B52" s="21"/>
      <c r="C52" s="31"/>
      <c r="D52" s="31"/>
      <c r="E52" s="31"/>
      <c r="F52" s="21"/>
      <c r="G52" s="31"/>
      <c r="H52" s="31"/>
      <c r="I52" s="31"/>
      <c r="J52" s="21"/>
      <c r="K52" s="31"/>
      <c r="L52" s="31"/>
      <c r="M52" s="31"/>
      <c r="N52" s="21"/>
      <c r="O52" s="31"/>
      <c r="P52" s="31"/>
      <c r="Q52" s="31"/>
      <c r="R52" s="21"/>
      <c r="S52" s="31"/>
      <c r="T52" s="31"/>
      <c r="U52" s="31"/>
      <c r="V52" s="21"/>
      <c r="W52" s="31"/>
      <c r="X52" s="31"/>
      <c r="Y52" s="31"/>
    </row>
    <row r="53" spans="1:25">
      <c r="A53" s="13"/>
      <c r="B53" s="108" t="s">
        <v>50</v>
      </c>
      <c r="C53" s="25"/>
      <c r="D53" s="25"/>
      <c r="E53" s="25"/>
      <c r="F53" s="17"/>
      <c r="G53" s="25"/>
      <c r="H53" s="25"/>
      <c r="I53" s="25"/>
      <c r="J53" s="17"/>
      <c r="K53" s="25"/>
      <c r="L53" s="25"/>
      <c r="M53" s="25"/>
      <c r="N53" s="17"/>
      <c r="O53" s="25"/>
      <c r="P53" s="25"/>
      <c r="Q53" s="25"/>
      <c r="R53" s="17"/>
      <c r="S53" s="25"/>
      <c r="T53" s="25"/>
      <c r="U53" s="25"/>
      <c r="V53" s="17"/>
      <c r="W53" s="25"/>
      <c r="X53" s="25"/>
      <c r="Y53" s="25"/>
    </row>
    <row r="54" spans="1:25">
      <c r="A54" s="13"/>
      <c r="B54" s="114" t="s">
        <v>51</v>
      </c>
      <c r="C54" s="127" t="s">
        <v>157</v>
      </c>
      <c r="D54" s="115">
        <v>11</v>
      </c>
      <c r="E54" s="31"/>
      <c r="F54" s="31"/>
      <c r="G54" s="127" t="s">
        <v>157</v>
      </c>
      <c r="H54" s="115">
        <v>110</v>
      </c>
      <c r="I54" s="31"/>
      <c r="J54" s="31"/>
      <c r="K54" s="127" t="s">
        <v>157</v>
      </c>
      <c r="L54" s="115">
        <v>164</v>
      </c>
      <c r="M54" s="31"/>
      <c r="N54" s="31"/>
      <c r="O54" s="127" t="s">
        <v>157</v>
      </c>
      <c r="P54" s="121">
        <v>1097</v>
      </c>
      <c r="Q54" s="31"/>
      <c r="R54" s="31"/>
      <c r="S54" s="127" t="s">
        <v>157</v>
      </c>
      <c r="T54" s="115" t="s">
        <v>195</v>
      </c>
      <c r="U54" s="31"/>
      <c r="V54" s="31"/>
      <c r="W54" s="127" t="s">
        <v>157</v>
      </c>
      <c r="X54" s="121">
        <v>1382</v>
      </c>
      <c r="Y54" s="31"/>
    </row>
    <row r="55" spans="1:25">
      <c r="A55" s="13"/>
      <c r="B55" s="114"/>
      <c r="C55" s="127"/>
      <c r="D55" s="115"/>
      <c r="E55" s="31"/>
      <c r="F55" s="31"/>
      <c r="G55" s="127"/>
      <c r="H55" s="115"/>
      <c r="I55" s="31"/>
      <c r="J55" s="31"/>
      <c r="K55" s="127"/>
      <c r="L55" s="115"/>
      <c r="M55" s="31"/>
      <c r="N55" s="31"/>
      <c r="O55" s="127"/>
      <c r="P55" s="121"/>
      <c r="Q55" s="31"/>
      <c r="R55" s="31"/>
      <c r="S55" s="127"/>
      <c r="T55" s="115"/>
      <c r="U55" s="31"/>
      <c r="V55" s="31"/>
      <c r="W55" s="127"/>
      <c r="X55" s="121"/>
      <c r="Y55" s="31"/>
    </row>
    <row r="56" spans="1:25">
      <c r="A56" s="13"/>
      <c r="B56" s="111" t="s">
        <v>398</v>
      </c>
      <c r="C56" s="113" t="s">
        <v>195</v>
      </c>
      <c r="D56" s="113"/>
      <c r="E56" s="25"/>
      <c r="F56" s="25"/>
      <c r="G56" s="113" t="s">
        <v>195</v>
      </c>
      <c r="H56" s="113"/>
      <c r="I56" s="25"/>
      <c r="J56" s="25"/>
      <c r="K56" s="113" t="s">
        <v>195</v>
      </c>
      <c r="L56" s="113"/>
      <c r="M56" s="25"/>
      <c r="N56" s="25"/>
      <c r="O56" s="113">
        <v>234</v>
      </c>
      <c r="P56" s="113"/>
      <c r="Q56" s="25"/>
      <c r="R56" s="25"/>
      <c r="S56" s="113" t="s">
        <v>388</v>
      </c>
      <c r="T56" s="113"/>
      <c r="U56" s="112" t="s">
        <v>160</v>
      </c>
      <c r="V56" s="25"/>
      <c r="W56" s="113" t="s">
        <v>195</v>
      </c>
      <c r="X56" s="113"/>
      <c r="Y56" s="25"/>
    </row>
    <row r="57" spans="1:25" ht="15.75" thickBot="1">
      <c r="A57" s="13"/>
      <c r="B57" s="111"/>
      <c r="C57" s="118"/>
      <c r="D57" s="118"/>
      <c r="E57" s="30"/>
      <c r="F57" s="25"/>
      <c r="G57" s="118"/>
      <c r="H57" s="118"/>
      <c r="I57" s="30"/>
      <c r="J57" s="25"/>
      <c r="K57" s="118"/>
      <c r="L57" s="118"/>
      <c r="M57" s="30"/>
      <c r="N57" s="25"/>
      <c r="O57" s="118"/>
      <c r="P57" s="118"/>
      <c r="Q57" s="30"/>
      <c r="R57" s="25"/>
      <c r="S57" s="118"/>
      <c r="T57" s="118"/>
      <c r="U57" s="120"/>
      <c r="V57" s="25"/>
      <c r="W57" s="118"/>
      <c r="X57" s="118"/>
      <c r="Y57" s="30"/>
    </row>
    <row r="58" spans="1:25">
      <c r="A58" s="13"/>
      <c r="B58" s="114" t="s">
        <v>52</v>
      </c>
      <c r="C58" s="124">
        <v>11</v>
      </c>
      <c r="D58" s="124"/>
      <c r="E58" s="36"/>
      <c r="F58" s="31"/>
      <c r="G58" s="124">
        <v>110</v>
      </c>
      <c r="H58" s="124"/>
      <c r="I58" s="36"/>
      <c r="J58" s="31"/>
      <c r="K58" s="124">
        <v>164</v>
      </c>
      <c r="L58" s="124"/>
      <c r="M58" s="36"/>
      <c r="N58" s="31"/>
      <c r="O58" s="125">
        <v>1331</v>
      </c>
      <c r="P58" s="125"/>
      <c r="Q58" s="36"/>
      <c r="R58" s="31"/>
      <c r="S58" s="124" t="s">
        <v>388</v>
      </c>
      <c r="T58" s="124"/>
      <c r="U58" s="130" t="s">
        <v>160</v>
      </c>
      <c r="V58" s="31"/>
      <c r="W58" s="125">
        <v>1382</v>
      </c>
      <c r="X58" s="125"/>
      <c r="Y58" s="36"/>
    </row>
    <row r="59" spans="1:25" ht="15.75" thickBot="1">
      <c r="A59" s="13"/>
      <c r="B59" s="114"/>
      <c r="C59" s="116"/>
      <c r="D59" s="116"/>
      <c r="E59" s="65"/>
      <c r="F59" s="31"/>
      <c r="G59" s="116"/>
      <c r="H59" s="116"/>
      <c r="I59" s="65"/>
      <c r="J59" s="31"/>
      <c r="K59" s="116"/>
      <c r="L59" s="116"/>
      <c r="M59" s="65"/>
      <c r="N59" s="31"/>
      <c r="O59" s="126"/>
      <c r="P59" s="126"/>
      <c r="Q59" s="65"/>
      <c r="R59" s="31"/>
      <c r="S59" s="116"/>
      <c r="T59" s="116"/>
      <c r="U59" s="128"/>
      <c r="V59" s="31"/>
      <c r="W59" s="126"/>
      <c r="X59" s="126"/>
      <c r="Y59" s="65"/>
    </row>
    <row r="60" spans="1:25">
      <c r="A60" s="13"/>
      <c r="B60" s="17"/>
      <c r="C60" s="44"/>
      <c r="D60" s="44"/>
      <c r="E60" s="44"/>
      <c r="F60" s="17"/>
      <c r="G60" s="44"/>
      <c r="H60" s="44"/>
      <c r="I60" s="44"/>
      <c r="J60" s="17"/>
      <c r="K60" s="44"/>
      <c r="L60" s="44"/>
      <c r="M60" s="44"/>
      <c r="N60" s="17"/>
      <c r="O60" s="44"/>
      <c r="P60" s="44"/>
      <c r="Q60" s="44"/>
      <c r="R60" s="17"/>
      <c r="S60" s="44"/>
      <c r="T60" s="44"/>
      <c r="U60" s="44"/>
      <c r="V60" s="17"/>
      <c r="W60" s="44"/>
      <c r="X60" s="44"/>
      <c r="Y60" s="44"/>
    </row>
    <row r="61" spans="1:25">
      <c r="A61" s="13"/>
      <c r="B61" s="127" t="s">
        <v>53</v>
      </c>
      <c r="C61" s="115" t="s">
        <v>195</v>
      </c>
      <c r="D61" s="115"/>
      <c r="E61" s="31"/>
      <c r="F61" s="31"/>
      <c r="G61" s="115" t="s">
        <v>195</v>
      </c>
      <c r="H61" s="115"/>
      <c r="I61" s="31"/>
      <c r="J61" s="31"/>
      <c r="K61" s="121">
        <v>10668</v>
      </c>
      <c r="L61" s="121"/>
      <c r="M61" s="31"/>
      <c r="N61" s="31"/>
      <c r="O61" s="121">
        <v>3638</v>
      </c>
      <c r="P61" s="121"/>
      <c r="Q61" s="31"/>
      <c r="R61" s="31"/>
      <c r="S61" s="115" t="s">
        <v>195</v>
      </c>
      <c r="T61" s="115"/>
      <c r="U61" s="31"/>
      <c r="V61" s="31"/>
      <c r="W61" s="121">
        <v>14306</v>
      </c>
      <c r="X61" s="121"/>
      <c r="Y61" s="31"/>
    </row>
    <row r="62" spans="1:25" ht="15.75" thickBot="1">
      <c r="A62" s="13"/>
      <c r="B62" s="127"/>
      <c r="C62" s="116"/>
      <c r="D62" s="116"/>
      <c r="E62" s="65"/>
      <c r="F62" s="31"/>
      <c r="G62" s="116"/>
      <c r="H62" s="116"/>
      <c r="I62" s="65"/>
      <c r="J62" s="31"/>
      <c r="K62" s="126"/>
      <c r="L62" s="126"/>
      <c r="M62" s="65"/>
      <c r="N62" s="31"/>
      <c r="O62" s="126"/>
      <c r="P62" s="126"/>
      <c r="Q62" s="65"/>
      <c r="R62" s="31"/>
      <c r="S62" s="116"/>
      <c r="T62" s="116"/>
      <c r="U62" s="65"/>
      <c r="V62" s="31"/>
      <c r="W62" s="126"/>
      <c r="X62" s="126"/>
      <c r="Y62" s="65"/>
    </row>
    <row r="63" spans="1:25">
      <c r="A63" s="13"/>
      <c r="B63" s="112" t="s">
        <v>399</v>
      </c>
      <c r="C63" s="117" t="s">
        <v>195</v>
      </c>
      <c r="D63" s="117"/>
      <c r="E63" s="44"/>
      <c r="F63" s="25"/>
      <c r="G63" s="117" t="s">
        <v>195</v>
      </c>
      <c r="H63" s="117"/>
      <c r="I63" s="44"/>
      <c r="J63" s="25"/>
      <c r="K63" s="117" t="s">
        <v>195</v>
      </c>
      <c r="L63" s="117"/>
      <c r="M63" s="44"/>
      <c r="N63" s="25"/>
      <c r="O63" s="117">
        <v>779</v>
      </c>
      <c r="P63" s="117"/>
      <c r="Q63" s="44"/>
      <c r="R63" s="25"/>
      <c r="S63" s="117" t="s">
        <v>395</v>
      </c>
      <c r="T63" s="117"/>
      <c r="U63" s="119" t="s">
        <v>160</v>
      </c>
      <c r="V63" s="25"/>
      <c r="W63" s="117" t="s">
        <v>195</v>
      </c>
      <c r="X63" s="117"/>
      <c r="Y63" s="44"/>
    </row>
    <row r="64" spans="1:25" ht="15.75" thickBot="1">
      <c r="A64" s="13"/>
      <c r="B64" s="112"/>
      <c r="C64" s="118"/>
      <c r="D64" s="118"/>
      <c r="E64" s="30"/>
      <c r="F64" s="25"/>
      <c r="G64" s="118"/>
      <c r="H64" s="118"/>
      <c r="I64" s="30"/>
      <c r="J64" s="25"/>
      <c r="K64" s="118"/>
      <c r="L64" s="118"/>
      <c r="M64" s="30"/>
      <c r="N64" s="25"/>
      <c r="O64" s="118"/>
      <c r="P64" s="118"/>
      <c r="Q64" s="30"/>
      <c r="R64" s="25"/>
      <c r="S64" s="118"/>
      <c r="T64" s="118"/>
      <c r="U64" s="120"/>
      <c r="V64" s="25"/>
      <c r="W64" s="118"/>
      <c r="X64" s="118"/>
      <c r="Y64" s="30"/>
    </row>
    <row r="65" spans="1:25">
      <c r="A65" s="13"/>
      <c r="B65" s="127" t="s">
        <v>54</v>
      </c>
      <c r="C65" s="125">
        <v>1210</v>
      </c>
      <c r="D65" s="125"/>
      <c r="E65" s="36"/>
      <c r="F65" s="31"/>
      <c r="G65" s="124" t="s">
        <v>195</v>
      </c>
      <c r="H65" s="124"/>
      <c r="I65" s="36"/>
      <c r="J65" s="31"/>
      <c r="K65" s="124" t="s">
        <v>195</v>
      </c>
      <c r="L65" s="124"/>
      <c r="M65" s="36"/>
      <c r="N65" s="31"/>
      <c r="O65" s="124">
        <v>222</v>
      </c>
      <c r="P65" s="124"/>
      <c r="Q65" s="36"/>
      <c r="R65" s="31"/>
      <c r="S65" s="124" t="s">
        <v>195</v>
      </c>
      <c r="T65" s="124"/>
      <c r="U65" s="36"/>
      <c r="V65" s="31"/>
      <c r="W65" s="125">
        <v>1432</v>
      </c>
      <c r="X65" s="125"/>
      <c r="Y65" s="36"/>
    </row>
    <row r="66" spans="1:25" ht="15.75" thickBot="1">
      <c r="A66" s="13"/>
      <c r="B66" s="127"/>
      <c r="C66" s="126"/>
      <c r="D66" s="126"/>
      <c r="E66" s="65"/>
      <c r="F66" s="31"/>
      <c r="G66" s="116"/>
      <c r="H66" s="116"/>
      <c r="I66" s="65"/>
      <c r="J66" s="31"/>
      <c r="K66" s="116"/>
      <c r="L66" s="116"/>
      <c r="M66" s="65"/>
      <c r="N66" s="31"/>
      <c r="O66" s="116"/>
      <c r="P66" s="116"/>
      <c r="Q66" s="65"/>
      <c r="R66" s="31"/>
      <c r="S66" s="116"/>
      <c r="T66" s="116"/>
      <c r="U66" s="65"/>
      <c r="V66" s="31"/>
      <c r="W66" s="126"/>
      <c r="X66" s="126"/>
      <c r="Y66" s="65"/>
    </row>
    <row r="67" spans="1:25">
      <c r="A67" s="13"/>
      <c r="B67" s="112" t="s">
        <v>55</v>
      </c>
      <c r="C67" s="117" t="s">
        <v>195</v>
      </c>
      <c r="D67" s="117"/>
      <c r="E67" s="44"/>
      <c r="F67" s="25"/>
      <c r="G67" s="117">
        <v>6</v>
      </c>
      <c r="H67" s="117"/>
      <c r="I67" s="44"/>
      <c r="J67" s="25"/>
      <c r="K67" s="117" t="s">
        <v>195</v>
      </c>
      <c r="L67" s="117"/>
      <c r="M67" s="44"/>
      <c r="N67" s="25"/>
      <c r="O67" s="117">
        <v>63</v>
      </c>
      <c r="P67" s="117"/>
      <c r="Q67" s="44"/>
      <c r="R67" s="25"/>
      <c r="S67" s="117" t="s">
        <v>195</v>
      </c>
      <c r="T67" s="117"/>
      <c r="U67" s="44"/>
      <c r="V67" s="25"/>
      <c r="W67" s="117">
        <v>69</v>
      </c>
      <c r="X67" s="117"/>
      <c r="Y67" s="44"/>
    </row>
    <row r="68" spans="1:25" ht="15.75" thickBot="1">
      <c r="A68" s="13"/>
      <c r="B68" s="112"/>
      <c r="C68" s="118"/>
      <c r="D68" s="118"/>
      <c r="E68" s="30"/>
      <c r="F68" s="25"/>
      <c r="G68" s="118"/>
      <c r="H68" s="118"/>
      <c r="I68" s="30"/>
      <c r="J68" s="25"/>
      <c r="K68" s="118"/>
      <c r="L68" s="118"/>
      <c r="M68" s="30"/>
      <c r="N68" s="25"/>
      <c r="O68" s="118"/>
      <c r="P68" s="118"/>
      <c r="Q68" s="30"/>
      <c r="R68" s="25"/>
      <c r="S68" s="118"/>
      <c r="T68" s="118"/>
      <c r="U68" s="30"/>
      <c r="V68" s="25"/>
      <c r="W68" s="118"/>
      <c r="X68" s="118"/>
      <c r="Y68" s="30"/>
    </row>
    <row r="69" spans="1:25">
      <c r="A69" s="13"/>
      <c r="B69" s="21"/>
      <c r="C69" s="36"/>
      <c r="D69" s="36"/>
      <c r="E69" s="36"/>
      <c r="F69" s="21"/>
      <c r="G69" s="36"/>
      <c r="H69" s="36"/>
      <c r="I69" s="36"/>
      <c r="J69" s="21"/>
      <c r="K69" s="36"/>
      <c r="L69" s="36"/>
      <c r="M69" s="36"/>
      <c r="N69" s="21"/>
      <c r="O69" s="36"/>
      <c r="P69" s="36"/>
      <c r="Q69" s="36"/>
      <c r="R69" s="21"/>
      <c r="S69" s="36"/>
      <c r="T69" s="36"/>
      <c r="U69" s="36"/>
      <c r="V69" s="21"/>
      <c r="W69" s="36"/>
      <c r="X69" s="36"/>
      <c r="Y69" s="36"/>
    </row>
    <row r="70" spans="1:25">
      <c r="A70" s="13"/>
      <c r="B70" s="112" t="s">
        <v>400</v>
      </c>
      <c r="C70" s="113">
        <v>61</v>
      </c>
      <c r="D70" s="113"/>
      <c r="E70" s="25"/>
      <c r="F70" s="25"/>
      <c r="G70" s="122">
        <v>1086</v>
      </c>
      <c r="H70" s="122"/>
      <c r="I70" s="25"/>
      <c r="J70" s="25"/>
      <c r="K70" s="113">
        <v>245</v>
      </c>
      <c r="L70" s="113"/>
      <c r="M70" s="25"/>
      <c r="N70" s="25"/>
      <c r="O70" s="122">
        <v>10486</v>
      </c>
      <c r="P70" s="122"/>
      <c r="Q70" s="25"/>
      <c r="R70" s="25"/>
      <c r="S70" s="113" t="s">
        <v>393</v>
      </c>
      <c r="T70" s="113"/>
      <c r="U70" s="112" t="s">
        <v>160</v>
      </c>
      <c r="V70" s="25"/>
      <c r="W70" s="113">
        <v>61</v>
      </c>
      <c r="X70" s="113"/>
      <c r="Y70" s="25"/>
    </row>
    <row r="71" spans="1:25">
      <c r="A71" s="13"/>
      <c r="B71" s="112"/>
      <c r="C71" s="113"/>
      <c r="D71" s="113"/>
      <c r="E71" s="25"/>
      <c r="F71" s="25"/>
      <c r="G71" s="122"/>
      <c r="H71" s="122"/>
      <c r="I71" s="25"/>
      <c r="J71" s="25"/>
      <c r="K71" s="113"/>
      <c r="L71" s="113"/>
      <c r="M71" s="25"/>
      <c r="N71" s="25"/>
      <c r="O71" s="122"/>
      <c r="P71" s="122"/>
      <c r="Q71" s="25"/>
      <c r="R71" s="25"/>
      <c r="S71" s="113"/>
      <c r="T71" s="113"/>
      <c r="U71" s="112"/>
      <c r="V71" s="25"/>
      <c r="W71" s="113"/>
      <c r="X71" s="113"/>
      <c r="Y71" s="25"/>
    </row>
    <row r="72" spans="1:25">
      <c r="A72" s="13"/>
      <c r="B72" s="127" t="s">
        <v>401</v>
      </c>
      <c r="C72" s="115" t="s">
        <v>195</v>
      </c>
      <c r="D72" s="115"/>
      <c r="E72" s="31"/>
      <c r="F72" s="31"/>
      <c r="G72" s="115" t="s">
        <v>195</v>
      </c>
      <c r="H72" s="115"/>
      <c r="I72" s="31"/>
      <c r="J72" s="31"/>
      <c r="K72" s="115" t="s">
        <v>195</v>
      </c>
      <c r="L72" s="115"/>
      <c r="M72" s="31"/>
      <c r="N72" s="31"/>
      <c r="O72" s="115">
        <v>381</v>
      </c>
      <c r="P72" s="115"/>
      <c r="Q72" s="31"/>
      <c r="R72" s="31"/>
      <c r="S72" s="115" t="s">
        <v>391</v>
      </c>
      <c r="T72" s="115"/>
      <c r="U72" s="127" t="s">
        <v>160</v>
      </c>
      <c r="V72" s="31"/>
      <c r="W72" s="115" t="s">
        <v>195</v>
      </c>
      <c r="X72" s="115"/>
      <c r="Y72" s="31"/>
    </row>
    <row r="73" spans="1:25" ht="15.75" thickBot="1">
      <c r="A73" s="13"/>
      <c r="B73" s="127"/>
      <c r="C73" s="116"/>
      <c r="D73" s="116"/>
      <c r="E73" s="65"/>
      <c r="F73" s="31"/>
      <c r="G73" s="116"/>
      <c r="H73" s="116"/>
      <c r="I73" s="65"/>
      <c r="J73" s="31"/>
      <c r="K73" s="116"/>
      <c r="L73" s="116"/>
      <c r="M73" s="65"/>
      <c r="N73" s="31"/>
      <c r="O73" s="116"/>
      <c r="P73" s="116"/>
      <c r="Q73" s="65"/>
      <c r="R73" s="31"/>
      <c r="S73" s="116"/>
      <c r="T73" s="116"/>
      <c r="U73" s="128"/>
      <c r="V73" s="31"/>
      <c r="W73" s="116"/>
      <c r="X73" s="116"/>
      <c r="Y73" s="65"/>
    </row>
    <row r="74" spans="1:25">
      <c r="A74" s="13"/>
      <c r="B74" s="111" t="s">
        <v>402</v>
      </c>
      <c r="C74" s="117">
        <v>61</v>
      </c>
      <c r="D74" s="117"/>
      <c r="E74" s="44"/>
      <c r="F74" s="25"/>
      <c r="G74" s="129">
        <v>1086</v>
      </c>
      <c r="H74" s="129"/>
      <c r="I74" s="44"/>
      <c r="J74" s="25"/>
      <c r="K74" s="117">
        <v>245</v>
      </c>
      <c r="L74" s="117"/>
      <c r="M74" s="44"/>
      <c r="N74" s="25"/>
      <c r="O74" s="129">
        <v>10867</v>
      </c>
      <c r="P74" s="129"/>
      <c r="Q74" s="44"/>
      <c r="R74" s="25"/>
      <c r="S74" s="117" t="s">
        <v>403</v>
      </c>
      <c r="T74" s="117"/>
      <c r="U74" s="119" t="s">
        <v>160</v>
      </c>
      <c r="V74" s="25"/>
      <c r="W74" s="117">
        <v>61</v>
      </c>
      <c r="X74" s="117"/>
      <c r="Y74" s="44"/>
    </row>
    <row r="75" spans="1:25" ht="15.75" thickBot="1">
      <c r="A75" s="13"/>
      <c r="B75" s="111"/>
      <c r="C75" s="118"/>
      <c r="D75" s="118"/>
      <c r="E75" s="30"/>
      <c r="F75" s="25"/>
      <c r="G75" s="123"/>
      <c r="H75" s="123"/>
      <c r="I75" s="30"/>
      <c r="J75" s="25"/>
      <c r="K75" s="118"/>
      <c r="L75" s="118"/>
      <c r="M75" s="30"/>
      <c r="N75" s="25"/>
      <c r="O75" s="123"/>
      <c r="P75" s="123"/>
      <c r="Q75" s="30"/>
      <c r="R75" s="25"/>
      <c r="S75" s="118"/>
      <c r="T75" s="118"/>
      <c r="U75" s="120"/>
      <c r="V75" s="25"/>
      <c r="W75" s="118"/>
      <c r="X75" s="118"/>
      <c r="Y75" s="30"/>
    </row>
    <row r="76" spans="1:25">
      <c r="A76" s="13"/>
      <c r="B76" s="21"/>
      <c r="C76" s="36"/>
      <c r="D76" s="36"/>
      <c r="E76" s="36"/>
      <c r="F76" s="21"/>
      <c r="G76" s="36"/>
      <c r="H76" s="36"/>
      <c r="I76" s="36"/>
      <c r="J76" s="21"/>
      <c r="K76" s="36"/>
      <c r="L76" s="36"/>
      <c r="M76" s="36"/>
      <c r="N76" s="21"/>
      <c r="O76" s="36"/>
      <c r="P76" s="36"/>
      <c r="Q76" s="36"/>
      <c r="R76" s="21"/>
      <c r="S76" s="36"/>
      <c r="T76" s="36"/>
      <c r="U76" s="36"/>
      <c r="V76" s="21"/>
      <c r="W76" s="36"/>
      <c r="X76" s="36"/>
      <c r="Y76" s="36"/>
    </row>
    <row r="77" spans="1:25">
      <c r="A77" s="13"/>
      <c r="B77" s="111" t="s">
        <v>404</v>
      </c>
      <c r="C77" s="112" t="s">
        <v>157</v>
      </c>
      <c r="D77" s="122">
        <v>1282</v>
      </c>
      <c r="E77" s="25"/>
      <c r="F77" s="25"/>
      <c r="G77" s="112" t="s">
        <v>157</v>
      </c>
      <c r="H77" s="122">
        <v>1202</v>
      </c>
      <c r="I77" s="25"/>
      <c r="J77" s="25"/>
      <c r="K77" s="112" t="s">
        <v>157</v>
      </c>
      <c r="L77" s="122">
        <v>11077</v>
      </c>
      <c r="M77" s="25"/>
      <c r="N77" s="25"/>
      <c r="O77" s="112" t="s">
        <v>157</v>
      </c>
      <c r="P77" s="122">
        <v>16900</v>
      </c>
      <c r="Q77" s="25"/>
      <c r="R77" s="25"/>
      <c r="S77" s="112" t="s">
        <v>157</v>
      </c>
      <c r="T77" s="113" t="s">
        <v>396</v>
      </c>
      <c r="U77" s="112" t="s">
        <v>160</v>
      </c>
      <c r="V77" s="25"/>
      <c r="W77" s="112" t="s">
        <v>157</v>
      </c>
      <c r="X77" s="122">
        <v>17250</v>
      </c>
      <c r="Y77" s="25"/>
    </row>
    <row r="78" spans="1:25" ht="15.75" thickBot="1">
      <c r="A78" s="13"/>
      <c r="B78" s="111"/>
      <c r="C78" s="131"/>
      <c r="D78" s="132"/>
      <c r="E78" s="45"/>
      <c r="F78" s="25"/>
      <c r="G78" s="131"/>
      <c r="H78" s="132"/>
      <c r="I78" s="45"/>
      <c r="J78" s="25"/>
      <c r="K78" s="131"/>
      <c r="L78" s="132"/>
      <c r="M78" s="45"/>
      <c r="N78" s="25"/>
      <c r="O78" s="131"/>
      <c r="P78" s="132"/>
      <c r="Q78" s="45"/>
      <c r="R78" s="25"/>
      <c r="S78" s="131"/>
      <c r="T78" s="133"/>
      <c r="U78" s="131"/>
      <c r="V78" s="25"/>
      <c r="W78" s="131"/>
      <c r="X78" s="132"/>
      <c r="Y78" s="45"/>
    </row>
    <row r="79" spans="1:25" ht="15.75" thickTop="1">
      <c r="A79" s="13"/>
      <c r="B79" s="53"/>
      <c r="C79" s="53"/>
      <c r="D79" s="53"/>
      <c r="E79" s="53"/>
      <c r="F79" s="53"/>
      <c r="G79" s="53"/>
      <c r="H79" s="53"/>
      <c r="I79" s="53"/>
      <c r="J79" s="53"/>
      <c r="K79" s="53"/>
      <c r="L79" s="53"/>
      <c r="M79" s="53"/>
      <c r="N79" s="53"/>
      <c r="O79" s="53"/>
      <c r="P79" s="53"/>
      <c r="Q79" s="53"/>
      <c r="R79" s="53"/>
      <c r="S79" s="53"/>
      <c r="T79" s="53"/>
      <c r="U79" s="53"/>
      <c r="V79" s="53"/>
      <c r="W79" s="53"/>
      <c r="X79" s="53"/>
      <c r="Y79" s="53"/>
    </row>
    <row r="80" spans="1:25">
      <c r="A80" s="13"/>
      <c r="B80" s="22"/>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3"/>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c r="A82" s="13"/>
      <c r="B82" s="109" t="s">
        <v>376</v>
      </c>
      <c r="C82" s="109"/>
      <c r="D82" s="109"/>
      <c r="E82" s="109"/>
      <c r="F82" s="109"/>
      <c r="G82" s="109"/>
      <c r="H82" s="109"/>
      <c r="I82" s="109"/>
      <c r="J82" s="109"/>
      <c r="K82" s="109"/>
      <c r="L82" s="109"/>
      <c r="M82" s="109"/>
      <c r="N82" s="109"/>
      <c r="O82" s="109"/>
      <c r="P82" s="109"/>
      <c r="Q82" s="109"/>
      <c r="R82" s="109"/>
      <c r="S82" s="109"/>
      <c r="T82" s="109"/>
      <c r="U82" s="109"/>
      <c r="V82" s="109"/>
      <c r="W82" s="109"/>
      <c r="X82" s="109"/>
      <c r="Y82" s="109"/>
    </row>
    <row r="83" spans="1:25">
      <c r="A83" s="13"/>
      <c r="B83" s="109" t="s">
        <v>377</v>
      </c>
      <c r="C83" s="109"/>
      <c r="D83" s="109"/>
      <c r="E83" s="109"/>
      <c r="F83" s="109"/>
      <c r="G83" s="109"/>
      <c r="H83" s="109"/>
      <c r="I83" s="109"/>
      <c r="J83" s="109"/>
      <c r="K83" s="109"/>
      <c r="L83" s="109"/>
      <c r="M83" s="109"/>
      <c r="N83" s="109"/>
      <c r="O83" s="109"/>
      <c r="P83" s="109"/>
      <c r="Q83" s="109"/>
      <c r="R83" s="109"/>
      <c r="S83" s="109"/>
      <c r="T83" s="109"/>
      <c r="U83" s="109"/>
      <c r="V83" s="109"/>
      <c r="W83" s="109"/>
      <c r="X83" s="109"/>
      <c r="Y83" s="109"/>
    </row>
    <row r="84" spans="1:25">
      <c r="A84" s="13"/>
      <c r="B84" s="109" t="s">
        <v>405</v>
      </c>
      <c r="C84" s="109"/>
      <c r="D84" s="109"/>
      <c r="E84" s="109"/>
      <c r="F84" s="109"/>
      <c r="G84" s="109"/>
      <c r="H84" s="109"/>
      <c r="I84" s="109"/>
      <c r="J84" s="109"/>
      <c r="K84" s="109"/>
      <c r="L84" s="109"/>
      <c r="M84" s="109"/>
      <c r="N84" s="109"/>
      <c r="O84" s="109"/>
      <c r="P84" s="109"/>
      <c r="Q84" s="109"/>
      <c r="R84" s="109"/>
      <c r="S84" s="109"/>
      <c r="T84" s="109"/>
      <c r="U84" s="109"/>
      <c r="V84" s="109"/>
      <c r="W84" s="109"/>
      <c r="X84" s="109"/>
      <c r="Y84" s="109"/>
    </row>
    <row r="85" spans="1:25">
      <c r="A85" s="13"/>
      <c r="B85" s="21"/>
      <c r="C85" s="31"/>
      <c r="D85" s="31"/>
      <c r="E85" s="31"/>
      <c r="F85" s="21"/>
      <c r="G85" s="31"/>
      <c r="H85" s="31"/>
      <c r="I85" s="31"/>
      <c r="J85" s="21"/>
      <c r="K85" s="31"/>
      <c r="L85" s="31"/>
      <c r="M85" s="31"/>
      <c r="N85" s="21"/>
      <c r="O85" s="31"/>
      <c r="P85" s="31"/>
      <c r="Q85" s="31"/>
      <c r="R85" s="21"/>
      <c r="S85" s="31"/>
      <c r="T85" s="31"/>
      <c r="U85" s="31"/>
      <c r="V85" s="21"/>
      <c r="W85" s="31"/>
      <c r="X85" s="31"/>
      <c r="Y85" s="31"/>
    </row>
    <row r="86" spans="1:25" ht="15.75" thickBot="1">
      <c r="A86" s="13"/>
      <c r="B86" s="21"/>
      <c r="C86" s="110" t="s">
        <v>379</v>
      </c>
      <c r="D86" s="110"/>
      <c r="E86" s="110"/>
      <c r="F86" s="21"/>
      <c r="G86" s="110" t="s">
        <v>380</v>
      </c>
      <c r="H86" s="110"/>
      <c r="I86" s="110"/>
      <c r="J86" s="21"/>
      <c r="K86" s="110" t="s">
        <v>381</v>
      </c>
      <c r="L86" s="110"/>
      <c r="M86" s="110"/>
      <c r="N86" s="21"/>
      <c r="O86" s="110" t="s">
        <v>382</v>
      </c>
      <c r="P86" s="110"/>
      <c r="Q86" s="110"/>
      <c r="R86" s="21"/>
      <c r="S86" s="110" t="s">
        <v>383</v>
      </c>
      <c r="T86" s="110"/>
      <c r="U86" s="110"/>
      <c r="V86" s="21"/>
      <c r="W86" s="110" t="s">
        <v>384</v>
      </c>
      <c r="X86" s="110"/>
      <c r="Y86" s="110"/>
    </row>
    <row r="87" spans="1:25">
      <c r="A87" s="13"/>
      <c r="B87" s="106" t="s">
        <v>385</v>
      </c>
      <c r="C87" s="36"/>
      <c r="D87" s="36"/>
      <c r="E87" s="36"/>
      <c r="F87" s="21"/>
      <c r="G87" s="36"/>
      <c r="H87" s="36"/>
      <c r="I87" s="36"/>
      <c r="J87" s="21"/>
      <c r="K87" s="36"/>
      <c r="L87" s="36"/>
      <c r="M87" s="36"/>
      <c r="N87" s="21"/>
      <c r="O87" s="36"/>
      <c r="P87" s="36"/>
      <c r="Q87" s="36"/>
      <c r="R87" s="21"/>
      <c r="S87" s="36"/>
      <c r="T87" s="36"/>
      <c r="U87" s="36"/>
      <c r="V87" s="21"/>
      <c r="W87" s="36"/>
      <c r="X87" s="36"/>
      <c r="Y87" s="36"/>
    </row>
    <row r="88" spans="1:25">
      <c r="A88" s="13"/>
      <c r="B88" s="17"/>
      <c r="C88" s="25"/>
      <c r="D88" s="25"/>
      <c r="E88" s="25"/>
      <c r="F88" s="17"/>
      <c r="G88" s="25"/>
      <c r="H88" s="25"/>
      <c r="I88" s="25"/>
      <c r="J88" s="17"/>
      <c r="K88" s="25"/>
      <c r="L88" s="25"/>
      <c r="M88" s="25"/>
      <c r="N88" s="17"/>
      <c r="O88" s="25"/>
      <c r="P88" s="25"/>
      <c r="Q88" s="25"/>
      <c r="R88" s="17"/>
      <c r="S88" s="25"/>
      <c r="T88" s="25"/>
      <c r="U88" s="25"/>
      <c r="V88" s="17"/>
      <c r="W88" s="25"/>
      <c r="X88" s="25"/>
      <c r="Y88" s="25"/>
    </row>
    <row r="89" spans="1:25">
      <c r="A89" s="13"/>
      <c r="B89" s="107" t="s">
        <v>36</v>
      </c>
      <c r="C89" s="31"/>
      <c r="D89" s="31"/>
      <c r="E89" s="31"/>
      <c r="F89" s="21"/>
      <c r="G89" s="31"/>
      <c r="H89" s="31"/>
      <c r="I89" s="31"/>
      <c r="J89" s="21"/>
      <c r="K89" s="31"/>
      <c r="L89" s="31"/>
      <c r="M89" s="31"/>
      <c r="N89" s="21"/>
      <c r="O89" s="31"/>
      <c r="P89" s="31"/>
      <c r="Q89" s="31"/>
      <c r="R89" s="21"/>
      <c r="S89" s="31"/>
      <c r="T89" s="31"/>
      <c r="U89" s="31"/>
      <c r="V89" s="21"/>
      <c r="W89" s="31"/>
      <c r="X89" s="31"/>
      <c r="Y89" s="31"/>
    </row>
    <row r="90" spans="1:25">
      <c r="A90" s="13"/>
      <c r="B90" s="111" t="s">
        <v>37</v>
      </c>
      <c r="C90" s="112" t="s">
        <v>157</v>
      </c>
      <c r="D90" s="113">
        <v>1</v>
      </c>
      <c r="E90" s="25"/>
      <c r="F90" s="25"/>
      <c r="G90" s="112" t="s">
        <v>157</v>
      </c>
      <c r="H90" s="113" t="s">
        <v>195</v>
      </c>
      <c r="I90" s="25"/>
      <c r="J90" s="25"/>
      <c r="K90" s="112" t="s">
        <v>157</v>
      </c>
      <c r="L90" s="113" t="s">
        <v>195</v>
      </c>
      <c r="M90" s="25"/>
      <c r="N90" s="25"/>
      <c r="O90" s="112" t="s">
        <v>157</v>
      </c>
      <c r="P90" s="113">
        <v>6</v>
      </c>
      <c r="Q90" s="25"/>
      <c r="R90" s="25"/>
      <c r="S90" s="112" t="s">
        <v>157</v>
      </c>
      <c r="T90" s="113" t="s">
        <v>195</v>
      </c>
      <c r="U90" s="25"/>
      <c r="V90" s="25"/>
      <c r="W90" s="112" t="s">
        <v>157</v>
      </c>
      <c r="X90" s="113">
        <v>7</v>
      </c>
      <c r="Y90" s="25"/>
    </row>
    <row r="91" spans="1:25">
      <c r="A91" s="13"/>
      <c r="B91" s="111"/>
      <c r="C91" s="112"/>
      <c r="D91" s="113"/>
      <c r="E91" s="25"/>
      <c r="F91" s="25"/>
      <c r="G91" s="112"/>
      <c r="H91" s="113"/>
      <c r="I91" s="25"/>
      <c r="J91" s="25"/>
      <c r="K91" s="112"/>
      <c r="L91" s="113"/>
      <c r="M91" s="25"/>
      <c r="N91" s="25"/>
      <c r="O91" s="112"/>
      <c r="P91" s="113"/>
      <c r="Q91" s="25"/>
      <c r="R91" s="25"/>
      <c r="S91" s="112"/>
      <c r="T91" s="113"/>
      <c r="U91" s="25"/>
      <c r="V91" s="25"/>
      <c r="W91" s="112"/>
      <c r="X91" s="113"/>
      <c r="Y91" s="25"/>
    </row>
    <row r="92" spans="1:25">
      <c r="A92" s="13"/>
      <c r="B92" s="114" t="s">
        <v>38</v>
      </c>
      <c r="C92" s="115" t="s">
        <v>195</v>
      </c>
      <c r="D92" s="115"/>
      <c r="E92" s="31"/>
      <c r="F92" s="31"/>
      <c r="G92" s="115" t="s">
        <v>195</v>
      </c>
      <c r="H92" s="115"/>
      <c r="I92" s="31"/>
      <c r="J92" s="31"/>
      <c r="K92" s="115" t="s">
        <v>195</v>
      </c>
      <c r="L92" s="115"/>
      <c r="M92" s="31"/>
      <c r="N92" s="31"/>
      <c r="O92" s="115">
        <v>27</v>
      </c>
      <c r="P92" s="115"/>
      <c r="Q92" s="31"/>
      <c r="R92" s="31"/>
      <c r="S92" s="115" t="s">
        <v>195</v>
      </c>
      <c r="T92" s="115"/>
      <c r="U92" s="31"/>
      <c r="V92" s="31"/>
      <c r="W92" s="115">
        <v>27</v>
      </c>
      <c r="X92" s="115"/>
      <c r="Y92" s="31"/>
    </row>
    <row r="93" spans="1:25">
      <c r="A93" s="13"/>
      <c r="B93" s="114"/>
      <c r="C93" s="115"/>
      <c r="D93" s="115"/>
      <c r="E93" s="31"/>
      <c r="F93" s="31"/>
      <c r="G93" s="115"/>
      <c r="H93" s="115"/>
      <c r="I93" s="31"/>
      <c r="J93" s="31"/>
      <c r="K93" s="115"/>
      <c r="L93" s="115"/>
      <c r="M93" s="31"/>
      <c r="N93" s="31"/>
      <c r="O93" s="115"/>
      <c r="P93" s="115"/>
      <c r="Q93" s="31"/>
      <c r="R93" s="31"/>
      <c r="S93" s="115"/>
      <c r="T93" s="115"/>
      <c r="U93" s="31"/>
      <c r="V93" s="31"/>
      <c r="W93" s="115"/>
      <c r="X93" s="115"/>
      <c r="Y93" s="31"/>
    </row>
    <row r="94" spans="1:25">
      <c r="A94" s="13"/>
      <c r="B94" s="111" t="s">
        <v>386</v>
      </c>
      <c r="C94" s="113">
        <v>1</v>
      </c>
      <c r="D94" s="113"/>
      <c r="E94" s="25"/>
      <c r="F94" s="25"/>
      <c r="G94" s="113">
        <v>3</v>
      </c>
      <c r="H94" s="113"/>
      <c r="I94" s="25"/>
      <c r="J94" s="25"/>
      <c r="K94" s="113" t="s">
        <v>195</v>
      </c>
      <c r="L94" s="113"/>
      <c r="M94" s="25"/>
      <c r="N94" s="25"/>
      <c r="O94" s="113">
        <v>230</v>
      </c>
      <c r="P94" s="113"/>
      <c r="Q94" s="25"/>
      <c r="R94" s="25"/>
      <c r="S94" s="113" t="s">
        <v>195</v>
      </c>
      <c r="T94" s="113"/>
      <c r="U94" s="25"/>
      <c r="V94" s="25"/>
      <c r="W94" s="113">
        <v>234</v>
      </c>
      <c r="X94" s="113"/>
      <c r="Y94" s="25"/>
    </row>
    <row r="95" spans="1:25">
      <c r="A95" s="13"/>
      <c r="B95" s="111"/>
      <c r="C95" s="113"/>
      <c r="D95" s="113"/>
      <c r="E95" s="25"/>
      <c r="F95" s="25"/>
      <c r="G95" s="113"/>
      <c r="H95" s="113"/>
      <c r="I95" s="25"/>
      <c r="J95" s="25"/>
      <c r="K95" s="113"/>
      <c r="L95" s="113"/>
      <c r="M95" s="25"/>
      <c r="N95" s="25"/>
      <c r="O95" s="113"/>
      <c r="P95" s="113"/>
      <c r="Q95" s="25"/>
      <c r="R95" s="25"/>
      <c r="S95" s="113"/>
      <c r="T95" s="113"/>
      <c r="U95" s="25"/>
      <c r="V95" s="25"/>
      <c r="W95" s="113"/>
      <c r="X95" s="113"/>
      <c r="Y95" s="25"/>
    </row>
    <row r="96" spans="1:25">
      <c r="A96" s="13"/>
      <c r="B96" s="114" t="s">
        <v>387</v>
      </c>
      <c r="C96" s="115">
        <v>59</v>
      </c>
      <c r="D96" s="115"/>
      <c r="E96" s="31"/>
      <c r="F96" s="31"/>
      <c r="G96" s="115">
        <v>176</v>
      </c>
      <c r="H96" s="115"/>
      <c r="I96" s="31"/>
      <c r="J96" s="31"/>
      <c r="K96" s="115">
        <v>11</v>
      </c>
      <c r="L96" s="115"/>
      <c r="M96" s="31"/>
      <c r="N96" s="31"/>
      <c r="O96" s="115" t="s">
        <v>195</v>
      </c>
      <c r="P96" s="115"/>
      <c r="Q96" s="31"/>
      <c r="R96" s="31"/>
      <c r="S96" s="115" t="s">
        <v>406</v>
      </c>
      <c r="T96" s="115"/>
      <c r="U96" s="127" t="s">
        <v>160</v>
      </c>
      <c r="V96" s="31"/>
      <c r="W96" s="115" t="s">
        <v>195</v>
      </c>
      <c r="X96" s="115"/>
      <c r="Y96" s="31"/>
    </row>
    <row r="97" spans="1:25">
      <c r="A97" s="13"/>
      <c r="B97" s="114"/>
      <c r="C97" s="115"/>
      <c r="D97" s="115"/>
      <c r="E97" s="31"/>
      <c r="F97" s="31"/>
      <c r="G97" s="115"/>
      <c r="H97" s="115"/>
      <c r="I97" s="31"/>
      <c r="J97" s="31"/>
      <c r="K97" s="115"/>
      <c r="L97" s="115"/>
      <c r="M97" s="31"/>
      <c r="N97" s="31"/>
      <c r="O97" s="115"/>
      <c r="P97" s="115"/>
      <c r="Q97" s="31"/>
      <c r="R97" s="31"/>
      <c r="S97" s="115"/>
      <c r="T97" s="115"/>
      <c r="U97" s="127"/>
      <c r="V97" s="31"/>
      <c r="W97" s="115"/>
      <c r="X97" s="115"/>
      <c r="Y97" s="31"/>
    </row>
    <row r="98" spans="1:25">
      <c r="A98" s="13"/>
      <c r="B98" s="111" t="s">
        <v>40</v>
      </c>
      <c r="C98" s="113">
        <v>16</v>
      </c>
      <c r="D98" s="113"/>
      <c r="E98" s="25"/>
      <c r="F98" s="25"/>
      <c r="G98" s="113">
        <v>8</v>
      </c>
      <c r="H98" s="113"/>
      <c r="I98" s="25"/>
      <c r="J98" s="25"/>
      <c r="K98" s="113" t="s">
        <v>195</v>
      </c>
      <c r="L98" s="113"/>
      <c r="M98" s="25"/>
      <c r="N98" s="25"/>
      <c r="O98" s="113">
        <v>38</v>
      </c>
      <c r="P98" s="113"/>
      <c r="Q98" s="25"/>
      <c r="R98" s="25"/>
      <c r="S98" s="113" t="s">
        <v>195</v>
      </c>
      <c r="T98" s="113"/>
      <c r="U98" s="25"/>
      <c r="V98" s="25"/>
      <c r="W98" s="113">
        <v>62</v>
      </c>
      <c r="X98" s="113"/>
      <c r="Y98" s="25"/>
    </row>
    <row r="99" spans="1:25" ht="15.75" thickBot="1">
      <c r="A99" s="13"/>
      <c r="B99" s="111"/>
      <c r="C99" s="118"/>
      <c r="D99" s="118"/>
      <c r="E99" s="30"/>
      <c r="F99" s="25"/>
      <c r="G99" s="118"/>
      <c r="H99" s="118"/>
      <c r="I99" s="30"/>
      <c r="J99" s="25"/>
      <c r="K99" s="118"/>
      <c r="L99" s="118"/>
      <c r="M99" s="30"/>
      <c r="N99" s="25"/>
      <c r="O99" s="118"/>
      <c r="P99" s="118"/>
      <c r="Q99" s="30"/>
      <c r="R99" s="25"/>
      <c r="S99" s="118"/>
      <c r="T99" s="118"/>
      <c r="U99" s="30"/>
      <c r="V99" s="25"/>
      <c r="W99" s="118"/>
      <c r="X99" s="118"/>
      <c r="Y99" s="30"/>
    </row>
    <row r="100" spans="1:25">
      <c r="A100" s="13"/>
      <c r="B100" s="114" t="s">
        <v>41</v>
      </c>
      <c r="C100" s="124">
        <v>77</v>
      </c>
      <c r="D100" s="124"/>
      <c r="E100" s="36"/>
      <c r="F100" s="31"/>
      <c r="G100" s="124">
        <v>187</v>
      </c>
      <c r="H100" s="124"/>
      <c r="I100" s="36"/>
      <c r="J100" s="31"/>
      <c r="K100" s="124">
        <v>11</v>
      </c>
      <c r="L100" s="124"/>
      <c r="M100" s="36"/>
      <c r="N100" s="31"/>
      <c r="O100" s="124">
        <v>301</v>
      </c>
      <c r="P100" s="124"/>
      <c r="Q100" s="36"/>
      <c r="R100" s="31"/>
      <c r="S100" s="124" t="s">
        <v>406</v>
      </c>
      <c r="T100" s="124"/>
      <c r="U100" s="130" t="s">
        <v>160</v>
      </c>
      <c r="V100" s="31"/>
      <c r="W100" s="124">
        <v>330</v>
      </c>
      <c r="X100" s="124"/>
      <c r="Y100" s="36"/>
    </row>
    <row r="101" spans="1:25" ht="15.75" thickBot="1">
      <c r="A101" s="13"/>
      <c r="B101" s="114"/>
      <c r="C101" s="116"/>
      <c r="D101" s="116"/>
      <c r="E101" s="65"/>
      <c r="F101" s="31"/>
      <c r="G101" s="116"/>
      <c r="H101" s="116"/>
      <c r="I101" s="65"/>
      <c r="J101" s="31"/>
      <c r="K101" s="116"/>
      <c r="L101" s="116"/>
      <c r="M101" s="65"/>
      <c r="N101" s="31"/>
      <c r="O101" s="116"/>
      <c r="P101" s="116"/>
      <c r="Q101" s="65"/>
      <c r="R101" s="31"/>
      <c r="S101" s="116"/>
      <c r="T101" s="116"/>
      <c r="U101" s="128"/>
      <c r="V101" s="31"/>
      <c r="W101" s="116"/>
      <c r="X101" s="116"/>
      <c r="Y101" s="65"/>
    </row>
    <row r="102" spans="1:25">
      <c r="A102" s="13"/>
      <c r="B102" s="17"/>
      <c r="C102" s="44"/>
      <c r="D102" s="44"/>
      <c r="E102" s="44"/>
      <c r="F102" s="17"/>
      <c r="G102" s="44"/>
      <c r="H102" s="44"/>
      <c r="I102" s="44"/>
      <c r="J102" s="17"/>
      <c r="K102" s="44"/>
      <c r="L102" s="44"/>
      <c r="M102" s="44"/>
      <c r="N102" s="17"/>
      <c r="O102" s="44"/>
      <c r="P102" s="44"/>
      <c r="Q102" s="44"/>
      <c r="R102" s="17"/>
      <c r="S102" s="44"/>
      <c r="T102" s="44"/>
      <c r="U102" s="44"/>
      <c r="V102" s="17"/>
      <c r="W102" s="44"/>
      <c r="X102" s="44"/>
      <c r="Y102" s="44"/>
    </row>
    <row r="103" spans="1:25">
      <c r="A103" s="13"/>
      <c r="B103" s="127" t="s">
        <v>42</v>
      </c>
      <c r="C103" s="127"/>
      <c r="D103" s="127"/>
      <c r="E103" s="127"/>
      <c r="F103" s="21"/>
      <c r="G103" s="31"/>
      <c r="H103" s="31"/>
      <c r="I103" s="31"/>
      <c r="J103" s="21"/>
      <c r="K103" s="31"/>
      <c r="L103" s="31"/>
      <c r="M103" s="31"/>
      <c r="N103" s="21"/>
      <c r="O103" s="31"/>
      <c r="P103" s="31"/>
      <c r="Q103" s="31"/>
      <c r="R103" s="21"/>
      <c r="S103" s="31"/>
      <c r="T103" s="31"/>
      <c r="U103" s="31"/>
      <c r="V103" s="21"/>
      <c r="W103" s="31"/>
      <c r="X103" s="31"/>
      <c r="Y103" s="31"/>
    </row>
    <row r="104" spans="1:25">
      <c r="A104" s="13"/>
      <c r="B104" s="111" t="s">
        <v>389</v>
      </c>
      <c r="C104" s="113" t="s">
        <v>195</v>
      </c>
      <c r="D104" s="113"/>
      <c r="E104" s="25"/>
      <c r="F104" s="25"/>
      <c r="G104" s="113">
        <v>32</v>
      </c>
      <c r="H104" s="113"/>
      <c r="I104" s="25"/>
      <c r="J104" s="25"/>
      <c r="K104" s="113" t="s">
        <v>195</v>
      </c>
      <c r="L104" s="113"/>
      <c r="M104" s="25"/>
      <c r="N104" s="25"/>
      <c r="O104" s="122">
        <v>7174</v>
      </c>
      <c r="P104" s="122"/>
      <c r="Q104" s="25"/>
      <c r="R104" s="25"/>
      <c r="S104" s="113" t="s">
        <v>195</v>
      </c>
      <c r="T104" s="113"/>
      <c r="U104" s="25"/>
      <c r="V104" s="25"/>
      <c r="W104" s="122">
        <v>7206</v>
      </c>
      <c r="X104" s="122"/>
      <c r="Y104" s="25"/>
    </row>
    <row r="105" spans="1:25">
      <c r="A105" s="13"/>
      <c r="B105" s="111"/>
      <c r="C105" s="113"/>
      <c r="D105" s="113"/>
      <c r="E105" s="25"/>
      <c r="F105" s="25"/>
      <c r="G105" s="113"/>
      <c r="H105" s="113"/>
      <c r="I105" s="25"/>
      <c r="J105" s="25"/>
      <c r="K105" s="113"/>
      <c r="L105" s="113"/>
      <c r="M105" s="25"/>
      <c r="N105" s="25"/>
      <c r="O105" s="122"/>
      <c r="P105" s="122"/>
      <c r="Q105" s="25"/>
      <c r="R105" s="25"/>
      <c r="S105" s="113"/>
      <c r="T105" s="113"/>
      <c r="U105" s="25"/>
      <c r="V105" s="25"/>
      <c r="W105" s="122"/>
      <c r="X105" s="122"/>
      <c r="Y105" s="25"/>
    </row>
    <row r="106" spans="1:25">
      <c r="A106" s="13"/>
      <c r="B106" s="114" t="s">
        <v>44</v>
      </c>
      <c r="C106" s="115" t="s">
        <v>195</v>
      </c>
      <c r="D106" s="115"/>
      <c r="E106" s="31"/>
      <c r="F106" s="31"/>
      <c r="G106" s="115" t="s">
        <v>195</v>
      </c>
      <c r="H106" s="115"/>
      <c r="I106" s="31"/>
      <c r="J106" s="31"/>
      <c r="K106" s="115" t="s">
        <v>195</v>
      </c>
      <c r="L106" s="115"/>
      <c r="M106" s="31"/>
      <c r="N106" s="31"/>
      <c r="O106" s="121">
        <v>5287</v>
      </c>
      <c r="P106" s="121"/>
      <c r="Q106" s="31"/>
      <c r="R106" s="31"/>
      <c r="S106" s="115" t="s">
        <v>195</v>
      </c>
      <c r="T106" s="115"/>
      <c r="U106" s="31"/>
      <c r="V106" s="31"/>
      <c r="W106" s="121">
        <v>5287</v>
      </c>
      <c r="X106" s="121"/>
      <c r="Y106" s="31"/>
    </row>
    <row r="107" spans="1:25">
      <c r="A107" s="13"/>
      <c r="B107" s="114"/>
      <c r="C107" s="115"/>
      <c r="D107" s="115"/>
      <c r="E107" s="31"/>
      <c r="F107" s="31"/>
      <c r="G107" s="115"/>
      <c r="H107" s="115"/>
      <c r="I107" s="31"/>
      <c r="J107" s="31"/>
      <c r="K107" s="115"/>
      <c r="L107" s="115"/>
      <c r="M107" s="31"/>
      <c r="N107" s="31"/>
      <c r="O107" s="121"/>
      <c r="P107" s="121"/>
      <c r="Q107" s="31"/>
      <c r="R107" s="31"/>
      <c r="S107" s="115"/>
      <c r="T107" s="115"/>
      <c r="U107" s="31"/>
      <c r="V107" s="31"/>
      <c r="W107" s="121"/>
      <c r="X107" s="121"/>
      <c r="Y107" s="31"/>
    </row>
    <row r="108" spans="1:25">
      <c r="A108" s="13"/>
      <c r="B108" s="111" t="s">
        <v>45</v>
      </c>
      <c r="C108" s="113" t="s">
        <v>195</v>
      </c>
      <c r="D108" s="113"/>
      <c r="E108" s="25"/>
      <c r="F108" s="25"/>
      <c r="G108" s="113" t="s">
        <v>195</v>
      </c>
      <c r="H108" s="113"/>
      <c r="I108" s="25"/>
      <c r="J108" s="25"/>
      <c r="K108" s="113" t="s">
        <v>195</v>
      </c>
      <c r="L108" s="113"/>
      <c r="M108" s="25"/>
      <c r="N108" s="25"/>
      <c r="O108" s="122">
        <v>1424</v>
      </c>
      <c r="P108" s="122"/>
      <c r="Q108" s="25"/>
      <c r="R108" s="25"/>
      <c r="S108" s="113" t="s">
        <v>195</v>
      </c>
      <c r="T108" s="113"/>
      <c r="U108" s="25"/>
      <c r="V108" s="25"/>
      <c r="W108" s="122">
        <v>1424</v>
      </c>
      <c r="X108" s="122"/>
      <c r="Y108" s="25"/>
    </row>
    <row r="109" spans="1:25">
      <c r="A109" s="13"/>
      <c r="B109" s="111"/>
      <c r="C109" s="113"/>
      <c r="D109" s="113"/>
      <c r="E109" s="25"/>
      <c r="F109" s="25"/>
      <c r="G109" s="113"/>
      <c r="H109" s="113"/>
      <c r="I109" s="25"/>
      <c r="J109" s="25"/>
      <c r="K109" s="113"/>
      <c r="L109" s="113"/>
      <c r="M109" s="25"/>
      <c r="N109" s="25"/>
      <c r="O109" s="122"/>
      <c r="P109" s="122"/>
      <c r="Q109" s="25"/>
      <c r="R109" s="25"/>
      <c r="S109" s="113"/>
      <c r="T109" s="113"/>
      <c r="U109" s="25"/>
      <c r="V109" s="25"/>
      <c r="W109" s="122"/>
      <c r="X109" s="122"/>
      <c r="Y109" s="25"/>
    </row>
    <row r="110" spans="1:25">
      <c r="A110" s="13"/>
      <c r="B110" s="114" t="s">
        <v>46</v>
      </c>
      <c r="C110" s="115" t="s">
        <v>195</v>
      </c>
      <c r="D110" s="115"/>
      <c r="E110" s="31"/>
      <c r="F110" s="31"/>
      <c r="G110" s="115" t="s">
        <v>195</v>
      </c>
      <c r="H110" s="115"/>
      <c r="I110" s="31"/>
      <c r="J110" s="31"/>
      <c r="K110" s="115" t="s">
        <v>195</v>
      </c>
      <c r="L110" s="115"/>
      <c r="M110" s="31"/>
      <c r="N110" s="31"/>
      <c r="O110" s="115">
        <v>953</v>
      </c>
      <c r="P110" s="115"/>
      <c r="Q110" s="31"/>
      <c r="R110" s="31"/>
      <c r="S110" s="115" t="s">
        <v>195</v>
      </c>
      <c r="T110" s="115"/>
      <c r="U110" s="31"/>
      <c r="V110" s="31"/>
      <c r="W110" s="115">
        <v>953</v>
      </c>
      <c r="X110" s="115"/>
      <c r="Y110" s="31"/>
    </row>
    <row r="111" spans="1:25" ht="15.75" thickBot="1">
      <c r="A111" s="13"/>
      <c r="B111" s="114"/>
      <c r="C111" s="116"/>
      <c r="D111" s="116"/>
      <c r="E111" s="65"/>
      <c r="F111" s="31"/>
      <c r="G111" s="116"/>
      <c r="H111" s="116"/>
      <c r="I111" s="65"/>
      <c r="J111" s="31"/>
      <c r="K111" s="116"/>
      <c r="L111" s="116"/>
      <c r="M111" s="65"/>
      <c r="N111" s="31"/>
      <c r="O111" s="116"/>
      <c r="P111" s="116"/>
      <c r="Q111" s="65"/>
      <c r="R111" s="31"/>
      <c r="S111" s="116"/>
      <c r="T111" s="116"/>
      <c r="U111" s="65"/>
      <c r="V111" s="31"/>
      <c r="W111" s="116"/>
      <c r="X111" s="116"/>
      <c r="Y111" s="65"/>
    </row>
    <row r="112" spans="1:25">
      <c r="A112" s="13"/>
      <c r="B112" s="111" t="s">
        <v>47</v>
      </c>
      <c r="C112" s="117" t="s">
        <v>195</v>
      </c>
      <c r="D112" s="117"/>
      <c r="E112" s="44"/>
      <c r="F112" s="25"/>
      <c r="G112" s="117">
        <v>32</v>
      </c>
      <c r="H112" s="117"/>
      <c r="I112" s="44"/>
      <c r="J112" s="25"/>
      <c r="K112" s="117" t="s">
        <v>195</v>
      </c>
      <c r="L112" s="117"/>
      <c r="M112" s="44"/>
      <c r="N112" s="25"/>
      <c r="O112" s="129">
        <v>14838</v>
      </c>
      <c r="P112" s="129"/>
      <c r="Q112" s="44"/>
      <c r="R112" s="25"/>
      <c r="S112" s="117" t="s">
        <v>195</v>
      </c>
      <c r="T112" s="117"/>
      <c r="U112" s="44"/>
      <c r="V112" s="25"/>
      <c r="W112" s="129">
        <v>14870</v>
      </c>
      <c r="X112" s="129"/>
      <c r="Y112" s="44"/>
    </row>
    <row r="113" spans="1:25" ht="15.75" thickBot="1">
      <c r="A113" s="13"/>
      <c r="B113" s="111"/>
      <c r="C113" s="118"/>
      <c r="D113" s="118"/>
      <c r="E113" s="30"/>
      <c r="F113" s="25"/>
      <c r="G113" s="118"/>
      <c r="H113" s="118"/>
      <c r="I113" s="30"/>
      <c r="J113" s="25"/>
      <c r="K113" s="118"/>
      <c r="L113" s="118"/>
      <c r="M113" s="30"/>
      <c r="N113" s="25"/>
      <c r="O113" s="123"/>
      <c r="P113" s="123"/>
      <c r="Q113" s="30"/>
      <c r="R113" s="25"/>
      <c r="S113" s="118"/>
      <c r="T113" s="118"/>
      <c r="U113" s="30"/>
      <c r="V113" s="25"/>
      <c r="W113" s="123"/>
      <c r="X113" s="123"/>
      <c r="Y113" s="30"/>
    </row>
    <row r="114" spans="1:25">
      <c r="A114" s="13"/>
      <c r="B114" s="21"/>
      <c r="C114" s="36"/>
      <c r="D114" s="36"/>
      <c r="E114" s="36"/>
      <c r="F114" s="21"/>
      <c r="G114" s="36"/>
      <c r="H114" s="36"/>
      <c r="I114" s="36"/>
      <c r="J114" s="21"/>
      <c r="K114" s="36"/>
      <c r="L114" s="36"/>
      <c r="M114" s="36"/>
      <c r="N114" s="21"/>
      <c r="O114" s="36"/>
      <c r="P114" s="36"/>
      <c r="Q114" s="36"/>
      <c r="R114" s="21"/>
      <c r="S114" s="36"/>
      <c r="T114" s="36"/>
      <c r="U114" s="36"/>
      <c r="V114" s="21"/>
      <c r="W114" s="36"/>
      <c r="X114" s="36"/>
      <c r="Y114" s="36"/>
    </row>
    <row r="115" spans="1:25">
      <c r="A115" s="13"/>
      <c r="B115" s="112" t="s">
        <v>390</v>
      </c>
      <c r="C115" s="113">
        <v>104</v>
      </c>
      <c r="D115" s="113"/>
      <c r="E115" s="25"/>
      <c r="F115" s="25"/>
      <c r="G115" s="113">
        <v>242</v>
      </c>
      <c r="H115" s="113"/>
      <c r="I115" s="25"/>
      <c r="J115" s="25"/>
      <c r="K115" s="113" t="s">
        <v>195</v>
      </c>
      <c r="L115" s="113"/>
      <c r="M115" s="25"/>
      <c r="N115" s="25"/>
      <c r="O115" s="113" t="s">
        <v>195</v>
      </c>
      <c r="P115" s="113"/>
      <c r="Q115" s="25"/>
      <c r="R115" s="25"/>
      <c r="S115" s="113" t="s">
        <v>407</v>
      </c>
      <c r="T115" s="113"/>
      <c r="U115" s="112" t="s">
        <v>160</v>
      </c>
      <c r="V115" s="25"/>
      <c r="W115" s="113" t="s">
        <v>195</v>
      </c>
      <c r="X115" s="113"/>
      <c r="Y115" s="25"/>
    </row>
    <row r="116" spans="1:25" ht="15.75" thickBot="1">
      <c r="A116" s="13"/>
      <c r="B116" s="112"/>
      <c r="C116" s="118"/>
      <c r="D116" s="118"/>
      <c r="E116" s="30"/>
      <c r="F116" s="25"/>
      <c r="G116" s="118"/>
      <c r="H116" s="118"/>
      <c r="I116" s="30"/>
      <c r="J116" s="25"/>
      <c r="K116" s="118"/>
      <c r="L116" s="118"/>
      <c r="M116" s="30"/>
      <c r="N116" s="25"/>
      <c r="O116" s="118"/>
      <c r="P116" s="118"/>
      <c r="Q116" s="30"/>
      <c r="R116" s="25"/>
      <c r="S116" s="118"/>
      <c r="T116" s="118"/>
      <c r="U116" s="120"/>
      <c r="V116" s="25"/>
      <c r="W116" s="118"/>
      <c r="X116" s="118"/>
      <c r="Y116" s="30"/>
    </row>
    <row r="117" spans="1:25">
      <c r="A117" s="13"/>
      <c r="B117" s="127" t="s">
        <v>392</v>
      </c>
      <c r="C117" s="125">
        <v>1081</v>
      </c>
      <c r="D117" s="125"/>
      <c r="E117" s="36"/>
      <c r="F117" s="31"/>
      <c r="G117" s="124">
        <v>269</v>
      </c>
      <c r="H117" s="124"/>
      <c r="I117" s="36"/>
      <c r="J117" s="31"/>
      <c r="K117" s="125">
        <v>9485</v>
      </c>
      <c r="L117" s="125"/>
      <c r="M117" s="36"/>
      <c r="N117" s="31"/>
      <c r="O117" s="124" t="s">
        <v>195</v>
      </c>
      <c r="P117" s="124"/>
      <c r="Q117" s="36"/>
      <c r="R117" s="31"/>
      <c r="S117" s="124" t="s">
        <v>408</v>
      </c>
      <c r="T117" s="124"/>
      <c r="U117" s="130" t="s">
        <v>160</v>
      </c>
      <c r="V117" s="31"/>
      <c r="W117" s="124" t="s">
        <v>195</v>
      </c>
      <c r="X117" s="124"/>
      <c r="Y117" s="36"/>
    </row>
    <row r="118" spans="1:25" ht="15.75" thickBot="1">
      <c r="A118" s="13"/>
      <c r="B118" s="127"/>
      <c r="C118" s="126"/>
      <c r="D118" s="126"/>
      <c r="E118" s="65"/>
      <c r="F118" s="31"/>
      <c r="G118" s="116"/>
      <c r="H118" s="116"/>
      <c r="I118" s="65"/>
      <c r="J118" s="31"/>
      <c r="K118" s="126"/>
      <c r="L118" s="126"/>
      <c r="M118" s="65"/>
      <c r="N118" s="31"/>
      <c r="O118" s="116"/>
      <c r="P118" s="116"/>
      <c r="Q118" s="65"/>
      <c r="R118" s="31"/>
      <c r="S118" s="116"/>
      <c r="T118" s="116"/>
      <c r="U118" s="128"/>
      <c r="V118" s="31"/>
      <c r="W118" s="116"/>
      <c r="X118" s="116"/>
      <c r="Y118" s="65"/>
    </row>
    <row r="119" spans="1:25">
      <c r="A119" s="13"/>
      <c r="B119" s="112" t="s">
        <v>394</v>
      </c>
      <c r="C119" s="117" t="s">
        <v>195</v>
      </c>
      <c r="D119" s="117"/>
      <c r="E119" s="44"/>
      <c r="F119" s="25"/>
      <c r="G119" s="117">
        <v>309</v>
      </c>
      <c r="H119" s="117"/>
      <c r="I119" s="44"/>
      <c r="J119" s="25"/>
      <c r="K119" s="117">
        <v>359</v>
      </c>
      <c r="L119" s="117"/>
      <c r="M119" s="44"/>
      <c r="N119" s="25"/>
      <c r="O119" s="117" t="s">
        <v>195</v>
      </c>
      <c r="P119" s="117"/>
      <c r="Q119" s="44"/>
      <c r="R119" s="25"/>
      <c r="S119" s="117" t="s">
        <v>409</v>
      </c>
      <c r="T119" s="117"/>
      <c r="U119" s="119" t="s">
        <v>160</v>
      </c>
      <c r="V119" s="25"/>
      <c r="W119" s="117" t="s">
        <v>195</v>
      </c>
      <c r="X119" s="117"/>
      <c r="Y119" s="44"/>
    </row>
    <row r="120" spans="1:25" ht="15.75" thickBot="1">
      <c r="A120" s="13"/>
      <c r="B120" s="112"/>
      <c r="C120" s="118"/>
      <c r="D120" s="118"/>
      <c r="E120" s="30"/>
      <c r="F120" s="25"/>
      <c r="G120" s="118"/>
      <c r="H120" s="118"/>
      <c r="I120" s="30"/>
      <c r="J120" s="25"/>
      <c r="K120" s="118"/>
      <c r="L120" s="118"/>
      <c r="M120" s="30"/>
      <c r="N120" s="25"/>
      <c r="O120" s="118"/>
      <c r="P120" s="118"/>
      <c r="Q120" s="30"/>
      <c r="R120" s="25"/>
      <c r="S120" s="118"/>
      <c r="T120" s="118"/>
      <c r="U120" s="120"/>
      <c r="V120" s="25"/>
      <c r="W120" s="118"/>
      <c r="X120" s="118"/>
      <c r="Y120" s="30"/>
    </row>
    <row r="121" spans="1:25">
      <c r="A121" s="13"/>
      <c r="B121" s="127" t="s">
        <v>48</v>
      </c>
      <c r="C121" s="124" t="s">
        <v>195</v>
      </c>
      <c r="D121" s="124"/>
      <c r="E121" s="36"/>
      <c r="F121" s="31"/>
      <c r="G121" s="124">
        <v>163</v>
      </c>
      <c r="H121" s="124"/>
      <c r="I121" s="36"/>
      <c r="J121" s="31"/>
      <c r="K121" s="124">
        <v>118</v>
      </c>
      <c r="L121" s="124"/>
      <c r="M121" s="36"/>
      <c r="N121" s="31"/>
      <c r="O121" s="124">
        <v>115</v>
      </c>
      <c r="P121" s="124"/>
      <c r="Q121" s="36"/>
      <c r="R121" s="31"/>
      <c r="S121" s="124" t="s">
        <v>195</v>
      </c>
      <c r="T121" s="124"/>
      <c r="U121" s="36"/>
      <c r="V121" s="31"/>
      <c r="W121" s="124">
        <v>396</v>
      </c>
      <c r="X121" s="124"/>
      <c r="Y121" s="36"/>
    </row>
    <row r="122" spans="1:25" ht="15.75" thickBot="1">
      <c r="A122" s="13"/>
      <c r="B122" s="127"/>
      <c r="C122" s="116"/>
      <c r="D122" s="116"/>
      <c r="E122" s="65"/>
      <c r="F122" s="31"/>
      <c r="G122" s="116"/>
      <c r="H122" s="116"/>
      <c r="I122" s="65"/>
      <c r="J122" s="31"/>
      <c r="K122" s="116"/>
      <c r="L122" s="116"/>
      <c r="M122" s="65"/>
      <c r="N122" s="31"/>
      <c r="O122" s="116"/>
      <c r="P122" s="116"/>
      <c r="Q122" s="65"/>
      <c r="R122" s="31"/>
      <c r="S122" s="116"/>
      <c r="T122" s="116"/>
      <c r="U122" s="65"/>
      <c r="V122" s="31"/>
      <c r="W122" s="116"/>
      <c r="X122" s="116"/>
      <c r="Y122" s="65"/>
    </row>
    <row r="123" spans="1:25">
      <c r="A123" s="13"/>
      <c r="B123" s="17"/>
      <c r="C123" s="44"/>
      <c r="D123" s="44"/>
      <c r="E123" s="44"/>
      <c r="F123" s="17"/>
      <c r="G123" s="44"/>
      <c r="H123" s="44"/>
      <c r="I123" s="44"/>
      <c r="J123" s="17"/>
      <c r="K123" s="44"/>
      <c r="L123" s="44"/>
      <c r="M123" s="44"/>
      <c r="N123" s="17"/>
      <c r="O123" s="44"/>
      <c r="P123" s="44"/>
      <c r="Q123" s="44"/>
      <c r="R123" s="17"/>
      <c r="S123" s="44"/>
      <c r="T123" s="44"/>
      <c r="U123" s="44"/>
      <c r="V123" s="17"/>
      <c r="W123" s="44"/>
      <c r="X123" s="44"/>
      <c r="Y123" s="44"/>
    </row>
    <row r="124" spans="1:25">
      <c r="A124" s="13"/>
      <c r="B124" s="114" t="s">
        <v>49</v>
      </c>
      <c r="C124" s="127" t="s">
        <v>157</v>
      </c>
      <c r="D124" s="121">
        <v>1262</v>
      </c>
      <c r="E124" s="31"/>
      <c r="F124" s="31"/>
      <c r="G124" s="127" t="s">
        <v>157</v>
      </c>
      <c r="H124" s="121">
        <v>1202</v>
      </c>
      <c r="I124" s="31"/>
      <c r="J124" s="31"/>
      <c r="K124" s="127" t="s">
        <v>157</v>
      </c>
      <c r="L124" s="121">
        <v>9973</v>
      </c>
      <c r="M124" s="31"/>
      <c r="N124" s="31"/>
      <c r="O124" s="127" t="s">
        <v>157</v>
      </c>
      <c r="P124" s="121">
        <v>15254</v>
      </c>
      <c r="Q124" s="31"/>
      <c r="R124" s="31"/>
      <c r="S124" s="127" t="s">
        <v>157</v>
      </c>
      <c r="T124" s="115" t="s">
        <v>410</v>
      </c>
      <c r="U124" s="127" t="s">
        <v>160</v>
      </c>
      <c r="V124" s="31"/>
      <c r="W124" s="127" t="s">
        <v>157</v>
      </c>
      <c r="X124" s="121">
        <v>15596</v>
      </c>
      <c r="Y124" s="31"/>
    </row>
    <row r="125" spans="1:25" ht="15.75" thickBot="1">
      <c r="A125" s="13"/>
      <c r="B125" s="114"/>
      <c r="C125" s="135"/>
      <c r="D125" s="136"/>
      <c r="E125" s="37"/>
      <c r="F125" s="31"/>
      <c r="G125" s="135"/>
      <c r="H125" s="136"/>
      <c r="I125" s="37"/>
      <c r="J125" s="31"/>
      <c r="K125" s="135"/>
      <c r="L125" s="136"/>
      <c r="M125" s="37"/>
      <c r="N125" s="31"/>
      <c r="O125" s="135"/>
      <c r="P125" s="136"/>
      <c r="Q125" s="37"/>
      <c r="R125" s="31"/>
      <c r="S125" s="135"/>
      <c r="T125" s="137"/>
      <c r="U125" s="135"/>
      <c r="V125" s="31"/>
      <c r="W125" s="135"/>
      <c r="X125" s="136"/>
      <c r="Y125" s="37"/>
    </row>
    <row r="126" spans="1:25" ht="15.75" thickTop="1">
      <c r="A126" s="13"/>
      <c r="B126" s="17"/>
      <c r="C126" s="70"/>
      <c r="D126" s="70"/>
      <c r="E126" s="70"/>
      <c r="F126" s="17"/>
      <c r="G126" s="70"/>
      <c r="H126" s="70"/>
      <c r="I126" s="70"/>
      <c r="J126" s="17"/>
      <c r="K126" s="70"/>
      <c r="L126" s="70"/>
      <c r="M126" s="70"/>
      <c r="N126" s="17"/>
      <c r="O126" s="70"/>
      <c r="P126" s="70"/>
      <c r="Q126" s="70"/>
      <c r="R126" s="17"/>
      <c r="S126" s="70"/>
      <c r="T126" s="70"/>
      <c r="U126" s="70"/>
      <c r="V126" s="17"/>
      <c r="W126" s="70"/>
      <c r="X126" s="70"/>
      <c r="Y126" s="70"/>
    </row>
    <row r="127" spans="1:25">
      <c r="A127" s="13"/>
      <c r="B127" s="138" t="s">
        <v>397</v>
      </c>
      <c r="C127" s="138"/>
      <c r="D127" s="138"/>
      <c r="E127" s="138"/>
      <c r="F127" s="138"/>
      <c r="G127" s="138"/>
      <c r="H127" s="138"/>
      <c r="I127" s="138"/>
      <c r="J127" s="138"/>
      <c r="K127" s="138"/>
      <c r="L127" s="138"/>
      <c r="M127" s="138"/>
      <c r="N127" s="21"/>
      <c r="O127" s="31"/>
      <c r="P127" s="31"/>
      <c r="Q127" s="31"/>
      <c r="R127" s="21"/>
      <c r="S127" s="31"/>
      <c r="T127" s="31"/>
      <c r="U127" s="31"/>
      <c r="V127" s="21"/>
      <c r="W127" s="31"/>
      <c r="X127" s="31"/>
      <c r="Y127" s="31"/>
    </row>
    <row r="128" spans="1:25">
      <c r="A128" s="13"/>
      <c r="B128" s="17"/>
      <c r="C128" s="25"/>
      <c r="D128" s="25"/>
      <c r="E128" s="25"/>
      <c r="F128" s="17"/>
      <c r="G128" s="25"/>
      <c r="H128" s="25"/>
      <c r="I128" s="25"/>
      <c r="J128" s="17"/>
      <c r="K128" s="25"/>
      <c r="L128" s="25"/>
      <c r="M128" s="25"/>
      <c r="N128" s="17"/>
      <c r="O128" s="25"/>
      <c r="P128" s="25"/>
      <c r="Q128" s="25"/>
      <c r="R128" s="17"/>
      <c r="S128" s="25"/>
      <c r="T128" s="25"/>
      <c r="U128" s="25"/>
      <c r="V128" s="17"/>
      <c r="W128" s="25"/>
      <c r="X128" s="25"/>
      <c r="Y128" s="25"/>
    </row>
    <row r="129" spans="1:25">
      <c r="A129" s="13"/>
      <c r="B129" s="107" t="s">
        <v>50</v>
      </c>
      <c r="C129" s="31"/>
      <c r="D129" s="31"/>
      <c r="E129" s="31"/>
      <c r="F129" s="21"/>
      <c r="G129" s="31"/>
      <c r="H129" s="31"/>
      <c r="I129" s="31"/>
      <c r="J129" s="21"/>
      <c r="K129" s="31"/>
      <c r="L129" s="31"/>
      <c r="M129" s="31"/>
      <c r="N129" s="21"/>
      <c r="O129" s="31"/>
      <c r="P129" s="31"/>
      <c r="Q129" s="31"/>
      <c r="R129" s="21"/>
      <c r="S129" s="31"/>
      <c r="T129" s="31"/>
      <c r="U129" s="31"/>
      <c r="V129" s="21"/>
      <c r="W129" s="31"/>
      <c r="X129" s="31"/>
      <c r="Y129" s="31"/>
    </row>
    <row r="130" spans="1:25">
      <c r="A130" s="13"/>
      <c r="B130" s="111" t="s">
        <v>51</v>
      </c>
      <c r="C130" s="112" t="s">
        <v>157</v>
      </c>
      <c r="D130" s="113">
        <v>12</v>
      </c>
      <c r="E130" s="25"/>
      <c r="F130" s="25"/>
      <c r="G130" s="112" t="s">
        <v>157</v>
      </c>
      <c r="H130" s="113">
        <v>121</v>
      </c>
      <c r="I130" s="25"/>
      <c r="J130" s="25"/>
      <c r="K130" s="112" t="s">
        <v>157</v>
      </c>
      <c r="L130" s="113">
        <v>146</v>
      </c>
      <c r="M130" s="25"/>
      <c r="N130" s="25"/>
      <c r="O130" s="112" t="s">
        <v>157</v>
      </c>
      <c r="P130" s="113">
        <v>945</v>
      </c>
      <c r="Q130" s="25"/>
      <c r="R130" s="25"/>
      <c r="S130" s="112" t="s">
        <v>157</v>
      </c>
      <c r="T130" s="113" t="s">
        <v>195</v>
      </c>
      <c r="U130" s="25"/>
      <c r="V130" s="25"/>
      <c r="W130" s="112" t="s">
        <v>157</v>
      </c>
      <c r="X130" s="122">
        <v>1224</v>
      </c>
      <c r="Y130" s="25"/>
    </row>
    <row r="131" spans="1:25">
      <c r="A131" s="13"/>
      <c r="B131" s="111"/>
      <c r="C131" s="112"/>
      <c r="D131" s="113"/>
      <c r="E131" s="25"/>
      <c r="F131" s="25"/>
      <c r="G131" s="112"/>
      <c r="H131" s="113"/>
      <c r="I131" s="25"/>
      <c r="J131" s="25"/>
      <c r="K131" s="112"/>
      <c r="L131" s="113"/>
      <c r="M131" s="25"/>
      <c r="N131" s="25"/>
      <c r="O131" s="112"/>
      <c r="P131" s="113"/>
      <c r="Q131" s="25"/>
      <c r="R131" s="25"/>
      <c r="S131" s="112"/>
      <c r="T131" s="113"/>
      <c r="U131" s="25"/>
      <c r="V131" s="25"/>
      <c r="W131" s="112"/>
      <c r="X131" s="122"/>
      <c r="Y131" s="25"/>
    </row>
    <row r="132" spans="1:25">
      <c r="A132" s="13"/>
      <c r="B132" s="114" t="s">
        <v>398</v>
      </c>
      <c r="C132" s="115" t="s">
        <v>195</v>
      </c>
      <c r="D132" s="115"/>
      <c r="E132" s="31"/>
      <c r="F132" s="31"/>
      <c r="G132" s="115" t="s">
        <v>195</v>
      </c>
      <c r="H132" s="115"/>
      <c r="I132" s="31"/>
      <c r="J132" s="31"/>
      <c r="K132" s="115" t="s">
        <v>195</v>
      </c>
      <c r="L132" s="115"/>
      <c r="M132" s="31"/>
      <c r="N132" s="31"/>
      <c r="O132" s="115">
        <v>246</v>
      </c>
      <c r="P132" s="115"/>
      <c r="Q132" s="31"/>
      <c r="R132" s="31"/>
      <c r="S132" s="115" t="s">
        <v>406</v>
      </c>
      <c r="T132" s="115"/>
      <c r="U132" s="127" t="s">
        <v>160</v>
      </c>
      <c r="V132" s="31"/>
      <c r="W132" s="115" t="s">
        <v>195</v>
      </c>
      <c r="X132" s="115"/>
      <c r="Y132" s="31"/>
    </row>
    <row r="133" spans="1:25" ht="15.75" thickBot="1">
      <c r="A133" s="13"/>
      <c r="B133" s="114"/>
      <c r="C133" s="116"/>
      <c r="D133" s="116"/>
      <c r="E133" s="65"/>
      <c r="F133" s="31"/>
      <c r="G133" s="116"/>
      <c r="H133" s="116"/>
      <c r="I133" s="65"/>
      <c r="J133" s="31"/>
      <c r="K133" s="116"/>
      <c r="L133" s="116"/>
      <c r="M133" s="65"/>
      <c r="N133" s="31"/>
      <c r="O133" s="116"/>
      <c r="P133" s="116"/>
      <c r="Q133" s="65"/>
      <c r="R133" s="31"/>
      <c r="S133" s="116"/>
      <c r="T133" s="116"/>
      <c r="U133" s="128"/>
      <c r="V133" s="31"/>
      <c r="W133" s="116"/>
      <c r="X133" s="116"/>
      <c r="Y133" s="65"/>
    </row>
    <row r="134" spans="1:25">
      <c r="A134" s="13"/>
      <c r="B134" s="111" t="s">
        <v>52</v>
      </c>
      <c r="C134" s="117">
        <v>12</v>
      </c>
      <c r="D134" s="117"/>
      <c r="E134" s="44"/>
      <c r="F134" s="25"/>
      <c r="G134" s="117">
        <v>121</v>
      </c>
      <c r="H134" s="117"/>
      <c r="I134" s="44"/>
      <c r="J134" s="25"/>
      <c r="K134" s="117">
        <v>146</v>
      </c>
      <c r="L134" s="117"/>
      <c r="M134" s="44"/>
      <c r="N134" s="25"/>
      <c r="O134" s="129">
        <v>1191</v>
      </c>
      <c r="P134" s="129"/>
      <c r="Q134" s="44"/>
      <c r="R134" s="25"/>
      <c r="S134" s="117" t="s">
        <v>406</v>
      </c>
      <c r="T134" s="117"/>
      <c r="U134" s="119" t="s">
        <v>160</v>
      </c>
      <c r="V134" s="25"/>
      <c r="W134" s="129">
        <v>1224</v>
      </c>
      <c r="X134" s="129"/>
      <c r="Y134" s="44"/>
    </row>
    <row r="135" spans="1:25" ht="15.75" thickBot="1">
      <c r="A135" s="13"/>
      <c r="B135" s="111"/>
      <c r="C135" s="118"/>
      <c r="D135" s="118"/>
      <c r="E135" s="30"/>
      <c r="F135" s="25"/>
      <c r="G135" s="118"/>
      <c r="H135" s="118"/>
      <c r="I135" s="30"/>
      <c r="J135" s="25"/>
      <c r="K135" s="118"/>
      <c r="L135" s="118"/>
      <c r="M135" s="30"/>
      <c r="N135" s="25"/>
      <c r="O135" s="123"/>
      <c r="P135" s="123"/>
      <c r="Q135" s="30"/>
      <c r="R135" s="25"/>
      <c r="S135" s="118"/>
      <c r="T135" s="118"/>
      <c r="U135" s="120"/>
      <c r="V135" s="25"/>
      <c r="W135" s="123"/>
      <c r="X135" s="123"/>
      <c r="Y135" s="30"/>
    </row>
    <row r="136" spans="1:25">
      <c r="A136" s="13"/>
      <c r="B136" s="21"/>
      <c r="C136" s="36"/>
      <c r="D136" s="36"/>
      <c r="E136" s="36"/>
      <c r="F136" s="21"/>
      <c r="G136" s="36"/>
      <c r="H136" s="36"/>
      <c r="I136" s="36"/>
      <c r="J136" s="21"/>
      <c r="K136" s="36"/>
      <c r="L136" s="36"/>
      <c r="M136" s="36"/>
      <c r="N136" s="21"/>
      <c r="O136" s="36"/>
      <c r="P136" s="36"/>
      <c r="Q136" s="36"/>
      <c r="R136" s="21"/>
      <c r="S136" s="36"/>
      <c r="T136" s="36"/>
      <c r="U136" s="36"/>
      <c r="V136" s="21"/>
      <c r="W136" s="36"/>
      <c r="X136" s="36"/>
      <c r="Y136" s="36"/>
    </row>
    <row r="137" spans="1:25">
      <c r="A137" s="13"/>
      <c r="B137" s="112" t="s">
        <v>53</v>
      </c>
      <c r="C137" s="113" t="s">
        <v>195</v>
      </c>
      <c r="D137" s="113"/>
      <c r="E137" s="25"/>
      <c r="F137" s="25"/>
      <c r="G137" s="113" t="s">
        <v>195</v>
      </c>
      <c r="H137" s="113"/>
      <c r="I137" s="25"/>
      <c r="J137" s="25"/>
      <c r="K137" s="122">
        <v>9558</v>
      </c>
      <c r="L137" s="122"/>
      <c r="M137" s="25"/>
      <c r="N137" s="25"/>
      <c r="O137" s="122">
        <v>3250</v>
      </c>
      <c r="P137" s="122"/>
      <c r="Q137" s="25"/>
      <c r="R137" s="25"/>
      <c r="S137" s="113" t="s">
        <v>195</v>
      </c>
      <c r="T137" s="113"/>
      <c r="U137" s="25"/>
      <c r="V137" s="25"/>
      <c r="W137" s="122">
        <v>12808</v>
      </c>
      <c r="X137" s="122"/>
      <c r="Y137" s="25"/>
    </row>
    <row r="138" spans="1:25" ht="15.75" thickBot="1">
      <c r="A138" s="13"/>
      <c r="B138" s="112"/>
      <c r="C138" s="118"/>
      <c r="D138" s="118"/>
      <c r="E138" s="30"/>
      <c r="F138" s="25"/>
      <c r="G138" s="118"/>
      <c r="H138" s="118"/>
      <c r="I138" s="30"/>
      <c r="J138" s="25"/>
      <c r="K138" s="123"/>
      <c r="L138" s="123"/>
      <c r="M138" s="30"/>
      <c r="N138" s="25"/>
      <c r="O138" s="123"/>
      <c r="P138" s="123"/>
      <c r="Q138" s="30"/>
      <c r="R138" s="25"/>
      <c r="S138" s="118"/>
      <c r="T138" s="118"/>
      <c r="U138" s="30"/>
      <c r="V138" s="25"/>
      <c r="W138" s="123"/>
      <c r="X138" s="123"/>
      <c r="Y138" s="30"/>
    </row>
    <row r="139" spans="1:25">
      <c r="A139" s="13"/>
      <c r="B139" s="127" t="s">
        <v>399</v>
      </c>
      <c r="C139" s="124" t="s">
        <v>195</v>
      </c>
      <c r="D139" s="124"/>
      <c r="E139" s="36"/>
      <c r="F139" s="31"/>
      <c r="G139" s="124" t="s">
        <v>195</v>
      </c>
      <c r="H139" s="124"/>
      <c r="I139" s="36"/>
      <c r="J139" s="31"/>
      <c r="K139" s="124" t="s">
        <v>195</v>
      </c>
      <c r="L139" s="124"/>
      <c r="M139" s="36"/>
      <c r="N139" s="31"/>
      <c r="O139" s="124">
        <v>668</v>
      </c>
      <c r="P139" s="124"/>
      <c r="Q139" s="36"/>
      <c r="R139" s="31"/>
      <c r="S139" s="124" t="s">
        <v>409</v>
      </c>
      <c r="T139" s="124"/>
      <c r="U139" s="130" t="s">
        <v>160</v>
      </c>
      <c r="V139" s="31"/>
      <c r="W139" s="124" t="s">
        <v>195</v>
      </c>
      <c r="X139" s="124"/>
      <c r="Y139" s="36"/>
    </row>
    <row r="140" spans="1:25" ht="15.75" thickBot="1">
      <c r="A140" s="13"/>
      <c r="B140" s="127"/>
      <c r="C140" s="116"/>
      <c r="D140" s="116"/>
      <c r="E140" s="65"/>
      <c r="F140" s="31"/>
      <c r="G140" s="116"/>
      <c r="H140" s="116"/>
      <c r="I140" s="65"/>
      <c r="J140" s="31"/>
      <c r="K140" s="116"/>
      <c r="L140" s="116"/>
      <c r="M140" s="65"/>
      <c r="N140" s="31"/>
      <c r="O140" s="116"/>
      <c r="P140" s="116"/>
      <c r="Q140" s="65"/>
      <c r="R140" s="31"/>
      <c r="S140" s="116"/>
      <c r="T140" s="116"/>
      <c r="U140" s="128"/>
      <c r="V140" s="31"/>
      <c r="W140" s="116"/>
      <c r="X140" s="116"/>
      <c r="Y140" s="65"/>
    </row>
    <row r="141" spans="1:25">
      <c r="A141" s="13"/>
      <c r="B141" s="112" t="s">
        <v>54</v>
      </c>
      <c r="C141" s="129">
        <v>1101</v>
      </c>
      <c r="D141" s="129"/>
      <c r="E141" s="44"/>
      <c r="F141" s="25"/>
      <c r="G141" s="117" t="s">
        <v>195</v>
      </c>
      <c r="H141" s="117"/>
      <c r="I141" s="44"/>
      <c r="J141" s="25"/>
      <c r="K141" s="117" t="s">
        <v>195</v>
      </c>
      <c r="L141" s="117"/>
      <c r="M141" s="44"/>
      <c r="N141" s="25"/>
      <c r="O141" s="117">
        <v>220</v>
      </c>
      <c r="P141" s="117"/>
      <c r="Q141" s="44"/>
      <c r="R141" s="25"/>
      <c r="S141" s="117" t="s">
        <v>195</v>
      </c>
      <c r="T141" s="117"/>
      <c r="U141" s="44"/>
      <c r="V141" s="25"/>
      <c r="W141" s="129">
        <v>1321</v>
      </c>
      <c r="X141" s="129"/>
      <c r="Y141" s="44"/>
    </row>
    <row r="142" spans="1:25" ht="15.75" thickBot="1">
      <c r="A142" s="13"/>
      <c r="B142" s="112"/>
      <c r="C142" s="123"/>
      <c r="D142" s="123"/>
      <c r="E142" s="30"/>
      <c r="F142" s="25"/>
      <c r="G142" s="118"/>
      <c r="H142" s="118"/>
      <c r="I142" s="30"/>
      <c r="J142" s="25"/>
      <c r="K142" s="118"/>
      <c r="L142" s="118"/>
      <c r="M142" s="30"/>
      <c r="N142" s="25"/>
      <c r="O142" s="118"/>
      <c r="P142" s="118"/>
      <c r="Q142" s="30"/>
      <c r="R142" s="25"/>
      <c r="S142" s="118"/>
      <c r="T142" s="118"/>
      <c r="U142" s="30"/>
      <c r="V142" s="25"/>
      <c r="W142" s="123"/>
      <c r="X142" s="123"/>
      <c r="Y142" s="30"/>
    </row>
    <row r="143" spans="1:25">
      <c r="A143" s="13"/>
      <c r="B143" s="127" t="s">
        <v>55</v>
      </c>
      <c r="C143" s="124" t="s">
        <v>195</v>
      </c>
      <c r="D143" s="124"/>
      <c r="E143" s="36"/>
      <c r="F143" s="31"/>
      <c r="G143" s="124" t="s">
        <v>195</v>
      </c>
      <c r="H143" s="124"/>
      <c r="I143" s="36"/>
      <c r="J143" s="31"/>
      <c r="K143" s="124" t="s">
        <v>195</v>
      </c>
      <c r="L143" s="124"/>
      <c r="M143" s="36"/>
      <c r="N143" s="31"/>
      <c r="O143" s="124">
        <v>94</v>
      </c>
      <c r="P143" s="124"/>
      <c r="Q143" s="36"/>
      <c r="R143" s="31"/>
      <c r="S143" s="124" t="s">
        <v>195</v>
      </c>
      <c r="T143" s="124"/>
      <c r="U143" s="36"/>
      <c r="V143" s="31"/>
      <c r="W143" s="124">
        <v>94</v>
      </c>
      <c r="X143" s="124"/>
      <c r="Y143" s="36"/>
    </row>
    <row r="144" spans="1:25" ht="15.75" thickBot="1">
      <c r="A144" s="13"/>
      <c r="B144" s="127"/>
      <c r="C144" s="116"/>
      <c r="D144" s="116"/>
      <c r="E144" s="65"/>
      <c r="F144" s="31"/>
      <c r="G144" s="116"/>
      <c r="H144" s="116"/>
      <c r="I144" s="65"/>
      <c r="J144" s="31"/>
      <c r="K144" s="116"/>
      <c r="L144" s="116"/>
      <c r="M144" s="65"/>
      <c r="N144" s="31"/>
      <c r="O144" s="116"/>
      <c r="P144" s="116"/>
      <c r="Q144" s="65"/>
      <c r="R144" s="31"/>
      <c r="S144" s="116"/>
      <c r="T144" s="116"/>
      <c r="U144" s="65"/>
      <c r="V144" s="31"/>
      <c r="W144" s="116"/>
      <c r="X144" s="116"/>
      <c r="Y144" s="65"/>
    </row>
    <row r="145" spans="1:25">
      <c r="A145" s="13"/>
      <c r="B145" s="17"/>
      <c r="C145" s="44"/>
      <c r="D145" s="44"/>
      <c r="E145" s="44"/>
      <c r="F145" s="17"/>
      <c r="G145" s="44"/>
      <c r="H145" s="44"/>
      <c r="I145" s="44"/>
      <c r="J145" s="17"/>
      <c r="K145" s="44"/>
      <c r="L145" s="44"/>
      <c r="M145" s="44"/>
      <c r="N145" s="17"/>
      <c r="O145" s="44"/>
      <c r="P145" s="44"/>
      <c r="Q145" s="44"/>
      <c r="R145" s="17"/>
      <c r="S145" s="44"/>
      <c r="T145" s="44"/>
      <c r="U145" s="44"/>
      <c r="V145" s="17"/>
      <c r="W145" s="44"/>
      <c r="X145" s="44"/>
      <c r="Y145" s="44"/>
    </row>
    <row r="146" spans="1:25">
      <c r="A146" s="13"/>
      <c r="B146" s="127" t="s">
        <v>400</v>
      </c>
      <c r="C146" s="115">
        <v>149</v>
      </c>
      <c r="D146" s="115"/>
      <c r="E146" s="31"/>
      <c r="F146" s="31"/>
      <c r="G146" s="121">
        <v>1081</v>
      </c>
      <c r="H146" s="121"/>
      <c r="I146" s="31"/>
      <c r="J146" s="31"/>
      <c r="K146" s="115">
        <v>269</v>
      </c>
      <c r="L146" s="115"/>
      <c r="M146" s="31"/>
      <c r="N146" s="31"/>
      <c r="O146" s="121">
        <v>9485</v>
      </c>
      <c r="P146" s="121"/>
      <c r="Q146" s="31"/>
      <c r="R146" s="31"/>
      <c r="S146" s="115" t="s">
        <v>408</v>
      </c>
      <c r="T146" s="115"/>
      <c r="U146" s="127" t="s">
        <v>160</v>
      </c>
      <c r="V146" s="31"/>
      <c r="W146" s="115">
        <v>149</v>
      </c>
      <c r="X146" s="115"/>
      <c r="Y146" s="31"/>
    </row>
    <row r="147" spans="1:25">
      <c r="A147" s="13"/>
      <c r="B147" s="127"/>
      <c r="C147" s="115"/>
      <c r="D147" s="115"/>
      <c r="E147" s="31"/>
      <c r="F147" s="31"/>
      <c r="G147" s="121"/>
      <c r="H147" s="121"/>
      <c r="I147" s="31"/>
      <c r="J147" s="31"/>
      <c r="K147" s="115"/>
      <c r="L147" s="115"/>
      <c r="M147" s="31"/>
      <c r="N147" s="31"/>
      <c r="O147" s="121"/>
      <c r="P147" s="121"/>
      <c r="Q147" s="31"/>
      <c r="R147" s="31"/>
      <c r="S147" s="115"/>
      <c r="T147" s="115"/>
      <c r="U147" s="127"/>
      <c r="V147" s="31"/>
      <c r="W147" s="115"/>
      <c r="X147" s="115"/>
      <c r="Y147" s="31"/>
    </row>
    <row r="148" spans="1:25">
      <c r="A148" s="13"/>
      <c r="B148" s="112" t="s">
        <v>401</v>
      </c>
      <c r="C148" s="113" t="s">
        <v>195</v>
      </c>
      <c r="D148" s="113"/>
      <c r="E148" s="25"/>
      <c r="F148" s="25"/>
      <c r="G148" s="113" t="s">
        <v>195</v>
      </c>
      <c r="H148" s="113"/>
      <c r="I148" s="25"/>
      <c r="J148" s="25"/>
      <c r="K148" s="113" t="s">
        <v>195</v>
      </c>
      <c r="L148" s="113"/>
      <c r="M148" s="25"/>
      <c r="N148" s="25"/>
      <c r="O148" s="113">
        <v>346</v>
      </c>
      <c r="P148" s="113"/>
      <c r="Q148" s="25"/>
      <c r="R148" s="25"/>
      <c r="S148" s="113" t="s">
        <v>407</v>
      </c>
      <c r="T148" s="113"/>
      <c r="U148" s="112" t="s">
        <v>160</v>
      </c>
      <c r="V148" s="25"/>
      <c r="W148" s="113" t="s">
        <v>195</v>
      </c>
      <c r="X148" s="113"/>
      <c r="Y148" s="25"/>
    </row>
    <row r="149" spans="1:25" ht="15.75" thickBot="1">
      <c r="A149" s="13"/>
      <c r="B149" s="112"/>
      <c r="C149" s="118"/>
      <c r="D149" s="118"/>
      <c r="E149" s="30"/>
      <c r="F149" s="25"/>
      <c r="G149" s="118"/>
      <c r="H149" s="118"/>
      <c r="I149" s="30"/>
      <c r="J149" s="25"/>
      <c r="K149" s="118"/>
      <c r="L149" s="118"/>
      <c r="M149" s="30"/>
      <c r="N149" s="25"/>
      <c r="O149" s="118"/>
      <c r="P149" s="118"/>
      <c r="Q149" s="30"/>
      <c r="R149" s="25"/>
      <c r="S149" s="118"/>
      <c r="T149" s="118"/>
      <c r="U149" s="120"/>
      <c r="V149" s="25"/>
      <c r="W149" s="118"/>
      <c r="X149" s="118"/>
      <c r="Y149" s="30"/>
    </row>
    <row r="150" spans="1:25">
      <c r="A150" s="13"/>
      <c r="B150" s="114" t="s">
        <v>402</v>
      </c>
      <c r="C150" s="124">
        <v>149</v>
      </c>
      <c r="D150" s="124"/>
      <c r="E150" s="36"/>
      <c r="F150" s="31"/>
      <c r="G150" s="125">
        <v>1081</v>
      </c>
      <c r="H150" s="125"/>
      <c r="I150" s="36"/>
      <c r="J150" s="31"/>
      <c r="K150" s="124">
        <v>269</v>
      </c>
      <c r="L150" s="124"/>
      <c r="M150" s="36"/>
      <c r="N150" s="31"/>
      <c r="O150" s="125">
        <v>9831</v>
      </c>
      <c r="P150" s="125"/>
      <c r="Q150" s="36"/>
      <c r="R150" s="31"/>
      <c r="S150" s="124" t="s">
        <v>411</v>
      </c>
      <c r="T150" s="124"/>
      <c r="U150" s="130" t="s">
        <v>160</v>
      </c>
      <c r="V150" s="31"/>
      <c r="W150" s="124">
        <v>149</v>
      </c>
      <c r="X150" s="124"/>
      <c r="Y150" s="36"/>
    </row>
    <row r="151" spans="1:25" ht="15.75" thickBot="1">
      <c r="A151" s="13"/>
      <c r="B151" s="114"/>
      <c r="C151" s="116"/>
      <c r="D151" s="116"/>
      <c r="E151" s="65"/>
      <c r="F151" s="31"/>
      <c r="G151" s="126"/>
      <c r="H151" s="126"/>
      <c r="I151" s="65"/>
      <c r="J151" s="31"/>
      <c r="K151" s="116"/>
      <c r="L151" s="116"/>
      <c r="M151" s="65"/>
      <c r="N151" s="31"/>
      <c r="O151" s="126"/>
      <c r="P151" s="126"/>
      <c r="Q151" s="65"/>
      <c r="R151" s="31"/>
      <c r="S151" s="116"/>
      <c r="T151" s="116"/>
      <c r="U151" s="128"/>
      <c r="V151" s="31"/>
      <c r="W151" s="116"/>
      <c r="X151" s="116"/>
      <c r="Y151" s="65"/>
    </row>
    <row r="152" spans="1:25">
      <c r="A152" s="13"/>
      <c r="B152" s="17"/>
      <c r="C152" s="44"/>
      <c r="D152" s="44"/>
      <c r="E152" s="44"/>
      <c r="F152" s="17"/>
      <c r="G152" s="44"/>
      <c r="H152" s="44"/>
      <c r="I152" s="44"/>
      <c r="J152" s="17"/>
      <c r="K152" s="44"/>
      <c r="L152" s="44"/>
      <c r="M152" s="44"/>
      <c r="N152" s="17"/>
      <c r="O152" s="44"/>
      <c r="P152" s="44"/>
      <c r="Q152" s="44"/>
      <c r="R152" s="17"/>
      <c r="S152" s="44"/>
      <c r="T152" s="44"/>
      <c r="U152" s="44"/>
      <c r="V152" s="17"/>
      <c r="W152" s="44"/>
      <c r="X152" s="44"/>
      <c r="Y152" s="44"/>
    </row>
    <row r="153" spans="1:25">
      <c r="A153" s="13"/>
      <c r="B153" s="114" t="s">
        <v>404</v>
      </c>
      <c r="C153" s="127" t="s">
        <v>157</v>
      </c>
      <c r="D153" s="121">
        <v>1262</v>
      </c>
      <c r="E153" s="31"/>
      <c r="F153" s="31"/>
      <c r="G153" s="127" t="s">
        <v>157</v>
      </c>
      <c r="H153" s="121">
        <v>1202</v>
      </c>
      <c r="I153" s="31"/>
      <c r="J153" s="31"/>
      <c r="K153" s="127" t="s">
        <v>157</v>
      </c>
      <c r="L153" s="121">
        <v>9973</v>
      </c>
      <c r="M153" s="31"/>
      <c r="N153" s="31"/>
      <c r="O153" s="127" t="s">
        <v>157</v>
      </c>
      <c r="P153" s="121">
        <v>15254</v>
      </c>
      <c r="Q153" s="31"/>
      <c r="R153" s="31"/>
      <c r="S153" s="127" t="s">
        <v>157</v>
      </c>
      <c r="T153" s="115" t="s">
        <v>410</v>
      </c>
      <c r="U153" s="127" t="s">
        <v>160</v>
      </c>
      <c r="V153" s="31"/>
      <c r="W153" s="127" t="s">
        <v>157</v>
      </c>
      <c r="X153" s="121">
        <v>15596</v>
      </c>
      <c r="Y153" s="31"/>
    </row>
    <row r="154" spans="1:25" ht="15.75" thickBot="1">
      <c r="A154" s="13"/>
      <c r="B154" s="114"/>
      <c r="C154" s="135"/>
      <c r="D154" s="136"/>
      <c r="E154" s="37"/>
      <c r="F154" s="31"/>
      <c r="G154" s="135"/>
      <c r="H154" s="136"/>
      <c r="I154" s="37"/>
      <c r="J154" s="31"/>
      <c r="K154" s="135"/>
      <c r="L154" s="136"/>
      <c r="M154" s="37"/>
      <c r="N154" s="31"/>
      <c r="O154" s="135"/>
      <c r="P154" s="136"/>
      <c r="Q154" s="37"/>
      <c r="R154" s="31"/>
      <c r="S154" s="135"/>
      <c r="T154" s="137"/>
      <c r="U154" s="135"/>
      <c r="V154" s="31"/>
      <c r="W154" s="135"/>
      <c r="X154" s="136"/>
      <c r="Y154" s="37"/>
    </row>
    <row r="155" spans="1:25" ht="15.75" thickTop="1">
      <c r="A155" s="13" t="s">
        <v>564</v>
      </c>
      <c r="B155" s="49" t="s">
        <v>6</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row>
    <row r="156" spans="1:25">
      <c r="A156" s="13"/>
      <c r="B156" s="53"/>
      <c r="C156" s="53"/>
      <c r="D156" s="53"/>
      <c r="E156" s="53"/>
      <c r="F156" s="53"/>
      <c r="G156" s="53"/>
      <c r="H156" s="53"/>
      <c r="I156" s="53"/>
      <c r="J156" s="53"/>
      <c r="K156" s="53"/>
      <c r="L156" s="53"/>
      <c r="M156" s="53"/>
      <c r="N156" s="53"/>
      <c r="O156" s="53"/>
      <c r="P156" s="53"/>
      <c r="Q156" s="53"/>
      <c r="R156" s="53"/>
      <c r="S156" s="53"/>
      <c r="T156" s="53"/>
      <c r="U156" s="53"/>
      <c r="V156" s="53"/>
      <c r="W156" s="53"/>
      <c r="X156" s="53"/>
      <c r="Y156" s="53"/>
    </row>
    <row r="157" spans="1:25">
      <c r="A157" s="13"/>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row>
    <row r="158" spans="1:25">
      <c r="A158" s="13"/>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row>
    <row r="159" spans="1:25">
      <c r="A159" s="13"/>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row>
    <row r="160" spans="1:25">
      <c r="A160" s="13"/>
      <c r="B160" s="109" t="s">
        <v>376</v>
      </c>
      <c r="C160" s="109"/>
      <c r="D160" s="109"/>
      <c r="E160" s="109"/>
      <c r="F160" s="109"/>
      <c r="G160" s="109"/>
      <c r="H160" s="109"/>
      <c r="I160" s="109"/>
      <c r="J160" s="109"/>
      <c r="K160" s="109"/>
      <c r="L160" s="109"/>
      <c r="M160" s="109"/>
      <c r="N160" s="109"/>
      <c r="O160" s="109"/>
      <c r="P160" s="109"/>
      <c r="Q160" s="109"/>
      <c r="R160" s="109"/>
      <c r="S160" s="109"/>
      <c r="T160" s="109"/>
      <c r="U160" s="109"/>
      <c r="V160" s="109"/>
      <c r="W160" s="109"/>
      <c r="X160" s="109"/>
      <c r="Y160" s="109"/>
    </row>
    <row r="161" spans="1:25">
      <c r="A161" s="13"/>
      <c r="B161" s="109" t="s">
        <v>412</v>
      </c>
      <c r="C161" s="109"/>
      <c r="D161" s="109"/>
      <c r="E161" s="109"/>
      <c r="F161" s="109"/>
      <c r="G161" s="109"/>
      <c r="H161" s="109"/>
      <c r="I161" s="109"/>
      <c r="J161" s="109"/>
      <c r="K161" s="109"/>
      <c r="L161" s="109"/>
      <c r="M161" s="109"/>
      <c r="N161" s="109"/>
      <c r="O161" s="109"/>
      <c r="P161" s="109"/>
      <c r="Q161" s="109"/>
      <c r="R161" s="109"/>
      <c r="S161" s="109"/>
      <c r="T161" s="109"/>
      <c r="U161" s="109"/>
      <c r="V161" s="109"/>
      <c r="W161" s="109"/>
      <c r="X161" s="109"/>
      <c r="Y161" s="109"/>
    </row>
    <row r="162" spans="1:25">
      <c r="A162" s="13"/>
      <c r="B162" s="109" t="s">
        <v>444</v>
      </c>
      <c r="C162" s="109"/>
      <c r="D162" s="109"/>
      <c r="E162" s="109"/>
      <c r="F162" s="109"/>
      <c r="G162" s="109"/>
      <c r="H162" s="109"/>
      <c r="I162" s="109"/>
      <c r="J162" s="109"/>
      <c r="K162" s="109"/>
      <c r="L162" s="109"/>
      <c r="M162" s="109"/>
      <c r="N162" s="109"/>
      <c r="O162" s="109"/>
      <c r="P162" s="109"/>
      <c r="Q162" s="109"/>
      <c r="R162" s="109"/>
      <c r="S162" s="109"/>
      <c r="T162" s="109"/>
      <c r="U162" s="109"/>
      <c r="V162" s="109"/>
      <c r="W162" s="109"/>
      <c r="X162" s="109"/>
      <c r="Y162" s="109"/>
    </row>
    <row r="163" spans="1:25">
      <c r="A163" s="13"/>
      <c r="B163" s="21"/>
      <c r="C163" s="31"/>
      <c r="D163" s="31"/>
      <c r="E163" s="31"/>
      <c r="F163" s="21"/>
      <c r="G163" s="31"/>
      <c r="H163" s="31"/>
      <c r="I163" s="31"/>
      <c r="J163" s="21"/>
      <c r="K163" s="31"/>
      <c r="L163" s="31"/>
      <c r="M163" s="31"/>
      <c r="N163" s="21"/>
      <c r="O163" s="31"/>
      <c r="P163" s="31"/>
      <c r="Q163" s="31"/>
      <c r="R163" s="21"/>
      <c r="S163" s="31"/>
      <c r="T163" s="31"/>
      <c r="U163" s="31"/>
      <c r="V163" s="21"/>
      <c r="W163" s="31"/>
      <c r="X163" s="31"/>
      <c r="Y163" s="31"/>
    </row>
    <row r="164" spans="1:25">
      <c r="A164" s="13"/>
      <c r="B164" s="31"/>
      <c r="C164" s="140" t="s">
        <v>379</v>
      </c>
      <c r="D164" s="140"/>
      <c r="E164" s="140"/>
      <c r="F164" s="31"/>
      <c r="G164" s="140" t="s">
        <v>380</v>
      </c>
      <c r="H164" s="140"/>
      <c r="I164" s="140"/>
      <c r="J164" s="31"/>
      <c r="K164" s="140" t="s">
        <v>414</v>
      </c>
      <c r="L164" s="140"/>
      <c r="M164" s="140"/>
      <c r="N164" s="31"/>
      <c r="O164" s="140" t="s">
        <v>382</v>
      </c>
      <c r="P164" s="140"/>
      <c r="Q164" s="140"/>
      <c r="R164" s="31"/>
      <c r="S164" s="140" t="s">
        <v>383</v>
      </c>
      <c r="T164" s="140"/>
      <c r="U164" s="140"/>
      <c r="V164" s="31"/>
      <c r="W164" s="140" t="s">
        <v>384</v>
      </c>
      <c r="X164" s="140"/>
      <c r="Y164" s="140"/>
    </row>
    <row r="165" spans="1:25" ht="15.75" thickBot="1">
      <c r="A165" s="13"/>
      <c r="B165" s="31"/>
      <c r="C165" s="110"/>
      <c r="D165" s="110"/>
      <c r="E165" s="110"/>
      <c r="F165" s="31"/>
      <c r="G165" s="110"/>
      <c r="H165" s="110"/>
      <c r="I165" s="110"/>
      <c r="J165" s="31"/>
      <c r="K165" s="110" t="s">
        <v>415</v>
      </c>
      <c r="L165" s="110"/>
      <c r="M165" s="110"/>
      <c r="N165" s="31"/>
      <c r="O165" s="110"/>
      <c r="P165" s="110"/>
      <c r="Q165" s="110"/>
      <c r="R165" s="31"/>
      <c r="S165" s="110"/>
      <c r="T165" s="110"/>
      <c r="U165" s="110"/>
      <c r="V165" s="31"/>
      <c r="W165" s="110"/>
      <c r="X165" s="110"/>
      <c r="Y165" s="110"/>
    </row>
    <row r="166" spans="1:25">
      <c r="A166" s="13"/>
      <c r="B166" s="21"/>
      <c r="C166" s="36"/>
      <c r="D166" s="36"/>
      <c r="E166" s="36"/>
      <c r="F166" s="21"/>
      <c r="G166" s="36"/>
      <c r="H166" s="36"/>
      <c r="I166" s="36"/>
      <c r="J166" s="21"/>
      <c r="K166" s="36"/>
      <c r="L166" s="36"/>
      <c r="M166" s="36"/>
      <c r="N166" s="21"/>
      <c r="O166" s="36"/>
      <c r="P166" s="36"/>
      <c r="Q166" s="36"/>
      <c r="R166" s="21"/>
      <c r="S166" s="36"/>
      <c r="T166" s="36"/>
      <c r="U166" s="36"/>
      <c r="V166" s="21"/>
      <c r="W166" s="36"/>
      <c r="X166" s="36"/>
      <c r="Y166" s="36"/>
    </row>
    <row r="167" spans="1:25">
      <c r="A167" s="13"/>
      <c r="B167" s="127" t="s">
        <v>84</v>
      </c>
      <c r="C167" s="127" t="s">
        <v>157</v>
      </c>
      <c r="D167" s="115">
        <v>19</v>
      </c>
      <c r="E167" s="31"/>
      <c r="F167" s="31"/>
      <c r="G167" s="127" t="s">
        <v>157</v>
      </c>
      <c r="H167" s="115">
        <v>113</v>
      </c>
      <c r="I167" s="31"/>
      <c r="J167" s="31"/>
      <c r="K167" s="127" t="s">
        <v>157</v>
      </c>
      <c r="L167" s="115" t="s">
        <v>195</v>
      </c>
      <c r="M167" s="31"/>
      <c r="N167" s="31"/>
      <c r="O167" s="127" t="s">
        <v>157</v>
      </c>
      <c r="P167" s="121">
        <v>5591</v>
      </c>
      <c r="Q167" s="31"/>
      <c r="R167" s="31"/>
      <c r="S167" s="127" t="s">
        <v>157</v>
      </c>
      <c r="T167" s="115" t="s">
        <v>445</v>
      </c>
      <c r="U167" s="127" t="s">
        <v>160</v>
      </c>
      <c r="V167" s="31"/>
      <c r="W167" s="127" t="s">
        <v>157</v>
      </c>
      <c r="X167" s="121">
        <v>5591</v>
      </c>
      <c r="Y167" s="31"/>
    </row>
    <row r="168" spans="1:25" ht="15.75" thickBot="1">
      <c r="A168" s="13"/>
      <c r="B168" s="127"/>
      <c r="C168" s="128"/>
      <c r="D168" s="116"/>
      <c r="E168" s="65"/>
      <c r="F168" s="31"/>
      <c r="G168" s="128"/>
      <c r="H168" s="116"/>
      <c r="I168" s="65"/>
      <c r="J168" s="31"/>
      <c r="K168" s="128"/>
      <c r="L168" s="116"/>
      <c r="M168" s="65"/>
      <c r="N168" s="31"/>
      <c r="O168" s="128"/>
      <c r="P168" s="126"/>
      <c r="Q168" s="65"/>
      <c r="R168" s="31"/>
      <c r="S168" s="128"/>
      <c r="T168" s="116"/>
      <c r="U168" s="128"/>
      <c r="V168" s="31"/>
      <c r="W168" s="128"/>
      <c r="X168" s="126"/>
      <c r="Y168" s="65"/>
    </row>
    <row r="169" spans="1:25">
      <c r="A169" s="13"/>
      <c r="B169" s="17"/>
      <c r="C169" s="44"/>
      <c r="D169" s="44"/>
      <c r="E169" s="44"/>
      <c r="F169" s="17"/>
      <c r="G169" s="44"/>
      <c r="H169" s="44"/>
      <c r="I169" s="44"/>
      <c r="J169" s="17"/>
      <c r="K169" s="44"/>
      <c r="L169" s="44"/>
      <c r="M169" s="44"/>
      <c r="N169" s="17"/>
      <c r="O169" s="44"/>
      <c r="P169" s="44"/>
      <c r="Q169" s="44"/>
      <c r="R169" s="17"/>
      <c r="S169" s="44"/>
      <c r="T169" s="44"/>
      <c r="U169" s="44"/>
      <c r="V169" s="17"/>
      <c r="W169" s="44"/>
      <c r="X169" s="44"/>
      <c r="Y169" s="44"/>
    </row>
    <row r="170" spans="1:25">
      <c r="A170" s="13"/>
      <c r="B170" s="107" t="s">
        <v>85</v>
      </c>
      <c r="C170" s="31"/>
      <c r="D170" s="31"/>
      <c r="E170" s="31"/>
      <c r="F170" s="21"/>
      <c r="G170" s="31"/>
      <c r="H170" s="31"/>
      <c r="I170" s="31"/>
      <c r="J170" s="21"/>
      <c r="K170" s="31"/>
      <c r="L170" s="31"/>
      <c r="M170" s="31"/>
      <c r="N170" s="21"/>
      <c r="O170" s="31"/>
      <c r="P170" s="31"/>
      <c r="Q170" s="31"/>
      <c r="R170" s="21"/>
      <c r="S170" s="31"/>
      <c r="T170" s="31"/>
      <c r="U170" s="31"/>
      <c r="V170" s="21"/>
      <c r="W170" s="31"/>
      <c r="X170" s="31"/>
      <c r="Y170" s="31"/>
    </row>
    <row r="171" spans="1:25">
      <c r="A171" s="13"/>
      <c r="B171" s="111" t="s">
        <v>86</v>
      </c>
      <c r="C171" s="113">
        <v>19</v>
      </c>
      <c r="D171" s="113"/>
      <c r="E171" s="25"/>
      <c r="F171" s="25"/>
      <c r="G171" s="113">
        <v>113</v>
      </c>
      <c r="H171" s="113"/>
      <c r="I171" s="25"/>
      <c r="J171" s="25"/>
      <c r="K171" s="113" t="s">
        <v>195</v>
      </c>
      <c r="L171" s="113"/>
      <c r="M171" s="25"/>
      <c r="N171" s="25"/>
      <c r="O171" s="122">
        <v>3632</v>
      </c>
      <c r="P171" s="122"/>
      <c r="Q171" s="25"/>
      <c r="R171" s="25"/>
      <c r="S171" s="113" t="s">
        <v>445</v>
      </c>
      <c r="T171" s="113"/>
      <c r="U171" s="112" t="s">
        <v>160</v>
      </c>
      <c r="V171" s="25"/>
      <c r="W171" s="122">
        <v>3632</v>
      </c>
      <c r="X171" s="122"/>
      <c r="Y171" s="25"/>
    </row>
    <row r="172" spans="1:25">
      <c r="A172" s="13"/>
      <c r="B172" s="111"/>
      <c r="C172" s="113"/>
      <c r="D172" s="113"/>
      <c r="E172" s="25"/>
      <c r="F172" s="25"/>
      <c r="G172" s="113"/>
      <c r="H172" s="113"/>
      <c r="I172" s="25"/>
      <c r="J172" s="25"/>
      <c r="K172" s="113"/>
      <c r="L172" s="113"/>
      <c r="M172" s="25"/>
      <c r="N172" s="25"/>
      <c r="O172" s="122"/>
      <c r="P172" s="122"/>
      <c r="Q172" s="25"/>
      <c r="R172" s="25"/>
      <c r="S172" s="113"/>
      <c r="T172" s="113"/>
      <c r="U172" s="112"/>
      <c r="V172" s="25"/>
      <c r="W172" s="122"/>
      <c r="X172" s="122"/>
      <c r="Y172" s="25"/>
    </row>
    <row r="173" spans="1:25">
      <c r="A173" s="13"/>
      <c r="B173" s="114" t="s">
        <v>87</v>
      </c>
      <c r="C173" s="115" t="s">
        <v>195</v>
      </c>
      <c r="D173" s="115"/>
      <c r="E173" s="31"/>
      <c r="F173" s="31"/>
      <c r="G173" s="115" t="s">
        <v>195</v>
      </c>
      <c r="H173" s="115"/>
      <c r="I173" s="31"/>
      <c r="J173" s="31"/>
      <c r="K173" s="115" t="s">
        <v>195</v>
      </c>
      <c r="L173" s="115"/>
      <c r="M173" s="31"/>
      <c r="N173" s="31"/>
      <c r="O173" s="121">
        <v>1247</v>
      </c>
      <c r="P173" s="121"/>
      <c r="Q173" s="31"/>
      <c r="R173" s="31"/>
      <c r="S173" s="115" t="s">
        <v>195</v>
      </c>
      <c r="T173" s="115"/>
      <c r="U173" s="31"/>
      <c r="V173" s="31"/>
      <c r="W173" s="121">
        <v>1247</v>
      </c>
      <c r="X173" s="121"/>
      <c r="Y173" s="31"/>
    </row>
    <row r="174" spans="1:25">
      <c r="A174" s="13"/>
      <c r="B174" s="114"/>
      <c r="C174" s="115"/>
      <c r="D174" s="115"/>
      <c r="E174" s="31"/>
      <c r="F174" s="31"/>
      <c r="G174" s="115"/>
      <c r="H174" s="115"/>
      <c r="I174" s="31"/>
      <c r="J174" s="31"/>
      <c r="K174" s="115"/>
      <c r="L174" s="115"/>
      <c r="M174" s="31"/>
      <c r="N174" s="31"/>
      <c r="O174" s="121"/>
      <c r="P174" s="121"/>
      <c r="Q174" s="31"/>
      <c r="R174" s="31"/>
      <c r="S174" s="115"/>
      <c r="T174" s="115"/>
      <c r="U174" s="31"/>
      <c r="V174" s="31"/>
      <c r="W174" s="121"/>
      <c r="X174" s="121"/>
      <c r="Y174" s="31"/>
    </row>
    <row r="175" spans="1:25">
      <c r="A175" s="13"/>
      <c r="B175" s="111" t="s">
        <v>88</v>
      </c>
      <c r="C175" s="113" t="s">
        <v>195</v>
      </c>
      <c r="D175" s="113"/>
      <c r="E175" s="25"/>
      <c r="F175" s="25"/>
      <c r="G175" s="113" t="s">
        <v>195</v>
      </c>
      <c r="H175" s="113"/>
      <c r="I175" s="25"/>
      <c r="J175" s="25"/>
      <c r="K175" s="113" t="s">
        <v>195</v>
      </c>
      <c r="L175" s="113"/>
      <c r="M175" s="25"/>
      <c r="N175" s="25"/>
      <c r="O175" s="113">
        <v>2</v>
      </c>
      <c r="P175" s="113"/>
      <c r="Q175" s="25"/>
      <c r="R175" s="25"/>
      <c r="S175" s="113" t="s">
        <v>195</v>
      </c>
      <c r="T175" s="113"/>
      <c r="U175" s="25"/>
      <c r="V175" s="25"/>
      <c r="W175" s="113">
        <v>2</v>
      </c>
      <c r="X175" s="113"/>
      <c r="Y175" s="25"/>
    </row>
    <row r="176" spans="1:25" ht="15.75" thickBot="1">
      <c r="A176" s="13"/>
      <c r="B176" s="111"/>
      <c r="C176" s="118"/>
      <c r="D176" s="118"/>
      <c r="E176" s="30"/>
      <c r="F176" s="25"/>
      <c r="G176" s="118"/>
      <c r="H176" s="118"/>
      <c r="I176" s="30"/>
      <c r="J176" s="25"/>
      <c r="K176" s="118"/>
      <c r="L176" s="118"/>
      <c r="M176" s="30"/>
      <c r="N176" s="25"/>
      <c r="O176" s="118"/>
      <c r="P176" s="118"/>
      <c r="Q176" s="30"/>
      <c r="R176" s="25"/>
      <c r="S176" s="118"/>
      <c r="T176" s="118"/>
      <c r="U176" s="30"/>
      <c r="V176" s="25"/>
      <c r="W176" s="118"/>
      <c r="X176" s="118"/>
      <c r="Y176" s="30"/>
    </row>
    <row r="177" spans="1:25">
      <c r="A177" s="13"/>
      <c r="B177" s="21"/>
      <c r="C177" s="36"/>
      <c r="D177" s="36"/>
      <c r="E177" s="36"/>
      <c r="F177" s="21"/>
      <c r="G177" s="36"/>
      <c r="H177" s="36"/>
      <c r="I177" s="36"/>
      <c r="J177" s="21"/>
      <c r="K177" s="36"/>
      <c r="L177" s="36"/>
      <c r="M177" s="36"/>
      <c r="N177" s="21"/>
      <c r="O177" s="36"/>
      <c r="P177" s="36"/>
      <c r="Q177" s="36"/>
      <c r="R177" s="21"/>
      <c r="S177" s="36"/>
      <c r="T177" s="36"/>
      <c r="U177" s="36"/>
      <c r="V177" s="21"/>
      <c r="W177" s="36"/>
      <c r="X177" s="36"/>
      <c r="Y177" s="36"/>
    </row>
    <row r="178" spans="1:25">
      <c r="A178" s="13"/>
      <c r="B178" s="25"/>
      <c r="C178" s="113">
        <v>19</v>
      </c>
      <c r="D178" s="113"/>
      <c r="E178" s="25"/>
      <c r="F178" s="25"/>
      <c r="G178" s="113">
        <v>113</v>
      </c>
      <c r="H178" s="113"/>
      <c r="I178" s="25"/>
      <c r="J178" s="25"/>
      <c r="K178" s="113" t="s">
        <v>195</v>
      </c>
      <c r="L178" s="113"/>
      <c r="M178" s="25"/>
      <c r="N178" s="25"/>
      <c r="O178" s="122">
        <v>4881</v>
      </c>
      <c r="P178" s="122"/>
      <c r="Q178" s="25"/>
      <c r="R178" s="25"/>
      <c r="S178" s="113" t="s">
        <v>445</v>
      </c>
      <c r="T178" s="113"/>
      <c r="U178" s="112" t="s">
        <v>160</v>
      </c>
      <c r="V178" s="25"/>
      <c r="W178" s="122">
        <v>4881</v>
      </c>
      <c r="X178" s="122"/>
      <c r="Y178" s="25"/>
    </row>
    <row r="179" spans="1:25" ht="15.75" thickBot="1">
      <c r="A179" s="13"/>
      <c r="B179" s="25"/>
      <c r="C179" s="118"/>
      <c r="D179" s="118"/>
      <c r="E179" s="30"/>
      <c r="F179" s="25"/>
      <c r="G179" s="118"/>
      <c r="H179" s="118"/>
      <c r="I179" s="30"/>
      <c r="J179" s="25"/>
      <c r="K179" s="118"/>
      <c r="L179" s="118"/>
      <c r="M179" s="30"/>
      <c r="N179" s="25"/>
      <c r="O179" s="123"/>
      <c r="P179" s="123"/>
      <c r="Q179" s="30"/>
      <c r="R179" s="25"/>
      <c r="S179" s="118"/>
      <c r="T179" s="118"/>
      <c r="U179" s="120"/>
      <c r="V179" s="25"/>
      <c r="W179" s="123"/>
      <c r="X179" s="123"/>
      <c r="Y179" s="30"/>
    </row>
    <row r="180" spans="1:25">
      <c r="A180" s="13"/>
      <c r="B180" s="21"/>
      <c r="C180" s="36"/>
      <c r="D180" s="36"/>
      <c r="E180" s="36"/>
      <c r="F180" s="21"/>
      <c r="G180" s="36"/>
      <c r="H180" s="36"/>
      <c r="I180" s="36"/>
      <c r="J180" s="21"/>
      <c r="K180" s="36"/>
      <c r="L180" s="36"/>
      <c r="M180" s="36"/>
      <c r="N180" s="21"/>
      <c r="O180" s="36"/>
      <c r="P180" s="36"/>
      <c r="Q180" s="36"/>
      <c r="R180" s="21"/>
      <c r="S180" s="36"/>
      <c r="T180" s="36"/>
      <c r="U180" s="36"/>
      <c r="V180" s="21"/>
      <c r="W180" s="36"/>
      <c r="X180" s="36"/>
      <c r="Y180" s="36"/>
    </row>
    <row r="181" spans="1:25">
      <c r="A181" s="13"/>
      <c r="B181" s="141" t="s">
        <v>90</v>
      </c>
      <c r="C181" s="113" t="s">
        <v>195</v>
      </c>
      <c r="D181" s="113"/>
      <c r="E181" s="25"/>
      <c r="F181" s="25"/>
      <c r="G181" s="113" t="s">
        <v>195</v>
      </c>
      <c r="H181" s="113"/>
      <c r="I181" s="25"/>
      <c r="J181" s="25"/>
      <c r="K181" s="113" t="s">
        <v>195</v>
      </c>
      <c r="L181" s="113"/>
      <c r="M181" s="25"/>
      <c r="N181" s="25"/>
      <c r="O181" s="113">
        <v>710</v>
      </c>
      <c r="P181" s="113"/>
      <c r="Q181" s="25"/>
      <c r="R181" s="25"/>
      <c r="S181" s="113" t="s">
        <v>195</v>
      </c>
      <c r="T181" s="113"/>
      <c r="U181" s="25"/>
      <c r="V181" s="25"/>
      <c r="W181" s="113">
        <v>710</v>
      </c>
      <c r="X181" s="113"/>
      <c r="Y181" s="25"/>
    </row>
    <row r="182" spans="1:25" ht="15.75" thickBot="1">
      <c r="A182" s="13"/>
      <c r="B182" s="141"/>
      <c r="C182" s="118"/>
      <c r="D182" s="118"/>
      <c r="E182" s="30"/>
      <c r="F182" s="25"/>
      <c r="G182" s="118"/>
      <c r="H182" s="118"/>
      <c r="I182" s="30"/>
      <c r="J182" s="25"/>
      <c r="K182" s="118"/>
      <c r="L182" s="118"/>
      <c r="M182" s="30"/>
      <c r="N182" s="25"/>
      <c r="O182" s="118"/>
      <c r="P182" s="118"/>
      <c r="Q182" s="30"/>
      <c r="R182" s="25"/>
      <c r="S182" s="118"/>
      <c r="T182" s="118"/>
      <c r="U182" s="30"/>
      <c r="V182" s="25"/>
      <c r="W182" s="118"/>
      <c r="X182" s="118"/>
      <c r="Y182" s="30"/>
    </row>
    <row r="183" spans="1:25">
      <c r="A183" s="13"/>
      <c r="B183" s="21"/>
      <c r="C183" s="36"/>
      <c r="D183" s="36"/>
      <c r="E183" s="36"/>
      <c r="F183" s="21"/>
      <c r="G183" s="36"/>
      <c r="H183" s="36"/>
      <c r="I183" s="36"/>
      <c r="J183" s="21"/>
      <c r="K183" s="36"/>
      <c r="L183" s="36"/>
      <c r="M183" s="36"/>
      <c r="N183" s="21"/>
      <c r="O183" s="36"/>
      <c r="P183" s="36"/>
      <c r="Q183" s="36"/>
      <c r="R183" s="21"/>
      <c r="S183" s="36"/>
      <c r="T183" s="36"/>
      <c r="U183" s="36"/>
      <c r="V183" s="21"/>
      <c r="W183" s="36"/>
      <c r="X183" s="36"/>
      <c r="Y183" s="36"/>
    </row>
    <row r="184" spans="1:25">
      <c r="A184" s="13"/>
      <c r="B184" s="108" t="s">
        <v>91</v>
      </c>
      <c r="C184" s="25"/>
      <c r="D184" s="25"/>
      <c r="E184" s="25"/>
      <c r="F184" s="17"/>
      <c r="G184" s="25"/>
      <c r="H184" s="25"/>
      <c r="I184" s="25"/>
      <c r="J184" s="17"/>
      <c r="K184" s="25"/>
      <c r="L184" s="25"/>
      <c r="M184" s="25"/>
      <c r="N184" s="17"/>
      <c r="O184" s="25"/>
      <c r="P184" s="25"/>
      <c r="Q184" s="25"/>
      <c r="R184" s="17"/>
      <c r="S184" s="25"/>
      <c r="T184" s="25"/>
      <c r="U184" s="25"/>
      <c r="V184" s="17"/>
      <c r="W184" s="25"/>
      <c r="X184" s="25"/>
      <c r="Y184" s="25"/>
    </row>
    <row r="185" spans="1:25">
      <c r="A185" s="13"/>
      <c r="B185" s="114" t="s">
        <v>92</v>
      </c>
      <c r="C185" s="115" t="s">
        <v>195</v>
      </c>
      <c r="D185" s="115"/>
      <c r="E185" s="31"/>
      <c r="F185" s="31"/>
      <c r="G185" s="115" t="s">
        <v>446</v>
      </c>
      <c r="H185" s="115"/>
      <c r="I185" s="127" t="s">
        <v>160</v>
      </c>
      <c r="J185" s="31"/>
      <c r="K185" s="115" t="s">
        <v>447</v>
      </c>
      <c r="L185" s="115"/>
      <c r="M185" s="127" t="s">
        <v>160</v>
      </c>
      <c r="N185" s="31"/>
      <c r="O185" s="115" t="s">
        <v>448</v>
      </c>
      <c r="P185" s="115"/>
      <c r="Q185" s="127" t="s">
        <v>160</v>
      </c>
      <c r="R185" s="31"/>
      <c r="S185" s="115" t="s">
        <v>195</v>
      </c>
      <c r="T185" s="115"/>
      <c r="U185" s="31"/>
      <c r="V185" s="31"/>
      <c r="W185" s="115" t="s">
        <v>449</v>
      </c>
      <c r="X185" s="115"/>
      <c r="Y185" s="127" t="s">
        <v>160</v>
      </c>
    </row>
    <row r="186" spans="1:25">
      <c r="A186" s="13"/>
      <c r="B186" s="114"/>
      <c r="C186" s="115"/>
      <c r="D186" s="115"/>
      <c r="E186" s="31"/>
      <c r="F186" s="31"/>
      <c r="G186" s="115"/>
      <c r="H186" s="115"/>
      <c r="I186" s="127"/>
      <c r="J186" s="31"/>
      <c r="K186" s="115"/>
      <c r="L186" s="115"/>
      <c r="M186" s="127"/>
      <c r="N186" s="31"/>
      <c r="O186" s="115"/>
      <c r="P186" s="115"/>
      <c r="Q186" s="127"/>
      <c r="R186" s="31"/>
      <c r="S186" s="115"/>
      <c r="T186" s="115"/>
      <c r="U186" s="31"/>
      <c r="V186" s="31"/>
      <c r="W186" s="115"/>
      <c r="X186" s="115"/>
      <c r="Y186" s="127"/>
    </row>
    <row r="187" spans="1:25">
      <c r="A187" s="13"/>
      <c r="B187" s="111" t="s">
        <v>93</v>
      </c>
      <c r="C187" s="113" t="s">
        <v>195</v>
      </c>
      <c r="D187" s="113"/>
      <c r="E187" s="25"/>
      <c r="F187" s="25"/>
      <c r="G187" s="113" t="s">
        <v>450</v>
      </c>
      <c r="H187" s="113"/>
      <c r="I187" s="112" t="s">
        <v>160</v>
      </c>
      <c r="J187" s="25"/>
      <c r="K187" s="113" t="s">
        <v>195</v>
      </c>
      <c r="L187" s="113"/>
      <c r="M187" s="25"/>
      <c r="N187" s="25"/>
      <c r="O187" s="113" t="s">
        <v>451</v>
      </c>
      <c r="P187" s="113"/>
      <c r="Q187" s="112" t="s">
        <v>160</v>
      </c>
      <c r="R187" s="25"/>
      <c r="S187" s="113" t="s">
        <v>195</v>
      </c>
      <c r="T187" s="113"/>
      <c r="U187" s="25"/>
      <c r="V187" s="25"/>
      <c r="W187" s="113" t="s">
        <v>452</v>
      </c>
      <c r="X187" s="113"/>
      <c r="Y187" s="112" t="s">
        <v>160</v>
      </c>
    </row>
    <row r="188" spans="1:25">
      <c r="A188" s="13"/>
      <c r="B188" s="111"/>
      <c r="C188" s="113"/>
      <c r="D188" s="113"/>
      <c r="E188" s="25"/>
      <c r="F188" s="25"/>
      <c r="G188" s="113"/>
      <c r="H188" s="113"/>
      <c r="I188" s="112"/>
      <c r="J188" s="25"/>
      <c r="K188" s="113"/>
      <c r="L188" s="113"/>
      <c r="M188" s="25"/>
      <c r="N188" s="25"/>
      <c r="O188" s="113"/>
      <c r="P188" s="113"/>
      <c r="Q188" s="112"/>
      <c r="R188" s="25"/>
      <c r="S188" s="113"/>
      <c r="T188" s="113"/>
      <c r="U188" s="25"/>
      <c r="V188" s="25"/>
      <c r="W188" s="113"/>
      <c r="X188" s="113"/>
      <c r="Y188" s="112"/>
    </row>
    <row r="189" spans="1:25">
      <c r="A189" s="13"/>
      <c r="B189" s="114" t="s">
        <v>95</v>
      </c>
      <c r="C189" s="115" t="s">
        <v>195</v>
      </c>
      <c r="D189" s="115"/>
      <c r="E189" s="31"/>
      <c r="F189" s="31"/>
      <c r="G189" s="115" t="s">
        <v>195</v>
      </c>
      <c r="H189" s="115"/>
      <c r="I189" s="31"/>
      <c r="J189" s="31"/>
      <c r="K189" s="115" t="s">
        <v>195</v>
      </c>
      <c r="L189" s="115"/>
      <c r="M189" s="31"/>
      <c r="N189" s="31"/>
      <c r="O189" s="115" t="s">
        <v>453</v>
      </c>
      <c r="P189" s="115"/>
      <c r="Q189" s="127" t="s">
        <v>160</v>
      </c>
      <c r="R189" s="31"/>
      <c r="S189" s="115" t="s">
        <v>195</v>
      </c>
      <c r="T189" s="115"/>
      <c r="U189" s="31"/>
      <c r="V189" s="31"/>
      <c r="W189" s="115" t="s">
        <v>453</v>
      </c>
      <c r="X189" s="115"/>
      <c r="Y189" s="127" t="s">
        <v>160</v>
      </c>
    </row>
    <row r="190" spans="1:25">
      <c r="A190" s="13"/>
      <c r="B190" s="114"/>
      <c r="C190" s="115"/>
      <c r="D190" s="115"/>
      <c r="E190" s="31"/>
      <c r="F190" s="31"/>
      <c r="G190" s="115"/>
      <c r="H190" s="115"/>
      <c r="I190" s="31"/>
      <c r="J190" s="31"/>
      <c r="K190" s="115"/>
      <c r="L190" s="115"/>
      <c r="M190" s="31"/>
      <c r="N190" s="31"/>
      <c r="O190" s="115"/>
      <c r="P190" s="115"/>
      <c r="Q190" s="127"/>
      <c r="R190" s="31"/>
      <c r="S190" s="115"/>
      <c r="T190" s="115"/>
      <c r="U190" s="31"/>
      <c r="V190" s="31"/>
      <c r="W190" s="115"/>
      <c r="X190" s="115"/>
      <c r="Y190" s="127"/>
    </row>
    <row r="191" spans="1:25">
      <c r="A191" s="13"/>
      <c r="B191" s="111" t="s">
        <v>425</v>
      </c>
      <c r="C191" s="113" t="s">
        <v>454</v>
      </c>
      <c r="D191" s="113"/>
      <c r="E191" s="112" t="s">
        <v>160</v>
      </c>
      <c r="F191" s="25"/>
      <c r="G191" s="113">
        <v>4</v>
      </c>
      <c r="H191" s="113"/>
      <c r="I191" s="25"/>
      <c r="J191" s="25"/>
      <c r="K191" s="113">
        <v>402</v>
      </c>
      <c r="L191" s="113"/>
      <c r="M191" s="25"/>
      <c r="N191" s="25"/>
      <c r="O191" s="113" t="s">
        <v>195</v>
      </c>
      <c r="P191" s="113"/>
      <c r="Q191" s="25"/>
      <c r="R191" s="25"/>
      <c r="S191" s="113" t="s">
        <v>455</v>
      </c>
      <c r="T191" s="113"/>
      <c r="U191" s="112" t="s">
        <v>160</v>
      </c>
      <c r="V191" s="25"/>
      <c r="W191" s="113" t="s">
        <v>195</v>
      </c>
      <c r="X191" s="113"/>
      <c r="Y191" s="25"/>
    </row>
    <row r="192" spans="1:25" ht="15.75" thickBot="1">
      <c r="A192" s="13"/>
      <c r="B192" s="111"/>
      <c r="C192" s="118"/>
      <c r="D192" s="118"/>
      <c r="E192" s="120"/>
      <c r="F192" s="25"/>
      <c r="G192" s="118"/>
      <c r="H192" s="118"/>
      <c r="I192" s="30"/>
      <c r="J192" s="25"/>
      <c r="K192" s="118"/>
      <c r="L192" s="118"/>
      <c r="M192" s="30"/>
      <c r="N192" s="25"/>
      <c r="O192" s="118"/>
      <c r="P192" s="118"/>
      <c r="Q192" s="30"/>
      <c r="R192" s="25"/>
      <c r="S192" s="118"/>
      <c r="T192" s="118"/>
      <c r="U192" s="120"/>
      <c r="V192" s="25"/>
      <c r="W192" s="118"/>
      <c r="X192" s="118"/>
      <c r="Y192" s="30"/>
    </row>
    <row r="193" spans="1:25">
      <c r="A193" s="13"/>
      <c r="B193" s="21"/>
      <c r="C193" s="36"/>
      <c r="D193" s="36"/>
      <c r="E193" s="36"/>
      <c r="F193" s="21"/>
      <c r="G193" s="36"/>
      <c r="H193" s="36"/>
      <c r="I193" s="36"/>
      <c r="J193" s="21"/>
      <c r="K193" s="36"/>
      <c r="L193" s="36"/>
      <c r="M193" s="36"/>
      <c r="N193" s="21"/>
      <c r="O193" s="36"/>
      <c r="P193" s="36"/>
      <c r="Q193" s="36"/>
      <c r="R193" s="21"/>
      <c r="S193" s="36"/>
      <c r="T193" s="36"/>
      <c r="U193" s="36"/>
      <c r="V193" s="21"/>
      <c r="W193" s="36"/>
      <c r="X193" s="36"/>
      <c r="Y193" s="36"/>
    </row>
    <row r="194" spans="1:25">
      <c r="A194" s="13"/>
      <c r="B194" s="25"/>
      <c r="C194" s="113" t="s">
        <v>454</v>
      </c>
      <c r="D194" s="113"/>
      <c r="E194" s="112" t="s">
        <v>160</v>
      </c>
      <c r="F194" s="25"/>
      <c r="G194" s="113" t="s">
        <v>456</v>
      </c>
      <c r="H194" s="113"/>
      <c r="I194" s="112" t="s">
        <v>160</v>
      </c>
      <c r="J194" s="25"/>
      <c r="K194" s="113">
        <v>4</v>
      </c>
      <c r="L194" s="113"/>
      <c r="M194" s="25"/>
      <c r="N194" s="25"/>
      <c r="O194" s="113" t="s">
        <v>457</v>
      </c>
      <c r="P194" s="113"/>
      <c r="Q194" s="112" t="s">
        <v>160</v>
      </c>
      <c r="R194" s="25"/>
      <c r="S194" s="113" t="s">
        <v>455</v>
      </c>
      <c r="T194" s="113"/>
      <c r="U194" s="112" t="s">
        <v>160</v>
      </c>
      <c r="V194" s="25"/>
      <c r="W194" s="113" t="s">
        <v>458</v>
      </c>
      <c r="X194" s="113"/>
      <c r="Y194" s="112" t="s">
        <v>160</v>
      </c>
    </row>
    <row r="195" spans="1:25" ht="15.75" thickBot="1">
      <c r="A195" s="13"/>
      <c r="B195" s="25"/>
      <c r="C195" s="118"/>
      <c r="D195" s="118"/>
      <c r="E195" s="120"/>
      <c r="F195" s="25"/>
      <c r="G195" s="118"/>
      <c r="H195" s="118"/>
      <c r="I195" s="120"/>
      <c r="J195" s="25"/>
      <c r="K195" s="118"/>
      <c r="L195" s="118"/>
      <c r="M195" s="30"/>
      <c r="N195" s="25"/>
      <c r="O195" s="118"/>
      <c r="P195" s="118"/>
      <c r="Q195" s="120"/>
      <c r="R195" s="25"/>
      <c r="S195" s="118"/>
      <c r="T195" s="118"/>
      <c r="U195" s="120"/>
      <c r="V195" s="25"/>
      <c r="W195" s="118"/>
      <c r="X195" s="118"/>
      <c r="Y195" s="120"/>
    </row>
    <row r="196" spans="1:25">
      <c r="A196" s="13"/>
      <c r="B196" s="21"/>
      <c r="C196" s="36"/>
      <c r="D196" s="36"/>
      <c r="E196" s="36"/>
      <c r="F196" s="21"/>
      <c r="G196" s="36"/>
      <c r="H196" s="36"/>
      <c r="I196" s="36"/>
      <c r="J196" s="21"/>
      <c r="K196" s="36"/>
      <c r="L196" s="36"/>
      <c r="M196" s="36"/>
      <c r="N196" s="21"/>
      <c r="O196" s="36"/>
      <c r="P196" s="36"/>
      <c r="Q196" s="36"/>
      <c r="R196" s="21"/>
      <c r="S196" s="36"/>
      <c r="T196" s="36"/>
      <c r="U196" s="36"/>
      <c r="V196" s="21"/>
      <c r="W196" s="36"/>
      <c r="X196" s="36"/>
      <c r="Y196" s="36"/>
    </row>
    <row r="197" spans="1:25">
      <c r="A197" s="13"/>
      <c r="B197" s="141" t="s">
        <v>431</v>
      </c>
      <c r="C197" s="113" t="s">
        <v>454</v>
      </c>
      <c r="D197" s="113"/>
      <c r="E197" s="112" t="s">
        <v>160</v>
      </c>
      <c r="F197" s="25"/>
      <c r="G197" s="113" t="s">
        <v>456</v>
      </c>
      <c r="H197" s="113"/>
      <c r="I197" s="112" t="s">
        <v>160</v>
      </c>
      <c r="J197" s="25"/>
      <c r="K197" s="113">
        <v>4</v>
      </c>
      <c r="L197" s="113"/>
      <c r="M197" s="25"/>
      <c r="N197" s="25"/>
      <c r="O197" s="113">
        <v>441</v>
      </c>
      <c r="P197" s="113"/>
      <c r="Q197" s="25"/>
      <c r="R197" s="25"/>
      <c r="S197" s="113" t="s">
        <v>455</v>
      </c>
      <c r="T197" s="113"/>
      <c r="U197" s="112" t="s">
        <v>160</v>
      </c>
      <c r="V197" s="25"/>
      <c r="W197" s="113" t="s">
        <v>459</v>
      </c>
      <c r="X197" s="113"/>
      <c r="Y197" s="112" t="s">
        <v>160</v>
      </c>
    </row>
    <row r="198" spans="1:25">
      <c r="A198" s="13"/>
      <c r="B198" s="141"/>
      <c r="C198" s="113"/>
      <c r="D198" s="113"/>
      <c r="E198" s="112"/>
      <c r="F198" s="25"/>
      <c r="G198" s="113"/>
      <c r="H198" s="113"/>
      <c r="I198" s="112"/>
      <c r="J198" s="25"/>
      <c r="K198" s="113"/>
      <c r="L198" s="113"/>
      <c r="M198" s="25"/>
      <c r="N198" s="25"/>
      <c r="O198" s="113"/>
      <c r="P198" s="113"/>
      <c r="Q198" s="25"/>
      <c r="R198" s="25"/>
      <c r="S198" s="113"/>
      <c r="T198" s="113"/>
      <c r="U198" s="112"/>
      <c r="V198" s="25"/>
      <c r="W198" s="113"/>
      <c r="X198" s="113"/>
      <c r="Y198" s="112"/>
    </row>
    <row r="199" spans="1:25">
      <c r="A199" s="13"/>
      <c r="B199" s="21"/>
      <c r="C199" s="31"/>
      <c r="D199" s="31"/>
      <c r="E199" s="31"/>
      <c r="F199" s="21"/>
      <c r="G199" s="31"/>
      <c r="H199" s="31"/>
      <c r="I199" s="31"/>
      <c r="J199" s="21"/>
      <c r="K199" s="31"/>
      <c r="L199" s="31"/>
      <c r="M199" s="31"/>
      <c r="N199" s="21"/>
      <c r="O199" s="31"/>
      <c r="P199" s="31"/>
      <c r="Q199" s="31"/>
      <c r="R199" s="21"/>
      <c r="S199" s="31"/>
      <c r="T199" s="31"/>
      <c r="U199" s="31"/>
      <c r="V199" s="21"/>
      <c r="W199" s="31"/>
      <c r="X199" s="31"/>
      <c r="Y199" s="31"/>
    </row>
    <row r="200" spans="1:25">
      <c r="A200" s="13"/>
      <c r="B200" s="112" t="s">
        <v>433</v>
      </c>
      <c r="C200" s="113" t="s">
        <v>448</v>
      </c>
      <c r="D200" s="113"/>
      <c r="E200" s="112" t="s">
        <v>160</v>
      </c>
      <c r="F200" s="25"/>
      <c r="G200" s="113" t="s">
        <v>195</v>
      </c>
      <c r="H200" s="113"/>
      <c r="I200" s="25"/>
      <c r="J200" s="25"/>
      <c r="K200" s="113" t="s">
        <v>195</v>
      </c>
      <c r="L200" s="113"/>
      <c r="M200" s="25"/>
      <c r="N200" s="25"/>
      <c r="O200" s="113" t="s">
        <v>283</v>
      </c>
      <c r="P200" s="113"/>
      <c r="Q200" s="112" t="s">
        <v>160</v>
      </c>
      <c r="R200" s="25"/>
      <c r="S200" s="113" t="s">
        <v>195</v>
      </c>
      <c r="T200" s="113"/>
      <c r="U200" s="25"/>
      <c r="V200" s="25"/>
      <c r="W200" s="113" t="s">
        <v>440</v>
      </c>
      <c r="X200" s="113"/>
      <c r="Y200" s="112" t="s">
        <v>160</v>
      </c>
    </row>
    <row r="201" spans="1:25" ht="15.75" thickBot="1">
      <c r="A201" s="13"/>
      <c r="B201" s="112"/>
      <c r="C201" s="118"/>
      <c r="D201" s="118"/>
      <c r="E201" s="120"/>
      <c r="F201" s="25"/>
      <c r="G201" s="118"/>
      <c r="H201" s="118"/>
      <c r="I201" s="30"/>
      <c r="J201" s="25"/>
      <c r="K201" s="118"/>
      <c r="L201" s="118"/>
      <c r="M201" s="30"/>
      <c r="N201" s="25"/>
      <c r="O201" s="118"/>
      <c r="P201" s="118"/>
      <c r="Q201" s="120"/>
      <c r="R201" s="25"/>
      <c r="S201" s="118"/>
      <c r="T201" s="118"/>
      <c r="U201" s="30"/>
      <c r="V201" s="25"/>
      <c r="W201" s="118"/>
      <c r="X201" s="118"/>
      <c r="Y201" s="120"/>
    </row>
    <row r="202" spans="1:25">
      <c r="A202" s="13"/>
      <c r="B202" s="21"/>
      <c r="C202" s="36"/>
      <c r="D202" s="36"/>
      <c r="E202" s="36"/>
      <c r="F202" s="21"/>
      <c r="G202" s="36"/>
      <c r="H202" s="36"/>
      <c r="I202" s="36"/>
      <c r="J202" s="21"/>
      <c r="K202" s="36"/>
      <c r="L202" s="36"/>
      <c r="M202" s="36"/>
      <c r="N202" s="21"/>
      <c r="O202" s="36"/>
      <c r="P202" s="36"/>
      <c r="Q202" s="36"/>
      <c r="R202" s="21"/>
      <c r="S202" s="36"/>
      <c r="T202" s="36"/>
      <c r="U202" s="36"/>
      <c r="V202" s="21"/>
      <c r="W202" s="36"/>
      <c r="X202" s="36"/>
      <c r="Y202" s="36"/>
    </row>
    <row r="203" spans="1:25">
      <c r="A203" s="13"/>
      <c r="B203" s="141" t="s">
        <v>437</v>
      </c>
      <c r="C203" s="113" t="s">
        <v>460</v>
      </c>
      <c r="D203" s="113"/>
      <c r="E203" s="112" t="s">
        <v>160</v>
      </c>
      <c r="F203" s="25"/>
      <c r="G203" s="113" t="s">
        <v>456</v>
      </c>
      <c r="H203" s="113"/>
      <c r="I203" s="112" t="s">
        <v>160</v>
      </c>
      <c r="J203" s="25"/>
      <c r="K203" s="113">
        <v>4</v>
      </c>
      <c r="L203" s="113"/>
      <c r="M203" s="25"/>
      <c r="N203" s="25"/>
      <c r="O203" s="113">
        <v>433</v>
      </c>
      <c r="P203" s="113"/>
      <c r="Q203" s="25"/>
      <c r="R203" s="25"/>
      <c r="S203" s="113" t="s">
        <v>455</v>
      </c>
      <c r="T203" s="113"/>
      <c r="U203" s="112" t="s">
        <v>160</v>
      </c>
      <c r="V203" s="25"/>
      <c r="W203" s="113" t="s">
        <v>461</v>
      </c>
      <c r="X203" s="113"/>
      <c r="Y203" s="112" t="s">
        <v>160</v>
      </c>
    </row>
    <row r="204" spans="1:25">
      <c r="A204" s="13"/>
      <c r="B204" s="141"/>
      <c r="C204" s="113"/>
      <c r="D204" s="113"/>
      <c r="E204" s="112"/>
      <c r="F204" s="25"/>
      <c r="G204" s="113"/>
      <c r="H204" s="113"/>
      <c r="I204" s="112"/>
      <c r="J204" s="25"/>
      <c r="K204" s="113"/>
      <c r="L204" s="113"/>
      <c r="M204" s="25"/>
      <c r="N204" s="25"/>
      <c r="O204" s="113"/>
      <c r="P204" s="113"/>
      <c r="Q204" s="25"/>
      <c r="R204" s="25"/>
      <c r="S204" s="113"/>
      <c r="T204" s="113"/>
      <c r="U204" s="112"/>
      <c r="V204" s="25"/>
      <c r="W204" s="113"/>
      <c r="X204" s="113"/>
      <c r="Y204" s="112"/>
    </row>
    <row r="205" spans="1:25">
      <c r="A205" s="13"/>
      <c r="B205" s="21"/>
      <c r="C205" s="31"/>
      <c r="D205" s="31"/>
      <c r="E205" s="31"/>
      <c r="F205" s="21"/>
      <c r="G205" s="31"/>
      <c r="H205" s="31"/>
      <c r="I205" s="31"/>
      <c r="J205" s="21"/>
      <c r="K205" s="31"/>
      <c r="L205" s="31"/>
      <c r="M205" s="31"/>
      <c r="N205" s="21"/>
      <c r="O205" s="31"/>
      <c r="P205" s="31"/>
      <c r="Q205" s="31"/>
      <c r="R205" s="21"/>
      <c r="S205" s="31"/>
      <c r="T205" s="31"/>
      <c r="U205" s="31"/>
      <c r="V205" s="21"/>
      <c r="W205" s="31"/>
      <c r="X205" s="31"/>
      <c r="Y205" s="31"/>
    </row>
    <row r="206" spans="1:25">
      <c r="A206" s="13"/>
      <c r="B206" s="112" t="s">
        <v>441</v>
      </c>
      <c r="C206" s="113">
        <v>9</v>
      </c>
      <c r="D206" s="113"/>
      <c r="E206" s="25"/>
      <c r="F206" s="25"/>
      <c r="G206" s="113">
        <v>22</v>
      </c>
      <c r="H206" s="113"/>
      <c r="I206" s="25"/>
      <c r="J206" s="25"/>
      <c r="K206" s="113" t="s">
        <v>195</v>
      </c>
      <c r="L206" s="113"/>
      <c r="M206" s="25"/>
      <c r="N206" s="25"/>
      <c r="O206" s="113" t="s">
        <v>462</v>
      </c>
      <c r="P206" s="113"/>
      <c r="Q206" s="112" t="s">
        <v>160</v>
      </c>
      <c r="R206" s="25"/>
      <c r="S206" s="113" t="s">
        <v>195</v>
      </c>
      <c r="T206" s="113"/>
      <c r="U206" s="25"/>
      <c r="V206" s="25"/>
      <c r="W206" s="113" t="s">
        <v>195</v>
      </c>
      <c r="X206" s="113"/>
      <c r="Y206" s="25"/>
    </row>
    <row r="207" spans="1:25" ht="15.75" thickBot="1">
      <c r="A207" s="13"/>
      <c r="B207" s="112"/>
      <c r="C207" s="118"/>
      <c r="D207" s="118"/>
      <c r="E207" s="30"/>
      <c r="F207" s="25"/>
      <c r="G207" s="118"/>
      <c r="H207" s="118"/>
      <c r="I207" s="30"/>
      <c r="J207" s="25"/>
      <c r="K207" s="118"/>
      <c r="L207" s="118"/>
      <c r="M207" s="30"/>
      <c r="N207" s="25"/>
      <c r="O207" s="118"/>
      <c r="P207" s="118"/>
      <c r="Q207" s="120"/>
      <c r="R207" s="25"/>
      <c r="S207" s="118"/>
      <c r="T207" s="118"/>
      <c r="U207" s="30"/>
      <c r="V207" s="25"/>
      <c r="W207" s="118"/>
      <c r="X207" s="118"/>
      <c r="Y207" s="30"/>
    </row>
    <row r="208" spans="1:25">
      <c r="A208" s="13"/>
      <c r="B208" s="21"/>
      <c r="C208" s="36"/>
      <c r="D208" s="36"/>
      <c r="E208" s="36"/>
      <c r="F208" s="21"/>
      <c r="G208" s="36"/>
      <c r="H208" s="36"/>
      <c r="I208" s="36"/>
      <c r="J208" s="21"/>
      <c r="K208" s="36"/>
      <c r="L208" s="36"/>
      <c r="M208" s="36"/>
      <c r="N208" s="21"/>
      <c r="O208" s="36"/>
      <c r="P208" s="36"/>
      <c r="Q208" s="36"/>
      <c r="R208" s="21"/>
      <c r="S208" s="36"/>
      <c r="T208" s="36"/>
      <c r="U208" s="36"/>
      <c r="V208" s="21"/>
      <c r="W208" s="36"/>
      <c r="X208" s="36"/>
      <c r="Y208" s="36"/>
    </row>
    <row r="209" spans="1:25">
      <c r="A209" s="13"/>
      <c r="B209" s="141" t="s">
        <v>443</v>
      </c>
      <c r="C209" s="112" t="s">
        <v>157</v>
      </c>
      <c r="D209" s="113" t="s">
        <v>461</v>
      </c>
      <c r="E209" s="112" t="s">
        <v>160</v>
      </c>
      <c r="F209" s="25"/>
      <c r="G209" s="112" t="s">
        <v>157</v>
      </c>
      <c r="H209" s="113" t="s">
        <v>454</v>
      </c>
      <c r="I209" s="112" t="s">
        <v>160</v>
      </c>
      <c r="J209" s="25"/>
      <c r="K209" s="112" t="s">
        <v>157</v>
      </c>
      <c r="L209" s="113">
        <v>4</v>
      </c>
      <c r="M209" s="25"/>
      <c r="N209" s="25"/>
      <c r="O209" s="112" t="s">
        <v>157</v>
      </c>
      <c r="P209" s="113">
        <v>402</v>
      </c>
      <c r="Q209" s="25"/>
      <c r="R209" s="25"/>
      <c r="S209" s="112" t="s">
        <v>157</v>
      </c>
      <c r="T209" s="113" t="s">
        <v>455</v>
      </c>
      <c r="U209" s="112" t="s">
        <v>160</v>
      </c>
      <c r="V209" s="25"/>
      <c r="W209" s="112" t="s">
        <v>157</v>
      </c>
      <c r="X209" s="113" t="s">
        <v>461</v>
      </c>
      <c r="Y209" s="112" t="s">
        <v>160</v>
      </c>
    </row>
    <row r="210" spans="1:25" ht="15.75" thickBot="1">
      <c r="A210" s="13"/>
      <c r="B210" s="141"/>
      <c r="C210" s="131"/>
      <c r="D210" s="133"/>
      <c r="E210" s="131"/>
      <c r="F210" s="25"/>
      <c r="G210" s="131"/>
      <c r="H210" s="133"/>
      <c r="I210" s="131"/>
      <c r="J210" s="25"/>
      <c r="K210" s="131"/>
      <c r="L210" s="133"/>
      <c r="M210" s="45"/>
      <c r="N210" s="25"/>
      <c r="O210" s="131"/>
      <c r="P210" s="133"/>
      <c r="Q210" s="45"/>
      <c r="R210" s="25"/>
      <c r="S210" s="131"/>
      <c r="T210" s="133"/>
      <c r="U210" s="131"/>
      <c r="V210" s="25"/>
      <c r="W210" s="131"/>
      <c r="X210" s="133"/>
      <c r="Y210" s="131"/>
    </row>
    <row r="211" spans="1:25" ht="15.75" thickTop="1">
      <c r="A211" s="13"/>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row>
    <row r="212" spans="1:25">
      <c r="A212" s="13"/>
      <c r="B212" s="22"/>
      <c r="C212" s="22"/>
      <c r="D212" s="22"/>
      <c r="E212" s="22"/>
      <c r="F212" s="22"/>
      <c r="G212" s="22"/>
      <c r="H212" s="22"/>
      <c r="I212" s="22"/>
      <c r="J212" s="22"/>
      <c r="K212" s="22"/>
      <c r="L212" s="22"/>
      <c r="M212" s="22"/>
      <c r="N212" s="22"/>
      <c r="O212" s="22"/>
      <c r="P212" s="22"/>
      <c r="Q212" s="22"/>
      <c r="R212" s="22"/>
      <c r="S212" s="22"/>
      <c r="T212" s="22"/>
      <c r="U212" s="22"/>
      <c r="V212" s="22"/>
      <c r="W212" s="22"/>
      <c r="X212" s="22"/>
      <c r="Y212" s="22"/>
    </row>
    <row r="213" spans="1:25">
      <c r="A213" s="13"/>
      <c r="B213" s="22"/>
      <c r="C213" s="22"/>
      <c r="D213" s="22"/>
      <c r="E213" s="22"/>
      <c r="F213" s="22"/>
      <c r="G213" s="22"/>
      <c r="H213" s="22"/>
      <c r="I213" s="22"/>
      <c r="J213" s="22"/>
      <c r="K213" s="22"/>
      <c r="L213" s="22"/>
      <c r="M213" s="22"/>
      <c r="N213" s="22"/>
      <c r="O213" s="22"/>
      <c r="P213" s="22"/>
      <c r="Q213" s="22"/>
      <c r="R213" s="22"/>
      <c r="S213" s="22"/>
      <c r="T213" s="22"/>
      <c r="U213" s="22"/>
      <c r="V213" s="22"/>
      <c r="W213" s="22"/>
      <c r="X213" s="22"/>
      <c r="Y213" s="22"/>
    </row>
    <row r="214" spans="1:25">
      <c r="A214" s="13"/>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row>
    <row r="215" spans="1:25">
      <c r="A215" s="13"/>
      <c r="B215" s="109" t="s">
        <v>376</v>
      </c>
      <c r="C215" s="109"/>
      <c r="D215" s="109"/>
      <c r="E215" s="109"/>
      <c r="F215" s="109"/>
      <c r="G215" s="109"/>
      <c r="H215" s="109"/>
      <c r="I215" s="109"/>
      <c r="J215" s="109"/>
      <c r="K215" s="109"/>
      <c r="L215" s="109"/>
      <c r="M215" s="109"/>
      <c r="N215" s="109"/>
      <c r="O215" s="109"/>
      <c r="P215" s="109"/>
      <c r="Q215" s="109"/>
      <c r="R215" s="109"/>
      <c r="S215" s="109"/>
      <c r="T215" s="109"/>
      <c r="U215" s="109"/>
      <c r="V215" s="109"/>
      <c r="W215" s="109"/>
      <c r="X215" s="109"/>
      <c r="Y215" s="109"/>
    </row>
    <row r="216" spans="1:25">
      <c r="A216" s="13"/>
      <c r="B216" s="109" t="s">
        <v>463</v>
      </c>
      <c r="C216" s="109"/>
      <c r="D216" s="109"/>
      <c r="E216" s="109"/>
      <c r="F216" s="109"/>
      <c r="G216" s="109"/>
      <c r="H216" s="109"/>
      <c r="I216" s="109"/>
      <c r="J216" s="109"/>
      <c r="K216" s="109"/>
      <c r="L216" s="109"/>
      <c r="M216" s="109"/>
      <c r="N216" s="109"/>
      <c r="O216" s="109"/>
      <c r="P216" s="109"/>
      <c r="Q216" s="109"/>
      <c r="R216" s="109"/>
      <c r="S216" s="109"/>
      <c r="T216" s="109"/>
      <c r="U216" s="109"/>
      <c r="V216" s="109"/>
      <c r="W216" s="109"/>
      <c r="X216" s="109"/>
      <c r="Y216" s="109"/>
    </row>
    <row r="217" spans="1:25">
      <c r="A217" s="13"/>
      <c r="B217" s="109" t="s">
        <v>413</v>
      </c>
      <c r="C217" s="109"/>
      <c r="D217" s="109"/>
      <c r="E217" s="109"/>
      <c r="F217" s="109"/>
      <c r="G217" s="109"/>
      <c r="H217" s="109"/>
      <c r="I217" s="109"/>
      <c r="J217" s="109"/>
      <c r="K217" s="109"/>
      <c r="L217" s="109"/>
      <c r="M217" s="109"/>
      <c r="N217" s="109"/>
      <c r="O217" s="109"/>
      <c r="P217" s="109"/>
      <c r="Q217" s="109"/>
      <c r="R217" s="109"/>
      <c r="S217" s="109"/>
      <c r="T217" s="109"/>
      <c r="U217" s="109"/>
      <c r="V217" s="109"/>
      <c r="W217" s="109"/>
      <c r="X217" s="109"/>
      <c r="Y217" s="109"/>
    </row>
    <row r="218" spans="1:25">
      <c r="A218" s="13"/>
      <c r="B218" s="21"/>
      <c r="C218" s="31"/>
      <c r="D218" s="31"/>
      <c r="E218" s="31"/>
      <c r="F218" s="21"/>
      <c r="G218" s="31"/>
      <c r="H218" s="31"/>
      <c r="I218" s="31"/>
      <c r="J218" s="21"/>
      <c r="K218" s="31"/>
      <c r="L218" s="31"/>
      <c r="M218" s="31"/>
      <c r="N218" s="21"/>
      <c r="O218" s="31"/>
      <c r="P218" s="31"/>
      <c r="Q218" s="31"/>
      <c r="R218" s="21"/>
      <c r="S218" s="31"/>
      <c r="T218" s="31"/>
      <c r="U218" s="31"/>
      <c r="V218" s="21"/>
      <c r="W218" s="31"/>
      <c r="X218" s="31"/>
      <c r="Y218" s="31"/>
    </row>
    <row r="219" spans="1:25">
      <c r="A219" s="13"/>
      <c r="B219" s="31"/>
      <c r="C219" s="140" t="s">
        <v>379</v>
      </c>
      <c r="D219" s="140"/>
      <c r="E219" s="140"/>
      <c r="F219" s="31"/>
      <c r="G219" s="140" t="s">
        <v>380</v>
      </c>
      <c r="H219" s="140"/>
      <c r="I219" s="140"/>
      <c r="J219" s="31"/>
      <c r="K219" s="140" t="s">
        <v>414</v>
      </c>
      <c r="L219" s="140"/>
      <c r="M219" s="140"/>
      <c r="N219" s="31"/>
      <c r="O219" s="140" t="s">
        <v>382</v>
      </c>
      <c r="P219" s="140"/>
      <c r="Q219" s="140"/>
      <c r="R219" s="31"/>
      <c r="S219" s="140" t="s">
        <v>383</v>
      </c>
      <c r="T219" s="140"/>
      <c r="U219" s="140"/>
      <c r="V219" s="31"/>
      <c r="W219" s="140" t="s">
        <v>384</v>
      </c>
      <c r="X219" s="140"/>
      <c r="Y219" s="140"/>
    </row>
    <row r="220" spans="1:25" ht="15.75" thickBot="1">
      <c r="A220" s="13"/>
      <c r="B220" s="31"/>
      <c r="C220" s="110"/>
      <c r="D220" s="110"/>
      <c r="E220" s="110"/>
      <c r="F220" s="31"/>
      <c r="G220" s="110"/>
      <c r="H220" s="110"/>
      <c r="I220" s="110"/>
      <c r="J220" s="31"/>
      <c r="K220" s="110" t="s">
        <v>415</v>
      </c>
      <c r="L220" s="110"/>
      <c r="M220" s="110"/>
      <c r="N220" s="31"/>
      <c r="O220" s="110"/>
      <c r="P220" s="110"/>
      <c r="Q220" s="110"/>
      <c r="R220" s="31"/>
      <c r="S220" s="110"/>
      <c r="T220" s="110"/>
      <c r="U220" s="110"/>
      <c r="V220" s="31"/>
      <c r="W220" s="110"/>
      <c r="X220" s="110"/>
      <c r="Y220" s="110"/>
    </row>
    <row r="221" spans="1:25">
      <c r="A221" s="13"/>
      <c r="B221" s="21"/>
      <c r="C221" s="36"/>
      <c r="D221" s="36"/>
      <c r="E221" s="36"/>
      <c r="F221" s="21"/>
      <c r="G221" s="36"/>
      <c r="H221" s="36"/>
      <c r="I221" s="36"/>
      <c r="J221" s="21"/>
      <c r="K221" s="36"/>
      <c r="L221" s="36"/>
      <c r="M221" s="36"/>
      <c r="N221" s="21"/>
      <c r="O221" s="36"/>
      <c r="P221" s="36"/>
      <c r="Q221" s="36"/>
      <c r="R221" s="21"/>
      <c r="S221" s="36"/>
      <c r="T221" s="36"/>
      <c r="U221" s="36"/>
      <c r="V221" s="21"/>
      <c r="W221" s="36"/>
      <c r="X221" s="36"/>
      <c r="Y221" s="36"/>
    </row>
    <row r="222" spans="1:25">
      <c r="A222" s="13"/>
      <c r="B222" s="127" t="s">
        <v>437</v>
      </c>
      <c r="C222" s="127" t="s">
        <v>157</v>
      </c>
      <c r="D222" s="115" t="s">
        <v>438</v>
      </c>
      <c r="E222" s="127" t="s">
        <v>160</v>
      </c>
      <c r="F222" s="31"/>
      <c r="G222" s="127" t="s">
        <v>157</v>
      </c>
      <c r="H222" s="115" t="s">
        <v>439</v>
      </c>
      <c r="I222" s="127" t="s">
        <v>160</v>
      </c>
      <c r="J222" s="31"/>
      <c r="K222" s="127" t="s">
        <v>157</v>
      </c>
      <c r="L222" s="115" t="s">
        <v>419</v>
      </c>
      <c r="M222" s="127" t="s">
        <v>160</v>
      </c>
      <c r="N222" s="31"/>
      <c r="O222" s="127" t="s">
        <v>157</v>
      </c>
      <c r="P222" s="115">
        <v>481</v>
      </c>
      <c r="Q222" s="31"/>
      <c r="R222" s="31"/>
      <c r="S222" s="127" t="s">
        <v>157</v>
      </c>
      <c r="T222" s="115" t="s">
        <v>427</v>
      </c>
      <c r="U222" s="127" t="s">
        <v>160</v>
      </c>
      <c r="V222" s="31"/>
      <c r="W222" s="127" t="s">
        <v>157</v>
      </c>
      <c r="X222" s="115" t="s">
        <v>440</v>
      </c>
      <c r="Y222" s="127" t="s">
        <v>160</v>
      </c>
    </row>
    <row r="223" spans="1:25">
      <c r="A223" s="13"/>
      <c r="B223" s="127"/>
      <c r="C223" s="127"/>
      <c r="D223" s="115"/>
      <c r="E223" s="127"/>
      <c r="F223" s="31"/>
      <c r="G223" s="127"/>
      <c r="H223" s="115"/>
      <c r="I223" s="127"/>
      <c r="J223" s="31"/>
      <c r="K223" s="127"/>
      <c r="L223" s="115"/>
      <c r="M223" s="127"/>
      <c r="N223" s="31"/>
      <c r="O223" s="127"/>
      <c r="P223" s="115"/>
      <c r="Q223" s="31"/>
      <c r="R223" s="31"/>
      <c r="S223" s="127"/>
      <c r="T223" s="115"/>
      <c r="U223" s="127"/>
      <c r="V223" s="31"/>
      <c r="W223" s="127"/>
      <c r="X223" s="115"/>
      <c r="Y223" s="127"/>
    </row>
    <row r="224" spans="1:25">
      <c r="A224" s="13"/>
      <c r="B224" s="112" t="s">
        <v>464</v>
      </c>
      <c r="C224" s="113" t="s">
        <v>195</v>
      </c>
      <c r="D224" s="113"/>
      <c r="E224" s="25"/>
      <c r="F224" s="25"/>
      <c r="G224" s="113" t="s">
        <v>195</v>
      </c>
      <c r="H224" s="113"/>
      <c r="I224" s="25"/>
      <c r="J224" s="25"/>
      <c r="K224" s="113" t="s">
        <v>195</v>
      </c>
      <c r="L224" s="113"/>
      <c r="M224" s="25"/>
      <c r="N224" s="25"/>
      <c r="O224" s="113">
        <v>27</v>
      </c>
      <c r="P224" s="113"/>
      <c r="Q224" s="25"/>
      <c r="R224" s="25"/>
      <c r="S224" s="113" t="s">
        <v>195</v>
      </c>
      <c r="T224" s="113"/>
      <c r="U224" s="25"/>
      <c r="V224" s="25"/>
      <c r="W224" s="113">
        <v>27</v>
      </c>
      <c r="X224" s="113"/>
      <c r="Y224" s="25"/>
    </row>
    <row r="225" spans="1:25" ht="15.75" thickBot="1">
      <c r="A225" s="13"/>
      <c r="B225" s="112"/>
      <c r="C225" s="118"/>
      <c r="D225" s="118"/>
      <c r="E225" s="30"/>
      <c r="F225" s="25"/>
      <c r="G225" s="118"/>
      <c r="H225" s="118"/>
      <c r="I225" s="30"/>
      <c r="J225" s="25"/>
      <c r="K225" s="118"/>
      <c r="L225" s="118"/>
      <c r="M225" s="30"/>
      <c r="N225" s="25"/>
      <c r="O225" s="118"/>
      <c r="P225" s="118"/>
      <c r="Q225" s="30"/>
      <c r="R225" s="25"/>
      <c r="S225" s="118"/>
      <c r="T225" s="118"/>
      <c r="U225" s="30"/>
      <c r="V225" s="25"/>
      <c r="W225" s="118"/>
      <c r="X225" s="118"/>
      <c r="Y225" s="30"/>
    </row>
    <row r="226" spans="1:25">
      <c r="A226" s="13"/>
      <c r="B226" s="21"/>
      <c r="C226" s="36"/>
      <c r="D226" s="36"/>
      <c r="E226" s="36"/>
      <c r="F226" s="21"/>
      <c r="G226" s="36"/>
      <c r="H226" s="36"/>
      <c r="I226" s="36"/>
      <c r="J226" s="21"/>
      <c r="K226" s="36"/>
      <c r="L226" s="36"/>
      <c r="M226" s="36"/>
      <c r="N226" s="21"/>
      <c r="O226" s="36"/>
      <c r="P226" s="36"/>
      <c r="Q226" s="36"/>
      <c r="R226" s="21"/>
      <c r="S226" s="36"/>
      <c r="T226" s="36"/>
      <c r="U226" s="36"/>
      <c r="V226" s="21"/>
      <c r="W226" s="36"/>
      <c r="X226" s="36"/>
      <c r="Y226" s="36"/>
    </row>
    <row r="227" spans="1:25">
      <c r="A227" s="13"/>
      <c r="B227" s="141" t="s">
        <v>465</v>
      </c>
      <c r="C227" s="112" t="s">
        <v>157</v>
      </c>
      <c r="D227" s="113" t="s">
        <v>438</v>
      </c>
      <c r="E227" s="112" t="s">
        <v>160</v>
      </c>
      <c r="F227" s="25"/>
      <c r="G227" s="112" t="s">
        <v>157</v>
      </c>
      <c r="H227" s="113" t="s">
        <v>439</v>
      </c>
      <c r="I227" s="112" t="s">
        <v>160</v>
      </c>
      <c r="J227" s="25"/>
      <c r="K227" s="112" t="s">
        <v>157</v>
      </c>
      <c r="L227" s="113" t="s">
        <v>419</v>
      </c>
      <c r="M227" s="112" t="s">
        <v>160</v>
      </c>
      <c r="N227" s="25"/>
      <c r="O227" s="112" t="s">
        <v>157</v>
      </c>
      <c r="P227" s="113">
        <v>508</v>
      </c>
      <c r="Q227" s="25"/>
      <c r="R227" s="25"/>
      <c r="S227" s="112" t="s">
        <v>157</v>
      </c>
      <c r="T227" s="113" t="s">
        <v>427</v>
      </c>
      <c r="U227" s="112" t="s">
        <v>160</v>
      </c>
      <c r="V227" s="25"/>
      <c r="W227" s="112" t="s">
        <v>157</v>
      </c>
      <c r="X227" s="113" t="s">
        <v>466</v>
      </c>
      <c r="Y227" s="112" t="s">
        <v>160</v>
      </c>
    </row>
    <row r="228" spans="1:25" ht="15.75" thickBot="1">
      <c r="A228" s="13"/>
      <c r="B228" s="141"/>
      <c r="C228" s="131"/>
      <c r="D228" s="133"/>
      <c r="E228" s="131"/>
      <c r="F228" s="25"/>
      <c r="G228" s="131"/>
      <c r="H228" s="133"/>
      <c r="I228" s="131"/>
      <c r="J228" s="25"/>
      <c r="K228" s="131"/>
      <c r="L228" s="133"/>
      <c r="M228" s="131"/>
      <c r="N228" s="25"/>
      <c r="O228" s="131"/>
      <c r="P228" s="133"/>
      <c r="Q228" s="45"/>
      <c r="R228" s="25"/>
      <c r="S228" s="131"/>
      <c r="T228" s="133"/>
      <c r="U228" s="131"/>
      <c r="V228" s="25"/>
      <c r="W228" s="131"/>
      <c r="X228" s="133"/>
      <c r="Y228" s="131"/>
    </row>
    <row r="229" spans="1:25" ht="15.75" thickTop="1">
      <c r="A229" s="13" t="s">
        <v>565</v>
      </c>
      <c r="B229" s="49" t="s">
        <v>6</v>
      </c>
      <c r="C229" s="49"/>
      <c r="D229" s="49"/>
      <c r="E229" s="49"/>
      <c r="F229" s="49"/>
      <c r="G229" s="49"/>
      <c r="H229" s="49"/>
      <c r="I229" s="49"/>
      <c r="J229" s="49"/>
      <c r="K229" s="49"/>
      <c r="L229" s="49"/>
      <c r="M229" s="49"/>
      <c r="N229" s="49"/>
      <c r="O229" s="49"/>
      <c r="P229" s="49"/>
      <c r="Q229" s="49"/>
      <c r="R229" s="49"/>
      <c r="S229" s="49"/>
      <c r="T229" s="49"/>
      <c r="U229" s="49"/>
      <c r="V229" s="49"/>
      <c r="W229" s="49"/>
      <c r="X229" s="49"/>
      <c r="Y229" s="49"/>
    </row>
    <row r="230" spans="1:25">
      <c r="A230" s="13"/>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row>
    <row r="231" spans="1:25">
      <c r="A231" s="13"/>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row>
    <row r="232" spans="1:25">
      <c r="A232" s="13"/>
      <c r="B232" s="109" t="s">
        <v>376</v>
      </c>
      <c r="C232" s="109"/>
      <c r="D232" s="109"/>
      <c r="E232" s="109"/>
      <c r="F232" s="109"/>
      <c r="G232" s="109"/>
      <c r="H232" s="109"/>
      <c r="I232" s="109"/>
      <c r="J232" s="109"/>
      <c r="K232" s="109"/>
      <c r="L232" s="109"/>
      <c r="M232" s="109"/>
      <c r="N232" s="109"/>
      <c r="O232" s="109"/>
      <c r="P232" s="109"/>
      <c r="Q232" s="109"/>
      <c r="R232" s="109"/>
      <c r="S232" s="109"/>
      <c r="T232" s="109"/>
      <c r="U232" s="109"/>
      <c r="V232" s="109"/>
      <c r="W232" s="109"/>
      <c r="X232" s="109"/>
      <c r="Y232" s="109"/>
    </row>
    <row r="233" spans="1:25">
      <c r="A233" s="13"/>
      <c r="B233" s="109" t="s">
        <v>463</v>
      </c>
      <c r="C233" s="109"/>
      <c r="D233" s="109"/>
      <c r="E233" s="109"/>
      <c r="F233" s="109"/>
      <c r="G233" s="109"/>
      <c r="H233" s="109"/>
      <c r="I233" s="109"/>
      <c r="J233" s="109"/>
      <c r="K233" s="109"/>
      <c r="L233" s="109"/>
      <c r="M233" s="109"/>
      <c r="N233" s="109"/>
      <c r="O233" s="109"/>
      <c r="P233" s="109"/>
      <c r="Q233" s="109"/>
      <c r="R233" s="109"/>
      <c r="S233" s="109"/>
      <c r="T233" s="109"/>
      <c r="U233" s="109"/>
      <c r="V233" s="109"/>
      <c r="W233" s="109"/>
      <c r="X233" s="109"/>
      <c r="Y233" s="109"/>
    </row>
    <row r="234" spans="1:25">
      <c r="A234" s="13"/>
      <c r="B234" s="109" t="s">
        <v>413</v>
      </c>
      <c r="C234" s="109"/>
      <c r="D234" s="109"/>
      <c r="E234" s="109"/>
      <c r="F234" s="109"/>
      <c r="G234" s="109"/>
      <c r="H234" s="109"/>
      <c r="I234" s="109"/>
      <c r="J234" s="109"/>
      <c r="K234" s="109"/>
      <c r="L234" s="109"/>
      <c r="M234" s="109"/>
      <c r="N234" s="109"/>
      <c r="O234" s="109"/>
      <c r="P234" s="109"/>
      <c r="Q234" s="109"/>
      <c r="R234" s="109"/>
      <c r="S234" s="109"/>
      <c r="T234" s="109"/>
      <c r="U234" s="109"/>
      <c r="V234" s="109"/>
      <c r="W234" s="109"/>
      <c r="X234" s="109"/>
      <c r="Y234" s="109"/>
    </row>
    <row r="235" spans="1:25">
      <c r="A235" s="13"/>
      <c r="B235" s="21"/>
      <c r="C235" s="31"/>
      <c r="D235" s="31"/>
      <c r="E235" s="31"/>
      <c r="F235" s="21"/>
      <c r="G235" s="31"/>
      <c r="H235" s="31"/>
      <c r="I235" s="31"/>
      <c r="J235" s="21"/>
      <c r="K235" s="31"/>
      <c r="L235" s="31"/>
      <c r="M235" s="31"/>
      <c r="N235" s="21"/>
      <c r="O235" s="31"/>
      <c r="P235" s="31"/>
      <c r="Q235" s="31"/>
      <c r="R235" s="21"/>
      <c r="S235" s="31"/>
      <c r="T235" s="31"/>
      <c r="U235" s="31"/>
      <c r="V235" s="21"/>
      <c r="W235" s="31"/>
      <c r="X235" s="31"/>
      <c r="Y235" s="31"/>
    </row>
    <row r="236" spans="1:25">
      <c r="A236" s="13"/>
      <c r="B236" s="31"/>
      <c r="C236" s="140" t="s">
        <v>379</v>
      </c>
      <c r="D236" s="140"/>
      <c r="E236" s="140"/>
      <c r="F236" s="31"/>
      <c r="G236" s="140" t="s">
        <v>380</v>
      </c>
      <c r="H236" s="140"/>
      <c r="I236" s="140"/>
      <c r="J236" s="31"/>
      <c r="K236" s="140" t="s">
        <v>414</v>
      </c>
      <c r="L236" s="140"/>
      <c r="M236" s="140"/>
      <c r="N236" s="31"/>
      <c r="O236" s="140" t="s">
        <v>382</v>
      </c>
      <c r="P236" s="140"/>
      <c r="Q236" s="140"/>
      <c r="R236" s="31"/>
      <c r="S236" s="140" t="s">
        <v>383</v>
      </c>
      <c r="T236" s="140"/>
      <c r="U236" s="140"/>
      <c r="V236" s="31"/>
      <c r="W236" s="140" t="s">
        <v>384</v>
      </c>
      <c r="X236" s="140"/>
      <c r="Y236" s="140"/>
    </row>
    <row r="237" spans="1:25" ht="15.75" thickBot="1">
      <c r="A237" s="13"/>
      <c r="B237" s="31"/>
      <c r="C237" s="110"/>
      <c r="D237" s="110"/>
      <c r="E237" s="110"/>
      <c r="F237" s="31"/>
      <c r="G237" s="110"/>
      <c r="H237" s="110"/>
      <c r="I237" s="110"/>
      <c r="J237" s="31"/>
      <c r="K237" s="110" t="s">
        <v>415</v>
      </c>
      <c r="L237" s="110"/>
      <c r="M237" s="110"/>
      <c r="N237" s="31"/>
      <c r="O237" s="110"/>
      <c r="P237" s="110"/>
      <c r="Q237" s="110"/>
      <c r="R237" s="31"/>
      <c r="S237" s="110"/>
      <c r="T237" s="110"/>
      <c r="U237" s="110"/>
      <c r="V237" s="31"/>
      <c r="W237" s="110"/>
      <c r="X237" s="110"/>
      <c r="Y237" s="110"/>
    </row>
    <row r="238" spans="1:25">
      <c r="A238" s="13"/>
      <c r="B238" s="21"/>
      <c r="C238" s="36"/>
      <c r="D238" s="36"/>
      <c r="E238" s="36"/>
      <c r="F238" s="21"/>
      <c r="G238" s="36"/>
      <c r="H238" s="36"/>
      <c r="I238" s="36"/>
      <c r="J238" s="21"/>
      <c r="K238" s="36"/>
      <c r="L238" s="36"/>
      <c r="M238" s="36"/>
      <c r="N238" s="21"/>
      <c r="O238" s="36"/>
      <c r="P238" s="36"/>
      <c r="Q238" s="36"/>
      <c r="R238" s="21"/>
      <c r="S238" s="36"/>
      <c r="T238" s="36"/>
      <c r="U238" s="36"/>
      <c r="V238" s="21"/>
      <c r="W238" s="36"/>
      <c r="X238" s="36"/>
      <c r="Y238" s="36"/>
    </row>
    <row r="239" spans="1:25">
      <c r="A239" s="13"/>
      <c r="B239" s="127" t="s">
        <v>437</v>
      </c>
      <c r="C239" s="127" t="s">
        <v>157</v>
      </c>
      <c r="D239" s="115" t="s">
        <v>438</v>
      </c>
      <c r="E239" s="127" t="s">
        <v>160</v>
      </c>
      <c r="F239" s="31"/>
      <c r="G239" s="127" t="s">
        <v>157</v>
      </c>
      <c r="H239" s="115" t="s">
        <v>439</v>
      </c>
      <c r="I239" s="127" t="s">
        <v>160</v>
      </c>
      <c r="J239" s="31"/>
      <c r="K239" s="127" t="s">
        <v>157</v>
      </c>
      <c r="L239" s="115" t="s">
        <v>419</v>
      </c>
      <c r="M239" s="127" t="s">
        <v>160</v>
      </c>
      <c r="N239" s="31"/>
      <c r="O239" s="127" t="s">
        <v>157</v>
      </c>
      <c r="P239" s="115">
        <v>481</v>
      </c>
      <c r="Q239" s="31"/>
      <c r="R239" s="31"/>
      <c r="S239" s="127" t="s">
        <v>157</v>
      </c>
      <c r="T239" s="115" t="s">
        <v>427</v>
      </c>
      <c r="U239" s="127" t="s">
        <v>160</v>
      </c>
      <c r="V239" s="31"/>
      <c r="W239" s="127" t="s">
        <v>157</v>
      </c>
      <c r="X239" s="115" t="s">
        <v>440</v>
      </c>
      <c r="Y239" s="127" t="s">
        <v>160</v>
      </c>
    </row>
    <row r="240" spans="1:25">
      <c r="A240" s="13"/>
      <c r="B240" s="127"/>
      <c r="C240" s="127"/>
      <c r="D240" s="115"/>
      <c r="E240" s="127"/>
      <c r="F240" s="31"/>
      <c r="G240" s="127"/>
      <c r="H240" s="115"/>
      <c r="I240" s="127"/>
      <c r="J240" s="31"/>
      <c r="K240" s="127"/>
      <c r="L240" s="115"/>
      <c r="M240" s="127"/>
      <c r="N240" s="31"/>
      <c r="O240" s="127"/>
      <c r="P240" s="115"/>
      <c r="Q240" s="31"/>
      <c r="R240" s="31"/>
      <c r="S240" s="127"/>
      <c r="T240" s="115"/>
      <c r="U240" s="127"/>
      <c r="V240" s="31"/>
      <c r="W240" s="127"/>
      <c r="X240" s="115"/>
      <c r="Y240" s="127"/>
    </row>
    <row r="241" spans="1:25">
      <c r="A241" s="13"/>
      <c r="B241" s="112" t="s">
        <v>464</v>
      </c>
      <c r="C241" s="113" t="s">
        <v>195</v>
      </c>
      <c r="D241" s="113"/>
      <c r="E241" s="25"/>
      <c r="F241" s="25"/>
      <c r="G241" s="113" t="s">
        <v>195</v>
      </c>
      <c r="H241" s="113"/>
      <c r="I241" s="25"/>
      <c r="J241" s="25"/>
      <c r="K241" s="113" t="s">
        <v>195</v>
      </c>
      <c r="L241" s="113"/>
      <c r="M241" s="25"/>
      <c r="N241" s="25"/>
      <c r="O241" s="113">
        <v>27</v>
      </c>
      <c r="P241" s="113"/>
      <c r="Q241" s="25"/>
      <c r="R241" s="25"/>
      <c r="S241" s="113" t="s">
        <v>195</v>
      </c>
      <c r="T241" s="113"/>
      <c r="U241" s="25"/>
      <c r="V241" s="25"/>
      <c r="W241" s="113">
        <v>27</v>
      </c>
      <c r="X241" s="113"/>
      <c r="Y241" s="25"/>
    </row>
    <row r="242" spans="1:25" ht="15.75" thickBot="1">
      <c r="A242" s="13"/>
      <c r="B242" s="112"/>
      <c r="C242" s="118"/>
      <c r="D242" s="118"/>
      <c r="E242" s="30"/>
      <c r="F242" s="25"/>
      <c r="G242" s="118"/>
      <c r="H242" s="118"/>
      <c r="I242" s="30"/>
      <c r="J242" s="25"/>
      <c r="K242" s="118"/>
      <c r="L242" s="118"/>
      <c r="M242" s="30"/>
      <c r="N242" s="25"/>
      <c r="O242" s="118"/>
      <c r="P242" s="118"/>
      <c r="Q242" s="30"/>
      <c r="R242" s="25"/>
      <c r="S242" s="118"/>
      <c r="T242" s="118"/>
      <c r="U242" s="30"/>
      <c r="V242" s="25"/>
      <c r="W242" s="118"/>
      <c r="X242" s="118"/>
      <c r="Y242" s="30"/>
    </row>
    <row r="243" spans="1:25">
      <c r="A243" s="13"/>
      <c r="B243" s="21"/>
      <c r="C243" s="36"/>
      <c r="D243" s="36"/>
      <c r="E243" s="36"/>
      <c r="F243" s="21"/>
      <c r="G243" s="36"/>
      <c r="H243" s="36"/>
      <c r="I243" s="36"/>
      <c r="J243" s="21"/>
      <c r="K243" s="36"/>
      <c r="L243" s="36"/>
      <c r="M243" s="36"/>
      <c r="N243" s="21"/>
      <c r="O243" s="36"/>
      <c r="P243" s="36"/>
      <c r="Q243" s="36"/>
      <c r="R243" s="21"/>
      <c r="S243" s="36"/>
      <c r="T243" s="36"/>
      <c r="U243" s="36"/>
      <c r="V243" s="21"/>
      <c r="W243" s="36"/>
      <c r="X243" s="36"/>
      <c r="Y243" s="36"/>
    </row>
    <row r="244" spans="1:25">
      <c r="A244" s="13"/>
      <c r="B244" s="141" t="s">
        <v>465</v>
      </c>
      <c r="C244" s="112" t="s">
        <v>157</v>
      </c>
      <c r="D244" s="113" t="s">
        <v>438</v>
      </c>
      <c r="E244" s="112" t="s">
        <v>160</v>
      </c>
      <c r="F244" s="25"/>
      <c r="G244" s="112" t="s">
        <v>157</v>
      </c>
      <c r="H244" s="113" t="s">
        <v>439</v>
      </c>
      <c r="I244" s="112" t="s">
        <v>160</v>
      </c>
      <c r="J244" s="25"/>
      <c r="K244" s="112" t="s">
        <v>157</v>
      </c>
      <c r="L244" s="113" t="s">
        <v>419</v>
      </c>
      <c r="M244" s="112" t="s">
        <v>160</v>
      </c>
      <c r="N244" s="25"/>
      <c r="O244" s="112" t="s">
        <v>157</v>
      </c>
      <c r="P244" s="113">
        <v>508</v>
      </c>
      <c r="Q244" s="25"/>
      <c r="R244" s="25"/>
      <c r="S244" s="112" t="s">
        <v>157</v>
      </c>
      <c r="T244" s="113" t="s">
        <v>427</v>
      </c>
      <c r="U244" s="112" t="s">
        <v>160</v>
      </c>
      <c r="V244" s="25"/>
      <c r="W244" s="112" t="s">
        <v>157</v>
      </c>
      <c r="X244" s="113" t="s">
        <v>466</v>
      </c>
      <c r="Y244" s="112" t="s">
        <v>160</v>
      </c>
    </row>
    <row r="245" spans="1:25" ht="15.75" thickBot="1">
      <c r="A245" s="13"/>
      <c r="B245" s="141"/>
      <c r="C245" s="131"/>
      <c r="D245" s="133"/>
      <c r="E245" s="131"/>
      <c r="F245" s="25"/>
      <c r="G245" s="131"/>
      <c r="H245" s="133"/>
      <c r="I245" s="131"/>
      <c r="J245" s="25"/>
      <c r="K245" s="131"/>
      <c r="L245" s="133"/>
      <c r="M245" s="131"/>
      <c r="N245" s="25"/>
      <c r="O245" s="131"/>
      <c r="P245" s="133"/>
      <c r="Q245" s="45"/>
      <c r="R245" s="25"/>
      <c r="S245" s="131"/>
      <c r="T245" s="133"/>
      <c r="U245" s="131"/>
      <c r="V245" s="25"/>
      <c r="W245" s="131"/>
      <c r="X245" s="133"/>
      <c r="Y245" s="131"/>
    </row>
    <row r="246" spans="1:25" ht="15.75" thickTop="1">
      <c r="A246" s="13"/>
      <c r="B246" s="22"/>
      <c r="C246" s="22"/>
      <c r="D246" s="22"/>
      <c r="E246" s="22"/>
      <c r="F246" s="22"/>
      <c r="G246" s="22"/>
      <c r="H246" s="22"/>
      <c r="I246" s="22"/>
      <c r="J246" s="22"/>
      <c r="K246" s="22"/>
      <c r="L246" s="22"/>
      <c r="M246" s="22"/>
      <c r="N246" s="22"/>
      <c r="O246" s="22"/>
      <c r="P246" s="22"/>
      <c r="Q246" s="22"/>
      <c r="R246" s="22"/>
      <c r="S246" s="22"/>
      <c r="T246" s="22"/>
      <c r="U246" s="22"/>
      <c r="V246" s="22"/>
      <c r="W246" s="22"/>
      <c r="X246" s="22"/>
      <c r="Y246" s="22"/>
    </row>
    <row r="247" spans="1:25">
      <c r="A247" s="13"/>
      <c r="B247" s="22"/>
      <c r="C247" s="22"/>
      <c r="D247" s="22"/>
      <c r="E247" s="22"/>
      <c r="F247" s="22"/>
      <c r="G247" s="22"/>
      <c r="H247" s="22"/>
      <c r="I247" s="22"/>
      <c r="J247" s="22"/>
      <c r="K247" s="22"/>
      <c r="L247" s="22"/>
      <c r="M247" s="22"/>
      <c r="N247" s="22"/>
      <c r="O247" s="22"/>
      <c r="P247" s="22"/>
      <c r="Q247" s="22"/>
      <c r="R247" s="22"/>
      <c r="S247" s="22"/>
      <c r="T247" s="22"/>
      <c r="U247" s="22"/>
      <c r="V247" s="22"/>
      <c r="W247" s="22"/>
      <c r="X247" s="22"/>
      <c r="Y247" s="22"/>
    </row>
    <row r="248" spans="1:25">
      <c r="A248" s="13"/>
      <c r="B248" s="15"/>
      <c r="C248" s="15"/>
      <c r="D248" s="15"/>
      <c r="E248" s="15"/>
      <c r="F248" s="15"/>
      <c r="G248" s="15"/>
      <c r="H248" s="15"/>
      <c r="I248" s="15"/>
      <c r="J248" s="15"/>
      <c r="K248" s="15"/>
      <c r="L248" s="15"/>
      <c r="M248" s="15"/>
      <c r="N248" s="15"/>
      <c r="O248" s="15"/>
      <c r="P248" s="15"/>
      <c r="Q248" s="15"/>
      <c r="R248" s="15"/>
      <c r="S248" s="15"/>
      <c r="T248" s="15"/>
      <c r="U248" s="15"/>
      <c r="V248" s="15"/>
      <c r="W248" s="15"/>
      <c r="X248" s="15"/>
      <c r="Y248" s="15"/>
    </row>
    <row r="249" spans="1:25">
      <c r="A249" s="13"/>
      <c r="B249" s="109" t="s">
        <v>376</v>
      </c>
      <c r="C249" s="109"/>
      <c r="D249" s="109"/>
      <c r="E249" s="109"/>
      <c r="F249" s="109"/>
      <c r="G249" s="109"/>
      <c r="H249" s="109"/>
      <c r="I249" s="109"/>
      <c r="J249" s="109"/>
      <c r="K249" s="109"/>
      <c r="L249" s="109"/>
      <c r="M249" s="109"/>
      <c r="N249" s="109"/>
      <c r="O249" s="109"/>
      <c r="P249" s="109"/>
      <c r="Q249" s="109"/>
      <c r="R249" s="109"/>
      <c r="S249" s="109"/>
      <c r="T249" s="109"/>
      <c r="U249" s="109"/>
      <c r="V249" s="109"/>
      <c r="W249" s="109"/>
      <c r="X249" s="109"/>
      <c r="Y249" s="109"/>
    </row>
    <row r="250" spans="1:25">
      <c r="A250" s="13"/>
      <c r="B250" s="109" t="s">
        <v>463</v>
      </c>
      <c r="C250" s="109"/>
      <c r="D250" s="109"/>
      <c r="E250" s="109"/>
      <c r="F250" s="109"/>
      <c r="G250" s="109"/>
      <c r="H250" s="109"/>
      <c r="I250" s="109"/>
      <c r="J250" s="109"/>
      <c r="K250" s="109"/>
      <c r="L250" s="109"/>
      <c r="M250" s="109"/>
      <c r="N250" s="109"/>
      <c r="O250" s="109"/>
      <c r="P250" s="109"/>
      <c r="Q250" s="109"/>
      <c r="R250" s="109"/>
      <c r="S250" s="109"/>
      <c r="T250" s="109"/>
      <c r="U250" s="109"/>
      <c r="V250" s="109"/>
      <c r="W250" s="109"/>
      <c r="X250" s="109"/>
      <c r="Y250" s="109"/>
    </row>
    <row r="251" spans="1:25">
      <c r="A251" s="13"/>
      <c r="B251" s="109" t="s">
        <v>444</v>
      </c>
      <c r="C251" s="109"/>
      <c r="D251" s="109"/>
      <c r="E251" s="109"/>
      <c r="F251" s="109"/>
      <c r="G251" s="109"/>
      <c r="H251" s="109"/>
      <c r="I251" s="109"/>
      <c r="J251" s="109"/>
      <c r="K251" s="109"/>
      <c r="L251" s="109"/>
      <c r="M251" s="109"/>
      <c r="N251" s="109"/>
      <c r="O251" s="109"/>
      <c r="P251" s="109"/>
      <c r="Q251" s="109"/>
      <c r="R251" s="109"/>
      <c r="S251" s="109"/>
      <c r="T251" s="109"/>
      <c r="U251" s="109"/>
      <c r="V251" s="109"/>
      <c r="W251" s="109"/>
      <c r="X251" s="109"/>
      <c r="Y251" s="109"/>
    </row>
    <row r="252" spans="1:25">
      <c r="A252" s="13"/>
      <c r="B252" s="21"/>
      <c r="C252" s="31"/>
      <c r="D252" s="31"/>
      <c r="E252" s="31"/>
      <c r="F252" s="21"/>
      <c r="G252" s="31"/>
      <c r="H252" s="31"/>
      <c r="I252" s="31"/>
      <c r="J252" s="21"/>
      <c r="K252" s="31"/>
      <c r="L252" s="31"/>
      <c r="M252" s="31"/>
      <c r="N252" s="21"/>
      <c r="O252" s="31"/>
      <c r="P252" s="31"/>
      <c r="Q252" s="31"/>
      <c r="R252" s="21"/>
      <c r="S252" s="31"/>
      <c r="T252" s="31"/>
      <c r="U252" s="31"/>
      <c r="V252" s="21"/>
      <c r="W252" s="31"/>
      <c r="X252" s="31"/>
      <c r="Y252" s="31"/>
    </row>
    <row r="253" spans="1:25">
      <c r="A253" s="13"/>
      <c r="B253" s="31"/>
      <c r="C253" s="140" t="s">
        <v>379</v>
      </c>
      <c r="D253" s="140"/>
      <c r="E253" s="140"/>
      <c r="F253" s="31"/>
      <c r="G253" s="140" t="s">
        <v>380</v>
      </c>
      <c r="H253" s="140"/>
      <c r="I253" s="140"/>
      <c r="J253" s="31"/>
      <c r="K253" s="140" t="s">
        <v>414</v>
      </c>
      <c r="L253" s="140"/>
      <c r="M253" s="140"/>
      <c r="N253" s="31"/>
      <c r="O253" s="140" t="s">
        <v>382</v>
      </c>
      <c r="P253" s="140"/>
      <c r="Q253" s="140"/>
      <c r="R253" s="31"/>
      <c r="S253" s="140" t="s">
        <v>383</v>
      </c>
      <c r="T253" s="140"/>
      <c r="U253" s="140"/>
      <c r="V253" s="31"/>
      <c r="W253" s="140" t="s">
        <v>384</v>
      </c>
      <c r="X253" s="140"/>
      <c r="Y253" s="140"/>
    </row>
    <row r="254" spans="1:25" ht="15.75" thickBot="1">
      <c r="A254" s="13"/>
      <c r="B254" s="31"/>
      <c r="C254" s="110"/>
      <c r="D254" s="110"/>
      <c r="E254" s="110"/>
      <c r="F254" s="31"/>
      <c r="G254" s="110"/>
      <c r="H254" s="110"/>
      <c r="I254" s="110"/>
      <c r="J254" s="31"/>
      <c r="K254" s="110" t="s">
        <v>415</v>
      </c>
      <c r="L254" s="110"/>
      <c r="M254" s="110"/>
      <c r="N254" s="31"/>
      <c r="O254" s="110"/>
      <c r="P254" s="110"/>
      <c r="Q254" s="110"/>
      <c r="R254" s="31"/>
      <c r="S254" s="110"/>
      <c r="T254" s="110"/>
      <c r="U254" s="110"/>
      <c r="V254" s="31"/>
      <c r="W254" s="110"/>
      <c r="X254" s="110"/>
      <c r="Y254" s="110"/>
    </row>
    <row r="255" spans="1:25">
      <c r="A255" s="13"/>
      <c r="B255" s="21"/>
      <c r="C255" s="36"/>
      <c r="D255" s="36"/>
      <c r="E255" s="36"/>
      <c r="F255" s="21"/>
      <c r="G255" s="36"/>
      <c r="H255" s="36"/>
      <c r="I255" s="36"/>
      <c r="J255" s="21"/>
      <c r="K255" s="36"/>
      <c r="L255" s="36"/>
      <c r="M255" s="36"/>
      <c r="N255" s="21"/>
      <c r="O255" s="36"/>
      <c r="P255" s="36"/>
      <c r="Q255" s="36"/>
      <c r="R255" s="21"/>
      <c r="S255" s="36"/>
      <c r="T255" s="36"/>
      <c r="U255" s="36"/>
      <c r="V255" s="21"/>
      <c r="W255" s="36"/>
      <c r="X255" s="36"/>
      <c r="Y255" s="36"/>
    </row>
    <row r="256" spans="1:25">
      <c r="A256" s="13"/>
      <c r="B256" s="127" t="s">
        <v>437</v>
      </c>
      <c r="C256" s="127" t="s">
        <v>157</v>
      </c>
      <c r="D256" s="115" t="s">
        <v>460</v>
      </c>
      <c r="E256" s="127" t="s">
        <v>160</v>
      </c>
      <c r="F256" s="31"/>
      <c r="G256" s="127" t="s">
        <v>157</v>
      </c>
      <c r="H256" s="115" t="s">
        <v>456</v>
      </c>
      <c r="I256" s="127" t="s">
        <v>160</v>
      </c>
      <c r="J256" s="31"/>
      <c r="K256" s="127" t="s">
        <v>157</v>
      </c>
      <c r="L256" s="115">
        <v>4</v>
      </c>
      <c r="M256" s="31"/>
      <c r="N256" s="31"/>
      <c r="O256" s="127" t="s">
        <v>157</v>
      </c>
      <c r="P256" s="115">
        <v>433</v>
      </c>
      <c r="Q256" s="31"/>
      <c r="R256" s="31"/>
      <c r="S256" s="127" t="s">
        <v>157</v>
      </c>
      <c r="T256" s="115" t="s">
        <v>455</v>
      </c>
      <c r="U256" s="127" t="s">
        <v>160</v>
      </c>
      <c r="V256" s="31"/>
      <c r="W256" s="127" t="s">
        <v>157</v>
      </c>
      <c r="X256" s="115" t="s">
        <v>461</v>
      </c>
      <c r="Y256" s="127" t="s">
        <v>160</v>
      </c>
    </row>
    <row r="257" spans="1:25">
      <c r="A257" s="13"/>
      <c r="B257" s="127"/>
      <c r="C257" s="127"/>
      <c r="D257" s="115"/>
      <c r="E257" s="127"/>
      <c r="F257" s="31"/>
      <c r="G257" s="127"/>
      <c r="H257" s="115"/>
      <c r="I257" s="127"/>
      <c r="J257" s="31"/>
      <c r="K257" s="127"/>
      <c r="L257" s="115"/>
      <c r="M257" s="31"/>
      <c r="N257" s="31"/>
      <c r="O257" s="127"/>
      <c r="P257" s="115"/>
      <c r="Q257" s="31"/>
      <c r="R257" s="31"/>
      <c r="S257" s="127"/>
      <c r="T257" s="115"/>
      <c r="U257" s="127"/>
      <c r="V257" s="31"/>
      <c r="W257" s="127"/>
      <c r="X257" s="115"/>
      <c r="Y257" s="127"/>
    </row>
    <row r="258" spans="1:25">
      <c r="A258" s="13"/>
      <c r="B258" s="112" t="s">
        <v>467</v>
      </c>
      <c r="C258" s="113" t="s">
        <v>195</v>
      </c>
      <c r="D258" s="113"/>
      <c r="E258" s="25"/>
      <c r="F258" s="25"/>
      <c r="G258" s="113" t="s">
        <v>195</v>
      </c>
      <c r="H258" s="113"/>
      <c r="I258" s="25"/>
      <c r="J258" s="25"/>
      <c r="K258" s="113" t="s">
        <v>195</v>
      </c>
      <c r="L258" s="113"/>
      <c r="M258" s="25"/>
      <c r="N258" s="25"/>
      <c r="O258" s="113" t="s">
        <v>468</v>
      </c>
      <c r="P258" s="113"/>
      <c r="Q258" s="112" t="s">
        <v>160</v>
      </c>
      <c r="R258" s="25"/>
      <c r="S258" s="113" t="s">
        <v>195</v>
      </c>
      <c r="T258" s="113"/>
      <c r="U258" s="25"/>
      <c r="V258" s="25"/>
      <c r="W258" s="113" t="s">
        <v>468</v>
      </c>
      <c r="X258" s="113"/>
      <c r="Y258" s="112" t="s">
        <v>160</v>
      </c>
    </row>
    <row r="259" spans="1:25" ht="15.75" thickBot="1">
      <c r="A259" s="13"/>
      <c r="B259" s="112"/>
      <c r="C259" s="118"/>
      <c r="D259" s="118"/>
      <c r="E259" s="30"/>
      <c r="F259" s="25"/>
      <c r="G259" s="118"/>
      <c r="H259" s="118"/>
      <c r="I259" s="30"/>
      <c r="J259" s="25"/>
      <c r="K259" s="118"/>
      <c r="L259" s="118"/>
      <c r="M259" s="30"/>
      <c r="N259" s="25"/>
      <c r="O259" s="118"/>
      <c r="P259" s="118"/>
      <c r="Q259" s="120"/>
      <c r="R259" s="25"/>
      <c r="S259" s="118"/>
      <c r="T259" s="118"/>
      <c r="U259" s="30"/>
      <c r="V259" s="25"/>
      <c r="W259" s="118"/>
      <c r="X259" s="118"/>
      <c r="Y259" s="120"/>
    </row>
    <row r="260" spans="1:25">
      <c r="A260" s="13"/>
      <c r="B260" s="21"/>
      <c r="C260" s="36"/>
      <c r="D260" s="36"/>
      <c r="E260" s="36"/>
      <c r="F260" s="21"/>
      <c r="G260" s="36"/>
      <c r="H260" s="36"/>
      <c r="I260" s="36"/>
      <c r="J260" s="21"/>
      <c r="K260" s="36"/>
      <c r="L260" s="36"/>
      <c r="M260" s="36"/>
      <c r="N260" s="21"/>
      <c r="O260" s="36"/>
      <c r="P260" s="36"/>
      <c r="Q260" s="36"/>
      <c r="R260" s="21"/>
      <c r="S260" s="36"/>
      <c r="T260" s="36"/>
      <c r="U260" s="36"/>
      <c r="V260" s="21"/>
      <c r="W260" s="36"/>
      <c r="X260" s="36"/>
      <c r="Y260" s="36"/>
    </row>
    <row r="261" spans="1:25">
      <c r="A261" s="13"/>
      <c r="B261" s="141" t="s">
        <v>465</v>
      </c>
      <c r="C261" s="112" t="s">
        <v>157</v>
      </c>
      <c r="D261" s="113" t="s">
        <v>460</v>
      </c>
      <c r="E261" s="112" t="s">
        <v>160</v>
      </c>
      <c r="F261" s="25"/>
      <c r="G261" s="112" t="s">
        <v>157</v>
      </c>
      <c r="H261" s="113" t="s">
        <v>456</v>
      </c>
      <c r="I261" s="112" t="s">
        <v>160</v>
      </c>
      <c r="J261" s="25"/>
      <c r="K261" s="112" t="s">
        <v>157</v>
      </c>
      <c r="L261" s="113">
        <v>4</v>
      </c>
      <c r="M261" s="25"/>
      <c r="N261" s="25"/>
      <c r="O261" s="112" t="s">
        <v>157</v>
      </c>
      <c r="P261" s="113">
        <v>415</v>
      </c>
      <c r="Q261" s="25"/>
      <c r="R261" s="25"/>
      <c r="S261" s="112" t="s">
        <v>157</v>
      </c>
      <c r="T261" s="113" t="s">
        <v>455</v>
      </c>
      <c r="U261" s="112" t="s">
        <v>160</v>
      </c>
      <c r="V261" s="25"/>
      <c r="W261" s="112" t="s">
        <v>157</v>
      </c>
      <c r="X261" s="113" t="s">
        <v>469</v>
      </c>
      <c r="Y261" s="112" t="s">
        <v>160</v>
      </c>
    </row>
    <row r="262" spans="1:25" ht="15.75" thickBot="1">
      <c r="A262" s="13"/>
      <c r="B262" s="141"/>
      <c r="C262" s="131"/>
      <c r="D262" s="133"/>
      <c r="E262" s="131"/>
      <c r="F262" s="25"/>
      <c r="G262" s="131"/>
      <c r="H262" s="133"/>
      <c r="I262" s="131"/>
      <c r="J262" s="25"/>
      <c r="K262" s="131"/>
      <c r="L262" s="133"/>
      <c r="M262" s="45"/>
      <c r="N262" s="25"/>
      <c r="O262" s="131"/>
      <c r="P262" s="133"/>
      <c r="Q262" s="45"/>
      <c r="R262" s="25"/>
      <c r="S262" s="131"/>
      <c r="T262" s="133"/>
      <c r="U262" s="131"/>
      <c r="V262" s="25"/>
      <c r="W262" s="131"/>
      <c r="X262" s="133"/>
      <c r="Y262" s="131"/>
    </row>
    <row r="263" spans="1:25" ht="15.75" thickTop="1">
      <c r="A263" s="13" t="s">
        <v>566</v>
      </c>
      <c r="B263" s="49" t="s">
        <v>6</v>
      </c>
      <c r="C263" s="49"/>
      <c r="D263" s="49"/>
      <c r="E263" s="49"/>
      <c r="F263" s="49"/>
      <c r="G263" s="49"/>
      <c r="H263" s="49"/>
      <c r="I263" s="49"/>
      <c r="J263" s="49"/>
      <c r="K263" s="49"/>
      <c r="L263" s="49"/>
      <c r="M263" s="49"/>
      <c r="N263" s="49"/>
      <c r="O263" s="49"/>
      <c r="P263" s="49"/>
      <c r="Q263" s="49"/>
      <c r="R263" s="49"/>
      <c r="S263" s="49"/>
      <c r="T263" s="49"/>
      <c r="U263" s="49"/>
      <c r="V263" s="49"/>
      <c r="W263" s="49"/>
      <c r="X263" s="49"/>
      <c r="Y263" s="49"/>
    </row>
    <row r="264" spans="1:25">
      <c r="A264" s="13"/>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row>
    <row r="265" spans="1:25">
      <c r="A265" s="13"/>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row>
    <row r="266" spans="1:25">
      <c r="A266" s="13"/>
      <c r="B266" s="147" t="s">
        <v>376</v>
      </c>
      <c r="C266" s="147"/>
      <c r="D266" s="147"/>
      <c r="E266" s="147"/>
      <c r="F266" s="147"/>
      <c r="G266" s="147"/>
      <c r="H266" s="147"/>
      <c r="I266" s="147"/>
      <c r="J266" s="147"/>
      <c r="K266" s="147"/>
      <c r="L266" s="147"/>
      <c r="M266" s="147"/>
      <c r="N266" s="147"/>
      <c r="O266" s="147"/>
      <c r="P266" s="147"/>
      <c r="Q266" s="147"/>
      <c r="R266" s="147"/>
      <c r="S266" s="147"/>
      <c r="T266" s="147"/>
      <c r="U266" s="147"/>
      <c r="V266" s="147"/>
      <c r="W266" s="147"/>
      <c r="X266" s="147"/>
      <c r="Y266" s="147"/>
    </row>
    <row r="267" spans="1:25">
      <c r="A267" s="13"/>
      <c r="B267" s="147" t="s">
        <v>470</v>
      </c>
      <c r="C267" s="147"/>
      <c r="D267" s="147"/>
      <c r="E267" s="147"/>
      <c r="F267" s="147"/>
      <c r="G267" s="147"/>
      <c r="H267" s="147"/>
      <c r="I267" s="147"/>
      <c r="J267" s="147"/>
      <c r="K267" s="147"/>
      <c r="L267" s="147"/>
      <c r="M267" s="147"/>
      <c r="N267" s="147"/>
      <c r="O267" s="147"/>
      <c r="P267" s="147"/>
      <c r="Q267" s="147"/>
      <c r="R267" s="147"/>
      <c r="S267" s="147"/>
      <c r="T267" s="147"/>
      <c r="U267" s="147"/>
      <c r="V267" s="147"/>
      <c r="W267" s="147"/>
      <c r="X267" s="147"/>
      <c r="Y267" s="147"/>
    </row>
    <row r="268" spans="1:25">
      <c r="A268" s="13"/>
      <c r="B268" s="140" t="s">
        <v>413</v>
      </c>
      <c r="C268" s="140"/>
      <c r="D268" s="140"/>
      <c r="E268" s="140"/>
      <c r="F268" s="140"/>
      <c r="G268" s="140"/>
      <c r="H268" s="140"/>
      <c r="I268" s="140"/>
      <c r="J268" s="140"/>
      <c r="K268" s="140"/>
      <c r="L268" s="140"/>
      <c r="M268" s="140"/>
      <c r="N268" s="140"/>
      <c r="O268" s="140"/>
      <c r="P268" s="140"/>
      <c r="Q268" s="140"/>
      <c r="R268" s="140"/>
      <c r="S268" s="140"/>
      <c r="T268" s="140"/>
      <c r="U268" s="140"/>
      <c r="V268" s="140"/>
      <c r="W268" s="140"/>
      <c r="X268" s="140"/>
      <c r="Y268" s="140"/>
    </row>
    <row r="269" spans="1:25">
      <c r="A269" s="13"/>
      <c r="B269" s="21"/>
      <c r="C269" s="31"/>
      <c r="D269" s="31"/>
      <c r="E269" s="31"/>
      <c r="F269" s="21"/>
      <c r="G269" s="31"/>
      <c r="H269" s="31"/>
      <c r="I269" s="31"/>
      <c r="J269" s="21"/>
      <c r="K269" s="31"/>
      <c r="L269" s="31"/>
      <c r="M269" s="31"/>
      <c r="N269" s="21"/>
      <c r="O269" s="31"/>
      <c r="P269" s="31"/>
      <c r="Q269" s="31"/>
      <c r="R269" s="21"/>
      <c r="S269" s="31"/>
      <c r="T269" s="31"/>
      <c r="U269" s="31"/>
      <c r="V269" s="21"/>
      <c r="W269" s="31"/>
      <c r="X269" s="31"/>
      <c r="Y269" s="31"/>
    </row>
    <row r="270" spans="1:25">
      <c r="A270" s="13"/>
      <c r="B270" s="31"/>
      <c r="C270" s="140" t="s">
        <v>379</v>
      </c>
      <c r="D270" s="140"/>
      <c r="E270" s="140"/>
      <c r="F270" s="31"/>
      <c r="G270" s="140" t="s">
        <v>380</v>
      </c>
      <c r="H270" s="140"/>
      <c r="I270" s="140"/>
      <c r="J270" s="31"/>
      <c r="K270" s="140" t="s">
        <v>414</v>
      </c>
      <c r="L270" s="140"/>
      <c r="M270" s="140"/>
      <c r="N270" s="31"/>
      <c r="O270" s="140" t="s">
        <v>382</v>
      </c>
      <c r="P270" s="140"/>
      <c r="Q270" s="140"/>
      <c r="R270" s="31"/>
      <c r="S270" s="140" t="s">
        <v>383</v>
      </c>
      <c r="T270" s="140"/>
      <c r="U270" s="140"/>
      <c r="V270" s="31"/>
      <c r="W270" s="140" t="s">
        <v>384</v>
      </c>
      <c r="X270" s="140"/>
      <c r="Y270" s="140"/>
    </row>
    <row r="271" spans="1:25" ht="15.75" thickBot="1">
      <c r="A271" s="13"/>
      <c r="B271" s="31"/>
      <c r="C271" s="110"/>
      <c r="D271" s="110"/>
      <c r="E271" s="110"/>
      <c r="F271" s="31"/>
      <c r="G271" s="110"/>
      <c r="H271" s="110"/>
      <c r="I271" s="110"/>
      <c r="J271" s="31"/>
      <c r="K271" s="110" t="s">
        <v>415</v>
      </c>
      <c r="L271" s="110"/>
      <c r="M271" s="110"/>
      <c r="N271" s="31"/>
      <c r="O271" s="110"/>
      <c r="P271" s="110"/>
      <c r="Q271" s="110"/>
      <c r="R271" s="31"/>
      <c r="S271" s="110"/>
      <c r="T271" s="110"/>
      <c r="U271" s="110"/>
      <c r="V271" s="31"/>
      <c r="W271" s="110"/>
      <c r="X271" s="110"/>
      <c r="Y271" s="110"/>
    </row>
    <row r="272" spans="1:25">
      <c r="A272" s="13"/>
      <c r="B272" s="21"/>
      <c r="C272" s="36"/>
      <c r="D272" s="36"/>
      <c r="E272" s="36"/>
      <c r="F272" s="21"/>
      <c r="G272" s="36"/>
      <c r="H272" s="36"/>
      <c r="I272" s="36"/>
      <c r="J272" s="21"/>
      <c r="K272" s="36"/>
      <c r="L272" s="36"/>
      <c r="M272" s="36"/>
      <c r="N272" s="21"/>
      <c r="O272" s="36"/>
      <c r="P272" s="36"/>
      <c r="Q272" s="36"/>
      <c r="R272" s="21"/>
      <c r="S272" s="36"/>
      <c r="T272" s="36"/>
      <c r="U272" s="36"/>
      <c r="V272" s="21"/>
      <c r="W272" s="36"/>
      <c r="X272" s="36"/>
      <c r="Y272" s="36"/>
    </row>
    <row r="273" spans="1:25">
      <c r="A273" s="13"/>
      <c r="B273" s="143" t="s">
        <v>471</v>
      </c>
      <c r="C273" s="31"/>
      <c r="D273" s="31"/>
      <c r="E273" s="31"/>
      <c r="F273" s="21"/>
      <c r="G273" s="31"/>
      <c r="H273" s="31"/>
      <c r="I273" s="31"/>
      <c r="J273" s="21"/>
      <c r="K273" s="31"/>
      <c r="L273" s="31"/>
      <c r="M273" s="31"/>
      <c r="N273" s="21"/>
      <c r="O273" s="31"/>
      <c r="P273" s="31"/>
      <c r="Q273" s="31"/>
      <c r="R273" s="21"/>
      <c r="S273" s="31"/>
      <c r="T273" s="31"/>
      <c r="U273" s="31"/>
      <c r="V273" s="21"/>
      <c r="W273" s="31"/>
      <c r="X273" s="31"/>
      <c r="Y273" s="31"/>
    </row>
    <row r="274" spans="1:25">
      <c r="A274" s="13"/>
      <c r="B274" s="148" t="s">
        <v>437</v>
      </c>
      <c r="C274" s="149" t="s">
        <v>157</v>
      </c>
      <c r="D274" s="150" t="s">
        <v>438</v>
      </c>
      <c r="E274" s="149" t="s">
        <v>160</v>
      </c>
      <c r="F274" s="25"/>
      <c r="G274" s="149" t="s">
        <v>157</v>
      </c>
      <c r="H274" s="150" t="s">
        <v>439</v>
      </c>
      <c r="I274" s="149" t="s">
        <v>160</v>
      </c>
      <c r="J274" s="25"/>
      <c r="K274" s="149" t="s">
        <v>157</v>
      </c>
      <c r="L274" s="150" t="s">
        <v>419</v>
      </c>
      <c r="M274" s="149" t="s">
        <v>160</v>
      </c>
      <c r="N274" s="25"/>
      <c r="O274" s="149" t="s">
        <v>157</v>
      </c>
      <c r="P274" s="150">
        <v>481</v>
      </c>
      <c r="Q274" s="25"/>
      <c r="R274" s="25"/>
      <c r="S274" s="149" t="s">
        <v>157</v>
      </c>
      <c r="T274" s="150" t="s">
        <v>427</v>
      </c>
      <c r="U274" s="149" t="s">
        <v>160</v>
      </c>
      <c r="V274" s="25"/>
      <c r="W274" s="149" t="s">
        <v>157</v>
      </c>
      <c r="X274" s="150" t="s">
        <v>440</v>
      </c>
      <c r="Y274" s="149" t="s">
        <v>160</v>
      </c>
    </row>
    <row r="275" spans="1:25">
      <c r="A275" s="13"/>
      <c r="B275" s="148"/>
      <c r="C275" s="149"/>
      <c r="D275" s="150"/>
      <c r="E275" s="149"/>
      <c r="F275" s="25"/>
      <c r="G275" s="149"/>
      <c r="H275" s="150"/>
      <c r="I275" s="149"/>
      <c r="J275" s="25"/>
      <c r="K275" s="149"/>
      <c r="L275" s="150"/>
      <c r="M275" s="149"/>
      <c r="N275" s="25"/>
      <c r="O275" s="149"/>
      <c r="P275" s="150"/>
      <c r="Q275" s="25"/>
      <c r="R275" s="25"/>
      <c r="S275" s="149"/>
      <c r="T275" s="150"/>
      <c r="U275" s="149"/>
      <c r="V275" s="25"/>
      <c r="W275" s="149"/>
      <c r="X275" s="150"/>
      <c r="Y275" s="149"/>
    </row>
    <row r="276" spans="1:25" ht="19.5">
      <c r="A276" s="13"/>
      <c r="B276" s="146" t="s">
        <v>472</v>
      </c>
      <c r="C276" s="31"/>
      <c r="D276" s="31"/>
      <c r="E276" s="31"/>
      <c r="F276" s="21"/>
      <c r="G276" s="31"/>
      <c r="H276" s="31"/>
      <c r="I276" s="31"/>
      <c r="J276" s="21"/>
      <c r="K276" s="31"/>
      <c r="L276" s="31"/>
      <c r="M276" s="31"/>
      <c r="N276" s="21"/>
      <c r="O276" s="31"/>
      <c r="P276" s="31"/>
      <c r="Q276" s="31"/>
      <c r="R276" s="21"/>
      <c r="S276" s="31"/>
      <c r="T276" s="31"/>
      <c r="U276" s="31"/>
      <c r="V276" s="21"/>
      <c r="W276" s="31"/>
      <c r="X276" s="31"/>
      <c r="Y276" s="31"/>
    </row>
    <row r="277" spans="1:25">
      <c r="A277" s="13"/>
      <c r="B277" s="151" t="s">
        <v>87</v>
      </c>
      <c r="C277" s="150" t="s">
        <v>195</v>
      </c>
      <c r="D277" s="150"/>
      <c r="E277" s="25"/>
      <c r="F277" s="25"/>
      <c r="G277" s="150" t="s">
        <v>195</v>
      </c>
      <c r="H277" s="150"/>
      <c r="I277" s="25"/>
      <c r="J277" s="25"/>
      <c r="K277" s="150" t="s">
        <v>195</v>
      </c>
      <c r="L277" s="150"/>
      <c r="M277" s="25"/>
      <c r="N277" s="25"/>
      <c r="O277" s="152">
        <v>1354</v>
      </c>
      <c r="P277" s="152"/>
      <c r="Q277" s="25"/>
      <c r="R277" s="25"/>
      <c r="S277" s="150" t="s">
        <v>195</v>
      </c>
      <c r="T277" s="150"/>
      <c r="U277" s="25"/>
      <c r="V277" s="25"/>
      <c r="W277" s="152">
        <v>1354</v>
      </c>
      <c r="X277" s="152"/>
      <c r="Y277" s="25"/>
    </row>
    <row r="278" spans="1:25">
      <c r="A278" s="13"/>
      <c r="B278" s="151"/>
      <c r="C278" s="150"/>
      <c r="D278" s="150"/>
      <c r="E278" s="25"/>
      <c r="F278" s="25"/>
      <c r="G278" s="150"/>
      <c r="H278" s="150"/>
      <c r="I278" s="25"/>
      <c r="J278" s="25"/>
      <c r="K278" s="150"/>
      <c r="L278" s="150"/>
      <c r="M278" s="25"/>
      <c r="N278" s="25"/>
      <c r="O278" s="152"/>
      <c r="P278" s="152"/>
      <c r="Q278" s="25"/>
      <c r="R278" s="25"/>
      <c r="S278" s="150"/>
      <c r="T278" s="150"/>
      <c r="U278" s="25"/>
      <c r="V278" s="25"/>
      <c r="W278" s="152"/>
      <c r="X278" s="152"/>
      <c r="Y278" s="25"/>
    </row>
    <row r="279" spans="1:25">
      <c r="A279" s="13"/>
      <c r="B279" s="153" t="s">
        <v>110</v>
      </c>
      <c r="C279" s="154" t="s">
        <v>195</v>
      </c>
      <c r="D279" s="154"/>
      <c r="E279" s="31"/>
      <c r="F279" s="31"/>
      <c r="G279" s="154" t="s">
        <v>195</v>
      </c>
      <c r="H279" s="154"/>
      <c r="I279" s="31"/>
      <c r="J279" s="31"/>
      <c r="K279" s="154">
        <v>20</v>
      </c>
      <c r="L279" s="154"/>
      <c r="M279" s="31"/>
      <c r="N279" s="31"/>
      <c r="O279" s="154">
        <v>13</v>
      </c>
      <c r="P279" s="154"/>
      <c r="Q279" s="31"/>
      <c r="R279" s="31"/>
      <c r="S279" s="154" t="s">
        <v>195</v>
      </c>
      <c r="T279" s="154"/>
      <c r="U279" s="31"/>
      <c r="V279" s="31"/>
      <c r="W279" s="154">
        <v>33</v>
      </c>
      <c r="X279" s="154"/>
      <c r="Y279" s="31"/>
    </row>
    <row r="280" spans="1:25">
      <c r="A280" s="13"/>
      <c r="B280" s="153"/>
      <c r="C280" s="154"/>
      <c r="D280" s="154"/>
      <c r="E280" s="31"/>
      <c r="F280" s="31"/>
      <c r="G280" s="154"/>
      <c r="H280" s="154"/>
      <c r="I280" s="31"/>
      <c r="J280" s="31"/>
      <c r="K280" s="154"/>
      <c r="L280" s="154"/>
      <c r="M280" s="31"/>
      <c r="N280" s="31"/>
      <c r="O280" s="154"/>
      <c r="P280" s="154"/>
      <c r="Q280" s="31"/>
      <c r="R280" s="31"/>
      <c r="S280" s="154"/>
      <c r="T280" s="154"/>
      <c r="U280" s="31"/>
      <c r="V280" s="31"/>
      <c r="W280" s="154"/>
      <c r="X280" s="154"/>
      <c r="Y280" s="31"/>
    </row>
    <row r="281" spans="1:25">
      <c r="A281" s="13"/>
      <c r="B281" s="151" t="s">
        <v>93</v>
      </c>
      <c r="C281" s="150" t="s">
        <v>195</v>
      </c>
      <c r="D281" s="150"/>
      <c r="E281" s="25"/>
      <c r="F281" s="25"/>
      <c r="G281" s="150" t="s">
        <v>195</v>
      </c>
      <c r="H281" s="150"/>
      <c r="I281" s="25"/>
      <c r="J281" s="25"/>
      <c r="K281" s="150">
        <v>65</v>
      </c>
      <c r="L281" s="150"/>
      <c r="M281" s="25"/>
      <c r="N281" s="25"/>
      <c r="O281" s="150">
        <v>58</v>
      </c>
      <c r="P281" s="150"/>
      <c r="Q281" s="25"/>
      <c r="R281" s="25"/>
      <c r="S281" s="150" t="s">
        <v>195</v>
      </c>
      <c r="T281" s="150"/>
      <c r="U281" s="25"/>
      <c r="V281" s="25"/>
      <c r="W281" s="150">
        <v>123</v>
      </c>
      <c r="X281" s="150"/>
      <c r="Y281" s="25"/>
    </row>
    <row r="282" spans="1:25">
      <c r="A282" s="13"/>
      <c r="B282" s="151"/>
      <c r="C282" s="150"/>
      <c r="D282" s="150"/>
      <c r="E282" s="25"/>
      <c r="F282" s="25"/>
      <c r="G282" s="150"/>
      <c r="H282" s="150"/>
      <c r="I282" s="25"/>
      <c r="J282" s="25"/>
      <c r="K282" s="150"/>
      <c r="L282" s="150"/>
      <c r="M282" s="25"/>
      <c r="N282" s="25"/>
      <c r="O282" s="150"/>
      <c r="P282" s="150"/>
      <c r="Q282" s="25"/>
      <c r="R282" s="25"/>
      <c r="S282" s="150"/>
      <c r="T282" s="150"/>
      <c r="U282" s="25"/>
      <c r="V282" s="25"/>
      <c r="W282" s="150"/>
      <c r="X282" s="150"/>
      <c r="Y282" s="25"/>
    </row>
    <row r="283" spans="1:25">
      <c r="A283" s="13"/>
      <c r="B283" s="153" t="s">
        <v>111</v>
      </c>
      <c r="C283" s="154" t="s">
        <v>195</v>
      </c>
      <c r="D283" s="154"/>
      <c r="E283" s="31"/>
      <c r="F283" s="31"/>
      <c r="G283" s="154" t="s">
        <v>195</v>
      </c>
      <c r="H283" s="154"/>
      <c r="I283" s="31"/>
      <c r="J283" s="31"/>
      <c r="K283" s="154" t="s">
        <v>195</v>
      </c>
      <c r="L283" s="154"/>
      <c r="M283" s="31"/>
      <c r="N283" s="31"/>
      <c r="O283" s="154" t="s">
        <v>473</v>
      </c>
      <c r="P283" s="154"/>
      <c r="Q283" s="155" t="s">
        <v>160</v>
      </c>
      <c r="R283" s="31"/>
      <c r="S283" s="154" t="s">
        <v>195</v>
      </c>
      <c r="T283" s="154"/>
      <c r="U283" s="31"/>
      <c r="V283" s="31"/>
      <c r="W283" s="154" t="s">
        <v>473</v>
      </c>
      <c r="X283" s="154"/>
      <c r="Y283" s="155" t="s">
        <v>160</v>
      </c>
    </row>
    <row r="284" spans="1:25">
      <c r="A284" s="13"/>
      <c r="B284" s="153"/>
      <c r="C284" s="154"/>
      <c r="D284" s="154"/>
      <c r="E284" s="31"/>
      <c r="F284" s="31"/>
      <c r="G284" s="154"/>
      <c r="H284" s="154"/>
      <c r="I284" s="31"/>
      <c r="J284" s="31"/>
      <c r="K284" s="154"/>
      <c r="L284" s="154"/>
      <c r="M284" s="31"/>
      <c r="N284" s="31"/>
      <c r="O284" s="154"/>
      <c r="P284" s="154"/>
      <c r="Q284" s="155"/>
      <c r="R284" s="31"/>
      <c r="S284" s="154"/>
      <c r="T284" s="154"/>
      <c r="U284" s="31"/>
      <c r="V284" s="31"/>
      <c r="W284" s="154"/>
      <c r="X284" s="154"/>
      <c r="Y284" s="155"/>
    </row>
    <row r="285" spans="1:25">
      <c r="A285" s="13"/>
      <c r="B285" s="151" t="s">
        <v>112</v>
      </c>
      <c r="C285" s="150">
        <v>110</v>
      </c>
      <c r="D285" s="150"/>
      <c r="E285" s="25"/>
      <c r="F285" s="25"/>
      <c r="G285" s="150" t="s">
        <v>195</v>
      </c>
      <c r="H285" s="150"/>
      <c r="I285" s="25"/>
      <c r="J285" s="25"/>
      <c r="K285" s="150" t="s">
        <v>195</v>
      </c>
      <c r="L285" s="150"/>
      <c r="M285" s="25"/>
      <c r="N285" s="25"/>
      <c r="O285" s="150">
        <v>2</v>
      </c>
      <c r="P285" s="150"/>
      <c r="Q285" s="25"/>
      <c r="R285" s="25"/>
      <c r="S285" s="150" t="s">
        <v>195</v>
      </c>
      <c r="T285" s="150"/>
      <c r="U285" s="25"/>
      <c r="V285" s="25"/>
      <c r="W285" s="150">
        <v>112</v>
      </c>
      <c r="X285" s="150"/>
      <c r="Y285" s="25"/>
    </row>
    <row r="286" spans="1:25">
      <c r="A286" s="13"/>
      <c r="B286" s="151"/>
      <c r="C286" s="150"/>
      <c r="D286" s="150"/>
      <c r="E286" s="25"/>
      <c r="F286" s="25"/>
      <c r="G286" s="150"/>
      <c r="H286" s="150"/>
      <c r="I286" s="25"/>
      <c r="J286" s="25"/>
      <c r="K286" s="150"/>
      <c r="L286" s="150"/>
      <c r="M286" s="25"/>
      <c r="N286" s="25"/>
      <c r="O286" s="150"/>
      <c r="P286" s="150"/>
      <c r="Q286" s="25"/>
      <c r="R286" s="25"/>
      <c r="S286" s="150"/>
      <c r="T286" s="150"/>
      <c r="U286" s="25"/>
      <c r="V286" s="25"/>
      <c r="W286" s="150"/>
      <c r="X286" s="150"/>
      <c r="Y286" s="25"/>
    </row>
    <row r="287" spans="1:25">
      <c r="A287" s="13"/>
      <c r="B287" s="153" t="s">
        <v>474</v>
      </c>
      <c r="C287" s="154">
        <v>101</v>
      </c>
      <c r="D287" s="154"/>
      <c r="E287" s="31"/>
      <c r="F287" s="31"/>
      <c r="G287" s="154">
        <v>130</v>
      </c>
      <c r="H287" s="154"/>
      <c r="I287" s="31"/>
      <c r="J287" s="31"/>
      <c r="K287" s="154" t="s">
        <v>475</v>
      </c>
      <c r="L287" s="154"/>
      <c r="M287" s="155" t="s">
        <v>160</v>
      </c>
      <c r="N287" s="31"/>
      <c r="O287" s="154" t="s">
        <v>195</v>
      </c>
      <c r="P287" s="154"/>
      <c r="Q287" s="31"/>
      <c r="R287" s="31"/>
      <c r="S287" s="154">
        <v>215</v>
      </c>
      <c r="T287" s="154"/>
      <c r="U287" s="31"/>
      <c r="V287" s="31"/>
      <c r="W287" s="154" t="s">
        <v>195</v>
      </c>
      <c r="X287" s="154"/>
      <c r="Y287" s="31"/>
    </row>
    <row r="288" spans="1:25">
      <c r="A288" s="13"/>
      <c r="B288" s="153"/>
      <c r="C288" s="154"/>
      <c r="D288" s="154"/>
      <c r="E288" s="31"/>
      <c r="F288" s="31"/>
      <c r="G288" s="154"/>
      <c r="H288" s="154"/>
      <c r="I288" s="31"/>
      <c r="J288" s="31"/>
      <c r="K288" s="154"/>
      <c r="L288" s="154"/>
      <c r="M288" s="155"/>
      <c r="N288" s="31"/>
      <c r="O288" s="154"/>
      <c r="P288" s="154"/>
      <c r="Q288" s="31"/>
      <c r="R288" s="31"/>
      <c r="S288" s="154"/>
      <c r="T288" s="154"/>
      <c r="U288" s="31"/>
      <c r="V288" s="31"/>
      <c r="W288" s="154"/>
      <c r="X288" s="154"/>
      <c r="Y288" s="31"/>
    </row>
    <row r="289" spans="1:25">
      <c r="A289" s="13"/>
      <c r="B289" s="151" t="s">
        <v>113</v>
      </c>
      <c r="C289" s="150" t="s">
        <v>195</v>
      </c>
      <c r="D289" s="150"/>
      <c r="E289" s="25"/>
      <c r="F289" s="25"/>
      <c r="G289" s="150" t="s">
        <v>453</v>
      </c>
      <c r="H289" s="150"/>
      <c r="I289" s="149" t="s">
        <v>160</v>
      </c>
      <c r="J289" s="25"/>
      <c r="K289" s="150" t="s">
        <v>195</v>
      </c>
      <c r="L289" s="150"/>
      <c r="M289" s="25"/>
      <c r="N289" s="25"/>
      <c r="O289" s="150">
        <v>70</v>
      </c>
      <c r="P289" s="150"/>
      <c r="Q289" s="25"/>
      <c r="R289" s="25"/>
      <c r="S289" s="150" t="s">
        <v>195</v>
      </c>
      <c r="T289" s="150"/>
      <c r="U289" s="25"/>
      <c r="V289" s="25"/>
      <c r="W289" s="150">
        <v>69</v>
      </c>
      <c r="X289" s="150"/>
      <c r="Y289" s="25"/>
    </row>
    <row r="290" spans="1:25">
      <c r="A290" s="13"/>
      <c r="B290" s="151"/>
      <c r="C290" s="150"/>
      <c r="D290" s="150"/>
      <c r="E290" s="25"/>
      <c r="F290" s="25"/>
      <c r="G290" s="150"/>
      <c r="H290" s="150"/>
      <c r="I290" s="149"/>
      <c r="J290" s="25"/>
      <c r="K290" s="150"/>
      <c r="L290" s="150"/>
      <c r="M290" s="25"/>
      <c r="N290" s="25"/>
      <c r="O290" s="150"/>
      <c r="P290" s="150"/>
      <c r="Q290" s="25"/>
      <c r="R290" s="25"/>
      <c r="S290" s="150"/>
      <c r="T290" s="150"/>
      <c r="U290" s="25"/>
      <c r="V290" s="25"/>
      <c r="W290" s="150"/>
      <c r="X290" s="150"/>
      <c r="Y290" s="25"/>
    </row>
    <row r="291" spans="1:25" ht="19.5">
      <c r="A291" s="13"/>
      <c r="B291" s="146" t="s">
        <v>114</v>
      </c>
      <c r="C291" s="31"/>
      <c r="D291" s="31"/>
      <c r="E291" s="31"/>
      <c r="F291" s="21"/>
      <c r="G291" s="31"/>
      <c r="H291" s="31"/>
      <c r="I291" s="31"/>
      <c r="J291" s="21"/>
      <c r="K291" s="31"/>
      <c r="L291" s="31"/>
      <c r="M291" s="31"/>
      <c r="N291" s="21"/>
      <c r="O291" s="31"/>
      <c r="P291" s="31"/>
      <c r="Q291" s="31"/>
      <c r="R291" s="21"/>
      <c r="S291" s="31"/>
      <c r="T291" s="31"/>
      <c r="U291" s="31"/>
      <c r="V291" s="21"/>
      <c r="W291" s="31"/>
      <c r="X291" s="31"/>
      <c r="Y291" s="31"/>
    </row>
    <row r="292" spans="1:25">
      <c r="A292" s="13"/>
      <c r="B292" s="151" t="s">
        <v>115</v>
      </c>
      <c r="C292" s="150" t="s">
        <v>195</v>
      </c>
      <c r="D292" s="150"/>
      <c r="E292" s="25"/>
      <c r="F292" s="25"/>
      <c r="G292" s="150" t="s">
        <v>435</v>
      </c>
      <c r="H292" s="150"/>
      <c r="I292" s="149" t="s">
        <v>160</v>
      </c>
      <c r="J292" s="25"/>
      <c r="K292" s="150" t="s">
        <v>195</v>
      </c>
      <c r="L292" s="150"/>
      <c r="M292" s="25"/>
      <c r="N292" s="25"/>
      <c r="O292" s="150">
        <v>12</v>
      </c>
      <c r="P292" s="150"/>
      <c r="Q292" s="25"/>
      <c r="R292" s="25"/>
      <c r="S292" s="150" t="s">
        <v>195</v>
      </c>
      <c r="T292" s="150"/>
      <c r="U292" s="25"/>
      <c r="V292" s="25"/>
      <c r="W292" s="150">
        <v>10</v>
      </c>
      <c r="X292" s="150"/>
      <c r="Y292" s="25"/>
    </row>
    <row r="293" spans="1:25">
      <c r="A293" s="13"/>
      <c r="B293" s="151"/>
      <c r="C293" s="150"/>
      <c r="D293" s="150"/>
      <c r="E293" s="25"/>
      <c r="F293" s="25"/>
      <c r="G293" s="150"/>
      <c r="H293" s="150"/>
      <c r="I293" s="149"/>
      <c r="J293" s="25"/>
      <c r="K293" s="150"/>
      <c r="L293" s="150"/>
      <c r="M293" s="25"/>
      <c r="N293" s="25"/>
      <c r="O293" s="150"/>
      <c r="P293" s="150"/>
      <c r="Q293" s="25"/>
      <c r="R293" s="25"/>
      <c r="S293" s="150"/>
      <c r="T293" s="150"/>
      <c r="U293" s="25"/>
      <c r="V293" s="25"/>
      <c r="W293" s="150"/>
      <c r="X293" s="150"/>
      <c r="Y293" s="25"/>
    </row>
    <row r="294" spans="1:25">
      <c r="A294" s="13"/>
      <c r="B294" s="153" t="s">
        <v>116</v>
      </c>
      <c r="C294" s="154" t="s">
        <v>195</v>
      </c>
      <c r="D294" s="154"/>
      <c r="E294" s="31"/>
      <c r="F294" s="31"/>
      <c r="G294" s="154" t="s">
        <v>195</v>
      </c>
      <c r="H294" s="154"/>
      <c r="I294" s="31"/>
      <c r="J294" s="31"/>
      <c r="K294" s="154" t="s">
        <v>195</v>
      </c>
      <c r="L294" s="154"/>
      <c r="M294" s="31"/>
      <c r="N294" s="31"/>
      <c r="O294" s="154" t="s">
        <v>476</v>
      </c>
      <c r="P294" s="154"/>
      <c r="Q294" s="155" t="s">
        <v>160</v>
      </c>
      <c r="R294" s="31"/>
      <c r="S294" s="154" t="s">
        <v>195</v>
      </c>
      <c r="T294" s="154"/>
      <c r="U294" s="31"/>
      <c r="V294" s="31"/>
      <c r="W294" s="154" t="s">
        <v>476</v>
      </c>
      <c r="X294" s="154"/>
      <c r="Y294" s="155" t="s">
        <v>160</v>
      </c>
    </row>
    <row r="295" spans="1:25">
      <c r="A295" s="13"/>
      <c r="B295" s="153"/>
      <c r="C295" s="154"/>
      <c r="D295" s="154"/>
      <c r="E295" s="31"/>
      <c r="F295" s="31"/>
      <c r="G295" s="154"/>
      <c r="H295" s="154"/>
      <c r="I295" s="31"/>
      <c r="J295" s="31"/>
      <c r="K295" s="154"/>
      <c r="L295" s="154"/>
      <c r="M295" s="31"/>
      <c r="N295" s="31"/>
      <c r="O295" s="154"/>
      <c r="P295" s="154"/>
      <c r="Q295" s="155"/>
      <c r="R295" s="31"/>
      <c r="S295" s="154"/>
      <c r="T295" s="154"/>
      <c r="U295" s="31"/>
      <c r="V295" s="31"/>
      <c r="W295" s="154"/>
      <c r="X295" s="154"/>
      <c r="Y295" s="155"/>
    </row>
    <row r="296" spans="1:25">
      <c r="A296" s="13"/>
      <c r="B296" s="151" t="s">
        <v>117</v>
      </c>
      <c r="C296" s="150" t="s">
        <v>195</v>
      </c>
      <c r="D296" s="150"/>
      <c r="E296" s="25"/>
      <c r="F296" s="25"/>
      <c r="G296" s="150" t="s">
        <v>477</v>
      </c>
      <c r="H296" s="150"/>
      <c r="I296" s="149" t="s">
        <v>160</v>
      </c>
      <c r="J296" s="25"/>
      <c r="K296" s="150">
        <v>18</v>
      </c>
      <c r="L296" s="150"/>
      <c r="M296" s="25"/>
      <c r="N296" s="25"/>
      <c r="O296" s="150">
        <v>81</v>
      </c>
      <c r="P296" s="150"/>
      <c r="Q296" s="25"/>
      <c r="R296" s="25"/>
      <c r="S296" s="150" t="s">
        <v>195</v>
      </c>
      <c r="T296" s="150"/>
      <c r="U296" s="25"/>
      <c r="V296" s="25"/>
      <c r="W296" s="150">
        <v>92</v>
      </c>
      <c r="X296" s="150"/>
      <c r="Y296" s="25"/>
    </row>
    <row r="297" spans="1:25">
      <c r="A297" s="13"/>
      <c r="B297" s="151"/>
      <c r="C297" s="150"/>
      <c r="D297" s="150"/>
      <c r="E297" s="25"/>
      <c r="F297" s="25"/>
      <c r="G297" s="150"/>
      <c r="H297" s="150"/>
      <c r="I297" s="149"/>
      <c r="J297" s="25"/>
      <c r="K297" s="150"/>
      <c r="L297" s="150"/>
      <c r="M297" s="25"/>
      <c r="N297" s="25"/>
      <c r="O297" s="150"/>
      <c r="P297" s="150"/>
      <c r="Q297" s="25"/>
      <c r="R297" s="25"/>
      <c r="S297" s="150"/>
      <c r="T297" s="150"/>
      <c r="U297" s="25"/>
      <c r="V297" s="25"/>
      <c r="W297" s="150"/>
      <c r="X297" s="150"/>
      <c r="Y297" s="25"/>
    </row>
    <row r="298" spans="1:25">
      <c r="A298" s="13"/>
      <c r="B298" s="153" t="s">
        <v>478</v>
      </c>
      <c r="C298" s="154">
        <v>8</v>
      </c>
      <c r="D298" s="154"/>
      <c r="E298" s="31"/>
      <c r="F298" s="31"/>
      <c r="G298" s="154">
        <v>5</v>
      </c>
      <c r="H298" s="154"/>
      <c r="I298" s="31"/>
      <c r="J298" s="31"/>
      <c r="K298" s="154" t="s">
        <v>477</v>
      </c>
      <c r="L298" s="154"/>
      <c r="M298" s="155" t="s">
        <v>160</v>
      </c>
      <c r="N298" s="31"/>
      <c r="O298" s="154" t="s">
        <v>450</v>
      </c>
      <c r="P298" s="154"/>
      <c r="Q298" s="155" t="s">
        <v>160</v>
      </c>
      <c r="R298" s="31"/>
      <c r="S298" s="154" t="s">
        <v>195</v>
      </c>
      <c r="T298" s="154"/>
      <c r="U298" s="31"/>
      <c r="V298" s="31"/>
      <c r="W298" s="154" t="s">
        <v>195</v>
      </c>
      <c r="X298" s="154"/>
      <c r="Y298" s="31"/>
    </row>
    <row r="299" spans="1:25" ht="15.75" thickBot="1">
      <c r="A299" s="13"/>
      <c r="B299" s="153"/>
      <c r="C299" s="156"/>
      <c r="D299" s="156"/>
      <c r="E299" s="65"/>
      <c r="F299" s="31"/>
      <c r="G299" s="156"/>
      <c r="H299" s="156"/>
      <c r="I299" s="65"/>
      <c r="J299" s="31"/>
      <c r="K299" s="156"/>
      <c r="L299" s="156"/>
      <c r="M299" s="157"/>
      <c r="N299" s="31"/>
      <c r="O299" s="156"/>
      <c r="P299" s="156"/>
      <c r="Q299" s="157"/>
      <c r="R299" s="31"/>
      <c r="S299" s="156"/>
      <c r="T299" s="156"/>
      <c r="U299" s="65"/>
      <c r="V299" s="31"/>
      <c r="W299" s="156"/>
      <c r="X299" s="156"/>
      <c r="Y299" s="65"/>
    </row>
    <row r="300" spans="1:25">
      <c r="A300" s="13"/>
      <c r="B300" s="17"/>
      <c r="C300" s="44"/>
      <c r="D300" s="44"/>
      <c r="E300" s="44"/>
      <c r="F300" s="17"/>
      <c r="G300" s="44"/>
      <c r="H300" s="44"/>
      <c r="I300" s="44"/>
      <c r="J300" s="17"/>
      <c r="K300" s="44"/>
      <c r="L300" s="44"/>
      <c r="M300" s="44"/>
      <c r="N300" s="17"/>
      <c r="O300" s="44"/>
      <c r="P300" s="44"/>
      <c r="Q300" s="44"/>
      <c r="R300" s="17"/>
      <c r="S300" s="44"/>
      <c r="T300" s="44"/>
      <c r="U300" s="44"/>
      <c r="V300" s="17"/>
      <c r="W300" s="44"/>
      <c r="X300" s="44"/>
      <c r="Y300" s="44"/>
    </row>
    <row r="301" spans="1:25">
      <c r="A301" s="13"/>
      <c r="B301" s="158" t="s">
        <v>118</v>
      </c>
      <c r="C301" s="154">
        <v>1</v>
      </c>
      <c r="D301" s="154"/>
      <c r="E301" s="31"/>
      <c r="F301" s="31"/>
      <c r="G301" s="154" t="s">
        <v>453</v>
      </c>
      <c r="H301" s="154"/>
      <c r="I301" s="155" t="s">
        <v>160</v>
      </c>
      <c r="J301" s="31"/>
      <c r="K301" s="154" t="s">
        <v>479</v>
      </c>
      <c r="L301" s="154"/>
      <c r="M301" s="155" t="s">
        <v>160</v>
      </c>
      <c r="N301" s="31"/>
      <c r="O301" s="159">
        <v>2043</v>
      </c>
      <c r="P301" s="159"/>
      <c r="Q301" s="31"/>
      <c r="R301" s="31"/>
      <c r="S301" s="154" t="s">
        <v>195</v>
      </c>
      <c r="T301" s="154"/>
      <c r="U301" s="31"/>
      <c r="V301" s="31"/>
      <c r="W301" s="159">
        <v>1563</v>
      </c>
      <c r="X301" s="159"/>
      <c r="Y301" s="31"/>
    </row>
    <row r="302" spans="1:25" ht="15.75" thickBot="1">
      <c r="A302" s="13"/>
      <c r="B302" s="158"/>
      <c r="C302" s="156"/>
      <c r="D302" s="156"/>
      <c r="E302" s="65"/>
      <c r="F302" s="31"/>
      <c r="G302" s="156"/>
      <c r="H302" s="156"/>
      <c r="I302" s="157"/>
      <c r="J302" s="31"/>
      <c r="K302" s="156"/>
      <c r="L302" s="156"/>
      <c r="M302" s="157"/>
      <c r="N302" s="31"/>
      <c r="O302" s="160"/>
      <c r="P302" s="160"/>
      <c r="Q302" s="65"/>
      <c r="R302" s="31"/>
      <c r="S302" s="156"/>
      <c r="T302" s="156"/>
      <c r="U302" s="65"/>
      <c r="V302" s="31"/>
      <c r="W302" s="160"/>
      <c r="X302" s="160"/>
      <c r="Y302" s="65"/>
    </row>
    <row r="303" spans="1:25">
      <c r="A303" s="13"/>
      <c r="B303" s="17"/>
      <c r="C303" s="44"/>
      <c r="D303" s="44"/>
      <c r="E303" s="44"/>
      <c r="F303" s="17"/>
      <c r="G303" s="44"/>
      <c r="H303" s="44"/>
      <c r="I303" s="44"/>
      <c r="J303" s="17"/>
      <c r="K303" s="44"/>
      <c r="L303" s="44"/>
      <c r="M303" s="44"/>
      <c r="N303" s="17"/>
      <c r="O303" s="44"/>
      <c r="P303" s="44"/>
      <c r="Q303" s="44"/>
      <c r="R303" s="17"/>
      <c r="S303" s="44"/>
      <c r="T303" s="44"/>
      <c r="U303" s="44"/>
      <c r="V303" s="17"/>
      <c r="W303" s="44"/>
      <c r="X303" s="44"/>
      <c r="Y303" s="44"/>
    </row>
    <row r="304" spans="1:25">
      <c r="A304" s="13"/>
      <c r="B304" s="143" t="s">
        <v>480</v>
      </c>
      <c r="C304" s="31"/>
      <c r="D304" s="31"/>
      <c r="E304" s="31"/>
      <c r="F304" s="21"/>
      <c r="G304" s="31"/>
      <c r="H304" s="31"/>
      <c r="I304" s="31"/>
      <c r="J304" s="21"/>
      <c r="K304" s="31"/>
      <c r="L304" s="31"/>
      <c r="M304" s="31"/>
      <c r="N304" s="21"/>
      <c r="O304" s="31"/>
      <c r="P304" s="31"/>
      <c r="Q304" s="31"/>
      <c r="R304" s="21"/>
      <c r="S304" s="31"/>
      <c r="T304" s="31"/>
      <c r="U304" s="31"/>
      <c r="V304" s="21"/>
      <c r="W304" s="31"/>
      <c r="X304" s="31"/>
      <c r="Y304" s="31"/>
    </row>
    <row r="305" spans="1:25">
      <c r="A305" s="13"/>
      <c r="B305" s="148" t="s">
        <v>120</v>
      </c>
      <c r="C305" s="150" t="s">
        <v>195</v>
      </c>
      <c r="D305" s="150"/>
      <c r="E305" s="25"/>
      <c r="F305" s="25"/>
      <c r="G305" s="150" t="s">
        <v>195</v>
      </c>
      <c r="H305" s="150"/>
      <c r="I305" s="25"/>
      <c r="J305" s="25"/>
      <c r="K305" s="150" t="s">
        <v>195</v>
      </c>
      <c r="L305" s="150"/>
      <c r="M305" s="25"/>
      <c r="N305" s="25"/>
      <c r="O305" s="150" t="s">
        <v>481</v>
      </c>
      <c r="P305" s="150"/>
      <c r="Q305" s="149" t="s">
        <v>160</v>
      </c>
      <c r="R305" s="25"/>
      <c r="S305" s="150" t="s">
        <v>195</v>
      </c>
      <c r="T305" s="150"/>
      <c r="U305" s="25"/>
      <c r="V305" s="25"/>
      <c r="W305" s="150" t="s">
        <v>481</v>
      </c>
      <c r="X305" s="150"/>
      <c r="Y305" s="149" t="s">
        <v>160</v>
      </c>
    </row>
    <row r="306" spans="1:25">
      <c r="A306" s="13"/>
      <c r="B306" s="148"/>
      <c r="C306" s="150"/>
      <c r="D306" s="150"/>
      <c r="E306" s="25"/>
      <c r="F306" s="25"/>
      <c r="G306" s="150"/>
      <c r="H306" s="150"/>
      <c r="I306" s="25"/>
      <c r="J306" s="25"/>
      <c r="K306" s="150"/>
      <c r="L306" s="150"/>
      <c r="M306" s="25"/>
      <c r="N306" s="25"/>
      <c r="O306" s="150"/>
      <c r="P306" s="150"/>
      <c r="Q306" s="149"/>
      <c r="R306" s="25"/>
      <c r="S306" s="150"/>
      <c r="T306" s="150"/>
      <c r="U306" s="25"/>
      <c r="V306" s="25"/>
      <c r="W306" s="150"/>
      <c r="X306" s="150"/>
      <c r="Y306" s="149"/>
    </row>
    <row r="307" spans="1:25">
      <c r="A307" s="13"/>
      <c r="B307" s="158" t="s">
        <v>121</v>
      </c>
      <c r="C307" s="154" t="s">
        <v>195</v>
      </c>
      <c r="D307" s="154"/>
      <c r="E307" s="31"/>
      <c r="F307" s="31"/>
      <c r="G307" s="154" t="s">
        <v>195</v>
      </c>
      <c r="H307" s="154"/>
      <c r="I307" s="31"/>
      <c r="J307" s="31"/>
      <c r="K307" s="154" t="s">
        <v>195</v>
      </c>
      <c r="L307" s="154"/>
      <c r="M307" s="31"/>
      <c r="N307" s="31"/>
      <c r="O307" s="154">
        <v>21</v>
      </c>
      <c r="P307" s="154"/>
      <c r="Q307" s="31"/>
      <c r="R307" s="31"/>
      <c r="S307" s="154" t="s">
        <v>195</v>
      </c>
      <c r="T307" s="154"/>
      <c r="U307" s="31"/>
      <c r="V307" s="31"/>
      <c r="W307" s="154">
        <v>21</v>
      </c>
      <c r="X307" s="154"/>
      <c r="Y307" s="31"/>
    </row>
    <row r="308" spans="1:25">
      <c r="A308" s="13"/>
      <c r="B308" s="158"/>
      <c r="C308" s="154"/>
      <c r="D308" s="154"/>
      <c r="E308" s="31"/>
      <c r="F308" s="31"/>
      <c r="G308" s="154"/>
      <c r="H308" s="154"/>
      <c r="I308" s="31"/>
      <c r="J308" s="31"/>
      <c r="K308" s="154"/>
      <c r="L308" s="154"/>
      <c r="M308" s="31"/>
      <c r="N308" s="31"/>
      <c r="O308" s="154"/>
      <c r="P308" s="154"/>
      <c r="Q308" s="31"/>
      <c r="R308" s="31"/>
      <c r="S308" s="154"/>
      <c r="T308" s="154"/>
      <c r="U308" s="31"/>
      <c r="V308" s="31"/>
      <c r="W308" s="154"/>
      <c r="X308" s="154"/>
      <c r="Y308" s="31"/>
    </row>
    <row r="309" spans="1:25">
      <c r="A309" s="13"/>
      <c r="B309" s="148" t="s">
        <v>482</v>
      </c>
      <c r="C309" s="150" t="s">
        <v>195</v>
      </c>
      <c r="D309" s="150"/>
      <c r="E309" s="25"/>
      <c r="F309" s="25"/>
      <c r="G309" s="150" t="s">
        <v>195</v>
      </c>
      <c r="H309" s="150"/>
      <c r="I309" s="25"/>
      <c r="J309" s="25"/>
      <c r="K309" s="150" t="s">
        <v>195</v>
      </c>
      <c r="L309" s="150"/>
      <c r="M309" s="25"/>
      <c r="N309" s="25"/>
      <c r="O309" s="150" t="s">
        <v>483</v>
      </c>
      <c r="P309" s="150"/>
      <c r="Q309" s="149" t="s">
        <v>160</v>
      </c>
      <c r="R309" s="25"/>
      <c r="S309" s="150" t="s">
        <v>195</v>
      </c>
      <c r="T309" s="150"/>
      <c r="U309" s="25"/>
      <c r="V309" s="25"/>
      <c r="W309" s="150" t="s">
        <v>483</v>
      </c>
      <c r="X309" s="150"/>
      <c r="Y309" s="149" t="s">
        <v>160</v>
      </c>
    </row>
    <row r="310" spans="1:25">
      <c r="A310" s="13"/>
      <c r="B310" s="148"/>
      <c r="C310" s="150"/>
      <c r="D310" s="150"/>
      <c r="E310" s="25"/>
      <c r="F310" s="25"/>
      <c r="G310" s="150"/>
      <c r="H310" s="150"/>
      <c r="I310" s="25"/>
      <c r="J310" s="25"/>
      <c r="K310" s="150"/>
      <c r="L310" s="150"/>
      <c r="M310" s="25"/>
      <c r="N310" s="25"/>
      <c r="O310" s="150"/>
      <c r="P310" s="150"/>
      <c r="Q310" s="149"/>
      <c r="R310" s="25"/>
      <c r="S310" s="150"/>
      <c r="T310" s="150"/>
      <c r="U310" s="25"/>
      <c r="V310" s="25"/>
      <c r="W310" s="150"/>
      <c r="X310" s="150"/>
      <c r="Y310" s="149"/>
    </row>
    <row r="311" spans="1:25">
      <c r="A311" s="13"/>
      <c r="B311" s="158" t="s">
        <v>484</v>
      </c>
      <c r="C311" s="154" t="s">
        <v>169</v>
      </c>
      <c r="D311" s="154"/>
      <c r="E311" s="155" t="s">
        <v>160</v>
      </c>
      <c r="F311" s="31"/>
      <c r="G311" s="154" t="s">
        <v>485</v>
      </c>
      <c r="H311" s="154"/>
      <c r="I311" s="155" t="s">
        <v>160</v>
      </c>
      <c r="J311" s="31"/>
      <c r="K311" s="154" t="s">
        <v>486</v>
      </c>
      <c r="L311" s="154"/>
      <c r="M311" s="155" t="s">
        <v>160</v>
      </c>
      <c r="N311" s="31"/>
      <c r="O311" s="154" t="s">
        <v>195</v>
      </c>
      <c r="P311" s="154"/>
      <c r="Q311" s="31"/>
      <c r="R311" s="31"/>
      <c r="S311" s="159">
        <v>1365</v>
      </c>
      <c r="T311" s="159"/>
      <c r="U311" s="31"/>
      <c r="V311" s="31"/>
      <c r="W311" s="154" t="s">
        <v>195</v>
      </c>
      <c r="X311" s="154"/>
      <c r="Y311" s="31"/>
    </row>
    <row r="312" spans="1:25">
      <c r="A312" s="13"/>
      <c r="B312" s="158"/>
      <c r="C312" s="154"/>
      <c r="D312" s="154"/>
      <c r="E312" s="155"/>
      <c r="F312" s="31"/>
      <c r="G312" s="154"/>
      <c r="H312" s="154"/>
      <c r="I312" s="155"/>
      <c r="J312" s="31"/>
      <c r="K312" s="154"/>
      <c r="L312" s="154"/>
      <c r="M312" s="155"/>
      <c r="N312" s="31"/>
      <c r="O312" s="154"/>
      <c r="P312" s="154"/>
      <c r="Q312" s="31"/>
      <c r="R312" s="31"/>
      <c r="S312" s="159"/>
      <c r="T312" s="159"/>
      <c r="U312" s="31"/>
      <c r="V312" s="31"/>
      <c r="W312" s="154"/>
      <c r="X312" s="154"/>
      <c r="Y312" s="31"/>
    </row>
    <row r="313" spans="1:25">
      <c r="A313" s="13"/>
      <c r="B313" s="148" t="s">
        <v>487</v>
      </c>
      <c r="C313" s="150" t="s">
        <v>195</v>
      </c>
      <c r="D313" s="150"/>
      <c r="E313" s="25"/>
      <c r="F313" s="25"/>
      <c r="G313" s="150">
        <v>6</v>
      </c>
      <c r="H313" s="150"/>
      <c r="I313" s="25"/>
      <c r="J313" s="25"/>
      <c r="K313" s="150">
        <v>487</v>
      </c>
      <c r="L313" s="150"/>
      <c r="M313" s="25"/>
      <c r="N313" s="25"/>
      <c r="O313" s="150" t="s">
        <v>195</v>
      </c>
      <c r="P313" s="150"/>
      <c r="Q313" s="25"/>
      <c r="R313" s="25"/>
      <c r="S313" s="150" t="s">
        <v>488</v>
      </c>
      <c r="T313" s="150"/>
      <c r="U313" s="149" t="s">
        <v>160</v>
      </c>
      <c r="V313" s="25"/>
      <c r="W313" s="150" t="s">
        <v>195</v>
      </c>
      <c r="X313" s="150"/>
      <c r="Y313" s="25"/>
    </row>
    <row r="314" spans="1:25">
      <c r="A314" s="13"/>
      <c r="B314" s="148"/>
      <c r="C314" s="150"/>
      <c r="D314" s="150"/>
      <c r="E314" s="25"/>
      <c r="F314" s="25"/>
      <c r="G314" s="150"/>
      <c r="H314" s="150"/>
      <c r="I314" s="25"/>
      <c r="J314" s="25"/>
      <c r="K314" s="150"/>
      <c r="L314" s="150"/>
      <c r="M314" s="25"/>
      <c r="N314" s="25"/>
      <c r="O314" s="150"/>
      <c r="P314" s="150"/>
      <c r="Q314" s="25"/>
      <c r="R314" s="25"/>
      <c r="S314" s="150"/>
      <c r="T314" s="150"/>
      <c r="U314" s="149"/>
      <c r="V314" s="25"/>
      <c r="W314" s="150"/>
      <c r="X314" s="150"/>
      <c r="Y314" s="25"/>
    </row>
    <row r="315" spans="1:25">
      <c r="A315" s="13"/>
      <c r="B315" s="158" t="s">
        <v>113</v>
      </c>
      <c r="C315" s="154" t="s">
        <v>195</v>
      </c>
      <c r="D315" s="154"/>
      <c r="E315" s="31"/>
      <c r="F315" s="31"/>
      <c r="G315" s="154" t="s">
        <v>195</v>
      </c>
      <c r="H315" s="154"/>
      <c r="I315" s="31"/>
      <c r="J315" s="31"/>
      <c r="K315" s="154" t="s">
        <v>195</v>
      </c>
      <c r="L315" s="154"/>
      <c r="M315" s="31"/>
      <c r="N315" s="31"/>
      <c r="O315" s="154" t="s">
        <v>489</v>
      </c>
      <c r="P315" s="154"/>
      <c r="Q315" s="155" t="s">
        <v>160</v>
      </c>
      <c r="R315" s="31"/>
      <c r="S315" s="154" t="s">
        <v>195</v>
      </c>
      <c r="T315" s="154"/>
      <c r="U315" s="31"/>
      <c r="V315" s="31"/>
      <c r="W315" s="154" t="s">
        <v>489</v>
      </c>
      <c r="X315" s="154"/>
      <c r="Y315" s="155" t="s">
        <v>160</v>
      </c>
    </row>
    <row r="316" spans="1:25" ht="15.75" thickBot="1">
      <c r="A316" s="13"/>
      <c r="B316" s="158"/>
      <c r="C316" s="156"/>
      <c r="D316" s="156"/>
      <c r="E316" s="65"/>
      <c r="F316" s="31"/>
      <c r="G316" s="156"/>
      <c r="H316" s="156"/>
      <c r="I316" s="65"/>
      <c r="J316" s="31"/>
      <c r="K316" s="156"/>
      <c r="L316" s="156"/>
      <c r="M316" s="65"/>
      <c r="N316" s="31"/>
      <c r="O316" s="156"/>
      <c r="P316" s="156"/>
      <c r="Q316" s="157"/>
      <c r="R316" s="31"/>
      <c r="S316" s="156"/>
      <c r="T316" s="156"/>
      <c r="U316" s="65"/>
      <c r="V316" s="31"/>
      <c r="W316" s="156"/>
      <c r="X316" s="156"/>
      <c r="Y316" s="157"/>
    </row>
    <row r="317" spans="1:25">
      <c r="A317" s="13"/>
      <c r="B317" s="17"/>
      <c r="C317" s="44"/>
      <c r="D317" s="44"/>
      <c r="E317" s="44"/>
      <c r="F317" s="17"/>
      <c r="G317" s="44"/>
      <c r="H317" s="44"/>
      <c r="I317" s="44"/>
      <c r="J317" s="17"/>
      <c r="K317" s="44"/>
      <c r="L317" s="44"/>
      <c r="M317" s="44"/>
      <c r="N317" s="17"/>
      <c r="O317" s="44"/>
      <c r="P317" s="44"/>
      <c r="Q317" s="44"/>
      <c r="R317" s="17"/>
      <c r="S317" s="44"/>
      <c r="T317" s="44"/>
      <c r="U317" s="44"/>
      <c r="V317" s="17"/>
      <c r="W317" s="44"/>
      <c r="X317" s="44"/>
      <c r="Y317" s="44"/>
    </row>
    <row r="318" spans="1:25">
      <c r="A318" s="13"/>
      <c r="B318" s="158" t="s">
        <v>123</v>
      </c>
      <c r="C318" s="154" t="s">
        <v>169</v>
      </c>
      <c r="D318" s="154"/>
      <c r="E318" s="155" t="s">
        <v>160</v>
      </c>
      <c r="F318" s="31"/>
      <c r="G318" s="154" t="s">
        <v>490</v>
      </c>
      <c r="H318" s="154"/>
      <c r="I318" s="155" t="s">
        <v>160</v>
      </c>
      <c r="J318" s="31"/>
      <c r="K318" s="154" t="s">
        <v>491</v>
      </c>
      <c r="L318" s="154"/>
      <c r="M318" s="155" t="s">
        <v>160</v>
      </c>
      <c r="N318" s="31"/>
      <c r="O318" s="154" t="s">
        <v>492</v>
      </c>
      <c r="P318" s="154"/>
      <c r="Q318" s="155" t="s">
        <v>160</v>
      </c>
      <c r="R318" s="31"/>
      <c r="S318" s="154">
        <v>872</v>
      </c>
      <c r="T318" s="154"/>
      <c r="U318" s="31"/>
      <c r="V318" s="31"/>
      <c r="W318" s="154" t="s">
        <v>492</v>
      </c>
      <c r="X318" s="154"/>
      <c r="Y318" s="155" t="s">
        <v>160</v>
      </c>
    </row>
    <row r="319" spans="1:25" ht="15.75" thickBot="1">
      <c r="A319" s="13"/>
      <c r="B319" s="158"/>
      <c r="C319" s="156"/>
      <c r="D319" s="156"/>
      <c r="E319" s="157"/>
      <c r="F319" s="31"/>
      <c r="G319" s="156"/>
      <c r="H319" s="156"/>
      <c r="I319" s="157"/>
      <c r="J319" s="31"/>
      <c r="K319" s="156"/>
      <c r="L319" s="156"/>
      <c r="M319" s="157"/>
      <c r="N319" s="31"/>
      <c r="O319" s="156"/>
      <c r="P319" s="156"/>
      <c r="Q319" s="157"/>
      <c r="R319" s="31"/>
      <c r="S319" s="156"/>
      <c r="T319" s="156"/>
      <c r="U319" s="65"/>
      <c r="V319" s="31"/>
      <c r="W319" s="156"/>
      <c r="X319" s="156"/>
      <c r="Y319" s="157"/>
    </row>
    <row r="320" spans="1:25">
      <c r="A320" s="13"/>
      <c r="B320" s="17"/>
      <c r="C320" s="44"/>
      <c r="D320" s="44"/>
      <c r="E320" s="44"/>
      <c r="F320" s="17"/>
      <c r="G320" s="44"/>
      <c r="H320" s="44"/>
      <c r="I320" s="44"/>
      <c r="J320" s="17"/>
      <c r="K320" s="44"/>
      <c r="L320" s="44"/>
      <c r="M320" s="44"/>
      <c r="N320" s="17"/>
      <c r="O320" s="44"/>
      <c r="P320" s="44"/>
      <c r="Q320" s="44"/>
      <c r="R320" s="17"/>
      <c r="S320" s="44"/>
      <c r="T320" s="44"/>
      <c r="U320" s="44"/>
      <c r="V320" s="17"/>
      <c r="W320" s="44"/>
      <c r="X320" s="44"/>
      <c r="Y320" s="44"/>
    </row>
    <row r="321" spans="1:25">
      <c r="A321" s="13"/>
      <c r="B321" s="143" t="s">
        <v>493</v>
      </c>
      <c r="C321" s="31"/>
      <c r="D321" s="31"/>
      <c r="E321" s="31"/>
      <c r="F321" s="21"/>
      <c r="G321" s="31"/>
      <c r="H321" s="31"/>
      <c r="I321" s="31"/>
      <c r="J321" s="21"/>
      <c r="K321" s="31"/>
      <c r="L321" s="31"/>
      <c r="M321" s="31"/>
      <c r="N321" s="21"/>
      <c r="O321" s="31"/>
      <c r="P321" s="31"/>
      <c r="Q321" s="31"/>
      <c r="R321" s="21"/>
      <c r="S321" s="31"/>
      <c r="T321" s="31"/>
      <c r="U321" s="31"/>
      <c r="V321" s="21"/>
      <c r="W321" s="31"/>
      <c r="X321" s="31"/>
      <c r="Y321" s="31"/>
    </row>
    <row r="322" spans="1:25">
      <c r="A322" s="13"/>
      <c r="B322" s="148" t="s">
        <v>125</v>
      </c>
      <c r="C322" s="150" t="s">
        <v>195</v>
      </c>
      <c r="D322" s="150"/>
      <c r="E322" s="25"/>
      <c r="F322" s="25"/>
      <c r="G322" s="150" t="s">
        <v>195</v>
      </c>
      <c r="H322" s="150"/>
      <c r="I322" s="25"/>
      <c r="J322" s="25"/>
      <c r="K322" s="152">
        <v>2000</v>
      </c>
      <c r="L322" s="152"/>
      <c r="M322" s="25"/>
      <c r="N322" s="25"/>
      <c r="O322" s="152">
        <v>4569</v>
      </c>
      <c r="P322" s="152"/>
      <c r="Q322" s="25"/>
      <c r="R322" s="25"/>
      <c r="S322" s="150" t="s">
        <v>195</v>
      </c>
      <c r="T322" s="150"/>
      <c r="U322" s="25"/>
      <c r="V322" s="25"/>
      <c r="W322" s="152">
        <v>6569</v>
      </c>
      <c r="X322" s="152"/>
      <c r="Y322" s="25"/>
    </row>
    <row r="323" spans="1:25">
      <c r="A323" s="13"/>
      <c r="B323" s="148"/>
      <c r="C323" s="150"/>
      <c r="D323" s="150"/>
      <c r="E323" s="25"/>
      <c r="F323" s="25"/>
      <c r="G323" s="150"/>
      <c r="H323" s="150"/>
      <c r="I323" s="25"/>
      <c r="J323" s="25"/>
      <c r="K323" s="152"/>
      <c r="L323" s="152"/>
      <c r="M323" s="25"/>
      <c r="N323" s="25"/>
      <c r="O323" s="152"/>
      <c r="P323" s="152"/>
      <c r="Q323" s="25"/>
      <c r="R323" s="25"/>
      <c r="S323" s="150"/>
      <c r="T323" s="150"/>
      <c r="U323" s="25"/>
      <c r="V323" s="25"/>
      <c r="W323" s="152"/>
      <c r="X323" s="152"/>
      <c r="Y323" s="25"/>
    </row>
    <row r="324" spans="1:25">
      <c r="A324" s="13"/>
      <c r="B324" s="158" t="s">
        <v>126</v>
      </c>
      <c r="C324" s="154" t="s">
        <v>195</v>
      </c>
      <c r="D324" s="154"/>
      <c r="E324" s="31"/>
      <c r="F324" s="31"/>
      <c r="G324" s="154" t="s">
        <v>195</v>
      </c>
      <c r="H324" s="154"/>
      <c r="I324" s="31"/>
      <c r="J324" s="31"/>
      <c r="K324" s="154" t="s">
        <v>494</v>
      </c>
      <c r="L324" s="154"/>
      <c r="M324" s="155" t="s">
        <v>160</v>
      </c>
      <c r="N324" s="31"/>
      <c r="O324" s="154" t="s">
        <v>495</v>
      </c>
      <c r="P324" s="154"/>
      <c r="Q324" s="155" t="s">
        <v>160</v>
      </c>
      <c r="R324" s="31"/>
      <c r="S324" s="154" t="s">
        <v>195</v>
      </c>
      <c r="T324" s="154"/>
      <c r="U324" s="31"/>
      <c r="V324" s="31"/>
      <c r="W324" s="154" t="s">
        <v>496</v>
      </c>
      <c r="X324" s="154"/>
      <c r="Y324" s="155" t="s">
        <v>160</v>
      </c>
    </row>
    <row r="325" spans="1:25">
      <c r="A325" s="13"/>
      <c r="B325" s="158"/>
      <c r="C325" s="154"/>
      <c r="D325" s="154"/>
      <c r="E325" s="31"/>
      <c r="F325" s="31"/>
      <c r="G325" s="154"/>
      <c r="H325" s="154"/>
      <c r="I325" s="31"/>
      <c r="J325" s="31"/>
      <c r="K325" s="154"/>
      <c r="L325" s="154"/>
      <c r="M325" s="155"/>
      <c r="N325" s="31"/>
      <c r="O325" s="154"/>
      <c r="P325" s="154"/>
      <c r="Q325" s="155"/>
      <c r="R325" s="31"/>
      <c r="S325" s="154"/>
      <c r="T325" s="154"/>
      <c r="U325" s="31"/>
      <c r="V325" s="31"/>
      <c r="W325" s="154"/>
      <c r="X325" s="154"/>
      <c r="Y325" s="155"/>
    </row>
    <row r="326" spans="1:25">
      <c r="A326" s="13"/>
      <c r="B326" s="148" t="s">
        <v>497</v>
      </c>
      <c r="C326" s="150" t="s">
        <v>195</v>
      </c>
      <c r="D326" s="150"/>
      <c r="E326" s="25"/>
      <c r="F326" s="25"/>
      <c r="G326" s="150" t="s">
        <v>195</v>
      </c>
      <c r="H326" s="150"/>
      <c r="I326" s="25"/>
      <c r="J326" s="25"/>
      <c r="K326" s="150" t="s">
        <v>446</v>
      </c>
      <c r="L326" s="150"/>
      <c r="M326" s="149" t="s">
        <v>160</v>
      </c>
      <c r="N326" s="25"/>
      <c r="O326" s="150">
        <v>93</v>
      </c>
      <c r="P326" s="150"/>
      <c r="Q326" s="25"/>
      <c r="R326" s="25"/>
      <c r="S326" s="150" t="s">
        <v>195</v>
      </c>
      <c r="T326" s="150"/>
      <c r="U326" s="25"/>
      <c r="V326" s="25"/>
      <c r="W326" s="150" t="s">
        <v>195</v>
      </c>
      <c r="X326" s="150"/>
      <c r="Y326" s="25"/>
    </row>
    <row r="327" spans="1:25">
      <c r="A327" s="13"/>
      <c r="B327" s="148"/>
      <c r="C327" s="150"/>
      <c r="D327" s="150"/>
      <c r="E327" s="25"/>
      <c r="F327" s="25"/>
      <c r="G327" s="150"/>
      <c r="H327" s="150"/>
      <c r="I327" s="25"/>
      <c r="J327" s="25"/>
      <c r="K327" s="150"/>
      <c r="L327" s="150"/>
      <c r="M327" s="149"/>
      <c r="N327" s="25"/>
      <c r="O327" s="150"/>
      <c r="P327" s="150"/>
      <c r="Q327" s="25"/>
      <c r="R327" s="25"/>
      <c r="S327" s="150"/>
      <c r="T327" s="150"/>
      <c r="U327" s="25"/>
      <c r="V327" s="25"/>
      <c r="W327" s="150"/>
      <c r="X327" s="150"/>
      <c r="Y327" s="25"/>
    </row>
    <row r="328" spans="1:25">
      <c r="A328" s="13"/>
      <c r="B328" s="158" t="s">
        <v>127</v>
      </c>
      <c r="C328" s="154" t="s">
        <v>195</v>
      </c>
      <c r="D328" s="154"/>
      <c r="E328" s="31"/>
      <c r="F328" s="31"/>
      <c r="G328" s="154" t="s">
        <v>195</v>
      </c>
      <c r="H328" s="154"/>
      <c r="I328" s="31"/>
      <c r="J328" s="31"/>
      <c r="K328" s="154" t="s">
        <v>498</v>
      </c>
      <c r="L328" s="154"/>
      <c r="M328" s="155" t="s">
        <v>160</v>
      </c>
      <c r="N328" s="31"/>
      <c r="O328" s="154" t="s">
        <v>498</v>
      </c>
      <c r="P328" s="154"/>
      <c r="Q328" s="155" t="s">
        <v>160</v>
      </c>
      <c r="R328" s="31"/>
      <c r="S328" s="154" t="s">
        <v>195</v>
      </c>
      <c r="T328" s="154"/>
      <c r="U328" s="31"/>
      <c r="V328" s="31"/>
      <c r="W328" s="154" t="s">
        <v>499</v>
      </c>
      <c r="X328" s="154"/>
      <c r="Y328" s="155" t="s">
        <v>160</v>
      </c>
    </row>
    <row r="329" spans="1:25">
      <c r="A329" s="13"/>
      <c r="B329" s="158"/>
      <c r="C329" s="154"/>
      <c r="D329" s="154"/>
      <c r="E329" s="31"/>
      <c r="F329" s="31"/>
      <c r="G329" s="154"/>
      <c r="H329" s="154"/>
      <c r="I329" s="31"/>
      <c r="J329" s="31"/>
      <c r="K329" s="154"/>
      <c r="L329" s="154"/>
      <c r="M329" s="155"/>
      <c r="N329" s="31"/>
      <c r="O329" s="154"/>
      <c r="P329" s="154"/>
      <c r="Q329" s="155"/>
      <c r="R329" s="31"/>
      <c r="S329" s="154"/>
      <c r="T329" s="154"/>
      <c r="U329" s="31"/>
      <c r="V329" s="31"/>
      <c r="W329" s="154"/>
      <c r="X329" s="154"/>
      <c r="Y329" s="155"/>
    </row>
    <row r="330" spans="1:25">
      <c r="A330" s="13"/>
      <c r="B330" s="148" t="s">
        <v>128</v>
      </c>
      <c r="C330" s="150" t="s">
        <v>500</v>
      </c>
      <c r="D330" s="150"/>
      <c r="E330" s="149" t="s">
        <v>160</v>
      </c>
      <c r="F330" s="25"/>
      <c r="G330" s="150" t="s">
        <v>195</v>
      </c>
      <c r="H330" s="150"/>
      <c r="I330" s="25"/>
      <c r="J330" s="25"/>
      <c r="K330" s="150" t="s">
        <v>195</v>
      </c>
      <c r="L330" s="150"/>
      <c r="M330" s="25"/>
      <c r="N330" s="25"/>
      <c r="O330" s="150" t="s">
        <v>195</v>
      </c>
      <c r="P330" s="150"/>
      <c r="Q330" s="25"/>
      <c r="R330" s="25"/>
      <c r="S330" s="150" t="s">
        <v>195</v>
      </c>
      <c r="T330" s="150"/>
      <c r="U330" s="25"/>
      <c r="V330" s="25"/>
      <c r="W330" s="150" t="s">
        <v>500</v>
      </c>
      <c r="X330" s="150"/>
      <c r="Y330" s="149" t="s">
        <v>160</v>
      </c>
    </row>
    <row r="331" spans="1:25">
      <c r="A331" s="13"/>
      <c r="B331" s="148"/>
      <c r="C331" s="150"/>
      <c r="D331" s="150"/>
      <c r="E331" s="149"/>
      <c r="F331" s="25"/>
      <c r="G331" s="150"/>
      <c r="H331" s="150"/>
      <c r="I331" s="25"/>
      <c r="J331" s="25"/>
      <c r="K331" s="150"/>
      <c r="L331" s="150"/>
      <c r="M331" s="25"/>
      <c r="N331" s="25"/>
      <c r="O331" s="150"/>
      <c r="P331" s="150"/>
      <c r="Q331" s="25"/>
      <c r="R331" s="25"/>
      <c r="S331" s="150"/>
      <c r="T331" s="150"/>
      <c r="U331" s="25"/>
      <c r="V331" s="25"/>
      <c r="W331" s="150"/>
      <c r="X331" s="150"/>
      <c r="Y331" s="149"/>
    </row>
    <row r="332" spans="1:25">
      <c r="A332" s="13"/>
      <c r="B332" s="158" t="s">
        <v>129</v>
      </c>
      <c r="C332" s="154">
        <v>67</v>
      </c>
      <c r="D332" s="154"/>
      <c r="E332" s="31"/>
      <c r="F332" s="31"/>
      <c r="G332" s="154" t="s">
        <v>195</v>
      </c>
      <c r="H332" s="154"/>
      <c r="I332" s="31"/>
      <c r="J332" s="31"/>
      <c r="K332" s="154" t="s">
        <v>195</v>
      </c>
      <c r="L332" s="154"/>
      <c r="M332" s="31"/>
      <c r="N332" s="31"/>
      <c r="O332" s="154" t="s">
        <v>195</v>
      </c>
      <c r="P332" s="154"/>
      <c r="Q332" s="31"/>
      <c r="R332" s="31"/>
      <c r="S332" s="154" t="s">
        <v>195</v>
      </c>
      <c r="T332" s="154"/>
      <c r="U332" s="31"/>
      <c r="V332" s="31"/>
      <c r="W332" s="154">
        <v>67</v>
      </c>
      <c r="X332" s="154"/>
      <c r="Y332" s="31"/>
    </row>
    <row r="333" spans="1:25">
      <c r="A333" s="13"/>
      <c r="B333" s="158"/>
      <c r="C333" s="154"/>
      <c r="D333" s="154"/>
      <c r="E333" s="31"/>
      <c r="F333" s="31"/>
      <c r="G333" s="154"/>
      <c r="H333" s="154"/>
      <c r="I333" s="31"/>
      <c r="J333" s="31"/>
      <c r="K333" s="154"/>
      <c r="L333" s="154"/>
      <c r="M333" s="31"/>
      <c r="N333" s="31"/>
      <c r="O333" s="154"/>
      <c r="P333" s="154"/>
      <c r="Q333" s="31"/>
      <c r="R333" s="31"/>
      <c r="S333" s="154"/>
      <c r="T333" s="154"/>
      <c r="U333" s="31"/>
      <c r="V333" s="31"/>
      <c r="W333" s="154"/>
      <c r="X333" s="154"/>
      <c r="Y333" s="31"/>
    </row>
    <row r="334" spans="1:25">
      <c r="A334" s="13"/>
      <c r="B334" s="148" t="s">
        <v>501</v>
      </c>
      <c r="C334" s="150" t="s">
        <v>195</v>
      </c>
      <c r="D334" s="150"/>
      <c r="E334" s="25"/>
      <c r="F334" s="25"/>
      <c r="G334" s="150">
        <v>324</v>
      </c>
      <c r="H334" s="150"/>
      <c r="I334" s="25"/>
      <c r="J334" s="25"/>
      <c r="K334" s="150">
        <v>54</v>
      </c>
      <c r="L334" s="150"/>
      <c r="M334" s="25"/>
      <c r="N334" s="25"/>
      <c r="O334" s="150">
        <v>987</v>
      </c>
      <c r="P334" s="150"/>
      <c r="Q334" s="25"/>
      <c r="R334" s="25"/>
      <c r="S334" s="150" t="s">
        <v>502</v>
      </c>
      <c r="T334" s="150"/>
      <c r="U334" s="149" t="s">
        <v>160</v>
      </c>
      <c r="V334" s="25"/>
      <c r="W334" s="150" t="s">
        <v>195</v>
      </c>
      <c r="X334" s="150"/>
      <c r="Y334" s="25"/>
    </row>
    <row r="335" spans="1:25">
      <c r="A335" s="13"/>
      <c r="B335" s="148"/>
      <c r="C335" s="150"/>
      <c r="D335" s="150"/>
      <c r="E335" s="25"/>
      <c r="F335" s="25"/>
      <c r="G335" s="150"/>
      <c r="H335" s="150"/>
      <c r="I335" s="25"/>
      <c r="J335" s="25"/>
      <c r="K335" s="150"/>
      <c r="L335" s="150"/>
      <c r="M335" s="25"/>
      <c r="N335" s="25"/>
      <c r="O335" s="150"/>
      <c r="P335" s="150"/>
      <c r="Q335" s="25"/>
      <c r="R335" s="25"/>
      <c r="S335" s="150"/>
      <c r="T335" s="150"/>
      <c r="U335" s="149"/>
      <c r="V335" s="25"/>
      <c r="W335" s="150"/>
      <c r="X335" s="150"/>
      <c r="Y335" s="25"/>
    </row>
    <row r="336" spans="1:25">
      <c r="A336" s="13"/>
      <c r="B336" s="158" t="s">
        <v>503</v>
      </c>
      <c r="C336" s="154" t="s">
        <v>195</v>
      </c>
      <c r="D336" s="154"/>
      <c r="E336" s="31"/>
      <c r="F336" s="31"/>
      <c r="G336" s="154" t="s">
        <v>436</v>
      </c>
      <c r="H336" s="154"/>
      <c r="I336" s="155" t="s">
        <v>160</v>
      </c>
      <c r="J336" s="31"/>
      <c r="K336" s="154" t="s">
        <v>453</v>
      </c>
      <c r="L336" s="154"/>
      <c r="M336" s="155" t="s">
        <v>160</v>
      </c>
      <c r="N336" s="31"/>
      <c r="O336" s="154" t="s">
        <v>504</v>
      </c>
      <c r="P336" s="154"/>
      <c r="Q336" s="155" t="s">
        <v>160</v>
      </c>
      <c r="R336" s="31"/>
      <c r="S336" s="154">
        <v>493</v>
      </c>
      <c r="T336" s="154"/>
      <c r="U336" s="31"/>
      <c r="V336" s="31"/>
      <c r="W336" s="154" t="s">
        <v>195</v>
      </c>
      <c r="X336" s="154"/>
      <c r="Y336" s="31"/>
    </row>
    <row r="337" spans="1:25">
      <c r="A337" s="13"/>
      <c r="B337" s="158"/>
      <c r="C337" s="154"/>
      <c r="D337" s="154"/>
      <c r="E337" s="31"/>
      <c r="F337" s="31"/>
      <c r="G337" s="154"/>
      <c r="H337" s="154"/>
      <c r="I337" s="155"/>
      <c r="J337" s="31"/>
      <c r="K337" s="154"/>
      <c r="L337" s="154"/>
      <c r="M337" s="155"/>
      <c r="N337" s="31"/>
      <c r="O337" s="154"/>
      <c r="P337" s="154"/>
      <c r="Q337" s="155"/>
      <c r="R337" s="31"/>
      <c r="S337" s="154"/>
      <c r="T337" s="154"/>
      <c r="U337" s="31"/>
      <c r="V337" s="31"/>
      <c r="W337" s="154"/>
      <c r="X337" s="154"/>
      <c r="Y337" s="31"/>
    </row>
    <row r="338" spans="1:25">
      <c r="A338" s="13"/>
      <c r="B338" s="148" t="s">
        <v>113</v>
      </c>
      <c r="C338" s="150" t="s">
        <v>195</v>
      </c>
      <c r="D338" s="150"/>
      <c r="E338" s="25"/>
      <c r="F338" s="25"/>
      <c r="G338" s="150" t="s">
        <v>195</v>
      </c>
      <c r="H338" s="150"/>
      <c r="I338" s="25"/>
      <c r="J338" s="25"/>
      <c r="K338" s="150" t="s">
        <v>195</v>
      </c>
      <c r="L338" s="150"/>
      <c r="M338" s="25"/>
      <c r="N338" s="25"/>
      <c r="O338" s="150" t="s">
        <v>453</v>
      </c>
      <c r="P338" s="150"/>
      <c r="Q338" s="149" t="s">
        <v>160</v>
      </c>
      <c r="R338" s="25"/>
      <c r="S338" s="150" t="s">
        <v>195</v>
      </c>
      <c r="T338" s="150"/>
      <c r="U338" s="25"/>
      <c r="V338" s="25"/>
      <c r="W338" s="150" t="s">
        <v>453</v>
      </c>
      <c r="X338" s="150"/>
      <c r="Y338" s="149" t="s">
        <v>160</v>
      </c>
    </row>
    <row r="339" spans="1:25" ht="15.75" thickBot="1">
      <c r="A339" s="13"/>
      <c r="B339" s="148"/>
      <c r="C339" s="161"/>
      <c r="D339" s="161"/>
      <c r="E339" s="30"/>
      <c r="F339" s="25"/>
      <c r="G339" s="161"/>
      <c r="H339" s="161"/>
      <c r="I339" s="30"/>
      <c r="J339" s="25"/>
      <c r="K339" s="161"/>
      <c r="L339" s="161"/>
      <c r="M339" s="30"/>
      <c r="N339" s="25"/>
      <c r="O339" s="161"/>
      <c r="P339" s="161"/>
      <c r="Q339" s="162"/>
      <c r="R339" s="25"/>
      <c r="S339" s="161"/>
      <c r="T339" s="161"/>
      <c r="U339" s="30"/>
      <c r="V339" s="25"/>
      <c r="W339" s="161"/>
      <c r="X339" s="161"/>
      <c r="Y339" s="162"/>
    </row>
    <row r="340" spans="1:25">
      <c r="A340" s="13"/>
      <c r="B340" s="21"/>
      <c r="C340" s="36"/>
      <c r="D340" s="36"/>
      <c r="E340" s="36"/>
      <c r="F340" s="21"/>
      <c r="G340" s="36"/>
      <c r="H340" s="36"/>
      <c r="I340" s="36"/>
      <c r="J340" s="21"/>
      <c r="K340" s="36"/>
      <c r="L340" s="36"/>
      <c r="M340" s="36"/>
      <c r="N340" s="21"/>
      <c r="O340" s="36"/>
      <c r="P340" s="36"/>
      <c r="Q340" s="36"/>
      <c r="R340" s="21"/>
      <c r="S340" s="36"/>
      <c r="T340" s="36"/>
      <c r="U340" s="36"/>
      <c r="V340" s="21"/>
      <c r="W340" s="36"/>
      <c r="X340" s="36"/>
      <c r="Y340" s="36"/>
    </row>
    <row r="341" spans="1:25">
      <c r="A341" s="13"/>
      <c r="B341" s="148" t="s">
        <v>130</v>
      </c>
      <c r="C341" s="150">
        <v>56</v>
      </c>
      <c r="D341" s="150"/>
      <c r="E341" s="25"/>
      <c r="F341" s="25"/>
      <c r="G341" s="150">
        <v>319</v>
      </c>
      <c r="H341" s="150"/>
      <c r="I341" s="25"/>
      <c r="J341" s="25"/>
      <c r="K341" s="150">
        <v>980</v>
      </c>
      <c r="L341" s="150"/>
      <c r="M341" s="25"/>
      <c r="N341" s="25"/>
      <c r="O341" s="150" t="s">
        <v>505</v>
      </c>
      <c r="P341" s="150"/>
      <c r="Q341" s="149" t="s">
        <v>160</v>
      </c>
      <c r="R341" s="25"/>
      <c r="S341" s="150" t="s">
        <v>506</v>
      </c>
      <c r="T341" s="150"/>
      <c r="U341" s="149" t="s">
        <v>160</v>
      </c>
      <c r="V341" s="25"/>
      <c r="W341" s="150">
        <v>397</v>
      </c>
      <c r="X341" s="150"/>
      <c r="Y341" s="25"/>
    </row>
    <row r="342" spans="1:25" ht="15.75" thickBot="1">
      <c r="A342" s="13"/>
      <c r="B342" s="148"/>
      <c r="C342" s="161"/>
      <c r="D342" s="161"/>
      <c r="E342" s="30"/>
      <c r="F342" s="25"/>
      <c r="G342" s="161"/>
      <c r="H342" s="161"/>
      <c r="I342" s="30"/>
      <c r="J342" s="25"/>
      <c r="K342" s="161"/>
      <c r="L342" s="161"/>
      <c r="M342" s="30"/>
      <c r="N342" s="25"/>
      <c r="O342" s="161"/>
      <c r="P342" s="161"/>
      <c r="Q342" s="162"/>
      <c r="R342" s="25"/>
      <c r="S342" s="161"/>
      <c r="T342" s="161"/>
      <c r="U342" s="162"/>
      <c r="V342" s="25"/>
      <c r="W342" s="161"/>
      <c r="X342" s="161"/>
      <c r="Y342" s="30"/>
    </row>
    <row r="343" spans="1:25">
      <c r="A343" s="13"/>
      <c r="B343" s="21"/>
      <c r="C343" s="36"/>
      <c r="D343" s="36"/>
      <c r="E343" s="36"/>
      <c r="F343" s="21"/>
      <c r="G343" s="36"/>
      <c r="H343" s="36"/>
      <c r="I343" s="36"/>
      <c r="J343" s="21"/>
      <c r="K343" s="36"/>
      <c r="L343" s="36"/>
      <c r="M343" s="36"/>
      <c r="N343" s="21"/>
      <c r="O343" s="36"/>
      <c r="P343" s="36"/>
      <c r="Q343" s="36"/>
      <c r="R343" s="21"/>
      <c r="S343" s="36"/>
      <c r="T343" s="36"/>
      <c r="U343" s="36"/>
      <c r="V343" s="21"/>
      <c r="W343" s="36"/>
      <c r="X343" s="36"/>
      <c r="Y343" s="36"/>
    </row>
    <row r="344" spans="1:25">
      <c r="A344" s="13"/>
      <c r="B344" s="149" t="s">
        <v>131</v>
      </c>
      <c r="C344" s="150">
        <v>3</v>
      </c>
      <c r="D344" s="150"/>
      <c r="E344" s="25"/>
      <c r="F344" s="25"/>
      <c r="G344" s="150" t="s">
        <v>195</v>
      </c>
      <c r="H344" s="150"/>
      <c r="I344" s="25"/>
      <c r="J344" s="25"/>
      <c r="K344" s="150" t="s">
        <v>195</v>
      </c>
      <c r="L344" s="150"/>
      <c r="M344" s="25"/>
      <c r="N344" s="25"/>
      <c r="O344" s="150">
        <v>31</v>
      </c>
      <c r="P344" s="150"/>
      <c r="Q344" s="25"/>
      <c r="R344" s="25"/>
      <c r="S344" s="150" t="s">
        <v>195</v>
      </c>
      <c r="T344" s="150"/>
      <c r="U344" s="25"/>
      <c r="V344" s="25"/>
      <c r="W344" s="150">
        <v>34</v>
      </c>
      <c r="X344" s="150"/>
      <c r="Y344" s="25"/>
    </row>
    <row r="345" spans="1:25">
      <c r="A345" s="13"/>
      <c r="B345" s="149"/>
      <c r="C345" s="150"/>
      <c r="D345" s="150"/>
      <c r="E345" s="25"/>
      <c r="F345" s="25"/>
      <c r="G345" s="150"/>
      <c r="H345" s="150"/>
      <c r="I345" s="25"/>
      <c r="J345" s="25"/>
      <c r="K345" s="150"/>
      <c r="L345" s="150"/>
      <c r="M345" s="25"/>
      <c r="N345" s="25"/>
      <c r="O345" s="150"/>
      <c r="P345" s="150"/>
      <c r="Q345" s="25"/>
      <c r="R345" s="25"/>
      <c r="S345" s="150"/>
      <c r="T345" s="150"/>
      <c r="U345" s="25"/>
      <c r="V345" s="25"/>
      <c r="W345" s="150"/>
      <c r="X345" s="150"/>
      <c r="Y345" s="25"/>
    </row>
    <row r="346" spans="1:25">
      <c r="A346" s="13"/>
      <c r="B346" s="155" t="s">
        <v>132</v>
      </c>
      <c r="C346" s="154">
        <v>1</v>
      </c>
      <c r="D346" s="154"/>
      <c r="E346" s="31"/>
      <c r="F346" s="31"/>
      <c r="G346" s="154" t="s">
        <v>195</v>
      </c>
      <c r="H346" s="154"/>
      <c r="I346" s="31"/>
      <c r="J346" s="31"/>
      <c r="K346" s="154" t="s">
        <v>195</v>
      </c>
      <c r="L346" s="154"/>
      <c r="M346" s="31"/>
      <c r="N346" s="31"/>
      <c r="O346" s="154">
        <v>6</v>
      </c>
      <c r="P346" s="154"/>
      <c r="Q346" s="31"/>
      <c r="R346" s="31"/>
      <c r="S346" s="154" t="s">
        <v>195</v>
      </c>
      <c r="T346" s="154"/>
      <c r="U346" s="31"/>
      <c r="V346" s="31"/>
      <c r="W346" s="154">
        <v>7</v>
      </c>
      <c r="X346" s="154"/>
      <c r="Y346" s="31"/>
    </row>
    <row r="347" spans="1:25" ht="15.75" thickBot="1">
      <c r="A347" s="13"/>
      <c r="B347" s="155"/>
      <c r="C347" s="156"/>
      <c r="D347" s="156"/>
      <c r="E347" s="65"/>
      <c r="F347" s="31"/>
      <c r="G347" s="156"/>
      <c r="H347" s="156"/>
      <c r="I347" s="65"/>
      <c r="J347" s="31"/>
      <c r="K347" s="156"/>
      <c r="L347" s="156"/>
      <c r="M347" s="65"/>
      <c r="N347" s="31"/>
      <c r="O347" s="156"/>
      <c r="P347" s="156"/>
      <c r="Q347" s="65"/>
      <c r="R347" s="31"/>
      <c r="S347" s="156"/>
      <c r="T347" s="156"/>
      <c r="U347" s="65"/>
      <c r="V347" s="31"/>
      <c r="W347" s="156"/>
      <c r="X347" s="156"/>
      <c r="Y347" s="65"/>
    </row>
    <row r="348" spans="1:25">
      <c r="A348" s="13"/>
      <c r="B348" s="17"/>
      <c r="C348" s="44"/>
      <c r="D348" s="44"/>
      <c r="E348" s="44"/>
      <c r="F348" s="17"/>
      <c r="G348" s="44"/>
      <c r="H348" s="44"/>
      <c r="I348" s="44"/>
      <c r="J348" s="17"/>
      <c r="K348" s="44"/>
      <c r="L348" s="44"/>
      <c r="M348" s="44"/>
      <c r="N348" s="17"/>
      <c r="O348" s="44"/>
      <c r="P348" s="44"/>
      <c r="Q348" s="44"/>
      <c r="R348" s="17"/>
      <c r="S348" s="44"/>
      <c r="T348" s="44"/>
      <c r="U348" s="44"/>
      <c r="V348" s="17"/>
      <c r="W348" s="44"/>
      <c r="X348" s="44"/>
      <c r="Y348" s="44"/>
    </row>
    <row r="349" spans="1:25">
      <c r="A349" s="13"/>
      <c r="B349" s="155" t="s">
        <v>133</v>
      </c>
      <c r="C349" s="155" t="s">
        <v>157</v>
      </c>
      <c r="D349" s="154">
        <v>4</v>
      </c>
      <c r="E349" s="31"/>
      <c r="F349" s="31"/>
      <c r="G349" s="155" t="s">
        <v>157</v>
      </c>
      <c r="H349" s="154" t="s">
        <v>195</v>
      </c>
      <c r="I349" s="31"/>
      <c r="J349" s="31"/>
      <c r="K349" s="155" t="s">
        <v>157</v>
      </c>
      <c r="L349" s="154" t="s">
        <v>195</v>
      </c>
      <c r="M349" s="31"/>
      <c r="N349" s="31"/>
      <c r="O349" s="155" t="s">
        <v>157</v>
      </c>
      <c r="P349" s="154">
        <v>37</v>
      </c>
      <c r="Q349" s="31"/>
      <c r="R349" s="31"/>
      <c r="S349" s="155" t="s">
        <v>157</v>
      </c>
      <c r="T349" s="154" t="s">
        <v>195</v>
      </c>
      <c r="U349" s="31"/>
      <c r="V349" s="31"/>
      <c r="W349" s="155" t="s">
        <v>157</v>
      </c>
      <c r="X349" s="154">
        <v>41</v>
      </c>
      <c r="Y349" s="31"/>
    </row>
    <row r="350" spans="1:25" ht="15.75" thickBot="1">
      <c r="A350" s="13"/>
      <c r="B350" s="155"/>
      <c r="C350" s="163"/>
      <c r="D350" s="164"/>
      <c r="E350" s="37"/>
      <c r="F350" s="31"/>
      <c r="G350" s="163"/>
      <c r="H350" s="164"/>
      <c r="I350" s="37"/>
      <c r="J350" s="31"/>
      <c r="K350" s="163"/>
      <c r="L350" s="164"/>
      <c r="M350" s="37"/>
      <c r="N350" s="31"/>
      <c r="O350" s="163"/>
      <c r="P350" s="164"/>
      <c r="Q350" s="37"/>
      <c r="R350" s="31"/>
      <c r="S350" s="163"/>
      <c r="T350" s="164"/>
      <c r="U350" s="37"/>
      <c r="V350" s="31"/>
      <c r="W350" s="163"/>
      <c r="X350" s="164"/>
      <c r="Y350" s="37"/>
    </row>
    <row r="351" spans="1:25" ht="15.75" thickTop="1">
      <c r="A351" s="13"/>
      <c r="B351" s="22"/>
      <c r="C351" s="22"/>
      <c r="D351" s="22"/>
      <c r="E351" s="22"/>
      <c r="F351" s="22"/>
      <c r="G351" s="22"/>
      <c r="H351" s="22"/>
      <c r="I351" s="22"/>
      <c r="J351" s="22"/>
      <c r="K351" s="22"/>
      <c r="L351" s="22"/>
      <c r="M351" s="22"/>
      <c r="N351" s="22"/>
      <c r="O351" s="22"/>
      <c r="P351" s="22"/>
      <c r="Q351" s="22"/>
      <c r="R351" s="22"/>
      <c r="S351" s="22"/>
      <c r="T351" s="22"/>
      <c r="U351" s="22"/>
      <c r="V351" s="22"/>
      <c r="W351" s="22"/>
      <c r="X351" s="22"/>
      <c r="Y351" s="22"/>
    </row>
    <row r="352" spans="1:25">
      <c r="A352" s="13"/>
      <c r="B352" s="15"/>
      <c r="C352" s="15"/>
      <c r="D352" s="15"/>
      <c r="E352" s="15"/>
      <c r="F352" s="15"/>
      <c r="G352" s="15"/>
      <c r="H352" s="15"/>
      <c r="I352" s="15"/>
      <c r="J352" s="15"/>
      <c r="K352" s="15"/>
      <c r="L352" s="15"/>
      <c r="M352" s="15"/>
      <c r="N352" s="15"/>
      <c r="O352" s="15"/>
      <c r="P352" s="15"/>
      <c r="Q352" s="15"/>
      <c r="R352" s="15"/>
      <c r="S352" s="15"/>
      <c r="T352" s="15"/>
      <c r="U352" s="15"/>
      <c r="V352" s="15"/>
      <c r="W352" s="15"/>
      <c r="X352" s="15"/>
      <c r="Y352" s="15"/>
    </row>
    <row r="353" spans="1:25">
      <c r="A353" s="13"/>
      <c r="B353" s="147" t="s">
        <v>376</v>
      </c>
      <c r="C353" s="147"/>
      <c r="D353" s="147"/>
      <c r="E353" s="147"/>
      <c r="F353" s="147"/>
      <c r="G353" s="147"/>
      <c r="H353" s="147"/>
      <c r="I353" s="147"/>
      <c r="J353" s="147"/>
      <c r="K353" s="147"/>
      <c r="L353" s="147"/>
      <c r="M353" s="147"/>
      <c r="N353" s="147"/>
      <c r="O353" s="147"/>
      <c r="P353" s="147"/>
      <c r="Q353" s="147"/>
      <c r="R353" s="147"/>
      <c r="S353" s="147"/>
      <c r="T353" s="147"/>
      <c r="U353" s="147"/>
      <c r="V353" s="147"/>
      <c r="W353" s="147"/>
      <c r="X353" s="147"/>
      <c r="Y353" s="147"/>
    </row>
    <row r="354" spans="1:25">
      <c r="A354" s="13"/>
      <c r="B354" s="147" t="s">
        <v>470</v>
      </c>
      <c r="C354" s="147"/>
      <c r="D354" s="147"/>
      <c r="E354" s="147"/>
      <c r="F354" s="147"/>
      <c r="G354" s="147"/>
      <c r="H354" s="147"/>
      <c r="I354" s="147"/>
      <c r="J354" s="147"/>
      <c r="K354" s="147"/>
      <c r="L354" s="147"/>
      <c r="M354" s="147"/>
      <c r="N354" s="147"/>
      <c r="O354" s="147"/>
      <c r="P354" s="147"/>
      <c r="Q354" s="147"/>
      <c r="R354" s="147"/>
      <c r="S354" s="147"/>
      <c r="T354" s="147"/>
      <c r="U354" s="147"/>
      <c r="V354" s="147"/>
      <c r="W354" s="147"/>
      <c r="X354" s="147"/>
      <c r="Y354" s="147"/>
    </row>
    <row r="355" spans="1:25">
      <c r="A355" s="13"/>
      <c r="B355" s="147" t="s">
        <v>444</v>
      </c>
      <c r="C355" s="147"/>
      <c r="D355" s="147"/>
      <c r="E355" s="147"/>
      <c r="F355" s="147"/>
      <c r="G355" s="147"/>
      <c r="H355" s="147"/>
      <c r="I355" s="147"/>
      <c r="J355" s="147"/>
      <c r="K355" s="147"/>
      <c r="L355" s="147"/>
      <c r="M355" s="147"/>
      <c r="N355" s="147"/>
      <c r="O355" s="147"/>
      <c r="P355" s="147"/>
      <c r="Q355" s="147"/>
      <c r="R355" s="147"/>
      <c r="S355" s="147"/>
      <c r="T355" s="147"/>
      <c r="U355" s="147"/>
      <c r="V355" s="147"/>
      <c r="W355" s="147"/>
      <c r="X355" s="147"/>
      <c r="Y355" s="147"/>
    </row>
    <row r="356" spans="1:25">
      <c r="A356" s="13"/>
      <c r="B356" s="21"/>
      <c r="C356" s="31"/>
      <c r="D356" s="31"/>
      <c r="E356" s="31"/>
      <c r="F356" s="21"/>
      <c r="G356" s="31"/>
      <c r="H356" s="31"/>
      <c r="I356" s="31"/>
      <c r="J356" s="21"/>
      <c r="K356" s="31"/>
      <c r="L356" s="31"/>
      <c r="M356" s="31"/>
      <c r="N356" s="21"/>
      <c r="O356" s="31"/>
      <c r="P356" s="31"/>
      <c r="Q356" s="31"/>
      <c r="R356" s="21"/>
      <c r="S356" s="31"/>
      <c r="T356" s="31"/>
      <c r="U356" s="31"/>
      <c r="V356" s="21"/>
      <c r="W356" s="31"/>
      <c r="X356" s="31"/>
      <c r="Y356" s="31"/>
    </row>
    <row r="357" spans="1:25">
      <c r="A357" s="13"/>
      <c r="B357" s="31"/>
      <c r="C357" s="140" t="s">
        <v>379</v>
      </c>
      <c r="D357" s="140"/>
      <c r="E357" s="140"/>
      <c r="F357" s="31"/>
      <c r="G357" s="140" t="s">
        <v>380</v>
      </c>
      <c r="H357" s="140"/>
      <c r="I357" s="140"/>
      <c r="J357" s="31"/>
      <c r="K357" s="140" t="s">
        <v>414</v>
      </c>
      <c r="L357" s="140"/>
      <c r="M357" s="140"/>
      <c r="N357" s="31"/>
      <c r="O357" s="140" t="s">
        <v>382</v>
      </c>
      <c r="P357" s="140"/>
      <c r="Q357" s="140"/>
      <c r="R357" s="31"/>
      <c r="S357" s="140" t="s">
        <v>383</v>
      </c>
      <c r="T357" s="140"/>
      <c r="U357" s="140"/>
      <c r="V357" s="31"/>
      <c r="W357" s="140" t="s">
        <v>384</v>
      </c>
      <c r="X357" s="140"/>
      <c r="Y357" s="140"/>
    </row>
    <row r="358" spans="1:25" ht="15.75" thickBot="1">
      <c r="A358" s="13"/>
      <c r="B358" s="31"/>
      <c r="C358" s="110"/>
      <c r="D358" s="110"/>
      <c r="E358" s="110"/>
      <c r="F358" s="31"/>
      <c r="G358" s="110"/>
      <c r="H358" s="110"/>
      <c r="I358" s="110"/>
      <c r="J358" s="31"/>
      <c r="K358" s="110" t="s">
        <v>415</v>
      </c>
      <c r="L358" s="110"/>
      <c r="M358" s="110"/>
      <c r="N358" s="31"/>
      <c r="O358" s="110"/>
      <c r="P358" s="110"/>
      <c r="Q358" s="110"/>
      <c r="R358" s="31"/>
      <c r="S358" s="110"/>
      <c r="T358" s="110"/>
      <c r="U358" s="110"/>
      <c r="V358" s="31"/>
      <c r="W358" s="110"/>
      <c r="X358" s="110"/>
      <c r="Y358" s="110"/>
    </row>
    <row r="359" spans="1:25">
      <c r="A359" s="13"/>
      <c r="B359" s="21"/>
      <c r="C359" s="36"/>
      <c r="D359" s="36"/>
      <c r="E359" s="36"/>
      <c r="F359" s="21"/>
      <c r="G359" s="36"/>
      <c r="H359" s="36"/>
      <c r="I359" s="36"/>
      <c r="J359" s="21"/>
      <c r="K359" s="36"/>
      <c r="L359" s="36"/>
      <c r="M359" s="36"/>
      <c r="N359" s="21"/>
      <c r="O359" s="36"/>
      <c r="P359" s="36"/>
      <c r="Q359" s="36"/>
      <c r="R359" s="21"/>
      <c r="S359" s="36"/>
      <c r="T359" s="36"/>
      <c r="U359" s="36"/>
      <c r="V359" s="21"/>
      <c r="W359" s="36"/>
      <c r="X359" s="36"/>
      <c r="Y359" s="36"/>
    </row>
    <row r="360" spans="1:25">
      <c r="A360" s="13"/>
      <c r="B360" s="143" t="s">
        <v>471</v>
      </c>
      <c r="C360" s="31"/>
      <c r="D360" s="31"/>
      <c r="E360" s="31"/>
      <c r="F360" s="21"/>
      <c r="G360" s="31"/>
      <c r="H360" s="31"/>
      <c r="I360" s="31"/>
      <c r="J360" s="21"/>
      <c r="K360" s="31"/>
      <c r="L360" s="31"/>
      <c r="M360" s="31"/>
      <c r="N360" s="21"/>
      <c r="O360" s="31"/>
      <c r="P360" s="31"/>
      <c r="Q360" s="31"/>
      <c r="R360" s="21"/>
      <c r="S360" s="31"/>
      <c r="T360" s="31"/>
      <c r="U360" s="31"/>
      <c r="V360" s="21"/>
      <c r="W360" s="31"/>
      <c r="X360" s="31"/>
      <c r="Y360" s="31"/>
    </row>
    <row r="361" spans="1:25">
      <c r="A361" s="13"/>
      <c r="B361" s="148" t="s">
        <v>437</v>
      </c>
      <c r="C361" s="149" t="s">
        <v>157</v>
      </c>
      <c r="D361" s="150" t="s">
        <v>460</v>
      </c>
      <c r="E361" s="149" t="s">
        <v>160</v>
      </c>
      <c r="F361" s="25"/>
      <c r="G361" s="149" t="s">
        <v>157</v>
      </c>
      <c r="H361" s="150" t="s">
        <v>456</v>
      </c>
      <c r="I361" s="149" t="s">
        <v>160</v>
      </c>
      <c r="J361" s="25"/>
      <c r="K361" s="149" t="s">
        <v>157</v>
      </c>
      <c r="L361" s="150">
        <v>4</v>
      </c>
      <c r="M361" s="25"/>
      <c r="N361" s="25"/>
      <c r="O361" s="149" t="s">
        <v>157</v>
      </c>
      <c r="P361" s="150">
        <v>433</v>
      </c>
      <c r="Q361" s="25"/>
      <c r="R361" s="25"/>
      <c r="S361" s="149" t="s">
        <v>157</v>
      </c>
      <c r="T361" s="150" t="s">
        <v>455</v>
      </c>
      <c r="U361" s="149" t="s">
        <v>160</v>
      </c>
      <c r="V361" s="25"/>
      <c r="W361" s="149" t="s">
        <v>157</v>
      </c>
      <c r="X361" s="150" t="s">
        <v>461</v>
      </c>
      <c r="Y361" s="149" t="s">
        <v>160</v>
      </c>
    </row>
    <row r="362" spans="1:25">
      <c r="A362" s="13"/>
      <c r="B362" s="148"/>
      <c r="C362" s="149"/>
      <c r="D362" s="150"/>
      <c r="E362" s="149"/>
      <c r="F362" s="25"/>
      <c r="G362" s="149"/>
      <c r="H362" s="150"/>
      <c r="I362" s="149"/>
      <c r="J362" s="25"/>
      <c r="K362" s="149"/>
      <c r="L362" s="150"/>
      <c r="M362" s="25"/>
      <c r="N362" s="25"/>
      <c r="O362" s="149"/>
      <c r="P362" s="150"/>
      <c r="Q362" s="25"/>
      <c r="R362" s="25"/>
      <c r="S362" s="149"/>
      <c r="T362" s="150"/>
      <c r="U362" s="149"/>
      <c r="V362" s="25"/>
      <c r="W362" s="149"/>
      <c r="X362" s="150"/>
      <c r="Y362" s="149"/>
    </row>
    <row r="363" spans="1:25" ht="19.5">
      <c r="A363" s="13"/>
      <c r="B363" s="146" t="s">
        <v>472</v>
      </c>
      <c r="C363" s="31"/>
      <c r="D363" s="31"/>
      <c r="E363" s="31"/>
      <c r="F363" s="21"/>
      <c r="G363" s="31"/>
      <c r="H363" s="31"/>
      <c r="I363" s="31"/>
      <c r="J363" s="21"/>
      <c r="K363" s="31"/>
      <c r="L363" s="31"/>
      <c r="M363" s="31"/>
      <c r="N363" s="21"/>
      <c r="O363" s="31"/>
      <c r="P363" s="31"/>
      <c r="Q363" s="31"/>
      <c r="R363" s="21"/>
      <c r="S363" s="31"/>
      <c r="T363" s="31"/>
      <c r="U363" s="31"/>
      <c r="V363" s="21"/>
      <c r="W363" s="31"/>
      <c r="X363" s="31"/>
      <c r="Y363" s="31"/>
    </row>
    <row r="364" spans="1:25">
      <c r="A364" s="13"/>
      <c r="B364" s="151" t="s">
        <v>87</v>
      </c>
      <c r="C364" s="150" t="s">
        <v>195</v>
      </c>
      <c r="D364" s="150"/>
      <c r="E364" s="25"/>
      <c r="F364" s="25"/>
      <c r="G364" s="150" t="s">
        <v>195</v>
      </c>
      <c r="H364" s="150"/>
      <c r="I364" s="25"/>
      <c r="J364" s="25"/>
      <c r="K364" s="150" t="s">
        <v>195</v>
      </c>
      <c r="L364" s="150"/>
      <c r="M364" s="25"/>
      <c r="N364" s="25"/>
      <c r="O364" s="152">
        <v>1247</v>
      </c>
      <c r="P364" s="152"/>
      <c r="Q364" s="25"/>
      <c r="R364" s="25"/>
      <c r="S364" s="150" t="s">
        <v>195</v>
      </c>
      <c r="T364" s="150"/>
      <c r="U364" s="25"/>
      <c r="V364" s="25"/>
      <c r="W364" s="152">
        <v>1247</v>
      </c>
      <c r="X364" s="152"/>
      <c r="Y364" s="25"/>
    </row>
    <row r="365" spans="1:25">
      <c r="A365" s="13"/>
      <c r="B365" s="151"/>
      <c r="C365" s="150"/>
      <c r="D365" s="150"/>
      <c r="E365" s="25"/>
      <c r="F365" s="25"/>
      <c r="G365" s="150"/>
      <c r="H365" s="150"/>
      <c r="I365" s="25"/>
      <c r="J365" s="25"/>
      <c r="K365" s="150"/>
      <c r="L365" s="150"/>
      <c r="M365" s="25"/>
      <c r="N365" s="25"/>
      <c r="O365" s="152"/>
      <c r="P365" s="152"/>
      <c r="Q365" s="25"/>
      <c r="R365" s="25"/>
      <c r="S365" s="150"/>
      <c r="T365" s="150"/>
      <c r="U365" s="25"/>
      <c r="V365" s="25"/>
      <c r="W365" s="152"/>
      <c r="X365" s="152"/>
      <c r="Y365" s="25"/>
    </row>
    <row r="366" spans="1:25">
      <c r="A366" s="13"/>
      <c r="B366" s="153" t="s">
        <v>110</v>
      </c>
      <c r="C366" s="154" t="s">
        <v>195</v>
      </c>
      <c r="D366" s="154"/>
      <c r="E366" s="31"/>
      <c r="F366" s="31"/>
      <c r="G366" s="154" t="s">
        <v>507</v>
      </c>
      <c r="H366" s="154"/>
      <c r="I366" s="155" t="s">
        <v>160</v>
      </c>
      <c r="J366" s="31"/>
      <c r="K366" s="154">
        <v>18</v>
      </c>
      <c r="L366" s="154"/>
      <c r="M366" s="31"/>
      <c r="N366" s="31"/>
      <c r="O366" s="154">
        <v>36</v>
      </c>
      <c r="P366" s="154"/>
      <c r="Q366" s="31"/>
      <c r="R366" s="31"/>
      <c r="S366" s="154" t="s">
        <v>195</v>
      </c>
      <c r="T366" s="154"/>
      <c r="U366" s="31"/>
      <c r="V366" s="31"/>
      <c r="W366" s="154">
        <v>33</v>
      </c>
      <c r="X366" s="154"/>
      <c r="Y366" s="31"/>
    </row>
    <row r="367" spans="1:25">
      <c r="A367" s="13"/>
      <c r="B367" s="153"/>
      <c r="C367" s="154"/>
      <c r="D367" s="154"/>
      <c r="E367" s="31"/>
      <c r="F367" s="31"/>
      <c r="G367" s="154"/>
      <c r="H367" s="154"/>
      <c r="I367" s="155"/>
      <c r="J367" s="31"/>
      <c r="K367" s="154"/>
      <c r="L367" s="154"/>
      <c r="M367" s="31"/>
      <c r="N367" s="31"/>
      <c r="O367" s="154"/>
      <c r="P367" s="154"/>
      <c r="Q367" s="31"/>
      <c r="R367" s="31"/>
      <c r="S367" s="154"/>
      <c r="T367" s="154"/>
      <c r="U367" s="31"/>
      <c r="V367" s="31"/>
      <c r="W367" s="154"/>
      <c r="X367" s="154"/>
      <c r="Y367" s="31"/>
    </row>
    <row r="368" spans="1:25">
      <c r="A368" s="13"/>
      <c r="B368" s="151" t="s">
        <v>93</v>
      </c>
      <c r="C368" s="150" t="s">
        <v>195</v>
      </c>
      <c r="D368" s="150"/>
      <c r="E368" s="25"/>
      <c r="F368" s="25"/>
      <c r="G368" s="150">
        <v>6</v>
      </c>
      <c r="H368" s="150"/>
      <c r="I368" s="25"/>
      <c r="J368" s="25"/>
      <c r="K368" s="150" t="s">
        <v>195</v>
      </c>
      <c r="L368" s="150"/>
      <c r="M368" s="25"/>
      <c r="N368" s="25"/>
      <c r="O368" s="150">
        <v>68</v>
      </c>
      <c r="P368" s="150"/>
      <c r="Q368" s="25"/>
      <c r="R368" s="25"/>
      <c r="S368" s="150" t="s">
        <v>195</v>
      </c>
      <c r="T368" s="150"/>
      <c r="U368" s="25"/>
      <c r="V368" s="25"/>
      <c r="W368" s="150">
        <v>74</v>
      </c>
      <c r="X368" s="150"/>
      <c r="Y368" s="25"/>
    </row>
    <row r="369" spans="1:25">
      <c r="A369" s="13"/>
      <c r="B369" s="151"/>
      <c r="C369" s="150"/>
      <c r="D369" s="150"/>
      <c r="E369" s="25"/>
      <c r="F369" s="25"/>
      <c r="G369" s="150"/>
      <c r="H369" s="150"/>
      <c r="I369" s="25"/>
      <c r="J369" s="25"/>
      <c r="K369" s="150"/>
      <c r="L369" s="150"/>
      <c r="M369" s="25"/>
      <c r="N369" s="25"/>
      <c r="O369" s="150"/>
      <c r="P369" s="150"/>
      <c r="Q369" s="25"/>
      <c r="R369" s="25"/>
      <c r="S369" s="150"/>
      <c r="T369" s="150"/>
      <c r="U369" s="25"/>
      <c r="V369" s="25"/>
      <c r="W369" s="150"/>
      <c r="X369" s="150"/>
      <c r="Y369" s="25"/>
    </row>
    <row r="370" spans="1:25">
      <c r="A370" s="13"/>
      <c r="B370" s="153" t="s">
        <v>112</v>
      </c>
      <c r="C370" s="154">
        <v>200</v>
      </c>
      <c r="D370" s="154"/>
      <c r="E370" s="31"/>
      <c r="F370" s="31"/>
      <c r="G370" s="154" t="s">
        <v>195</v>
      </c>
      <c r="H370" s="154"/>
      <c r="I370" s="31"/>
      <c r="J370" s="31"/>
      <c r="K370" s="154" t="s">
        <v>195</v>
      </c>
      <c r="L370" s="154"/>
      <c r="M370" s="31"/>
      <c r="N370" s="31"/>
      <c r="O370" s="154">
        <v>3</v>
      </c>
      <c r="P370" s="154"/>
      <c r="Q370" s="31"/>
      <c r="R370" s="31"/>
      <c r="S370" s="154" t="s">
        <v>195</v>
      </c>
      <c r="T370" s="154"/>
      <c r="U370" s="31"/>
      <c r="V370" s="31"/>
      <c r="W370" s="154">
        <v>203</v>
      </c>
      <c r="X370" s="154"/>
      <c r="Y370" s="31"/>
    </row>
    <row r="371" spans="1:25">
      <c r="A371" s="13"/>
      <c r="B371" s="153"/>
      <c r="C371" s="154"/>
      <c r="D371" s="154"/>
      <c r="E371" s="31"/>
      <c r="F371" s="31"/>
      <c r="G371" s="154"/>
      <c r="H371" s="154"/>
      <c r="I371" s="31"/>
      <c r="J371" s="31"/>
      <c r="K371" s="154"/>
      <c r="L371" s="154"/>
      <c r="M371" s="31"/>
      <c r="N371" s="31"/>
      <c r="O371" s="154"/>
      <c r="P371" s="154"/>
      <c r="Q371" s="31"/>
      <c r="R371" s="31"/>
      <c r="S371" s="154"/>
      <c r="T371" s="154"/>
      <c r="U371" s="31"/>
      <c r="V371" s="31"/>
      <c r="W371" s="154"/>
      <c r="X371" s="154"/>
      <c r="Y371" s="31"/>
    </row>
    <row r="372" spans="1:25">
      <c r="A372" s="13"/>
      <c r="B372" s="151" t="s">
        <v>474</v>
      </c>
      <c r="C372" s="150">
        <v>73</v>
      </c>
      <c r="D372" s="150"/>
      <c r="E372" s="25"/>
      <c r="F372" s="25"/>
      <c r="G372" s="150" t="s">
        <v>508</v>
      </c>
      <c r="H372" s="150"/>
      <c r="I372" s="149" t="s">
        <v>160</v>
      </c>
      <c r="J372" s="25"/>
      <c r="K372" s="150" t="s">
        <v>509</v>
      </c>
      <c r="L372" s="150"/>
      <c r="M372" s="149" t="s">
        <v>160</v>
      </c>
      <c r="N372" s="25"/>
      <c r="O372" s="150" t="s">
        <v>195</v>
      </c>
      <c r="P372" s="150"/>
      <c r="Q372" s="25"/>
      <c r="R372" s="25"/>
      <c r="S372" s="150">
        <v>333</v>
      </c>
      <c r="T372" s="150"/>
      <c r="U372" s="25"/>
      <c r="V372" s="25"/>
      <c r="W372" s="150" t="s">
        <v>195</v>
      </c>
      <c r="X372" s="150"/>
      <c r="Y372" s="25"/>
    </row>
    <row r="373" spans="1:25">
      <c r="A373" s="13"/>
      <c r="B373" s="151"/>
      <c r="C373" s="150"/>
      <c r="D373" s="150"/>
      <c r="E373" s="25"/>
      <c r="F373" s="25"/>
      <c r="G373" s="150"/>
      <c r="H373" s="150"/>
      <c r="I373" s="149"/>
      <c r="J373" s="25"/>
      <c r="K373" s="150"/>
      <c r="L373" s="150"/>
      <c r="M373" s="149"/>
      <c r="N373" s="25"/>
      <c r="O373" s="150"/>
      <c r="P373" s="150"/>
      <c r="Q373" s="25"/>
      <c r="R373" s="25"/>
      <c r="S373" s="150"/>
      <c r="T373" s="150"/>
      <c r="U373" s="25"/>
      <c r="V373" s="25"/>
      <c r="W373" s="150"/>
      <c r="X373" s="150"/>
      <c r="Y373" s="25"/>
    </row>
    <row r="374" spans="1:25">
      <c r="A374" s="13"/>
      <c r="B374" s="153" t="s">
        <v>113</v>
      </c>
      <c r="C374" s="154" t="s">
        <v>195</v>
      </c>
      <c r="D374" s="154"/>
      <c r="E374" s="31"/>
      <c r="F374" s="31"/>
      <c r="G374" s="154" t="s">
        <v>453</v>
      </c>
      <c r="H374" s="154"/>
      <c r="I374" s="155" t="s">
        <v>160</v>
      </c>
      <c r="J374" s="31"/>
      <c r="K374" s="154" t="s">
        <v>195</v>
      </c>
      <c r="L374" s="154"/>
      <c r="M374" s="31"/>
      <c r="N374" s="31"/>
      <c r="O374" s="154">
        <v>26</v>
      </c>
      <c r="P374" s="154"/>
      <c r="Q374" s="31"/>
      <c r="R374" s="31"/>
      <c r="S374" s="154" t="s">
        <v>195</v>
      </c>
      <c r="T374" s="154"/>
      <c r="U374" s="31"/>
      <c r="V374" s="31"/>
      <c r="W374" s="154">
        <v>25</v>
      </c>
      <c r="X374" s="154"/>
      <c r="Y374" s="31"/>
    </row>
    <row r="375" spans="1:25">
      <c r="A375" s="13"/>
      <c r="B375" s="153"/>
      <c r="C375" s="154"/>
      <c r="D375" s="154"/>
      <c r="E375" s="31"/>
      <c r="F375" s="31"/>
      <c r="G375" s="154"/>
      <c r="H375" s="154"/>
      <c r="I375" s="155"/>
      <c r="J375" s="31"/>
      <c r="K375" s="154"/>
      <c r="L375" s="154"/>
      <c r="M375" s="31"/>
      <c r="N375" s="31"/>
      <c r="O375" s="154"/>
      <c r="P375" s="154"/>
      <c r="Q375" s="31"/>
      <c r="R375" s="31"/>
      <c r="S375" s="154"/>
      <c r="T375" s="154"/>
      <c r="U375" s="31"/>
      <c r="V375" s="31"/>
      <c r="W375" s="154"/>
      <c r="X375" s="154"/>
      <c r="Y375" s="31"/>
    </row>
    <row r="376" spans="1:25">
      <c r="A376" s="13"/>
      <c r="B376" s="144" t="s">
        <v>510</v>
      </c>
      <c r="C376" s="25"/>
      <c r="D376" s="25"/>
      <c r="E376" s="25"/>
      <c r="F376" s="17"/>
      <c r="G376" s="25"/>
      <c r="H376" s="25"/>
      <c r="I376" s="25"/>
      <c r="J376" s="17"/>
      <c r="K376" s="25"/>
      <c r="L376" s="25"/>
      <c r="M376" s="25"/>
      <c r="N376" s="17"/>
      <c r="O376" s="25"/>
      <c r="P376" s="25"/>
      <c r="Q376" s="25"/>
      <c r="R376" s="17"/>
      <c r="S376" s="25"/>
      <c r="T376" s="25"/>
      <c r="U376" s="25"/>
      <c r="V376" s="17"/>
      <c r="W376" s="25"/>
      <c r="X376" s="25"/>
      <c r="Y376" s="25"/>
    </row>
    <row r="377" spans="1:25">
      <c r="A377" s="13"/>
      <c r="B377" s="153" t="s">
        <v>115</v>
      </c>
      <c r="C377" s="154" t="s">
        <v>195</v>
      </c>
      <c r="D377" s="154"/>
      <c r="E377" s="31"/>
      <c r="F377" s="31"/>
      <c r="G377" s="154" t="s">
        <v>195</v>
      </c>
      <c r="H377" s="154"/>
      <c r="I377" s="31"/>
      <c r="J377" s="31"/>
      <c r="K377" s="154" t="s">
        <v>195</v>
      </c>
      <c r="L377" s="154"/>
      <c r="M377" s="31"/>
      <c r="N377" s="31"/>
      <c r="O377" s="154">
        <v>18</v>
      </c>
      <c r="P377" s="154"/>
      <c r="Q377" s="31"/>
      <c r="R377" s="31"/>
      <c r="S377" s="154" t="s">
        <v>195</v>
      </c>
      <c r="T377" s="154"/>
      <c r="U377" s="31"/>
      <c r="V377" s="31"/>
      <c r="W377" s="154">
        <v>18</v>
      </c>
      <c r="X377" s="154"/>
      <c r="Y377" s="31"/>
    </row>
    <row r="378" spans="1:25">
      <c r="A378" s="13"/>
      <c r="B378" s="153"/>
      <c r="C378" s="154"/>
      <c r="D378" s="154"/>
      <c r="E378" s="31"/>
      <c r="F378" s="31"/>
      <c r="G378" s="154"/>
      <c r="H378" s="154"/>
      <c r="I378" s="31"/>
      <c r="J378" s="31"/>
      <c r="K378" s="154"/>
      <c r="L378" s="154"/>
      <c r="M378" s="31"/>
      <c r="N378" s="31"/>
      <c r="O378" s="154"/>
      <c r="P378" s="154"/>
      <c r="Q378" s="31"/>
      <c r="R378" s="31"/>
      <c r="S378" s="154"/>
      <c r="T378" s="154"/>
      <c r="U378" s="31"/>
      <c r="V378" s="31"/>
      <c r="W378" s="154"/>
      <c r="X378" s="154"/>
      <c r="Y378" s="31"/>
    </row>
    <row r="379" spans="1:25">
      <c r="A379" s="13"/>
      <c r="B379" s="151" t="s">
        <v>116</v>
      </c>
      <c r="C379" s="150">
        <v>1</v>
      </c>
      <c r="D379" s="150"/>
      <c r="E379" s="25"/>
      <c r="F379" s="25"/>
      <c r="G379" s="150">
        <v>11</v>
      </c>
      <c r="H379" s="150"/>
      <c r="I379" s="25"/>
      <c r="J379" s="25"/>
      <c r="K379" s="150" t="s">
        <v>195</v>
      </c>
      <c r="L379" s="150"/>
      <c r="M379" s="25"/>
      <c r="N379" s="25"/>
      <c r="O379" s="150" t="s">
        <v>511</v>
      </c>
      <c r="P379" s="150"/>
      <c r="Q379" s="149" t="s">
        <v>160</v>
      </c>
      <c r="R379" s="25"/>
      <c r="S379" s="150" t="s">
        <v>195</v>
      </c>
      <c r="T379" s="150"/>
      <c r="U379" s="25"/>
      <c r="V379" s="25"/>
      <c r="W379" s="150" t="s">
        <v>324</v>
      </c>
      <c r="X379" s="150"/>
      <c r="Y379" s="149" t="s">
        <v>160</v>
      </c>
    </row>
    <row r="380" spans="1:25">
      <c r="A380" s="13"/>
      <c r="B380" s="151"/>
      <c r="C380" s="150"/>
      <c r="D380" s="150"/>
      <c r="E380" s="25"/>
      <c r="F380" s="25"/>
      <c r="G380" s="150"/>
      <c r="H380" s="150"/>
      <c r="I380" s="25"/>
      <c r="J380" s="25"/>
      <c r="K380" s="150"/>
      <c r="L380" s="150"/>
      <c r="M380" s="25"/>
      <c r="N380" s="25"/>
      <c r="O380" s="150"/>
      <c r="P380" s="150"/>
      <c r="Q380" s="149"/>
      <c r="R380" s="25"/>
      <c r="S380" s="150"/>
      <c r="T380" s="150"/>
      <c r="U380" s="25"/>
      <c r="V380" s="25"/>
      <c r="W380" s="150"/>
      <c r="X380" s="150"/>
      <c r="Y380" s="149"/>
    </row>
    <row r="381" spans="1:25">
      <c r="A381" s="13"/>
      <c r="B381" s="153" t="s">
        <v>117</v>
      </c>
      <c r="C381" s="154" t="s">
        <v>195</v>
      </c>
      <c r="D381" s="154"/>
      <c r="E381" s="31"/>
      <c r="F381" s="31"/>
      <c r="G381" s="154" t="s">
        <v>512</v>
      </c>
      <c r="H381" s="154"/>
      <c r="I381" s="155" t="s">
        <v>160</v>
      </c>
      <c r="J381" s="31"/>
      <c r="K381" s="154">
        <v>81</v>
      </c>
      <c r="L381" s="154"/>
      <c r="M381" s="31"/>
      <c r="N381" s="31"/>
      <c r="O381" s="154">
        <v>76</v>
      </c>
      <c r="P381" s="154"/>
      <c r="Q381" s="31"/>
      <c r="R381" s="31"/>
      <c r="S381" s="154" t="s">
        <v>195</v>
      </c>
      <c r="T381" s="154"/>
      <c r="U381" s="31"/>
      <c r="V381" s="31"/>
      <c r="W381" s="154">
        <v>67</v>
      </c>
      <c r="X381" s="154"/>
      <c r="Y381" s="31"/>
    </row>
    <row r="382" spans="1:25">
      <c r="A382" s="13"/>
      <c r="B382" s="153"/>
      <c r="C382" s="154"/>
      <c r="D382" s="154"/>
      <c r="E382" s="31"/>
      <c r="F382" s="31"/>
      <c r="G382" s="154"/>
      <c r="H382" s="154"/>
      <c r="I382" s="155"/>
      <c r="J382" s="31"/>
      <c r="K382" s="154"/>
      <c r="L382" s="154"/>
      <c r="M382" s="31"/>
      <c r="N382" s="31"/>
      <c r="O382" s="154"/>
      <c r="P382" s="154"/>
      <c r="Q382" s="31"/>
      <c r="R382" s="31"/>
      <c r="S382" s="154"/>
      <c r="T382" s="154"/>
      <c r="U382" s="31"/>
      <c r="V382" s="31"/>
      <c r="W382" s="154"/>
      <c r="X382" s="154"/>
      <c r="Y382" s="31"/>
    </row>
    <row r="383" spans="1:25">
      <c r="A383" s="13"/>
      <c r="B383" s="151" t="s">
        <v>478</v>
      </c>
      <c r="C383" s="150">
        <v>1</v>
      </c>
      <c r="D383" s="150"/>
      <c r="E383" s="25"/>
      <c r="F383" s="25"/>
      <c r="G383" s="150">
        <v>22</v>
      </c>
      <c r="H383" s="150"/>
      <c r="I383" s="25"/>
      <c r="J383" s="25"/>
      <c r="K383" s="150" t="s">
        <v>477</v>
      </c>
      <c r="L383" s="150"/>
      <c r="M383" s="149" t="s">
        <v>160</v>
      </c>
      <c r="N383" s="25"/>
      <c r="O383" s="150" t="s">
        <v>513</v>
      </c>
      <c r="P383" s="150"/>
      <c r="Q383" s="149" t="s">
        <v>160</v>
      </c>
      <c r="R383" s="25"/>
      <c r="S383" s="150" t="s">
        <v>195</v>
      </c>
      <c r="T383" s="150"/>
      <c r="U383" s="25"/>
      <c r="V383" s="25"/>
      <c r="W383" s="150" t="s">
        <v>195</v>
      </c>
      <c r="X383" s="150"/>
      <c r="Y383" s="25"/>
    </row>
    <row r="384" spans="1:25" ht="15.75" thickBot="1">
      <c r="A384" s="13"/>
      <c r="B384" s="151"/>
      <c r="C384" s="161"/>
      <c r="D384" s="161"/>
      <c r="E384" s="30"/>
      <c r="F384" s="25"/>
      <c r="G384" s="161"/>
      <c r="H384" s="161"/>
      <c r="I384" s="30"/>
      <c r="J384" s="25"/>
      <c r="K384" s="161"/>
      <c r="L384" s="161"/>
      <c r="M384" s="162"/>
      <c r="N384" s="25"/>
      <c r="O384" s="161"/>
      <c r="P384" s="161"/>
      <c r="Q384" s="162"/>
      <c r="R384" s="25"/>
      <c r="S384" s="161"/>
      <c r="T384" s="161"/>
      <c r="U384" s="30"/>
      <c r="V384" s="25"/>
      <c r="W384" s="161"/>
      <c r="X384" s="161"/>
      <c r="Y384" s="30"/>
    </row>
    <row r="385" spans="1:25">
      <c r="A385" s="13"/>
      <c r="B385" s="21"/>
      <c r="C385" s="36"/>
      <c r="D385" s="36"/>
      <c r="E385" s="36"/>
      <c r="F385" s="21"/>
      <c r="G385" s="36"/>
      <c r="H385" s="36"/>
      <c r="I385" s="36"/>
      <c r="J385" s="21"/>
      <c r="K385" s="36"/>
      <c r="L385" s="36"/>
      <c r="M385" s="36"/>
      <c r="N385" s="21"/>
      <c r="O385" s="36"/>
      <c r="P385" s="36"/>
      <c r="Q385" s="36"/>
      <c r="R385" s="21"/>
      <c r="S385" s="36"/>
      <c r="T385" s="36"/>
      <c r="U385" s="36"/>
      <c r="V385" s="21"/>
      <c r="W385" s="36"/>
      <c r="X385" s="36"/>
      <c r="Y385" s="36"/>
    </row>
    <row r="386" spans="1:25">
      <c r="A386" s="13"/>
      <c r="B386" s="148" t="s">
        <v>118</v>
      </c>
      <c r="C386" s="150">
        <v>2</v>
      </c>
      <c r="D386" s="150"/>
      <c r="E386" s="25"/>
      <c r="F386" s="25"/>
      <c r="G386" s="150" t="s">
        <v>514</v>
      </c>
      <c r="H386" s="150"/>
      <c r="I386" s="149" t="s">
        <v>160</v>
      </c>
      <c r="J386" s="25"/>
      <c r="K386" s="150" t="s">
        <v>515</v>
      </c>
      <c r="L386" s="150"/>
      <c r="M386" s="149" t="s">
        <v>160</v>
      </c>
      <c r="N386" s="25"/>
      <c r="O386" s="152">
        <v>1867</v>
      </c>
      <c r="P386" s="152"/>
      <c r="Q386" s="25"/>
      <c r="R386" s="25"/>
      <c r="S386" s="150" t="s">
        <v>195</v>
      </c>
      <c r="T386" s="150"/>
      <c r="U386" s="25"/>
      <c r="V386" s="25"/>
      <c r="W386" s="152">
        <v>1391</v>
      </c>
      <c r="X386" s="152"/>
      <c r="Y386" s="25"/>
    </row>
    <row r="387" spans="1:25" ht="15.75" thickBot="1">
      <c r="A387" s="13"/>
      <c r="B387" s="148"/>
      <c r="C387" s="161"/>
      <c r="D387" s="161"/>
      <c r="E387" s="30"/>
      <c r="F387" s="25"/>
      <c r="G387" s="161"/>
      <c r="H387" s="161"/>
      <c r="I387" s="162"/>
      <c r="J387" s="25"/>
      <c r="K387" s="161"/>
      <c r="L387" s="161"/>
      <c r="M387" s="162"/>
      <c r="N387" s="25"/>
      <c r="O387" s="165"/>
      <c r="P387" s="165"/>
      <c r="Q387" s="30"/>
      <c r="R387" s="25"/>
      <c r="S387" s="161"/>
      <c r="T387" s="161"/>
      <c r="U387" s="30"/>
      <c r="V387" s="25"/>
      <c r="W387" s="165"/>
      <c r="X387" s="165"/>
      <c r="Y387" s="30"/>
    </row>
    <row r="388" spans="1:25">
      <c r="A388" s="13"/>
      <c r="B388" s="21"/>
      <c r="C388" s="36"/>
      <c r="D388" s="36"/>
      <c r="E388" s="36"/>
      <c r="F388" s="21"/>
      <c r="G388" s="36"/>
      <c r="H388" s="36"/>
      <c r="I388" s="36"/>
      <c r="J388" s="21"/>
      <c r="K388" s="36"/>
      <c r="L388" s="36"/>
      <c r="M388" s="36"/>
      <c r="N388" s="21"/>
      <c r="O388" s="36"/>
      <c r="P388" s="36"/>
      <c r="Q388" s="36"/>
      <c r="R388" s="21"/>
      <c r="S388" s="36"/>
      <c r="T388" s="36"/>
      <c r="U388" s="36"/>
      <c r="V388" s="21"/>
      <c r="W388" s="36"/>
      <c r="X388" s="36"/>
      <c r="Y388" s="36"/>
    </row>
    <row r="389" spans="1:25">
      <c r="A389" s="13"/>
      <c r="B389" s="145" t="s">
        <v>480</v>
      </c>
      <c r="C389" s="25"/>
      <c r="D389" s="25"/>
      <c r="E389" s="25"/>
      <c r="F389" s="17"/>
      <c r="G389" s="25"/>
      <c r="H389" s="25"/>
      <c r="I389" s="25"/>
      <c r="J389" s="17"/>
      <c r="K389" s="25"/>
      <c r="L389" s="25"/>
      <c r="M389" s="25"/>
      <c r="N389" s="17"/>
      <c r="O389" s="25"/>
      <c r="P389" s="25"/>
      <c r="Q389" s="25"/>
      <c r="R389" s="17"/>
      <c r="S389" s="25"/>
      <c r="T389" s="25"/>
      <c r="U389" s="25"/>
      <c r="V389" s="17"/>
      <c r="W389" s="25"/>
      <c r="X389" s="25"/>
      <c r="Y389" s="25"/>
    </row>
    <row r="390" spans="1:25">
      <c r="A390" s="13"/>
      <c r="B390" s="158" t="s">
        <v>120</v>
      </c>
      <c r="C390" s="154" t="s">
        <v>195</v>
      </c>
      <c r="D390" s="154"/>
      <c r="E390" s="31"/>
      <c r="F390" s="31"/>
      <c r="G390" s="154" t="s">
        <v>195</v>
      </c>
      <c r="H390" s="154"/>
      <c r="I390" s="31"/>
      <c r="J390" s="31"/>
      <c r="K390" s="154" t="s">
        <v>195</v>
      </c>
      <c r="L390" s="154"/>
      <c r="M390" s="31"/>
      <c r="N390" s="31"/>
      <c r="O390" s="154" t="s">
        <v>516</v>
      </c>
      <c r="P390" s="154"/>
      <c r="Q390" s="155" t="s">
        <v>160</v>
      </c>
      <c r="R390" s="31"/>
      <c r="S390" s="154" t="s">
        <v>195</v>
      </c>
      <c r="T390" s="154"/>
      <c r="U390" s="31"/>
      <c r="V390" s="31"/>
      <c r="W390" s="154" t="s">
        <v>516</v>
      </c>
      <c r="X390" s="154"/>
      <c r="Y390" s="155" t="s">
        <v>160</v>
      </c>
    </row>
    <row r="391" spans="1:25">
      <c r="A391" s="13"/>
      <c r="B391" s="158"/>
      <c r="C391" s="154"/>
      <c r="D391" s="154"/>
      <c r="E391" s="31"/>
      <c r="F391" s="31"/>
      <c r="G391" s="154"/>
      <c r="H391" s="154"/>
      <c r="I391" s="31"/>
      <c r="J391" s="31"/>
      <c r="K391" s="154"/>
      <c r="L391" s="154"/>
      <c r="M391" s="31"/>
      <c r="N391" s="31"/>
      <c r="O391" s="154"/>
      <c r="P391" s="154"/>
      <c r="Q391" s="155"/>
      <c r="R391" s="31"/>
      <c r="S391" s="154"/>
      <c r="T391" s="154"/>
      <c r="U391" s="31"/>
      <c r="V391" s="31"/>
      <c r="W391" s="154"/>
      <c r="X391" s="154"/>
      <c r="Y391" s="155"/>
    </row>
    <row r="392" spans="1:25">
      <c r="A392" s="13"/>
      <c r="B392" s="148" t="s">
        <v>121</v>
      </c>
      <c r="C392" s="150" t="s">
        <v>195</v>
      </c>
      <c r="D392" s="150"/>
      <c r="E392" s="25"/>
      <c r="F392" s="25"/>
      <c r="G392" s="150" t="s">
        <v>195</v>
      </c>
      <c r="H392" s="150"/>
      <c r="I392" s="25"/>
      <c r="J392" s="25"/>
      <c r="K392" s="150" t="s">
        <v>195</v>
      </c>
      <c r="L392" s="150"/>
      <c r="M392" s="25"/>
      <c r="N392" s="25"/>
      <c r="O392" s="150">
        <v>16</v>
      </c>
      <c r="P392" s="150"/>
      <c r="Q392" s="25"/>
      <c r="R392" s="25"/>
      <c r="S392" s="150" t="s">
        <v>195</v>
      </c>
      <c r="T392" s="150"/>
      <c r="U392" s="25"/>
      <c r="V392" s="25"/>
      <c r="W392" s="150">
        <v>16</v>
      </c>
      <c r="X392" s="150"/>
      <c r="Y392" s="25"/>
    </row>
    <row r="393" spans="1:25">
      <c r="A393" s="13"/>
      <c r="B393" s="148"/>
      <c r="C393" s="150"/>
      <c r="D393" s="150"/>
      <c r="E393" s="25"/>
      <c r="F393" s="25"/>
      <c r="G393" s="150"/>
      <c r="H393" s="150"/>
      <c r="I393" s="25"/>
      <c r="J393" s="25"/>
      <c r="K393" s="150"/>
      <c r="L393" s="150"/>
      <c r="M393" s="25"/>
      <c r="N393" s="25"/>
      <c r="O393" s="150"/>
      <c r="P393" s="150"/>
      <c r="Q393" s="25"/>
      <c r="R393" s="25"/>
      <c r="S393" s="150"/>
      <c r="T393" s="150"/>
      <c r="U393" s="25"/>
      <c r="V393" s="25"/>
      <c r="W393" s="150"/>
      <c r="X393" s="150"/>
      <c r="Y393" s="25"/>
    </row>
    <row r="394" spans="1:25">
      <c r="A394" s="13"/>
      <c r="B394" s="158" t="s">
        <v>517</v>
      </c>
      <c r="C394" s="154" t="s">
        <v>195</v>
      </c>
      <c r="D394" s="154"/>
      <c r="E394" s="31"/>
      <c r="F394" s="31"/>
      <c r="G394" s="154" t="s">
        <v>195</v>
      </c>
      <c r="H394" s="154"/>
      <c r="I394" s="31"/>
      <c r="J394" s="31"/>
      <c r="K394" s="154" t="s">
        <v>195</v>
      </c>
      <c r="L394" s="154"/>
      <c r="M394" s="31"/>
      <c r="N394" s="31"/>
      <c r="O394" s="154">
        <v>19</v>
      </c>
      <c r="P394" s="154"/>
      <c r="Q394" s="31"/>
      <c r="R394" s="31"/>
      <c r="S394" s="154" t="s">
        <v>195</v>
      </c>
      <c r="T394" s="154"/>
      <c r="U394" s="31"/>
      <c r="V394" s="31"/>
      <c r="W394" s="154">
        <v>19</v>
      </c>
      <c r="X394" s="154"/>
      <c r="Y394" s="31"/>
    </row>
    <row r="395" spans="1:25">
      <c r="A395" s="13"/>
      <c r="B395" s="158"/>
      <c r="C395" s="154"/>
      <c r="D395" s="154"/>
      <c r="E395" s="31"/>
      <c r="F395" s="31"/>
      <c r="G395" s="154"/>
      <c r="H395" s="154"/>
      <c r="I395" s="31"/>
      <c r="J395" s="31"/>
      <c r="K395" s="154"/>
      <c r="L395" s="154"/>
      <c r="M395" s="31"/>
      <c r="N395" s="31"/>
      <c r="O395" s="154"/>
      <c r="P395" s="154"/>
      <c r="Q395" s="31"/>
      <c r="R395" s="31"/>
      <c r="S395" s="154"/>
      <c r="T395" s="154"/>
      <c r="U395" s="31"/>
      <c r="V395" s="31"/>
      <c r="W395" s="154"/>
      <c r="X395" s="154"/>
      <c r="Y395" s="31"/>
    </row>
    <row r="396" spans="1:25">
      <c r="A396" s="13"/>
      <c r="B396" s="148" t="s">
        <v>484</v>
      </c>
      <c r="C396" s="150" t="s">
        <v>195</v>
      </c>
      <c r="D396" s="150"/>
      <c r="E396" s="25"/>
      <c r="F396" s="25"/>
      <c r="G396" s="150" t="s">
        <v>195</v>
      </c>
      <c r="H396" s="150"/>
      <c r="I396" s="25"/>
      <c r="J396" s="25"/>
      <c r="K396" s="150" t="s">
        <v>518</v>
      </c>
      <c r="L396" s="150"/>
      <c r="M396" s="149" t="s">
        <v>160</v>
      </c>
      <c r="N396" s="25"/>
      <c r="O396" s="150" t="s">
        <v>195</v>
      </c>
      <c r="P396" s="150"/>
      <c r="Q396" s="25"/>
      <c r="R396" s="25"/>
      <c r="S396" s="152">
        <v>1244</v>
      </c>
      <c r="T396" s="152"/>
      <c r="U396" s="25"/>
      <c r="V396" s="25"/>
      <c r="W396" s="150" t="s">
        <v>195</v>
      </c>
      <c r="X396" s="150"/>
      <c r="Y396" s="25"/>
    </row>
    <row r="397" spans="1:25">
      <c r="A397" s="13"/>
      <c r="B397" s="148"/>
      <c r="C397" s="150"/>
      <c r="D397" s="150"/>
      <c r="E397" s="25"/>
      <c r="F397" s="25"/>
      <c r="G397" s="150"/>
      <c r="H397" s="150"/>
      <c r="I397" s="25"/>
      <c r="J397" s="25"/>
      <c r="K397" s="150"/>
      <c r="L397" s="150"/>
      <c r="M397" s="149"/>
      <c r="N397" s="25"/>
      <c r="O397" s="150"/>
      <c r="P397" s="150"/>
      <c r="Q397" s="25"/>
      <c r="R397" s="25"/>
      <c r="S397" s="152"/>
      <c r="T397" s="152"/>
      <c r="U397" s="25"/>
      <c r="V397" s="25"/>
      <c r="W397" s="150"/>
      <c r="X397" s="150"/>
      <c r="Y397" s="25"/>
    </row>
    <row r="398" spans="1:25">
      <c r="A398" s="13"/>
      <c r="B398" s="158" t="s">
        <v>487</v>
      </c>
      <c r="C398" s="154">
        <v>3</v>
      </c>
      <c r="D398" s="154"/>
      <c r="E398" s="31"/>
      <c r="F398" s="31"/>
      <c r="G398" s="154">
        <v>582</v>
      </c>
      <c r="H398" s="154"/>
      <c r="I398" s="31"/>
      <c r="J398" s="31"/>
      <c r="K398" s="154">
        <v>870</v>
      </c>
      <c r="L398" s="154"/>
      <c r="M398" s="31"/>
      <c r="N398" s="31"/>
      <c r="O398" s="154" t="s">
        <v>195</v>
      </c>
      <c r="P398" s="154"/>
      <c r="Q398" s="31"/>
      <c r="R398" s="31"/>
      <c r="S398" s="154" t="s">
        <v>519</v>
      </c>
      <c r="T398" s="154"/>
      <c r="U398" s="155" t="s">
        <v>160</v>
      </c>
      <c r="V398" s="31"/>
      <c r="W398" s="154" t="s">
        <v>195</v>
      </c>
      <c r="X398" s="154"/>
      <c r="Y398" s="31"/>
    </row>
    <row r="399" spans="1:25">
      <c r="A399" s="13"/>
      <c r="B399" s="158"/>
      <c r="C399" s="154"/>
      <c r="D399" s="154"/>
      <c r="E399" s="31"/>
      <c r="F399" s="31"/>
      <c r="G399" s="154"/>
      <c r="H399" s="154"/>
      <c r="I399" s="31"/>
      <c r="J399" s="31"/>
      <c r="K399" s="154"/>
      <c r="L399" s="154"/>
      <c r="M399" s="31"/>
      <c r="N399" s="31"/>
      <c r="O399" s="154"/>
      <c r="P399" s="154"/>
      <c r="Q399" s="31"/>
      <c r="R399" s="31"/>
      <c r="S399" s="154"/>
      <c r="T399" s="154"/>
      <c r="U399" s="155"/>
      <c r="V399" s="31"/>
      <c r="W399" s="154"/>
      <c r="X399" s="154"/>
      <c r="Y399" s="31"/>
    </row>
    <row r="400" spans="1:25">
      <c r="A400" s="13"/>
      <c r="B400" s="148" t="s">
        <v>113</v>
      </c>
      <c r="C400" s="150" t="s">
        <v>195</v>
      </c>
      <c r="D400" s="150"/>
      <c r="E400" s="25"/>
      <c r="F400" s="25"/>
      <c r="G400" s="150" t="s">
        <v>195</v>
      </c>
      <c r="H400" s="150"/>
      <c r="I400" s="25"/>
      <c r="J400" s="25"/>
      <c r="K400" s="150" t="s">
        <v>195</v>
      </c>
      <c r="L400" s="150"/>
      <c r="M400" s="25"/>
      <c r="N400" s="25"/>
      <c r="O400" s="150" t="s">
        <v>468</v>
      </c>
      <c r="P400" s="150"/>
      <c r="Q400" s="149" t="s">
        <v>160</v>
      </c>
      <c r="R400" s="25"/>
      <c r="S400" s="150" t="s">
        <v>195</v>
      </c>
      <c r="T400" s="150"/>
      <c r="U400" s="25"/>
      <c r="V400" s="25"/>
      <c r="W400" s="150" t="s">
        <v>468</v>
      </c>
      <c r="X400" s="150"/>
      <c r="Y400" s="149" t="s">
        <v>160</v>
      </c>
    </row>
    <row r="401" spans="1:25" ht="15.75" thickBot="1">
      <c r="A401" s="13"/>
      <c r="B401" s="148"/>
      <c r="C401" s="161"/>
      <c r="D401" s="161"/>
      <c r="E401" s="30"/>
      <c r="F401" s="25"/>
      <c r="G401" s="161"/>
      <c r="H401" s="161"/>
      <c r="I401" s="30"/>
      <c r="J401" s="25"/>
      <c r="K401" s="161"/>
      <c r="L401" s="161"/>
      <c r="M401" s="30"/>
      <c r="N401" s="25"/>
      <c r="O401" s="161"/>
      <c r="P401" s="161"/>
      <c r="Q401" s="162"/>
      <c r="R401" s="25"/>
      <c r="S401" s="161"/>
      <c r="T401" s="161"/>
      <c r="U401" s="30"/>
      <c r="V401" s="25"/>
      <c r="W401" s="161"/>
      <c r="X401" s="161"/>
      <c r="Y401" s="162"/>
    </row>
    <row r="402" spans="1:25">
      <c r="A402" s="13"/>
      <c r="B402" s="21"/>
      <c r="C402" s="36"/>
      <c r="D402" s="36"/>
      <c r="E402" s="36"/>
      <c r="F402" s="21"/>
      <c r="G402" s="36"/>
      <c r="H402" s="36"/>
      <c r="I402" s="36"/>
      <c r="J402" s="21"/>
      <c r="K402" s="36"/>
      <c r="L402" s="36"/>
      <c r="M402" s="36"/>
      <c r="N402" s="21"/>
      <c r="O402" s="36"/>
      <c r="P402" s="36"/>
      <c r="Q402" s="36"/>
      <c r="R402" s="21"/>
      <c r="S402" s="36"/>
      <c r="T402" s="36"/>
      <c r="U402" s="36"/>
      <c r="V402" s="21"/>
      <c r="W402" s="36"/>
      <c r="X402" s="36"/>
      <c r="Y402" s="36"/>
    </row>
    <row r="403" spans="1:25">
      <c r="A403" s="13"/>
      <c r="B403" s="148" t="s">
        <v>123</v>
      </c>
      <c r="C403" s="150">
        <v>3</v>
      </c>
      <c r="D403" s="150"/>
      <c r="E403" s="25"/>
      <c r="F403" s="25"/>
      <c r="G403" s="150">
        <v>582</v>
      </c>
      <c r="H403" s="150"/>
      <c r="I403" s="25"/>
      <c r="J403" s="25"/>
      <c r="K403" s="150" t="s">
        <v>520</v>
      </c>
      <c r="L403" s="150"/>
      <c r="M403" s="149" t="s">
        <v>160</v>
      </c>
      <c r="N403" s="25"/>
      <c r="O403" s="150" t="s">
        <v>521</v>
      </c>
      <c r="P403" s="150"/>
      <c r="Q403" s="149" t="s">
        <v>160</v>
      </c>
      <c r="R403" s="25"/>
      <c r="S403" s="150" t="s">
        <v>522</v>
      </c>
      <c r="T403" s="150"/>
      <c r="U403" s="149" t="s">
        <v>160</v>
      </c>
      <c r="V403" s="25"/>
      <c r="W403" s="150" t="s">
        <v>521</v>
      </c>
      <c r="X403" s="150"/>
      <c r="Y403" s="149" t="s">
        <v>160</v>
      </c>
    </row>
    <row r="404" spans="1:25" ht="15.75" thickBot="1">
      <c r="A404" s="13"/>
      <c r="B404" s="148"/>
      <c r="C404" s="161"/>
      <c r="D404" s="161"/>
      <c r="E404" s="30"/>
      <c r="F404" s="25"/>
      <c r="G404" s="161"/>
      <c r="H404" s="161"/>
      <c r="I404" s="30"/>
      <c r="J404" s="25"/>
      <c r="K404" s="161"/>
      <c r="L404" s="161"/>
      <c r="M404" s="162"/>
      <c r="N404" s="25"/>
      <c r="O404" s="161"/>
      <c r="P404" s="161"/>
      <c r="Q404" s="162"/>
      <c r="R404" s="25"/>
      <c r="S404" s="161"/>
      <c r="T404" s="161"/>
      <c r="U404" s="162"/>
      <c r="V404" s="25"/>
      <c r="W404" s="161"/>
      <c r="X404" s="161"/>
      <c r="Y404" s="162"/>
    </row>
    <row r="405" spans="1:25">
      <c r="A405" s="13"/>
      <c r="B405" s="21"/>
      <c r="C405" s="36"/>
      <c r="D405" s="36"/>
      <c r="E405" s="36"/>
      <c r="F405" s="21"/>
      <c r="G405" s="36"/>
      <c r="H405" s="36"/>
      <c r="I405" s="36"/>
      <c r="J405" s="21"/>
      <c r="K405" s="36"/>
      <c r="L405" s="36"/>
      <c r="M405" s="36"/>
      <c r="N405" s="21"/>
      <c r="O405" s="36"/>
      <c r="P405" s="36"/>
      <c r="Q405" s="36"/>
      <c r="R405" s="21"/>
      <c r="S405" s="36"/>
      <c r="T405" s="36"/>
      <c r="U405" s="36"/>
      <c r="V405" s="21"/>
      <c r="W405" s="36"/>
      <c r="X405" s="36"/>
      <c r="Y405" s="36"/>
    </row>
    <row r="406" spans="1:25">
      <c r="A406" s="13"/>
      <c r="B406" s="145" t="s">
        <v>493</v>
      </c>
      <c r="C406" s="25"/>
      <c r="D406" s="25"/>
      <c r="E406" s="25"/>
      <c r="F406" s="17"/>
      <c r="G406" s="25"/>
      <c r="H406" s="25"/>
      <c r="I406" s="25"/>
      <c r="J406" s="17"/>
      <c r="K406" s="25"/>
      <c r="L406" s="25"/>
      <c r="M406" s="25"/>
      <c r="N406" s="17"/>
      <c r="O406" s="25"/>
      <c r="P406" s="25"/>
      <c r="Q406" s="25"/>
      <c r="R406" s="17"/>
      <c r="S406" s="25"/>
      <c r="T406" s="25"/>
      <c r="U406" s="25"/>
      <c r="V406" s="17"/>
      <c r="W406" s="25"/>
      <c r="X406" s="25"/>
      <c r="Y406" s="25"/>
    </row>
    <row r="407" spans="1:25">
      <c r="A407" s="13"/>
      <c r="B407" s="158" t="s">
        <v>125</v>
      </c>
      <c r="C407" s="154" t="s">
        <v>195</v>
      </c>
      <c r="D407" s="154"/>
      <c r="E407" s="31"/>
      <c r="F407" s="31"/>
      <c r="G407" s="154" t="s">
        <v>195</v>
      </c>
      <c r="H407" s="154"/>
      <c r="I407" s="31"/>
      <c r="J407" s="31"/>
      <c r="K407" s="159">
        <v>1984</v>
      </c>
      <c r="L407" s="159"/>
      <c r="M407" s="31"/>
      <c r="N407" s="31"/>
      <c r="O407" s="159">
        <v>2369</v>
      </c>
      <c r="P407" s="159"/>
      <c r="Q407" s="31"/>
      <c r="R407" s="31"/>
      <c r="S407" s="154" t="s">
        <v>195</v>
      </c>
      <c r="T407" s="154"/>
      <c r="U407" s="31"/>
      <c r="V407" s="31"/>
      <c r="W407" s="159">
        <v>4353</v>
      </c>
      <c r="X407" s="159"/>
      <c r="Y407" s="31"/>
    </row>
    <row r="408" spans="1:25">
      <c r="A408" s="13"/>
      <c r="B408" s="158"/>
      <c r="C408" s="154"/>
      <c r="D408" s="154"/>
      <c r="E408" s="31"/>
      <c r="F408" s="31"/>
      <c r="G408" s="154"/>
      <c r="H408" s="154"/>
      <c r="I408" s="31"/>
      <c r="J408" s="31"/>
      <c r="K408" s="159"/>
      <c r="L408" s="159"/>
      <c r="M408" s="31"/>
      <c r="N408" s="31"/>
      <c r="O408" s="159"/>
      <c r="P408" s="159"/>
      <c r="Q408" s="31"/>
      <c r="R408" s="31"/>
      <c r="S408" s="154"/>
      <c r="T408" s="154"/>
      <c r="U408" s="31"/>
      <c r="V408" s="31"/>
      <c r="W408" s="159"/>
      <c r="X408" s="159"/>
      <c r="Y408" s="31"/>
    </row>
    <row r="409" spans="1:25">
      <c r="A409" s="13"/>
      <c r="B409" s="148" t="s">
        <v>126</v>
      </c>
      <c r="C409" s="150" t="s">
        <v>195</v>
      </c>
      <c r="D409" s="150"/>
      <c r="E409" s="25"/>
      <c r="F409" s="25"/>
      <c r="G409" s="150" t="s">
        <v>523</v>
      </c>
      <c r="H409" s="150"/>
      <c r="I409" s="149" t="s">
        <v>160</v>
      </c>
      <c r="J409" s="25"/>
      <c r="K409" s="150" t="s">
        <v>195</v>
      </c>
      <c r="L409" s="150"/>
      <c r="M409" s="25"/>
      <c r="N409" s="25"/>
      <c r="O409" s="150" t="s">
        <v>524</v>
      </c>
      <c r="P409" s="150"/>
      <c r="Q409" s="149" t="s">
        <v>160</v>
      </c>
      <c r="R409" s="25"/>
      <c r="S409" s="150" t="s">
        <v>195</v>
      </c>
      <c r="T409" s="150"/>
      <c r="U409" s="25"/>
      <c r="V409" s="25"/>
      <c r="W409" s="150" t="s">
        <v>525</v>
      </c>
      <c r="X409" s="150"/>
      <c r="Y409" s="149" t="s">
        <v>160</v>
      </c>
    </row>
    <row r="410" spans="1:25">
      <c r="A410" s="13"/>
      <c r="B410" s="148"/>
      <c r="C410" s="150"/>
      <c r="D410" s="150"/>
      <c r="E410" s="25"/>
      <c r="F410" s="25"/>
      <c r="G410" s="150"/>
      <c r="H410" s="150"/>
      <c r="I410" s="149"/>
      <c r="J410" s="25"/>
      <c r="K410" s="150"/>
      <c r="L410" s="150"/>
      <c r="M410" s="25"/>
      <c r="N410" s="25"/>
      <c r="O410" s="150"/>
      <c r="P410" s="150"/>
      <c r="Q410" s="149"/>
      <c r="R410" s="25"/>
      <c r="S410" s="150"/>
      <c r="T410" s="150"/>
      <c r="U410" s="25"/>
      <c r="V410" s="25"/>
      <c r="W410" s="150"/>
      <c r="X410" s="150"/>
      <c r="Y410" s="149"/>
    </row>
    <row r="411" spans="1:25">
      <c r="A411" s="13"/>
      <c r="B411" s="158" t="s">
        <v>497</v>
      </c>
      <c r="C411" s="154" t="s">
        <v>195</v>
      </c>
      <c r="D411" s="154"/>
      <c r="E411" s="31"/>
      <c r="F411" s="31"/>
      <c r="G411" s="154" t="s">
        <v>195</v>
      </c>
      <c r="H411" s="154"/>
      <c r="I411" s="31"/>
      <c r="J411" s="31"/>
      <c r="K411" s="154" t="s">
        <v>526</v>
      </c>
      <c r="L411" s="154"/>
      <c r="M411" s="155" t="s">
        <v>160</v>
      </c>
      <c r="N411" s="31"/>
      <c r="O411" s="154">
        <v>314</v>
      </c>
      <c r="P411" s="154"/>
      <c r="Q411" s="31"/>
      <c r="R411" s="31"/>
      <c r="S411" s="154" t="s">
        <v>195</v>
      </c>
      <c r="T411" s="154"/>
      <c r="U411" s="31"/>
      <c r="V411" s="31"/>
      <c r="W411" s="154" t="s">
        <v>195</v>
      </c>
      <c r="X411" s="154"/>
      <c r="Y411" s="31"/>
    </row>
    <row r="412" spans="1:25">
      <c r="A412" s="13"/>
      <c r="B412" s="158"/>
      <c r="C412" s="154"/>
      <c r="D412" s="154"/>
      <c r="E412" s="31"/>
      <c r="F412" s="31"/>
      <c r="G412" s="154"/>
      <c r="H412" s="154"/>
      <c r="I412" s="31"/>
      <c r="J412" s="31"/>
      <c r="K412" s="154"/>
      <c r="L412" s="154"/>
      <c r="M412" s="155"/>
      <c r="N412" s="31"/>
      <c r="O412" s="154"/>
      <c r="P412" s="154"/>
      <c r="Q412" s="31"/>
      <c r="R412" s="31"/>
      <c r="S412" s="154"/>
      <c r="T412" s="154"/>
      <c r="U412" s="31"/>
      <c r="V412" s="31"/>
      <c r="W412" s="154"/>
      <c r="X412" s="154"/>
      <c r="Y412" s="31"/>
    </row>
    <row r="413" spans="1:25">
      <c r="A413" s="13"/>
      <c r="B413" s="148" t="s">
        <v>127</v>
      </c>
      <c r="C413" s="150" t="s">
        <v>195</v>
      </c>
      <c r="D413" s="150"/>
      <c r="E413" s="25"/>
      <c r="F413" s="25"/>
      <c r="G413" s="150" t="s">
        <v>195</v>
      </c>
      <c r="H413" s="150"/>
      <c r="I413" s="25"/>
      <c r="J413" s="25"/>
      <c r="K413" s="150" t="s">
        <v>288</v>
      </c>
      <c r="L413" s="150"/>
      <c r="M413" s="149" t="s">
        <v>160</v>
      </c>
      <c r="N413" s="25"/>
      <c r="O413" s="150" t="s">
        <v>424</v>
      </c>
      <c r="P413" s="150"/>
      <c r="Q413" s="149" t="s">
        <v>160</v>
      </c>
      <c r="R413" s="25"/>
      <c r="S413" s="150" t="s">
        <v>195</v>
      </c>
      <c r="T413" s="150"/>
      <c r="U413" s="25"/>
      <c r="V413" s="25"/>
      <c r="W413" s="150" t="s">
        <v>527</v>
      </c>
      <c r="X413" s="150"/>
      <c r="Y413" s="149" t="s">
        <v>160</v>
      </c>
    </row>
    <row r="414" spans="1:25">
      <c r="A414" s="13"/>
      <c r="B414" s="148"/>
      <c r="C414" s="150"/>
      <c r="D414" s="150"/>
      <c r="E414" s="25"/>
      <c r="F414" s="25"/>
      <c r="G414" s="150"/>
      <c r="H414" s="150"/>
      <c r="I414" s="25"/>
      <c r="J414" s="25"/>
      <c r="K414" s="150"/>
      <c r="L414" s="150"/>
      <c r="M414" s="149"/>
      <c r="N414" s="25"/>
      <c r="O414" s="150"/>
      <c r="P414" s="150"/>
      <c r="Q414" s="149"/>
      <c r="R414" s="25"/>
      <c r="S414" s="150"/>
      <c r="T414" s="150"/>
      <c r="U414" s="25"/>
      <c r="V414" s="25"/>
      <c r="W414" s="150"/>
      <c r="X414" s="150"/>
      <c r="Y414" s="149"/>
    </row>
    <row r="415" spans="1:25">
      <c r="A415" s="13"/>
      <c r="B415" s="158" t="s">
        <v>128</v>
      </c>
      <c r="C415" s="154" t="s">
        <v>508</v>
      </c>
      <c r="D415" s="154"/>
      <c r="E415" s="155" t="s">
        <v>160</v>
      </c>
      <c r="F415" s="31"/>
      <c r="G415" s="154" t="s">
        <v>195</v>
      </c>
      <c r="H415" s="154"/>
      <c r="I415" s="31"/>
      <c r="J415" s="31"/>
      <c r="K415" s="154" t="s">
        <v>195</v>
      </c>
      <c r="L415" s="154"/>
      <c r="M415" s="31"/>
      <c r="N415" s="31"/>
      <c r="O415" s="154" t="s">
        <v>195</v>
      </c>
      <c r="P415" s="154"/>
      <c r="Q415" s="31"/>
      <c r="R415" s="31"/>
      <c r="S415" s="154" t="s">
        <v>195</v>
      </c>
      <c r="T415" s="154"/>
      <c r="U415" s="31"/>
      <c r="V415" s="31"/>
      <c r="W415" s="154" t="s">
        <v>508</v>
      </c>
      <c r="X415" s="154"/>
      <c r="Y415" s="155" t="s">
        <v>160</v>
      </c>
    </row>
    <row r="416" spans="1:25">
      <c r="A416" s="13"/>
      <c r="B416" s="158"/>
      <c r="C416" s="154"/>
      <c r="D416" s="154"/>
      <c r="E416" s="155"/>
      <c r="F416" s="31"/>
      <c r="G416" s="154"/>
      <c r="H416" s="154"/>
      <c r="I416" s="31"/>
      <c r="J416" s="31"/>
      <c r="K416" s="154"/>
      <c r="L416" s="154"/>
      <c r="M416" s="31"/>
      <c r="N416" s="31"/>
      <c r="O416" s="154"/>
      <c r="P416" s="154"/>
      <c r="Q416" s="31"/>
      <c r="R416" s="31"/>
      <c r="S416" s="154"/>
      <c r="T416" s="154"/>
      <c r="U416" s="31"/>
      <c r="V416" s="31"/>
      <c r="W416" s="154"/>
      <c r="X416" s="154"/>
      <c r="Y416" s="155"/>
    </row>
    <row r="417" spans="1:25">
      <c r="A417" s="13"/>
      <c r="B417" s="148" t="s">
        <v>129</v>
      </c>
      <c r="C417" s="150">
        <v>13</v>
      </c>
      <c r="D417" s="150"/>
      <c r="E417" s="25"/>
      <c r="F417" s="25"/>
      <c r="G417" s="150" t="s">
        <v>195</v>
      </c>
      <c r="H417" s="150"/>
      <c r="I417" s="25"/>
      <c r="J417" s="25"/>
      <c r="K417" s="150" t="s">
        <v>195</v>
      </c>
      <c r="L417" s="150"/>
      <c r="M417" s="25"/>
      <c r="N417" s="25"/>
      <c r="O417" s="150" t="s">
        <v>195</v>
      </c>
      <c r="P417" s="150"/>
      <c r="Q417" s="25"/>
      <c r="R417" s="25"/>
      <c r="S417" s="150" t="s">
        <v>195</v>
      </c>
      <c r="T417" s="150"/>
      <c r="U417" s="25"/>
      <c r="V417" s="25"/>
      <c r="W417" s="150">
        <v>13</v>
      </c>
      <c r="X417" s="150"/>
      <c r="Y417" s="25"/>
    </row>
    <row r="418" spans="1:25">
      <c r="A418" s="13"/>
      <c r="B418" s="148"/>
      <c r="C418" s="150"/>
      <c r="D418" s="150"/>
      <c r="E418" s="25"/>
      <c r="F418" s="25"/>
      <c r="G418" s="150"/>
      <c r="H418" s="150"/>
      <c r="I418" s="25"/>
      <c r="J418" s="25"/>
      <c r="K418" s="150"/>
      <c r="L418" s="150"/>
      <c r="M418" s="25"/>
      <c r="N418" s="25"/>
      <c r="O418" s="150"/>
      <c r="P418" s="150"/>
      <c r="Q418" s="25"/>
      <c r="R418" s="25"/>
      <c r="S418" s="150"/>
      <c r="T418" s="150"/>
      <c r="U418" s="25"/>
      <c r="V418" s="25"/>
      <c r="W418" s="150"/>
      <c r="X418" s="150"/>
      <c r="Y418" s="25"/>
    </row>
    <row r="419" spans="1:25">
      <c r="A419" s="13"/>
      <c r="B419" s="158" t="s">
        <v>501</v>
      </c>
      <c r="C419" s="154" t="s">
        <v>195</v>
      </c>
      <c r="D419" s="154"/>
      <c r="E419" s="31"/>
      <c r="F419" s="31"/>
      <c r="G419" s="154" t="s">
        <v>195</v>
      </c>
      <c r="H419" s="154"/>
      <c r="I419" s="31"/>
      <c r="J419" s="31"/>
      <c r="K419" s="154" t="s">
        <v>195</v>
      </c>
      <c r="L419" s="154"/>
      <c r="M419" s="31"/>
      <c r="N419" s="31"/>
      <c r="O419" s="159">
        <v>1244</v>
      </c>
      <c r="P419" s="159"/>
      <c r="Q419" s="31"/>
      <c r="R419" s="31"/>
      <c r="S419" s="154" t="s">
        <v>518</v>
      </c>
      <c r="T419" s="154"/>
      <c r="U419" s="155" t="s">
        <v>160</v>
      </c>
      <c r="V419" s="31"/>
      <c r="W419" s="154" t="s">
        <v>195</v>
      </c>
      <c r="X419" s="154"/>
      <c r="Y419" s="31"/>
    </row>
    <row r="420" spans="1:25">
      <c r="A420" s="13"/>
      <c r="B420" s="158"/>
      <c r="C420" s="154"/>
      <c r="D420" s="154"/>
      <c r="E420" s="31"/>
      <c r="F420" s="31"/>
      <c r="G420" s="154"/>
      <c r="H420" s="154"/>
      <c r="I420" s="31"/>
      <c r="J420" s="31"/>
      <c r="K420" s="154"/>
      <c r="L420" s="154"/>
      <c r="M420" s="31"/>
      <c r="N420" s="31"/>
      <c r="O420" s="159"/>
      <c r="P420" s="159"/>
      <c r="Q420" s="31"/>
      <c r="R420" s="31"/>
      <c r="S420" s="154"/>
      <c r="T420" s="154"/>
      <c r="U420" s="155"/>
      <c r="V420" s="31"/>
      <c r="W420" s="154"/>
      <c r="X420" s="154"/>
      <c r="Y420" s="31"/>
    </row>
    <row r="421" spans="1:25">
      <c r="A421" s="13"/>
      <c r="B421" s="148" t="s">
        <v>503</v>
      </c>
      <c r="C421" s="150" t="s">
        <v>195</v>
      </c>
      <c r="D421" s="150"/>
      <c r="E421" s="25"/>
      <c r="F421" s="25"/>
      <c r="G421" s="150" t="s">
        <v>468</v>
      </c>
      <c r="H421" s="150"/>
      <c r="I421" s="149" t="s">
        <v>160</v>
      </c>
      <c r="J421" s="25"/>
      <c r="K421" s="150" t="s">
        <v>528</v>
      </c>
      <c r="L421" s="150"/>
      <c r="M421" s="149" t="s">
        <v>160</v>
      </c>
      <c r="N421" s="25"/>
      <c r="O421" s="150" t="s">
        <v>529</v>
      </c>
      <c r="P421" s="150"/>
      <c r="Q421" s="149" t="s">
        <v>160</v>
      </c>
      <c r="R421" s="25"/>
      <c r="S421" s="152">
        <v>1455</v>
      </c>
      <c r="T421" s="152"/>
      <c r="U421" s="25"/>
      <c r="V421" s="25"/>
      <c r="W421" s="150" t="s">
        <v>195</v>
      </c>
      <c r="X421" s="150"/>
      <c r="Y421" s="25"/>
    </row>
    <row r="422" spans="1:25">
      <c r="A422" s="13"/>
      <c r="B422" s="148"/>
      <c r="C422" s="150"/>
      <c r="D422" s="150"/>
      <c r="E422" s="25"/>
      <c r="F422" s="25"/>
      <c r="G422" s="150"/>
      <c r="H422" s="150"/>
      <c r="I422" s="149"/>
      <c r="J422" s="25"/>
      <c r="K422" s="150"/>
      <c r="L422" s="150"/>
      <c r="M422" s="149"/>
      <c r="N422" s="25"/>
      <c r="O422" s="150"/>
      <c r="P422" s="150"/>
      <c r="Q422" s="149"/>
      <c r="R422" s="25"/>
      <c r="S422" s="152"/>
      <c r="T422" s="152"/>
      <c r="U422" s="25"/>
      <c r="V422" s="25"/>
      <c r="W422" s="150"/>
      <c r="X422" s="150"/>
      <c r="Y422" s="25"/>
    </row>
    <row r="423" spans="1:25">
      <c r="A423" s="13"/>
      <c r="B423" s="158" t="s">
        <v>113</v>
      </c>
      <c r="C423" s="154" t="s">
        <v>195</v>
      </c>
      <c r="D423" s="154"/>
      <c r="E423" s="31"/>
      <c r="F423" s="31"/>
      <c r="G423" s="154" t="s">
        <v>530</v>
      </c>
      <c r="H423" s="154"/>
      <c r="I423" s="155" t="s">
        <v>160</v>
      </c>
      <c r="J423" s="31"/>
      <c r="K423" s="154" t="s">
        <v>195</v>
      </c>
      <c r="L423" s="154"/>
      <c r="M423" s="31"/>
      <c r="N423" s="31"/>
      <c r="O423" s="154" t="s">
        <v>287</v>
      </c>
      <c r="P423" s="154"/>
      <c r="Q423" s="155" t="s">
        <v>160</v>
      </c>
      <c r="R423" s="31"/>
      <c r="S423" s="154" t="s">
        <v>195</v>
      </c>
      <c r="T423" s="154"/>
      <c r="U423" s="31"/>
      <c r="V423" s="31"/>
      <c r="W423" s="154" t="s">
        <v>476</v>
      </c>
      <c r="X423" s="154"/>
      <c r="Y423" s="155" t="s">
        <v>160</v>
      </c>
    </row>
    <row r="424" spans="1:25" ht="15.75" thickBot="1">
      <c r="A424" s="13"/>
      <c r="B424" s="158"/>
      <c r="C424" s="156"/>
      <c r="D424" s="156"/>
      <c r="E424" s="65"/>
      <c r="F424" s="31"/>
      <c r="G424" s="156"/>
      <c r="H424" s="156"/>
      <c r="I424" s="157"/>
      <c r="J424" s="31"/>
      <c r="K424" s="156"/>
      <c r="L424" s="156"/>
      <c r="M424" s="65"/>
      <c r="N424" s="31"/>
      <c r="O424" s="156"/>
      <c r="P424" s="156"/>
      <c r="Q424" s="157"/>
      <c r="R424" s="31"/>
      <c r="S424" s="156"/>
      <c r="T424" s="156"/>
      <c r="U424" s="65"/>
      <c r="V424" s="31"/>
      <c r="W424" s="156"/>
      <c r="X424" s="156"/>
      <c r="Y424" s="157"/>
    </row>
    <row r="425" spans="1:25">
      <c r="A425" s="13"/>
      <c r="B425" s="17"/>
      <c r="C425" s="44"/>
      <c r="D425" s="44"/>
      <c r="E425" s="44"/>
      <c r="F425" s="17"/>
      <c r="G425" s="44"/>
      <c r="H425" s="44"/>
      <c r="I425" s="44"/>
      <c r="J425" s="17"/>
      <c r="K425" s="44"/>
      <c r="L425" s="44"/>
      <c r="M425" s="44"/>
      <c r="N425" s="17"/>
      <c r="O425" s="44"/>
      <c r="P425" s="44"/>
      <c r="Q425" s="44"/>
      <c r="R425" s="17"/>
      <c r="S425" s="44"/>
      <c r="T425" s="44"/>
      <c r="U425" s="44"/>
      <c r="V425" s="17"/>
      <c r="W425" s="44"/>
      <c r="X425" s="44"/>
      <c r="Y425" s="44"/>
    </row>
    <row r="426" spans="1:25">
      <c r="A426" s="13"/>
      <c r="B426" s="158" t="s">
        <v>130</v>
      </c>
      <c r="C426" s="154">
        <v>9</v>
      </c>
      <c r="D426" s="154"/>
      <c r="E426" s="31"/>
      <c r="F426" s="31"/>
      <c r="G426" s="154" t="s">
        <v>531</v>
      </c>
      <c r="H426" s="154"/>
      <c r="I426" s="155" t="s">
        <v>160</v>
      </c>
      <c r="J426" s="31"/>
      <c r="K426" s="159">
        <v>1076</v>
      </c>
      <c r="L426" s="159"/>
      <c r="M426" s="31"/>
      <c r="N426" s="31"/>
      <c r="O426" s="154" t="s">
        <v>532</v>
      </c>
      <c r="P426" s="154"/>
      <c r="Q426" s="155" t="s">
        <v>160</v>
      </c>
      <c r="R426" s="31"/>
      <c r="S426" s="154">
        <v>211</v>
      </c>
      <c r="T426" s="154"/>
      <c r="U426" s="31"/>
      <c r="V426" s="31"/>
      <c r="W426" s="154">
        <v>754</v>
      </c>
      <c r="X426" s="154"/>
      <c r="Y426" s="31"/>
    </row>
    <row r="427" spans="1:25" ht="15.75" thickBot="1">
      <c r="A427" s="13"/>
      <c r="B427" s="158"/>
      <c r="C427" s="156"/>
      <c r="D427" s="156"/>
      <c r="E427" s="65"/>
      <c r="F427" s="31"/>
      <c r="G427" s="156"/>
      <c r="H427" s="156"/>
      <c r="I427" s="157"/>
      <c r="J427" s="31"/>
      <c r="K427" s="160"/>
      <c r="L427" s="160"/>
      <c r="M427" s="65"/>
      <c r="N427" s="31"/>
      <c r="O427" s="156"/>
      <c r="P427" s="156"/>
      <c r="Q427" s="157"/>
      <c r="R427" s="31"/>
      <c r="S427" s="156"/>
      <c r="T427" s="156"/>
      <c r="U427" s="65"/>
      <c r="V427" s="31"/>
      <c r="W427" s="156"/>
      <c r="X427" s="156"/>
      <c r="Y427" s="65"/>
    </row>
    <row r="428" spans="1:25">
      <c r="A428" s="13"/>
      <c r="B428" s="17"/>
      <c r="C428" s="44"/>
      <c r="D428" s="44"/>
      <c r="E428" s="44"/>
      <c r="F428" s="17"/>
      <c r="G428" s="44"/>
      <c r="H428" s="44"/>
      <c r="I428" s="44"/>
      <c r="J428" s="17"/>
      <c r="K428" s="44"/>
      <c r="L428" s="44"/>
      <c r="M428" s="44"/>
      <c r="N428" s="17"/>
      <c r="O428" s="44"/>
      <c r="P428" s="44"/>
      <c r="Q428" s="44"/>
      <c r="R428" s="17"/>
      <c r="S428" s="44"/>
      <c r="T428" s="44"/>
      <c r="U428" s="44"/>
      <c r="V428" s="17"/>
      <c r="W428" s="44"/>
      <c r="X428" s="44"/>
      <c r="Y428" s="44"/>
    </row>
    <row r="429" spans="1:25">
      <c r="A429" s="13"/>
      <c r="B429" s="155" t="s">
        <v>533</v>
      </c>
      <c r="C429" s="154">
        <v>14</v>
      </c>
      <c r="D429" s="154"/>
      <c r="E429" s="31"/>
      <c r="F429" s="31"/>
      <c r="G429" s="154">
        <v>3</v>
      </c>
      <c r="H429" s="154"/>
      <c r="I429" s="31"/>
      <c r="J429" s="31"/>
      <c r="K429" s="154">
        <v>396</v>
      </c>
      <c r="L429" s="154"/>
      <c r="M429" s="31"/>
      <c r="N429" s="31"/>
      <c r="O429" s="154">
        <v>453</v>
      </c>
      <c r="P429" s="154"/>
      <c r="Q429" s="31"/>
      <c r="R429" s="31"/>
      <c r="S429" s="154" t="s">
        <v>195</v>
      </c>
      <c r="T429" s="154"/>
      <c r="U429" s="31"/>
      <c r="V429" s="31"/>
      <c r="W429" s="154">
        <v>866</v>
      </c>
      <c r="X429" s="154"/>
      <c r="Y429" s="31"/>
    </row>
    <row r="430" spans="1:25">
      <c r="A430" s="13"/>
      <c r="B430" s="155"/>
      <c r="C430" s="154"/>
      <c r="D430" s="154"/>
      <c r="E430" s="31"/>
      <c r="F430" s="31"/>
      <c r="G430" s="154"/>
      <c r="H430" s="154"/>
      <c r="I430" s="31"/>
      <c r="J430" s="31"/>
      <c r="K430" s="154"/>
      <c r="L430" s="154"/>
      <c r="M430" s="31"/>
      <c r="N430" s="31"/>
      <c r="O430" s="154"/>
      <c r="P430" s="154"/>
      <c r="Q430" s="31"/>
      <c r="R430" s="31"/>
      <c r="S430" s="154"/>
      <c r="T430" s="154"/>
      <c r="U430" s="31"/>
      <c r="V430" s="31"/>
      <c r="W430" s="154"/>
      <c r="X430" s="154"/>
      <c r="Y430" s="31"/>
    </row>
    <row r="431" spans="1:25">
      <c r="A431" s="13"/>
      <c r="B431" s="149" t="s">
        <v>132</v>
      </c>
      <c r="C431" s="150" t="s">
        <v>195</v>
      </c>
      <c r="D431" s="150"/>
      <c r="E431" s="25"/>
      <c r="F431" s="25"/>
      <c r="G431" s="150" t="s">
        <v>195</v>
      </c>
      <c r="H431" s="150"/>
      <c r="I431" s="25"/>
      <c r="J431" s="25"/>
      <c r="K431" s="150">
        <v>2</v>
      </c>
      <c r="L431" s="150"/>
      <c r="M431" s="25"/>
      <c r="N431" s="25"/>
      <c r="O431" s="150" t="s">
        <v>195</v>
      </c>
      <c r="P431" s="150"/>
      <c r="Q431" s="25"/>
      <c r="R431" s="25"/>
      <c r="S431" s="150" t="s">
        <v>195</v>
      </c>
      <c r="T431" s="150"/>
      <c r="U431" s="25"/>
      <c r="V431" s="25"/>
      <c r="W431" s="150">
        <v>2</v>
      </c>
      <c r="X431" s="150"/>
      <c r="Y431" s="25"/>
    </row>
    <row r="432" spans="1:25" ht="15.75" thickBot="1">
      <c r="A432" s="13"/>
      <c r="B432" s="149"/>
      <c r="C432" s="161"/>
      <c r="D432" s="161"/>
      <c r="E432" s="30"/>
      <c r="F432" s="25"/>
      <c r="G432" s="161"/>
      <c r="H432" s="161"/>
      <c r="I432" s="30"/>
      <c r="J432" s="25"/>
      <c r="K432" s="161"/>
      <c r="L432" s="161"/>
      <c r="M432" s="30"/>
      <c r="N432" s="25"/>
      <c r="O432" s="161"/>
      <c r="P432" s="161"/>
      <c r="Q432" s="30"/>
      <c r="R432" s="25"/>
      <c r="S432" s="161"/>
      <c r="T432" s="161"/>
      <c r="U432" s="30"/>
      <c r="V432" s="25"/>
      <c r="W432" s="161"/>
      <c r="X432" s="161"/>
      <c r="Y432" s="30"/>
    </row>
    <row r="433" spans="1:25">
      <c r="A433" s="13"/>
      <c r="B433" s="21"/>
      <c r="C433" s="36"/>
      <c r="D433" s="36"/>
      <c r="E433" s="36"/>
      <c r="F433" s="21"/>
      <c r="G433" s="36"/>
      <c r="H433" s="36"/>
      <c r="I433" s="36"/>
      <c r="J433" s="21"/>
      <c r="K433" s="36"/>
      <c r="L433" s="36"/>
      <c r="M433" s="36"/>
      <c r="N433" s="21"/>
      <c r="O433" s="36"/>
      <c r="P433" s="36"/>
      <c r="Q433" s="36"/>
      <c r="R433" s="21"/>
      <c r="S433" s="36"/>
      <c r="T433" s="36"/>
      <c r="U433" s="36"/>
      <c r="V433" s="21"/>
      <c r="W433" s="36"/>
      <c r="X433" s="36"/>
      <c r="Y433" s="36"/>
    </row>
    <row r="434" spans="1:25">
      <c r="A434" s="13"/>
      <c r="B434" s="149" t="s">
        <v>133</v>
      </c>
      <c r="C434" s="149" t="s">
        <v>157</v>
      </c>
      <c r="D434" s="150">
        <v>14</v>
      </c>
      <c r="E434" s="25"/>
      <c r="F434" s="25"/>
      <c r="G434" s="149" t="s">
        <v>157</v>
      </c>
      <c r="H434" s="150">
        <v>3</v>
      </c>
      <c r="I434" s="25"/>
      <c r="J434" s="25"/>
      <c r="K434" s="149" t="s">
        <v>157</v>
      </c>
      <c r="L434" s="150">
        <v>398</v>
      </c>
      <c r="M434" s="25"/>
      <c r="N434" s="25"/>
      <c r="O434" s="149" t="s">
        <v>157</v>
      </c>
      <c r="P434" s="150">
        <v>453</v>
      </c>
      <c r="Q434" s="25"/>
      <c r="R434" s="25"/>
      <c r="S434" s="149" t="s">
        <v>157</v>
      </c>
      <c r="T434" s="150" t="s">
        <v>195</v>
      </c>
      <c r="U434" s="25"/>
      <c r="V434" s="25"/>
      <c r="W434" s="149" t="s">
        <v>157</v>
      </c>
      <c r="X434" s="150">
        <v>868</v>
      </c>
      <c r="Y434" s="25"/>
    </row>
    <row r="435" spans="1:25" ht="15.75" thickBot="1">
      <c r="A435" s="13"/>
      <c r="B435" s="149"/>
      <c r="C435" s="166"/>
      <c r="D435" s="167"/>
      <c r="E435" s="45"/>
      <c r="F435" s="25"/>
      <c r="G435" s="166"/>
      <c r="H435" s="167"/>
      <c r="I435" s="45"/>
      <c r="J435" s="25"/>
      <c r="K435" s="166"/>
      <c r="L435" s="167"/>
      <c r="M435" s="45"/>
      <c r="N435" s="25"/>
      <c r="O435" s="166"/>
      <c r="P435" s="167"/>
      <c r="Q435" s="45"/>
      <c r="R435" s="25"/>
      <c r="S435" s="166"/>
      <c r="T435" s="167"/>
      <c r="U435" s="45"/>
      <c r="V435" s="25"/>
      <c r="W435" s="166"/>
      <c r="X435" s="167"/>
      <c r="Y435" s="45"/>
    </row>
    <row r="436" spans="1:25" ht="15.75" thickTop="1"/>
  </sheetData>
  <mergeCells count="3317">
    <mergeCell ref="A229:A262"/>
    <mergeCell ref="B229:Y229"/>
    <mergeCell ref="B246:Y246"/>
    <mergeCell ref="A263:A435"/>
    <mergeCell ref="B263:Y263"/>
    <mergeCell ref="A155:A228"/>
    <mergeCell ref="B155:Y155"/>
    <mergeCell ref="B156:Y156"/>
    <mergeCell ref="B157:Y157"/>
    <mergeCell ref="B211:Y211"/>
    <mergeCell ref="B212:Y212"/>
    <mergeCell ref="A1:A2"/>
    <mergeCell ref="B1:Y1"/>
    <mergeCell ref="B2:Y2"/>
    <mergeCell ref="B3:Y3"/>
    <mergeCell ref="A4:A154"/>
    <mergeCell ref="B4:Y4"/>
    <mergeCell ref="B5:Y5"/>
    <mergeCell ref="B79:Y79"/>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C433:E433"/>
    <mergeCell ref="G433:I433"/>
    <mergeCell ref="K433:M433"/>
    <mergeCell ref="O433:Q433"/>
    <mergeCell ref="S433:U433"/>
    <mergeCell ref="W433:Y433"/>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C428:E428"/>
    <mergeCell ref="G428:I428"/>
    <mergeCell ref="K428:M428"/>
    <mergeCell ref="O428:Q428"/>
    <mergeCell ref="S428:U428"/>
    <mergeCell ref="W428:Y428"/>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C405:E405"/>
    <mergeCell ref="G405:I405"/>
    <mergeCell ref="K405:M405"/>
    <mergeCell ref="O405:Q405"/>
    <mergeCell ref="S405:U405"/>
    <mergeCell ref="W405:Y405"/>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C402:E402"/>
    <mergeCell ref="G402:I402"/>
    <mergeCell ref="K402:M402"/>
    <mergeCell ref="O402:Q402"/>
    <mergeCell ref="S402:U402"/>
    <mergeCell ref="W402:Y402"/>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C389:E389"/>
    <mergeCell ref="G389:I389"/>
    <mergeCell ref="K389:M389"/>
    <mergeCell ref="O389:Q389"/>
    <mergeCell ref="S389:U389"/>
    <mergeCell ref="W389:Y389"/>
    <mergeCell ref="C388:E388"/>
    <mergeCell ref="G388:I388"/>
    <mergeCell ref="K388:M388"/>
    <mergeCell ref="O388:Q388"/>
    <mergeCell ref="S388:U388"/>
    <mergeCell ref="W388:Y388"/>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C376:E376"/>
    <mergeCell ref="G376:I376"/>
    <mergeCell ref="K376:M376"/>
    <mergeCell ref="O376:Q376"/>
    <mergeCell ref="S376:U376"/>
    <mergeCell ref="W376:Y376"/>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C363:E363"/>
    <mergeCell ref="G363:I363"/>
    <mergeCell ref="K363:M363"/>
    <mergeCell ref="O363:Q363"/>
    <mergeCell ref="S363:U363"/>
    <mergeCell ref="W363:Y36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C360:E360"/>
    <mergeCell ref="G360:I360"/>
    <mergeCell ref="K360:M360"/>
    <mergeCell ref="O360:Q360"/>
    <mergeCell ref="S360:U360"/>
    <mergeCell ref="W360:Y360"/>
    <mergeCell ref="C359:E359"/>
    <mergeCell ref="G359:I359"/>
    <mergeCell ref="K359:M359"/>
    <mergeCell ref="O359:Q359"/>
    <mergeCell ref="S359:U359"/>
    <mergeCell ref="W359:Y359"/>
    <mergeCell ref="N357:N358"/>
    <mergeCell ref="O357:Q358"/>
    <mergeCell ref="R357:R358"/>
    <mergeCell ref="S357:U358"/>
    <mergeCell ref="V357:V358"/>
    <mergeCell ref="W357:Y358"/>
    <mergeCell ref="B357:B358"/>
    <mergeCell ref="C357:E358"/>
    <mergeCell ref="F357:F358"/>
    <mergeCell ref="G357:I358"/>
    <mergeCell ref="J357:J358"/>
    <mergeCell ref="K357:M357"/>
    <mergeCell ref="K358:M358"/>
    <mergeCell ref="B351:Y351"/>
    <mergeCell ref="B353:Y353"/>
    <mergeCell ref="B354:Y354"/>
    <mergeCell ref="B355:Y355"/>
    <mergeCell ref="C356:E356"/>
    <mergeCell ref="G356:I356"/>
    <mergeCell ref="K356:M356"/>
    <mergeCell ref="O356:Q356"/>
    <mergeCell ref="S356:U356"/>
    <mergeCell ref="W356:Y356"/>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8:E348"/>
    <mergeCell ref="G348:I348"/>
    <mergeCell ref="K348:M348"/>
    <mergeCell ref="O348:Q348"/>
    <mergeCell ref="S348:U348"/>
    <mergeCell ref="W348:Y348"/>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1:E321"/>
    <mergeCell ref="G321:I321"/>
    <mergeCell ref="K321:M321"/>
    <mergeCell ref="O321:Q321"/>
    <mergeCell ref="S321:U321"/>
    <mergeCell ref="W321:Y321"/>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7:E317"/>
    <mergeCell ref="G317:I317"/>
    <mergeCell ref="K317:M317"/>
    <mergeCell ref="O317:Q317"/>
    <mergeCell ref="S317:U317"/>
    <mergeCell ref="W317:Y317"/>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C303:E303"/>
    <mergeCell ref="G303:I303"/>
    <mergeCell ref="K303:M303"/>
    <mergeCell ref="O303:Q303"/>
    <mergeCell ref="S303:U303"/>
    <mergeCell ref="W303:Y303"/>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3:E273"/>
    <mergeCell ref="G273:I273"/>
    <mergeCell ref="K273:M273"/>
    <mergeCell ref="O273:Q273"/>
    <mergeCell ref="S273:U273"/>
    <mergeCell ref="W273:Y273"/>
    <mergeCell ref="C272:E272"/>
    <mergeCell ref="G272:I272"/>
    <mergeCell ref="K272:M272"/>
    <mergeCell ref="O272:Q272"/>
    <mergeCell ref="S272:U272"/>
    <mergeCell ref="W272:Y272"/>
    <mergeCell ref="N270:N271"/>
    <mergeCell ref="O270:Q271"/>
    <mergeCell ref="R270:R271"/>
    <mergeCell ref="S270:U271"/>
    <mergeCell ref="V270:V271"/>
    <mergeCell ref="W270:Y271"/>
    <mergeCell ref="B270:B271"/>
    <mergeCell ref="C270:E271"/>
    <mergeCell ref="F270:F271"/>
    <mergeCell ref="G270:I271"/>
    <mergeCell ref="J270:J271"/>
    <mergeCell ref="K270:M270"/>
    <mergeCell ref="K271:M271"/>
    <mergeCell ref="B264:Y264"/>
    <mergeCell ref="B266:Y266"/>
    <mergeCell ref="B267:Y267"/>
    <mergeCell ref="B268:Y268"/>
    <mergeCell ref="C269:E269"/>
    <mergeCell ref="G269:I269"/>
    <mergeCell ref="K269:M269"/>
    <mergeCell ref="O269:Q269"/>
    <mergeCell ref="S269:U269"/>
    <mergeCell ref="W269:Y269"/>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E260"/>
    <mergeCell ref="G260:I260"/>
    <mergeCell ref="K260:M260"/>
    <mergeCell ref="O260:Q260"/>
    <mergeCell ref="S260:U260"/>
    <mergeCell ref="W260:Y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N253:N254"/>
    <mergeCell ref="O253:Q254"/>
    <mergeCell ref="R253:R254"/>
    <mergeCell ref="S253:U254"/>
    <mergeCell ref="V253:V254"/>
    <mergeCell ref="W253:Y254"/>
    <mergeCell ref="B253:B254"/>
    <mergeCell ref="C253:E254"/>
    <mergeCell ref="F253:F254"/>
    <mergeCell ref="G253:I254"/>
    <mergeCell ref="J253:J254"/>
    <mergeCell ref="K253:M253"/>
    <mergeCell ref="K254:M254"/>
    <mergeCell ref="B247:Y247"/>
    <mergeCell ref="B249:Y249"/>
    <mergeCell ref="B250:Y250"/>
    <mergeCell ref="B251:Y251"/>
    <mergeCell ref="C252:E252"/>
    <mergeCell ref="G252:I252"/>
    <mergeCell ref="K252:M252"/>
    <mergeCell ref="O252:Q252"/>
    <mergeCell ref="S252:U252"/>
    <mergeCell ref="W252:Y252"/>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I238"/>
    <mergeCell ref="K238:M238"/>
    <mergeCell ref="O238:Q238"/>
    <mergeCell ref="S238:U238"/>
    <mergeCell ref="W238:Y238"/>
    <mergeCell ref="N236:N237"/>
    <mergeCell ref="O236:Q237"/>
    <mergeCell ref="R236:R237"/>
    <mergeCell ref="S236:U237"/>
    <mergeCell ref="V236:V237"/>
    <mergeCell ref="W236:Y237"/>
    <mergeCell ref="B236:B237"/>
    <mergeCell ref="C236:E237"/>
    <mergeCell ref="F236:F237"/>
    <mergeCell ref="G236:I237"/>
    <mergeCell ref="J236:J237"/>
    <mergeCell ref="K236:M236"/>
    <mergeCell ref="K237:M237"/>
    <mergeCell ref="B230:Y230"/>
    <mergeCell ref="B232:Y232"/>
    <mergeCell ref="B233:Y233"/>
    <mergeCell ref="B234:Y234"/>
    <mergeCell ref="C235:E235"/>
    <mergeCell ref="G235:I235"/>
    <mergeCell ref="K235:M235"/>
    <mergeCell ref="O235:Q235"/>
    <mergeCell ref="S235:U235"/>
    <mergeCell ref="W235:Y235"/>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N219:N220"/>
    <mergeCell ref="O219:Q220"/>
    <mergeCell ref="R219:R220"/>
    <mergeCell ref="S219:U220"/>
    <mergeCell ref="V219:V220"/>
    <mergeCell ref="W219:Y220"/>
    <mergeCell ref="B219:B220"/>
    <mergeCell ref="C219:E220"/>
    <mergeCell ref="F219:F220"/>
    <mergeCell ref="G219:I220"/>
    <mergeCell ref="J219:J220"/>
    <mergeCell ref="K219:M219"/>
    <mergeCell ref="K220:M220"/>
    <mergeCell ref="B213:Y213"/>
    <mergeCell ref="B215:Y215"/>
    <mergeCell ref="B216:Y216"/>
    <mergeCell ref="B217:Y217"/>
    <mergeCell ref="C218:E218"/>
    <mergeCell ref="G218:I218"/>
    <mergeCell ref="K218:M218"/>
    <mergeCell ref="O218:Q218"/>
    <mergeCell ref="S218:U218"/>
    <mergeCell ref="W218:Y218"/>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N164:N165"/>
    <mergeCell ref="O164:Q165"/>
    <mergeCell ref="R164:R165"/>
    <mergeCell ref="S164:U165"/>
    <mergeCell ref="V164:V165"/>
    <mergeCell ref="W164:Y165"/>
    <mergeCell ref="B164:B165"/>
    <mergeCell ref="C164:E165"/>
    <mergeCell ref="F164:F165"/>
    <mergeCell ref="G164:I165"/>
    <mergeCell ref="J164:J165"/>
    <mergeCell ref="K164:M164"/>
    <mergeCell ref="K165:M165"/>
    <mergeCell ref="B158:Y158"/>
    <mergeCell ref="B160:Y160"/>
    <mergeCell ref="B161:Y161"/>
    <mergeCell ref="B162:Y162"/>
    <mergeCell ref="C163:E163"/>
    <mergeCell ref="G163:I163"/>
    <mergeCell ref="K163:M163"/>
    <mergeCell ref="O163:Q163"/>
    <mergeCell ref="S163:U163"/>
    <mergeCell ref="W163:Y163"/>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B127:M127"/>
    <mergeCell ref="O127:Q127"/>
    <mergeCell ref="S127:U127"/>
    <mergeCell ref="W127:Y127"/>
    <mergeCell ref="C128:E128"/>
    <mergeCell ref="G128:I128"/>
    <mergeCell ref="K128:M128"/>
    <mergeCell ref="O128:Q128"/>
    <mergeCell ref="S128:U128"/>
    <mergeCell ref="W128:Y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B103:E103"/>
    <mergeCell ref="G103:I103"/>
    <mergeCell ref="K103:M103"/>
    <mergeCell ref="O103:Q103"/>
    <mergeCell ref="S103:U103"/>
    <mergeCell ref="W103:Y103"/>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C87:E87"/>
    <mergeCell ref="G87:I87"/>
    <mergeCell ref="K87:M87"/>
    <mergeCell ref="O87:Q87"/>
    <mergeCell ref="S87:U87"/>
    <mergeCell ref="W87:Y87"/>
    <mergeCell ref="C86:E86"/>
    <mergeCell ref="G86:I86"/>
    <mergeCell ref="K86:M86"/>
    <mergeCell ref="O86:Q86"/>
    <mergeCell ref="S86:U86"/>
    <mergeCell ref="W86:Y86"/>
    <mergeCell ref="B80:Y80"/>
    <mergeCell ref="B82:Y82"/>
    <mergeCell ref="B83:Y83"/>
    <mergeCell ref="B84:Y84"/>
    <mergeCell ref="C85:E85"/>
    <mergeCell ref="G85:I85"/>
    <mergeCell ref="K85:M85"/>
    <mergeCell ref="O85:Q85"/>
    <mergeCell ref="S85:U85"/>
    <mergeCell ref="W85:Y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B51:M51"/>
    <mergeCell ref="O51:Q51"/>
    <mergeCell ref="S51:U51"/>
    <mergeCell ref="W51:Y51"/>
    <mergeCell ref="C52:E52"/>
    <mergeCell ref="G52:I52"/>
    <mergeCell ref="K52:M52"/>
    <mergeCell ref="O52:Q52"/>
    <mergeCell ref="S52:U52"/>
    <mergeCell ref="W52:Y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B27:E27"/>
    <mergeCell ref="G27:I27"/>
    <mergeCell ref="K27:M27"/>
    <mergeCell ref="O27:Q27"/>
    <mergeCell ref="S27:U27"/>
    <mergeCell ref="W27:Y27"/>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C13:E13"/>
    <mergeCell ref="G13:I13"/>
    <mergeCell ref="K13:M13"/>
    <mergeCell ref="O13:Q13"/>
    <mergeCell ref="S13:U13"/>
    <mergeCell ref="W13:Y13"/>
    <mergeCell ref="C12:E12"/>
    <mergeCell ref="G12:I12"/>
    <mergeCell ref="K12:M12"/>
    <mergeCell ref="O12:Q12"/>
    <mergeCell ref="S12:U12"/>
    <mergeCell ref="W12:Y12"/>
    <mergeCell ref="B6:Y6"/>
    <mergeCell ref="B8:Y8"/>
    <mergeCell ref="B9:Y9"/>
    <mergeCell ref="B10:Y10"/>
    <mergeCell ref="C11:E11"/>
    <mergeCell ref="G11:I11"/>
    <mergeCell ref="K11:M11"/>
    <mergeCell ref="O11:Q11"/>
    <mergeCell ref="S11:U11"/>
    <mergeCell ref="W11:Y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9" t="s">
        <v>567</v>
      </c>
      <c r="B1" s="1" t="s">
        <v>2</v>
      </c>
    </row>
    <row r="2" spans="1:2">
      <c r="A2" s="9"/>
      <c r="B2" s="1" t="s">
        <v>3</v>
      </c>
    </row>
    <row r="3" spans="1:2" ht="45">
      <c r="A3" s="3" t="s">
        <v>136</v>
      </c>
      <c r="B3" s="4" t="s">
        <v>6</v>
      </c>
    </row>
    <row r="4" spans="1:2" ht="30">
      <c r="A4" s="2" t="s">
        <v>568</v>
      </c>
      <c r="B4" s="168">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3" width="12.28515625" bestFit="1" customWidth="1"/>
    <col min="4" max="8" width="18" bestFit="1" customWidth="1"/>
    <col min="9" max="9" width="27" bestFit="1" customWidth="1"/>
    <col min="10" max="10" width="30.42578125" bestFit="1" customWidth="1"/>
    <col min="11" max="11" width="36.28515625" bestFit="1" customWidth="1"/>
  </cols>
  <sheetData>
    <row r="1" spans="1:11" ht="30">
      <c r="A1" s="1" t="s">
        <v>569</v>
      </c>
      <c r="B1" s="9" t="s">
        <v>3</v>
      </c>
      <c r="C1" s="9" t="s">
        <v>35</v>
      </c>
      <c r="D1" s="1" t="s">
        <v>3</v>
      </c>
      <c r="E1" s="1" t="s">
        <v>82</v>
      </c>
      <c r="F1" s="1" t="s">
        <v>3</v>
      </c>
      <c r="G1" s="1" t="s">
        <v>82</v>
      </c>
      <c r="H1" s="1" t="s">
        <v>572</v>
      </c>
      <c r="I1" s="1" t="s">
        <v>572</v>
      </c>
      <c r="J1" s="1" t="s">
        <v>572</v>
      </c>
      <c r="K1" s="1" t="s">
        <v>572</v>
      </c>
    </row>
    <row r="2" spans="1:11" ht="30">
      <c r="A2" s="1" t="s">
        <v>570</v>
      </c>
      <c r="B2" s="9"/>
      <c r="C2" s="9"/>
      <c r="D2" s="1" t="s">
        <v>571</v>
      </c>
      <c r="E2" s="1" t="s">
        <v>571</v>
      </c>
      <c r="F2" s="1" t="s">
        <v>571</v>
      </c>
      <c r="G2" s="1" t="s">
        <v>571</v>
      </c>
      <c r="H2" s="1" t="s">
        <v>571</v>
      </c>
      <c r="I2" s="1" t="s">
        <v>573</v>
      </c>
      <c r="J2" s="1" t="s">
        <v>571</v>
      </c>
      <c r="K2" s="1" t="s">
        <v>571</v>
      </c>
    </row>
    <row r="3" spans="1:11">
      <c r="A3" s="1"/>
      <c r="B3" s="9"/>
      <c r="C3" s="9"/>
      <c r="D3" s="1"/>
      <c r="E3" s="1"/>
      <c r="F3" s="1"/>
      <c r="G3" s="1"/>
      <c r="H3" s="1"/>
      <c r="I3" s="1" t="s">
        <v>574</v>
      </c>
      <c r="J3" s="1" t="s">
        <v>575</v>
      </c>
      <c r="K3" s="1" t="s">
        <v>576</v>
      </c>
    </row>
    <row r="4" spans="1:11">
      <c r="A4" s="3" t="s">
        <v>577</v>
      </c>
      <c r="B4" s="4" t="s">
        <v>6</v>
      </c>
      <c r="C4" s="4" t="s">
        <v>6</v>
      </c>
      <c r="D4" s="4" t="s">
        <v>6</v>
      </c>
      <c r="E4" s="4" t="s">
        <v>6</v>
      </c>
      <c r="F4" s="4" t="s">
        <v>6</v>
      </c>
      <c r="G4" s="4" t="s">
        <v>6</v>
      </c>
      <c r="H4" s="4" t="s">
        <v>6</v>
      </c>
      <c r="I4" s="4" t="s">
        <v>6</v>
      </c>
      <c r="J4" s="4" t="s">
        <v>6</v>
      </c>
      <c r="K4" s="4" t="s">
        <v>6</v>
      </c>
    </row>
    <row r="5" spans="1:11">
      <c r="A5" s="2" t="s">
        <v>156</v>
      </c>
      <c r="B5" s="4" t="s">
        <v>6</v>
      </c>
      <c r="C5" s="4" t="s">
        <v>6</v>
      </c>
      <c r="D5" s="4" t="s">
        <v>6</v>
      </c>
      <c r="E5" s="4" t="s">
        <v>6</v>
      </c>
      <c r="F5" s="4" t="s">
        <v>6</v>
      </c>
      <c r="G5" s="4" t="s">
        <v>6</v>
      </c>
      <c r="H5" s="8">
        <v>1625</v>
      </c>
      <c r="I5" s="4" t="s">
        <v>6</v>
      </c>
      <c r="J5" s="4" t="s">
        <v>6</v>
      </c>
      <c r="K5" s="4" t="s">
        <v>6</v>
      </c>
    </row>
    <row r="6" spans="1:11">
      <c r="A6" s="2" t="s">
        <v>578</v>
      </c>
      <c r="B6" s="4" t="s">
        <v>6</v>
      </c>
      <c r="C6" s="4" t="s">
        <v>6</v>
      </c>
      <c r="D6" s="4" t="s">
        <v>6</v>
      </c>
      <c r="E6" s="4" t="s">
        <v>6</v>
      </c>
      <c r="F6" s="4" t="s">
        <v>6</v>
      </c>
      <c r="G6" s="4" t="s">
        <v>6</v>
      </c>
      <c r="H6" s="4" t="s">
        <v>6</v>
      </c>
      <c r="I6" s="6">
        <v>1500</v>
      </c>
      <c r="J6" s="4">
        <v>711</v>
      </c>
      <c r="K6" s="4" t="s">
        <v>6</v>
      </c>
    </row>
    <row r="7" spans="1:11">
      <c r="A7" s="2" t="s">
        <v>579</v>
      </c>
      <c r="B7" s="4" t="s">
        <v>6</v>
      </c>
      <c r="C7" s="4" t="s">
        <v>6</v>
      </c>
      <c r="D7" s="4" t="s">
        <v>6</v>
      </c>
      <c r="E7" s="4" t="s">
        <v>6</v>
      </c>
      <c r="F7" s="4" t="s">
        <v>6</v>
      </c>
      <c r="G7" s="4" t="s">
        <v>6</v>
      </c>
      <c r="H7" s="4">
        <v>16</v>
      </c>
      <c r="I7" s="4" t="s">
        <v>6</v>
      </c>
      <c r="J7" s="4" t="s">
        <v>6</v>
      </c>
      <c r="K7" s="4" t="s">
        <v>6</v>
      </c>
    </row>
    <row r="8" spans="1:11" ht="30">
      <c r="A8" s="2" t="s">
        <v>158</v>
      </c>
      <c r="B8" s="4" t="s">
        <v>6</v>
      </c>
      <c r="C8" s="4" t="s">
        <v>6</v>
      </c>
      <c r="D8" s="4" t="s">
        <v>6</v>
      </c>
      <c r="E8" s="4" t="s">
        <v>6</v>
      </c>
      <c r="F8" s="4" t="s">
        <v>6</v>
      </c>
      <c r="G8" s="4" t="s">
        <v>6</v>
      </c>
      <c r="H8" s="4">
        <v>-962</v>
      </c>
      <c r="I8" s="4" t="s">
        <v>6</v>
      </c>
      <c r="J8" s="4" t="s">
        <v>6</v>
      </c>
      <c r="K8" s="4" t="s">
        <v>6</v>
      </c>
    </row>
    <row r="9" spans="1:11">
      <c r="A9" s="2" t="s">
        <v>580</v>
      </c>
      <c r="B9" s="4" t="s">
        <v>6</v>
      </c>
      <c r="C9" s="4" t="s">
        <v>6</v>
      </c>
      <c r="D9" s="4" t="s">
        <v>6</v>
      </c>
      <c r="E9" s="4" t="s">
        <v>6</v>
      </c>
      <c r="F9" s="4" t="s">
        <v>6</v>
      </c>
      <c r="G9" s="4" t="s">
        <v>6</v>
      </c>
      <c r="H9" s="4">
        <v>10</v>
      </c>
      <c r="I9" s="4" t="s">
        <v>6</v>
      </c>
      <c r="J9" s="4" t="s">
        <v>6</v>
      </c>
      <c r="K9" s="4" t="s">
        <v>6</v>
      </c>
    </row>
    <row r="10" spans="1:11" ht="30">
      <c r="A10" s="2" t="s">
        <v>162</v>
      </c>
      <c r="B10" s="4" t="s">
        <v>6</v>
      </c>
      <c r="C10" s="4" t="s">
        <v>6</v>
      </c>
      <c r="D10" s="4" t="s">
        <v>6</v>
      </c>
      <c r="E10" s="4" t="s">
        <v>6</v>
      </c>
      <c r="F10" s="4" t="s">
        <v>6</v>
      </c>
      <c r="G10" s="4" t="s">
        <v>6</v>
      </c>
      <c r="H10" s="4">
        <v>673</v>
      </c>
      <c r="I10" s="4" t="s">
        <v>6</v>
      </c>
      <c r="J10" s="4" t="s">
        <v>6</v>
      </c>
      <c r="K10" s="4" t="s">
        <v>6</v>
      </c>
    </row>
    <row r="11" spans="1:11">
      <c r="A11" s="2" t="s">
        <v>581</v>
      </c>
      <c r="B11" s="4" t="s">
        <v>6</v>
      </c>
      <c r="C11" s="4" t="s">
        <v>6</v>
      </c>
      <c r="D11" s="4" t="s">
        <v>6</v>
      </c>
      <c r="E11" s="4" t="s">
        <v>6</v>
      </c>
      <c r="F11" s="4" t="s">
        <v>6</v>
      </c>
      <c r="G11" s="4" t="s">
        <v>6</v>
      </c>
      <c r="H11" s="4">
        <v>515</v>
      </c>
      <c r="I11" s="4" t="s">
        <v>6</v>
      </c>
      <c r="J11" s="4" t="s">
        <v>6</v>
      </c>
      <c r="K11" s="4" t="s">
        <v>6</v>
      </c>
    </row>
    <row r="12" spans="1:11">
      <c r="A12" s="2" t="s">
        <v>44</v>
      </c>
      <c r="B12" s="4" t="s">
        <v>6</v>
      </c>
      <c r="C12" s="4" t="s">
        <v>6</v>
      </c>
      <c r="D12" s="4" t="s">
        <v>6</v>
      </c>
      <c r="E12" s="4" t="s">
        <v>6</v>
      </c>
      <c r="F12" s="4" t="s">
        <v>6</v>
      </c>
      <c r="G12" s="4" t="s">
        <v>6</v>
      </c>
      <c r="H12" s="4">
        <v>722</v>
      </c>
      <c r="I12" s="4" t="s">
        <v>6</v>
      </c>
      <c r="J12" s="4" t="s">
        <v>6</v>
      </c>
      <c r="K12" s="4" t="s">
        <v>6</v>
      </c>
    </row>
    <row r="13" spans="1:11">
      <c r="A13" s="2" t="s">
        <v>165</v>
      </c>
      <c r="B13" s="4" t="s">
        <v>6</v>
      </c>
      <c r="C13" s="4" t="s">
        <v>6</v>
      </c>
      <c r="D13" s="4" t="s">
        <v>6</v>
      </c>
      <c r="E13" s="4" t="s">
        <v>6</v>
      </c>
      <c r="F13" s="4" t="s">
        <v>6</v>
      </c>
      <c r="G13" s="4" t="s">
        <v>6</v>
      </c>
      <c r="H13" s="4">
        <v>249</v>
      </c>
      <c r="I13" s="4" t="s">
        <v>6</v>
      </c>
      <c r="J13" s="4" t="s">
        <v>6</v>
      </c>
      <c r="K13" s="4" t="s">
        <v>6</v>
      </c>
    </row>
    <row r="14" spans="1:11">
      <c r="A14" s="2" t="s">
        <v>46</v>
      </c>
      <c r="B14" s="6">
        <v>1159</v>
      </c>
      <c r="C14" s="4">
        <v>953</v>
      </c>
      <c r="D14" s="4" t="s">
        <v>6</v>
      </c>
      <c r="E14" s="4" t="s">
        <v>6</v>
      </c>
      <c r="F14" s="4" t="s">
        <v>6</v>
      </c>
      <c r="G14" s="4" t="s">
        <v>6</v>
      </c>
      <c r="H14" s="4">
        <v>206</v>
      </c>
      <c r="I14" s="4" t="s">
        <v>6</v>
      </c>
      <c r="J14" s="4" t="s">
        <v>6</v>
      </c>
      <c r="K14" s="4" t="s">
        <v>6</v>
      </c>
    </row>
    <row r="15" spans="1:11">
      <c r="A15" s="2" t="s">
        <v>166</v>
      </c>
      <c r="B15" s="4" t="s">
        <v>6</v>
      </c>
      <c r="C15" s="4" t="s">
        <v>6</v>
      </c>
      <c r="D15" s="4" t="s">
        <v>6</v>
      </c>
      <c r="E15" s="4" t="s">
        <v>6</v>
      </c>
      <c r="F15" s="4" t="s">
        <v>6</v>
      </c>
      <c r="G15" s="4" t="s">
        <v>6</v>
      </c>
      <c r="H15" s="4">
        <v>4</v>
      </c>
      <c r="I15" s="4" t="s">
        <v>6</v>
      </c>
      <c r="J15" s="4" t="s">
        <v>6</v>
      </c>
      <c r="K15" s="4" t="s">
        <v>6</v>
      </c>
    </row>
    <row r="16" spans="1:11">
      <c r="A16" s="2" t="s">
        <v>167</v>
      </c>
      <c r="B16" s="4" t="s">
        <v>6</v>
      </c>
      <c r="C16" s="4" t="s">
        <v>6</v>
      </c>
      <c r="D16" s="4" t="s">
        <v>6</v>
      </c>
      <c r="E16" s="4" t="s">
        <v>6</v>
      </c>
      <c r="F16" s="4" t="s">
        <v>6</v>
      </c>
      <c r="G16" s="4" t="s">
        <v>6</v>
      </c>
      <c r="H16" s="4">
        <v>16</v>
      </c>
      <c r="I16" s="4" t="s">
        <v>6</v>
      </c>
      <c r="J16" s="4" t="s">
        <v>6</v>
      </c>
      <c r="K16" s="4" t="s">
        <v>6</v>
      </c>
    </row>
    <row r="17" spans="1:11">
      <c r="A17" s="2" t="s">
        <v>168</v>
      </c>
      <c r="B17" s="4" t="s">
        <v>6</v>
      </c>
      <c r="C17" s="4" t="s">
        <v>6</v>
      </c>
      <c r="D17" s="4" t="s">
        <v>6</v>
      </c>
      <c r="E17" s="4" t="s">
        <v>6</v>
      </c>
      <c r="F17" s="4" t="s">
        <v>6</v>
      </c>
      <c r="G17" s="4" t="s">
        <v>6</v>
      </c>
      <c r="H17" s="4">
        <v>-54</v>
      </c>
      <c r="I17" s="4" t="s">
        <v>6</v>
      </c>
      <c r="J17" s="4" t="s">
        <v>6</v>
      </c>
      <c r="K17" s="4" t="s">
        <v>6</v>
      </c>
    </row>
    <row r="18" spans="1:11" ht="30">
      <c r="A18" s="2" t="s">
        <v>170</v>
      </c>
      <c r="B18" s="4" t="s">
        <v>6</v>
      </c>
      <c r="C18" s="4" t="s">
        <v>6</v>
      </c>
      <c r="D18" s="4" t="s">
        <v>6</v>
      </c>
      <c r="E18" s="4" t="s">
        <v>6</v>
      </c>
      <c r="F18" s="4" t="s">
        <v>6</v>
      </c>
      <c r="G18" s="4" t="s">
        <v>6</v>
      </c>
      <c r="H18" s="4">
        <v>-985</v>
      </c>
      <c r="I18" s="4" t="s">
        <v>6</v>
      </c>
      <c r="J18" s="4" t="s">
        <v>6</v>
      </c>
      <c r="K18" s="4" t="s">
        <v>6</v>
      </c>
    </row>
    <row r="19" spans="1:11">
      <c r="A19" s="2" t="s">
        <v>222</v>
      </c>
      <c r="B19" s="6">
        <v>14379</v>
      </c>
      <c r="C19" s="6">
        <v>12937</v>
      </c>
      <c r="D19" s="4" t="s">
        <v>6</v>
      </c>
      <c r="E19" s="4" t="s">
        <v>6</v>
      </c>
      <c r="F19" s="4" t="s">
        <v>6</v>
      </c>
      <c r="G19" s="4" t="s">
        <v>6</v>
      </c>
      <c r="H19" s="4" t="s">
        <v>6</v>
      </c>
      <c r="I19" s="4" t="s">
        <v>6</v>
      </c>
      <c r="J19" s="4" t="s">
        <v>6</v>
      </c>
      <c r="K19" s="4">
        <v>250</v>
      </c>
    </row>
    <row r="20" spans="1:11">
      <c r="A20" s="2" t="s">
        <v>582</v>
      </c>
      <c r="B20" s="4" t="s">
        <v>6</v>
      </c>
      <c r="C20" s="4" t="s">
        <v>6</v>
      </c>
      <c r="D20" s="4" t="s">
        <v>6</v>
      </c>
      <c r="E20" s="4" t="s">
        <v>6</v>
      </c>
      <c r="F20" s="4" t="s">
        <v>6</v>
      </c>
      <c r="G20" s="4" t="s">
        <v>6</v>
      </c>
      <c r="H20" s="4" t="s">
        <v>6</v>
      </c>
      <c r="I20" s="4" t="s">
        <v>6</v>
      </c>
      <c r="J20" s="4" t="s">
        <v>6</v>
      </c>
      <c r="K20" s="168">
        <v>0.08</v>
      </c>
    </row>
    <row r="21" spans="1:11">
      <c r="A21" s="2" t="s">
        <v>583</v>
      </c>
      <c r="B21" s="4" t="s">
        <v>6</v>
      </c>
      <c r="C21" s="4" t="s">
        <v>6</v>
      </c>
      <c r="D21" s="4" t="s">
        <v>6</v>
      </c>
      <c r="E21" s="4" t="s">
        <v>6</v>
      </c>
      <c r="F21" s="4" t="s">
        <v>6</v>
      </c>
      <c r="G21" s="4" t="s">
        <v>6</v>
      </c>
      <c r="H21" s="4" t="s">
        <v>6</v>
      </c>
      <c r="I21" s="4" t="s">
        <v>6</v>
      </c>
      <c r="J21" s="4" t="s">
        <v>6</v>
      </c>
      <c r="K21" s="4">
        <v>23</v>
      </c>
    </row>
    <row r="22" spans="1:11">
      <c r="A22" s="2" t="s">
        <v>584</v>
      </c>
      <c r="B22" s="4" t="s">
        <v>6</v>
      </c>
      <c r="C22" s="4" t="s">
        <v>6</v>
      </c>
      <c r="D22" s="4" t="s">
        <v>6</v>
      </c>
      <c r="E22" s="4" t="s">
        <v>6</v>
      </c>
      <c r="F22" s="4" t="s">
        <v>6</v>
      </c>
      <c r="G22" s="4" t="s">
        <v>6</v>
      </c>
      <c r="H22" s="4" t="s">
        <v>6</v>
      </c>
      <c r="I22" s="4" t="s">
        <v>6</v>
      </c>
      <c r="J22" s="4" t="s">
        <v>6</v>
      </c>
      <c r="K22" s="4">
        <v>274</v>
      </c>
    </row>
    <row r="23" spans="1:11" ht="30">
      <c r="A23" s="2" t="s">
        <v>585</v>
      </c>
      <c r="B23" s="4" t="s">
        <v>6</v>
      </c>
      <c r="C23" s="4" t="s">
        <v>6</v>
      </c>
      <c r="D23" s="4">
        <v>134</v>
      </c>
      <c r="E23" s="4" t="s">
        <v>6</v>
      </c>
      <c r="F23" s="4">
        <v>134</v>
      </c>
      <c r="G23" s="4" t="s">
        <v>6</v>
      </c>
      <c r="H23" s="4" t="s">
        <v>6</v>
      </c>
      <c r="I23" s="4" t="s">
        <v>6</v>
      </c>
      <c r="J23" s="4" t="s">
        <v>6</v>
      </c>
      <c r="K23" s="4" t="s">
        <v>6</v>
      </c>
    </row>
    <row r="24" spans="1:11" ht="30">
      <c r="A24" s="2" t="s">
        <v>586</v>
      </c>
      <c r="B24" s="4" t="s">
        <v>6</v>
      </c>
      <c r="C24" s="4" t="s">
        <v>6</v>
      </c>
      <c r="D24" s="4">
        <v>16</v>
      </c>
      <c r="E24" s="4" t="s">
        <v>6</v>
      </c>
      <c r="F24" s="4">
        <v>16</v>
      </c>
      <c r="G24" s="4" t="s">
        <v>6</v>
      </c>
      <c r="H24" s="4" t="s">
        <v>6</v>
      </c>
      <c r="I24" s="4" t="s">
        <v>6</v>
      </c>
      <c r="J24" s="4" t="s">
        <v>6</v>
      </c>
      <c r="K24" s="4" t="s">
        <v>6</v>
      </c>
    </row>
    <row r="25" spans="1:11">
      <c r="A25" s="2" t="s">
        <v>587</v>
      </c>
      <c r="B25" s="4" t="s">
        <v>6</v>
      </c>
      <c r="C25" s="4" t="s">
        <v>6</v>
      </c>
      <c r="D25" s="4" t="s">
        <v>6</v>
      </c>
      <c r="E25" s="6">
        <v>2009</v>
      </c>
      <c r="F25" s="6">
        <v>6271</v>
      </c>
      <c r="G25" s="6">
        <v>5972</v>
      </c>
      <c r="H25" s="4" t="s">
        <v>6</v>
      </c>
      <c r="I25" s="4" t="s">
        <v>6</v>
      </c>
      <c r="J25" s="4" t="s">
        <v>6</v>
      </c>
      <c r="K25" s="4" t="s">
        <v>6</v>
      </c>
    </row>
    <row r="26" spans="1:11">
      <c r="A26" s="2" t="s">
        <v>588</v>
      </c>
      <c r="B26" s="4" t="s">
        <v>6</v>
      </c>
      <c r="C26" s="4" t="s">
        <v>6</v>
      </c>
      <c r="D26" s="4" t="s">
        <v>6</v>
      </c>
      <c r="E26" s="8">
        <v>-103</v>
      </c>
      <c r="F26" s="8">
        <v>-233</v>
      </c>
      <c r="G26" s="8">
        <v>-319</v>
      </c>
      <c r="H26" s="4" t="s">
        <v>6</v>
      </c>
      <c r="I26" s="4" t="s">
        <v>6</v>
      </c>
      <c r="J26" s="4" t="s">
        <v>6</v>
      </c>
      <c r="K26" s="4" t="s">
        <v>6</v>
      </c>
    </row>
    <row r="27" spans="1:11" ht="30">
      <c r="A27" s="2" t="s">
        <v>589</v>
      </c>
      <c r="B27" s="4" t="s">
        <v>6</v>
      </c>
      <c r="C27" s="4" t="s">
        <v>6</v>
      </c>
      <c r="D27" s="4" t="s">
        <v>6</v>
      </c>
      <c r="E27" s="7">
        <v>-1.03</v>
      </c>
      <c r="F27" s="7">
        <v>-2.2999999999999998</v>
      </c>
      <c r="G27" s="7">
        <v>-3.2</v>
      </c>
      <c r="H27" s="4" t="s">
        <v>6</v>
      </c>
      <c r="I27" s="4" t="s">
        <v>6</v>
      </c>
      <c r="J27" s="4" t="s">
        <v>6</v>
      </c>
      <c r="K27" s="4" t="s">
        <v>6</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590</v>
      </c>
      <c r="B1" s="1" t="s">
        <v>81</v>
      </c>
      <c r="C1" s="1" t="s">
        <v>2</v>
      </c>
      <c r="D1" s="1"/>
    </row>
    <row r="2" spans="1:4">
      <c r="A2" s="1" t="s">
        <v>34</v>
      </c>
      <c r="B2" s="1" t="s">
        <v>3</v>
      </c>
      <c r="C2" s="1" t="s">
        <v>3</v>
      </c>
      <c r="D2" s="1" t="s">
        <v>35</v>
      </c>
    </row>
    <row r="3" spans="1:4" ht="30">
      <c r="A3" s="3" t="s">
        <v>591</v>
      </c>
      <c r="B3" s="4" t="s">
        <v>6</v>
      </c>
      <c r="C3" s="4" t="s">
        <v>6</v>
      </c>
      <c r="D3" s="4" t="s">
        <v>6</v>
      </c>
    </row>
    <row r="4" spans="1:4">
      <c r="A4" s="2" t="s">
        <v>46</v>
      </c>
      <c r="B4" s="8">
        <v>1159</v>
      </c>
      <c r="C4" s="8">
        <v>1159</v>
      </c>
      <c r="D4" s="8">
        <v>953</v>
      </c>
    </row>
    <row r="5" spans="1:4">
      <c r="A5" s="2" t="s">
        <v>592</v>
      </c>
      <c r="B5" s="6">
        <v>7330</v>
      </c>
      <c r="C5" s="6">
        <v>7330</v>
      </c>
      <c r="D5" s="6">
        <v>6398</v>
      </c>
    </row>
    <row r="6" spans="1:4">
      <c r="A6" s="3" t="s">
        <v>593</v>
      </c>
      <c r="B6" s="4" t="s">
        <v>6</v>
      </c>
      <c r="C6" s="4" t="s">
        <v>6</v>
      </c>
      <c r="D6" s="4" t="s">
        <v>6</v>
      </c>
    </row>
    <row r="7" spans="1:4">
      <c r="A7" s="2" t="s">
        <v>594</v>
      </c>
      <c r="B7" s="6">
        <v>2743</v>
      </c>
      <c r="C7" s="6">
        <v>2743</v>
      </c>
      <c r="D7" s="6">
        <v>2473</v>
      </c>
    </row>
    <row r="8" spans="1:4">
      <c r="A8" s="2" t="s">
        <v>595</v>
      </c>
      <c r="B8" s="6">
        <v>1192</v>
      </c>
      <c r="C8" s="6">
        <v>1192</v>
      </c>
      <c r="D8" s="4">
        <v>973</v>
      </c>
    </row>
    <row r="9" spans="1:4">
      <c r="A9" s="2" t="s">
        <v>596</v>
      </c>
      <c r="B9" s="6">
        <v>1551</v>
      </c>
      <c r="C9" s="6">
        <v>1551</v>
      </c>
      <c r="D9" s="6">
        <v>1500</v>
      </c>
    </row>
    <row r="10" spans="1:4">
      <c r="A10" s="2" t="s">
        <v>597</v>
      </c>
      <c r="B10" s="4" t="s">
        <v>6</v>
      </c>
      <c r="C10" s="4" t="s">
        <v>6</v>
      </c>
      <c r="D10" s="4" t="s">
        <v>6</v>
      </c>
    </row>
    <row r="11" spans="1:4">
      <c r="A11" s="3" t="s">
        <v>593</v>
      </c>
      <c r="B11" s="4" t="s">
        <v>6</v>
      </c>
      <c r="C11" s="4" t="s">
        <v>6</v>
      </c>
      <c r="D11" s="4" t="s">
        <v>6</v>
      </c>
    </row>
    <row r="12" spans="1:4">
      <c r="A12" s="2" t="s">
        <v>594</v>
      </c>
      <c r="B12" s="6">
        <v>2617</v>
      </c>
      <c r="C12" s="6">
        <v>2617</v>
      </c>
      <c r="D12" s="6">
        <v>2368</v>
      </c>
    </row>
    <row r="13" spans="1:4">
      <c r="A13" s="2" t="s">
        <v>595</v>
      </c>
      <c r="B13" s="6">
        <v>1152</v>
      </c>
      <c r="C13" s="6">
        <v>1152</v>
      </c>
      <c r="D13" s="4">
        <v>944</v>
      </c>
    </row>
    <row r="14" spans="1:4">
      <c r="A14" s="2" t="s">
        <v>596</v>
      </c>
      <c r="B14" s="6">
        <v>1465</v>
      </c>
      <c r="C14" s="6">
        <v>1465</v>
      </c>
      <c r="D14" s="6">
        <v>1424</v>
      </c>
    </row>
    <row r="15" spans="1:4">
      <c r="A15" s="2" t="s">
        <v>598</v>
      </c>
      <c r="B15" s="4">
        <v>249</v>
      </c>
      <c r="C15" s="4">
        <v>249</v>
      </c>
      <c r="D15" s="4" t="s">
        <v>6</v>
      </c>
    </row>
    <row r="16" spans="1:4">
      <c r="A16" s="2" t="s">
        <v>599</v>
      </c>
      <c r="B16" s="4" t="s">
        <v>6</v>
      </c>
      <c r="C16" s="4" t="s">
        <v>6</v>
      </c>
      <c r="D16" s="4" t="s">
        <v>6</v>
      </c>
    </row>
    <row r="17" spans="1:4">
      <c r="A17" s="3" t="s">
        <v>593</v>
      </c>
      <c r="B17" s="4" t="s">
        <v>6</v>
      </c>
      <c r="C17" s="4" t="s">
        <v>6</v>
      </c>
      <c r="D17" s="4" t="s">
        <v>6</v>
      </c>
    </row>
    <row r="18" spans="1:4">
      <c r="A18" s="2" t="s">
        <v>594</v>
      </c>
      <c r="B18" s="4">
        <v>126</v>
      </c>
      <c r="C18" s="4">
        <v>126</v>
      </c>
      <c r="D18" s="4">
        <v>105</v>
      </c>
    </row>
    <row r="19" spans="1:4">
      <c r="A19" s="2" t="s">
        <v>595</v>
      </c>
      <c r="B19" s="4">
        <v>40</v>
      </c>
      <c r="C19" s="4">
        <v>40</v>
      </c>
      <c r="D19" s="4">
        <v>29</v>
      </c>
    </row>
    <row r="20" spans="1:4">
      <c r="A20" s="2" t="s">
        <v>596</v>
      </c>
      <c r="B20" s="4">
        <v>86</v>
      </c>
      <c r="C20" s="4">
        <v>86</v>
      </c>
      <c r="D20" s="4">
        <v>76</v>
      </c>
    </row>
    <row r="21" spans="1:4">
      <c r="A21" s="2" t="s">
        <v>600</v>
      </c>
      <c r="B21" s="4" t="s">
        <v>6</v>
      </c>
      <c r="C21" s="4" t="s">
        <v>6</v>
      </c>
      <c r="D21" s="4" t="s">
        <v>6</v>
      </c>
    </row>
    <row r="22" spans="1:4" ht="30">
      <c r="A22" s="3" t="s">
        <v>591</v>
      </c>
      <c r="B22" s="4" t="s">
        <v>6</v>
      </c>
      <c r="C22" s="4" t="s">
        <v>6</v>
      </c>
      <c r="D22" s="4" t="s">
        <v>6</v>
      </c>
    </row>
    <row r="23" spans="1:4">
      <c r="A23" s="2" t="s">
        <v>601</v>
      </c>
      <c r="B23" s="6">
        <v>6009</v>
      </c>
      <c r="C23" s="6">
        <v>6009</v>
      </c>
      <c r="D23" s="6">
        <v>5287</v>
      </c>
    </row>
    <row r="24" spans="1:4" ht="30">
      <c r="A24" s="2" t="s">
        <v>602</v>
      </c>
      <c r="B24" s="4">
        <v>722</v>
      </c>
      <c r="C24" s="4">
        <v>722</v>
      </c>
      <c r="D24" s="4" t="s">
        <v>6</v>
      </c>
    </row>
    <row r="25" spans="1:4">
      <c r="A25" s="2" t="s">
        <v>603</v>
      </c>
      <c r="B25" s="4" t="s">
        <v>6</v>
      </c>
      <c r="C25" s="4" t="s">
        <v>6</v>
      </c>
      <c r="D25" s="4" t="s">
        <v>6</v>
      </c>
    </row>
    <row r="26" spans="1:4" ht="30">
      <c r="A26" s="3" t="s">
        <v>591</v>
      </c>
      <c r="B26" s="4" t="s">
        <v>6</v>
      </c>
      <c r="C26" s="4" t="s">
        <v>6</v>
      </c>
      <c r="D26" s="4" t="s">
        <v>6</v>
      </c>
    </row>
    <row r="27" spans="1:4">
      <c r="A27" s="2" t="s">
        <v>46</v>
      </c>
      <c r="B27" s="6">
        <v>1159</v>
      </c>
      <c r="C27" s="6">
        <v>1159</v>
      </c>
      <c r="D27" s="4">
        <v>953</v>
      </c>
    </row>
    <row r="28" spans="1:4" ht="30">
      <c r="A28" s="2" t="s">
        <v>602</v>
      </c>
      <c r="B28" s="4">
        <v>206</v>
      </c>
      <c r="C28" s="4">
        <v>206</v>
      </c>
      <c r="D28" s="4" t="s">
        <v>6</v>
      </c>
    </row>
    <row r="29" spans="1:4">
      <c r="A29" s="2" t="s">
        <v>604</v>
      </c>
      <c r="B29" s="4" t="s">
        <v>6</v>
      </c>
      <c r="C29" s="4" t="s">
        <v>6</v>
      </c>
      <c r="D29" s="4" t="s">
        <v>6</v>
      </c>
    </row>
    <row r="30" spans="1:4" ht="30">
      <c r="A30" s="3" t="s">
        <v>591</v>
      </c>
      <c r="B30" s="4" t="s">
        <v>6</v>
      </c>
      <c r="C30" s="4" t="s">
        <v>6</v>
      </c>
      <c r="D30" s="4" t="s">
        <v>6</v>
      </c>
    </row>
    <row r="31" spans="1:4">
      <c r="A31" s="2" t="s">
        <v>601</v>
      </c>
      <c r="B31" s="4">
        <v>158</v>
      </c>
      <c r="C31" s="4">
        <v>158</v>
      </c>
      <c r="D31" s="4">
        <v>158</v>
      </c>
    </row>
    <row r="32" spans="1:4">
      <c r="A32" s="2" t="s">
        <v>599</v>
      </c>
      <c r="B32" s="4" t="s">
        <v>6</v>
      </c>
      <c r="C32" s="4" t="s">
        <v>6</v>
      </c>
      <c r="D32" s="4" t="s">
        <v>6</v>
      </c>
    </row>
    <row r="33" spans="1:4" ht="30">
      <c r="A33" s="3" t="s">
        <v>591</v>
      </c>
      <c r="B33" s="4" t="s">
        <v>6</v>
      </c>
      <c r="C33" s="4" t="s">
        <v>6</v>
      </c>
      <c r="D33" s="4" t="s">
        <v>6</v>
      </c>
    </row>
    <row r="34" spans="1:4">
      <c r="A34" s="2" t="s">
        <v>601</v>
      </c>
      <c r="B34" s="8">
        <v>4</v>
      </c>
      <c r="C34" s="8">
        <v>4</v>
      </c>
      <c r="D34"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9" t="s">
        <v>81</v>
      </c>
      <c r="C1" s="9"/>
      <c r="D1" s="9" t="s">
        <v>2</v>
      </c>
      <c r="E1" s="9"/>
    </row>
    <row r="2" spans="1:5">
      <c r="A2" s="1" t="s">
        <v>34</v>
      </c>
      <c r="B2" s="1" t="s">
        <v>3</v>
      </c>
      <c r="C2" s="1" t="s">
        <v>82</v>
      </c>
      <c r="D2" s="1" t="s">
        <v>3</v>
      </c>
      <c r="E2" s="1" t="s">
        <v>82</v>
      </c>
    </row>
    <row r="3" spans="1:5" ht="30">
      <c r="A3" s="3" t="s">
        <v>186</v>
      </c>
      <c r="B3" s="4" t="s">
        <v>6</v>
      </c>
      <c r="C3" s="4" t="s">
        <v>6</v>
      </c>
      <c r="D3" s="4" t="s">
        <v>6</v>
      </c>
      <c r="E3" s="4" t="s">
        <v>6</v>
      </c>
    </row>
    <row r="4" spans="1:5" ht="30">
      <c r="A4" s="2" t="s">
        <v>606</v>
      </c>
      <c r="B4" s="8">
        <v>82</v>
      </c>
      <c r="C4" s="8">
        <v>74</v>
      </c>
      <c r="D4" s="8">
        <v>219</v>
      </c>
      <c r="E4" s="8">
        <v>22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07</v>
      </c>
      <c r="B1" s="9" t="s">
        <v>3</v>
      </c>
      <c r="C1" s="9" t="s">
        <v>35</v>
      </c>
    </row>
    <row r="2" spans="1:3">
      <c r="A2" s="1" t="s">
        <v>34</v>
      </c>
      <c r="B2" s="9"/>
      <c r="C2" s="9"/>
    </row>
    <row r="3" spans="1:3" ht="30">
      <c r="A3" s="3" t="s">
        <v>186</v>
      </c>
      <c r="B3" s="4" t="s">
        <v>6</v>
      </c>
      <c r="C3" s="4" t="s">
        <v>6</v>
      </c>
    </row>
    <row r="4" spans="1:3" ht="30">
      <c r="A4" s="2" t="s">
        <v>608</v>
      </c>
      <c r="B4" s="8">
        <v>80</v>
      </c>
      <c r="C4" s="4" t="s">
        <v>6</v>
      </c>
    </row>
    <row r="5" spans="1:3">
      <c r="A5" s="2">
        <v>2014</v>
      </c>
      <c r="B5" s="4">
        <v>297</v>
      </c>
      <c r="C5" s="4" t="s">
        <v>6</v>
      </c>
    </row>
    <row r="6" spans="1:3">
      <c r="A6" s="2">
        <v>2015</v>
      </c>
      <c r="B6" s="4">
        <v>264</v>
      </c>
      <c r="C6" s="4" t="s">
        <v>6</v>
      </c>
    </row>
    <row r="7" spans="1:3">
      <c r="A7" s="2">
        <v>2016</v>
      </c>
      <c r="B7" s="4">
        <v>230</v>
      </c>
      <c r="C7" s="4" t="s">
        <v>6</v>
      </c>
    </row>
    <row r="8" spans="1:3">
      <c r="A8" s="2">
        <v>2017</v>
      </c>
      <c r="B8" s="4">
        <v>197</v>
      </c>
      <c r="C8" s="4" t="s">
        <v>6</v>
      </c>
    </row>
    <row r="9" spans="1:3">
      <c r="A9" s="2" t="s">
        <v>203</v>
      </c>
      <c r="B9" s="4">
        <v>483</v>
      </c>
      <c r="C9" s="4" t="s">
        <v>6</v>
      </c>
    </row>
    <row r="10" spans="1:3">
      <c r="A10" s="2" t="s">
        <v>596</v>
      </c>
      <c r="B10" s="8">
        <v>1551</v>
      </c>
      <c r="C10" s="8">
        <v>15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9" t="s">
        <v>81</v>
      </c>
      <c r="C1" s="9"/>
      <c r="D1" s="9" t="s">
        <v>2</v>
      </c>
      <c r="E1" s="9"/>
    </row>
    <row r="2" spans="1:5" ht="30">
      <c r="A2" s="1" t="s">
        <v>68</v>
      </c>
      <c r="B2" s="1" t="s">
        <v>3</v>
      </c>
      <c r="C2" s="1" t="s">
        <v>82</v>
      </c>
      <c r="D2" s="1" t="s">
        <v>3</v>
      </c>
      <c r="E2" s="1" t="s">
        <v>82</v>
      </c>
    </row>
    <row r="3" spans="1:5">
      <c r="A3" s="3" t="s">
        <v>83</v>
      </c>
      <c r="B3" s="4" t="s">
        <v>6</v>
      </c>
      <c r="C3" s="4" t="s">
        <v>6</v>
      </c>
      <c r="D3" s="4" t="s">
        <v>6</v>
      </c>
      <c r="E3" s="4" t="s">
        <v>6</v>
      </c>
    </row>
    <row r="4" spans="1:5">
      <c r="A4" s="2" t="s">
        <v>84</v>
      </c>
      <c r="B4" s="8">
        <v>2118</v>
      </c>
      <c r="C4" s="8">
        <v>1880</v>
      </c>
      <c r="D4" s="8">
        <v>6007</v>
      </c>
      <c r="E4" s="8">
        <v>5591</v>
      </c>
    </row>
    <row r="5" spans="1:5">
      <c r="A5" s="3" t="s">
        <v>85</v>
      </c>
      <c r="B5" s="4" t="s">
        <v>6</v>
      </c>
      <c r="C5" s="4" t="s">
        <v>6</v>
      </c>
      <c r="D5" s="4" t="s">
        <v>6</v>
      </c>
      <c r="E5" s="4" t="s">
        <v>6</v>
      </c>
    </row>
    <row r="6" spans="1:5" ht="45">
      <c r="A6" s="2" t="s">
        <v>86</v>
      </c>
      <c r="B6" s="6">
        <v>1397</v>
      </c>
      <c r="C6" s="6">
        <v>1242</v>
      </c>
      <c r="D6" s="6">
        <v>3950</v>
      </c>
      <c r="E6" s="6">
        <v>3632</v>
      </c>
    </row>
    <row r="7" spans="1:5">
      <c r="A7" s="2" t="s">
        <v>87</v>
      </c>
      <c r="B7" s="4">
        <v>493</v>
      </c>
      <c r="C7" s="4">
        <v>424</v>
      </c>
      <c r="D7" s="6">
        <v>1354</v>
      </c>
      <c r="E7" s="6">
        <v>1247</v>
      </c>
    </row>
    <row r="8" spans="1:5">
      <c r="A8" s="2" t="s">
        <v>88</v>
      </c>
      <c r="B8" s="4">
        <v>8</v>
      </c>
      <c r="C8" s="4">
        <v>3</v>
      </c>
      <c r="D8" s="4">
        <v>24</v>
      </c>
      <c r="E8" s="4">
        <v>2</v>
      </c>
    </row>
    <row r="9" spans="1:5">
      <c r="A9" s="2" t="s">
        <v>89</v>
      </c>
      <c r="B9" s="6">
        <v>1898</v>
      </c>
      <c r="C9" s="6">
        <v>1669</v>
      </c>
      <c r="D9" s="6">
        <v>5328</v>
      </c>
      <c r="E9" s="6">
        <v>4881</v>
      </c>
    </row>
    <row r="10" spans="1:5">
      <c r="A10" s="2" t="s">
        <v>90</v>
      </c>
      <c r="B10" s="4">
        <v>220</v>
      </c>
      <c r="C10" s="4">
        <v>211</v>
      </c>
      <c r="D10" s="4">
        <v>679</v>
      </c>
      <c r="E10" s="4">
        <v>710</v>
      </c>
    </row>
    <row r="11" spans="1:5">
      <c r="A11" s="3" t="s">
        <v>91</v>
      </c>
      <c r="B11" s="4" t="s">
        <v>6</v>
      </c>
      <c r="C11" s="4" t="s">
        <v>6</v>
      </c>
      <c r="D11" s="4" t="s">
        <v>6</v>
      </c>
      <c r="E11" s="4" t="s">
        <v>6</v>
      </c>
    </row>
    <row r="12" spans="1:5">
      <c r="A12" s="2" t="s">
        <v>92</v>
      </c>
      <c r="B12" s="4">
        <v>-214</v>
      </c>
      <c r="C12" s="4">
        <v>-229</v>
      </c>
      <c r="D12" s="4">
        <v>-635</v>
      </c>
      <c r="E12" s="4">
        <v>-691</v>
      </c>
    </row>
    <row r="13" spans="1:5">
      <c r="A13" s="2" t="s">
        <v>93</v>
      </c>
      <c r="B13" s="4">
        <v>0</v>
      </c>
      <c r="C13" s="4">
        <v>0</v>
      </c>
      <c r="D13" s="4">
        <v>-123</v>
      </c>
      <c r="E13" s="4">
        <v>-74</v>
      </c>
    </row>
    <row r="14" spans="1:5" ht="30">
      <c r="A14" s="2" t="s">
        <v>94</v>
      </c>
      <c r="B14" s="4">
        <v>-8</v>
      </c>
      <c r="C14" s="4">
        <v>0</v>
      </c>
      <c r="D14" s="4">
        <v>9</v>
      </c>
      <c r="E14" s="4">
        <v>0</v>
      </c>
    </row>
    <row r="15" spans="1:5">
      <c r="A15" s="2" t="s">
        <v>95</v>
      </c>
      <c r="B15" s="4">
        <v>-11</v>
      </c>
      <c r="C15" s="4">
        <v>0</v>
      </c>
      <c r="D15" s="4">
        <v>-14</v>
      </c>
      <c r="E15" s="4">
        <v>-1</v>
      </c>
    </row>
    <row r="16" spans="1:5">
      <c r="A16" s="2" t="s">
        <v>96</v>
      </c>
      <c r="B16" s="4">
        <v>-233</v>
      </c>
      <c r="C16" s="4">
        <v>-229</v>
      </c>
      <c r="D16" s="4">
        <v>-763</v>
      </c>
      <c r="E16" s="4">
        <v>-766</v>
      </c>
    </row>
    <row r="17" spans="1:5">
      <c r="A17" s="2" t="s">
        <v>97</v>
      </c>
      <c r="B17" s="4">
        <v>-13</v>
      </c>
      <c r="C17" s="4">
        <v>-18</v>
      </c>
      <c r="D17" s="4">
        <v>-84</v>
      </c>
      <c r="E17" s="4">
        <v>-56</v>
      </c>
    </row>
    <row r="18" spans="1:5">
      <c r="A18" s="2" t="s">
        <v>98</v>
      </c>
      <c r="B18" s="4">
        <v>-57</v>
      </c>
      <c r="C18" s="4">
        <v>-69</v>
      </c>
      <c r="D18" s="4">
        <v>-124</v>
      </c>
      <c r="E18" s="4">
        <v>-208</v>
      </c>
    </row>
    <row r="19" spans="1:5">
      <c r="A19" s="2" t="s">
        <v>99</v>
      </c>
      <c r="B19" s="8">
        <v>-70</v>
      </c>
      <c r="C19" s="8">
        <v>-87</v>
      </c>
      <c r="D19" s="8">
        <v>-208</v>
      </c>
      <c r="E19" s="8">
        <v>-264</v>
      </c>
    </row>
    <row r="20" spans="1:5" ht="30">
      <c r="A20" s="3" t="s">
        <v>100</v>
      </c>
      <c r="B20" s="4" t="s">
        <v>6</v>
      </c>
      <c r="C20" s="4" t="s">
        <v>6</v>
      </c>
      <c r="D20" s="4" t="s">
        <v>6</v>
      </c>
      <c r="E20" s="4" t="s">
        <v>6</v>
      </c>
    </row>
    <row r="21" spans="1:5" ht="30">
      <c r="A21" s="2" t="s">
        <v>101</v>
      </c>
      <c r="B21" s="7">
        <v>-0.68</v>
      </c>
      <c r="C21" s="7">
        <v>-0.87</v>
      </c>
      <c r="D21" s="7">
        <v>-2.0499999999999998</v>
      </c>
      <c r="E21" s="7">
        <v>-2.65</v>
      </c>
    </row>
    <row r="22" spans="1:5" ht="45">
      <c r="A22" s="2" t="s">
        <v>102</v>
      </c>
      <c r="B22" s="6">
        <v>102924443</v>
      </c>
      <c r="C22" s="6">
        <v>99694672</v>
      </c>
      <c r="D22" s="6">
        <v>101293696</v>
      </c>
      <c r="E22" s="6">
        <v>99542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09</v>
      </c>
      <c r="B1" s="9" t="s">
        <v>3</v>
      </c>
      <c r="C1" s="9" t="s">
        <v>35</v>
      </c>
    </row>
    <row r="2" spans="1:3">
      <c r="A2" s="1" t="s">
        <v>34</v>
      </c>
      <c r="B2" s="9"/>
      <c r="C2" s="9"/>
    </row>
    <row r="3" spans="1:3" ht="30">
      <c r="A3" s="3" t="s">
        <v>206</v>
      </c>
      <c r="B3" s="4" t="s">
        <v>6</v>
      </c>
      <c r="C3" s="4" t="s">
        <v>6</v>
      </c>
    </row>
    <row r="4" spans="1:3">
      <c r="A4" s="2" t="s">
        <v>610</v>
      </c>
      <c r="B4" s="8">
        <v>81</v>
      </c>
      <c r="C4" s="8">
        <v>107</v>
      </c>
    </row>
    <row r="5" spans="1:3">
      <c r="A5" s="2" t="s">
        <v>210</v>
      </c>
      <c r="B5" s="4">
        <v>180</v>
      </c>
      <c r="C5" s="4">
        <v>156</v>
      </c>
    </row>
    <row r="6" spans="1:3">
      <c r="A6" s="2" t="s">
        <v>211</v>
      </c>
      <c r="B6" s="4">
        <v>90</v>
      </c>
      <c r="C6" s="4">
        <v>81</v>
      </c>
    </row>
    <row r="7" spans="1:3">
      <c r="A7" s="3" t="s">
        <v>212</v>
      </c>
      <c r="B7" s="4" t="s">
        <v>6</v>
      </c>
      <c r="C7" s="4" t="s">
        <v>6</v>
      </c>
    </row>
    <row r="8" spans="1:3">
      <c r="A8" s="2" t="s">
        <v>213</v>
      </c>
      <c r="B8" s="4">
        <v>176</v>
      </c>
      <c r="C8" s="4">
        <v>155</v>
      </c>
    </row>
    <row r="9" spans="1:3">
      <c r="A9" s="2" t="s">
        <v>214</v>
      </c>
      <c r="B9" s="4">
        <v>389</v>
      </c>
      <c r="C9" s="4">
        <v>323</v>
      </c>
    </row>
    <row r="10" spans="1:3">
      <c r="A10" s="2" t="s">
        <v>215</v>
      </c>
      <c r="B10" s="4">
        <v>56</v>
      </c>
      <c r="C10" s="4">
        <v>52</v>
      </c>
    </row>
    <row r="11" spans="1:3">
      <c r="A11" s="2" t="s">
        <v>216</v>
      </c>
      <c r="B11" s="4">
        <v>143</v>
      </c>
      <c r="C11" s="4">
        <v>145</v>
      </c>
    </row>
    <row r="12" spans="1:3">
      <c r="A12" s="2" t="s">
        <v>217</v>
      </c>
      <c r="B12" s="4">
        <v>267</v>
      </c>
      <c r="C12" s="4">
        <v>205</v>
      </c>
    </row>
    <row r="13" spans="1:3">
      <c r="A13" s="2" t="s">
        <v>611</v>
      </c>
      <c r="B13" s="8">
        <v>1382</v>
      </c>
      <c r="C13" s="8">
        <v>122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23"/>
  <sheetViews>
    <sheetView showGridLines="0" workbookViewId="0"/>
  </sheetViews>
  <sheetFormatPr defaultRowHeight="15"/>
  <cols>
    <col min="1" max="1" width="36.5703125" bestFit="1" customWidth="1"/>
    <col min="2" max="2" width="10.85546875" bestFit="1" customWidth="1"/>
    <col min="3" max="3" width="12.140625" bestFit="1" customWidth="1"/>
    <col min="4" max="4" width="15.42578125" bestFit="1" customWidth="1"/>
    <col min="5" max="5" width="15.28515625" bestFit="1" customWidth="1"/>
    <col min="6" max="6" width="12.5703125" bestFit="1" customWidth="1"/>
    <col min="7" max="7" width="12.28515625" bestFit="1" customWidth="1"/>
    <col min="8" max="8" width="12" bestFit="1" customWidth="1"/>
    <col min="9" max="9" width="12.5703125" bestFit="1" customWidth="1"/>
    <col min="10" max="10" width="15.28515625" bestFit="1" customWidth="1"/>
    <col min="11" max="11" width="12.28515625" bestFit="1" customWidth="1"/>
    <col min="12" max="12" width="15.28515625" bestFit="1" customWidth="1"/>
    <col min="13" max="14" width="36.5703125" bestFit="1" customWidth="1"/>
    <col min="15" max="17" width="22.85546875" bestFit="1" customWidth="1"/>
    <col min="18" max="57" width="36.5703125" bestFit="1" customWidth="1"/>
    <col min="58" max="58" width="27" bestFit="1" customWidth="1"/>
    <col min="59" max="62" width="36.5703125" bestFit="1" customWidth="1"/>
    <col min="63" max="63" width="27" bestFit="1" customWidth="1"/>
    <col min="64" max="66" width="36.5703125" bestFit="1" customWidth="1"/>
    <col min="67" max="68" width="27" bestFit="1" customWidth="1"/>
    <col min="69" max="71" width="30.140625" bestFit="1" customWidth="1"/>
    <col min="72" max="73" width="27" bestFit="1" customWidth="1"/>
    <col min="74" max="75" width="36.5703125" bestFit="1" customWidth="1"/>
    <col min="76" max="80" width="27" bestFit="1" customWidth="1"/>
  </cols>
  <sheetData>
    <row r="1" spans="1:80" ht="15" customHeight="1">
      <c r="A1" s="9" t="s">
        <v>612</v>
      </c>
      <c r="B1" s="9" t="s">
        <v>613</v>
      </c>
      <c r="C1" s="9"/>
      <c r="D1" s="1" t="s">
        <v>614</v>
      </c>
      <c r="E1" s="9" t="s">
        <v>81</v>
      </c>
      <c r="F1" s="9"/>
      <c r="G1" s="9"/>
      <c r="H1" s="9"/>
      <c r="I1" s="9"/>
      <c r="J1" s="9" t="s">
        <v>2</v>
      </c>
      <c r="K1" s="9"/>
      <c r="L1" s="1"/>
      <c r="M1" s="1" t="s">
        <v>613</v>
      </c>
      <c r="N1" s="1"/>
      <c r="O1" s="9" t="s">
        <v>2</v>
      </c>
      <c r="P1" s="9"/>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t="s">
        <v>613</v>
      </c>
      <c r="BH1" s="1"/>
      <c r="BI1" s="1" t="s">
        <v>613</v>
      </c>
      <c r="BJ1" s="1"/>
      <c r="BK1" s="9"/>
      <c r="BL1" s="9"/>
      <c r="BM1" s="9"/>
      <c r="BN1" s="1" t="s">
        <v>613</v>
      </c>
      <c r="BO1" s="1"/>
      <c r="BP1" s="1"/>
      <c r="BQ1" s="1"/>
      <c r="BR1" s="1" t="s">
        <v>2</v>
      </c>
      <c r="BS1" s="1"/>
      <c r="BT1" s="9" t="s">
        <v>2</v>
      </c>
      <c r="BU1" s="9"/>
      <c r="BV1" s="9"/>
      <c r="BW1" s="9"/>
      <c r="BX1" s="9"/>
      <c r="BY1" s="1" t="s">
        <v>613</v>
      </c>
      <c r="BZ1" s="1"/>
      <c r="CA1" s="1"/>
      <c r="CB1" s="1"/>
    </row>
    <row r="2" spans="1:80">
      <c r="A2" s="9"/>
      <c r="B2" s="170">
        <v>41425</v>
      </c>
      <c r="C2" s="9" t="s">
        <v>615</v>
      </c>
      <c r="D2" s="9" t="s">
        <v>616</v>
      </c>
      <c r="E2" s="9" t="s">
        <v>3</v>
      </c>
      <c r="F2" s="9" t="s">
        <v>617</v>
      </c>
      <c r="G2" s="9" t="s">
        <v>82</v>
      </c>
      <c r="H2" s="9" t="s">
        <v>4</v>
      </c>
      <c r="I2" s="9" t="s">
        <v>618</v>
      </c>
      <c r="J2" s="9" t="s">
        <v>3</v>
      </c>
      <c r="K2" s="9" t="s">
        <v>82</v>
      </c>
      <c r="L2" s="9" t="s">
        <v>35</v>
      </c>
      <c r="M2" s="1" t="s">
        <v>619</v>
      </c>
      <c r="N2" s="1" t="s">
        <v>622</v>
      </c>
      <c r="O2" s="1" t="s">
        <v>3</v>
      </c>
      <c r="P2" s="1" t="s">
        <v>82</v>
      </c>
      <c r="Q2" s="1" t="s">
        <v>35</v>
      </c>
      <c r="R2" s="1" t="s">
        <v>3</v>
      </c>
      <c r="S2" s="1" t="s">
        <v>35</v>
      </c>
      <c r="T2" s="1" t="s">
        <v>625</v>
      </c>
      <c r="U2" s="1" t="s">
        <v>3</v>
      </c>
      <c r="V2" s="1" t="s">
        <v>35</v>
      </c>
      <c r="W2" s="1" t="s">
        <v>627</v>
      </c>
      <c r="X2" s="1" t="s">
        <v>3</v>
      </c>
      <c r="Y2" s="1" t="s">
        <v>35</v>
      </c>
      <c r="Z2" s="1" t="s">
        <v>629</v>
      </c>
      <c r="AA2" s="1" t="s">
        <v>3</v>
      </c>
      <c r="AB2" s="1" t="s">
        <v>35</v>
      </c>
      <c r="AC2" s="1" t="s">
        <v>627</v>
      </c>
      <c r="AD2" s="1" t="s">
        <v>3</v>
      </c>
      <c r="AE2" s="1" t="s">
        <v>35</v>
      </c>
      <c r="AF2" s="1" t="s">
        <v>632</v>
      </c>
      <c r="AG2" s="1" t="s">
        <v>3</v>
      </c>
      <c r="AH2" s="1" t="s">
        <v>617</v>
      </c>
      <c r="AI2" s="1" t="s">
        <v>35</v>
      </c>
      <c r="AJ2" s="1" t="s">
        <v>3</v>
      </c>
      <c r="AK2" s="1" t="s">
        <v>35</v>
      </c>
      <c r="AL2" s="169">
        <v>40694</v>
      </c>
      <c r="AM2" s="1" t="s">
        <v>3</v>
      </c>
      <c r="AN2" s="1" t="s">
        <v>35</v>
      </c>
      <c r="AO2" s="1" t="s">
        <v>619</v>
      </c>
      <c r="AP2" s="1" t="s">
        <v>3</v>
      </c>
      <c r="AQ2" s="1" t="s">
        <v>35</v>
      </c>
      <c r="AR2" s="1" t="s">
        <v>637</v>
      </c>
      <c r="AS2" s="1" t="s">
        <v>3</v>
      </c>
      <c r="AT2" s="1" t="s">
        <v>35</v>
      </c>
      <c r="AU2" s="1" t="s">
        <v>3</v>
      </c>
      <c r="AV2" s="1" t="s">
        <v>617</v>
      </c>
      <c r="AW2" s="1" t="s">
        <v>35</v>
      </c>
      <c r="AX2" s="1" t="s">
        <v>3</v>
      </c>
      <c r="AY2" s="169">
        <v>41425</v>
      </c>
      <c r="AZ2" s="1" t="s">
        <v>35</v>
      </c>
      <c r="BA2" s="1" t="s">
        <v>3</v>
      </c>
      <c r="BB2" s="1" t="s">
        <v>35</v>
      </c>
      <c r="BC2" s="1" t="s">
        <v>3</v>
      </c>
      <c r="BD2" s="1" t="s">
        <v>617</v>
      </c>
      <c r="BE2" s="1" t="s">
        <v>35</v>
      </c>
      <c r="BF2" s="1" t="s">
        <v>619</v>
      </c>
      <c r="BG2" s="1" t="s">
        <v>619</v>
      </c>
      <c r="BH2" s="1" t="s">
        <v>645</v>
      </c>
      <c r="BI2" s="1" t="s">
        <v>619</v>
      </c>
      <c r="BJ2" s="1" t="s">
        <v>647</v>
      </c>
      <c r="BK2" s="1" t="s">
        <v>648</v>
      </c>
      <c r="BL2" s="1" t="s">
        <v>648</v>
      </c>
      <c r="BM2" s="1" t="s">
        <v>648</v>
      </c>
      <c r="BN2" s="1" t="s">
        <v>615</v>
      </c>
      <c r="BO2" s="169">
        <v>41425</v>
      </c>
      <c r="BP2" s="1" t="s">
        <v>572</v>
      </c>
      <c r="BQ2" s="1" t="s">
        <v>3</v>
      </c>
      <c r="BR2" s="1" t="s">
        <v>3</v>
      </c>
      <c r="BS2" s="1" t="s">
        <v>3</v>
      </c>
      <c r="BT2" s="1" t="s">
        <v>3</v>
      </c>
      <c r="BU2" s="1" t="s">
        <v>3</v>
      </c>
      <c r="BV2" s="1" t="s">
        <v>3</v>
      </c>
      <c r="BW2" s="1" t="s">
        <v>3</v>
      </c>
      <c r="BX2" s="1" t="s">
        <v>3</v>
      </c>
      <c r="BY2" s="1" t="s">
        <v>572</v>
      </c>
      <c r="BZ2" s="1" t="s">
        <v>648</v>
      </c>
      <c r="CA2" s="169">
        <v>41425</v>
      </c>
      <c r="CB2" s="1" t="s">
        <v>572</v>
      </c>
    </row>
    <row r="3" spans="1:80">
      <c r="A3" s="9"/>
      <c r="B3" s="170"/>
      <c r="C3" s="9"/>
      <c r="D3" s="9"/>
      <c r="E3" s="9"/>
      <c r="F3" s="9"/>
      <c r="G3" s="9"/>
      <c r="H3" s="9"/>
      <c r="I3" s="9"/>
      <c r="J3" s="9"/>
      <c r="K3" s="9"/>
      <c r="L3" s="9"/>
      <c r="M3" s="1" t="s">
        <v>620</v>
      </c>
      <c r="N3" s="1" t="s">
        <v>620</v>
      </c>
      <c r="O3" s="1" t="s">
        <v>623</v>
      </c>
      <c r="P3" s="1" t="s">
        <v>623</v>
      </c>
      <c r="Q3" s="1" t="s">
        <v>623</v>
      </c>
      <c r="R3" s="1" t="s">
        <v>623</v>
      </c>
      <c r="S3" s="1" t="s">
        <v>623</v>
      </c>
      <c r="T3" s="1" t="s">
        <v>623</v>
      </c>
      <c r="U3" s="1" t="s">
        <v>623</v>
      </c>
      <c r="V3" s="1" t="s">
        <v>623</v>
      </c>
      <c r="W3" s="1" t="s">
        <v>623</v>
      </c>
      <c r="X3" s="1" t="s">
        <v>623</v>
      </c>
      <c r="Y3" s="1" t="s">
        <v>623</v>
      </c>
      <c r="Z3" s="1" t="s">
        <v>623</v>
      </c>
      <c r="AA3" s="1" t="s">
        <v>623</v>
      </c>
      <c r="AB3" s="1" t="s">
        <v>623</v>
      </c>
      <c r="AC3" s="1" t="s">
        <v>623</v>
      </c>
      <c r="AD3" s="1" t="s">
        <v>623</v>
      </c>
      <c r="AE3" s="1" t="s">
        <v>623</v>
      </c>
      <c r="AF3" s="1" t="s">
        <v>623</v>
      </c>
      <c r="AG3" s="1" t="s">
        <v>623</v>
      </c>
      <c r="AH3" s="1" t="s">
        <v>623</v>
      </c>
      <c r="AI3" s="1" t="s">
        <v>623</v>
      </c>
      <c r="AJ3" s="1" t="s">
        <v>623</v>
      </c>
      <c r="AK3" s="1" t="s">
        <v>623</v>
      </c>
      <c r="AL3" s="1" t="s">
        <v>623</v>
      </c>
      <c r="AM3" s="1" t="s">
        <v>623</v>
      </c>
      <c r="AN3" s="1" t="s">
        <v>623</v>
      </c>
      <c r="AO3" s="1" t="s">
        <v>623</v>
      </c>
      <c r="AP3" s="1" t="s">
        <v>623</v>
      </c>
      <c r="AQ3" s="1" t="s">
        <v>623</v>
      </c>
      <c r="AR3" s="1" t="s">
        <v>623</v>
      </c>
      <c r="AS3" s="1" t="s">
        <v>623</v>
      </c>
      <c r="AT3" s="1" t="s">
        <v>623</v>
      </c>
      <c r="AU3" s="1" t="s">
        <v>623</v>
      </c>
      <c r="AV3" s="1" t="s">
        <v>623</v>
      </c>
      <c r="AW3" s="1" t="s">
        <v>623</v>
      </c>
      <c r="AX3" s="1" t="s">
        <v>623</v>
      </c>
      <c r="AY3" s="1" t="s">
        <v>623</v>
      </c>
      <c r="AZ3" s="1" t="s">
        <v>623</v>
      </c>
      <c r="BA3" s="1" t="s">
        <v>623</v>
      </c>
      <c r="BB3" s="1" t="s">
        <v>623</v>
      </c>
      <c r="BC3" s="1" t="s">
        <v>573</v>
      </c>
      <c r="BD3" s="1" t="s">
        <v>573</v>
      </c>
      <c r="BE3" s="1" t="s">
        <v>573</v>
      </c>
      <c r="BF3" s="1" t="s">
        <v>573</v>
      </c>
      <c r="BG3" s="1" t="s">
        <v>573</v>
      </c>
      <c r="BH3" s="1" t="s">
        <v>573</v>
      </c>
      <c r="BI3" s="1" t="s">
        <v>573</v>
      </c>
      <c r="BJ3" s="1" t="s">
        <v>573</v>
      </c>
      <c r="BK3" s="1" t="s">
        <v>573</v>
      </c>
      <c r="BL3" s="1" t="s">
        <v>573</v>
      </c>
      <c r="BM3" s="1" t="s">
        <v>573</v>
      </c>
      <c r="BN3" s="1" t="s">
        <v>573</v>
      </c>
      <c r="BO3" s="1" t="s">
        <v>573</v>
      </c>
      <c r="BP3" s="1" t="s">
        <v>573</v>
      </c>
      <c r="BQ3" s="1" t="s">
        <v>654</v>
      </c>
      <c r="BR3" s="1" t="s">
        <v>655</v>
      </c>
      <c r="BS3" s="1" t="s">
        <v>656</v>
      </c>
      <c r="BT3" s="1" t="s">
        <v>657</v>
      </c>
      <c r="BU3" s="1" t="s">
        <v>657</v>
      </c>
      <c r="BV3" s="1" t="s">
        <v>657</v>
      </c>
      <c r="BW3" s="1" t="s">
        <v>657</v>
      </c>
      <c r="BX3" s="1" t="s">
        <v>657</v>
      </c>
      <c r="BY3" s="1" t="s">
        <v>657</v>
      </c>
      <c r="BZ3" s="1" t="s">
        <v>657</v>
      </c>
      <c r="CA3" s="1" t="s">
        <v>657</v>
      </c>
      <c r="CB3" s="1" t="s">
        <v>657</v>
      </c>
    </row>
    <row r="4" spans="1:80" ht="30">
      <c r="A4" s="9"/>
      <c r="B4" s="170"/>
      <c r="C4" s="9"/>
      <c r="D4" s="9"/>
      <c r="E4" s="9"/>
      <c r="F4" s="9"/>
      <c r="G4" s="9"/>
      <c r="H4" s="9"/>
      <c r="I4" s="9"/>
      <c r="J4" s="9"/>
      <c r="K4" s="9"/>
      <c r="L4" s="9"/>
      <c r="M4" s="1" t="s">
        <v>621</v>
      </c>
      <c r="N4" s="1" t="s">
        <v>621</v>
      </c>
      <c r="O4" s="1"/>
      <c r="P4" s="1"/>
      <c r="Q4" s="1"/>
      <c r="R4" s="1" t="s">
        <v>624</v>
      </c>
      <c r="S4" s="1" t="s">
        <v>624</v>
      </c>
      <c r="T4" s="1" t="s">
        <v>624</v>
      </c>
      <c r="U4" s="1" t="s">
        <v>626</v>
      </c>
      <c r="V4" s="1" t="s">
        <v>626</v>
      </c>
      <c r="W4" s="1" t="s">
        <v>626</v>
      </c>
      <c r="X4" s="1" t="s">
        <v>628</v>
      </c>
      <c r="Y4" s="1" t="s">
        <v>628</v>
      </c>
      <c r="Z4" s="1" t="s">
        <v>628</v>
      </c>
      <c r="AA4" s="1" t="s">
        <v>630</v>
      </c>
      <c r="AB4" s="1" t="s">
        <v>630</v>
      </c>
      <c r="AC4" s="1" t="s">
        <v>630</v>
      </c>
      <c r="AD4" s="1" t="s">
        <v>631</v>
      </c>
      <c r="AE4" s="1" t="s">
        <v>631</v>
      </c>
      <c r="AF4" s="1" t="s">
        <v>631</v>
      </c>
      <c r="AG4" s="1" t="s">
        <v>633</v>
      </c>
      <c r="AH4" s="1" t="s">
        <v>633</v>
      </c>
      <c r="AI4" s="1" t="s">
        <v>633</v>
      </c>
      <c r="AJ4" s="1" t="s">
        <v>634</v>
      </c>
      <c r="AK4" s="1" t="s">
        <v>634</v>
      </c>
      <c r="AL4" s="1" t="s">
        <v>634</v>
      </c>
      <c r="AM4" s="1" t="s">
        <v>635</v>
      </c>
      <c r="AN4" s="1" t="s">
        <v>635</v>
      </c>
      <c r="AO4" s="1" t="s">
        <v>635</v>
      </c>
      <c r="AP4" s="1" t="s">
        <v>636</v>
      </c>
      <c r="AQ4" s="1" t="s">
        <v>636</v>
      </c>
      <c r="AR4" s="1" t="s">
        <v>636</v>
      </c>
      <c r="AS4" s="1" t="s">
        <v>638</v>
      </c>
      <c r="AT4" s="1" t="s">
        <v>638</v>
      </c>
      <c r="AU4" s="1" t="s">
        <v>639</v>
      </c>
      <c r="AV4" s="1" t="s">
        <v>639</v>
      </c>
      <c r="AW4" s="1" t="s">
        <v>639</v>
      </c>
      <c r="AX4" s="1" t="s">
        <v>640</v>
      </c>
      <c r="AY4" s="1" t="s">
        <v>640</v>
      </c>
      <c r="AZ4" s="1" t="s">
        <v>640</v>
      </c>
      <c r="BA4" s="1" t="s">
        <v>641</v>
      </c>
      <c r="BB4" s="1" t="s">
        <v>641</v>
      </c>
      <c r="BC4" s="1" t="s">
        <v>642</v>
      </c>
      <c r="BD4" s="1" t="s">
        <v>642</v>
      </c>
      <c r="BE4" s="1" t="s">
        <v>642</v>
      </c>
      <c r="BF4" s="1" t="s">
        <v>643</v>
      </c>
      <c r="BG4" s="1" t="s">
        <v>644</v>
      </c>
      <c r="BH4" s="1" t="s">
        <v>644</v>
      </c>
      <c r="BI4" s="1" t="s">
        <v>646</v>
      </c>
      <c r="BJ4" s="1" t="s">
        <v>646</v>
      </c>
      <c r="BK4" s="1" t="s">
        <v>649</v>
      </c>
      <c r="BL4" s="1" t="s">
        <v>650</v>
      </c>
      <c r="BM4" s="1" t="s">
        <v>651</v>
      </c>
      <c r="BN4" s="1" t="s">
        <v>652</v>
      </c>
      <c r="BO4" s="1" t="s">
        <v>653</v>
      </c>
      <c r="BP4" s="1" t="s">
        <v>574</v>
      </c>
      <c r="BQ4" s="1" t="s">
        <v>623</v>
      </c>
      <c r="BR4" s="1" t="s">
        <v>654</v>
      </c>
      <c r="BS4" s="1" t="s">
        <v>654</v>
      </c>
      <c r="BT4" s="1" t="s">
        <v>573</v>
      </c>
      <c r="BU4" s="1" t="s">
        <v>573</v>
      </c>
      <c r="BV4" s="1" t="s">
        <v>573</v>
      </c>
      <c r="BW4" s="1" t="s">
        <v>573</v>
      </c>
      <c r="BX4" s="1" t="s">
        <v>573</v>
      </c>
      <c r="BY4" s="1" t="s">
        <v>573</v>
      </c>
      <c r="BZ4" s="1" t="s">
        <v>655</v>
      </c>
      <c r="CA4" s="1" t="s">
        <v>655</v>
      </c>
      <c r="CB4" s="1" t="s">
        <v>655</v>
      </c>
    </row>
    <row r="5" spans="1:80" ht="30">
      <c r="A5" s="9"/>
      <c r="B5" s="170"/>
      <c r="C5" s="9"/>
      <c r="D5" s="9"/>
      <c r="E5" s="9"/>
      <c r="F5" s="9"/>
      <c r="G5" s="9"/>
      <c r="H5" s="9"/>
      <c r="I5" s="9"/>
      <c r="J5" s="9"/>
      <c r="K5" s="9"/>
      <c r="L5" s="9"/>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t="s">
        <v>623</v>
      </c>
      <c r="BS5" s="1" t="s">
        <v>623</v>
      </c>
      <c r="BT5" s="1" t="s">
        <v>643</v>
      </c>
      <c r="BU5" s="1" t="s">
        <v>649</v>
      </c>
      <c r="BV5" s="1" t="s">
        <v>651</v>
      </c>
      <c r="BW5" s="1" t="s">
        <v>652</v>
      </c>
      <c r="BX5" s="1" t="s">
        <v>653</v>
      </c>
      <c r="BY5" s="1" t="s">
        <v>574</v>
      </c>
      <c r="BZ5" s="1" t="s">
        <v>573</v>
      </c>
      <c r="CA5" s="1" t="s">
        <v>573</v>
      </c>
      <c r="CB5" s="1" t="s">
        <v>573</v>
      </c>
    </row>
    <row r="6" spans="1:80">
      <c r="A6" s="9"/>
      <c r="B6" s="170"/>
      <c r="C6" s="9"/>
      <c r="D6" s="9"/>
      <c r="E6" s="9"/>
      <c r="F6" s="9"/>
      <c r="G6" s="9"/>
      <c r="H6" s="9"/>
      <c r="I6" s="9"/>
      <c r="J6" s="9"/>
      <c r="K6" s="9"/>
      <c r="L6" s="9"/>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t="s">
        <v>649</v>
      </c>
      <c r="CA6" s="1" t="s">
        <v>653</v>
      </c>
      <c r="CB6" s="1" t="s">
        <v>574</v>
      </c>
    </row>
    <row r="7" spans="1:80">
      <c r="A7" s="3" t="s">
        <v>6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row>
    <row r="8" spans="1:80">
      <c r="A8" s="2" t="s">
        <v>222</v>
      </c>
      <c r="B8" s="4" t="s">
        <v>6</v>
      </c>
      <c r="C8" s="4" t="s">
        <v>6</v>
      </c>
      <c r="D8" s="4" t="s">
        <v>6</v>
      </c>
      <c r="E8" s="8">
        <v>14379000000</v>
      </c>
      <c r="F8" s="4" t="s">
        <v>6</v>
      </c>
      <c r="G8" s="4" t="s">
        <v>6</v>
      </c>
      <c r="H8" s="4" t="s">
        <v>6</v>
      </c>
      <c r="I8" s="4" t="s">
        <v>6</v>
      </c>
      <c r="J8" s="8">
        <v>14379000000</v>
      </c>
      <c r="K8" s="4" t="s">
        <v>6</v>
      </c>
      <c r="L8" s="8">
        <v>12937000000</v>
      </c>
      <c r="M8" s="4" t="s">
        <v>6</v>
      </c>
      <c r="N8" s="4" t="s">
        <v>6</v>
      </c>
      <c r="O8" s="4" t="s">
        <v>6</v>
      </c>
      <c r="P8" s="4" t="s">
        <v>6</v>
      </c>
      <c r="Q8" s="4" t="s">
        <v>6</v>
      </c>
      <c r="R8" s="8">
        <v>1000000000</v>
      </c>
      <c r="S8" s="8">
        <v>1000000000</v>
      </c>
      <c r="T8" s="4" t="s">
        <v>6</v>
      </c>
      <c r="U8" s="8">
        <v>0</v>
      </c>
      <c r="V8" s="8">
        <v>900000000</v>
      </c>
      <c r="W8" s="4" t="s">
        <v>6</v>
      </c>
      <c r="X8" s="8">
        <v>1400000000</v>
      </c>
      <c r="Y8" s="8">
        <v>1400000000</v>
      </c>
      <c r="Z8" s="4" t="s">
        <v>6</v>
      </c>
      <c r="AA8" s="8">
        <v>700000000</v>
      </c>
      <c r="AB8" s="8">
        <v>700000000</v>
      </c>
      <c r="AC8" s="4" t="s">
        <v>6</v>
      </c>
      <c r="AD8" s="8">
        <v>750000000</v>
      </c>
      <c r="AE8" s="8">
        <v>750000000</v>
      </c>
      <c r="AF8" s="4" t="s">
        <v>6</v>
      </c>
      <c r="AG8" s="8">
        <v>500000000</v>
      </c>
      <c r="AH8" s="4" t="s">
        <v>6</v>
      </c>
      <c r="AI8" s="8">
        <v>0</v>
      </c>
      <c r="AJ8" s="8">
        <v>1500000000</v>
      </c>
      <c r="AK8" s="8">
        <v>1500000000</v>
      </c>
      <c r="AL8" s="4" t="s">
        <v>6</v>
      </c>
      <c r="AM8" s="8">
        <v>750000000</v>
      </c>
      <c r="AN8" s="8">
        <v>750000000</v>
      </c>
      <c r="AO8" s="8">
        <v>750000000</v>
      </c>
      <c r="AP8" s="8">
        <v>1250000000</v>
      </c>
      <c r="AQ8" s="8">
        <v>1250000000</v>
      </c>
      <c r="AR8" s="4" t="s">
        <v>6</v>
      </c>
      <c r="AS8" s="8">
        <v>1000000000</v>
      </c>
      <c r="AT8" s="8">
        <v>1000000000</v>
      </c>
      <c r="AU8" s="8">
        <v>500000000</v>
      </c>
      <c r="AV8" s="4" t="s">
        <v>6</v>
      </c>
      <c r="AW8" s="8">
        <v>0</v>
      </c>
      <c r="AX8" s="8">
        <v>1000000000</v>
      </c>
      <c r="AY8" s="8">
        <v>1000000000</v>
      </c>
      <c r="AZ8" s="8">
        <v>0</v>
      </c>
      <c r="BA8" s="4" t="s">
        <v>6</v>
      </c>
      <c r="BB8" s="4" t="s">
        <v>6</v>
      </c>
      <c r="BC8" s="4" t="s">
        <v>6</v>
      </c>
      <c r="BD8" s="4" t="s">
        <v>6</v>
      </c>
      <c r="BE8" s="4" t="s">
        <v>6</v>
      </c>
      <c r="BF8" s="4" t="s">
        <v>6</v>
      </c>
      <c r="BG8" s="4" t="s">
        <v>6</v>
      </c>
      <c r="BH8" s="4" t="s">
        <v>6</v>
      </c>
      <c r="BI8" s="4" t="s">
        <v>6</v>
      </c>
      <c r="BJ8" s="4" t="s">
        <v>6</v>
      </c>
      <c r="BK8" s="4" t="s">
        <v>6</v>
      </c>
      <c r="BL8" s="4" t="s">
        <v>6</v>
      </c>
      <c r="BM8" s="4" t="s">
        <v>6</v>
      </c>
      <c r="BN8" s="4" t="s">
        <v>6</v>
      </c>
      <c r="BO8" s="8">
        <v>1200000000</v>
      </c>
      <c r="BP8" s="4" t="s">
        <v>6</v>
      </c>
      <c r="BQ8" s="4" t="s">
        <v>6</v>
      </c>
      <c r="BR8" s="4" t="s">
        <v>6</v>
      </c>
      <c r="BS8" s="4" t="s">
        <v>6</v>
      </c>
      <c r="BT8" s="4" t="s">
        <v>6</v>
      </c>
      <c r="BU8" s="4" t="s">
        <v>6</v>
      </c>
      <c r="BV8" s="4" t="s">
        <v>6</v>
      </c>
      <c r="BW8" s="4" t="s">
        <v>6</v>
      </c>
      <c r="BX8" s="4" t="s">
        <v>6</v>
      </c>
      <c r="BY8" s="4" t="s">
        <v>6</v>
      </c>
      <c r="BZ8" s="4" t="s">
        <v>6</v>
      </c>
      <c r="CA8" s="4" t="s">
        <v>6</v>
      </c>
      <c r="CB8" s="4" t="s">
        <v>6</v>
      </c>
    </row>
    <row r="9" spans="1:80">
      <c r="A9" s="2" t="s">
        <v>57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6">
        <v>350000000</v>
      </c>
      <c r="BB9" s="6">
        <v>350000000</v>
      </c>
      <c r="BC9" s="6">
        <v>3679000000</v>
      </c>
      <c r="BD9" s="4" t="s">
        <v>6</v>
      </c>
      <c r="BE9" s="6">
        <v>3337000000</v>
      </c>
      <c r="BF9" s="6">
        <v>500000000</v>
      </c>
      <c r="BG9" s="4" t="s">
        <v>6</v>
      </c>
      <c r="BH9" s="4" t="s">
        <v>6</v>
      </c>
      <c r="BI9" s="4" t="s">
        <v>6</v>
      </c>
      <c r="BJ9" s="4" t="s">
        <v>6</v>
      </c>
      <c r="BK9" s="6">
        <v>750000000</v>
      </c>
      <c r="BL9" s="4" t="s">
        <v>6</v>
      </c>
      <c r="BM9" s="4" t="s">
        <v>6</v>
      </c>
      <c r="BN9" s="4" t="s">
        <v>6</v>
      </c>
      <c r="BO9" s="4" t="s">
        <v>6</v>
      </c>
      <c r="BP9" s="6">
        <v>1500000000</v>
      </c>
      <c r="BQ9" s="4" t="s">
        <v>6</v>
      </c>
      <c r="BR9" s="4" t="s">
        <v>6</v>
      </c>
      <c r="BS9" s="4" t="s">
        <v>6</v>
      </c>
      <c r="BT9" s="4" t="s">
        <v>6</v>
      </c>
      <c r="BU9" s="4" t="s">
        <v>6</v>
      </c>
      <c r="BV9" s="4" t="s">
        <v>6</v>
      </c>
      <c r="BW9" s="4" t="s">
        <v>6</v>
      </c>
      <c r="BX9" s="4" t="s">
        <v>6</v>
      </c>
      <c r="BY9" s="4" t="s">
        <v>6</v>
      </c>
      <c r="BZ9" s="4" t="s">
        <v>6</v>
      </c>
      <c r="CA9" s="4" t="s">
        <v>6</v>
      </c>
      <c r="CB9" s="4" t="s">
        <v>6</v>
      </c>
    </row>
    <row r="10" spans="1:80">
      <c r="A10" s="2" t="s">
        <v>223</v>
      </c>
      <c r="B10" s="4" t="s">
        <v>6</v>
      </c>
      <c r="C10" s="4" t="s">
        <v>6</v>
      </c>
      <c r="D10" s="4" t="s">
        <v>6</v>
      </c>
      <c r="E10" s="6">
        <v>14306000000</v>
      </c>
      <c r="F10" s="4" t="s">
        <v>6</v>
      </c>
      <c r="G10" s="4" t="s">
        <v>6</v>
      </c>
      <c r="H10" s="4" t="s">
        <v>6</v>
      </c>
      <c r="I10" s="4" t="s">
        <v>6</v>
      </c>
      <c r="J10" s="6">
        <v>14306000000</v>
      </c>
      <c r="K10" s="4" t="s">
        <v>6</v>
      </c>
      <c r="L10" s="6">
        <v>12808000000</v>
      </c>
      <c r="M10" s="4" t="s">
        <v>6</v>
      </c>
      <c r="N10" s="4" t="s">
        <v>6</v>
      </c>
      <c r="O10" s="6">
        <v>10668000000</v>
      </c>
      <c r="P10" s="4" t="s">
        <v>6</v>
      </c>
      <c r="Q10" s="6">
        <v>9558000000</v>
      </c>
      <c r="R10" s="6">
        <v>1000000000</v>
      </c>
      <c r="S10" s="6">
        <v>1000000000</v>
      </c>
      <c r="T10" s="4" t="s">
        <v>6</v>
      </c>
      <c r="U10" s="4">
        <v>0</v>
      </c>
      <c r="V10" s="6">
        <v>900000000</v>
      </c>
      <c r="W10" s="4" t="s">
        <v>6</v>
      </c>
      <c r="X10" s="6">
        <v>1393000000</v>
      </c>
      <c r="Y10" s="6">
        <v>1392000000</v>
      </c>
      <c r="Z10" s="4" t="s">
        <v>6</v>
      </c>
      <c r="AA10" s="6">
        <v>700000000</v>
      </c>
      <c r="AB10" s="6">
        <v>700000000</v>
      </c>
      <c r="AC10" s="4" t="s">
        <v>6</v>
      </c>
      <c r="AD10" s="6">
        <v>750000000</v>
      </c>
      <c r="AE10" s="6">
        <v>750000000</v>
      </c>
      <c r="AF10" s="4" t="s">
        <v>6</v>
      </c>
      <c r="AG10" s="6">
        <v>500000000</v>
      </c>
      <c r="AH10" s="4" t="s">
        <v>6</v>
      </c>
      <c r="AI10" s="4">
        <v>0</v>
      </c>
      <c r="AJ10" s="6">
        <v>1500000000</v>
      </c>
      <c r="AK10" s="6">
        <v>1500000000</v>
      </c>
      <c r="AL10" s="4" t="s">
        <v>6</v>
      </c>
      <c r="AM10" s="6">
        <v>747000000</v>
      </c>
      <c r="AN10" s="6">
        <v>746000000</v>
      </c>
      <c r="AO10" s="4" t="s">
        <v>6</v>
      </c>
      <c r="AP10" s="6">
        <v>1239000000</v>
      </c>
      <c r="AQ10" s="6">
        <v>1238000000</v>
      </c>
      <c r="AR10" s="4" t="s">
        <v>6</v>
      </c>
      <c r="AS10" s="6">
        <v>1000000000</v>
      </c>
      <c r="AT10" s="6">
        <v>1000000000</v>
      </c>
      <c r="AU10" s="6">
        <v>500000000</v>
      </c>
      <c r="AV10" s="4" t="s">
        <v>6</v>
      </c>
      <c r="AW10" s="4">
        <v>0</v>
      </c>
      <c r="AX10" s="6">
        <v>1000000000</v>
      </c>
      <c r="AY10" s="4" t="s">
        <v>6</v>
      </c>
      <c r="AZ10" s="4">
        <v>0</v>
      </c>
      <c r="BA10" s="6">
        <v>339000000</v>
      </c>
      <c r="BB10" s="6">
        <v>332000000</v>
      </c>
      <c r="BC10" s="6">
        <v>3638000000</v>
      </c>
      <c r="BD10" s="4" t="s">
        <v>6</v>
      </c>
      <c r="BE10" s="6">
        <v>3250000000</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row>
    <row r="11" spans="1:80">
      <c r="A11" s="2" t="s">
        <v>65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6">
        <v>978000000</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row>
    <row r="12" spans="1:80">
      <c r="A12" s="2" t="s">
        <v>582</v>
      </c>
      <c r="B12" s="4" t="s">
        <v>6</v>
      </c>
      <c r="C12" s="4" t="s">
        <v>6</v>
      </c>
      <c r="D12" s="4" t="s">
        <v>6</v>
      </c>
      <c r="E12" s="4" t="s">
        <v>6</v>
      </c>
      <c r="F12" s="4" t="s">
        <v>6</v>
      </c>
      <c r="G12" s="4" t="s">
        <v>6</v>
      </c>
      <c r="H12" s="4" t="s">
        <v>6</v>
      </c>
      <c r="I12" s="4" t="s">
        <v>6</v>
      </c>
      <c r="J12" s="4" t="s">
        <v>6</v>
      </c>
      <c r="K12" s="4" t="s">
        <v>6</v>
      </c>
      <c r="L12" s="4" t="s">
        <v>6</v>
      </c>
      <c r="M12" s="4" t="s">
        <v>6</v>
      </c>
      <c r="N12" s="168">
        <v>0.13500000000000001</v>
      </c>
      <c r="O12" s="4" t="s">
        <v>6</v>
      </c>
      <c r="P12" s="4" t="s">
        <v>6</v>
      </c>
      <c r="Q12" s="4" t="s">
        <v>6</v>
      </c>
      <c r="R12" s="4" t="s">
        <v>6</v>
      </c>
      <c r="S12" s="4" t="s">
        <v>6</v>
      </c>
      <c r="T12" s="168">
        <v>7.2499999999999995E-2</v>
      </c>
      <c r="U12" s="4" t="s">
        <v>6</v>
      </c>
      <c r="V12" s="4" t="s">
        <v>6</v>
      </c>
      <c r="W12" s="168">
        <v>7.8799999999999995E-2</v>
      </c>
      <c r="X12" s="4" t="s">
        <v>6</v>
      </c>
      <c r="Y12" s="4" t="s">
        <v>6</v>
      </c>
      <c r="Z12" s="168">
        <v>7.0000000000000007E-2</v>
      </c>
      <c r="AA12" s="4" t="s">
        <v>6</v>
      </c>
      <c r="AB12" s="4" t="s">
        <v>6</v>
      </c>
      <c r="AC12" s="168">
        <v>8.1299999999999997E-2</v>
      </c>
      <c r="AD12" s="4" t="s">
        <v>6</v>
      </c>
      <c r="AE12" s="4" t="s">
        <v>6</v>
      </c>
      <c r="AF12" s="168">
        <v>7.3800000000000004E-2</v>
      </c>
      <c r="AG12" s="4" t="s">
        <v>6</v>
      </c>
      <c r="AH12" s="168">
        <v>5.2499999999999998E-2</v>
      </c>
      <c r="AI12" s="4" t="s">
        <v>6</v>
      </c>
      <c r="AJ12" s="4" t="s">
        <v>6</v>
      </c>
      <c r="AK12" s="4" t="s">
        <v>6</v>
      </c>
      <c r="AL12" s="168">
        <v>6.5000000000000002E-2</v>
      </c>
      <c r="AM12" s="4" t="s">
        <v>6</v>
      </c>
      <c r="AN12" s="4" t="s">
        <v>6</v>
      </c>
      <c r="AO12" s="168">
        <v>6.6299999999999998E-2</v>
      </c>
      <c r="AP12" s="4" t="s">
        <v>6</v>
      </c>
      <c r="AQ12" s="4" t="s">
        <v>6</v>
      </c>
      <c r="AR12" s="168">
        <v>5.2499999999999998E-2</v>
      </c>
      <c r="AS12" s="4" t="s">
        <v>6</v>
      </c>
      <c r="AT12" s="168">
        <v>5.1299999999999998E-2</v>
      </c>
      <c r="AU12" s="4" t="s">
        <v>6</v>
      </c>
      <c r="AV12" s="168">
        <v>5.7500000000000002E-2</v>
      </c>
      <c r="AW12" s="4" t="s">
        <v>6</v>
      </c>
      <c r="AX12" s="4" t="s">
        <v>6</v>
      </c>
      <c r="AY12" s="168">
        <v>5.7500000000000002E-2</v>
      </c>
      <c r="AZ12" s="4" t="s">
        <v>6</v>
      </c>
      <c r="BA12" s="4" t="s">
        <v>6</v>
      </c>
      <c r="BB12" s="4" t="s">
        <v>6</v>
      </c>
      <c r="BC12" s="4" t="s">
        <v>6</v>
      </c>
      <c r="BD12" s="4" t="s">
        <v>6</v>
      </c>
      <c r="BE12" s="4" t="s">
        <v>6</v>
      </c>
      <c r="BF12" s="4" t="s">
        <v>6</v>
      </c>
      <c r="BG12" s="4" t="s">
        <v>6</v>
      </c>
      <c r="BH12" s="168">
        <v>0.08</v>
      </c>
      <c r="BI12" s="4" t="s">
        <v>6</v>
      </c>
      <c r="BJ12" s="168">
        <v>0.10879999999999999</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row>
    <row r="13" spans="1:80">
      <c r="A13" s="2" t="s">
        <v>6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168">
        <v>0.995</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168">
        <v>0.995</v>
      </c>
      <c r="BL13" s="4" t="s">
        <v>6</v>
      </c>
      <c r="BM13" s="4" t="s">
        <v>6</v>
      </c>
      <c r="BN13" s="4" t="s">
        <v>6</v>
      </c>
      <c r="BO13" s="168">
        <v>0.99750000000000005</v>
      </c>
      <c r="BP13" s="168">
        <v>0.995</v>
      </c>
      <c r="BQ13" s="4" t="s">
        <v>6</v>
      </c>
      <c r="BR13" s="4" t="s">
        <v>6</v>
      </c>
      <c r="BS13" s="4" t="s">
        <v>6</v>
      </c>
      <c r="BT13" s="4" t="s">
        <v>6</v>
      </c>
      <c r="BU13" s="4" t="s">
        <v>6</v>
      </c>
      <c r="BV13" s="4" t="s">
        <v>6</v>
      </c>
      <c r="BW13" s="4" t="s">
        <v>6</v>
      </c>
      <c r="BX13" s="4" t="s">
        <v>6</v>
      </c>
      <c r="BY13" s="4" t="s">
        <v>6</v>
      </c>
      <c r="BZ13" s="4" t="s">
        <v>6</v>
      </c>
      <c r="CA13" s="4" t="s">
        <v>6</v>
      </c>
      <c r="CB13" s="4" t="s">
        <v>6</v>
      </c>
    </row>
    <row r="14" spans="1:80">
      <c r="A14" s="2" t="s">
        <v>661</v>
      </c>
      <c r="B14" s="4" t="s">
        <v>6</v>
      </c>
      <c r="C14" s="4" t="s">
        <v>6</v>
      </c>
      <c r="D14" s="4" t="s">
        <v>6</v>
      </c>
      <c r="E14" s="4" t="s">
        <v>6</v>
      </c>
      <c r="F14" s="4" t="s">
        <v>6</v>
      </c>
      <c r="G14" s="4" t="s">
        <v>6</v>
      </c>
      <c r="H14" s="4" t="s">
        <v>6</v>
      </c>
      <c r="I14" s="4" t="s">
        <v>6</v>
      </c>
      <c r="J14" s="4" t="s">
        <v>6</v>
      </c>
      <c r="K14" s="4" t="s">
        <v>6</v>
      </c>
      <c r="L14" s="4" t="s">
        <v>6</v>
      </c>
      <c r="M14" s="6">
        <v>3340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6">
        <v>300000000</v>
      </c>
      <c r="BH14" s="4" t="s">
        <v>6</v>
      </c>
      <c r="BI14" s="6">
        <v>294000000</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row>
    <row r="15" spans="1:80">
      <c r="A15" s="2" t="s">
        <v>93</v>
      </c>
      <c r="B15" s="6">
        <v>-14000000</v>
      </c>
      <c r="C15" s="6">
        <v>-2000000</v>
      </c>
      <c r="D15" s="6">
        <v>-65000000</v>
      </c>
      <c r="E15" s="4">
        <v>0</v>
      </c>
      <c r="F15" s="6">
        <v>-42000000</v>
      </c>
      <c r="G15" s="4">
        <v>0</v>
      </c>
      <c r="H15" s="6">
        <v>-59000000</v>
      </c>
      <c r="I15" s="6">
        <v>-15000000</v>
      </c>
      <c r="J15" s="6">
        <v>-123000000</v>
      </c>
      <c r="K15" s="6">
        <v>-74000000</v>
      </c>
      <c r="L15" s="4" t="s">
        <v>6</v>
      </c>
      <c r="M15" s="4" t="s">
        <v>6</v>
      </c>
      <c r="N15" s="4" t="s">
        <v>6</v>
      </c>
      <c r="O15" s="6">
        <v>-65000000</v>
      </c>
      <c r="P15" s="4">
        <v>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row>
    <row r="16" spans="1:80">
      <c r="A16" s="2" t="s">
        <v>6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168">
        <v>0.02</v>
      </c>
      <c r="BU16" s="168">
        <v>0.03</v>
      </c>
      <c r="BV16" s="168">
        <v>2.2499999999999999E-2</v>
      </c>
      <c r="BW16" s="168">
        <v>0.02</v>
      </c>
      <c r="BX16" s="168">
        <v>2.2499999999999999E-2</v>
      </c>
      <c r="BY16" s="168">
        <v>2.2499999999999999E-2</v>
      </c>
      <c r="BZ16" s="4" t="s">
        <v>6</v>
      </c>
      <c r="CA16" s="4" t="s">
        <v>6</v>
      </c>
      <c r="CB16" s="4" t="s">
        <v>6</v>
      </c>
    </row>
    <row r="17" spans="1:80">
      <c r="A17" s="2" t="s">
        <v>6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168">
        <v>0.01</v>
      </c>
      <c r="CA17" s="168">
        <v>7.4999999999999997E-3</v>
      </c>
      <c r="CB17" s="168">
        <v>7.4999999999999997E-3</v>
      </c>
    </row>
    <row r="18" spans="1:80" ht="30">
      <c r="A18" s="2" t="s">
        <v>66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6">
        <v>1300000000</v>
      </c>
      <c r="BM18" s="6">
        <v>1150000000</v>
      </c>
      <c r="BN18" s="6">
        <v>1300000000</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row>
    <row r="19" spans="1:80">
      <c r="A19" s="2" t="s">
        <v>66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168">
        <v>1</v>
      </c>
      <c r="BS19" s="4" t="s">
        <v>6</v>
      </c>
      <c r="BT19" s="4" t="s">
        <v>6</v>
      </c>
      <c r="BU19" s="4" t="s">
        <v>6</v>
      </c>
      <c r="BV19" s="4" t="s">
        <v>6</v>
      </c>
      <c r="BW19" s="4" t="s">
        <v>6</v>
      </c>
      <c r="BX19" s="4" t="s">
        <v>6</v>
      </c>
      <c r="BY19" s="4" t="s">
        <v>6</v>
      </c>
      <c r="BZ19" s="4" t="s">
        <v>6</v>
      </c>
      <c r="CA19" s="4" t="s">
        <v>6</v>
      </c>
      <c r="CB19" s="4" t="s">
        <v>6</v>
      </c>
    </row>
    <row r="20" spans="1:80" ht="30">
      <c r="A20" s="2" t="s">
        <v>6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168">
        <v>0.35</v>
      </c>
      <c r="BT20" s="4" t="s">
        <v>6</v>
      </c>
      <c r="BU20" s="4" t="s">
        <v>6</v>
      </c>
      <c r="BV20" s="4" t="s">
        <v>6</v>
      </c>
      <c r="BW20" s="4" t="s">
        <v>6</v>
      </c>
      <c r="BX20" s="4" t="s">
        <v>6</v>
      </c>
      <c r="BY20" s="4" t="s">
        <v>6</v>
      </c>
      <c r="BZ20" s="4" t="s">
        <v>6</v>
      </c>
      <c r="CA20" s="4" t="s">
        <v>6</v>
      </c>
      <c r="CB20" s="4" t="s">
        <v>6</v>
      </c>
    </row>
    <row r="21" spans="1:80" ht="30">
      <c r="A21" s="2" t="s">
        <v>6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168">
        <v>1.01</v>
      </c>
      <c r="BR21" s="4" t="s">
        <v>6</v>
      </c>
      <c r="BS21" s="4" t="s">
        <v>6</v>
      </c>
      <c r="BT21" s="4" t="s">
        <v>6</v>
      </c>
      <c r="BU21" s="4" t="s">
        <v>6</v>
      </c>
      <c r="BV21" s="4" t="s">
        <v>6</v>
      </c>
      <c r="BW21" s="4" t="s">
        <v>6</v>
      </c>
      <c r="BX21" s="4" t="s">
        <v>6</v>
      </c>
      <c r="BY21" s="4" t="s">
        <v>6</v>
      </c>
      <c r="BZ21" s="4" t="s">
        <v>6</v>
      </c>
      <c r="CA21" s="4" t="s">
        <v>6</v>
      </c>
      <c r="CB21" s="4" t="s">
        <v>6</v>
      </c>
    </row>
    <row r="22" spans="1:80" ht="45">
      <c r="A22" s="2" t="s">
        <v>66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8">
        <v>7500000000</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row>
    <row r="23" spans="1:80" ht="30">
      <c r="A23" s="2" t="s">
        <v>66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168">
        <v>3.5000000000000001E-3</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row>
  </sheetData>
  <mergeCells count="18">
    <mergeCell ref="BT1:BX1"/>
    <mergeCell ref="B2:B6"/>
    <mergeCell ref="C2:C6"/>
    <mergeCell ref="D2:D6"/>
    <mergeCell ref="E2:E6"/>
    <mergeCell ref="F2:F6"/>
    <mergeCell ref="G2:G6"/>
    <mergeCell ref="H2:H6"/>
    <mergeCell ref="I2:I6"/>
    <mergeCell ref="J2:J6"/>
    <mergeCell ref="A1:A6"/>
    <mergeCell ref="B1:C1"/>
    <mergeCell ref="E1:I1"/>
    <mergeCell ref="J1:K1"/>
    <mergeCell ref="O1:P1"/>
    <mergeCell ref="BK1:BM1"/>
    <mergeCell ref="K2:K6"/>
    <mergeCell ref="L2:L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1.42578125" bestFit="1" customWidth="1"/>
    <col min="3" max="3" width="11.85546875" bestFit="1" customWidth="1"/>
    <col min="4" max="5" width="12.28515625" bestFit="1" customWidth="1"/>
    <col min="6" max="6" width="12.5703125" bestFit="1" customWidth="1"/>
    <col min="7" max="8" width="12.28515625" bestFit="1" customWidth="1"/>
  </cols>
  <sheetData>
    <row r="1" spans="1:8" ht="15" customHeight="1">
      <c r="A1" s="1" t="s">
        <v>670</v>
      </c>
      <c r="B1" s="9" t="s">
        <v>613</v>
      </c>
      <c r="C1" s="9"/>
      <c r="D1" s="9" t="s">
        <v>81</v>
      </c>
      <c r="E1" s="9"/>
      <c r="F1" s="9"/>
      <c r="G1" s="9" t="s">
        <v>2</v>
      </c>
      <c r="H1" s="9"/>
    </row>
    <row r="2" spans="1:8" ht="30">
      <c r="A2" s="1" t="s">
        <v>68</v>
      </c>
      <c r="B2" s="1" t="s">
        <v>572</v>
      </c>
      <c r="C2" s="1" t="s">
        <v>619</v>
      </c>
      <c r="D2" s="1" t="s">
        <v>3</v>
      </c>
      <c r="E2" s="1" t="s">
        <v>82</v>
      </c>
      <c r="F2" s="1" t="s">
        <v>618</v>
      </c>
      <c r="G2" s="1" t="s">
        <v>3</v>
      </c>
      <c r="H2" s="1" t="s">
        <v>82</v>
      </c>
    </row>
    <row r="3" spans="1:8">
      <c r="A3" s="2" t="s">
        <v>64</v>
      </c>
      <c r="B3" s="4" t="s">
        <v>6</v>
      </c>
      <c r="C3" s="4" t="s">
        <v>6</v>
      </c>
      <c r="D3" s="4" t="s">
        <v>6</v>
      </c>
      <c r="E3" s="4" t="s">
        <v>6</v>
      </c>
      <c r="F3" s="4" t="s">
        <v>6</v>
      </c>
      <c r="G3" s="4" t="s">
        <v>6</v>
      </c>
      <c r="H3" s="4" t="s">
        <v>6</v>
      </c>
    </row>
    <row r="4" spans="1:8" ht="30">
      <c r="A4" s="3" t="s">
        <v>671</v>
      </c>
      <c r="B4" s="4" t="s">
        <v>6</v>
      </c>
      <c r="C4" s="4" t="s">
        <v>6</v>
      </c>
      <c r="D4" s="4" t="s">
        <v>6</v>
      </c>
      <c r="E4" s="4" t="s">
        <v>6</v>
      </c>
      <c r="F4" s="4" t="s">
        <v>6</v>
      </c>
      <c r="G4" s="4" t="s">
        <v>6</v>
      </c>
      <c r="H4" s="4" t="s">
        <v>6</v>
      </c>
    </row>
    <row r="5" spans="1:8" ht="30">
      <c r="A5" s="2" t="s">
        <v>672</v>
      </c>
      <c r="B5" s="4" t="s">
        <v>6</v>
      </c>
      <c r="C5" s="6">
        <v>49332</v>
      </c>
      <c r="D5" s="4" t="s">
        <v>6</v>
      </c>
      <c r="E5" s="4" t="s">
        <v>6</v>
      </c>
      <c r="F5" s="4" t="s">
        <v>6</v>
      </c>
      <c r="G5" s="4" t="s">
        <v>6</v>
      </c>
      <c r="H5" s="4" t="s">
        <v>6</v>
      </c>
    </row>
    <row r="6" spans="1:8" ht="30">
      <c r="A6" s="2" t="s">
        <v>673</v>
      </c>
      <c r="B6" s="4" t="s">
        <v>6</v>
      </c>
      <c r="C6" s="7">
        <v>55.18</v>
      </c>
      <c r="D6" s="4" t="s">
        <v>6</v>
      </c>
      <c r="E6" s="4" t="s">
        <v>6</v>
      </c>
      <c r="F6" s="4" t="s">
        <v>6</v>
      </c>
      <c r="G6" s="4" t="s">
        <v>6</v>
      </c>
      <c r="H6" s="4" t="s">
        <v>6</v>
      </c>
    </row>
    <row r="7" spans="1:8">
      <c r="A7" s="2" t="s">
        <v>674</v>
      </c>
      <c r="B7" s="4" t="s">
        <v>6</v>
      </c>
      <c r="C7" s="4" t="s">
        <v>6</v>
      </c>
      <c r="D7" s="8">
        <v>1</v>
      </c>
      <c r="E7" s="4" t="s">
        <v>6</v>
      </c>
      <c r="F7" s="8">
        <v>3</v>
      </c>
      <c r="G7" s="8">
        <v>11</v>
      </c>
      <c r="H7" s="8">
        <v>1</v>
      </c>
    </row>
    <row r="8" spans="1:8" ht="45">
      <c r="A8" s="2" t="s">
        <v>675</v>
      </c>
      <c r="B8" s="4" t="s">
        <v>6</v>
      </c>
      <c r="C8" s="4" t="s">
        <v>6</v>
      </c>
      <c r="D8" s="6">
        <v>7245</v>
      </c>
      <c r="E8" s="6">
        <v>4632</v>
      </c>
      <c r="F8" s="4" t="s">
        <v>6</v>
      </c>
      <c r="G8" s="6">
        <v>113345</v>
      </c>
      <c r="H8" s="6">
        <v>15556</v>
      </c>
    </row>
    <row r="9" spans="1:8" ht="30">
      <c r="A9" s="2" t="s">
        <v>676</v>
      </c>
      <c r="B9" s="6">
        <v>2300000</v>
      </c>
      <c r="C9" s="4" t="s">
        <v>6</v>
      </c>
      <c r="D9" s="4" t="s">
        <v>6</v>
      </c>
      <c r="E9" s="4" t="s">
        <v>6</v>
      </c>
      <c r="F9" s="4" t="s">
        <v>6</v>
      </c>
      <c r="G9" s="4" t="s">
        <v>6</v>
      </c>
      <c r="H9" s="4" t="s">
        <v>6</v>
      </c>
    </row>
    <row r="10" spans="1:8" ht="30">
      <c r="A10" s="2" t="s">
        <v>677</v>
      </c>
      <c r="B10" s="4">
        <v>19.8</v>
      </c>
      <c r="C10" s="4" t="s">
        <v>6</v>
      </c>
      <c r="D10" s="4" t="s">
        <v>6</v>
      </c>
      <c r="E10" s="4" t="s">
        <v>6</v>
      </c>
      <c r="F10" s="4" t="s">
        <v>6</v>
      </c>
      <c r="G10" s="4" t="s">
        <v>6</v>
      </c>
      <c r="H10" s="4" t="s">
        <v>6</v>
      </c>
    </row>
    <row r="11" spans="1:8">
      <c r="A11" s="2" t="s">
        <v>678</v>
      </c>
      <c r="B11" s="8">
        <v>46</v>
      </c>
      <c r="C11" s="4" t="s">
        <v>6</v>
      </c>
      <c r="D11" s="4" t="s">
        <v>6</v>
      </c>
      <c r="E11" s="4" t="s">
        <v>6</v>
      </c>
      <c r="F11" s="4" t="s">
        <v>6</v>
      </c>
      <c r="G11" s="4" t="s">
        <v>6</v>
      </c>
      <c r="H11" s="4" t="s">
        <v>6</v>
      </c>
    </row>
  </sheetData>
  <mergeCells count="3">
    <mergeCell ref="B1:C1"/>
    <mergeCell ref="D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90">
      <c r="A1" s="1" t="s">
        <v>679</v>
      </c>
      <c r="B1" s="9" t="s">
        <v>3</v>
      </c>
      <c r="C1" s="9" t="s">
        <v>35</v>
      </c>
    </row>
    <row r="2" spans="1:3">
      <c r="A2" s="1" t="s">
        <v>34</v>
      </c>
      <c r="B2" s="9"/>
      <c r="C2" s="9"/>
    </row>
    <row r="3" spans="1:3" ht="45">
      <c r="A3" s="2" t="s">
        <v>680</v>
      </c>
      <c r="B3" s="4" t="s">
        <v>6</v>
      </c>
      <c r="C3" s="4" t="s">
        <v>6</v>
      </c>
    </row>
    <row r="4" spans="1:3">
      <c r="A4" s="3" t="s">
        <v>681</v>
      </c>
      <c r="B4" s="4" t="s">
        <v>6</v>
      </c>
      <c r="C4" s="4" t="s">
        <v>6</v>
      </c>
    </row>
    <row r="5" spans="1:3" ht="30">
      <c r="A5" s="2" t="s">
        <v>272</v>
      </c>
      <c r="B5" s="8">
        <v>27</v>
      </c>
      <c r="C5" s="8">
        <v>0</v>
      </c>
    </row>
    <row r="6" spans="1:3" ht="45">
      <c r="A6" s="2" t="s">
        <v>682</v>
      </c>
      <c r="B6" s="4" t="s">
        <v>6</v>
      </c>
      <c r="C6" s="4" t="s">
        <v>6</v>
      </c>
    </row>
    <row r="7" spans="1:3">
      <c r="A7" s="3" t="s">
        <v>681</v>
      </c>
      <c r="B7" s="4" t="s">
        <v>6</v>
      </c>
      <c r="C7" s="4" t="s">
        <v>6</v>
      </c>
    </row>
    <row r="8" spans="1:3" ht="30">
      <c r="A8" s="2" t="s">
        <v>271</v>
      </c>
      <c r="B8" s="4">
        <v>0</v>
      </c>
      <c r="C8" s="4">
        <v>67</v>
      </c>
    </row>
    <row r="9" spans="1:3" ht="45">
      <c r="A9" s="2" t="s">
        <v>683</v>
      </c>
      <c r="B9" s="4" t="s">
        <v>6</v>
      </c>
      <c r="C9" s="4" t="s">
        <v>6</v>
      </c>
    </row>
    <row r="10" spans="1:3">
      <c r="A10" s="3" t="s">
        <v>681</v>
      </c>
      <c r="B10" s="4" t="s">
        <v>6</v>
      </c>
      <c r="C10" s="4" t="s">
        <v>6</v>
      </c>
    </row>
    <row r="11" spans="1:3" ht="30">
      <c r="A11" s="2" t="s">
        <v>272</v>
      </c>
      <c r="B11" s="4">
        <v>12</v>
      </c>
      <c r="C11" s="4">
        <v>0</v>
      </c>
    </row>
    <row r="12" spans="1:3" ht="45">
      <c r="A12" s="2" t="s">
        <v>684</v>
      </c>
      <c r="B12" s="4" t="s">
        <v>6</v>
      </c>
      <c r="C12" s="4" t="s">
        <v>6</v>
      </c>
    </row>
    <row r="13" spans="1:3">
      <c r="A13" s="3" t="s">
        <v>681</v>
      </c>
      <c r="B13" s="4" t="s">
        <v>6</v>
      </c>
      <c r="C13" s="4" t="s">
        <v>6</v>
      </c>
    </row>
    <row r="14" spans="1:3" ht="30">
      <c r="A14" s="2" t="s">
        <v>271</v>
      </c>
      <c r="B14" s="4">
        <v>0</v>
      </c>
      <c r="C14" s="4">
        <v>8</v>
      </c>
    </row>
    <row r="15" spans="1:3" ht="45">
      <c r="A15" s="2" t="s">
        <v>685</v>
      </c>
      <c r="B15" s="4" t="s">
        <v>6</v>
      </c>
      <c r="C15" s="4" t="s">
        <v>6</v>
      </c>
    </row>
    <row r="16" spans="1:3">
      <c r="A16" s="3" t="s">
        <v>681</v>
      </c>
      <c r="B16" s="4" t="s">
        <v>6</v>
      </c>
      <c r="C16" s="4" t="s">
        <v>6</v>
      </c>
    </row>
    <row r="17" spans="1:3" ht="30">
      <c r="A17" s="2" t="s">
        <v>272</v>
      </c>
      <c r="B17" s="4">
        <v>-48</v>
      </c>
      <c r="C17" s="4">
        <v>0</v>
      </c>
    </row>
    <row r="18" spans="1:3" ht="45">
      <c r="A18" s="2" t="s">
        <v>686</v>
      </c>
      <c r="B18" s="4" t="s">
        <v>6</v>
      </c>
      <c r="C18" s="4" t="s">
        <v>6</v>
      </c>
    </row>
    <row r="19" spans="1:3">
      <c r="A19" s="3" t="s">
        <v>681</v>
      </c>
      <c r="B19" s="4" t="s">
        <v>6</v>
      </c>
      <c r="C19" s="4" t="s">
        <v>6</v>
      </c>
    </row>
    <row r="20" spans="1:3" ht="30">
      <c r="A20" s="2" t="s">
        <v>271</v>
      </c>
      <c r="B20" s="8">
        <v>0</v>
      </c>
      <c r="C20" s="8">
        <v>-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9" t="s">
        <v>81</v>
      </c>
      <c r="C1" s="9"/>
      <c r="D1" s="9" t="s">
        <v>2</v>
      </c>
      <c r="E1" s="9"/>
    </row>
    <row r="2" spans="1:5">
      <c r="A2" s="1" t="s">
        <v>34</v>
      </c>
      <c r="B2" s="1" t="s">
        <v>3</v>
      </c>
      <c r="C2" s="1" t="s">
        <v>82</v>
      </c>
      <c r="D2" s="1" t="s">
        <v>3</v>
      </c>
      <c r="E2" s="1" t="s">
        <v>82</v>
      </c>
    </row>
    <row r="3" spans="1:5">
      <c r="A3" s="2" t="s">
        <v>688</v>
      </c>
      <c r="B3" s="4" t="s">
        <v>6</v>
      </c>
      <c r="C3" s="4" t="s">
        <v>6</v>
      </c>
      <c r="D3" s="4" t="s">
        <v>6</v>
      </c>
      <c r="E3" s="4" t="s">
        <v>6</v>
      </c>
    </row>
    <row r="4" spans="1:5" ht="30">
      <c r="A4" s="3" t="s">
        <v>689</v>
      </c>
      <c r="B4" s="4" t="s">
        <v>6</v>
      </c>
      <c r="C4" s="4" t="s">
        <v>6</v>
      </c>
      <c r="D4" s="4" t="s">
        <v>6</v>
      </c>
      <c r="E4" s="4" t="s">
        <v>6</v>
      </c>
    </row>
    <row r="5" spans="1:5" ht="45">
      <c r="A5" s="2" t="s">
        <v>690</v>
      </c>
      <c r="B5" s="8">
        <v>0</v>
      </c>
      <c r="C5" s="8">
        <v>-10</v>
      </c>
      <c r="D5" s="8">
        <v>-10</v>
      </c>
      <c r="E5" s="8">
        <v>-27</v>
      </c>
    </row>
    <row r="6" spans="1:5" ht="30">
      <c r="A6" s="2" t="s">
        <v>691</v>
      </c>
      <c r="B6" s="4" t="s">
        <v>6</v>
      </c>
      <c r="C6" s="4" t="s">
        <v>6</v>
      </c>
      <c r="D6" s="4" t="s">
        <v>6</v>
      </c>
      <c r="E6" s="4" t="s">
        <v>6</v>
      </c>
    </row>
    <row r="7" spans="1:5" ht="30">
      <c r="A7" s="3" t="s">
        <v>689</v>
      </c>
      <c r="B7" s="4" t="s">
        <v>6</v>
      </c>
      <c r="C7" s="4" t="s">
        <v>6</v>
      </c>
      <c r="D7" s="4" t="s">
        <v>6</v>
      </c>
      <c r="E7" s="4" t="s">
        <v>6</v>
      </c>
    </row>
    <row r="8" spans="1:5" ht="45">
      <c r="A8" s="2" t="s">
        <v>281</v>
      </c>
      <c r="B8" s="4">
        <v>0</v>
      </c>
      <c r="C8" s="4">
        <v>0</v>
      </c>
      <c r="D8" s="4">
        <v>29</v>
      </c>
      <c r="E8" s="4">
        <v>0</v>
      </c>
    </row>
    <row r="9" spans="1:5" ht="45">
      <c r="A9" s="2" t="s">
        <v>690</v>
      </c>
      <c r="B9" s="8">
        <v>-8</v>
      </c>
      <c r="C9" s="8">
        <v>0</v>
      </c>
      <c r="D9" s="8">
        <v>-20</v>
      </c>
      <c r="E9"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9" t="s">
        <v>692</v>
      </c>
      <c r="B1" s="1" t="s">
        <v>2</v>
      </c>
      <c r="C1" s="1"/>
    </row>
    <row r="2" spans="1:3">
      <c r="A2" s="9"/>
      <c r="B2" s="1" t="s">
        <v>3</v>
      </c>
      <c r="C2" s="1" t="s">
        <v>35</v>
      </c>
    </row>
    <row r="3" spans="1:3" ht="30">
      <c r="A3" s="3" t="s">
        <v>265</v>
      </c>
      <c r="B3" s="4" t="s">
        <v>6</v>
      </c>
      <c r="C3" s="4" t="s">
        <v>6</v>
      </c>
    </row>
    <row r="4" spans="1:3" ht="30">
      <c r="A4" s="2" t="s">
        <v>693</v>
      </c>
      <c r="B4" s="8">
        <v>23000000</v>
      </c>
      <c r="C4" s="4" t="s">
        <v>6</v>
      </c>
    </row>
    <row r="5" spans="1:3">
      <c r="A5" s="2" t="s">
        <v>694</v>
      </c>
      <c r="B5" s="6">
        <v>2200000000</v>
      </c>
      <c r="C5" s="6">
        <v>3100000000</v>
      </c>
    </row>
    <row r="6" spans="1:3" ht="30">
      <c r="A6" s="2" t="s">
        <v>695</v>
      </c>
      <c r="B6" s="6">
        <v>550000000</v>
      </c>
      <c r="C6" s="4" t="s">
        <v>6</v>
      </c>
    </row>
    <row r="7" spans="1:3" ht="30">
      <c r="A7" s="2" t="s">
        <v>696</v>
      </c>
      <c r="B7" s="8">
        <v>1700000000</v>
      </c>
      <c r="C7"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697</v>
      </c>
      <c r="B1" s="9" t="s">
        <v>81</v>
      </c>
      <c r="C1" s="9"/>
      <c r="D1" s="9" t="s">
        <v>2</v>
      </c>
      <c r="E1" s="9"/>
      <c r="F1" s="1"/>
    </row>
    <row r="2" spans="1:6">
      <c r="A2" s="1" t="s">
        <v>34</v>
      </c>
      <c r="B2" s="1" t="s">
        <v>3</v>
      </c>
      <c r="C2" s="1" t="s">
        <v>82</v>
      </c>
      <c r="D2" s="1" t="s">
        <v>3</v>
      </c>
      <c r="E2" s="1" t="s">
        <v>82</v>
      </c>
      <c r="F2" s="1" t="s">
        <v>35</v>
      </c>
    </row>
    <row r="3" spans="1:6" ht="45">
      <c r="A3" s="3" t="s">
        <v>698</v>
      </c>
      <c r="B3" s="4" t="s">
        <v>6</v>
      </c>
      <c r="C3" s="4" t="s">
        <v>6</v>
      </c>
      <c r="D3" s="4" t="s">
        <v>6</v>
      </c>
      <c r="E3" s="4" t="s">
        <v>6</v>
      </c>
      <c r="F3" s="4" t="s">
        <v>6</v>
      </c>
    </row>
    <row r="4" spans="1:6">
      <c r="A4" s="2" t="s">
        <v>699</v>
      </c>
      <c r="B4" s="8">
        <v>0</v>
      </c>
      <c r="C4" s="8">
        <v>0</v>
      </c>
      <c r="D4" s="8">
        <v>0</v>
      </c>
      <c r="E4" s="8">
        <v>0</v>
      </c>
      <c r="F4" s="4" t="s">
        <v>6</v>
      </c>
    </row>
    <row r="5" spans="1:6">
      <c r="A5" s="2" t="s">
        <v>304</v>
      </c>
      <c r="B5" s="6">
        <v>14306</v>
      </c>
      <c r="C5" s="4" t="s">
        <v>6</v>
      </c>
      <c r="D5" s="6">
        <v>14306</v>
      </c>
      <c r="E5" s="4" t="s">
        <v>6</v>
      </c>
      <c r="F5" s="6">
        <v>12808</v>
      </c>
    </row>
    <row r="6" spans="1:6" ht="45">
      <c r="A6" s="2" t="s">
        <v>700</v>
      </c>
      <c r="B6" s="168">
        <v>2.1700000000000001E-2</v>
      </c>
      <c r="C6" s="4" t="s">
        <v>6</v>
      </c>
      <c r="D6" s="168">
        <v>2.1700000000000001E-2</v>
      </c>
      <c r="E6" s="4" t="s">
        <v>6</v>
      </c>
      <c r="F6" s="168">
        <v>2.2499999999999999E-2</v>
      </c>
    </row>
    <row r="7" spans="1:6">
      <c r="A7" s="2" t="s">
        <v>701</v>
      </c>
      <c r="B7" s="4" t="s">
        <v>6</v>
      </c>
      <c r="C7" s="4" t="s">
        <v>6</v>
      </c>
      <c r="D7" s="4" t="s">
        <v>6</v>
      </c>
      <c r="E7" s="4" t="s">
        <v>6</v>
      </c>
      <c r="F7" s="4" t="s">
        <v>6</v>
      </c>
    </row>
    <row r="8" spans="1:6" ht="45">
      <c r="A8" s="3" t="s">
        <v>698</v>
      </c>
      <c r="B8" s="4" t="s">
        <v>6</v>
      </c>
      <c r="C8" s="4" t="s">
        <v>6</v>
      </c>
      <c r="D8" s="4" t="s">
        <v>6</v>
      </c>
      <c r="E8" s="4" t="s">
        <v>6</v>
      </c>
      <c r="F8" s="4" t="s">
        <v>6</v>
      </c>
    </row>
    <row r="9" spans="1:6">
      <c r="A9" s="2" t="s">
        <v>304</v>
      </c>
      <c r="B9" s="6">
        <v>10329</v>
      </c>
      <c r="C9" s="4" t="s">
        <v>6</v>
      </c>
      <c r="D9" s="6">
        <v>10329</v>
      </c>
      <c r="E9" s="4" t="s">
        <v>6</v>
      </c>
      <c r="F9" s="6">
        <v>9226</v>
      </c>
    </row>
    <row r="10" spans="1:6">
      <c r="A10" s="2" t="s">
        <v>702</v>
      </c>
      <c r="B10" s="4" t="s">
        <v>6</v>
      </c>
      <c r="C10" s="4" t="s">
        <v>6</v>
      </c>
      <c r="D10" s="4" t="s">
        <v>6</v>
      </c>
      <c r="E10" s="4" t="s">
        <v>6</v>
      </c>
      <c r="F10" s="4" t="s">
        <v>6</v>
      </c>
    </row>
    <row r="11" spans="1:6" ht="45">
      <c r="A11" s="3" t="s">
        <v>698</v>
      </c>
      <c r="B11" s="4" t="s">
        <v>6</v>
      </c>
      <c r="C11" s="4" t="s">
        <v>6</v>
      </c>
      <c r="D11" s="4" t="s">
        <v>6</v>
      </c>
      <c r="E11" s="4" t="s">
        <v>6</v>
      </c>
      <c r="F11" s="4" t="s">
        <v>6</v>
      </c>
    </row>
    <row r="12" spans="1:6">
      <c r="A12" s="2" t="s">
        <v>304</v>
      </c>
      <c r="B12" s="6">
        <v>3977</v>
      </c>
      <c r="C12" s="4" t="s">
        <v>6</v>
      </c>
      <c r="D12" s="6">
        <v>3977</v>
      </c>
      <c r="E12" s="4" t="s">
        <v>6</v>
      </c>
      <c r="F12" s="6">
        <v>3582</v>
      </c>
    </row>
    <row r="13" spans="1:6" ht="30">
      <c r="A13" s="2" t="s">
        <v>703</v>
      </c>
      <c r="B13" s="4" t="s">
        <v>6</v>
      </c>
      <c r="C13" s="4" t="s">
        <v>6</v>
      </c>
      <c r="D13" s="4" t="s">
        <v>6</v>
      </c>
      <c r="E13" s="4" t="s">
        <v>6</v>
      </c>
      <c r="F13" s="4" t="s">
        <v>6</v>
      </c>
    </row>
    <row r="14" spans="1:6" ht="45">
      <c r="A14" s="3" t="s">
        <v>698</v>
      </c>
      <c r="B14" s="4" t="s">
        <v>6</v>
      </c>
      <c r="C14" s="4" t="s">
        <v>6</v>
      </c>
      <c r="D14" s="4" t="s">
        <v>6</v>
      </c>
      <c r="E14" s="4" t="s">
        <v>6</v>
      </c>
      <c r="F14" s="4" t="s">
        <v>6</v>
      </c>
    </row>
    <row r="15" spans="1:6">
      <c r="A15" s="2" t="s">
        <v>305</v>
      </c>
      <c r="B15" s="6">
        <v>10356</v>
      </c>
      <c r="C15" s="4" t="s">
        <v>6</v>
      </c>
      <c r="D15" s="6">
        <v>10356</v>
      </c>
      <c r="E15" s="4" t="s">
        <v>6</v>
      </c>
      <c r="F15" s="6">
        <v>9933</v>
      </c>
    </row>
    <row r="16" spans="1:6" ht="30">
      <c r="A16" s="2" t="s">
        <v>704</v>
      </c>
      <c r="B16" s="4" t="s">
        <v>6</v>
      </c>
      <c r="C16" s="4" t="s">
        <v>6</v>
      </c>
      <c r="D16" s="4" t="s">
        <v>6</v>
      </c>
      <c r="E16" s="4" t="s">
        <v>6</v>
      </c>
      <c r="F16" s="4" t="s">
        <v>6</v>
      </c>
    </row>
    <row r="17" spans="1:6" ht="45">
      <c r="A17" s="3" t="s">
        <v>698</v>
      </c>
      <c r="B17" s="4" t="s">
        <v>6</v>
      </c>
      <c r="C17" s="4" t="s">
        <v>6</v>
      </c>
      <c r="D17" s="4" t="s">
        <v>6</v>
      </c>
      <c r="E17" s="4" t="s">
        <v>6</v>
      </c>
      <c r="F17" s="4" t="s">
        <v>6</v>
      </c>
    </row>
    <row r="18" spans="1:6">
      <c r="A18" s="2" t="s">
        <v>305</v>
      </c>
      <c r="B18" s="6">
        <v>3971</v>
      </c>
      <c r="C18" s="4" t="s">
        <v>6</v>
      </c>
      <c r="D18" s="6">
        <v>3971</v>
      </c>
      <c r="E18" s="4" t="s">
        <v>6</v>
      </c>
      <c r="F18" s="6">
        <v>3695</v>
      </c>
    </row>
    <row r="19" spans="1:6">
      <c r="A19" s="2" t="s">
        <v>705</v>
      </c>
      <c r="B19" s="4" t="s">
        <v>6</v>
      </c>
      <c r="C19" s="4" t="s">
        <v>6</v>
      </c>
      <c r="D19" s="4" t="s">
        <v>6</v>
      </c>
      <c r="E19" s="4" t="s">
        <v>6</v>
      </c>
      <c r="F19" s="4" t="s">
        <v>6</v>
      </c>
    </row>
    <row r="20" spans="1:6" ht="45">
      <c r="A20" s="3" t="s">
        <v>698</v>
      </c>
      <c r="B20" s="4" t="s">
        <v>6</v>
      </c>
      <c r="C20" s="4" t="s">
        <v>6</v>
      </c>
      <c r="D20" s="4" t="s">
        <v>6</v>
      </c>
      <c r="E20" s="4" t="s">
        <v>6</v>
      </c>
      <c r="F20" s="4" t="s">
        <v>6</v>
      </c>
    </row>
    <row r="21" spans="1:6" ht="30">
      <c r="A21" s="2" t="s">
        <v>272</v>
      </c>
      <c r="B21" s="4">
        <v>39</v>
      </c>
      <c r="C21" s="4" t="s">
        <v>6</v>
      </c>
      <c r="D21" s="4">
        <v>39</v>
      </c>
      <c r="E21" s="4" t="s">
        <v>6</v>
      </c>
      <c r="F21" s="4" t="s">
        <v>6</v>
      </c>
    </row>
    <row r="22" spans="1:6" ht="30">
      <c r="A22" s="2" t="s">
        <v>271</v>
      </c>
      <c r="B22" s="4" t="s">
        <v>6</v>
      </c>
      <c r="C22" s="4" t="s">
        <v>6</v>
      </c>
      <c r="D22" s="4" t="s">
        <v>6</v>
      </c>
      <c r="E22" s="4" t="s">
        <v>6</v>
      </c>
      <c r="F22" s="8">
        <v>7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06</v>
      </c>
      <c r="B1" s="9" t="s">
        <v>81</v>
      </c>
      <c r="C1" s="9"/>
      <c r="D1" s="9" t="s">
        <v>2</v>
      </c>
      <c r="E1" s="9"/>
    </row>
    <row r="2" spans="1:5">
      <c r="A2" s="1" t="s">
        <v>34</v>
      </c>
      <c r="B2" s="1" t="s">
        <v>3</v>
      </c>
      <c r="C2" s="1" t="s">
        <v>82</v>
      </c>
      <c r="D2" s="1" t="s">
        <v>3</v>
      </c>
      <c r="E2" s="1" t="s">
        <v>82</v>
      </c>
    </row>
    <row r="3" spans="1:5">
      <c r="A3" s="3" t="s">
        <v>312</v>
      </c>
      <c r="B3" s="4" t="s">
        <v>6</v>
      </c>
      <c r="C3" s="4" t="s">
        <v>6</v>
      </c>
      <c r="D3" s="4" t="s">
        <v>6</v>
      </c>
      <c r="E3" s="4" t="s">
        <v>6</v>
      </c>
    </row>
    <row r="4" spans="1:5">
      <c r="A4" s="2" t="s">
        <v>315</v>
      </c>
      <c r="B4" s="8">
        <v>558</v>
      </c>
      <c r="C4" s="8">
        <v>497</v>
      </c>
      <c r="D4" s="8">
        <v>1596</v>
      </c>
      <c r="E4" s="8">
        <v>1484</v>
      </c>
    </row>
    <row r="5" spans="1:5">
      <c r="A5" s="2" t="s">
        <v>316</v>
      </c>
      <c r="B5" s="4">
        <v>100</v>
      </c>
      <c r="C5" s="4">
        <v>92</v>
      </c>
      <c r="D5" s="4">
        <v>285</v>
      </c>
      <c r="E5" s="4">
        <v>277</v>
      </c>
    </row>
    <row r="6" spans="1:5">
      <c r="A6" s="2" t="s">
        <v>707</v>
      </c>
      <c r="B6" s="4">
        <v>399</v>
      </c>
      <c r="C6" s="4">
        <v>356</v>
      </c>
      <c r="D6" s="6">
        <v>1131</v>
      </c>
      <c r="E6" s="6">
        <v>1006</v>
      </c>
    </row>
    <row r="7" spans="1:5">
      <c r="A7" s="2" t="s">
        <v>318</v>
      </c>
      <c r="B7" s="4">
        <v>128</v>
      </c>
      <c r="C7" s="4">
        <v>105</v>
      </c>
      <c r="D7" s="4">
        <v>352</v>
      </c>
      <c r="E7" s="4">
        <v>324</v>
      </c>
    </row>
    <row r="8" spans="1:5">
      <c r="A8" s="2" t="s">
        <v>217</v>
      </c>
      <c r="B8" s="4">
        <v>212</v>
      </c>
      <c r="C8" s="4">
        <v>192</v>
      </c>
      <c r="D8" s="4">
        <v>586</v>
      </c>
      <c r="E8" s="4">
        <v>541</v>
      </c>
    </row>
    <row r="9" spans="1:5" ht="45">
      <c r="A9" s="2" t="s">
        <v>86</v>
      </c>
      <c r="B9" s="8">
        <v>1397</v>
      </c>
      <c r="C9" s="8">
        <v>1242</v>
      </c>
      <c r="D9" s="8">
        <v>3950</v>
      </c>
      <c r="E9" s="8">
        <v>36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9" t="s">
        <v>81</v>
      </c>
      <c r="C1" s="9"/>
      <c r="D1" s="9" t="s">
        <v>2</v>
      </c>
      <c r="E1" s="9"/>
    </row>
    <row r="2" spans="1:5">
      <c r="A2" s="1" t="s">
        <v>34</v>
      </c>
      <c r="B2" s="1" t="s">
        <v>3</v>
      </c>
      <c r="C2" s="1" t="s">
        <v>82</v>
      </c>
      <c r="D2" s="1" t="s">
        <v>3</v>
      </c>
      <c r="E2" s="1" t="s">
        <v>82</v>
      </c>
    </row>
    <row r="3" spans="1:5">
      <c r="A3" s="3" t="s">
        <v>312</v>
      </c>
      <c r="B3" s="4" t="s">
        <v>6</v>
      </c>
      <c r="C3" s="4" t="s">
        <v>6</v>
      </c>
      <c r="D3" s="4" t="s">
        <v>6</v>
      </c>
      <c r="E3" s="4" t="s">
        <v>6</v>
      </c>
    </row>
    <row r="4" spans="1:5">
      <c r="A4" s="2" t="s">
        <v>323</v>
      </c>
      <c r="B4" s="8">
        <v>5</v>
      </c>
      <c r="C4" s="8">
        <v>1</v>
      </c>
      <c r="D4" s="8">
        <v>6</v>
      </c>
      <c r="E4" s="8">
        <v>-12</v>
      </c>
    </row>
    <row r="5" spans="1:5">
      <c r="A5" s="2" t="s">
        <v>325</v>
      </c>
      <c r="B5" s="4">
        <v>3</v>
      </c>
      <c r="C5" s="4">
        <v>2</v>
      </c>
      <c r="D5" s="4">
        <v>18</v>
      </c>
      <c r="E5" s="4">
        <v>14</v>
      </c>
    </row>
    <row r="6" spans="1:5">
      <c r="A6" s="2" t="s">
        <v>88</v>
      </c>
      <c r="B6" s="8">
        <v>8</v>
      </c>
      <c r="C6" s="8">
        <v>3</v>
      </c>
      <c r="D6" s="8">
        <v>24</v>
      </c>
      <c r="E6" s="8">
        <v>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6" width="12.28515625" bestFit="1" customWidth="1"/>
    <col min="7" max="8" width="35.7109375" bestFit="1" customWidth="1"/>
    <col min="9" max="9" width="23.28515625" bestFit="1" customWidth="1"/>
    <col min="10" max="13" width="14.7109375" bestFit="1" customWidth="1"/>
    <col min="14" max="14" width="28.42578125" bestFit="1" customWidth="1"/>
  </cols>
  <sheetData>
    <row r="1" spans="1:14" ht="15" customHeight="1">
      <c r="A1" s="1" t="s">
        <v>709</v>
      </c>
      <c r="B1" s="9" t="s">
        <v>81</v>
      </c>
      <c r="C1" s="9"/>
      <c r="D1" s="9" t="s">
        <v>2</v>
      </c>
      <c r="E1" s="9"/>
      <c r="F1" s="1"/>
      <c r="G1" s="1"/>
      <c r="H1" s="1"/>
      <c r="I1" s="1"/>
      <c r="J1" s="9"/>
      <c r="K1" s="9"/>
      <c r="L1" s="9"/>
      <c r="M1" s="9"/>
      <c r="N1" s="9"/>
    </row>
    <row r="2" spans="1:14">
      <c r="A2" s="1" t="s">
        <v>34</v>
      </c>
      <c r="B2" s="9" t="s">
        <v>3</v>
      </c>
      <c r="C2" s="9" t="s">
        <v>82</v>
      </c>
      <c r="D2" s="9" t="s">
        <v>3</v>
      </c>
      <c r="E2" s="9" t="s">
        <v>82</v>
      </c>
      <c r="F2" s="9" t="s">
        <v>35</v>
      </c>
      <c r="G2" s="1" t="s">
        <v>3</v>
      </c>
      <c r="H2" s="1" t="s">
        <v>35</v>
      </c>
      <c r="I2" s="169">
        <v>41425</v>
      </c>
      <c r="J2" s="1" t="s">
        <v>3</v>
      </c>
      <c r="K2" s="1" t="s">
        <v>3</v>
      </c>
      <c r="L2" s="1" t="s">
        <v>3</v>
      </c>
      <c r="M2" s="1" t="s">
        <v>3</v>
      </c>
      <c r="N2" s="1" t="s">
        <v>3</v>
      </c>
    </row>
    <row r="3" spans="1:14">
      <c r="A3" s="1"/>
      <c r="B3" s="9"/>
      <c r="C3" s="9"/>
      <c r="D3" s="9"/>
      <c r="E3" s="9"/>
      <c r="F3" s="9"/>
      <c r="G3" s="1" t="s">
        <v>710</v>
      </c>
      <c r="H3" s="1" t="s">
        <v>710</v>
      </c>
      <c r="I3" s="1" t="s">
        <v>711</v>
      </c>
      <c r="J3" s="1" t="s">
        <v>712</v>
      </c>
      <c r="K3" s="1" t="s">
        <v>713</v>
      </c>
      <c r="L3" s="1" t="s">
        <v>714</v>
      </c>
      <c r="M3" s="1" t="s">
        <v>715</v>
      </c>
      <c r="N3" s="1" t="s">
        <v>716</v>
      </c>
    </row>
    <row r="4" spans="1:14">
      <c r="A4" s="3" t="s">
        <v>717</v>
      </c>
      <c r="B4" s="4" t="s">
        <v>6</v>
      </c>
      <c r="C4" s="4" t="s">
        <v>6</v>
      </c>
      <c r="D4" s="4" t="s">
        <v>6</v>
      </c>
      <c r="E4" s="4" t="s">
        <v>6</v>
      </c>
      <c r="F4" s="4" t="s">
        <v>6</v>
      </c>
      <c r="G4" s="4" t="s">
        <v>6</v>
      </c>
      <c r="H4" s="4" t="s">
        <v>6</v>
      </c>
      <c r="I4" s="4" t="s">
        <v>6</v>
      </c>
      <c r="J4" s="4" t="s">
        <v>6</v>
      </c>
      <c r="K4" s="4" t="s">
        <v>6</v>
      </c>
      <c r="L4" s="4" t="s">
        <v>6</v>
      </c>
      <c r="M4" s="4" t="s">
        <v>6</v>
      </c>
      <c r="N4" s="4" t="s">
        <v>6</v>
      </c>
    </row>
    <row r="5" spans="1:14">
      <c r="A5" s="2" t="s">
        <v>98</v>
      </c>
      <c r="B5" s="8">
        <v>57</v>
      </c>
      <c r="C5" s="8">
        <v>69</v>
      </c>
      <c r="D5" s="8">
        <v>124</v>
      </c>
      <c r="E5" s="8">
        <v>208</v>
      </c>
      <c r="F5" s="4" t="s">
        <v>6</v>
      </c>
      <c r="G5" s="4" t="s">
        <v>6</v>
      </c>
      <c r="H5" s="4" t="s">
        <v>6</v>
      </c>
      <c r="I5" s="4" t="s">
        <v>6</v>
      </c>
      <c r="J5" s="4" t="s">
        <v>6</v>
      </c>
      <c r="K5" s="4" t="s">
        <v>6</v>
      </c>
      <c r="L5" s="4" t="s">
        <v>6</v>
      </c>
      <c r="M5" s="4" t="s">
        <v>6</v>
      </c>
      <c r="N5" s="4" t="s">
        <v>6</v>
      </c>
    </row>
    <row r="6" spans="1:14">
      <c r="A6" s="2" t="s">
        <v>718</v>
      </c>
      <c r="B6" s="4" t="s">
        <v>6</v>
      </c>
      <c r="C6" s="4" t="s">
        <v>6</v>
      </c>
      <c r="D6" s="4">
        <v>58</v>
      </c>
      <c r="E6" s="4" t="s">
        <v>6</v>
      </c>
      <c r="F6" s="4" t="s">
        <v>6</v>
      </c>
      <c r="G6" s="4" t="s">
        <v>6</v>
      </c>
      <c r="H6" s="4" t="s">
        <v>6</v>
      </c>
      <c r="I6" s="4" t="s">
        <v>6</v>
      </c>
      <c r="J6" s="4" t="s">
        <v>6</v>
      </c>
      <c r="K6" s="4" t="s">
        <v>6</v>
      </c>
      <c r="L6" s="4" t="s">
        <v>6</v>
      </c>
      <c r="M6" s="4" t="s">
        <v>6</v>
      </c>
      <c r="N6" s="4" t="s">
        <v>6</v>
      </c>
    </row>
    <row r="7" spans="1:14">
      <c r="A7" s="2" t="s">
        <v>719</v>
      </c>
      <c r="B7" s="6">
        <v>1400</v>
      </c>
      <c r="C7" s="4" t="s">
        <v>6</v>
      </c>
      <c r="D7" s="6">
        <v>1400</v>
      </c>
      <c r="E7" s="4" t="s">
        <v>6</v>
      </c>
      <c r="F7" s="6">
        <v>1300</v>
      </c>
      <c r="G7" s="4">
        <v>221</v>
      </c>
      <c r="H7" s="4">
        <v>219</v>
      </c>
      <c r="I7" s="4" t="s">
        <v>6</v>
      </c>
      <c r="J7" s="4" t="s">
        <v>6</v>
      </c>
      <c r="K7" s="4" t="s">
        <v>6</v>
      </c>
      <c r="L7" s="4" t="s">
        <v>6</v>
      </c>
      <c r="M7" s="4" t="s">
        <v>6</v>
      </c>
      <c r="N7" s="4" t="s">
        <v>6</v>
      </c>
    </row>
    <row r="8" spans="1:14">
      <c r="A8" s="2" t="s">
        <v>720</v>
      </c>
      <c r="B8" s="4">
        <v>17</v>
      </c>
      <c r="C8" s="4" t="s">
        <v>6</v>
      </c>
      <c r="D8" s="4">
        <v>17</v>
      </c>
      <c r="E8" s="4" t="s">
        <v>6</v>
      </c>
      <c r="F8" s="4">
        <v>18</v>
      </c>
      <c r="G8" s="4" t="s">
        <v>6</v>
      </c>
      <c r="H8" s="4" t="s">
        <v>6</v>
      </c>
      <c r="I8" s="4" t="s">
        <v>6</v>
      </c>
      <c r="J8" s="4" t="s">
        <v>6</v>
      </c>
      <c r="K8" s="4" t="s">
        <v>6</v>
      </c>
      <c r="L8" s="4" t="s">
        <v>6</v>
      </c>
      <c r="M8" s="4" t="s">
        <v>6</v>
      </c>
      <c r="N8" s="4" t="s">
        <v>6</v>
      </c>
    </row>
    <row r="9" spans="1:14">
      <c r="A9" s="2" t="s">
        <v>721</v>
      </c>
      <c r="B9" s="4" t="s">
        <v>6</v>
      </c>
      <c r="C9" s="4" t="s">
        <v>6</v>
      </c>
      <c r="D9" s="4">
        <v>202</v>
      </c>
      <c r="E9" s="4" t="s">
        <v>6</v>
      </c>
      <c r="F9" s="4" t="s">
        <v>6</v>
      </c>
      <c r="G9" s="4" t="s">
        <v>6</v>
      </c>
      <c r="H9" s="4" t="s">
        <v>6</v>
      </c>
      <c r="I9" s="4" t="s">
        <v>6</v>
      </c>
      <c r="J9" s="4" t="s">
        <v>6</v>
      </c>
      <c r="K9" s="4" t="s">
        <v>6</v>
      </c>
      <c r="L9" s="4" t="s">
        <v>6</v>
      </c>
      <c r="M9" s="4" t="s">
        <v>6</v>
      </c>
      <c r="N9" s="4" t="s">
        <v>6</v>
      </c>
    </row>
    <row r="10" spans="1:14" ht="30">
      <c r="A10" s="2" t="s">
        <v>338</v>
      </c>
      <c r="B10" s="4" t="s">
        <v>6</v>
      </c>
      <c r="C10" s="4" t="s">
        <v>6</v>
      </c>
      <c r="D10" s="4">
        <v>-201</v>
      </c>
      <c r="E10" s="4" t="s">
        <v>6</v>
      </c>
      <c r="F10" s="4" t="s">
        <v>6</v>
      </c>
      <c r="G10" s="4" t="s">
        <v>6</v>
      </c>
      <c r="H10" s="4" t="s">
        <v>6</v>
      </c>
      <c r="I10" s="4" t="s">
        <v>6</v>
      </c>
      <c r="J10" s="4" t="s">
        <v>6</v>
      </c>
      <c r="K10" s="4" t="s">
        <v>6</v>
      </c>
      <c r="L10" s="4" t="s">
        <v>6</v>
      </c>
      <c r="M10" s="4" t="s">
        <v>6</v>
      </c>
      <c r="N10" s="4" t="s">
        <v>6</v>
      </c>
    </row>
    <row r="11" spans="1:14">
      <c r="A11" s="2" t="s">
        <v>722</v>
      </c>
      <c r="B11" s="4">
        <v>1</v>
      </c>
      <c r="C11" s="4" t="s">
        <v>6</v>
      </c>
      <c r="D11" s="4">
        <v>1</v>
      </c>
      <c r="E11" s="4" t="s">
        <v>6</v>
      </c>
      <c r="F11" s="4" t="s">
        <v>6</v>
      </c>
      <c r="G11" s="4" t="s">
        <v>6</v>
      </c>
      <c r="H11" s="4" t="s">
        <v>6</v>
      </c>
      <c r="I11" s="4" t="s">
        <v>6</v>
      </c>
      <c r="J11" s="4" t="s">
        <v>6</v>
      </c>
      <c r="K11" s="4" t="s">
        <v>6</v>
      </c>
      <c r="L11" s="4" t="s">
        <v>6</v>
      </c>
      <c r="M11" s="4" t="s">
        <v>6</v>
      </c>
      <c r="N11" s="4" t="s">
        <v>6</v>
      </c>
    </row>
    <row r="12" spans="1:14" ht="30">
      <c r="A12" s="2" t="s">
        <v>723</v>
      </c>
      <c r="B12" s="4" t="s">
        <v>6</v>
      </c>
      <c r="C12" s="4" t="s">
        <v>6</v>
      </c>
      <c r="D12" s="4" t="s">
        <v>6</v>
      </c>
      <c r="E12" s="4" t="s">
        <v>6</v>
      </c>
      <c r="F12" s="4" t="s">
        <v>6</v>
      </c>
      <c r="G12" s="4" t="s">
        <v>6</v>
      </c>
      <c r="H12" s="4" t="s">
        <v>6</v>
      </c>
      <c r="I12" s="168">
        <v>0.27</v>
      </c>
      <c r="J12" s="4" t="s">
        <v>6</v>
      </c>
      <c r="K12" s="4" t="s">
        <v>6</v>
      </c>
      <c r="L12" s="4" t="s">
        <v>6</v>
      </c>
      <c r="M12" s="4" t="s">
        <v>6</v>
      </c>
      <c r="N12" s="4" t="s">
        <v>6</v>
      </c>
    </row>
    <row r="13" spans="1:14">
      <c r="A13" s="2" t="s">
        <v>724</v>
      </c>
      <c r="B13" s="4" t="s">
        <v>6</v>
      </c>
      <c r="C13" s="4" t="s">
        <v>6</v>
      </c>
      <c r="D13" s="4" t="s">
        <v>6</v>
      </c>
      <c r="E13" s="4" t="s">
        <v>6</v>
      </c>
      <c r="F13" s="4" t="s">
        <v>6</v>
      </c>
      <c r="G13" s="4" t="s">
        <v>6</v>
      </c>
      <c r="H13" s="4" t="s">
        <v>6</v>
      </c>
      <c r="I13" s="4" t="s">
        <v>6</v>
      </c>
      <c r="J13" s="8">
        <v>1100</v>
      </c>
      <c r="K13" s="8">
        <v>2000</v>
      </c>
      <c r="L13" s="8">
        <v>2100</v>
      </c>
      <c r="M13" s="8">
        <v>300</v>
      </c>
      <c r="N13" s="8">
        <v>226</v>
      </c>
    </row>
  </sheetData>
  <mergeCells count="8">
    <mergeCell ref="B1:C1"/>
    <mergeCell ref="D1:E1"/>
    <mergeCell ref="J1:N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9" t="s">
        <v>81</v>
      </c>
      <c r="C1" s="9"/>
      <c r="D1" s="9" t="s">
        <v>2</v>
      </c>
      <c r="E1" s="9"/>
    </row>
    <row r="2" spans="1:5">
      <c r="A2" s="1" t="s">
        <v>34</v>
      </c>
      <c r="B2" s="1" t="s">
        <v>3</v>
      </c>
      <c r="C2" s="1" t="s">
        <v>82</v>
      </c>
      <c r="D2" s="1" t="s">
        <v>3</v>
      </c>
      <c r="E2" s="1" t="s">
        <v>82</v>
      </c>
    </row>
    <row r="3" spans="1:5" ht="30">
      <c r="A3" s="3" t="s">
        <v>104</v>
      </c>
      <c r="B3" s="4" t="s">
        <v>6</v>
      </c>
      <c r="C3" s="4" t="s">
        <v>6</v>
      </c>
      <c r="D3" s="4" t="s">
        <v>6</v>
      </c>
      <c r="E3" s="4" t="s">
        <v>6</v>
      </c>
    </row>
    <row r="4" spans="1:5">
      <c r="A4" s="2" t="s">
        <v>99</v>
      </c>
      <c r="B4" s="8">
        <v>-70</v>
      </c>
      <c r="C4" s="8">
        <v>-87</v>
      </c>
      <c r="D4" s="8">
        <v>-208</v>
      </c>
      <c r="E4" s="8">
        <v>-264</v>
      </c>
    </row>
    <row r="5" spans="1:5" ht="30">
      <c r="A5" s="2" t="s">
        <v>105</v>
      </c>
      <c r="B5" s="4">
        <v>8</v>
      </c>
      <c r="C5" s="4">
        <v>-7</v>
      </c>
      <c r="D5" s="4">
        <v>27</v>
      </c>
      <c r="E5" s="4">
        <v>-18</v>
      </c>
    </row>
    <row r="6" spans="1:5">
      <c r="A6" s="2" t="s">
        <v>106</v>
      </c>
      <c r="B6" s="8">
        <v>-62</v>
      </c>
      <c r="C6" s="8">
        <v>-94</v>
      </c>
      <c r="D6" s="8">
        <v>-181</v>
      </c>
      <c r="E6" s="8">
        <v>-2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28515625" bestFit="1" customWidth="1"/>
    <col min="3" max="3" width="23.28515625" bestFit="1" customWidth="1"/>
    <col min="4" max="5" width="27.28515625" bestFit="1" customWidth="1"/>
    <col min="6" max="7" width="19.85546875" bestFit="1" customWidth="1"/>
    <col min="8" max="8" width="23.28515625" bestFit="1" customWidth="1"/>
  </cols>
  <sheetData>
    <row r="1" spans="1:8" ht="30">
      <c r="A1" s="1" t="s">
        <v>725</v>
      </c>
      <c r="B1" s="9" t="s">
        <v>3</v>
      </c>
      <c r="C1" s="169">
        <v>41425</v>
      </c>
      <c r="D1" s="1" t="s">
        <v>3</v>
      </c>
      <c r="E1" s="1" t="s">
        <v>3</v>
      </c>
      <c r="F1" s="1" t="s">
        <v>3</v>
      </c>
      <c r="G1" s="1" t="s">
        <v>3</v>
      </c>
      <c r="H1" s="169">
        <v>41425</v>
      </c>
    </row>
    <row r="2" spans="1:8" ht="30">
      <c r="A2" s="1" t="s">
        <v>726</v>
      </c>
      <c r="B2" s="9"/>
      <c r="C2" s="1" t="s">
        <v>711</v>
      </c>
      <c r="D2" s="1" t="s">
        <v>727</v>
      </c>
      <c r="E2" s="1" t="s">
        <v>727</v>
      </c>
      <c r="F2" s="1" t="s">
        <v>656</v>
      </c>
      <c r="G2" s="1" t="s">
        <v>656</v>
      </c>
      <c r="H2" s="1" t="s">
        <v>656</v>
      </c>
    </row>
    <row r="3" spans="1:8">
      <c r="A3" s="1"/>
      <c r="B3" s="9"/>
      <c r="C3" s="1"/>
      <c r="D3" s="1"/>
      <c r="E3" s="1"/>
      <c r="F3" s="1"/>
      <c r="G3" s="1"/>
      <c r="H3" s="1" t="s">
        <v>711</v>
      </c>
    </row>
    <row r="4" spans="1:8">
      <c r="A4" s="3" t="s">
        <v>728</v>
      </c>
      <c r="B4" s="4" t="s">
        <v>6</v>
      </c>
      <c r="C4" s="4" t="s">
        <v>6</v>
      </c>
      <c r="D4" s="4" t="s">
        <v>6</v>
      </c>
      <c r="E4" s="4" t="s">
        <v>6</v>
      </c>
      <c r="F4" s="4" t="s">
        <v>6</v>
      </c>
      <c r="G4" s="4" t="s">
        <v>6</v>
      </c>
      <c r="H4" s="4" t="s">
        <v>6</v>
      </c>
    </row>
    <row r="5" spans="1:8" ht="45">
      <c r="A5" s="2" t="s">
        <v>729</v>
      </c>
      <c r="B5" s="4" t="s">
        <v>6</v>
      </c>
      <c r="C5" s="4">
        <v>26.9</v>
      </c>
      <c r="D5" s="4" t="s">
        <v>6</v>
      </c>
      <c r="E5" s="4" t="s">
        <v>6</v>
      </c>
      <c r="F5" s="4" t="s">
        <v>6</v>
      </c>
      <c r="G5" s="4" t="s">
        <v>6</v>
      </c>
      <c r="H5" s="4" t="s">
        <v>6</v>
      </c>
    </row>
    <row r="6" spans="1:8" ht="45">
      <c r="A6" s="2" t="s">
        <v>730</v>
      </c>
      <c r="B6" s="4" t="s">
        <v>6</v>
      </c>
      <c r="C6" s="4">
        <v>1.1000000000000001</v>
      </c>
      <c r="D6" s="4" t="s">
        <v>6</v>
      </c>
      <c r="E6" s="4" t="s">
        <v>6</v>
      </c>
      <c r="F6" s="4" t="s">
        <v>6</v>
      </c>
      <c r="G6" s="4" t="s">
        <v>6</v>
      </c>
      <c r="H6" s="4" t="s">
        <v>6</v>
      </c>
    </row>
    <row r="7" spans="1:8">
      <c r="A7" s="2" t="s">
        <v>731</v>
      </c>
      <c r="B7" s="4" t="s">
        <v>6</v>
      </c>
      <c r="C7" s="8">
        <v>2600000000</v>
      </c>
      <c r="D7" s="4" t="s">
        <v>6</v>
      </c>
      <c r="E7" s="4" t="s">
        <v>6</v>
      </c>
      <c r="F7" s="4" t="s">
        <v>6</v>
      </c>
      <c r="G7" s="4" t="s">
        <v>6</v>
      </c>
      <c r="H7" s="4" t="s">
        <v>6</v>
      </c>
    </row>
    <row r="8" spans="1:8">
      <c r="A8" s="2" t="s">
        <v>732</v>
      </c>
      <c r="B8" s="4" t="s">
        <v>6</v>
      </c>
      <c r="C8" s="168">
        <v>0.27</v>
      </c>
      <c r="D8" s="4" t="s">
        <v>6</v>
      </c>
      <c r="E8" s="4" t="s">
        <v>6</v>
      </c>
      <c r="F8" s="4" t="s">
        <v>6</v>
      </c>
      <c r="G8" s="4" t="s">
        <v>6</v>
      </c>
      <c r="H8" s="4" t="s">
        <v>6</v>
      </c>
    </row>
    <row r="9" spans="1:8" ht="30">
      <c r="A9" s="2" t="s">
        <v>733</v>
      </c>
      <c r="B9" s="4" t="s">
        <v>6</v>
      </c>
      <c r="C9" s="7">
        <v>95.5</v>
      </c>
      <c r="D9" s="4" t="s">
        <v>6</v>
      </c>
      <c r="E9" s="4" t="s">
        <v>6</v>
      </c>
      <c r="F9" s="4" t="s">
        <v>6</v>
      </c>
      <c r="G9" s="4" t="s">
        <v>6</v>
      </c>
      <c r="H9" s="4" t="s">
        <v>6</v>
      </c>
    </row>
    <row r="10" spans="1:8" ht="45">
      <c r="A10" s="2" t="s">
        <v>734</v>
      </c>
      <c r="B10" s="4" t="s">
        <v>6</v>
      </c>
      <c r="C10" s="4" t="s">
        <v>6</v>
      </c>
      <c r="D10" s="4" t="s">
        <v>6</v>
      </c>
      <c r="E10" s="4" t="s">
        <v>6</v>
      </c>
      <c r="F10" s="4" t="s">
        <v>6</v>
      </c>
      <c r="G10" s="4" t="s">
        <v>6</v>
      </c>
      <c r="H10" s="168">
        <v>0.35</v>
      </c>
    </row>
    <row r="11" spans="1:8" ht="45">
      <c r="A11" s="2" t="s">
        <v>735</v>
      </c>
      <c r="B11" s="4" t="s">
        <v>6</v>
      </c>
      <c r="C11" s="4" t="s">
        <v>6</v>
      </c>
      <c r="D11" s="4" t="s">
        <v>6</v>
      </c>
      <c r="E11" s="4" t="s">
        <v>6</v>
      </c>
      <c r="F11" s="4" t="s">
        <v>6</v>
      </c>
      <c r="G11" s="4" t="s">
        <v>6</v>
      </c>
      <c r="H11" s="168">
        <v>0.39989999999999998</v>
      </c>
    </row>
    <row r="12" spans="1:8" ht="30">
      <c r="A12" s="2" t="s">
        <v>736</v>
      </c>
      <c r="B12" s="4" t="s">
        <v>6</v>
      </c>
      <c r="C12" s="4" t="s">
        <v>6</v>
      </c>
      <c r="D12" s="168">
        <v>0.34499999999999997</v>
      </c>
      <c r="E12" s="168">
        <v>0.34499999999999997</v>
      </c>
      <c r="F12" s="4" t="s">
        <v>6</v>
      </c>
      <c r="G12" s="4" t="s">
        <v>6</v>
      </c>
      <c r="H12" s="4" t="s">
        <v>6</v>
      </c>
    </row>
    <row r="13" spans="1:8" ht="30">
      <c r="A13" s="2" t="s">
        <v>737</v>
      </c>
      <c r="B13" s="4" t="s">
        <v>6</v>
      </c>
      <c r="C13" s="4" t="s">
        <v>6</v>
      </c>
      <c r="D13" s="168">
        <v>0.36899999999999999</v>
      </c>
      <c r="E13" s="168">
        <v>0.36899999999999999</v>
      </c>
      <c r="F13" s="4" t="s">
        <v>6</v>
      </c>
      <c r="G13" s="4" t="s">
        <v>6</v>
      </c>
      <c r="H13" s="4" t="s">
        <v>6</v>
      </c>
    </row>
    <row r="14" spans="1:8" ht="45">
      <c r="A14" s="2" t="s">
        <v>738</v>
      </c>
      <c r="B14" s="4" t="s">
        <v>6</v>
      </c>
      <c r="C14" s="4" t="s">
        <v>6</v>
      </c>
      <c r="D14" s="168">
        <v>0.2</v>
      </c>
      <c r="E14" s="168">
        <v>0.2</v>
      </c>
      <c r="F14" s="4" t="s">
        <v>6</v>
      </c>
      <c r="G14" s="4" t="s">
        <v>6</v>
      </c>
      <c r="H14" s="4" t="s">
        <v>6</v>
      </c>
    </row>
    <row r="15" spans="1:8">
      <c r="A15" s="2" t="s">
        <v>739</v>
      </c>
      <c r="B15" s="4" t="s">
        <v>6</v>
      </c>
      <c r="C15" s="4" t="s">
        <v>6</v>
      </c>
      <c r="D15" s="8">
        <v>3000000</v>
      </c>
      <c r="E15" s="8">
        <v>6000000</v>
      </c>
      <c r="F15" s="4" t="s">
        <v>6</v>
      </c>
      <c r="G15" s="4" t="s">
        <v>6</v>
      </c>
      <c r="H15" s="4" t="s">
        <v>6</v>
      </c>
    </row>
    <row r="16" spans="1:8" ht="45">
      <c r="A16" s="2" t="s">
        <v>740</v>
      </c>
      <c r="B16" s="168">
        <v>4.2999999999999997E-2</v>
      </c>
      <c r="C16" s="4" t="s">
        <v>6</v>
      </c>
      <c r="D16" s="4" t="s">
        <v>6</v>
      </c>
      <c r="E16" s="4" t="s">
        <v>6</v>
      </c>
      <c r="F16" s="4" t="s">
        <v>6</v>
      </c>
      <c r="G16" s="4" t="s">
        <v>6</v>
      </c>
      <c r="H16" s="4" t="s">
        <v>6</v>
      </c>
    </row>
    <row r="17" spans="1:8" ht="45">
      <c r="A17" s="2" t="s">
        <v>741</v>
      </c>
      <c r="B17" s="168">
        <v>0.29199999999999998</v>
      </c>
      <c r="C17" s="4" t="s">
        <v>6</v>
      </c>
      <c r="D17" s="4" t="s">
        <v>6</v>
      </c>
      <c r="E17" s="4" t="s">
        <v>6</v>
      </c>
      <c r="F17" s="4" t="s">
        <v>6</v>
      </c>
      <c r="G17" s="4" t="s">
        <v>6</v>
      </c>
      <c r="H17" s="4" t="s">
        <v>6</v>
      </c>
    </row>
    <row r="18" spans="1:8" ht="30">
      <c r="A18" s="2" t="s">
        <v>742</v>
      </c>
      <c r="B18" s="168">
        <v>9.1999999999999998E-2</v>
      </c>
      <c r="C18" s="4" t="s">
        <v>6</v>
      </c>
      <c r="D18" s="4" t="s">
        <v>6</v>
      </c>
      <c r="E18" s="4" t="s">
        <v>6</v>
      </c>
      <c r="F18" s="4" t="s">
        <v>6</v>
      </c>
      <c r="G18" s="4" t="s">
        <v>6</v>
      </c>
      <c r="H18" s="4" t="s">
        <v>6</v>
      </c>
    </row>
    <row r="19" spans="1:8" ht="30">
      <c r="A19" s="2" t="s">
        <v>743</v>
      </c>
      <c r="B19" s="168">
        <v>0.42799999999999999</v>
      </c>
      <c r="C19" s="4" t="s">
        <v>6</v>
      </c>
      <c r="D19" s="4" t="s">
        <v>6</v>
      </c>
      <c r="E19" s="4" t="s">
        <v>6</v>
      </c>
      <c r="F19" s="4" t="s">
        <v>6</v>
      </c>
      <c r="G19" s="4" t="s">
        <v>6</v>
      </c>
      <c r="H19" s="4" t="s">
        <v>6</v>
      </c>
    </row>
    <row r="20" spans="1:8" ht="45">
      <c r="A20" s="2" t="s">
        <v>744</v>
      </c>
      <c r="B20" s="4" t="s">
        <v>6</v>
      </c>
      <c r="C20" s="4" t="s">
        <v>6</v>
      </c>
      <c r="D20" s="4" t="s">
        <v>6</v>
      </c>
      <c r="E20" s="4" t="s">
        <v>6</v>
      </c>
      <c r="F20" s="168">
        <v>0.03</v>
      </c>
      <c r="G20" s="168">
        <v>0.03</v>
      </c>
      <c r="H20" s="4" t="s">
        <v>6</v>
      </c>
    </row>
  </sheetData>
  <mergeCells count="1">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26.28515625" bestFit="1" customWidth="1"/>
  </cols>
  <sheetData>
    <row r="1" spans="1:5">
      <c r="A1" s="1" t="s">
        <v>745</v>
      </c>
      <c r="B1" s="1" t="s">
        <v>746</v>
      </c>
      <c r="C1" s="1"/>
      <c r="D1" s="1"/>
      <c r="E1" s="1"/>
    </row>
    <row r="2" spans="1:5">
      <c r="A2" s="1" t="s">
        <v>34</v>
      </c>
      <c r="B2" s="9" t="s">
        <v>622</v>
      </c>
      <c r="C2" s="9" t="s">
        <v>3</v>
      </c>
      <c r="D2" s="9" t="s">
        <v>35</v>
      </c>
      <c r="E2" s="1" t="s">
        <v>747</v>
      </c>
    </row>
    <row r="3" spans="1:5">
      <c r="A3" s="1"/>
      <c r="B3" s="9"/>
      <c r="C3" s="9"/>
      <c r="D3" s="9"/>
      <c r="E3" s="1" t="s">
        <v>748</v>
      </c>
    </row>
    <row r="4" spans="1:5">
      <c r="A4" s="3" t="s">
        <v>658</v>
      </c>
      <c r="B4" s="4" t="s">
        <v>6</v>
      </c>
      <c r="C4" s="4" t="s">
        <v>6</v>
      </c>
      <c r="D4" s="4" t="s">
        <v>6</v>
      </c>
      <c r="E4" s="4" t="s">
        <v>6</v>
      </c>
    </row>
    <row r="5" spans="1:5">
      <c r="A5" s="2" t="s">
        <v>222</v>
      </c>
      <c r="B5" s="4" t="s">
        <v>6</v>
      </c>
      <c r="C5" s="8">
        <v>14379</v>
      </c>
      <c r="D5" s="8">
        <v>12937</v>
      </c>
      <c r="E5" s="8">
        <v>479</v>
      </c>
    </row>
    <row r="6" spans="1:5">
      <c r="A6" s="2" t="s">
        <v>582</v>
      </c>
      <c r="B6" s="4" t="s">
        <v>6</v>
      </c>
      <c r="C6" s="4" t="s">
        <v>6</v>
      </c>
      <c r="D6" s="4" t="s">
        <v>6</v>
      </c>
      <c r="E6" s="168">
        <v>6.5000000000000002E-2</v>
      </c>
    </row>
    <row r="7" spans="1:5" ht="30">
      <c r="A7" s="2" t="s">
        <v>749</v>
      </c>
      <c r="B7" s="8">
        <v>168</v>
      </c>
      <c r="C7" s="4" t="s">
        <v>6</v>
      </c>
      <c r="D7" s="4" t="s">
        <v>6</v>
      </c>
      <c r="E7" s="4" t="s">
        <v>6</v>
      </c>
    </row>
  </sheetData>
  <mergeCells count="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50</v>
      </c>
      <c r="B1" s="9" t="s">
        <v>81</v>
      </c>
      <c r="C1" s="9"/>
      <c r="D1" s="9" t="s">
        <v>2</v>
      </c>
      <c r="E1" s="9"/>
    </row>
    <row r="2" spans="1:5" ht="30">
      <c r="A2" s="1" t="s">
        <v>68</v>
      </c>
      <c r="B2" s="1" t="s">
        <v>3</v>
      </c>
      <c r="C2" s="1" t="s">
        <v>82</v>
      </c>
      <c r="D2" s="1" t="s">
        <v>3</v>
      </c>
      <c r="E2" s="1" t="s">
        <v>82</v>
      </c>
    </row>
    <row r="3" spans="1:5" ht="45">
      <c r="A3" s="3" t="s">
        <v>751</v>
      </c>
      <c r="B3" s="4" t="s">
        <v>6</v>
      </c>
      <c r="C3" s="4" t="s">
        <v>6</v>
      </c>
      <c r="D3" s="4" t="s">
        <v>6</v>
      </c>
      <c r="E3" s="4" t="s">
        <v>6</v>
      </c>
    </row>
    <row r="4" spans="1:5" ht="30">
      <c r="A4" s="2" t="s">
        <v>752</v>
      </c>
      <c r="B4" s="6">
        <v>6000000</v>
      </c>
      <c r="C4" s="4" t="s">
        <v>6</v>
      </c>
      <c r="D4" s="4" t="s">
        <v>6</v>
      </c>
      <c r="E4" s="4" t="s">
        <v>6</v>
      </c>
    </row>
    <row r="5" spans="1:5">
      <c r="A5" s="2" t="s">
        <v>753</v>
      </c>
      <c r="B5" s="8">
        <v>11</v>
      </c>
      <c r="C5" s="8">
        <v>13</v>
      </c>
      <c r="D5" s="8">
        <v>37</v>
      </c>
      <c r="E5" s="8">
        <v>37</v>
      </c>
    </row>
    <row r="6" spans="1:5">
      <c r="A6" s="2" t="s">
        <v>754</v>
      </c>
      <c r="B6" s="4" t="s">
        <v>6</v>
      </c>
      <c r="C6" s="4" t="s">
        <v>6</v>
      </c>
      <c r="D6" s="4" t="s">
        <v>6</v>
      </c>
      <c r="E6" s="4" t="s">
        <v>6</v>
      </c>
    </row>
    <row r="7" spans="1:5" ht="45">
      <c r="A7" s="3" t="s">
        <v>751</v>
      </c>
      <c r="B7" s="4" t="s">
        <v>6</v>
      </c>
      <c r="C7" s="4" t="s">
        <v>6</v>
      </c>
      <c r="D7" s="4" t="s">
        <v>6</v>
      </c>
      <c r="E7" s="4" t="s">
        <v>6</v>
      </c>
    </row>
    <row r="8" spans="1:5" ht="30">
      <c r="A8" s="2" t="s">
        <v>755</v>
      </c>
      <c r="B8" s="6">
        <v>71600</v>
      </c>
      <c r="C8" s="6">
        <v>121500</v>
      </c>
      <c r="D8" s="6">
        <v>225200</v>
      </c>
      <c r="E8" s="6">
        <v>575200</v>
      </c>
    </row>
    <row r="9" spans="1:5">
      <c r="A9" s="2" t="s">
        <v>756</v>
      </c>
      <c r="B9" s="4" t="s">
        <v>6</v>
      </c>
      <c r="C9" s="4" t="s">
        <v>6</v>
      </c>
      <c r="D9" s="4" t="s">
        <v>757</v>
      </c>
      <c r="E9" s="4" t="s">
        <v>6</v>
      </c>
    </row>
    <row r="10" spans="1:5">
      <c r="A10" s="2" t="s">
        <v>758</v>
      </c>
      <c r="B10" s="4" t="s">
        <v>6</v>
      </c>
      <c r="C10" s="4" t="s">
        <v>6</v>
      </c>
      <c r="D10" s="4" t="s">
        <v>759</v>
      </c>
      <c r="E10" s="4" t="s">
        <v>6</v>
      </c>
    </row>
    <row r="11" spans="1:5">
      <c r="A11" s="2" t="s">
        <v>760</v>
      </c>
      <c r="B11" s="4">
        <v>36</v>
      </c>
      <c r="C11" s="4" t="s">
        <v>6</v>
      </c>
      <c r="D11" s="4">
        <v>36</v>
      </c>
      <c r="E11" s="4" t="s">
        <v>6</v>
      </c>
    </row>
    <row r="12" spans="1:5" ht="45">
      <c r="A12" s="2" t="s">
        <v>761</v>
      </c>
      <c r="B12" s="4" t="s">
        <v>6</v>
      </c>
      <c r="C12" s="4" t="s">
        <v>6</v>
      </c>
      <c r="D12" s="4" t="s">
        <v>762</v>
      </c>
      <c r="E12" s="4" t="s">
        <v>6</v>
      </c>
    </row>
    <row r="13" spans="1:5">
      <c r="A13" s="2" t="s">
        <v>763</v>
      </c>
      <c r="B13" s="4" t="s">
        <v>6</v>
      </c>
      <c r="C13" s="4" t="s">
        <v>6</v>
      </c>
      <c r="D13" s="4" t="s">
        <v>6</v>
      </c>
      <c r="E13" s="4" t="s">
        <v>6</v>
      </c>
    </row>
    <row r="14" spans="1:5" ht="45">
      <c r="A14" s="3" t="s">
        <v>751</v>
      </c>
      <c r="B14" s="4" t="s">
        <v>6</v>
      </c>
      <c r="C14" s="4" t="s">
        <v>6</v>
      </c>
      <c r="D14" s="4" t="s">
        <v>6</v>
      </c>
      <c r="E14" s="4" t="s">
        <v>6</v>
      </c>
    </row>
    <row r="15" spans="1:5" ht="30">
      <c r="A15" s="2" t="s">
        <v>764</v>
      </c>
      <c r="B15" s="4">
        <v>0</v>
      </c>
      <c r="C15" s="4">
        <v>0</v>
      </c>
      <c r="D15" s="6">
        <v>12700</v>
      </c>
      <c r="E15" s="6">
        <v>243800</v>
      </c>
    </row>
    <row r="16" spans="1:5">
      <c r="A16" s="2" t="s">
        <v>760</v>
      </c>
      <c r="B16" s="4">
        <v>21</v>
      </c>
      <c r="C16" s="4" t="s">
        <v>6</v>
      </c>
      <c r="D16" s="4">
        <v>21</v>
      </c>
      <c r="E16" s="4" t="s">
        <v>6</v>
      </c>
    </row>
    <row r="17" spans="1:5" ht="45">
      <c r="A17" s="2" t="s">
        <v>761</v>
      </c>
      <c r="B17" s="4" t="s">
        <v>6</v>
      </c>
      <c r="C17" s="4" t="s">
        <v>6</v>
      </c>
      <c r="D17" s="4" t="s">
        <v>762</v>
      </c>
      <c r="E17" s="4" t="s">
        <v>6</v>
      </c>
    </row>
    <row r="18" spans="1:5">
      <c r="A18" s="2" t="s">
        <v>765</v>
      </c>
      <c r="B18" s="4" t="s">
        <v>6</v>
      </c>
      <c r="C18" s="4" t="s">
        <v>6</v>
      </c>
      <c r="D18" s="4" t="s">
        <v>6</v>
      </c>
      <c r="E18" s="4" t="s">
        <v>6</v>
      </c>
    </row>
    <row r="19" spans="1:5" ht="45">
      <c r="A19" s="3" t="s">
        <v>751</v>
      </c>
      <c r="B19" s="4" t="s">
        <v>6</v>
      </c>
      <c r="C19" s="4" t="s">
        <v>6</v>
      </c>
      <c r="D19" s="4" t="s">
        <v>6</v>
      </c>
      <c r="E19" s="4" t="s">
        <v>6</v>
      </c>
    </row>
    <row r="20" spans="1:5" ht="30">
      <c r="A20" s="2" t="s">
        <v>764</v>
      </c>
      <c r="B20" s="6">
        <v>19200</v>
      </c>
      <c r="C20" s="6">
        <v>31900</v>
      </c>
      <c r="D20" s="6">
        <v>59000</v>
      </c>
      <c r="E20" s="6">
        <v>94300</v>
      </c>
    </row>
    <row r="21" spans="1:5">
      <c r="A21" s="2" t="s">
        <v>756</v>
      </c>
      <c r="B21" s="4" t="s">
        <v>6</v>
      </c>
      <c r="C21" s="4" t="s">
        <v>6</v>
      </c>
      <c r="D21" s="4" t="s">
        <v>757</v>
      </c>
      <c r="E21" s="4" t="s">
        <v>6</v>
      </c>
    </row>
    <row r="22" spans="1:5">
      <c r="A22" s="2" t="s">
        <v>760</v>
      </c>
      <c r="B22" s="8">
        <v>18</v>
      </c>
      <c r="C22" s="4" t="s">
        <v>6</v>
      </c>
      <c r="D22" s="8">
        <v>18</v>
      </c>
      <c r="E22" s="4" t="s">
        <v>6</v>
      </c>
    </row>
    <row r="23" spans="1:5" ht="45">
      <c r="A23" s="2" t="s">
        <v>761</v>
      </c>
      <c r="B23" s="4" t="s">
        <v>6</v>
      </c>
      <c r="C23" s="4" t="s">
        <v>6</v>
      </c>
      <c r="D23" s="4" t="s">
        <v>766</v>
      </c>
      <c r="E23" s="4" t="s">
        <v>6</v>
      </c>
    </row>
    <row r="24" spans="1:5" ht="30">
      <c r="A24" s="2" t="s">
        <v>767</v>
      </c>
      <c r="B24" s="4" t="s">
        <v>6</v>
      </c>
      <c r="C24" s="4" t="s">
        <v>6</v>
      </c>
      <c r="D24" s="4" t="s">
        <v>6</v>
      </c>
      <c r="E24" s="4" t="s">
        <v>6</v>
      </c>
    </row>
    <row r="25" spans="1:5" ht="45">
      <c r="A25" s="3" t="s">
        <v>751</v>
      </c>
      <c r="B25" s="4" t="s">
        <v>6</v>
      </c>
      <c r="C25" s="4" t="s">
        <v>6</v>
      </c>
      <c r="D25" s="4" t="s">
        <v>6</v>
      </c>
      <c r="E25" s="4" t="s">
        <v>6</v>
      </c>
    </row>
    <row r="26" spans="1:5">
      <c r="A26" s="2" t="s">
        <v>756</v>
      </c>
      <c r="B26" s="4" t="s">
        <v>6</v>
      </c>
      <c r="C26" s="4" t="s">
        <v>6</v>
      </c>
      <c r="D26" s="4" t="s">
        <v>757</v>
      </c>
      <c r="E26" s="4" t="s">
        <v>6</v>
      </c>
    </row>
    <row r="27" spans="1:5" ht="30">
      <c r="A27" s="2" t="s">
        <v>768</v>
      </c>
      <c r="B27" s="4" t="s">
        <v>6</v>
      </c>
      <c r="C27" s="4" t="s">
        <v>6</v>
      </c>
      <c r="D27" s="4" t="s">
        <v>6</v>
      </c>
      <c r="E27" s="4" t="s">
        <v>6</v>
      </c>
    </row>
    <row r="28" spans="1:5" ht="45">
      <c r="A28" s="3" t="s">
        <v>751</v>
      </c>
      <c r="B28" s="4" t="s">
        <v>6</v>
      </c>
      <c r="C28" s="4" t="s">
        <v>6</v>
      </c>
      <c r="D28" s="4" t="s">
        <v>6</v>
      </c>
      <c r="E28" s="4" t="s">
        <v>6</v>
      </c>
    </row>
    <row r="29" spans="1:5">
      <c r="A29" s="2" t="s">
        <v>756</v>
      </c>
      <c r="B29" s="4" t="s">
        <v>6</v>
      </c>
      <c r="C29" s="4" t="s">
        <v>6</v>
      </c>
      <c r="D29" s="4" t="s">
        <v>769</v>
      </c>
      <c r="E29" s="4" t="s">
        <v>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5" width="12.28515625" bestFit="1" customWidth="1"/>
  </cols>
  <sheetData>
    <row r="1" spans="1:5" ht="30">
      <c r="A1" s="1" t="s">
        <v>770</v>
      </c>
      <c r="B1" s="9" t="s">
        <v>3</v>
      </c>
      <c r="C1" s="9" t="s">
        <v>35</v>
      </c>
      <c r="D1" s="9" t="s">
        <v>82</v>
      </c>
      <c r="E1" s="9" t="s">
        <v>632</v>
      </c>
    </row>
    <row r="2" spans="1:5">
      <c r="A2" s="1" t="s">
        <v>34</v>
      </c>
      <c r="B2" s="9"/>
      <c r="C2" s="9"/>
      <c r="D2" s="9"/>
      <c r="E2" s="9"/>
    </row>
    <row r="3" spans="1:5">
      <c r="A3" s="3" t="s">
        <v>36</v>
      </c>
      <c r="B3" s="4" t="s">
        <v>6</v>
      </c>
      <c r="C3" s="4" t="s">
        <v>6</v>
      </c>
      <c r="D3" s="4" t="s">
        <v>6</v>
      </c>
      <c r="E3" s="4" t="s">
        <v>6</v>
      </c>
    </row>
    <row r="4" spans="1:5">
      <c r="A4" s="2" t="s">
        <v>37</v>
      </c>
      <c r="B4" s="8">
        <v>41</v>
      </c>
      <c r="C4" s="8">
        <v>7</v>
      </c>
      <c r="D4" s="8">
        <v>868</v>
      </c>
      <c r="E4" s="8">
        <v>2</v>
      </c>
    </row>
    <row r="5" spans="1:5">
      <c r="A5" s="2" t="s">
        <v>38</v>
      </c>
      <c r="B5" s="4">
        <v>0</v>
      </c>
      <c r="C5" s="4">
        <v>27</v>
      </c>
      <c r="D5" s="4" t="s">
        <v>6</v>
      </c>
      <c r="E5" s="4" t="s">
        <v>6</v>
      </c>
    </row>
    <row r="6" spans="1:5">
      <c r="A6" s="2" t="s">
        <v>386</v>
      </c>
      <c r="B6" s="4">
        <v>235</v>
      </c>
      <c r="C6" s="4">
        <v>234</v>
      </c>
      <c r="D6" s="4" t="s">
        <v>6</v>
      </c>
      <c r="E6" s="4" t="s">
        <v>6</v>
      </c>
    </row>
    <row r="7" spans="1:5">
      <c r="A7" s="2" t="s">
        <v>387</v>
      </c>
      <c r="B7" s="4">
        <v>0</v>
      </c>
      <c r="C7" s="4">
        <v>0</v>
      </c>
      <c r="D7" s="4" t="s">
        <v>6</v>
      </c>
      <c r="E7" s="4" t="s">
        <v>6</v>
      </c>
    </row>
    <row r="8" spans="1:5" ht="30">
      <c r="A8" s="2" t="s">
        <v>40</v>
      </c>
      <c r="B8" s="4">
        <v>81</v>
      </c>
      <c r="C8" s="4">
        <v>62</v>
      </c>
      <c r="D8" s="4" t="s">
        <v>6</v>
      </c>
      <c r="E8" s="4" t="s">
        <v>6</v>
      </c>
    </row>
    <row r="9" spans="1:5">
      <c r="A9" s="2" t="s">
        <v>41</v>
      </c>
      <c r="B9" s="4">
        <v>357</v>
      </c>
      <c r="C9" s="4">
        <v>330</v>
      </c>
      <c r="D9" s="4" t="s">
        <v>6</v>
      </c>
      <c r="E9" s="4" t="s">
        <v>6</v>
      </c>
    </row>
    <row r="10" spans="1:5">
      <c r="A10" s="3" t="s">
        <v>42</v>
      </c>
      <c r="B10" s="4" t="s">
        <v>6</v>
      </c>
      <c r="C10" s="4" t="s">
        <v>6</v>
      </c>
      <c r="D10" s="4" t="s">
        <v>6</v>
      </c>
      <c r="E10" s="4" t="s">
        <v>6</v>
      </c>
    </row>
    <row r="11" spans="1:5">
      <c r="A11" s="2" t="s">
        <v>389</v>
      </c>
      <c r="B11" s="6">
        <v>7838</v>
      </c>
      <c r="C11" s="6">
        <v>7206</v>
      </c>
      <c r="D11" s="4" t="s">
        <v>6</v>
      </c>
      <c r="E11" s="4" t="s">
        <v>6</v>
      </c>
    </row>
    <row r="12" spans="1:5">
      <c r="A12" s="2" t="s">
        <v>44</v>
      </c>
      <c r="B12" s="6">
        <v>6009</v>
      </c>
      <c r="C12" s="6">
        <v>5287</v>
      </c>
      <c r="D12" s="4" t="s">
        <v>6</v>
      </c>
      <c r="E12" s="4" t="s">
        <v>6</v>
      </c>
    </row>
    <row r="13" spans="1:5">
      <c r="A13" s="2" t="s">
        <v>45</v>
      </c>
      <c r="B13" s="6">
        <v>1465</v>
      </c>
      <c r="C13" s="6">
        <v>1424</v>
      </c>
      <c r="D13" s="4" t="s">
        <v>6</v>
      </c>
      <c r="E13" s="4" t="s">
        <v>6</v>
      </c>
    </row>
    <row r="14" spans="1:5">
      <c r="A14" s="2" t="s">
        <v>46</v>
      </c>
      <c r="B14" s="6">
        <v>1159</v>
      </c>
      <c r="C14" s="4">
        <v>953</v>
      </c>
      <c r="D14" s="4" t="s">
        <v>6</v>
      </c>
      <c r="E14" s="4" t="s">
        <v>6</v>
      </c>
    </row>
    <row r="15" spans="1:5" ht="30">
      <c r="A15" s="2" t="s">
        <v>47</v>
      </c>
      <c r="B15" s="6">
        <v>16471</v>
      </c>
      <c r="C15" s="6">
        <v>14870</v>
      </c>
      <c r="D15" s="4" t="s">
        <v>6</v>
      </c>
      <c r="E15" s="4" t="s">
        <v>6</v>
      </c>
    </row>
    <row r="16" spans="1:5">
      <c r="A16" s="2" t="s">
        <v>390</v>
      </c>
      <c r="B16" s="4">
        <v>0</v>
      </c>
      <c r="C16" s="4">
        <v>0</v>
      </c>
      <c r="D16" s="4" t="s">
        <v>6</v>
      </c>
      <c r="E16" s="4" t="s">
        <v>6</v>
      </c>
    </row>
    <row r="17" spans="1:5">
      <c r="A17" s="2" t="s">
        <v>392</v>
      </c>
      <c r="B17" s="4">
        <v>0</v>
      </c>
      <c r="C17" s="4">
        <v>0</v>
      </c>
      <c r="D17" s="4" t="s">
        <v>6</v>
      </c>
      <c r="E17" s="4" t="s">
        <v>6</v>
      </c>
    </row>
    <row r="18" spans="1:5">
      <c r="A18" s="2" t="s">
        <v>771</v>
      </c>
      <c r="B18" s="4">
        <v>0</v>
      </c>
      <c r="C18" s="4">
        <v>0</v>
      </c>
      <c r="D18" s="4" t="s">
        <v>6</v>
      </c>
      <c r="E18" s="4" t="s">
        <v>6</v>
      </c>
    </row>
    <row r="19" spans="1:5">
      <c r="A19" s="2" t="s">
        <v>48</v>
      </c>
      <c r="B19" s="4">
        <v>422</v>
      </c>
      <c r="C19" s="4">
        <v>396</v>
      </c>
      <c r="D19" s="4" t="s">
        <v>6</v>
      </c>
      <c r="E19" s="4" t="s">
        <v>6</v>
      </c>
    </row>
    <row r="20" spans="1:5">
      <c r="A20" s="2" t="s">
        <v>49</v>
      </c>
      <c r="B20" s="6">
        <v>17250</v>
      </c>
      <c r="C20" s="6">
        <v>15596</v>
      </c>
      <c r="D20" s="4" t="s">
        <v>6</v>
      </c>
      <c r="E20" s="4" t="s">
        <v>6</v>
      </c>
    </row>
    <row r="21" spans="1:5">
      <c r="A21" s="3" t="s">
        <v>50</v>
      </c>
      <c r="B21" s="4" t="s">
        <v>6</v>
      </c>
      <c r="C21" s="4" t="s">
        <v>6</v>
      </c>
      <c r="D21" s="4" t="s">
        <v>6</v>
      </c>
      <c r="E21" s="4" t="s">
        <v>6</v>
      </c>
    </row>
    <row r="22" spans="1:5" ht="30">
      <c r="A22" s="2" t="s">
        <v>51</v>
      </c>
      <c r="B22" s="6">
        <v>1382</v>
      </c>
      <c r="C22" s="6">
        <v>1224</v>
      </c>
      <c r="D22" s="4" t="s">
        <v>6</v>
      </c>
      <c r="E22" s="4" t="s">
        <v>6</v>
      </c>
    </row>
    <row r="23" spans="1:5">
      <c r="A23" s="2" t="s">
        <v>398</v>
      </c>
      <c r="B23" s="4">
        <v>0</v>
      </c>
      <c r="C23" s="4">
        <v>0</v>
      </c>
      <c r="D23" s="4" t="s">
        <v>6</v>
      </c>
      <c r="E23" s="4" t="s">
        <v>6</v>
      </c>
    </row>
    <row r="24" spans="1:5">
      <c r="A24" s="2" t="s">
        <v>52</v>
      </c>
      <c r="B24" s="6">
        <v>1382</v>
      </c>
      <c r="C24" s="6">
        <v>1224</v>
      </c>
      <c r="D24" s="4" t="s">
        <v>6</v>
      </c>
      <c r="E24" s="4" t="s">
        <v>6</v>
      </c>
    </row>
    <row r="25" spans="1:5">
      <c r="A25" s="2" t="s">
        <v>53</v>
      </c>
      <c r="B25" s="6">
        <v>14306</v>
      </c>
      <c r="C25" s="6">
        <v>12808</v>
      </c>
      <c r="D25" s="4" t="s">
        <v>6</v>
      </c>
      <c r="E25" s="4" t="s">
        <v>6</v>
      </c>
    </row>
    <row r="26" spans="1:5">
      <c r="A26" s="2" t="s">
        <v>772</v>
      </c>
      <c r="B26" s="4">
        <v>0</v>
      </c>
      <c r="C26" s="4">
        <v>0</v>
      </c>
      <c r="D26" s="4" t="s">
        <v>6</v>
      </c>
      <c r="E26" s="4" t="s">
        <v>6</v>
      </c>
    </row>
    <row r="27" spans="1:5">
      <c r="A27" s="2" t="s">
        <v>54</v>
      </c>
      <c r="B27" s="6">
        <v>1432</v>
      </c>
      <c r="C27" s="6">
        <v>1321</v>
      </c>
      <c r="D27" s="4" t="s">
        <v>6</v>
      </c>
      <c r="E27" s="4" t="s">
        <v>6</v>
      </c>
    </row>
    <row r="28" spans="1:5">
      <c r="A28" s="2" t="s">
        <v>55</v>
      </c>
      <c r="B28" s="4">
        <v>69</v>
      </c>
      <c r="C28" s="4">
        <v>94</v>
      </c>
      <c r="D28" s="4" t="s">
        <v>6</v>
      </c>
      <c r="E28" s="4" t="s">
        <v>6</v>
      </c>
    </row>
    <row r="29" spans="1:5">
      <c r="A29" s="2" t="s">
        <v>773</v>
      </c>
      <c r="B29" s="4">
        <v>61</v>
      </c>
      <c r="C29" s="4">
        <v>149</v>
      </c>
      <c r="D29" s="4" t="s">
        <v>6</v>
      </c>
      <c r="E29" s="4" t="s">
        <v>6</v>
      </c>
    </row>
    <row r="30" spans="1:5">
      <c r="A30" s="2" t="s">
        <v>401</v>
      </c>
      <c r="B30" s="4">
        <v>0</v>
      </c>
      <c r="C30" s="4">
        <v>0</v>
      </c>
      <c r="D30" s="4" t="s">
        <v>6</v>
      </c>
      <c r="E30" s="4" t="s">
        <v>6</v>
      </c>
    </row>
    <row r="31" spans="1:5">
      <c r="A31" s="2" t="s">
        <v>774</v>
      </c>
      <c r="B31" s="4">
        <v>61</v>
      </c>
      <c r="C31" s="4">
        <v>149</v>
      </c>
      <c r="D31" s="4" t="s">
        <v>6</v>
      </c>
      <c r="E31" s="4" t="s">
        <v>6</v>
      </c>
    </row>
    <row r="32" spans="1:5" ht="30">
      <c r="A32" s="2" t="s">
        <v>775</v>
      </c>
      <c r="B32" s="6">
        <v>17250</v>
      </c>
      <c r="C32" s="6">
        <v>15596</v>
      </c>
      <c r="D32" s="4" t="s">
        <v>6</v>
      </c>
      <c r="E32" s="4" t="s">
        <v>6</v>
      </c>
    </row>
    <row r="33" spans="1:5">
      <c r="A33" s="2" t="s">
        <v>776</v>
      </c>
      <c r="B33" s="4" t="s">
        <v>6</v>
      </c>
      <c r="C33" s="4" t="s">
        <v>6</v>
      </c>
      <c r="D33" s="4" t="s">
        <v>6</v>
      </c>
      <c r="E33" s="4" t="s">
        <v>6</v>
      </c>
    </row>
    <row r="34" spans="1:5">
      <c r="A34" s="3" t="s">
        <v>36</v>
      </c>
      <c r="B34" s="4" t="s">
        <v>6</v>
      </c>
      <c r="C34" s="4" t="s">
        <v>6</v>
      </c>
      <c r="D34" s="4" t="s">
        <v>6</v>
      </c>
      <c r="E34" s="4" t="s">
        <v>6</v>
      </c>
    </row>
    <row r="35" spans="1:5">
      <c r="A35" s="2" t="s">
        <v>37</v>
      </c>
      <c r="B35" s="4">
        <v>4</v>
      </c>
      <c r="C35" s="4">
        <v>1</v>
      </c>
      <c r="D35" s="4">
        <v>14</v>
      </c>
      <c r="E35" s="4">
        <v>0</v>
      </c>
    </row>
    <row r="36" spans="1:5">
      <c r="A36" s="2" t="s">
        <v>38</v>
      </c>
      <c r="B36" s="4" t="s">
        <v>6</v>
      </c>
      <c r="C36" s="4">
        <v>0</v>
      </c>
      <c r="D36" s="4" t="s">
        <v>6</v>
      </c>
      <c r="E36" s="4" t="s">
        <v>6</v>
      </c>
    </row>
    <row r="37" spans="1:5">
      <c r="A37" s="2" t="s">
        <v>386</v>
      </c>
      <c r="B37" s="4">
        <v>0</v>
      </c>
      <c r="C37" s="4">
        <v>1</v>
      </c>
      <c r="D37" s="4" t="s">
        <v>6</v>
      </c>
      <c r="E37" s="4" t="s">
        <v>6</v>
      </c>
    </row>
    <row r="38" spans="1:5">
      <c r="A38" s="2" t="s">
        <v>387</v>
      </c>
      <c r="B38" s="4">
        <v>62</v>
      </c>
      <c r="C38" s="4">
        <v>59</v>
      </c>
      <c r="D38" s="4" t="s">
        <v>6</v>
      </c>
      <c r="E38" s="4" t="s">
        <v>6</v>
      </c>
    </row>
    <row r="39" spans="1:5" ht="30">
      <c r="A39" s="2" t="s">
        <v>40</v>
      </c>
      <c r="B39" s="4">
        <v>16</v>
      </c>
      <c r="C39" s="4">
        <v>16</v>
      </c>
      <c r="D39" s="4" t="s">
        <v>6</v>
      </c>
      <c r="E39" s="4" t="s">
        <v>6</v>
      </c>
    </row>
    <row r="40" spans="1:5">
      <c r="A40" s="2" t="s">
        <v>41</v>
      </c>
      <c r="B40" s="4">
        <v>82</v>
      </c>
      <c r="C40" s="4">
        <v>77</v>
      </c>
      <c r="D40" s="4" t="s">
        <v>6</v>
      </c>
      <c r="E40" s="4" t="s">
        <v>6</v>
      </c>
    </row>
    <row r="41" spans="1:5">
      <c r="A41" s="3" t="s">
        <v>42</v>
      </c>
      <c r="B41" s="4" t="s">
        <v>6</v>
      </c>
      <c r="C41" s="4" t="s">
        <v>6</v>
      </c>
      <c r="D41" s="4" t="s">
        <v>6</v>
      </c>
      <c r="E41" s="4" t="s">
        <v>6</v>
      </c>
    </row>
    <row r="42" spans="1:5">
      <c r="A42" s="2" t="s">
        <v>389</v>
      </c>
      <c r="B42" s="4">
        <v>0</v>
      </c>
      <c r="C42" s="4">
        <v>0</v>
      </c>
      <c r="D42" s="4" t="s">
        <v>6</v>
      </c>
      <c r="E42" s="4" t="s">
        <v>6</v>
      </c>
    </row>
    <row r="43" spans="1:5">
      <c r="A43" s="2" t="s">
        <v>44</v>
      </c>
      <c r="B43" s="4">
        <v>0</v>
      </c>
      <c r="C43" s="4">
        <v>0</v>
      </c>
      <c r="D43" s="4" t="s">
        <v>6</v>
      </c>
      <c r="E43" s="4" t="s">
        <v>6</v>
      </c>
    </row>
    <row r="44" spans="1:5">
      <c r="A44" s="2" t="s">
        <v>45</v>
      </c>
      <c r="B44" s="4">
        <v>0</v>
      </c>
      <c r="C44" s="4">
        <v>0</v>
      </c>
      <c r="D44" s="4" t="s">
        <v>6</v>
      </c>
      <c r="E44" s="4" t="s">
        <v>6</v>
      </c>
    </row>
    <row r="45" spans="1:5">
      <c r="A45" s="2" t="s">
        <v>46</v>
      </c>
      <c r="B45" s="4">
        <v>0</v>
      </c>
      <c r="C45" s="4">
        <v>0</v>
      </c>
      <c r="D45" s="4" t="s">
        <v>6</v>
      </c>
      <c r="E45" s="4" t="s">
        <v>6</v>
      </c>
    </row>
    <row r="46" spans="1:5" ht="30">
      <c r="A46" s="2" t="s">
        <v>47</v>
      </c>
      <c r="B46" s="4">
        <v>0</v>
      </c>
      <c r="C46" s="4">
        <v>0</v>
      </c>
      <c r="D46" s="4" t="s">
        <v>6</v>
      </c>
      <c r="E46" s="4" t="s">
        <v>6</v>
      </c>
    </row>
    <row r="47" spans="1:5">
      <c r="A47" s="2" t="s">
        <v>390</v>
      </c>
      <c r="B47" s="4">
        <v>114</v>
      </c>
      <c r="C47" s="4">
        <v>104</v>
      </c>
      <c r="D47" s="4" t="s">
        <v>6</v>
      </c>
      <c r="E47" s="4" t="s">
        <v>6</v>
      </c>
    </row>
    <row r="48" spans="1:5">
      <c r="A48" s="2" t="s">
        <v>392</v>
      </c>
      <c r="B48" s="6">
        <v>1086</v>
      </c>
      <c r="C48" s="6">
        <v>1081</v>
      </c>
      <c r="D48" s="4" t="s">
        <v>6</v>
      </c>
      <c r="E48" s="4" t="s">
        <v>6</v>
      </c>
    </row>
    <row r="49" spans="1:5">
      <c r="A49" s="2" t="s">
        <v>771</v>
      </c>
      <c r="B49" s="4">
        <v>0</v>
      </c>
      <c r="C49" s="4">
        <v>0</v>
      </c>
      <c r="D49" s="4" t="s">
        <v>6</v>
      </c>
      <c r="E49" s="4" t="s">
        <v>6</v>
      </c>
    </row>
    <row r="50" spans="1:5">
      <c r="A50" s="2" t="s">
        <v>48</v>
      </c>
      <c r="B50" s="4">
        <v>0</v>
      </c>
      <c r="C50" s="4">
        <v>0</v>
      </c>
      <c r="D50" s="4" t="s">
        <v>6</v>
      </c>
      <c r="E50" s="4" t="s">
        <v>6</v>
      </c>
    </row>
    <row r="51" spans="1:5">
      <c r="A51" s="2" t="s">
        <v>49</v>
      </c>
      <c r="B51" s="6">
        <v>1282</v>
      </c>
      <c r="C51" s="6">
        <v>1262</v>
      </c>
      <c r="D51" s="4" t="s">
        <v>6</v>
      </c>
      <c r="E51" s="4" t="s">
        <v>6</v>
      </c>
    </row>
    <row r="52" spans="1:5">
      <c r="A52" s="3" t="s">
        <v>50</v>
      </c>
      <c r="B52" s="4" t="s">
        <v>6</v>
      </c>
      <c r="C52" s="4" t="s">
        <v>6</v>
      </c>
      <c r="D52" s="4" t="s">
        <v>6</v>
      </c>
      <c r="E52" s="4" t="s">
        <v>6</v>
      </c>
    </row>
    <row r="53" spans="1:5" ht="30">
      <c r="A53" s="2" t="s">
        <v>51</v>
      </c>
      <c r="B53" s="4">
        <v>11</v>
      </c>
      <c r="C53" s="4">
        <v>12</v>
      </c>
      <c r="D53" s="4" t="s">
        <v>6</v>
      </c>
      <c r="E53" s="4" t="s">
        <v>6</v>
      </c>
    </row>
    <row r="54" spans="1:5">
      <c r="A54" s="2" t="s">
        <v>398</v>
      </c>
      <c r="B54" s="4">
        <v>0</v>
      </c>
      <c r="C54" s="4">
        <v>0</v>
      </c>
      <c r="D54" s="4" t="s">
        <v>6</v>
      </c>
      <c r="E54" s="4" t="s">
        <v>6</v>
      </c>
    </row>
    <row r="55" spans="1:5">
      <c r="A55" s="2" t="s">
        <v>52</v>
      </c>
      <c r="B55" s="4">
        <v>11</v>
      </c>
      <c r="C55" s="4">
        <v>12</v>
      </c>
      <c r="D55" s="4" t="s">
        <v>6</v>
      </c>
      <c r="E55" s="4" t="s">
        <v>6</v>
      </c>
    </row>
    <row r="56" spans="1:5">
      <c r="A56" s="2" t="s">
        <v>53</v>
      </c>
      <c r="B56" s="4">
        <v>0</v>
      </c>
      <c r="C56" s="4">
        <v>0</v>
      </c>
      <c r="D56" s="4" t="s">
        <v>6</v>
      </c>
      <c r="E56" s="4" t="s">
        <v>6</v>
      </c>
    </row>
    <row r="57" spans="1:5">
      <c r="A57" s="2" t="s">
        <v>772</v>
      </c>
      <c r="B57" s="4">
        <v>0</v>
      </c>
      <c r="C57" s="4">
        <v>0</v>
      </c>
      <c r="D57" s="4" t="s">
        <v>6</v>
      </c>
      <c r="E57" s="4" t="s">
        <v>6</v>
      </c>
    </row>
    <row r="58" spans="1:5">
      <c r="A58" s="2" t="s">
        <v>54</v>
      </c>
      <c r="B58" s="6">
        <v>1210</v>
      </c>
      <c r="C58" s="6">
        <v>1101</v>
      </c>
      <c r="D58" s="4" t="s">
        <v>6</v>
      </c>
      <c r="E58" s="4" t="s">
        <v>6</v>
      </c>
    </row>
    <row r="59" spans="1:5">
      <c r="A59" s="2" t="s">
        <v>55</v>
      </c>
      <c r="B59" s="4">
        <v>0</v>
      </c>
      <c r="C59" s="4">
        <v>0</v>
      </c>
      <c r="D59" s="4" t="s">
        <v>6</v>
      </c>
      <c r="E59" s="4" t="s">
        <v>6</v>
      </c>
    </row>
    <row r="60" spans="1:5">
      <c r="A60" s="2" t="s">
        <v>773</v>
      </c>
      <c r="B60" s="4">
        <v>61</v>
      </c>
      <c r="C60" s="4">
        <v>149</v>
      </c>
      <c r="D60" s="4" t="s">
        <v>6</v>
      </c>
      <c r="E60" s="4" t="s">
        <v>6</v>
      </c>
    </row>
    <row r="61" spans="1:5">
      <c r="A61" s="2" t="s">
        <v>401</v>
      </c>
      <c r="B61" s="4">
        <v>0</v>
      </c>
      <c r="C61" s="4">
        <v>0</v>
      </c>
      <c r="D61" s="4" t="s">
        <v>6</v>
      </c>
      <c r="E61" s="4" t="s">
        <v>6</v>
      </c>
    </row>
    <row r="62" spans="1:5">
      <c r="A62" s="2" t="s">
        <v>774</v>
      </c>
      <c r="B62" s="4">
        <v>61</v>
      </c>
      <c r="C62" s="4">
        <v>149</v>
      </c>
      <c r="D62" s="4" t="s">
        <v>6</v>
      </c>
      <c r="E62" s="4" t="s">
        <v>6</v>
      </c>
    </row>
    <row r="63" spans="1:5" ht="30">
      <c r="A63" s="2" t="s">
        <v>775</v>
      </c>
      <c r="B63" s="6">
        <v>1282</v>
      </c>
      <c r="C63" s="6">
        <v>1262</v>
      </c>
      <c r="D63" s="4" t="s">
        <v>6</v>
      </c>
      <c r="E63" s="4" t="s">
        <v>6</v>
      </c>
    </row>
    <row r="64" spans="1:5" ht="30">
      <c r="A64" s="2" t="s">
        <v>777</v>
      </c>
      <c r="B64" s="4" t="s">
        <v>6</v>
      </c>
      <c r="C64" s="4" t="s">
        <v>6</v>
      </c>
      <c r="D64" s="4" t="s">
        <v>6</v>
      </c>
      <c r="E64" s="4" t="s">
        <v>6</v>
      </c>
    </row>
    <row r="65" spans="1:5">
      <c r="A65" s="3" t="s">
        <v>36</v>
      </c>
      <c r="B65" s="4" t="s">
        <v>6</v>
      </c>
      <c r="C65" s="4" t="s">
        <v>6</v>
      </c>
      <c r="D65" s="4" t="s">
        <v>6</v>
      </c>
      <c r="E65" s="4" t="s">
        <v>6</v>
      </c>
    </row>
    <row r="66" spans="1:5">
      <c r="A66" s="2" t="s">
        <v>37</v>
      </c>
      <c r="B66" s="4">
        <v>0</v>
      </c>
      <c r="C66" s="4">
        <v>0</v>
      </c>
      <c r="D66" s="4">
        <v>3</v>
      </c>
      <c r="E66" s="4">
        <v>0</v>
      </c>
    </row>
    <row r="67" spans="1:5">
      <c r="A67" s="2" t="s">
        <v>38</v>
      </c>
      <c r="B67" s="4" t="s">
        <v>6</v>
      </c>
      <c r="C67" s="4">
        <v>0</v>
      </c>
      <c r="D67" s="4" t="s">
        <v>6</v>
      </c>
      <c r="E67" s="4" t="s">
        <v>6</v>
      </c>
    </row>
    <row r="68" spans="1:5">
      <c r="A68" s="2" t="s">
        <v>386</v>
      </c>
      <c r="B68" s="4">
        <v>6</v>
      </c>
      <c r="C68" s="4">
        <v>3</v>
      </c>
      <c r="D68" s="4" t="s">
        <v>6</v>
      </c>
      <c r="E68" s="4" t="s">
        <v>6</v>
      </c>
    </row>
    <row r="69" spans="1:5">
      <c r="A69" s="2" t="s">
        <v>387</v>
      </c>
      <c r="B69" s="4">
        <v>164</v>
      </c>
      <c r="C69" s="4">
        <v>176</v>
      </c>
      <c r="D69" s="4" t="s">
        <v>6</v>
      </c>
      <c r="E69" s="4" t="s">
        <v>6</v>
      </c>
    </row>
    <row r="70" spans="1:5" ht="30">
      <c r="A70" s="2" t="s">
        <v>40</v>
      </c>
      <c r="B70" s="4">
        <v>11</v>
      </c>
      <c r="C70" s="4">
        <v>8</v>
      </c>
      <c r="D70" s="4" t="s">
        <v>6</v>
      </c>
      <c r="E70" s="4" t="s">
        <v>6</v>
      </c>
    </row>
    <row r="71" spans="1:5">
      <c r="A71" s="2" t="s">
        <v>41</v>
      </c>
      <c r="B71" s="4">
        <v>181</v>
      </c>
      <c r="C71" s="4">
        <v>187</v>
      </c>
      <c r="D71" s="4" t="s">
        <v>6</v>
      </c>
      <c r="E71" s="4" t="s">
        <v>6</v>
      </c>
    </row>
    <row r="72" spans="1:5">
      <c r="A72" s="3" t="s">
        <v>42</v>
      </c>
      <c r="B72" s="4" t="s">
        <v>6</v>
      </c>
      <c r="C72" s="4" t="s">
        <v>6</v>
      </c>
      <c r="D72" s="4" t="s">
        <v>6</v>
      </c>
      <c r="E72" s="4" t="s">
        <v>6</v>
      </c>
    </row>
    <row r="73" spans="1:5">
      <c r="A73" s="2" t="s">
        <v>389</v>
      </c>
      <c r="B73" s="4">
        <v>30</v>
      </c>
      <c r="C73" s="4">
        <v>32</v>
      </c>
      <c r="D73" s="4" t="s">
        <v>6</v>
      </c>
      <c r="E73" s="4" t="s">
        <v>6</v>
      </c>
    </row>
    <row r="74" spans="1:5">
      <c r="A74" s="2" t="s">
        <v>44</v>
      </c>
      <c r="B74" s="4">
        <v>0</v>
      </c>
      <c r="C74" s="4">
        <v>0</v>
      </c>
      <c r="D74" s="4" t="s">
        <v>6</v>
      </c>
      <c r="E74" s="4" t="s">
        <v>6</v>
      </c>
    </row>
    <row r="75" spans="1:5">
      <c r="A75" s="2" t="s">
        <v>45</v>
      </c>
      <c r="B75" s="4">
        <v>0</v>
      </c>
      <c r="C75" s="4">
        <v>0</v>
      </c>
      <c r="D75" s="4" t="s">
        <v>6</v>
      </c>
      <c r="E75" s="4" t="s">
        <v>6</v>
      </c>
    </row>
    <row r="76" spans="1:5">
      <c r="A76" s="2" t="s">
        <v>46</v>
      </c>
      <c r="B76" s="4">
        <v>0</v>
      </c>
      <c r="C76" s="4">
        <v>0</v>
      </c>
      <c r="D76" s="4" t="s">
        <v>6</v>
      </c>
      <c r="E76" s="4" t="s">
        <v>6</v>
      </c>
    </row>
    <row r="77" spans="1:5" ht="30">
      <c r="A77" s="2" t="s">
        <v>47</v>
      </c>
      <c r="B77" s="4">
        <v>30</v>
      </c>
      <c r="C77" s="4">
        <v>32</v>
      </c>
      <c r="D77" s="4" t="s">
        <v>6</v>
      </c>
      <c r="E77" s="4" t="s">
        <v>6</v>
      </c>
    </row>
    <row r="78" spans="1:5">
      <c r="A78" s="2" t="s">
        <v>390</v>
      </c>
      <c r="B78" s="4">
        <v>267</v>
      </c>
      <c r="C78" s="4">
        <v>242</v>
      </c>
      <c r="D78" s="4" t="s">
        <v>6</v>
      </c>
      <c r="E78" s="4" t="s">
        <v>6</v>
      </c>
    </row>
    <row r="79" spans="1:5">
      <c r="A79" s="2" t="s">
        <v>392</v>
      </c>
      <c r="B79" s="4">
        <v>245</v>
      </c>
      <c r="C79" s="4">
        <v>269</v>
      </c>
      <c r="D79" s="4" t="s">
        <v>6</v>
      </c>
      <c r="E79" s="4" t="s">
        <v>6</v>
      </c>
    </row>
    <row r="80" spans="1:5">
      <c r="A80" s="2" t="s">
        <v>771</v>
      </c>
      <c r="B80" s="4">
        <v>318</v>
      </c>
      <c r="C80" s="4">
        <v>309</v>
      </c>
      <c r="D80" s="4" t="s">
        <v>6</v>
      </c>
      <c r="E80" s="4" t="s">
        <v>6</v>
      </c>
    </row>
    <row r="81" spans="1:5">
      <c r="A81" s="2" t="s">
        <v>48</v>
      </c>
      <c r="B81" s="4">
        <v>161</v>
      </c>
      <c r="C81" s="4">
        <v>163</v>
      </c>
      <c r="D81" s="4" t="s">
        <v>6</v>
      </c>
      <c r="E81" s="4" t="s">
        <v>6</v>
      </c>
    </row>
    <row r="82" spans="1:5">
      <c r="A82" s="2" t="s">
        <v>49</v>
      </c>
      <c r="B82" s="6">
        <v>1202</v>
      </c>
      <c r="C82" s="6">
        <v>1202</v>
      </c>
      <c r="D82" s="4" t="s">
        <v>6</v>
      </c>
      <c r="E82" s="4" t="s">
        <v>6</v>
      </c>
    </row>
    <row r="83" spans="1:5">
      <c r="A83" s="3" t="s">
        <v>50</v>
      </c>
      <c r="B83" s="4" t="s">
        <v>6</v>
      </c>
      <c r="C83" s="4" t="s">
        <v>6</v>
      </c>
      <c r="D83" s="4" t="s">
        <v>6</v>
      </c>
      <c r="E83" s="4" t="s">
        <v>6</v>
      </c>
    </row>
    <row r="84" spans="1:5" ht="30">
      <c r="A84" s="2" t="s">
        <v>51</v>
      </c>
      <c r="B84" s="4">
        <v>110</v>
      </c>
      <c r="C84" s="4">
        <v>121</v>
      </c>
      <c r="D84" s="4" t="s">
        <v>6</v>
      </c>
      <c r="E84" s="4" t="s">
        <v>6</v>
      </c>
    </row>
    <row r="85" spans="1:5">
      <c r="A85" s="2" t="s">
        <v>398</v>
      </c>
      <c r="B85" s="4">
        <v>0</v>
      </c>
      <c r="C85" s="4">
        <v>0</v>
      </c>
      <c r="D85" s="4" t="s">
        <v>6</v>
      </c>
      <c r="E85" s="4" t="s">
        <v>6</v>
      </c>
    </row>
    <row r="86" spans="1:5">
      <c r="A86" s="2" t="s">
        <v>52</v>
      </c>
      <c r="B86" s="4">
        <v>110</v>
      </c>
      <c r="C86" s="4">
        <v>121</v>
      </c>
      <c r="D86" s="4" t="s">
        <v>6</v>
      </c>
      <c r="E86" s="4" t="s">
        <v>6</v>
      </c>
    </row>
    <row r="87" spans="1:5">
      <c r="A87" s="2" t="s">
        <v>53</v>
      </c>
      <c r="B87" s="4">
        <v>0</v>
      </c>
      <c r="C87" s="4">
        <v>0</v>
      </c>
      <c r="D87" s="4" t="s">
        <v>6</v>
      </c>
      <c r="E87" s="4" t="s">
        <v>6</v>
      </c>
    </row>
    <row r="88" spans="1:5">
      <c r="A88" s="2" t="s">
        <v>772</v>
      </c>
      <c r="B88" s="4">
        <v>0</v>
      </c>
      <c r="C88" s="4">
        <v>0</v>
      </c>
      <c r="D88" s="4" t="s">
        <v>6</v>
      </c>
      <c r="E88" s="4" t="s">
        <v>6</v>
      </c>
    </row>
    <row r="89" spans="1:5">
      <c r="A89" s="2" t="s">
        <v>54</v>
      </c>
      <c r="B89" s="4">
        <v>0</v>
      </c>
      <c r="C89" s="4">
        <v>0</v>
      </c>
      <c r="D89" s="4" t="s">
        <v>6</v>
      </c>
      <c r="E89" s="4" t="s">
        <v>6</v>
      </c>
    </row>
    <row r="90" spans="1:5">
      <c r="A90" s="2" t="s">
        <v>55</v>
      </c>
      <c r="B90" s="4">
        <v>6</v>
      </c>
      <c r="C90" s="4">
        <v>0</v>
      </c>
      <c r="D90" s="4" t="s">
        <v>6</v>
      </c>
      <c r="E90" s="4" t="s">
        <v>6</v>
      </c>
    </row>
    <row r="91" spans="1:5">
      <c r="A91" s="2" t="s">
        <v>773</v>
      </c>
      <c r="B91" s="6">
        <v>1086</v>
      </c>
      <c r="C91" s="6">
        <v>1081</v>
      </c>
      <c r="D91" s="4" t="s">
        <v>6</v>
      </c>
      <c r="E91" s="4" t="s">
        <v>6</v>
      </c>
    </row>
    <row r="92" spans="1:5">
      <c r="A92" s="2" t="s">
        <v>401</v>
      </c>
      <c r="B92" s="4">
        <v>0</v>
      </c>
      <c r="C92" s="4">
        <v>0</v>
      </c>
      <c r="D92" s="4" t="s">
        <v>6</v>
      </c>
      <c r="E92" s="4" t="s">
        <v>6</v>
      </c>
    </row>
    <row r="93" spans="1:5">
      <c r="A93" s="2" t="s">
        <v>774</v>
      </c>
      <c r="B93" s="6">
        <v>1086</v>
      </c>
      <c r="C93" s="6">
        <v>1081</v>
      </c>
      <c r="D93" s="4" t="s">
        <v>6</v>
      </c>
      <c r="E93" s="4" t="s">
        <v>6</v>
      </c>
    </row>
    <row r="94" spans="1:5" ht="30">
      <c r="A94" s="2" t="s">
        <v>775</v>
      </c>
      <c r="B94" s="6">
        <v>1202</v>
      </c>
      <c r="C94" s="6">
        <v>1202</v>
      </c>
      <c r="D94" s="4" t="s">
        <v>6</v>
      </c>
      <c r="E94" s="4" t="s">
        <v>6</v>
      </c>
    </row>
    <row r="95" spans="1:5">
      <c r="A95" s="2" t="s">
        <v>623</v>
      </c>
      <c r="B95" s="4" t="s">
        <v>6</v>
      </c>
      <c r="C95" s="4" t="s">
        <v>6</v>
      </c>
      <c r="D95" s="4" t="s">
        <v>6</v>
      </c>
      <c r="E95" s="4" t="s">
        <v>6</v>
      </c>
    </row>
    <row r="96" spans="1:5">
      <c r="A96" s="3" t="s">
        <v>36</v>
      </c>
      <c r="B96" s="4" t="s">
        <v>6</v>
      </c>
      <c r="C96" s="4" t="s">
        <v>6</v>
      </c>
      <c r="D96" s="4" t="s">
        <v>6</v>
      </c>
      <c r="E96" s="4" t="s">
        <v>6</v>
      </c>
    </row>
    <row r="97" spans="1:5">
      <c r="A97" s="2" t="s">
        <v>37</v>
      </c>
      <c r="B97" s="4">
        <v>0</v>
      </c>
      <c r="C97" s="4">
        <v>0</v>
      </c>
      <c r="D97" s="4">
        <v>398</v>
      </c>
      <c r="E97" s="4">
        <v>2</v>
      </c>
    </row>
    <row r="98" spans="1:5">
      <c r="A98" s="2" t="s">
        <v>38</v>
      </c>
      <c r="B98" s="4" t="s">
        <v>6</v>
      </c>
      <c r="C98" s="4">
        <v>0</v>
      </c>
      <c r="D98" s="4" t="s">
        <v>6</v>
      </c>
      <c r="E98" s="4" t="s">
        <v>6</v>
      </c>
    </row>
    <row r="99" spans="1:5">
      <c r="A99" s="2" t="s">
        <v>386</v>
      </c>
      <c r="B99" s="4">
        <v>0</v>
      </c>
      <c r="C99" s="4">
        <v>0</v>
      </c>
      <c r="D99" s="4" t="s">
        <v>6</v>
      </c>
      <c r="E99" s="4" t="s">
        <v>6</v>
      </c>
    </row>
    <row r="100" spans="1:5">
      <c r="A100" s="2" t="s">
        <v>387</v>
      </c>
      <c r="B100" s="4">
        <v>8</v>
      </c>
      <c r="C100" s="4">
        <v>11</v>
      </c>
      <c r="D100" s="4" t="s">
        <v>6</v>
      </c>
      <c r="E100" s="4" t="s">
        <v>6</v>
      </c>
    </row>
    <row r="101" spans="1:5" ht="30">
      <c r="A101" s="2" t="s">
        <v>40</v>
      </c>
      <c r="B101" s="4">
        <v>0</v>
      </c>
      <c r="C101" s="4">
        <v>0</v>
      </c>
      <c r="D101" s="4" t="s">
        <v>6</v>
      </c>
      <c r="E101" s="4" t="s">
        <v>6</v>
      </c>
    </row>
    <row r="102" spans="1:5">
      <c r="A102" s="2" t="s">
        <v>41</v>
      </c>
      <c r="B102" s="4">
        <v>8</v>
      </c>
      <c r="C102" s="4">
        <v>11</v>
      </c>
      <c r="D102" s="4" t="s">
        <v>6</v>
      </c>
      <c r="E102" s="4" t="s">
        <v>6</v>
      </c>
    </row>
    <row r="103" spans="1:5">
      <c r="A103" s="3" t="s">
        <v>42</v>
      </c>
      <c r="B103" s="4" t="s">
        <v>6</v>
      </c>
      <c r="C103" s="4" t="s">
        <v>6</v>
      </c>
      <c r="D103" s="4" t="s">
        <v>6</v>
      </c>
      <c r="E103" s="4" t="s">
        <v>6</v>
      </c>
    </row>
    <row r="104" spans="1:5">
      <c r="A104" s="2" t="s">
        <v>389</v>
      </c>
      <c r="B104" s="4">
        <v>0</v>
      </c>
      <c r="C104" s="4">
        <v>0</v>
      </c>
      <c r="D104" s="4" t="s">
        <v>6</v>
      </c>
      <c r="E104" s="4" t="s">
        <v>6</v>
      </c>
    </row>
    <row r="105" spans="1:5">
      <c r="A105" s="2" t="s">
        <v>44</v>
      </c>
      <c r="B105" s="4">
        <v>0</v>
      </c>
      <c r="C105" s="4">
        <v>0</v>
      </c>
      <c r="D105" s="4" t="s">
        <v>6</v>
      </c>
      <c r="E105" s="4" t="s">
        <v>6</v>
      </c>
    </row>
    <row r="106" spans="1:5">
      <c r="A106" s="2" t="s">
        <v>45</v>
      </c>
      <c r="B106" s="4">
        <v>0</v>
      </c>
      <c r="C106" s="4">
        <v>0</v>
      </c>
      <c r="D106" s="4" t="s">
        <v>6</v>
      </c>
      <c r="E106" s="4" t="s">
        <v>6</v>
      </c>
    </row>
    <row r="107" spans="1:5">
      <c r="A107" s="2" t="s">
        <v>46</v>
      </c>
      <c r="B107" s="4">
        <v>0</v>
      </c>
      <c r="C107" s="4">
        <v>0</v>
      </c>
      <c r="D107" s="4" t="s">
        <v>6</v>
      </c>
      <c r="E107" s="4" t="s">
        <v>6</v>
      </c>
    </row>
    <row r="108" spans="1:5" ht="30">
      <c r="A108" s="2" t="s">
        <v>47</v>
      </c>
      <c r="B108" s="4">
        <v>0</v>
      </c>
      <c r="C108" s="4">
        <v>0</v>
      </c>
      <c r="D108" s="4" t="s">
        <v>6</v>
      </c>
      <c r="E108" s="4" t="s">
        <v>6</v>
      </c>
    </row>
    <row r="109" spans="1:5">
      <c r="A109" s="2" t="s">
        <v>390</v>
      </c>
      <c r="B109" s="4">
        <v>0</v>
      </c>
      <c r="C109" s="4">
        <v>0</v>
      </c>
      <c r="D109" s="4" t="s">
        <v>6</v>
      </c>
      <c r="E109" s="4" t="s">
        <v>6</v>
      </c>
    </row>
    <row r="110" spans="1:5">
      <c r="A110" s="2" t="s">
        <v>392</v>
      </c>
      <c r="B110" s="6">
        <v>10486</v>
      </c>
      <c r="C110" s="6">
        <v>9485</v>
      </c>
      <c r="D110" s="4" t="s">
        <v>6</v>
      </c>
      <c r="E110" s="4" t="s">
        <v>6</v>
      </c>
    </row>
    <row r="111" spans="1:5">
      <c r="A111" s="2" t="s">
        <v>771</v>
      </c>
      <c r="B111" s="4">
        <v>461</v>
      </c>
      <c r="C111" s="4">
        <v>359</v>
      </c>
      <c r="D111" s="4" t="s">
        <v>6</v>
      </c>
      <c r="E111" s="4" t="s">
        <v>6</v>
      </c>
    </row>
    <row r="112" spans="1:5">
      <c r="A112" s="2" t="s">
        <v>48</v>
      </c>
      <c r="B112" s="4">
        <v>122</v>
      </c>
      <c r="C112" s="4">
        <v>118</v>
      </c>
      <c r="D112" s="4" t="s">
        <v>6</v>
      </c>
      <c r="E112" s="4" t="s">
        <v>6</v>
      </c>
    </row>
    <row r="113" spans="1:5">
      <c r="A113" s="2" t="s">
        <v>49</v>
      </c>
      <c r="B113" s="6">
        <v>11077</v>
      </c>
      <c r="C113" s="6">
        <v>9973</v>
      </c>
      <c r="D113" s="4" t="s">
        <v>6</v>
      </c>
      <c r="E113" s="4" t="s">
        <v>6</v>
      </c>
    </row>
    <row r="114" spans="1:5">
      <c r="A114" s="3" t="s">
        <v>50</v>
      </c>
      <c r="B114" s="4" t="s">
        <v>6</v>
      </c>
      <c r="C114" s="4" t="s">
        <v>6</v>
      </c>
      <c r="D114" s="4" t="s">
        <v>6</v>
      </c>
      <c r="E114" s="4" t="s">
        <v>6</v>
      </c>
    </row>
    <row r="115" spans="1:5" ht="30">
      <c r="A115" s="2" t="s">
        <v>51</v>
      </c>
      <c r="B115" s="4">
        <v>164</v>
      </c>
      <c r="C115" s="4">
        <v>146</v>
      </c>
      <c r="D115" s="4" t="s">
        <v>6</v>
      </c>
      <c r="E115" s="4" t="s">
        <v>6</v>
      </c>
    </row>
    <row r="116" spans="1:5">
      <c r="A116" s="2" t="s">
        <v>398</v>
      </c>
      <c r="B116" s="4">
        <v>0</v>
      </c>
      <c r="C116" s="4">
        <v>0</v>
      </c>
      <c r="D116" s="4" t="s">
        <v>6</v>
      </c>
      <c r="E116" s="4" t="s">
        <v>6</v>
      </c>
    </row>
    <row r="117" spans="1:5">
      <c r="A117" s="2" t="s">
        <v>52</v>
      </c>
      <c r="B117" s="4">
        <v>164</v>
      </c>
      <c r="C117" s="4">
        <v>146</v>
      </c>
      <c r="D117" s="4" t="s">
        <v>6</v>
      </c>
      <c r="E117" s="4" t="s">
        <v>6</v>
      </c>
    </row>
    <row r="118" spans="1:5">
      <c r="A118" s="2" t="s">
        <v>53</v>
      </c>
      <c r="B118" s="6">
        <v>10668</v>
      </c>
      <c r="C118" s="6">
        <v>9558</v>
      </c>
      <c r="D118" s="4" t="s">
        <v>6</v>
      </c>
      <c r="E118" s="4" t="s">
        <v>6</v>
      </c>
    </row>
    <row r="119" spans="1:5">
      <c r="A119" s="2" t="s">
        <v>772</v>
      </c>
      <c r="B119" s="4">
        <v>0</v>
      </c>
      <c r="C119" s="4">
        <v>0</v>
      </c>
      <c r="D119" s="4" t="s">
        <v>6</v>
      </c>
      <c r="E119" s="4" t="s">
        <v>6</v>
      </c>
    </row>
    <row r="120" spans="1:5">
      <c r="A120" s="2" t="s">
        <v>54</v>
      </c>
      <c r="B120" s="4">
        <v>0</v>
      </c>
      <c r="C120" s="4">
        <v>0</v>
      </c>
      <c r="D120" s="4" t="s">
        <v>6</v>
      </c>
      <c r="E120" s="4" t="s">
        <v>6</v>
      </c>
    </row>
    <row r="121" spans="1:5">
      <c r="A121" s="2" t="s">
        <v>55</v>
      </c>
      <c r="B121" s="4">
        <v>0</v>
      </c>
      <c r="C121" s="4">
        <v>0</v>
      </c>
      <c r="D121" s="4" t="s">
        <v>6</v>
      </c>
      <c r="E121" s="4" t="s">
        <v>6</v>
      </c>
    </row>
    <row r="122" spans="1:5">
      <c r="A122" s="2" t="s">
        <v>773</v>
      </c>
      <c r="B122" s="4">
        <v>245</v>
      </c>
      <c r="C122" s="4">
        <v>269</v>
      </c>
      <c r="D122" s="4" t="s">
        <v>6</v>
      </c>
      <c r="E122" s="4" t="s">
        <v>6</v>
      </c>
    </row>
    <row r="123" spans="1:5">
      <c r="A123" s="2" t="s">
        <v>401</v>
      </c>
      <c r="B123" s="4">
        <v>0</v>
      </c>
      <c r="C123" s="4">
        <v>0</v>
      </c>
      <c r="D123" s="4" t="s">
        <v>6</v>
      </c>
      <c r="E123" s="4" t="s">
        <v>6</v>
      </c>
    </row>
    <row r="124" spans="1:5">
      <c r="A124" s="2" t="s">
        <v>774</v>
      </c>
      <c r="B124" s="4">
        <v>245</v>
      </c>
      <c r="C124" s="4">
        <v>269</v>
      </c>
      <c r="D124" s="4" t="s">
        <v>6</v>
      </c>
      <c r="E124" s="4" t="s">
        <v>6</v>
      </c>
    </row>
    <row r="125" spans="1:5" ht="30">
      <c r="A125" s="2" t="s">
        <v>775</v>
      </c>
      <c r="B125" s="6">
        <v>11077</v>
      </c>
      <c r="C125" s="6">
        <v>9973</v>
      </c>
      <c r="D125" s="4" t="s">
        <v>6</v>
      </c>
      <c r="E125" s="4" t="s">
        <v>6</v>
      </c>
    </row>
    <row r="126" spans="1:5" ht="30">
      <c r="A126" s="2" t="s">
        <v>778</v>
      </c>
      <c r="B126" s="4" t="s">
        <v>6</v>
      </c>
      <c r="C126" s="4" t="s">
        <v>6</v>
      </c>
      <c r="D126" s="4" t="s">
        <v>6</v>
      </c>
      <c r="E126" s="4" t="s">
        <v>6</v>
      </c>
    </row>
    <row r="127" spans="1:5">
      <c r="A127" s="3" t="s">
        <v>36</v>
      </c>
      <c r="B127" s="4" t="s">
        <v>6</v>
      </c>
      <c r="C127" s="4" t="s">
        <v>6</v>
      </c>
      <c r="D127" s="4" t="s">
        <v>6</v>
      </c>
      <c r="E127" s="4" t="s">
        <v>6</v>
      </c>
    </row>
    <row r="128" spans="1:5">
      <c r="A128" s="2" t="s">
        <v>37</v>
      </c>
      <c r="B128" s="4">
        <v>37</v>
      </c>
      <c r="C128" s="4">
        <v>6</v>
      </c>
      <c r="D128" s="4">
        <v>453</v>
      </c>
      <c r="E128" s="4">
        <v>0</v>
      </c>
    </row>
    <row r="129" spans="1:5">
      <c r="A129" s="2" t="s">
        <v>38</v>
      </c>
      <c r="B129" s="4" t="s">
        <v>6</v>
      </c>
      <c r="C129" s="4">
        <v>27</v>
      </c>
      <c r="D129" s="4" t="s">
        <v>6</v>
      </c>
      <c r="E129" s="4" t="s">
        <v>6</v>
      </c>
    </row>
    <row r="130" spans="1:5">
      <c r="A130" s="2" t="s">
        <v>386</v>
      </c>
      <c r="B130" s="4">
        <v>229</v>
      </c>
      <c r="C130" s="4">
        <v>230</v>
      </c>
      <c r="D130" s="4" t="s">
        <v>6</v>
      </c>
      <c r="E130" s="4" t="s">
        <v>6</v>
      </c>
    </row>
    <row r="131" spans="1:5">
      <c r="A131" s="2" t="s">
        <v>387</v>
      </c>
      <c r="B131" s="4">
        <v>0</v>
      </c>
      <c r="C131" s="4">
        <v>0</v>
      </c>
      <c r="D131" s="4" t="s">
        <v>6</v>
      </c>
      <c r="E131" s="4" t="s">
        <v>6</v>
      </c>
    </row>
    <row r="132" spans="1:5" ht="30">
      <c r="A132" s="2" t="s">
        <v>40</v>
      </c>
      <c r="B132" s="4">
        <v>54</v>
      </c>
      <c r="C132" s="4">
        <v>38</v>
      </c>
      <c r="D132" s="4" t="s">
        <v>6</v>
      </c>
      <c r="E132" s="4" t="s">
        <v>6</v>
      </c>
    </row>
    <row r="133" spans="1:5">
      <c r="A133" s="2" t="s">
        <v>41</v>
      </c>
      <c r="B133" s="4">
        <v>320</v>
      </c>
      <c r="C133" s="4">
        <v>301</v>
      </c>
      <c r="D133" s="4" t="s">
        <v>6</v>
      </c>
      <c r="E133" s="4" t="s">
        <v>6</v>
      </c>
    </row>
    <row r="134" spans="1:5">
      <c r="A134" s="3" t="s">
        <v>42</v>
      </c>
      <c r="B134" s="4" t="s">
        <v>6</v>
      </c>
      <c r="C134" s="4" t="s">
        <v>6</v>
      </c>
      <c r="D134" s="4" t="s">
        <v>6</v>
      </c>
      <c r="E134" s="4" t="s">
        <v>6</v>
      </c>
    </row>
    <row r="135" spans="1:5">
      <c r="A135" s="2" t="s">
        <v>389</v>
      </c>
      <c r="B135" s="6">
        <v>7808</v>
      </c>
      <c r="C135" s="6">
        <v>7174</v>
      </c>
      <c r="D135" s="4" t="s">
        <v>6</v>
      </c>
      <c r="E135" s="4" t="s">
        <v>6</v>
      </c>
    </row>
    <row r="136" spans="1:5">
      <c r="A136" s="2" t="s">
        <v>44</v>
      </c>
      <c r="B136" s="6">
        <v>6009</v>
      </c>
      <c r="C136" s="6">
        <v>5287</v>
      </c>
      <c r="D136" s="4" t="s">
        <v>6</v>
      </c>
      <c r="E136" s="4" t="s">
        <v>6</v>
      </c>
    </row>
    <row r="137" spans="1:5">
      <c r="A137" s="2" t="s">
        <v>45</v>
      </c>
      <c r="B137" s="6">
        <v>1465</v>
      </c>
      <c r="C137" s="6">
        <v>1424</v>
      </c>
      <c r="D137" s="4" t="s">
        <v>6</v>
      </c>
      <c r="E137" s="4" t="s">
        <v>6</v>
      </c>
    </row>
    <row r="138" spans="1:5">
      <c r="A138" s="2" t="s">
        <v>46</v>
      </c>
      <c r="B138" s="6">
        <v>1159</v>
      </c>
      <c r="C138" s="4">
        <v>953</v>
      </c>
      <c r="D138" s="4" t="s">
        <v>6</v>
      </c>
      <c r="E138" s="4" t="s">
        <v>6</v>
      </c>
    </row>
    <row r="139" spans="1:5" ht="30">
      <c r="A139" s="2" t="s">
        <v>47</v>
      </c>
      <c r="B139" s="6">
        <v>16441</v>
      </c>
      <c r="C139" s="6">
        <v>14838</v>
      </c>
      <c r="D139" s="4" t="s">
        <v>6</v>
      </c>
      <c r="E139" s="4" t="s">
        <v>6</v>
      </c>
    </row>
    <row r="140" spans="1:5">
      <c r="A140" s="2" t="s">
        <v>390</v>
      </c>
      <c r="B140" s="4">
        <v>0</v>
      </c>
      <c r="C140" s="4">
        <v>0</v>
      </c>
      <c r="D140" s="4" t="s">
        <v>6</v>
      </c>
      <c r="E140" s="4" t="s">
        <v>6</v>
      </c>
    </row>
    <row r="141" spans="1:5">
      <c r="A141" s="2" t="s">
        <v>392</v>
      </c>
      <c r="B141" s="4">
        <v>0</v>
      </c>
      <c r="C141" s="4">
        <v>0</v>
      </c>
      <c r="D141" s="4" t="s">
        <v>6</v>
      </c>
      <c r="E141" s="4" t="s">
        <v>6</v>
      </c>
    </row>
    <row r="142" spans="1:5">
      <c r="A142" s="2" t="s">
        <v>771</v>
      </c>
      <c r="B142" s="4">
        <v>0</v>
      </c>
      <c r="C142" s="4">
        <v>0</v>
      </c>
      <c r="D142" s="4" t="s">
        <v>6</v>
      </c>
      <c r="E142" s="4" t="s">
        <v>6</v>
      </c>
    </row>
    <row r="143" spans="1:5">
      <c r="A143" s="2" t="s">
        <v>48</v>
      </c>
      <c r="B143" s="4">
        <v>139</v>
      </c>
      <c r="C143" s="4">
        <v>115</v>
      </c>
      <c r="D143" s="4" t="s">
        <v>6</v>
      </c>
      <c r="E143" s="4" t="s">
        <v>6</v>
      </c>
    </row>
    <row r="144" spans="1:5">
      <c r="A144" s="2" t="s">
        <v>49</v>
      </c>
      <c r="B144" s="6">
        <v>16900</v>
      </c>
      <c r="C144" s="6">
        <v>15254</v>
      </c>
      <c r="D144" s="4" t="s">
        <v>6</v>
      </c>
      <c r="E144" s="4" t="s">
        <v>6</v>
      </c>
    </row>
    <row r="145" spans="1:5">
      <c r="A145" s="3" t="s">
        <v>50</v>
      </c>
      <c r="B145" s="4" t="s">
        <v>6</v>
      </c>
      <c r="C145" s="4" t="s">
        <v>6</v>
      </c>
      <c r="D145" s="4" t="s">
        <v>6</v>
      </c>
      <c r="E145" s="4" t="s">
        <v>6</v>
      </c>
    </row>
    <row r="146" spans="1:5" ht="30">
      <c r="A146" s="2" t="s">
        <v>51</v>
      </c>
      <c r="B146" s="6">
        <v>1097</v>
      </c>
      <c r="C146" s="4">
        <v>945</v>
      </c>
      <c r="D146" s="4" t="s">
        <v>6</v>
      </c>
      <c r="E146" s="4" t="s">
        <v>6</v>
      </c>
    </row>
    <row r="147" spans="1:5">
      <c r="A147" s="2" t="s">
        <v>398</v>
      </c>
      <c r="B147" s="4">
        <v>234</v>
      </c>
      <c r="C147" s="4">
        <v>246</v>
      </c>
      <c r="D147" s="4" t="s">
        <v>6</v>
      </c>
      <c r="E147" s="4" t="s">
        <v>6</v>
      </c>
    </row>
    <row r="148" spans="1:5">
      <c r="A148" s="2" t="s">
        <v>52</v>
      </c>
      <c r="B148" s="6">
        <v>1331</v>
      </c>
      <c r="C148" s="6">
        <v>1191</v>
      </c>
      <c r="D148" s="4" t="s">
        <v>6</v>
      </c>
      <c r="E148" s="4" t="s">
        <v>6</v>
      </c>
    </row>
    <row r="149" spans="1:5">
      <c r="A149" s="2" t="s">
        <v>53</v>
      </c>
      <c r="B149" s="6">
        <v>3638</v>
      </c>
      <c r="C149" s="6">
        <v>3250</v>
      </c>
      <c r="D149" s="4" t="s">
        <v>6</v>
      </c>
      <c r="E149" s="4" t="s">
        <v>6</v>
      </c>
    </row>
    <row r="150" spans="1:5">
      <c r="A150" s="2" t="s">
        <v>772</v>
      </c>
      <c r="B150" s="4">
        <v>779</v>
      </c>
      <c r="C150" s="4">
        <v>668</v>
      </c>
      <c r="D150" s="4" t="s">
        <v>6</v>
      </c>
      <c r="E150" s="4" t="s">
        <v>6</v>
      </c>
    </row>
    <row r="151" spans="1:5">
      <c r="A151" s="2" t="s">
        <v>54</v>
      </c>
      <c r="B151" s="4">
        <v>222</v>
      </c>
      <c r="C151" s="4">
        <v>220</v>
      </c>
      <c r="D151" s="4" t="s">
        <v>6</v>
      </c>
      <c r="E151" s="4" t="s">
        <v>6</v>
      </c>
    </row>
    <row r="152" spans="1:5">
      <c r="A152" s="2" t="s">
        <v>55</v>
      </c>
      <c r="B152" s="4">
        <v>63</v>
      </c>
      <c r="C152" s="4">
        <v>94</v>
      </c>
      <c r="D152" s="4" t="s">
        <v>6</v>
      </c>
      <c r="E152" s="4" t="s">
        <v>6</v>
      </c>
    </row>
    <row r="153" spans="1:5">
      <c r="A153" s="2" t="s">
        <v>773</v>
      </c>
      <c r="B153" s="6">
        <v>10486</v>
      </c>
      <c r="C153" s="6">
        <v>9485</v>
      </c>
      <c r="D153" s="4" t="s">
        <v>6</v>
      </c>
      <c r="E153" s="4" t="s">
        <v>6</v>
      </c>
    </row>
    <row r="154" spans="1:5">
      <c r="A154" s="2" t="s">
        <v>401</v>
      </c>
      <c r="B154" s="4">
        <v>381</v>
      </c>
      <c r="C154" s="4">
        <v>346</v>
      </c>
      <c r="D154" s="4" t="s">
        <v>6</v>
      </c>
      <c r="E154" s="4" t="s">
        <v>6</v>
      </c>
    </row>
    <row r="155" spans="1:5">
      <c r="A155" s="2" t="s">
        <v>774</v>
      </c>
      <c r="B155" s="6">
        <v>10867</v>
      </c>
      <c r="C155" s="6">
        <v>9831</v>
      </c>
      <c r="D155" s="4" t="s">
        <v>6</v>
      </c>
      <c r="E155" s="4" t="s">
        <v>6</v>
      </c>
    </row>
    <row r="156" spans="1:5" ht="30">
      <c r="A156" s="2" t="s">
        <v>775</v>
      </c>
      <c r="B156" s="6">
        <v>16900</v>
      </c>
      <c r="C156" s="6">
        <v>15254</v>
      </c>
      <c r="D156" s="4" t="s">
        <v>6</v>
      </c>
      <c r="E156" s="4" t="s">
        <v>6</v>
      </c>
    </row>
    <row r="157" spans="1:5">
      <c r="A157" s="2" t="s">
        <v>779</v>
      </c>
      <c r="B157" s="4" t="s">
        <v>6</v>
      </c>
      <c r="C157" s="4" t="s">
        <v>6</v>
      </c>
      <c r="D157" s="4" t="s">
        <v>6</v>
      </c>
      <c r="E157" s="4" t="s">
        <v>6</v>
      </c>
    </row>
    <row r="158" spans="1:5">
      <c r="A158" s="3" t="s">
        <v>36</v>
      </c>
      <c r="B158" s="4" t="s">
        <v>6</v>
      </c>
      <c r="C158" s="4" t="s">
        <v>6</v>
      </c>
      <c r="D158" s="4" t="s">
        <v>6</v>
      </c>
      <c r="E158" s="4" t="s">
        <v>6</v>
      </c>
    </row>
    <row r="159" spans="1:5">
      <c r="A159" s="2" t="s">
        <v>37</v>
      </c>
      <c r="B159" s="4">
        <v>0</v>
      </c>
      <c r="C159" s="4">
        <v>0</v>
      </c>
      <c r="D159" s="4">
        <v>0</v>
      </c>
      <c r="E159" s="4">
        <v>0</v>
      </c>
    </row>
    <row r="160" spans="1:5">
      <c r="A160" s="2" t="s">
        <v>38</v>
      </c>
      <c r="B160" s="4" t="s">
        <v>6</v>
      </c>
      <c r="C160" s="4">
        <v>0</v>
      </c>
      <c r="D160" s="4" t="s">
        <v>6</v>
      </c>
      <c r="E160" s="4" t="s">
        <v>6</v>
      </c>
    </row>
    <row r="161" spans="1:5">
      <c r="A161" s="2" t="s">
        <v>386</v>
      </c>
      <c r="B161" s="4">
        <v>0</v>
      </c>
      <c r="C161" s="4">
        <v>0</v>
      </c>
      <c r="D161" s="4" t="s">
        <v>6</v>
      </c>
      <c r="E161" s="4" t="s">
        <v>6</v>
      </c>
    </row>
    <row r="162" spans="1:5">
      <c r="A162" s="2" t="s">
        <v>387</v>
      </c>
      <c r="B162" s="4">
        <v>-234</v>
      </c>
      <c r="C162" s="4">
        <v>-246</v>
      </c>
      <c r="D162" s="4" t="s">
        <v>6</v>
      </c>
      <c r="E162" s="4" t="s">
        <v>6</v>
      </c>
    </row>
    <row r="163" spans="1:5" ht="30">
      <c r="A163" s="2" t="s">
        <v>40</v>
      </c>
      <c r="B163" s="4">
        <v>0</v>
      </c>
      <c r="C163" s="4">
        <v>0</v>
      </c>
      <c r="D163" s="4" t="s">
        <v>6</v>
      </c>
      <c r="E163" s="4" t="s">
        <v>6</v>
      </c>
    </row>
    <row r="164" spans="1:5">
      <c r="A164" s="2" t="s">
        <v>41</v>
      </c>
      <c r="B164" s="4">
        <v>-234</v>
      </c>
      <c r="C164" s="4">
        <v>-246</v>
      </c>
      <c r="D164" s="4" t="s">
        <v>6</v>
      </c>
      <c r="E164" s="4" t="s">
        <v>6</v>
      </c>
    </row>
    <row r="165" spans="1:5">
      <c r="A165" s="3" t="s">
        <v>42</v>
      </c>
      <c r="B165" s="4" t="s">
        <v>6</v>
      </c>
      <c r="C165" s="4" t="s">
        <v>6</v>
      </c>
      <c r="D165" s="4" t="s">
        <v>6</v>
      </c>
      <c r="E165" s="4" t="s">
        <v>6</v>
      </c>
    </row>
    <row r="166" spans="1:5">
      <c r="A166" s="2" t="s">
        <v>389</v>
      </c>
      <c r="B166" s="4">
        <v>0</v>
      </c>
      <c r="C166" s="4">
        <v>0</v>
      </c>
      <c r="D166" s="4" t="s">
        <v>6</v>
      </c>
      <c r="E166" s="4" t="s">
        <v>6</v>
      </c>
    </row>
    <row r="167" spans="1:5">
      <c r="A167" s="2" t="s">
        <v>44</v>
      </c>
      <c r="B167" s="4">
        <v>0</v>
      </c>
      <c r="C167" s="4">
        <v>0</v>
      </c>
      <c r="D167" s="4" t="s">
        <v>6</v>
      </c>
      <c r="E167" s="4" t="s">
        <v>6</v>
      </c>
    </row>
    <row r="168" spans="1:5">
      <c r="A168" s="2" t="s">
        <v>45</v>
      </c>
      <c r="B168" s="4">
        <v>0</v>
      </c>
      <c r="C168" s="4">
        <v>0</v>
      </c>
      <c r="D168" s="4" t="s">
        <v>6</v>
      </c>
      <c r="E168" s="4" t="s">
        <v>6</v>
      </c>
    </row>
    <row r="169" spans="1:5">
      <c r="A169" s="2" t="s">
        <v>46</v>
      </c>
      <c r="B169" s="4">
        <v>0</v>
      </c>
      <c r="C169" s="4">
        <v>0</v>
      </c>
      <c r="D169" s="4" t="s">
        <v>6</v>
      </c>
      <c r="E169" s="4" t="s">
        <v>6</v>
      </c>
    </row>
    <row r="170" spans="1:5" ht="30">
      <c r="A170" s="2" t="s">
        <v>47</v>
      </c>
      <c r="B170" s="4">
        <v>0</v>
      </c>
      <c r="C170" s="4">
        <v>0</v>
      </c>
      <c r="D170" s="4" t="s">
        <v>6</v>
      </c>
      <c r="E170" s="4" t="s">
        <v>6</v>
      </c>
    </row>
    <row r="171" spans="1:5">
      <c r="A171" s="2" t="s">
        <v>390</v>
      </c>
      <c r="B171" s="4">
        <v>-381</v>
      </c>
      <c r="C171" s="4">
        <v>-346</v>
      </c>
      <c r="D171" s="4" t="s">
        <v>6</v>
      </c>
      <c r="E171" s="4" t="s">
        <v>6</v>
      </c>
    </row>
    <row r="172" spans="1:5">
      <c r="A172" s="2" t="s">
        <v>392</v>
      </c>
      <c r="B172" s="6">
        <v>-11817</v>
      </c>
      <c r="C172" s="6">
        <v>-10835</v>
      </c>
      <c r="D172" s="4" t="s">
        <v>6</v>
      </c>
      <c r="E172" s="4" t="s">
        <v>6</v>
      </c>
    </row>
    <row r="173" spans="1:5">
      <c r="A173" s="2" t="s">
        <v>771</v>
      </c>
      <c r="B173" s="4">
        <v>-779</v>
      </c>
      <c r="C173" s="4">
        <v>-668</v>
      </c>
      <c r="D173" s="4" t="s">
        <v>6</v>
      </c>
      <c r="E173" s="4" t="s">
        <v>6</v>
      </c>
    </row>
    <row r="174" spans="1:5">
      <c r="A174" s="2" t="s">
        <v>48</v>
      </c>
      <c r="B174" s="4">
        <v>0</v>
      </c>
      <c r="C174" s="4">
        <v>0</v>
      </c>
      <c r="D174" s="4" t="s">
        <v>6</v>
      </c>
      <c r="E174" s="4" t="s">
        <v>6</v>
      </c>
    </row>
    <row r="175" spans="1:5">
      <c r="A175" s="2" t="s">
        <v>49</v>
      </c>
      <c r="B175" s="6">
        <v>-13211</v>
      </c>
      <c r="C175" s="6">
        <v>-12095</v>
      </c>
      <c r="D175" s="4" t="s">
        <v>6</v>
      </c>
      <c r="E175" s="4" t="s">
        <v>6</v>
      </c>
    </row>
    <row r="176" spans="1:5">
      <c r="A176" s="3" t="s">
        <v>50</v>
      </c>
      <c r="B176" s="4" t="s">
        <v>6</v>
      </c>
      <c r="C176" s="4" t="s">
        <v>6</v>
      </c>
      <c r="D176" s="4" t="s">
        <v>6</v>
      </c>
      <c r="E176" s="4" t="s">
        <v>6</v>
      </c>
    </row>
    <row r="177" spans="1:5" ht="30">
      <c r="A177" s="2" t="s">
        <v>51</v>
      </c>
      <c r="B177" s="4">
        <v>0</v>
      </c>
      <c r="C177" s="4">
        <v>0</v>
      </c>
      <c r="D177" s="4" t="s">
        <v>6</v>
      </c>
      <c r="E177" s="4" t="s">
        <v>6</v>
      </c>
    </row>
    <row r="178" spans="1:5">
      <c r="A178" s="2" t="s">
        <v>398</v>
      </c>
      <c r="B178" s="4">
        <v>-234</v>
      </c>
      <c r="C178" s="4">
        <v>-246</v>
      </c>
      <c r="D178" s="4" t="s">
        <v>6</v>
      </c>
      <c r="E178" s="4" t="s">
        <v>6</v>
      </c>
    </row>
    <row r="179" spans="1:5">
      <c r="A179" s="2" t="s">
        <v>52</v>
      </c>
      <c r="B179" s="4">
        <v>-234</v>
      </c>
      <c r="C179" s="4">
        <v>-246</v>
      </c>
      <c r="D179" s="4" t="s">
        <v>6</v>
      </c>
      <c r="E179" s="4" t="s">
        <v>6</v>
      </c>
    </row>
    <row r="180" spans="1:5">
      <c r="A180" s="2" t="s">
        <v>53</v>
      </c>
      <c r="B180" s="4">
        <v>0</v>
      </c>
      <c r="C180" s="4">
        <v>0</v>
      </c>
      <c r="D180" s="4" t="s">
        <v>6</v>
      </c>
      <c r="E180" s="4" t="s">
        <v>6</v>
      </c>
    </row>
    <row r="181" spans="1:5">
      <c r="A181" s="2" t="s">
        <v>772</v>
      </c>
      <c r="B181" s="4">
        <v>-779</v>
      </c>
      <c r="C181" s="4">
        <v>-668</v>
      </c>
      <c r="D181" s="4" t="s">
        <v>6</v>
      </c>
      <c r="E181" s="4" t="s">
        <v>6</v>
      </c>
    </row>
    <row r="182" spans="1:5">
      <c r="A182" s="2" t="s">
        <v>54</v>
      </c>
      <c r="B182" s="4">
        <v>0</v>
      </c>
      <c r="C182" s="4">
        <v>0</v>
      </c>
      <c r="D182" s="4" t="s">
        <v>6</v>
      </c>
      <c r="E182" s="4" t="s">
        <v>6</v>
      </c>
    </row>
    <row r="183" spans="1:5">
      <c r="A183" s="2" t="s">
        <v>55</v>
      </c>
      <c r="B183" s="4">
        <v>0</v>
      </c>
      <c r="C183" s="4">
        <v>0</v>
      </c>
      <c r="D183" s="4" t="s">
        <v>6</v>
      </c>
      <c r="E183" s="4" t="s">
        <v>6</v>
      </c>
    </row>
    <row r="184" spans="1:5">
      <c r="A184" s="2" t="s">
        <v>773</v>
      </c>
      <c r="B184" s="6">
        <v>-11817</v>
      </c>
      <c r="C184" s="6">
        <v>-10835</v>
      </c>
      <c r="D184" s="4" t="s">
        <v>6</v>
      </c>
      <c r="E184" s="4" t="s">
        <v>6</v>
      </c>
    </row>
    <row r="185" spans="1:5">
      <c r="A185" s="2" t="s">
        <v>401</v>
      </c>
      <c r="B185" s="4">
        <v>-381</v>
      </c>
      <c r="C185" s="4">
        <v>-346</v>
      </c>
      <c r="D185" s="4" t="s">
        <v>6</v>
      </c>
      <c r="E185" s="4" t="s">
        <v>6</v>
      </c>
    </row>
    <row r="186" spans="1:5">
      <c r="A186" s="2" t="s">
        <v>774</v>
      </c>
      <c r="B186" s="6">
        <v>-12198</v>
      </c>
      <c r="C186" s="6">
        <v>-11181</v>
      </c>
      <c r="D186" s="4" t="s">
        <v>6</v>
      </c>
      <c r="E186" s="4" t="s">
        <v>6</v>
      </c>
    </row>
    <row r="187" spans="1:5" ht="30">
      <c r="A187" s="2" t="s">
        <v>775</v>
      </c>
      <c r="B187" s="8">
        <v>-13211</v>
      </c>
      <c r="C187" s="8">
        <v>-12095</v>
      </c>
      <c r="D187" s="4" t="s">
        <v>6</v>
      </c>
      <c r="E187"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cols>
    <col min="1" max="1" width="36.5703125" bestFit="1" customWidth="1"/>
    <col min="2" max="2" width="10.28515625" bestFit="1" customWidth="1"/>
    <col min="3" max="3" width="12.140625" bestFit="1" customWidth="1"/>
    <col min="4" max="4" width="15.42578125" bestFit="1" customWidth="1"/>
    <col min="5" max="5" width="12.28515625" bestFit="1" customWidth="1"/>
    <col min="6" max="6" width="12.5703125" bestFit="1" customWidth="1"/>
    <col min="7" max="7" width="12.28515625" bestFit="1" customWidth="1"/>
    <col min="8" max="8" width="12" bestFit="1" customWidth="1"/>
    <col min="9" max="9" width="12.5703125" bestFit="1" customWidth="1"/>
    <col min="10" max="11" width="12.28515625" bestFit="1" customWidth="1"/>
  </cols>
  <sheetData>
    <row r="1" spans="1:11" ht="15" customHeight="1">
      <c r="A1" s="1" t="s">
        <v>780</v>
      </c>
      <c r="B1" s="9" t="s">
        <v>613</v>
      </c>
      <c r="C1" s="9"/>
      <c r="D1" s="1" t="s">
        <v>614</v>
      </c>
      <c r="E1" s="9" t="s">
        <v>81</v>
      </c>
      <c r="F1" s="9"/>
      <c r="G1" s="9"/>
      <c r="H1" s="9"/>
      <c r="I1" s="9"/>
      <c r="J1" s="9" t="s">
        <v>2</v>
      </c>
      <c r="K1" s="9"/>
    </row>
    <row r="2" spans="1:11">
      <c r="A2" s="1" t="s">
        <v>34</v>
      </c>
      <c r="B2" s="169">
        <v>41425</v>
      </c>
      <c r="C2" s="1" t="s">
        <v>615</v>
      </c>
      <c r="D2" s="1" t="s">
        <v>616</v>
      </c>
      <c r="E2" s="1" t="s">
        <v>3</v>
      </c>
      <c r="F2" s="1" t="s">
        <v>617</v>
      </c>
      <c r="G2" s="1" t="s">
        <v>82</v>
      </c>
      <c r="H2" s="1" t="s">
        <v>4</v>
      </c>
      <c r="I2" s="1" t="s">
        <v>618</v>
      </c>
      <c r="J2" s="1" t="s">
        <v>3</v>
      </c>
      <c r="K2" s="1" t="s">
        <v>82</v>
      </c>
    </row>
    <row r="3" spans="1:11">
      <c r="A3" s="2" t="s">
        <v>84</v>
      </c>
      <c r="B3" s="4" t="s">
        <v>6</v>
      </c>
      <c r="C3" s="4" t="s">
        <v>6</v>
      </c>
      <c r="D3" s="4" t="s">
        <v>6</v>
      </c>
      <c r="E3" s="8">
        <v>2118</v>
      </c>
      <c r="F3" s="4" t="s">
        <v>6</v>
      </c>
      <c r="G3" s="8">
        <v>1880</v>
      </c>
      <c r="H3" s="4" t="s">
        <v>6</v>
      </c>
      <c r="I3" s="4" t="s">
        <v>6</v>
      </c>
      <c r="J3" s="8">
        <v>6007</v>
      </c>
      <c r="K3" s="8">
        <v>5591</v>
      </c>
    </row>
    <row r="4" spans="1:11">
      <c r="A4" s="3" t="s">
        <v>85</v>
      </c>
      <c r="B4" s="4" t="s">
        <v>6</v>
      </c>
      <c r="C4" s="4" t="s">
        <v>6</v>
      </c>
      <c r="D4" s="4" t="s">
        <v>6</v>
      </c>
      <c r="E4" s="4" t="s">
        <v>6</v>
      </c>
      <c r="F4" s="4" t="s">
        <v>6</v>
      </c>
      <c r="G4" s="4" t="s">
        <v>6</v>
      </c>
      <c r="H4" s="4" t="s">
        <v>6</v>
      </c>
      <c r="I4" s="4" t="s">
        <v>6</v>
      </c>
      <c r="J4" s="4" t="s">
        <v>6</v>
      </c>
      <c r="K4" s="4" t="s">
        <v>6</v>
      </c>
    </row>
    <row r="5" spans="1:11" ht="45">
      <c r="A5" s="2" t="s">
        <v>86</v>
      </c>
      <c r="B5" s="4" t="s">
        <v>6</v>
      </c>
      <c r="C5" s="4" t="s">
        <v>6</v>
      </c>
      <c r="D5" s="4" t="s">
        <v>6</v>
      </c>
      <c r="E5" s="6">
        <v>1397</v>
      </c>
      <c r="F5" s="4" t="s">
        <v>6</v>
      </c>
      <c r="G5" s="6">
        <v>1242</v>
      </c>
      <c r="H5" s="4" t="s">
        <v>6</v>
      </c>
      <c r="I5" s="4" t="s">
        <v>6</v>
      </c>
      <c r="J5" s="6">
        <v>3950</v>
      </c>
      <c r="K5" s="6">
        <v>3632</v>
      </c>
    </row>
    <row r="6" spans="1:11">
      <c r="A6" s="2" t="s">
        <v>87</v>
      </c>
      <c r="B6" s="4" t="s">
        <v>6</v>
      </c>
      <c r="C6" s="4" t="s">
        <v>6</v>
      </c>
      <c r="D6" s="4" t="s">
        <v>6</v>
      </c>
      <c r="E6" s="4">
        <v>493</v>
      </c>
      <c r="F6" s="4" t="s">
        <v>6</v>
      </c>
      <c r="G6" s="4">
        <v>424</v>
      </c>
      <c r="H6" s="4" t="s">
        <v>6</v>
      </c>
      <c r="I6" s="4" t="s">
        <v>6</v>
      </c>
      <c r="J6" s="6">
        <v>1354</v>
      </c>
      <c r="K6" s="6">
        <v>1247</v>
      </c>
    </row>
    <row r="7" spans="1:11">
      <c r="A7" s="2" t="s">
        <v>88</v>
      </c>
      <c r="B7" s="4" t="s">
        <v>6</v>
      </c>
      <c r="C7" s="4" t="s">
        <v>6</v>
      </c>
      <c r="D7" s="4" t="s">
        <v>6</v>
      </c>
      <c r="E7" s="4">
        <v>8</v>
      </c>
      <c r="F7" s="4" t="s">
        <v>6</v>
      </c>
      <c r="G7" s="4">
        <v>3</v>
      </c>
      <c r="H7" s="4" t="s">
        <v>6</v>
      </c>
      <c r="I7" s="4" t="s">
        <v>6</v>
      </c>
      <c r="J7" s="4">
        <v>24</v>
      </c>
      <c r="K7" s="4">
        <v>2</v>
      </c>
    </row>
    <row r="8" spans="1:11">
      <c r="A8" s="2" t="s">
        <v>89</v>
      </c>
      <c r="B8" s="4" t="s">
        <v>6</v>
      </c>
      <c r="C8" s="4" t="s">
        <v>6</v>
      </c>
      <c r="D8" s="4" t="s">
        <v>6</v>
      </c>
      <c r="E8" s="6">
        <v>1898</v>
      </c>
      <c r="F8" s="4" t="s">
        <v>6</v>
      </c>
      <c r="G8" s="6">
        <v>1669</v>
      </c>
      <c r="H8" s="4" t="s">
        <v>6</v>
      </c>
      <c r="I8" s="4" t="s">
        <v>6</v>
      </c>
      <c r="J8" s="6">
        <v>5328</v>
      </c>
      <c r="K8" s="6">
        <v>4881</v>
      </c>
    </row>
    <row r="9" spans="1:11">
      <c r="A9" s="2" t="s">
        <v>90</v>
      </c>
      <c r="B9" s="4" t="s">
        <v>6</v>
      </c>
      <c r="C9" s="4" t="s">
        <v>6</v>
      </c>
      <c r="D9" s="4" t="s">
        <v>6</v>
      </c>
      <c r="E9" s="4">
        <v>220</v>
      </c>
      <c r="F9" s="4" t="s">
        <v>6</v>
      </c>
      <c r="G9" s="4">
        <v>211</v>
      </c>
      <c r="H9" s="4" t="s">
        <v>6</v>
      </c>
      <c r="I9" s="4" t="s">
        <v>6</v>
      </c>
      <c r="J9" s="4">
        <v>679</v>
      </c>
      <c r="K9" s="4">
        <v>710</v>
      </c>
    </row>
    <row r="10" spans="1:11">
      <c r="A10" s="3" t="s">
        <v>91</v>
      </c>
      <c r="B10" s="4" t="s">
        <v>6</v>
      </c>
      <c r="C10" s="4" t="s">
        <v>6</v>
      </c>
      <c r="D10" s="4" t="s">
        <v>6</v>
      </c>
      <c r="E10" s="4" t="s">
        <v>6</v>
      </c>
      <c r="F10" s="4" t="s">
        <v>6</v>
      </c>
      <c r="G10" s="4" t="s">
        <v>6</v>
      </c>
      <c r="H10" s="4" t="s">
        <v>6</v>
      </c>
      <c r="I10" s="4" t="s">
        <v>6</v>
      </c>
      <c r="J10" s="4" t="s">
        <v>6</v>
      </c>
      <c r="K10" s="4" t="s">
        <v>6</v>
      </c>
    </row>
    <row r="11" spans="1:11">
      <c r="A11" s="2" t="s">
        <v>417</v>
      </c>
      <c r="B11" s="4" t="s">
        <v>6</v>
      </c>
      <c r="C11" s="4" t="s">
        <v>6</v>
      </c>
      <c r="D11" s="4" t="s">
        <v>6</v>
      </c>
      <c r="E11" s="4">
        <v>-214</v>
      </c>
      <c r="F11" s="4" t="s">
        <v>6</v>
      </c>
      <c r="G11" s="4">
        <v>-229</v>
      </c>
      <c r="H11" s="4" t="s">
        <v>6</v>
      </c>
      <c r="I11" s="4" t="s">
        <v>6</v>
      </c>
      <c r="J11" s="4">
        <v>-635</v>
      </c>
      <c r="K11" s="4">
        <v>-691</v>
      </c>
    </row>
    <row r="12" spans="1:11">
      <c r="A12" s="2" t="s">
        <v>93</v>
      </c>
      <c r="B12" s="4">
        <v>-14</v>
      </c>
      <c r="C12" s="4">
        <v>-2</v>
      </c>
      <c r="D12" s="4">
        <v>-65</v>
      </c>
      <c r="E12" s="4">
        <v>0</v>
      </c>
      <c r="F12" s="4">
        <v>-42</v>
      </c>
      <c r="G12" s="4">
        <v>0</v>
      </c>
      <c r="H12" s="4">
        <v>-59</v>
      </c>
      <c r="I12" s="4">
        <v>-15</v>
      </c>
      <c r="J12" s="4">
        <v>-123</v>
      </c>
      <c r="K12" s="4">
        <v>-74</v>
      </c>
    </row>
    <row r="13" spans="1:11">
      <c r="A13" s="2" t="s">
        <v>111</v>
      </c>
      <c r="B13" s="4" t="s">
        <v>6</v>
      </c>
      <c r="C13" s="4" t="s">
        <v>6</v>
      </c>
      <c r="D13" s="4" t="s">
        <v>6</v>
      </c>
      <c r="E13" s="4">
        <v>-8</v>
      </c>
      <c r="F13" s="4" t="s">
        <v>6</v>
      </c>
      <c r="G13" s="4">
        <v>0</v>
      </c>
      <c r="H13" s="4" t="s">
        <v>6</v>
      </c>
      <c r="I13" s="4" t="s">
        <v>6</v>
      </c>
      <c r="J13" s="4">
        <v>9</v>
      </c>
      <c r="K13" s="4">
        <v>0</v>
      </c>
    </row>
    <row r="14" spans="1:11">
      <c r="A14" s="2" t="s">
        <v>95</v>
      </c>
      <c r="B14" s="4" t="s">
        <v>6</v>
      </c>
      <c r="C14" s="4" t="s">
        <v>6</v>
      </c>
      <c r="D14" s="4" t="s">
        <v>6</v>
      </c>
      <c r="E14" s="4">
        <v>-11</v>
      </c>
      <c r="F14" s="4" t="s">
        <v>6</v>
      </c>
      <c r="G14" s="4">
        <v>0</v>
      </c>
      <c r="H14" s="4" t="s">
        <v>6</v>
      </c>
      <c r="I14" s="4" t="s">
        <v>6</v>
      </c>
      <c r="J14" s="4">
        <v>-14</v>
      </c>
      <c r="K14" s="4">
        <v>-1</v>
      </c>
    </row>
    <row r="15" spans="1:11">
      <c r="A15" s="2" t="s">
        <v>781</v>
      </c>
      <c r="B15" s="4" t="s">
        <v>6</v>
      </c>
      <c r="C15" s="4" t="s">
        <v>6</v>
      </c>
      <c r="D15" s="4" t="s">
        <v>6</v>
      </c>
      <c r="E15" s="4" t="s">
        <v>6</v>
      </c>
      <c r="F15" s="4" t="s">
        <v>6</v>
      </c>
      <c r="G15" s="4" t="s">
        <v>6</v>
      </c>
      <c r="H15" s="4" t="s">
        <v>6</v>
      </c>
      <c r="I15" s="4" t="s">
        <v>6</v>
      </c>
      <c r="J15" s="4">
        <v>0</v>
      </c>
      <c r="K15" s="4">
        <v>0</v>
      </c>
    </row>
    <row r="16" spans="1:11">
      <c r="A16" s="2" t="s">
        <v>782</v>
      </c>
      <c r="B16" s="4" t="s">
        <v>6</v>
      </c>
      <c r="C16" s="4" t="s">
        <v>6</v>
      </c>
      <c r="D16" s="4" t="s">
        <v>6</v>
      </c>
      <c r="E16" s="4">
        <v>-233</v>
      </c>
      <c r="F16" s="4" t="s">
        <v>6</v>
      </c>
      <c r="G16" s="4">
        <v>-229</v>
      </c>
      <c r="H16" s="4" t="s">
        <v>6</v>
      </c>
      <c r="I16" s="4" t="s">
        <v>6</v>
      </c>
      <c r="J16" s="4">
        <v>-763</v>
      </c>
      <c r="K16" s="4">
        <v>-766</v>
      </c>
    </row>
    <row r="17" spans="1:11">
      <c r="A17" s="2" t="s">
        <v>783</v>
      </c>
      <c r="B17" s="4" t="s">
        <v>6</v>
      </c>
      <c r="C17" s="4" t="s">
        <v>6</v>
      </c>
      <c r="D17" s="4" t="s">
        <v>6</v>
      </c>
      <c r="E17" s="4">
        <v>-13</v>
      </c>
      <c r="F17" s="4" t="s">
        <v>6</v>
      </c>
      <c r="G17" s="4">
        <v>-18</v>
      </c>
      <c r="H17" s="4" t="s">
        <v>6</v>
      </c>
      <c r="I17" s="4" t="s">
        <v>6</v>
      </c>
      <c r="J17" s="4">
        <v>-84</v>
      </c>
      <c r="K17" s="4">
        <v>-56</v>
      </c>
    </row>
    <row r="18" spans="1:11">
      <c r="A18" s="2" t="s">
        <v>98</v>
      </c>
      <c r="B18" s="4" t="s">
        <v>6</v>
      </c>
      <c r="C18" s="4" t="s">
        <v>6</v>
      </c>
      <c r="D18" s="4" t="s">
        <v>6</v>
      </c>
      <c r="E18" s="4">
        <v>-57</v>
      </c>
      <c r="F18" s="4" t="s">
        <v>6</v>
      </c>
      <c r="G18" s="4">
        <v>-69</v>
      </c>
      <c r="H18" s="4" t="s">
        <v>6</v>
      </c>
      <c r="I18" s="4" t="s">
        <v>6</v>
      </c>
      <c r="J18" s="4">
        <v>-124</v>
      </c>
      <c r="K18" s="4">
        <v>-208</v>
      </c>
    </row>
    <row r="19" spans="1:11">
      <c r="A19" s="2" t="s">
        <v>437</v>
      </c>
      <c r="B19" s="4" t="s">
        <v>6</v>
      </c>
      <c r="C19" s="4" t="s">
        <v>6</v>
      </c>
      <c r="D19" s="4" t="s">
        <v>6</v>
      </c>
      <c r="E19" s="4">
        <v>-70</v>
      </c>
      <c r="F19" s="4" t="s">
        <v>6</v>
      </c>
      <c r="G19" s="4">
        <v>-87</v>
      </c>
      <c r="H19" s="4" t="s">
        <v>6</v>
      </c>
      <c r="I19" s="4" t="s">
        <v>6</v>
      </c>
      <c r="J19" s="4">
        <v>-208</v>
      </c>
      <c r="K19" s="4">
        <v>-264</v>
      </c>
    </row>
    <row r="20" spans="1:11" ht="30">
      <c r="A20" s="2" t="s">
        <v>784</v>
      </c>
      <c r="B20" s="4" t="s">
        <v>6</v>
      </c>
      <c r="C20" s="4" t="s">
        <v>6</v>
      </c>
      <c r="D20" s="4" t="s">
        <v>6</v>
      </c>
      <c r="E20" s="4" t="s">
        <v>6</v>
      </c>
      <c r="F20" s="4" t="s">
        <v>6</v>
      </c>
      <c r="G20" s="4" t="s">
        <v>6</v>
      </c>
      <c r="H20" s="4" t="s">
        <v>6</v>
      </c>
      <c r="I20" s="4" t="s">
        <v>6</v>
      </c>
      <c r="J20" s="4">
        <v>0</v>
      </c>
      <c r="K20" s="4">
        <v>0</v>
      </c>
    </row>
    <row r="21" spans="1:11">
      <c r="A21" s="2" t="s">
        <v>443</v>
      </c>
      <c r="B21" s="4" t="s">
        <v>6</v>
      </c>
      <c r="C21" s="4" t="s">
        <v>6</v>
      </c>
      <c r="D21" s="4" t="s">
        <v>6</v>
      </c>
      <c r="E21" s="4" t="s">
        <v>6</v>
      </c>
      <c r="F21" s="4" t="s">
        <v>6</v>
      </c>
      <c r="G21" s="4" t="s">
        <v>6</v>
      </c>
      <c r="H21" s="4" t="s">
        <v>6</v>
      </c>
      <c r="I21" s="4" t="s">
        <v>6</v>
      </c>
      <c r="J21" s="4">
        <v>-208</v>
      </c>
      <c r="K21" s="4">
        <v>-264</v>
      </c>
    </row>
    <row r="22" spans="1:11">
      <c r="A22" s="2" t="s">
        <v>776</v>
      </c>
      <c r="B22" s="4" t="s">
        <v>6</v>
      </c>
      <c r="C22" s="4" t="s">
        <v>6</v>
      </c>
      <c r="D22" s="4" t="s">
        <v>6</v>
      </c>
      <c r="E22" s="4" t="s">
        <v>6</v>
      </c>
      <c r="F22" s="4" t="s">
        <v>6</v>
      </c>
      <c r="G22" s="4" t="s">
        <v>6</v>
      </c>
      <c r="H22" s="4" t="s">
        <v>6</v>
      </c>
      <c r="I22" s="4" t="s">
        <v>6</v>
      </c>
      <c r="J22" s="4" t="s">
        <v>6</v>
      </c>
      <c r="K22" s="4" t="s">
        <v>6</v>
      </c>
    </row>
    <row r="23" spans="1:11">
      <c r="A23" s="2" t="s">
        <v>84</v>
      </c>
      <c r="B23" s="4" t="s">
        <v>6</v>
      </c>
      <c r="C23" s="4" t="s">
        <v>6</v>
      </c>
      <c r="D23" s="4" t="s">
        <v>6</v>
      </c>
      <c r="E23" s="4" t="s">
        <v>6</v>
      </c>
      <c r="F23" s="4" t="s">
        <v>6</v>
      </c>
      <c r="G23" s="4" t="s">
        <v>6</v>
      </c>
      <c r="H23" s="4" t="s">
        <v>6</v>
      </c>
      <c r="I23" s="4" t="s">
        <v>6</v>
      </c>
      <c r="J23" s="4">
        <v>18</v>
      </c>
      <c r="K23" s="4">
        <v>19</v>
      </c>
    </row>
    <row r="24" spans="1:11">
      <c r="A24" s="3" t="s">
        <v>85</v>
      </c>
      <c r="B24" s="4" t="s">
        <v>6</v>
      </c>
      <c r="C24" s="4" t="s">
        <v>6</v>
      </c>
      <c r="D24" s="4" t="s">
        <v>6</v>
      </c>
      <c r="E24" s="4" t="s">
        <v>6</v>
      </c>
      <c r="F24" s="4" t="s">
        <v>6</v>
      </c>
      <c r="G24" s="4" t="s">
        <v>6</v>
      </c>
      <c r="H24" s="4" t="s">
        <v>6</v>
      </c>
      <c r="I24" s="4" t="s">
        <v>6</v>
      </c>
      <c r="J24" s="4" t="s">
        <v>6</v>
      </c>
      <c r="K24" s="4" t="s">
        <v>6</v>
      </c>
    </row>
    <row r="25" spans="1:11" ht="45">
      <c r="A25" s="2" t="s">
        <v>86</v>
      </c>
      <c r="B25" s="4" t="s">
        <v>6</v>
      </c>
      <c r="C25" s="4" t="s">
        <v>6</v>
      </c>
      <c r="D25" s="4" t="s">
        <v>6</v>
      </c>
      <c r="E25" s="4" t="s">
        <v>6</v>
      </c>
      <c r="F25" s="4" t="s">
        <v>6</v>
      </c>
      <c r="G25" s="4" t="s">
        <v>6</v>
      </c>
      <c r="H25" s="4" t="s">
        <v>6</v>
      </c>
      <c r="I25" s="4" t="s">
        <v>6</v>
      </c>
      <c r="J25" s="4">
        <v>18</v>
      </c>
      <c r="K25" s="4">
        <v>19</v>
      </c>
    </row>
    <row r="26" spans="1:11">
      <c r="A26" s="2" t="s">
        <v>87</v>
      </c>
      <c r="B26" s="4" t="s">
        <v>6</v>
      </c>
      <c r="C26" s="4" t="s">
        <v>6</v>
      </c>
      <c r="D26" s="4" t="s">
        <v>6</v>
      </c>
      <c r="E26" s="4" t="s">
        <v>6</v>
      </c>
      <c r="F26" s="4" t="s">
        <v>6</v>
      </c>
      <c r="G26" s="4" t="s">
        <v>6</v>
      </c>
      <c r="H26" s="4" t="s">
        <v>6</v>
      </c>
      <c r="I26" s="4" t="s">
        <v>6</v>
      </c>
      <c r="J26" s="4">
        <v>0</v>
      </c>
      <c r="K26" s="4">
        <v>0</v>
      </c>
    </row>
    <row r="27" spans="1:11">
      <c r="A27" s="2" t="s">
        <v>88</v>
      </c>
      <c r="B27" s="4" t="s">
        <v>6</v>
      </c>
      <c r="C27" s="4" t="s">
        <v>6</v>
      </c>
      <c r="D27" s="4" t="s">
        <v>6</v>
      </c>
      <c r="E27" s="4" t="s">
        <v>6</v>
      </c>
      <c r="F27" s="4" t="s">
        <v>6</v>
      </c>
      <c r="G27" s="4" t="s">
        <v>6</v>
      </c>
      <c r="H27" s="4" t="s">
        <v>6</v>
      </c>
      <c r="I27" s="4" t="s">
        <v>6</v>
      </c>
      <c r="J27" s="4">
        <v>0</v>
      </c>
      <c r="K27" s="4">
        <v>0</v>
      </c>
    </row>
    <row r="28" spans="1:11">
      <c r="A28" s="2" t="s">
        <v>89</v>
      </c>
      <c r="B28" s="4" t="s">
        <v>6</v>
      </c>
      <c r="C28" s="4" t="s">
        <v>6</v>
      </c>
      <c r="D28" s="4" t="s">
        <v>6</v>
      </c>
      <c r="E28" s="4" t="s">
        <v>6</v>
      </c>
      <c r="F28" s="4" t="s">
        <v>6</v>
      </c>
      <c r="G28" s="4" t="s">
        <v>6</v>
      </c>
      <c r="H28" s="4" t="s">
        <v>6</v>
      </c>
      <c r="I28" s="4" t="s">
        <v>6</v>
      </c>
      <c r="J28" s="4">
        <v>18</v>
      </c>
      <c r="K28" s="4">
        <v>19</v>
      </c>
    </row>
    <row r="29" spans="1:11">
      <c r="A29" s="2" t="s">
        <v>90</v>
      </c>
      <c r="B29" s="4" t="s">
        <v>6</v>
      </c>
      <c r="C29" s="4" t="s">
        <v>6</v>
      </c>
      <c r="D29" s="4" t="s">
        <v>6</v>
      </c>
      <c r="E29" s="4" t="s">
        <v>6</v>
      </c>
      <c r="F29" s="4" t="s">
        <v>6</v>
      </c>
      <c r="G29" s="4" t="s">
        <v>6</v>
      </c>
      <c r="H29" s="4" t="s">
        <v>6</v>
      </c>
      <c r="I29" s="4" t="s">
        <v>6</v>
      </c>
      <c r="J29" s="4">
        <v>0</v>
      </c>
      <c r="K29" s="4">
        <v>0</v>
      </c>
    </row>
    <row r="30" spans="1:11">
      <c r="A30" s="3" t="s">
        <v>91</v>
      </c>
      <c r="B30" s="4" t="s">
        <v>6</v>
      </c>
      <c r="C30" s="4" t="s">
        <v>6</v>
      </c>
      <c r="D30" s="4" t="s">
        <v>6</v>
      </c>
      <c r="E30" s="4" t="s">
        <v>6</v>
      </c>
      <c r="F30" s="4" t="s">
        <v>6</v>
      </c>
      <c r="G30" s="4" t="s">
        <v>6</v>
      </c>
      <c r="H30" s="4" t="s">
        <v>6</v>
      </c>
      <c r="I30" s="4" t="s">
        <v>6</v>
      </c>
      <c r="J30" s="4" t="s">
        <v>6</v>
      </c>
      <c r="K30" s="4" t="s">
        <v>6</v>
      </c>
    </row>
    <row r="31" spans="1:11">
      <c r="A31" s="2" t="s">
        <v>417</v>
      </c>
      <c r="B31" s="4" t="s">
        <v>6</v>
      </c>
      <c r="C31" s="4" t="s">
        <v>6</v>
      </c>
      <c r="D31" s="4" t="s">
        <v>6</v>
      </c>
      <c r="E31" s="4" t="s">
        <v>6</v>
      </c>
      <c r="F31" s="4" t="s">
        <v>6</v>
      </c>
      <c r="G31" s="4" t="s">
        <v>6</v>
      </c>
      <c r="H31" s="4" t="s">
        <v>6</v>
      </c>
      <c r="I31" s="4" t="s">
        <v>6</v>
      </c>
      <c r="J31" s="4">
        <v>0</v>
      </c>
      <c r="K31" s="4">
        <v>0</v>
      </c>
    </row>
    <row r="32" spans="1:11">
      <c r="A32" s="2" t="s">
        <v>93</v>
      </c>
      <c r="B32" s="4" t="s">
        <v>6</v>
      </c>
      <c r="C32" s="4" t="s">
        <v>6</v>
      </c>
      <c r="D32" s="4" t="s">
        <v>6</v>
      </c>
      <c r="E32" s="4" t="s">
        <v>6</v>
      </c>
      <c r="F32" s="4" t="s">
        <v>6</v>
      </c>
      <c r="G32" s="4" t="s">
        <v>6</v>
      </c>
      <c r="H32" s="4" t="s">
        <v>6</v>
      </c>
      <c r="I32" s="4" t="s">
        <v>6</v>
      </c>
      <c r="J32" s="4">
        <v>0</v>
      </c>
      <c r="K32" s="4">
        <v>0</v>
      </c>
    </row>
    <row r="33" spans="1:11">
      <c r="A33" s="2" t="s">
        <v>111</v>
      </c>
      <c r="B33" s="4" t="s">
        <v>6</v>
      </c>
      <c r="C33" s="4" t="s">
        <v>6</v>
      </c>
      <c r="D33" s="4" t="s">
        <v>6</v>
      </c>
      <c r="E33" s="4" t="s">
        <v>6</v>
      </c>
      <c r="F33" s="4" t="s">
        <v>6</v>
      </c>
      <c r="G33" s="4" t="s">
        <v>6</v>
      </c>
      <c r="H33" s="4" t="s">
        <v>6</v>
      </c>
      <c r="I33" s="4" t="s">
        <v>6</v>
      </c>
      <c r="J33" s="4">
        <v>0</v>
      </c>
      <c r="K33" s="4" t="s">
        <v>6</v>
      </c>
    </row>
    <row r="34" spans="1:11">
      <c r="A34" s="2" t="s">
        <v>95</v>
      </c>
      <c r="B34" s="4" t="s">
        <v>6</v>
      </c>
      <c r="C34" s="4" t="s">
        <v>6</v>
      </c>
      <c r="D34" s="4" t="s">
        <v>6</v>
      </c>
      <c r="E34" s="4" t="s">
        <v>6</v>
      </c>
      <c r="F34" s="4" t="s">
        <v>6</v>
      </c>
      <c r="G34" s="4" t="s">
        <v>6</v>
      </c>
      <c r="H34" s="4" t="s">
        <v>6</v>
      </c>
      <c r="I34" s="4" t="s">
        <v>6</v>
      </c>
      <c r="J34" s="4">
        <v>0</v>
      </c>
      <c r="K34" s="4">
        <v>0</v>
      </c>
    </row>
    <row r="35" spans="1:11">
      <c r="A35" s="2" t="s">
        <v>781</v>
      </c>
      <c r="B35" s="4" t="s">
        <v>6</v>
      </c>
      <c r="C35" s="4" t="s">
        <v>6</v>
      </c>
      <c r="D35" s="4" t="s">
        <v>6</v>
      </c>
      <c r="E35" s="4" t="s">
        <v>6</v>
      </c>
      <c r="F35" s="4" t="s">
        <v>6</v>
      </c>
      <c r="G35" s="4" t="s">
        <v>6</v>
      </c>
      <c r="H35" s="4" t="s">
        <v>6</v>
      </c>
      <c r="I35" s="4" t="s">
        <v>6</v>
      </c>
      <c r="J35" s="4">
        <v>-101</v>
      </c>
      <c r="K35" s="4">
        <v>-73</v>
      </c>
    </row>
    <row r="36" spans="1:11">
      <c r="A36" s="2" t="s">
        <v>782</v>
      </c>
      <c r="B36" s="4" t="s">
        <v>6</v>
      </c>
      <c r="C36" s="4" t="s">
        <v>6</v>
      </c>
      <c r="D36" s="4" t="s">
        <v>6</v>
      </c>
      <c r="E36" s="4" t="s">
        <v>6</v>
      </c>
      <c r="F36" s="4" t="s">
        <v>6</v>
      </c>
      <c r="G36" s="4" t="s">
        <v>6</v>
      </c>
      <c r="H36" s="4" t="s">
        <v>6</v>
      </c>
      <c r="I36" s="4" t="s">
        <v>6</v>
      </c>
      <c r="J36" s="4">
        <v>-101</v>
      </c>
      <c r="K36" s="4">
        <v>-73</v>
      </c>
    </row>
    <row r="37" spans="1:11">
      <c r="A37" s="2" t="s">
        <v>783</v>
      </c>
      <c r="B37" s="4" t="s">
        <v>6</v>
      </c>
      <c r="C37" s="4" t="s">
        <v>6</v>
      </c>
      <c r="D37" s="4" t="s">
        <v>6</v>
      </c>
      <c r="E37" s="4" t="s">
        <v>6</v>
      </c>
      <c r="F37" s="4" t="s">
        <v>6</v>
      </c>
      <c r="G37" s="4" t="s">
        <v>6</v>
      </c>
      <c r="H37" s="4" t="s">
        <v>6</v>
      </c>
      <c r="I37" s="4" t="s">
        <v>6</v>
      </c>
      <c r="J37" s="4">
        <v>-101</v>
      </c>
      <c r="K37" s="4">
        <v>-73</v>
      </c>
    </row>
    <row r="38" spans="1:11">
      <c r="A38" s="2" t="s">
        <v>98</v>
      </c>
      <c r="B38" s="4" t="s">
        <v>6</v>
      </c>
      <c r="C38" s="4" t="s">
        <v>6</v>
      </c>
      <c r="D38" s="4" t="s">
        <v>6</v>
      </c>
      <c r="E38" s="4" t="s">
        <v>6</v>
      </c>
      <c r="F38" s="4" t="s">
        <v>6</v>
      </c>
      <c r="G38" s="4" t="s">
        <v>6</v>
      </c>
      <c r="H38" s="4" t="s">
        <v>6</v>
      </c>
      <c r="I38" s="4" t="s">
        <v>6</v>
      </c>
      <c r="J38" s="4">
        <v>-117</v>
      </c>
      <c r="K38" s="4">
        <v>-200</v>
      </c>
    </row>
    <row r="39" spans="1:11">
      <c r="A39" s="2" t="s">
        <v>437</v>
      </c>
      <c r="B39" s="4" t="s">
        <v>6</v>
      </c>
      <c r="C39" s="4" t="s">
        <v>6</v>
      </c>
      <c r="D39" s="4" t="s">
        <v>6</v>
      </c>
      <c r="E39" s="4" t="s">
        <v>6</v>
      </c>
      <c r="F39" s="4" t="s">
        <v>6</v>
      </c>
      <c r="G39" s="4" t="s">
        <v>6</v>
      </c>
      <c r="H39" s="4" t="s">
        <v>6</v>
      </c>
      <c r="I39" s="4" t="s">
        <v>6</v>
      </c>
      <c r="J39" s="4">
        <v>-218</v>
      </c>
      <c r="K39" s="4">
        <v>-273</v>
      </c>
    </row>
    <row r="40" spans="1:11" ht="30">
      <c r="A40" s="2" t="s">
        <v>784</v>
      </c>
      <c r="B40" s="4" t="s">
        <v>6</v>
      </c>
      <c r="C40" s="4" t="s">
        <v>6</v>
      </c>
      <c r="D40" s="4" t="s">
        <v>6</v>
      </c>
      <c r="E40" s="4" t="s">
        <v>6</v>
      </c>
      <c r="F40" s="4" t="s">
        <v>6</v>
      </c>
      <c r="G40" s="4" t="s">
        <v>6</v>
      </c>
      <c r="H40" s="4" t="s">
        <v>6</v>
      </c>
      <c r="I40" s="4" t="s">
        <v>6</v>
      </c>
      <c r="J40" s="4">
        <v>10</v>
      </c>
      <c r="K40" s="4">
        <v>9</v>
      </c>
    </row>
    <row r="41" spans="1:11">
      <c r="A41" s="2" t="s">
        <v>443</v>
      </c>
      <c r="B41" s="4" t="s">
        <v>6</v>
      </c>
      <c r="C41" s="4" t="s">
        <v>6</v>
      </c>
      <c r="D41" s="4" t="s">
        <v>6</v>
      </c>
      <c r="E41" s="4" t="s">
        <v>6</v>
      </c>
      <c r="F41" s="4" t="s">
        <v>6</v>
      </c>
      <c r="G41" s="4" t="s">
        <v>6</v>
      </c>
      <c r="H41" s="4" t="s">
        <v>6</v>
      </c>
      <c r="I41" s="4" t="s">
        <v>6</v>
      </c>
      <c r="J41" s="4">
        <v>-208</v>
      </c>
      <c r="K41" s="4">
        <v>-264</v>
      </c>
    </row>
    <row r="42" spans="1:11" ht="30">
      <c r="A42" s="2" t="s">
        <v>777</v>
      </c>
      <c r="B42" s="4" t="s">
        <v>6</v>
      </c>
      <c r="C42" s="4" t="s">
        <v>6</v>
      </c>
      <c r="D42" s="4" t="s">
        <v>6</v>
      </c>
      <c r="E42" s="4" t="s">
        <v>6</v>
      </c>
      <c r="F42" s="4" t="s">
        <v>6</v>
      </c>
      <c r="G42" s="4" t="s">
        <v>6</v>
      </c>
      <c r="H42" s="4" t="s">
        <v>6</v>
      </c>
      <c r="I42" s="4" t="s">
        <v>6</v>
      </c>
      <c r="J42" s="4" t="s">
        <v>6</v>
      </c>
      <c r="K42" s="4" t="s">
        <v>6</v>
      </c>
    </row>
    <row r="43" spans="1:11">
      <c r="A43" s="2" t="s">
        <v>84</v>
      </c>
      <c r="B43" s="4" t="s">
        <v>6</v>
      </c>
      <c r="C43" s="4" t="s">
        <v>6</v>
      </c>
      <c r="D43" s="4" t="s">
        <v>6</v>
      </c>
      <c r="E43" s="4" t="s">
        <v>6</v>
      </c>
      <c r="F43" s="4" t="s">
        <v>6</v>
      </c>
      <c r="G43" s="4" t="s">
        <v>6</v>
      </c>
      <c r="H43" s="4" t="s">
        <v>6</v>
      </c>
      <c r="I43" s="4" t="s">
        <v>6</v>
      </c>
      <c r="J43" s="4">
        <v>133</v>
      </c>
      <c r="K43" s="4">
        <v>113</v>
      </c>
    </row>
    <row r="44" spans="1:11">
      <c r="A44" s="3" t="s">
        <v>85</v>
      </c>
      <c r="B44" s="4" t="s">
        <v>6</v>
      </c>
      <c r="C44" s="4" t="s">
        <v>6</v>
      </c>
      <c r="D44" s="4" t="s">
        <v>6</v>
      </c>
      <c r="E44" s="4" t="s">
        <v>6</v>
      </c>
      <c r="F44" s="4" t="s">
        <v>6</v>
      </c>
      <c r="G44" s="4" t="s">
        <v>6</v>
      </c>
      <c r="H44" s="4" t="s">
        <v>6</v>
      </c>
      <c r="I44" s="4" t="s">
        <v>6</v>
      </c>
      <c r="J44" s="4" t="s">
        <v>6</v>
      </c>
      <c r="K44" s="4" t="s">
        <v>6</v>
      </c>
    </row>
    <row r="45" spans="1:11" ht="45">
      <c r="A45" s="2" t="s">
        <v>86</v>
      </c>
      <c r="B45" s="4" t="s">
        <v>6</v>
      </c>
      <c r="C45" s="4" t="s">
        <v>6</v>
      </c>
      <c r="D45" s="4" t="s">
        <v>6</v>
      </c>
      <c r="E45" s="4" t="s">
        <v>6</v>
      </c>
      <c r="F45" s="4" t="s">
        <v>6</v>
      </c>
      <c r="G45" s="4" t="s">
        <v>6</v>
      </c>
      <c r="H45" s="4" t="s">
        <v>6</v>
      </c>
      <c r="I45" s="4" t="s">
        <v>6</v>
      </c>
      <c r="J45" s="4">
        <v>133</v>
      </c>
      <c r="K45" s="4">
        <v>113</v>
      </c>
    </row>
    <row r="46" spans="1:11">
      <c r="A46" s="2" t="s">
        <v>87</v>
      </c>
      <c r="B46" s="4" t="s">
        <v>6</v>
      </c>
      <c r="C46" s="4" t="s">
        <v>6</v>
      </c>
      <c r="D46" s="4" t="s">
        <v>6</v>
      </c>
      <c r="E46" s="4" t="s">
        <v>6</v>
      </c>
      <c r="F46" s="4" t="s">
        <v>6</v>
      </c>
      <c r="G46" s="4" t="s">
        <v>6</v>
      </c>
      <c r="H46" s="4" t="s">
        <v>6</v>
      </c>
      <c r="I46" s="4" t="s">
        <v>6</v>
      </c>
      <c r="J46" s="4">
        <v>0</v>
      </c>
      <c r="K46" s="4">
        <v>0</v>
      </c>
    </row>
    <row r="47" spans="1:11">
      <c r="A47" s="2" t="s">
        <v>88</v>
      </c>
      <c r="B47" s="4" t="s">
        <v>6</v>
      </c>
      <c r="C47" s="4" t="s">
        <v>6</v>
      </c>
      <c r="D47" s="4" t="s">
        <v>6</v>
      </c>
      <c r="E47" s="4" t="s">
        <v>6</v>
      </c>
      <c r="F47" s="4" t="s">
        <v>6</v>
      </c>
      <c r="G47" s="4" t="s">
        <v>6</v>
      </c>
      <c r="H47" s="4" t="s">
        <v>6</v>
      </c>
      <c r="I47" s="4" t="s">
        <v>6</v>
      </c>
      <c r="J47" s="4">
        <v>0</v>
      </c>
      <c r="K47" s="4">
        <v>0</v>
      </c>
    </row>
    <row r="48" spans="1:11">
      <c r="A48" s="2" t="s">
        <v>89</v>
      </c>
      <c r="B48" s="4" t="s">
        <v>6</v>
      </c>
      <c r="C48" s="4" t="s">
        <v>6</v>
      </c>
      <c r="D48" s="4" t="s">
        <v>6</v>
      </c>
      <c r="E48" s="4" t="s">
        <v>6</v>
      </c>
      <c r="F48" s="4" t="s">
        <v>6</v>
      </c>
      <c r="G48" s="4" t="s">
        <v>6</v>
      </c>
      <c r="H48" s="4" t="s">
        <v>6</v>
      </c>
      <c r="I48" s="4" t="s">
        <v>6</v>
      </c>
      <c r="J48" s="4">
        <v>133</v>
      </c>
      <c r="K48" s="4">
        <v>113</v>
      </c>
    </row>
    <row r="49" spans="1:11">
      <c r="A49" s="2" t="s">
        <v>90</v>
      </c>
      <c r="B49" s="4" t="s">
        <v>6</v>
      </c>
      <c r="C49" s="4" t="s">
        <v>6</v>
      </c>
      <c r="D49" s="4" t="s">
        <v>6</v>
      </c>
      <c r="E49" s="4" t="s">
        <v>6</v>
      </c>
      <c r="F49" s="4" t="s">
        <v>6</v>
      </c>
      <c r="G49" s="4" t="s">
        <v>6</v>
      </c>
      <c r="H49" s="4" t="s">
        <v>6</v>
      </c>
      <c r="I49" s="4" t="s">
        <v>6</v>
      </c>
      <c r="J49" s="4">
        <v>0</v>
      </c>
      <c r="K49" s="4">
        <v>0</v>
      </c>
    </row>
    <row r="50" spans="1:11">
      <c r="A50" s="3" t="s">
        <v>91</v>
      </c>
      <c r="B50" s="4" t="s">
        <v>6</v>
      </c>
      <c r="C50" s="4" t="s">
        <v>6</v>
      </c>
      <c r="D50" s="4" t="s">
        <v>6</v>
      </c>
      <c r="E50" s="4" t="s">
        <v>6</v>
      </c>
      <c r="F50" s="4" t="s">
        <v>6</v>
      </c>
      <c r="G50" s="4" t="s">
        <v>6</v>
      </c>
      <c r="H50" s="4" t="s">
        <v>6</v>
      </c>
      <c r="I50" s="4" t="s">
        <v>6</v>
      </c>
      <c r="J50" s="4" t="s">
        <v>6</v>
      </c>
      <c r="K50" s="4" t="s">
        <v>6</v>
      </c>
    </row>
    <row r="51" spans="1:11">
      <c r="A51" s="2" t="s">
        <v>417</v>
      </c>
      <c r="B51" s="4" t="s">
        <v>6</v>
      </c>
      <c r="C51" s="4" t="s">
        <v>6</v>
      </c>
      <c r="D51" s="4" t="s">
        <v>6</v>
      </c>
      <c r="E51" s="4" t="s">
        <v>6</v>
      </c>
      <c r="F51" s="4" t="s">
        <v>6</v>
      </c>
      <c r="G51" s="4" t="s">
        <v>6</v>
      </c>
      <c r="H51" s="4" t="s">
        <v>6</v>
      </c>
      <c r="I51" s="4" t="s">
        <v>6</v>
      </c>
      <c r="J51" s="4">
        <v>6</v>
      </c>
      <c r="K51" s="4">
        <v>-93</v>
      </c>
    </row>
    <row r="52" spans="1:11">
      <c r="A52" s="2" t="s">
        <v>93</v>
      </c>
      <c r="B52" s="4" t="s">
        <v>6</v>
      </c>
      <c r="C52" s="4" t="s">
        <v>6</v>
      </c>
      <c r="D52" s="4" t="s">
        <v>6</v>
      </c>
      <c r="E52" s="4" t="s">
        <v>6</v>
      </c>
      <c r="F52" s="4" t="s">
        <v>6</v>
      </c>
      <c r="G52" s="4" t="s">
        <v>6</v>
      </c>
      <c r="H52" s="4" t="s">
        <v>6</v>
      </c>
      <c r="I52" s="4" t="s">
        <v>6</v>
      </c>
      <c r="J52" s="4">
        <v>0</v>
      </c>
      <c r="K52" s="4">
        <v>-6</v>
      </c>
    </row>
    <row r="53" spans="1:11">
      <c r="A53" s="2" t="s">
        <v>111</v>
      </c>
      <c r="B53" s="4" t="s">
        <v>6</v>
      </c>
      <c r="C53" s="4" t="s">
        <v>6</v>
      </c>
      <c r="D53" s="4" t="s">
        <v>6</v>
      </c>
      <c r="E53" s="4" t="s">
        <v>6</v>
      </c>
      <c r="F53" s="4" t="s">
        <v>6</v>
      </c>
      <c r="G53" s="4" t="s">
        <v>6</v>
      </c>
      <c r="H53" s="4" t="s">
        <v>6</v>
      </c>
      <c r="I53" s="4" t="s">
        <v>6</v>
      </c>
      <c r="J53" s="4">
        <v>0</v>
      </c>
      <c r="K53" s="4" t="s">
        <v>6</v>
      </c>
    </row>
    <row r="54" spans="1:11">
      <c r="A54" s="2" t="s">
        <v>95</v>
      </c>
      <c r="B54" s="4" t="s">
        <v>6</v>
      </c>
      <c r="C54" s="4" t="s">
        <v>6</v>
      </c>
      <c r="D54" s="4" t="s">
        <v>6</v>
      </c>
      <c r="E54" s="4" t="s">
        <v>6</v>
      </c>
      <c r="F54" s="4" t="s">
        <v>6</v>
      </c>
      <c r="G54" s="4" t="s">
        <v>6</v>
      </c>
      <c r="H54" s="4" t="s">
        <v>6</v>
      </c>
      <c r="I54" s="4" t="s">
        <v>6</v>
      </c>
      <c r="J54" s="4">
        <v>0</v>
      </c>
      <c r="K54" s="4">
        <v>0</v>
      </c>
    </row>
    <row r="55" spans="1:11">
      <c r="A55" s="2" t="s">
        <v>781</v>
      </c>
      <c r="B55" s="4" t="s">
        <v>6</v>
      </c>
      <c r="C55" s="4" t="s">
        <v>6</v>
      </c>
      <c r="D55" s="4" t="s">
        <v>6</v>
      </c>
      <c r="E55" s="4" t="s">
        <v>6</v>
      </c>
      <c r="F55" s="4" t="s">
        <v>6</v>
      </c>
      <c r="G55" s="4" t="s">
        <v>6</v>
      </c>
      <c r="H55" s="4" t="s">
        <v>6</v>
      </c>
      <c r="I55" s="4" t="s">
        <v>6</v>
      </c>
      <c r="J55" s="4">
        <v>-130</v>
      </c>
      <c r="K55" s="4">
        <v>4</v>
      </c>
    </row>
    <row r="56" spans="1:11">
      <c r="A56" s="2" t="s">
        <v>782</v>
      </c>
      <c r="B56" s="4" t="s">
        <v>6</v>
      </c>
      <c r="C56" s="4" t="s">
        <v>6</v>
      </c>
      <c r="D56" s="4" t="s">
        <v>6</v>
      </c>
      <c r="E56" s="4" t="s">
        <v>6</v>
      </c>
      <c r="F56" s="4" t="s">
        <v>6</v>
      </c>
      <c r="G56" s="4" t="s">
        <v>6</v>
      </c>
      <c r="H56" s="4" t="s">
        <v>6</v>
      </c>
      <c r="I56" s="4" t="s">
        <v>6</v>
      </c>
      <c r="J56" s="4">
        <v>-124</v>
      </c>
      <c r="K56" s="4">
        <v>-95</v>
      </c>
    </row>
    <row r="57" spans="1:11">
      <c r="A57" s="2" t="s">
        <v>783</v>
      </c>
      <c r="B57" s="4" t="s">
        <v>6</v>
      </c>
      <c r="C57" s="4" t="s">
        <v>6</v>
      </c>
      <c r="D57" s="4" t="s">
        <v>6</v>
      </c>
      <c r="E57" s="4" t="s">
        <v>6</v>
      </c>
      <c r="F57" s="4" t="s">
        <v>6</v>
      </c>
      <c r="G57" s="4" t="s">
        <v>6</v>
      </c>
      <c r="H57" s="4" t="s">
        <v>6</v>
      </c>
      <c r="I57" s="4" t="s">
        <v>6</v>
      </c>
      <c r="J57" s="4">
        <v>-124</v>
      </c>
      <c r="K57" s="4">
        <v>-95</v>
      </c>
    </row>
    <row r="58" spans="1:11">
      <c r="A58" s="2" t="s">
        <v>98</v>
      </c>
      <c r="B58" s="4" t="s">
        <v>6</v>
      </c>
      <c r="C58" s="4" t="s">
        <v>6</v>
      </c>
      <c r="D58" s="4" t="s">
        <v>6</v>
      </c>
      <c r="E58" s="4" t="s">
        <v>6</v>
      </c>
      <c r="F58" s="4" t="s">
        <v>6</v>
      </c>
      <c r="G58" s="4" t="s">
        <v>6</v>
      </c>
      <c r="H58" s="4" t="s">
        <v>6</v>
      </c>
      <c r="I58" s="4" t="s">
        <v>6</v>
      </c>
      <c r="J58" s="4">
        <v>-2</v>
      </c>
      <c r="K58" s="4">
        <v>0</v>
      </c>
    </row>
    <row r="59" spans="1:11">
      <c r="A59" s="2" t="s">
        <v>437</v>
      </c>
      <c r="B59" s="4" t="s">
        <v>6</v>
      </c>
      <c r="C59" s="4" t="s">
        <v>6</v>
      </c>
      <c r="D59" s="4" t="s">
        <v>6</v>
      </c>
      <c r="E59" s="4" t="s">
        <v>6</v>
      </c>
      <c r="F59" s="4" t="s">
        <v>6</v>
      </c>
      <c r="G59" s="4" t="s">
        <v>6</v>
      </c>
      <c r="H59" s="4" t="s">
        <v>6</v>
      </c>
      <c r="I59" s="4" t="s">
        <v>6</v>
      </c>
      <c r="J59" s="4">
        <v>-126</v>
      </c>
      <c r="K59" s="4">
        <v>-95</v>
      </c>
    </row>
    <row r="60" spans="1:11" ht="30">
      <c r="A60" s="2" t="s">
        <v>784</v>
      </c>
      <c r="B60" s="4" t="s">
        <v>6</v>
      </c>
      <c r="C60" s="4" t="s">
        <v>6</v>
      </c>
      <c r="D60" s="4" t="s">
        <v>6</v>
      </c>
      <c r="E60" s="4" t="s">
        <v>6</v>
      </c>
      <c r="F60" s="4" t="s">
        <v>6</v>
      </c>
      <c r="G60" s="4" t="s">
        <v>6</v>
      </c>
      <c r="H60" s="4" t="s">
        <v>6</v>
      </c>
      <c r="I60" s="4" t="s">
        <v>6</v>
      </c>
      <c r="J60" s="4">
        <v>25</v>
      </c>
      <c r="K60" s="4">
        <v>22</v>
      </c>
    </row>
    <row r="61" spans="1:11">
      <c r="A61" s="2" t="s">
        <v>443</v>
      </c>
      <c r="B61" s="4" t="s">
        <v>6</v>
      </c>
      <c r="C61" s="4" t="s">
        <v>6</v>
      </c>
      <c r="D61" s="4" t="s">
        <v>6</v>
      </c>
      <c r="E61" s="4" t="s">
        <v>6</v>
      </c>
      <c r="F61" s="4" t="s">
        <v>6</v>
      </c>
      <c r="G61" s="4" t="s">
        <v>6</v>
      </c>
      <c r="H61" s="4" t="s">
        <v>6</v>
      </c>
      <c r="I61" s="4" t="s">
        <v>6</v>
      </c>
      <c r="J61" s="4">
        <v>-101</v>
      </c>
      <c r="K61" s="4">
        <v>-73</v>
      </c>
    </row>
    <row r="62" spans="1:11">
      <c r="A62" s="2" t="s">
        <v>623</v>
      </c>
      <c r="B62" s="4" t="s">
        <v>6</v>
      </c>
      <c r="C62" s="4" t="s">
        <v>6</v>
      </c>
      <c r="D62" s="4" t="s">
        <v>6</v>
      </c>
      <c r="E62" s="4" t="s">
        <v>6</v>
      </c>
      <c r="F62" s="4" t="s">
        <v>6</v>
      </c>
      <c r="G62" s="4" t="s">
        <v>6</v>
      </c>
      <c r="H62" s="4" t="s">
        <v>6</v>
      </c>
      <c r="I62" s="4" t="s">
        <v>6</v>
      </c>
      <c r="J62" s="4" t="s">
        <v>6</v>
      </c>
      <c r="K62" s="4" t="s">
        <v>6</v>
      </c>
    </row>
    <row r="63" spans="1:11">
      <c r="A63" s="2" t="s">
        <v>84</v>
      </c>
      <c r="B63" s="4" t="s">
        <v>6</v>
      </c>
      <c r="C63" s="4" t="s">
        <v>6</v>
      </c>
      <c r="D63" s="4" t="s">
        <v>6</v>
      </c>
      <c r="E63" s="4" t="s">
        <v>6</v>
      </c>
      <c r="F63" s="4" t="s">
        <v>6</v>
      </c>
      <c r="G63" s="4" t="s">
        <v>6</v>
      </c>
      <c r="H63" s="4" t="s">
        <v>6</v>
      </c>
      <c r="I63" s="4" t="s">
        <v>6</v>
      </c>
      <c r="J63" s="4">
        <v>0</v>
      </c>
      <c r="K63" s="4">
        <v>0</v>
      </c>
    </row>
    <row r="64" spans="1:11">
      <c r="A64" s="3" t="s">
        <v>85</v>
      </c>
      <c r="B64" s="4" t="s">
        <v>6</v>
      </c>
      <c r="C64" s="4" t="s">
        <v>6</v>
      </c>
      <c r="D64" s="4" t="s">
        <v>6</v>
      </c>
      <c r="E64" s="4" t="s">
        <v>6</v>
      </c>
      <c r="F64" s="4" t="s">
        <v>6</v>
      </c>
      <c r="G64" s="4" t="s">
        <v>6</v>
      </c>
      <c r="H64" s="4" t="s">
        <v>6</v>
      </c>
      <c r="I64" s="4" t="s">
        <v>6</v>
      </c>
      <c r="J64" s="4" t="s">
        <v>6</v>
      </c>
      <c r="K64" s="4" t="s">
        <v>6</v>
      </c>
    </row>
    <row r="65" spans="1:11" ht="45">
      <c r="A65" s="2" t="s">
        <v>86</v>
      </c>
      <c r="B65" s="4" t="s">
        <v>6</v>
      </c>
      <c r="C65" s="4" t="s">
        <v>6</v>
      </c>
      <c r="D65" s="4" t="s">
        <v>6</v>
      </c>
      <c r="E65" s="4" t="s">
        <v>6</v>
      </c>
      <c r="F65" s="4" t="s">
        <v>6</v>
      </c>
      <c r="G65" s="4" t="s">
        <v>6</v>
      </c>
      <c r="H65" s="4" t="s">
        <v>6</v>
      </c>
      <c r="I65" s="4" t="s">
        <v>6</v>
      </c>
      <c r="J65" s="4">
        <v>0</v>
      </c>
      <c r="K65" s="4">
        <v>0</v>
      </c>
    </row>
    <row r="66" spans="1:11">
      <c r="A66" s="2" t="s">
        <v>87</v>
      </c>
      <c r="B66" s="4" t="s">
        <v>6</v>
      </c>
      <c r="C66" s="4" t="s">
        <v>6</v>
      </c>
      <c r="D66" s="4" t="s">
        <v>6</v>
      </c>
      <c r="E66" s="4" t="s">
        <v>6</v>
      </c>
      <c r="F66" s="4" t="s">
        <v>6</v>
      </c>
      <c r="G66" s="4" t="s">
        <v>6</v>
      </c>
      <c r="H66" s="4" t="s">
        <v>6</v>
      </c>
      <c r="I66" s="4" t="s">
        <v>6</v>
      </c>
      <c r="J66" s="4">
        <v>0</v>
      </c>
      <c r="K66" s="4">
        <v>0</v>
      </c>
    </row>
    <row r="67" spans="1:11">
      <c r="A67" s="2" t="s">
        <v>88</v>
      </c>
      <c r="B67" s="4" t="s">
        <v>6</v>
      </c>
      <c r="C67" s="4" t="s">
        <v>6</v>
      </c>
      <c r="D67" s="4" t="s">
        <v>6</v>
      </c>
      <c r="E67" s="4" t="s">
        <v>6</v>
      </c>
      <c r="F67" s="4" t="s">
        <v>6</v>
      </c>
      <c r="G67" s="4" t="s">
        <v>6</v>
      </c>
      <c r="H67" s="4" t="s">
        <v>6</v>
      </c>
      <c r="I67" s="4" t="s">
        <v>6</v>
      </c>
      <c r="J67" s="4">
        <v>0</v>
      </c>
      <c r="K67" s="4">
        <v>0</v>
      </c>
    </row>
    <row r="68" spans="1:11">
      <c r="A68" s="2" t="s">
        <v>89</v>
      </c>
      <c r="B68" s="4" t="s">
        <v>6</v>
      </c>
      <c r="C68" s="4" t="s">
        <v>6</v>
      </c>
      <c r="D68" s="4" t="s">
        <v>6</v>
      </c>
      <c r="E68" s="4" t="s">
        <v>6</v>
      </c>
      <c r="F68" s="4" t="s">
        <v>6</v>
      </c>
      <c r="G68" s="4" t="s">
        <v>6</v>
      </c>
      <c r="H68" s="4" t="s">
        <v>6</v>
      </c>
      <c r="I68" s="4" t="s">
        <v>6</v>
      </c>
      <c r="J68" s="4">
        <v>0</v>
      </c>
      <c r="K68" s="4">
        <v>0</v>
      </c>
    </row>
    <row r="69" spans="1:11">
      <c r="A69" s="2" t="s">
        <v>90</v>
      </c>
      <c r="B69" s="4" t="s">
        <v>6</v>
      </c>
      <c r="C69" s="4" t="s">
        <v>6</v>
      </c>
      <c r="D69" s="4" t="s">
        <v>6</v>
      </c>
      <c r="E69" s="4" t="s">
        <v>6</v>
      </c>
      <c r="F69" s="4" t="s">
        <v>6</v>
      </c>
      <c r="G69" s="4" t="s">
        <v>6</v>
      </c>
      <c r="H69" s="4" t="s">
        <v>6</v>
      </c>
      <c r="I69" s="4" t="s">
        <v>6</v>
      </c>
      <c r="J69" s="4">
        <v>0</v>
      </c>
      <c r="K69" s="4">
        <v>0</v>
      </c>
    </row>
    <row r="70" spans="1:11">
      <c r="A70" s="3" t="s">
        <v>91</v>
      </c>
      <c r="B70" s="4" t="s">
        <v>6</v>
      </c>
      <c r="C70" s="4" t="s">
        <v>6</v>
      </c>
      <c r="D70" s="4" t="s">
        <v>6</v>
      </c>
      <c r="E70" s="4" t="s">
        <v>6</v>
      </c>
      <c r="F70" s="4" t="s">
        <v>6</v>
      </c>
      <c r="G70" s="4" t="s">
        <v>6</v>
      </c>
      <c r="H70" s="4" t="s">
        <v>6</v>
      </c>
      <c r="I70" s="4" t="s">
        <v>6</v>
      </c>
      <c r="J70" s="4" t="s">
        <v>6</v>
      </c>
      <c r="K70" s="4" t="s">
        <v>6</v>
      </c>
    </row>
    <row r="71" spans="1:11">
      <c r="A71" s="2" t="s">
        <v>417</v>
      </c>
      <c r="B71" s="4" t="s">
        <v>6</v>
      </c>
      <c r="C71" s="4" t="s">
        <v>6</v>
      </c>
      <c r="D71" s="4" t="s">
        <v>6</v>
      </c>
      <c r="E71" s="4" t="s">
        <v>6</v>
      </c>
      <c r="F71" s="4" t="s">
        <v>6</v>
      </c>
      <c r="G71" s="4" t="s">
        <v>6</v>
      </c>
      <c r="H71" s="4" t="s">
        <v>6</v>
      </c>
      <c r="I71" s="4" t="s">
        <v>6</v>
      </c>
      <c r="J71" s="4">
        <v>-511</v>
      </c>
      <c r="K71" s="4">
        <v>-398</v>
      </c>
    </row>
    <row r="72" spans="1:11">
      <c r="A72" s="2" t="s">
        <v>93</v>
      </c>
      <c r="B72" s="4" t="s">
        <v>6</v>
      </c>
      <c r="C72" s="4" t="s">
        <v>6</v>
      </c>
      <c r="D72" s="4" t="s">
        <v>6</v>
      </c>
      <c r="E72" s="4" t="s">
        <v>6</v>
      </c>
      <c r="F72" s="4" t="s">
        <v>6</v>
      </c>
      <c r="G72" s="4" t="s">
        <v>6</v>
      </c>
      <c r="H72" s="4" t="s">
        <v>6</v>
      </c>
      <c r="I72" s="4" t="s">
        <v>6</v>
      </c>
      <c r="J72" s="4">
        <v>-65</v>
      </c>
      <c r="K72" s="4">
        <v>0</v>
      </c>
    </row>
    <row r="73" spans="1:11">
      <c r="A73" s="2" t="s">
        <v>111</v>
      </c>
      <c r="B73" s="4" t="s">
        <v>6</v>
      </c>
      <c r="C73" s="4" t="s">
        <v>6</v>
      </c>
      <c r="D73" s="4" t="s">
        <v>6</v>
      </c>
      <c r="E73" s="4" t="s">
        <v>6</v>
      </c>
      <c r="F73" s="4" t="s">
        <v>6</v>
      </c>
      <c r="G73" s="4" t="s">
        <v>6</v>
      </c>
      <c r="H73" s="4" t="s">
        <v>6</v>
      </c>
      <c r="I73" s="4" t="s">
        <v>6</v>
      </c>
      <c r="J73" s="4">
        <v>0</v>
      </c>
      <c r="K73" s="4" t="s">
        <v>6</v>
      </c>
    </row>
    <row r="74" spans="1:11">
      <c r="A74" s="2" t="s">
        <v>95</v>
      </c>
      <c r="B74" s="4" t="s">
        <v>6</v>
      </c>
      <c r="C74" s="4" t="s">
        <v>6</v>
      </c>
      <c r="D74" s="4" t="s">
        <v>6</v>
      </c>
      <c r="E74" s="4" t="s">
        <v>6</v>
      </c>
      <c r="F74" s="4" t="s">
        <v>6</v>
      </c>
      <c r="G74" s="4" t="s">
        <v>6</v>
      </c>
      <c r="H74" s="4" t="s">
        <v>6</v>
      </c>
      <c r="I74" s="4" t="s">
        <v>6</v>
      </c>
      <c r="J74" s="4">
        <v>0</v>
      </c>
      <c r="K74" s="4">
        <v>0</v>
      </c>
    </row>
    <row r="75" spans="1:11">
      <c r="A75" s="2" t="s">
        <v>781</v>
      </c>
      <c r="B75" s="4" t="s">
        <v>6</v>
      </c>
      <c r="C75" s="4" t="s">
        <v>6</v>
      </c>
      <c r="D75" s="4" t="s">
        <v>6</v>
      </c>
      <c r="E75" s="4" t="s">
        <v>6</v>
      </c>
      <c r="F75" s="4" t="s">
        <v>6</v>
      </c>
      <c r="G75" s="4" t="s">
        <v>6</v>
      </c>
      <c r="H75" s="4" t="s">
        <v>6</v>
      </c>
      <c r="I75" s="4" t="s">
        <v>6</v>
      </c>
      <c r="J75" s="4">
        <v>446</v>
      </c>
      <c r="K75" s="4">
        <v>402</v>
      </c>
    </row>
    <row r="76" spans="1:11">
      <c r="A76" s="2" t="s">
        <v>782</v>
      </c>
      <c r="B76" s="4" t="s">
        <v>6</v>
      </c>
      <c r="C76" s="4" t="s">
        <v>6</v>
      </c>
      <c r="D76" s="4" t="s">
        <v>6</v>
      </c>
      <c r="E76" s="4" t="s">
        <v>6</v>
      </c>
      <c r="F76" s="4" t="s">
        <v>6</v>
      </c>
      <c r="G76" s="4" t="s">
        <v>6</v>
      </c>
      <c r="H76" s="4" t="s">
        <v>6</v>
      </c>
      <c r="I76" s="4" t="s">
        <v>6</v>
      </c>
      <c r="J76" s="4">
        <v>-130</v>
      </c>
      <c r="K76" s="4">
        <v>4</v>
      </c>
    </row>
    <row r="77" spans="1:11">
      <c r="A77" s="2" t="s">
        <v>783</v>
      </c>
      <c r="B77" s="4" t="s">
        <v>6</v>
      </c>
      <c r="C77" s="4" t="s">
        <v>6</v>
      </c>
      <c r="D77" s="4" t="s">
        <v>6</v>
      </c>
      <c r="E77" s="4" t="s">
        <v>6</v>
      </c>
      <c r="F77" s="4" t="s">
        <v>6</v>
      </c>
      <c r="G77" s="4" t="s">
        <v>6</v>
      </c>
      <c r="H77" s="4" t="s">
        <v>6</v>
      </c>
      <c r="I77" s="4" t="s">
        <v>6</v>
      </c>
      <c r="J77" s="4">
        <v>-130</v>
      </c>
      <c r="K77" s="4">
        <v>4</v>
      </c>
    </row>
    <row r="78" spans="1:11">
      <c r="A78" s="2" t="s">
        <v>98</v>
      </c>
      <c r="B78" s="4" t="s">
        <v>6</v>
      </c>
      <c r="C78" s="4" t="s">
        <v>6</v>
      </c>
      <c r="D78" s="4" t="s">
        <v>6</v>
      </c>
      <c r="E78" s="4" t="s">
        <v>6</v>
      </c>
      <c r="F78" s="4" t="s">
        <v>6</v>
      </c>
      <c r="G78" s="4" t="s">
        <v>6</v>
      </c>
      <c r="H78" s="4" t="s">
        <v>6</v>
      </c>
      <c r="I78" s="4" t="s">
        <v>6</v>
      </c>
      <c r="J78" s="4">
        <v>0</v>
      </c>
      <c r="K78" s="4">
        <v>0</v>
      </c>
    </row>
    <row r="79" spans="1:11">
      <c r="A79" s="2" t="s">
        <v>437</v>
      </c>
      <c r="B79" s="4" t="s">
        <v>6</v>
      </c>
      <c r="C79" s="4" t="s">
        <v>6</v>
      </c>
      <c r="D79" s="4" t="s">
        <v>6</v>
      </c>
      <c r="E79" s="4" t="s">
        <v>6</v>
      </c>
      <c r="F79" s="4" t="s">
        <v>6</v>
      </c>
      <c r="G79" s="4" t="s">
        <v>6</v>
      </c>
      <c r="H79" s="4" t="s">
        <v>6</v>
      </c>
      <c r="I79" s="4" t="s">
        <v>6</v>
      </c>
      <c r="J79" s="4">
        <v>-130</v>
      </c>
      <c r="K79" s="4">
        <v>4</v>
      </c>
    </row>
    <row r="80" spans="1:11" ht="30">
      <c r="A80" s="2" t="s">
        <v>784</v>
      </c>
      <c r="B80" s="4" t="s">
        <v>6</v>
      </c>
      <c r="C80" s="4" t="s">
        <v>6</v>
      </c>
      <c r="D80" s="4" t="s">
        <v>6</v>
      </c>
      <c r="E80" s="4" t="s">
        <v>6</v>
      </c>
      <c r="F80" s="4" t="s">
        <v>6</v>
      </c>
      <c r="G80" s="4" t="s">
        <v>6</v>
      </c>
      <c r="H80" s="4" t="s">
        <v>6</v>
      </c>
      <c r="I80" s="4" t="s">
        <v>6</v>
      </c>
      <c r="J80" s="4">
        <v>0</v>
      </c>
      <c r="K80" s="4">
        <v>0</v>
      </c>
    </row>
    <row r="81" spans="1:11">
      <c r="A81" s="2" t="s">
        <v>443</v>
      </c>
      <c r="B81" s="4" t="s">
        <v>6</v>
      </c>
      <c r="C81" s="4" t="s">
        <v>6</v>
      </c>
      <c r="D81" s="4" t="s">
        <v>6</v>
      </c>
      <c r="E81" s="4" t="s">
        <v>6</v>
      </c>
      <c r="F81" s="4" t="s">
        <v>6</v>
      </c>
      <c r="G81" s="4" t="s">
        <v>6</v>
      </c>
      <c r="H81" s="4" t="s">
        <v>6</v>
      </c>
      <c r="I81" s="4" t="s">
        <v>6</v>
      </c>
      <c r="J81" s="4">
        <v>-130</v>
      </c>
      <c r="K81" s="4">
        <v>4</v>
      </c>
    </row>
    <row r="82" spans="1:11" ht="30">
      <c r="A82" s="2" t="s">
        <v>778</v>
      </c>
      <c r="B82" s="4" t="s">
        <v>6</v>
      </c>
      <c r="C82" s="4" t="s">
        <v>6</v>
      </c>
      <c r="D82" s="4" t="s">
        <v>6</v>
      </c>
      <c r="E82" s="4" t="s">
        <v>6</v>
      </c>
      <c r="F82" s="4" t="s">
        <v>6</v>
      </c>
      <c r="G82" s="4" t="s">
        <v>6</v>
      </c>
      <c r="H82" s="4" t="s">
        <v>6</v>
      </c>
      <c r="I82" s="4" t="s">
        <v>6</v>
      </c>
      <c r="J82" s="4" t="s">
        <v>6</v>
      </c>
      <c r="K82" s="4" t="s">
        <v>6</v>
      </c>
    </row>
    <row r="83" spans="1:11">
      <c r="A83" s="2" t="s">
        <v>84</v>
      </c>
      <c r="B83" s="4" t="s">
        <v>6</v>
      </c>
      <c r="C83" s="4" t="s">
        <v>6</v>
      </c>
      <c r="D83" s="4" t="s">
        <v>6</v>
      </c>
      <c r="E83" s="4" t="s">
        <v>6</v>
      </c>
      <c r="F83" s="4" t="s">
        <v>6</v>
      </c>
      <c r="G83" s="4" t="s">
        <v>6</v>
      </c>
      <c r="H83" s="4" t="s">
        <v>6</v>
      </c>
      <c r="I83" s="4" t="s">
        <v>6</v>
      </c>
      <c r="J83" s="6">
        <v>6007</v>
      </c>
      <c r="K83" s="6">
        <v>5591</v>
      </c>
    </row>
    <row r="84" spans="1:11">
      <c r="A84" s="3" t="s">
        <v>85</v>
      </c>
      <c r="B84" s="4" t="s">
        <v>6</v>
      </c>
      <c r="C84" s="4" t="s">
        <v>6</v>
      </c>
      <c r="D84" s="4" t="s">
        <v>6</v>
      </c>
      <c r="E84" s="4" t="s">
        <v>6</v>
      </c>
      <c r="F84" s="4" t="s">
        <v>6</v>
      </c>
      <c r="G84" s="4" t="s">
        <v>6</v>
      </c>
      <c r="H84" s="4" t="s">
        <v>6</v>
      </c>
      <c r="I84" s="4" t="s">
        <v>6</v>
      </c>
      <c r="J84" s="4" t="s">
        <v>6</v>
      </c>
      <c r="K84" s="4" t="s">
        <v>6</v>
      </c>
    </row>
    <row r="85" spans="1:11" ht="45">
      <c r="A85" s="2" t="s">
        <v>86</v>
      </c>
      <c r="B85" s="4" t="s">
        <v>6</v>
      </c>
      <c r="C85" s="4" t="s">
        <v>6</v>
      </c>
      <c r="D85" s="4" t="s">
        <v>6</v>
      </c>
      <c r="E85" s="4" t="s">
        <v>6</v>
      </c>
      <c r="F85" s="4" t="s">
        <v>6</v>
      </c>
      <c r="G85" s="4" t="s">
        <v>6</v>
      </c>
      <c r="H85" s="4" t="s">
        <v>6</v>
      </c>
      <c r="I85" s="4" t="s">
        <v>6</v>
      </c>
      <c r="J85" s="6">
        <v>3950</v>
      </c>
      <c r="K85" s="6">
        <v>3632</v>
      </c>
    </row>
    <row r="86" spans="1:11">
      <c r="A86" s="2" t="s">
        <v>87</v>
      </c>
      <c r="B86" s="4" t="s">
        <v>6</v>
      </c>
      <c r="C86" s="4" t="s">
        <v>6</v>
      </c>
      <c r="D86" s="4" t="s">
        <v>6</v>
      </c>
      <c r="E86" s="4" t="s">
        <v>6</v>
      </c>
      <c r="F86" s="4" t="s">
        <v>6</v>
      </c>
      <c r="G86" s="4" t="s">
        <v>6</v>
      </c>
      <c r="H86" s="4" t="s">
        <v>6</v>
      </c>
      <c r="I86" s="4" t="s">
        <v>6</v>
      </c>
      <c r="J86" s="6">
        <v>1354</v>
      </c>
      <c r="K86" s="6">
        <v>1247</v>
      </c>
    </row>
    <row r="87" spans="1:11">
      <c r="A87" s="2" t="s">
        <v>88</v>
      </c>
      <c r="B87" s="4" t="s">
        <v>6</v>
      </c>
      <c r="C87" s="4" t="s">
        <v>6</v>
      </c>
      <c r="D87" s="4" t="s">
        <v>6</v>
      </c>
      <c r="E87" s="4" t="s">
        <v>6</v>
      </c>
      <c r="F87" s="4" t="s">
        <v>6</v>
      </c>
      <c r="G87" s="4" t="s">
        <v>6</v>
      </c>
      <c r="H87" s="4" t="s">
        <v>6</v>
      </c>
      <c r="I87" s="4" t="s">
        <v>6</v>
      </c>
      <c r="J87" s="4">
        <v>24</v>
      </c>
      <c r="K87" s="4">
        <v>2</v>
      </c>
    </row>
    <row r="88" spans="1:11">
      <c r="A88" s="2" t="s">
        <v>89</v>
      </c>
      <c r="B88" s="4" t="s">
        <v>6</v>
      </c>
      <c r="C88" s="4" t="s">
        <v>6</v>
      </c>
      <c r="D88" s="4" t="s">
        <v>6</v>
      </c>
      <c r="E88" s="4" t="s">
        <v>6</v>
      </c>
      <c r="F88" s="4" t="s">
        <v>6</v>
      </c>
      <c r="G88" s="4" t="s">
        <v>6</v>
      </c>
      <c r="H88" s="4" t="s">
        <v>6</v>
      </c>
      <c r="I88" s="4" t="s">
        <v>6</v>
      </c>
      <c r="J88" s="6">
        <v>5328</v>
      </c>
      <c r="K88" s="6">
        <v>4881</v>
      </c>
    </row>
    <row r="89" spans="1:11">
      <c r="A89" s="2" t="s">
        <v>90</v>
      </c>
      <c r="B89" s="4" t="s">
        <v>6</v>
      </c>
      <c r="C89" s="4" t="s">
        <v>6</v>
      </c>
      <c r="D89" s="4" t="s">
        <v>6</v>
      </c>
      <c r="E89" s="4" t="s">
        <v>6</v>
      </c>
      <c r="F89" s="4" t="s">
        <v>6</v>
      </c>
      <c r="G89" s="4" t="s">
        <v>6</v>
      </c>
      <c r="H89" s="4" t="s">
        <v>6</v>
      </c>
      <c r="I89" s="4" t="s">
        <v>6</v>
      </c>
      <c r="J89" s="4">
        <v>679</v>
      </c>
      <c r="K89" s="4">
        <v>710</v>
      </c>
    </row>
    <row r="90" spans="1:11">
      <c r="A90" s="3" t="s">
        <v>91</v>
      </c>
      <c r="B90" s="4" t="s">
        <v>6</v>
      </c>
      <c r="C90" s="4" t="s">
        <v>6</v>
      </c>
      <c r="D90" s="4" t="s">
        <v>6</v>
      </c>
      <c r="E90" s="4" t="s">
        <v>6</v>
      </c>
      <c r="F90" s="4" t="s">
        <v>6</v>
      </c>
      <c r="G90" s="4" t="s">
        <v>6</v>
      </c>
      <c r="H90" s="4" t="s">
        <v>6</v>
      </c>
      <c r="I90" s="4" t="s">
        <v>6</v>
      </c>
      <c r="J90" s="4" t="s">
        <v>6</v>
      </c>
      <c r="K90" s="4" t="s">
        <v>6</v>
      </c>
    </row>
    <row r="91" spans="1:11">
      <c r="A91" s="2" t="s">
        <v>417</v>
      </c>
      <c r="B91" s="4" t="s">
        <v>6</v>
      </c>
      <c r="C91" s="4" t="s">
        <v>6</v>
      </c>
      <c r="D91" s="4" t="s">
        <v>6</v>
      </c>
      <c r="E91" s="4" t="s">
        <v>6</v>
      </c>
      <c r="F91" s="4" t="s">
        <v>6</v>
      </c>
      <c r="G91" s="4" t="s">
        <v>6</v>
      </c>
      <c r="H91" s="4" t="s">
        <v>6</v>
      </c>
      <c r="I91" s="4" t="s">
        <v>6</v>
      </c>
      <c r="J91" s="4">
        <v>-130</v>
      </c>
      <c r="K91" s="4">
        <v>-200</v>
      </c>
    </row>
    <row r="92" spans="1:11">
      <c r="A92" s="2" t="s">
        <v>93</v>
      </c>
      <c r="B92" s="4" t="s">
        <v>6</v>
      </c>
      <c r="C92" s="4" t="s">
        <v>6</v>
      </c>
      <c r="D92" s="4" t="s">
        <v>6</v>
      </c>
      <c r="E92" s="4" t="s">
        <v>6</v>
      </c>
      <c r="F92" s="4" t="s">
        <v>6</v>
      </c>
      <c r="G92" s="4" t="s">
        <v>6</v>
      </c>
      <c r="H92" s="4" t="s">
        <v>6</v>
      </c>
      <c r="I92" s="4" t="s">
        <v>6</v>
      </c>
      <c r="J92" s="4">
        <v>-58</v>
      </c>
      <c r="K92" s="4">
        <v>-68</v>
      </c>
    </row>
    <row r="93" spans="1:11">
      <c r="A93" s="2" t="s">
        <v>111</v>
      </c>
      <c r="B93" s="4" t="s">
        <v>6</v>
      </c>
      <c r="C93" s="4" t="s">
        <v>6</v>
      </c>
      <c r="D93" s="4" t="s">
        <v>6</v>
      </c>
      <c r="E93" s="4" t="s">
        <v>6</v>
      </c>
      <c r="F93" s="4" t="s">
        <v>6</v>
      </c>
      <c r="G93" s="4" t="s">
        <v>6</v>
      </c>
      <c r="H93" s="4" t="s">
        <v>6</v>
      </c>
      <c r="I93" s="4" t="s">
        <v>6</v>
      </c>
      <c r="J93" s="4">
        <v>9</v>
      </c>
      <c r="K93" s="4" t="s">
        <v>6</v>
      </c>
    </row>
    <row r="94" spans="1:11">
      <c r="A94" s="2" t="s">
        <v>95</v>
      </c>
      <c r="B94" s="4" t="s">
        <v>6</v>
      </c>
      <c r="C94" s="4" t="s">
        <v>6</v>
      </c>
      <c r="D94" s="4" t="s">
        <v>6</v>
      </c>
      <c r="E94" s="4" t="s">
        <v>6</v>
      </c>
      <c r="F94" s="4" t="s">
        <v>6</v>
      </c>
      <c r="G94" s="4" t="s">
        <v>6</v>
      </c>
      <c r="H94" s="4" t="s">
        <v>6</v>
      </c>
      <c r="I94" s="4" t="s">
        <v>6</v>
      </c>
      <c r="J94" s="4">
        <v>-14</v>
      </c>
      <c r="K94" s="4">
        <v>-1</v>
      </c>
    </row>
    <row r="95" spans="1:11">
      <c r="A95" s="2" t="s">
        <v>781</v>
      </c>
      <c r="B95" s="4" t="s">
        <v>6</v>
      </c>
      <c r="C95" s="4" t="s">
        <v>6</v>
      </c>
      <c r="D95" s="4" t="s">
        <v>6</v>
      </c>
      <c r="E95" s="4" t="s">
        <v>6</v>
      </c>
      <c r="F95" s="4" t="s">
        <v>6</v>
      </c>
      <c r="G95" s="4" t="s">
        <v>6</v>
      </c>
      <c r="H95" s="4" t="s">
        <v>6</v>
      </c>
      <c r="I95" s="4" t="s">
        <v>6</v>
      </c>
      <c r="J95" s="4">
        <v>0</v>
      </c>
      <c r="K95" s="4">
        <v>0</v>
      </c>
    </row>
    <row r="96" spans="1:11">
      <c r="A96" s="2" t="s">
        <v>782</v>
      </c>
      <c r="B96" s="4" t="s">
        <v>6</v>
      </c>
      <c r="C96" s="4" t="s">
        <v>6</v>
      </c>
      <c r="D96" s="4" t="s">
        <v>6</v>
      </c>
      <c r="E96" s="4" t="s">
        <v>6</v>
      </c>
      <c r="F96" s="4" t="s">
        <v>6</v>
      </c>
      <c r="G96" s="4" t="s">
        <v>6</v>
      </c>
      <c r="H96" s="4" t="s">
        <v>6</v>
      </c>
      <c r="I96" s="4" t="s">
        <v>6</v>
      </c>
      <c r="J96" s="4">
        <v>-193</v>
      </c>
      <c r="K96" s="4">
        <v>-269</v>
      </c>
    </row>
    <row r="97" spans="1:11">
      <c r="A97" s="2" t="s">
        <v>783</v>
      </c>
      <c r="B97" s="4" t="s">
        <v>6</v>
      </c>
      <c r="C97" s="4" t="s">
        <v>6</v>
      </c>
      <c r="D97" s="4" t="s">
        <v>6</v>
      </c>
      <c r="E97" s="4" t="s">
        <v>6</v>
      </c>
      <c r="F97" s="4" t="s">
        <v>6</v>
      </c>
      <c r="G97" s="4" t="s">
        <v>6</v>
      </c>
      <c r="H97" s="4" t="s">
        <v>6</v>
      </c>
      <c r="I97" s="4" t="s">
        <v>6</v>
      </c>
      <c r="J97" s="4">
        <v>486</v>
      </c>
      <c r="K97" s="4">
        <v>441</v>
      </c>
    </row>
    <row r="98" spans="1:11">
      <c r="A98" s="2" t="s">
        <v>98</v>
      </c>
      <c r="B98" s="4" t="s">
        <v>6</v>
      </c>
      <c r="C98" s="4" t="s">
        <v>6</v>
      </c>
      <c r="D98" s="4" t="s">
        <v>6</v>
      </c>
      <c r="E98" s="4" t="s">
        <v>6</v>
      </c>
      <c r="F98" s="4" t="s">
        <v>6</v>
      </c>
      <c r="G98" s="4" t="s">
        <v>6</v>
      </c>
      <c r="H98" s="4" t="s">
        <v>6</v>
      </c>
      <c r="I98" s="4" t="s">
        <v>6</v>
      </c>
      <c r="J98" s="4">
        <v>-5</v>
      </c>
      <c r="K98" s="4">
        <v>-8</v>
      </c>
    </row>
    <row r="99" spans="1:11">
      <c r="A99" s="2" t="s">
        <v>437</v>
      </c>
      <c r="B99" s="4" t="s">
        <v>6</v>
      </c>
      <c r="C99" s="4" t="s">
        <v>6</v>
      </c>
      <c r="D99" s="4" t="s">
        <v>6</v>
      </c>
      <c r="E99" s="4" t="s">
        <v>6</v>
      </c>
      <c r="F99" s="4" t="s">
        <v>6</v>
      </c>
      <c r="G99" s="4" t="s">
        <v>6</v>
      </c>
      <c r="H99" s="4" t="s">
        <v>6</v>
      </c>
      <c r="I99" s="4" t="s">
        <v>6</v>
      </c>
      <c r="J99" s="4">
        <v>481</v>
      </c>
      <c r="K99" s="4">
        <v>433</v>
      </c>
    </row>
    <row r="100" spans="1:11" ht="30">
      <c r="A100" s="2" t="s">
        <v>784</v>
      </c>
      <c r="B100" s="4" t="s">
        <v>6</v>
      </c>
      <c r="C100" s="4" t="s">
        <v>6</v>
      </c>
      <c r="D100" s="4" t="s">
        <v>6</v>
      </c>
      <c r="E100" s="4" t="s">
        <v>6</v>
      </c>
      <c r="F100" s="4" t="s">
        <v>6</v>
      </c>
      <c r="G100" s="4" t="s">
        <v>6</v>
      </c>
      <c r="H100" s="4" t="s">
        <v>6</v>
      </c>
      <c r="I100" s="4" t="s">
        <v>6</v>
      </c>
      <c r="J100" s="4">
        <v>-35</v>
      </c>
      <c r="K100" s="4">
        <v>-31</v>
      </c>
    </row>
    <row r="101" spans="1:11">
      <c r="A101" s="2" t="s">
        <v>443</v>
      </c>
      <c r="B101" s="4" t="s">
        <v>6</v>
      </c>
      <c r="C101" s="4" t="s">
        <v>6</v>
      </c>
      <c r="D101" s="4" t="s">
        <v>6</v>
      </c>
      <c r="E101" s="4" t="s">
        <v>6</v>
      </c>
      <c r="F101" s="4" t="s">
        <v>6</v>
      </c>
      <c r="G101" s="4" t="s">
        <v>6</v>
      </c>
      <c r="H101" s="4" t="s">
        <v>6</v>
      </c>
      <c r="I101" s="4" t="s">
        <v>6</v>
      </c>
      <c r="J101" s="4">
        <v>446</v>
      </c>
      <c r="K101" s="4">
        <v>402</v>
      </c>
    </row>
    <row r="102" spans="1:11">
      <c r="A102" s="2" t="s">
        <v>779</v>
      </c>
      <c r="B102" s="4" t="s">
        <v>6</v>
      </c>
      <c r="C102" s="4" t="s">
        <v>6</v>
      </c>
      <c r="D102" s="4" t="s">
        <v>6</v>
      </c>
      <c r="E102" s="4" t="s">
        <v>6</v>
      </c>
      <c r="F102" s="4" t="s">
        <v>6</v>
      </c>
      <c r="G102" s="4" t="s">
        <v>6</v>
      </c>
      <c r="H102" s="4" t="s">
        <v>6</v>
      </c>
      <c r="I102" s="4" t="s">
        <v>6</v>
      </c>
      <c r="J102" s="4" t="s">
        <v>6</v>
      </c>
      <c r="K102" s="4" t="s">
        <v>6</v>
      </c>
    </row>
    <row r="103" spans="1:11">
      <c r="A103" s="2" t="s">
        <v>84</v>
      </c>
      <c r="B103" s="4" t="s">
        <v>6</v>
      </c>
      <c r="C103" s="4" t="s">
        <v>6</v>
      </c>
      <c r="D103" s="4" t="s">
        <v>6</v>
      </c>
      <c r="E103" s="4" t="s">
        <v>6</v>
      </c>
      <c r="F103" s="4" t="s">
        <v>6</v>
      </c>
      <c r="G103" s="4" t="s">
        <v>6</v>
      </c>
      <c r="H103" s="4" t="s">
        <v>6</v>
      </c>
      <c r="I103" s="4" t="s">
        <v>6</v>
      </c>
      <c r="J103" s="4">
        <v>-151</v>
      </c>
      <c r="K103" s="4">
        <v>-132</v>
      </c>
    </row>
    <row r="104" spans="1:11">
      <c r="A104" s="3" t="s">
        <v>85</v>
      </c>
      <c r="B104" s="4" t="s">
        <v>6</v>
      </c>
      <c r="C104" s="4" t="s">
        <v>6</v>
      </c>
      <c r="D104" s="4" t="s">
        <v>6</v>
      </c>
      <c r="E104" s="4" t="s">
        <v>6</v>
      </c>
      <c r="F104" s="4" t="s">
        <v>6</v>
      </c>
      <c r="G104" s="4" t="s">
        <v>6</v>
      </c>
      <c r="H104" s="4" t="s">
        <v>6</v>
      </c>
      <c r="I104" s="4" t="s">
        <v>6</v>
      </c>
      <c r="J104" s="4" t="s">
        <v>6</v>
      </c>
      <c r="K104" s="4" t="s">
        <v>6</v>
      </c>
    </row>
    <row r="105" spans="1:11" ht="45">
      <c r="A105" s="2" t="s">
        <v>86</v>
      </c>
      <c r="B105" s="4" t="s">
        <v>6</v>
      </c>
      <c r="C105" s="4" t="s">
        <v>6</v>
      </c>
      <c r="D105" s="4" t="s">
        <v>6</v>
      </c>
      <c r="E105" s="4" t="s">
        <v>6</v>
      </c>
      <c r="F105" s="4" t="s">
        <v>6</v>
      </c>
      <c r="G105" s="4" t="s">
        <v>6</v>
      </c>
      <c r="H105" s="4" t="s">
        <v>6</v>
      </c>
      <c r="I105" s="4" t="s">
        <v>6</v>
      </c>
      <c r="J105" s="4">
        <v>-151</v>
      </c>
      <c r="K105" s="4">
        <v>-132</v>
      </c>
    </row>
    <row r="106" spans="1:11">
      <c r="A106" s="2" t="s">
        <v>87</v>
      </c>
      <c r="B106" s="4" t="s">
        <v>6</v>
      </c>
      <c r="C106" s="4" t="s">
        <v>6</v>
      </c>
      <c r="D106" s="4" t="s">
        <v>6</v>
      </c>
      <c r="E106" s="4" t="s">
        <v>6</v>
      </c>
      <c r="F106" s="4" t="s">
        <v>6</v>
      </c>
      <c r="G106" s="4" t="s">
        <v>6</v>
      </c>
      <c r="H106" s="4" t="s">
        <v>6</v>
      </c>
      <c r="I106" s="4" t="s">
        <v>6</v>
      </c>
      <c r="J106" s="4">
        <v>0</v>
      </c>
      <c r="K106" s="4">
        <v>0</v>
      </c>
    </row>
    <row r="107" spans="1:11">
      <c r="A107" s="2" t="s">
        <v>88</v>
      </c>
      <c r="B107" s="4" t="s">
        <v>6</v>
      </c>
      <c r="C107" s="4" t="s">
        <v>6</v>
      </c>
      <c r="D107" s="4" t="s">
        <v>6</v>
      </c>
      <c r="E107" s="4" t="s">
        <v>6</v>
      </c>
      <c r="F107" s="4" t="s">
        <v>6</v>
      </c>
      <c r="G107" s="4" t="s">
        <v>6</v>
      </c>
      <c r="H107" s="4" t="s">
        <v>6</v>
      </c>
      <c r="I107" s="4" t="s">
        <v>6</v>
      </c>
      <c r="J107" s="4">
        <v>0</v>
      </c>
      <c r="K107" s="4">
        <v>0</v>
      </c>
    </row>
    <row r="108" spans="1:11">
      <c r="A108" s="2" t="s">
        <v>89</v>
      </c>
      <c r="B108" s="4" t="s">
        <v>6</v>
      </c>
      <c r="C108" s="4" t="s">
        <v>6</v>
      </c>
      <c r="D108" s="4" t="s">
        <v>6</v>
      </c>
      <c r="E108" s="4" t="s">
        <v>6</v>
      </c>
      <c r="F108" s="4" t="s">
        <v>6</v>
      </c>
      <c r="G108" s="4" t="s">
        <v>6</v>
      </c>
      <c r="H108" s="4" t="s">
        <v>6</v>
      </c>
      <c r="I108" s="4" t="s">
        <v>6</v>
      </c>
      <c r="J108" s="4">
        <v>-151</v>
      </c>
      <c r="K108" s="4">
        <v>-132</v>
      </c>
    </row>
    <row r="109" spans="1:11">
      <c r="A109" s="2" t="s">
        <v>90</v>
      </c>
      <c r="B109" s="4" t="s">
        <v>6</v>
      </c>
      <c r="C109" s="4" t="s">
        <v>6</v>
      </c>
      <c r="D109" s="4" t="s">
        <v>6</v>
      </c>
      <c r="E109" s="4" t="s">
        <v>6</v>
      </c>
      <c r="F109" s="4" t="s">
        <v>6</v>
      </c>
      <c r="G109" s="4" t="s">
        <v>6</v>
      </c>
      <c r="H109" s="4" t="s">
        <v>6</v>
      </c>
      <c r="I109" s="4" t="s">
        <v>6</v>
      </c>
      <c r="J109" s="4">
        <v>0</v>
      </c>
      <c r="K109" s="4">
        <v>0</v>
      </c>
    </row>
    <row r="110" spans="1:11">
      <c r="A110" s="3" t="s">
        <v>91</v>
      </c>
      <c r="B110" s="4" t="s">
        <v>6</v>
      </c>
      <c r="C110" s="4" t="s">
        <v>6</v>
      </c>
      <c r="D110" s="4" t="s">
        <v>6</v>
      </c>
      <c r="E110" s="4" t="s">
        <v>6</v>
      </c>
      <c r="F110" s="4" t="s">
        <v>6</v>
      </c>
      <c r="G110" s="4" t="s">
        <v>6</v>
      </c>
      <c r="H110" s="4" t="s">
        <v>6</v>
      </c>
      <c r="I110" s="4" t="s">
        <v>6</v>
      </c>
      <c r="J110" s="4" t="s">
        <v>6</v>
      </c>
      <c r="K110" s="4" t="s">
        <v>6</v>
      </c>
    </row>
    <row r="111" spans="1:11">
      <c r="A111" s="2" t="s">
        <v>417</v>
      </c>
      <c r="B111" s="4" t="s">
        <v>6</v>
      </c>
      <c r="C111" s="4" t="s">
        <v>6</v>
      </c>
      <c r="D111" s="4" t="s">
        <v>6</v>
      </c>
      <c r="E111" s="4" t="s">
        <v>6</v>
      </c>
      <c r="F111" s="4" t="s">
        <v>6</v>
      </c>
      <c r="G111" s="4" t="s">
        <v>6</v>
      </c>
      <c r="H111" s="4" t="s">
        <v>6</v>
      </c>
      <c r="I111" s="4" t="s">
        <v>6</v>
      </c>
      <c r="J111" s="4">
        <v>0</v>
      </c>
      <c r="K111" s="4">
        <v>0</v>
      </c>
    </row>
    <row r="112" spans="1:11">
      <c r="A112" s="2" t="s">
        <v>93</v>
      </c>
      <c r="B112" s="4" t="s">
        <v>6</v>
      </c>
      <c r="C112" s="4" t="s">
        <v>6</v>
      </c>
      <c r="D112" s="4" t="s">
        <v>6</v>
      </c>
      <c r="E112" s="4" t="s">
        <v>6</v>
      </c>
      <c r="F112" s="4" t="s">
        <v>6</v>
      </c>
      <c r="G112" s="4" t="s">
        <v>6</v>
      </c>
      <c r="H112" s="4" t="s">
        <v>6</v>
      </c>
      <c r="I112" s="4" t="s">
        <v>6</v>
      </c>
      <c r="J112" s="4">
        <v>0</v>
      </c>
      <c r="K112" s="4">
        <v>0</v>
      </c>
    </row>
    <row r="113" spans="1:11">
      <c r="A113" s="2" t="s">
        <v>111</v>
      </c>
      <c r="B113" s="4" t="s">
        <v>6</v>
      </c>
      <c r="C113" s="4" t="s">
        <v>6</v>
      </c>
      <c r="D113" s="4" t="s">
        <v>6</v>
      </c>
      <c r="E113" s="4" t="s">
        <v>6</v>
      </c>
      <c r="F113" s="4" t="s">
        <v>6</v>
      </c>
      <c r="G113" s="4" t="s">
        <v>6</v>
      </c>
      <c r="H113" s="4" t="s">
        <v>6</v>
      </c>
      <c r="I113" s="4" t="s">
        <v>6</v>
      </c>
      <c r="J113" s="4">
        <v>0</v>
      </c>
      <c r="K113" s="4" t="s">
        <v>6</v>
      </c>
    </row>
    <row r="114" spans="1:11">
      <c r="A114" s="2" t="s">
        <v>95</v>
      </c>
      <c r="B114" s="4" t="s">
        <v>6</v>
      </c>
      <c r="C114" s="4" t="s">
        <v>6</v>
      </c>
      <c r="D114" s="4" t="s">
        <v>6</v>
      </c>
      <c r="E114" s="4" t="s">
        <v>6</v>
      </c>
      <c r="F114" s="4" t="s">
        <v>6</v>
      </c>
      <c r="G114" s="4" t="s">
        <v>6</v>
      </c>
      <c r="H114" s="4" t="s">
        <v>6</v>
      </c>
      <c r="I114" s="4" t="s">
        <v>6</v>
      </c>
      <c r="J114" s="4">
        <v>0</v>
      </c>
      <c r="K114" s="4">
        <v>0</v>
      </c>
    </row>
    <row r="115" spans="1:11">
      <c r="A115" s="2" t="s">
        <v>781</v>
      </c>
      <c r="B115" s="4" t="s">
        <v>6</v>
      </c>
      <c r="C115" s="4" t="s">
        <v>6</v>
      </c>
      <c r="D115" s="4" t="s">
        <v>6</v>
      </c>
      <c r="E115" s="4" t="s">
        <v>6</v>
      </c>
      <c r="F115" s="4" t="s">
        <v>6</v>
      </c>
      <c r="G115" s="4" t="s">
        <v>6</v>
      </c>
      <c r="H115" s="4" t="s">
        <v>6</v>
      </c>
      <c r="I115" s="4" t="s">
        <v>6</v>
      </c>
      <c r="J115" s="4">
        <v>-215</v>
      </c>
      <c r="K115" s="4">
        <v>-333</v>
      </c>
    </row>
    <row r="116" spans="1:11">
      <c r="A116" s="2" t="s">
        <v>782</v>
      </c>
      <c r="B116" s="4" t="s">
        <v>6</v>
      </c>
      <c r="C116" s="4" t="s">
        <v>6</v>
      </c>
      <c r="D116" s="4" t="s">
        <v>6</v>
      </c>
      <c r="E116" s="4" t="s">
        <v>6</v>
      </c>
      <c r="F116" s="4" t="s">
        <v>6</v>
      </c>
      <c r="G116" s="4" t="s">
        <v>6</v>
      </c>
      <c r="H116" s="4" t="s">
        <v>6</v>
      </c>
      <c r="I116" s="4" t="s">
        <v>6</v>
      </c>
      <c r="J116" s="4">
        <v>-215</v>
      </c>
      <c r="K116" s="4">
        <v>-333</v>
      </c>
    </row>
    <row r="117" spans="1:11">
      <c r="A117" s="2" t="s">
        <v>783</v>
      </c>
      <c r="B117" s="4" t="s">
        <v>6</v>
      </c>
      <c r="C117" s="4" t="s">
        <v>6</v>
      </c>
      <c r="D117" s="4" t="s">
        <v>6</v>
      </c>
      <c r="E117" s="4" t="s">
        <v>6</v>
      </c>
      <c r="F117" s="4" t="s">
        <v>6</v>
      </c>
      <c r="G117" s="4" t="s">
        <v>6</v>
      </c>
      <c r="H117" s="4" t="s">
        <v>6</v>
      </c>
      <c r="I117" s="4" t="s">
        <v>6</v>
      </c>
      <c r="J117" s="4">
        <v>-215</v>
      </c>
      <c r="K117" s="4">
        <v>-333</v>
      </c>
    </row>
    <row r="118" spans="1:11">
      <c r="A118" s="2" t="s">
        <v>98</v>
      </c>
      <c r="B118" s="4" t="s">
        <v>6</v>
      </c>
      <c r="C118" s="4" t="s">
        <v>6</v>
      </c>
      <c r="D118" s="4" t="s">
        <v>6</v>
      </c>
      <c r="E118" s="4" t="s">
        <v>6</v>
      </c>
      <c r="F118" s="4" t="s">
        <v>6</v>
      </c>
      <c r="G118" s="4" t="s">
        <v>6</v>
      </c>
      <c r="H118" s="4" t="s">
        <v>6</v>
      </c>
      <c r="I118" s="4" t="s">
        <v>6</v>
      </c>
      <c r="J118" s="4">
        <v>0</v>
      </c>
      <c r="K118" s="4">
        <v>0</v>
      </c>
    </row>
    <row r="119" spans="1:11">
      <c r="A119" s="2" t="s">
        <v>437</v>
      </c>
      <c r="B119" s="4" t="s">
        <v>6</v>
      </c>
      <c r="C119" s="4" t="s">
        <v>6</v>
      </c>
      <c r="D119" s="4" t="s">
        <v>6</v>
      </c>
      <c r="E119" s="4" t="s">
        <v>6</v>
      </c>
      <c r="F119" s="4" t="s">
        <v>6</v>
      </c>
      <c r="G119" s="4" t="s">
        <v>6</v>
      </c>
      <c r="H119" s="4" t="s">
        <v>6</v>
      </c>
      <c r="I119" s="4" t="s">
        <v>6</v>
      </c>
      <c r="J119" s="4">
        <v>-215</v>
      </c>
      <c r="K119" s="4">
        <v>-333</v>
      </c>
    </row>
    <row r="120" spans="1:11" ht="30">
      <c r="A120" s="2" t="s">
        <v>784</v>
      </c>
      <c r="B120" s="4" t="s">
        <v>6</v>
      </c>
      <c r="C120" s="4" t="s">
        <v>6</v>
      </c>
      <c r="D120" s="4" t="s">
        <v>6</v>
      </c>
      <c r="E120" s="4" t="s">
        <v>6</v>
      </c>
      <c r="F120" s="4" t="s">
        <v>6</v>
      </c>
      <c r="G120" s="4" t="s">
        <v>6</v>
      </c>
      <c r="H120" s="4" t="s">
        <v>6</v>
      </c>
      <c r="I120" s="4" t="s">
        <v>6</v>
      </c>
      <c r="J120" s="4">
        <v>0</v>
      </c>
      <c r="K120" s="4">
        <v>0</v>
      </c>
    </row>
    <row r="121" spans="1:11">
      <c r="A121" s="2" t="s">
        <v>443</v>
      </c>
      <c r="B121" s="4" t="s">
        <v>6</v>
      </c>
      <c r="C121" s="4" t="s">
        <v>6</v>
      </c>
      <c r="D121" s="4" t="s">
        <v>6</v>
      </c>
      <c r="E121" s="4" t="s">
        <v>6</v>
      </c>
      <c r="F121" s="4" t="s">
        <v>6</v>
      </c>
      <c r="G121" s="4" t="s">
        <v>6</v>
      </c>
      <c r="H121" s="4" t="s">
        <v>6</v>
      </c>
      <c r="I121" s="4" t="s">
        <v>6</v>
      </c>
      <c r="J121" s="8">
        <v>-215</v>
      </c>
      <c r="K121" s="8">
        <v>-333</v>
      </c>
    </row>
  </sheetData>
  <mergeCells count="3">
    <mergeCell ref="B1:C1"/>
    <mergeCell ref="E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85</v>
      </c>
      <c r="B1" s="9" t="s">
        <v>81</v>
      </c>
      <c r="C1" s="9"/>
      <c r="D1" s="9" t="s">
        <v>2</v>
      </c>
      <c r="E1" s="9"/>
    </row>
    <row r="2" spans="1:5">
      <c r="A2" s="1" t="s">
        <v>34</v>
      </c>
      <c r="B2" s="1" t="s">
        <v>3</v>
      </c>
      <c r="C2" s="1" t="s">
        <v>82</v>
      </c>
      <c r="D2" s="1" t="s">
        <v>3</v>
      </c>
      <c r="E2" s="1" t="s">
        <v>82</v>
      </c>
    </row>
    <row r="3" spans="1:5">
      <c r="A3" s="2" t="s">
        <v>437</v>
      </c>
      <c r="B3" s="8">
        <v>-70</v>
      </c>
      <c r="C3" s="8">
        <v>-87</v>
      </c>
      <c r="D3" s="8">
        <v>-208</v>
      </c>
      <c r="E3" s="8">
        <v>-264</v>
      </c>
    </row>
    <row r="4" spans="1:5" ht="30">
      <c r="A4" s="2" t="s">
        <v>105</v>
      </c>
      <c r="B4" s="4">
        <v>8</v>
      </c>
      <c r="C4" s="4">
        <v>-7</v>
      </c>
      <c r="D4" s="4">
        <v>27</v>
      </c>
      <c r="E4" s="4">
        <v>-18</v>
      </c>
    </row>
    <row r="5" spans="1:5">
      <c r="A5" s="2" t="s">
        <v>465</v>
      </c>
      <c r="B5" s="4">
        <v>-62</v>
      </c>
      <c r="C5" s="4">
        <v>-94</v>
      </c>
      <c r="D5" s="4">
        <v>-181</v>
      </c>
      <c r="E5" s="4">
        <v>-282</v>
      </c>
    </row>
    <row r="6" spans="1:5">
      <c r="A6" s="2" t="s">
        <v>776</v>
      </c>
      <c r="B6" s="4" t="s">
        <v>6</v>
      </c>
      <c r="C6" s="4" t="s">
        <v>6</v>
      </c>
      <c r="D6" s="4" t="s">
        <v>6</v>
      </c>
      <c r="E6" s="4" t="s">
        <v>6</v>
      </c>
    </row>
    <row r="7" spans="1:5">
      <c r="A7" s="2" t="s">
        <v>437</v>
      </c>
      <c r="B7" s="4" t="s">
        <v>6</v>
      </c>
      <c r="C7" s="4" t="s">
        <v>6</v>
      </c>
      <c r="D7" s="4">
        <v>-218</v>
      </c>
      <c r="E7" s="4">
        <v>-273</v>
      </c>
    </row>
    <row r="8" spans="1:5" ht="30">
      <c r="A8" s="2" t="s">
        <v>105</v>
      </c>
      <c r="B8" s="4" t="s">
        <v>6</v>
      </c>
      <c r="C8" s="4" t="s">
        <v>6</v>
      </c>
      <c r="D8" s="4">
        <v>0</v>
      </c>
      <c r="E8" s="4">
        <v>0</v>
      </c>
    </row>
    <row r="9" spans="1:5">
      <c r="A9" s="2" t="s">
        <v>465</v>
      </c>
      <c r="B9" s="4" t="s">
        <v>6</v>
      </c>
      <c r="C9" s="4" t="s">
        <v>6</v>
      </c>
      <c r="D9" s="4">
        <v>-218</v>
      </c>
      <c r="E9" s="4">
        <v>-273</v>
      </c>
    </row>
    <row r="10" spans="1:5" ht="30">
      <c r="A10" s="2" t="s">
        <v>777</v>
      </c>
      <c r="B10" s="4" t="s">
        <v>6</v>
      </c>
      <c r="C10" s="4" t="s">
        <v>6</v>
      </c>
      <c r="D10" s="4" t="s">
        <v>6</v>
      </c>
      <c r="E10" s="4" t="s">
        <v>6</v>
      </c>
    </row>
    <row r="11" spans="1:5">
      <c r="A11" s="2" t="s">
        <v>437</v>
      </c>
      <c r="B11" s="4" t="s">
        <v>6</v>
      </c>
      <c r="C11" s="4" t="s">
        <v>6</v>
      </c>
      <c r="D11" s="4">
        <v>-126</v>
      </c>
      <c r="E11" s="4">
        <v>-95</v>
      </c>
    </row>
    <row r="12" spans="1:5" ht="30">
      <c r="A12" s="2" t="s">
        <v>105</v>
      </c>
      <c r="B12" s="4" t="s">
        <v>6</v>
      </c>
      <c r="C12" s="4" t="s">
        <v>6</v>
      </c>
      <c r="D12" s="4">
        <v>0</v>
      </c>
      <c r="E12" s="4">
        <v>0</v>
      </c>
    </row>
    <row r="13" spans="1:5">
      <c r="A13" s="2" t="s">
        <v>465</v>
      </c>
      <c r="B13" s="4" t="s">
        <v>6</v>
      </c>
      <c r="C13" s="4" t="s">
        <v>6</v>
      </c>
      <c r="D13" s="4">
        <v>-126</v>
      </c>
      <c r="E13" s="4">
        <v>-95</v>
      </c>
    </row>
    <row r="14" spans="1:5">
      <c r="A14" s="2" t="s">
        <v>623</v>
      </c>
      <c r="B14" s="4" t="s">
        <v>6</v>
      </c>
      <c r="C14" s="4" t="s">
        <v>6</v>
      </c>
      <c r="D14" s="4" t="s">
        <v>6</v>
      </c>
      <c r="E14" s="4" t="s">
        <v>6</v>
      </c>
    </row>
    <row r="15" spans="1:5">
      <c r="A15" s="2" t="s">
        <v>437</v>
      </c>
      <c r="B15" s="4" t="s">
        <v>6</v>
      </c>
      <c r="C15" s="4" t="s">
        <v>6</v>
      </c>
      <c r="D15" s="4">
        <v>-130</v>
      </c>
      <c r="E15" s="4">
        <v>4</v>
      </c>
    </row>
    <row r="16" spans="1:5" ht="30">
      <c r="A16" s="2" t="s">
        <v>105</v>
      </c>
      <c r="B16" s="4" t="s">
        <v>6</v>
      </c>
      <c r="C16" s="4" t="s">
        <v>6</v>
      </c>
      <c r="D16" s="4">
        <v>0</v>
      </c>
      <c r="E16" s="4">
        <v>0</v>
      </c>
    </row>
    <row r="17" spans="1:5">
      <c r="A17" s="2" t="s">
        <v>465</v>
      </c>
      <c r="B17" s="4" t="s">
        <v>6</v>
      </c>
      <c r="C17" s="4" t="s">
        <v>6</v>
      </c>
      <c r="D17" s="4">
        <v>-130</v>
      </c>
      <c r="E17" s="4">
        <v>4</v>
      </c>
    </row>
    <row r="18" spans="1:5" ht="30">
      <c r="A18" s="2" t="s">
        <v>778</v>
      </c>
      <c r="B18" s="4" t="s">
        <v>6</v>
      </c>
      <c r="C18" s="4" t="s">
        <v>6</v>
      </c>
      <c r="D18" s="4" t="s">
        <v>6</v>
      </c>
      <c r="E18" s="4" t="s">
        <v>6</v>
      </c>
    </row>
    <row r="19" spans="1:5">
      <c r="A19" s="2" t="s">
        <v>437</v>
      </c>
      <c r="B19" s="4" t="s">
        <v>6</v>
      </c>
      <c r="C19" s="4" t="s">
        <v>6</v>
      </c>
      <c r="D19" s="4">
        <v>481</v>
      </c>
      <c r="E19" s="4">
        <v>433</v>
      </c>
    </row>
    <row r="20" spans="1:5" ht="30">
      <c r="A20" s="2" t="s">
        <v>105</v>
      </c>
      <c r="B20" s="4" t="s">
        <v>6</v>
      </c>
      <c r="C20" s="4" t="s">
        <v>6</v>
      </c>
      <c r="D20" s="4">
        <v>27</v>
      </c>
      <c r="E20" s="4">
        <v>-18</v>
      </c>
    </row>
    <row r="21" spans="1:5">
      <c r="A21" s="2" t="s">
        <v>465</v>
      </c>
      <c r="B21" s="4" t="s">
        <v>6</v>
      </c>
      <c r="C21" s="4" t="s">
        <v>6</v>
      </c>
      <c r="D21" s="4">
        <v>508</v>
      </c>
      <c r="E21" s="4">
        <v>415</v>
      </c>
    </row>
    <row r="22" spans="1:5">
      <c r="A22" s="2" t="s">
        <v>779</v>
      </c>
      <c r="B22" s="4" t="s">
        <v>6</v>
      </c>
      <c r="C22" s="4" t="s">
        <v>6</v>
      </c>
      <c r="D22" s="4" t="s">
        <v>6</v>
      </c>
      <c r="E22" s="4" t="s">
        <v>6</v>
      </c>
    </row>
    <row r="23" spans="1:5">
      <c r="A23" s="2" t="s">
        <v>437</v>
      </c>
      <c r="B23" s="4" t="s">
        <v>6</v>
      </c>
      <c r="C23" s="4" t="s">
        <v>6</v>
      </c>
      <c r="D23" s="4">
        <v>-215</v>
      </c>
      <c r="E23" s="4">
        <v>-333</v>
      </c>
    </row>
    <row r="24" spans="1:5" ht="30">
      <c r="A24" s="2" t="s">
        <v>105</v>
      </c>
      <c r="B24" s="4" t="s">
        <v>6</v>
      </c>
      <c r="C24" s="4" t="s">
        <v>6</v>
      </c>
      <c r="D24" s="4">
        <v>0</v>
      </c>
      <c r="E24" s="4">
        <v>0</v>
      </c>
    </row>
    <row r="25" spans="1:5">
      <c r="A25" s="2" t="s">
        <v>465</v>
      </c>
      <c r="B25" s="4" t="s">
        <v>6</v>
      </c>
      <c r="C25" s="4" t="s">
        <v>6</v>
      </c>
      <c r="D25" s="8">
        <v>-215</v>
      </c>
      <c r="E25" s="8">
        <v>-33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cols>
    <col min="1" max="1" width="36.5703125" bestFit="1" customWidth="1"/>
    <col min="2" max="3" width="12.28515625" bestFit="1" customWidth="1"/>
  </cols>
  <sheetData>
    <row r="1" spans="1:3" ht="15" customHeight="1">
      <c r="A1" s="1" t="s">
        <v>786</v>
      </c>
      <c r="B1" s="9" t="s">
        <v>2</v>
      </c>
      <c r="C1" s="9"/>
    </row>
    <row r="2" spans="1:3">
      <c r="A2" s="1" t="s">
        <v>34</v>
      </c>
      <c r="B2" s="1" t="s">
        <v>3</v>
      </c>
      <c r="C2" s="1" t="s">
        <v>82</v>
      </c>
    </row>
    <row r="3" spans="1:3" ht="30">
      <c r="A3" s="3" t="s">
        <v>471</v>
      </c>
      <c r="B3" s="4" t="s">
        <v>6</v>
      </c>
      <c r="C3" s="4" t="s">
        <v>6</v>
      </c>
    </row>
    <row r="4" spans="1:3">
      <c r="A4" s="2" t="s">
        <v>437</v>
      </c>
      <c r="B4" s="8">
        <v>-208</v>
      </c>
      <c r="C4" s="8">
        <v>-264</v>
      </c>
    </row>
    <row r="5" spans="1:3" ht="45">
      <c r="A5" s="3" t="s">
        <v>472</v>
      </c>
      <c r="B5" s="4" t="s">
        <v>6</v>
      </c>
      <c r="C5" s="4" t="s">
        <v>6</v>
      </c>
    </row>
    <row r="6" spans="1:3">
      <c r="A6" s="2" t="s">
        <v>87</v>
      </c>
      <c r="B6" s="6">
        <v>1354</v>
      </c>
      <c r="C6" s="6">
        <v>1247</v>
      </c>
    </row>
    <row r="7" spans="1:3">
      <c r="A7" s="2" t="s">
        <v>110</v>
      </c>
      <c r="B7" s="4">
        <v>33</v>
      </c>
      <c r="C7" s="4">
        <v>33</v>
      </c>
    </row>
    <row r="8" spans="1:3">
      <c r="A8" s="2" t="s">
        <v>93</v>
      </c>
      <c r="B8" s="4">
        <v>123</v>
      </c>
      <c r="C8" s="4">
        <v>74</v>
      </c>
    </row>
    <row r="9" spans="1:3">
      <c r="A9" s="2" t="s">
        <v>111</v>
      </c>
      <c r="B9" s="4">
        <v>-9</v>
      </c>
      <c r="C9" s="4">
        <v>0</v>
      </c>
    </row>
    <row r="10" spans="1:3">
      <c r="A10" s="2" t="s">
        <v>112</v>
      </c>
      <c r="B10" s="4">
        <v>112</v>
      </c>
      <c r="C10" s="4">
        <v>203</v>
      </c>
    </row>
    <row r="11" spans="1:3" ht="30">
      <c r="A11" s="2" t="s">
        <v>787</v>
      </c>
      <c r="B11" s="4">
        <v>0</v>
      </c>
      <c r="C11" s="4">
        <v>0</v>
      </c>
    </row>
    <row r="12" spans="1:3">
      <c r="A12" s="2" t="s">
        <v>113</v>
      </c>
      <c r="B12" s="4">
        <v>69</v>
      </c>
      <c r="C12" s="4">
        <v>25</v>
      </c>
    </row>
    <row r="13" spans="1:3" ht="45">
      <c r="A13" s="3" t="s">
        <v>114</v>
      </c>
      <c r="B13" s="4" t="s">
        <v>6</v>
      </c>
      <c r="C13" s="4" t="s">
        <v>6</v>
      </c>
    </row>
    <row r="14" spans="1:3">
      <c r="A14" s="2" t="s">
        <v>115</v>
      </c>
      <c r="B14" s="4">
        <v>10</v>
      </c>
      <c r="C14" s="4">
        <v>18</v>
      </c>
    </row>
    <row r="15" spans="1:3">
      <c r="A15" s="2" t="s">
        <v>116</v>
      </c>
      <c r="B15" s="4">
        <v>-13</v>
      </c>
      <c r="C15" s="4">
        <v>-12</v>
      </c>
    </row>
    <row r="16" spans="1:3" ht="30">
      <c r="A16" s="2" t="s">
        <v>117</v>
      </c>
      <c r="B16" s="4">
        <v>92</v>
      </c>
      <c r="C16" s="4">
        <v>67</v>
      </c>
    </row>
    <row r="17" spans="1:3" ht="30">
      <c r="A17" s="2" t="s">
        <v>788</v>
      </c>
      <c r="B17" s="4">
        <v>0</v>
      </c>
      <c r="C17" s="4">
        <v>0</v>
      </c>
    </row>
    <row r="18" spans="1:3" ht="30">
      <c r="A18" s="2" t="s">
        <v>118</v>
      </c>
      <c r="B18" s="6">
        <v>1563</v>
      </c>
      <c r="C18" s="6">
        <v>1391</v>
      </c>
    </row>
    <row r="19" spans="1:3" ht="30">
      <c r="A19" s="3" t="s">
        <v>480</v>
      </c>
      <c r="B19" s="4" t="s">
        <v>6</v>
      </c>
      <c r="C19" s="4" t="s">
        <v>6</v>
      </c>
    </row>
    <row r="20" spans="1:3" ht="30">
      <c r="A20" s="2" t="s">
        <v>120</v>
      </c>
      <c r="B20" s="6">
        <v>-1259</v>
      </c>
      <c r="C20" s="6">
        <v>-1296</v>
      </c>
    </row>
    <row r="21" spans="1:3" ht="30">
      <c r="A21" s="2" t="s">
        <v>121</v>
      </c>
      <c r="B21" s="4">
        <v>21</v>
      </c>
      <c r="C21" s="4">
        <v>16</v>
      </c>
    </row>
    <row r="22" spans="1:3">
      <c r="A22" s="2" t="s">
        <v>122</v>
      </c>
      <c r="B22" s="4">
        <v>-673</v>
      </c>
      <c r="C22" s="4">
        <v>19</v>
      </c>
    </row>
    <row r="23" spans="1:3">
      <c r="A23" s="2" t="s">
        <v>484</v>
      </c>
      <c r="B23" s="4">
        <v>0</v>
      </c>
      <c r="C23" s="4">
        <v>0</v>
      </c>
    </row>
    <row r="24" spans="1:3">
      <c r="A24" s="2" t="s">
        <v>487</v>
      </c>
      <c r="B24" s="4">
        <v>0</v>
      </c>
      <c r="C24" s="4">
        <v>0</v>
      </c>
    </row>
    <row r="25" spans="1:3">
      <c r="A25" s="2" t="s">
        <v>113</v>
      </c>
      <c r="B25" s="4">
        <v>-15</v>
      </c>
      <c r="C25" s="4">
        <v>-18</v>
      </c>
    </row>
    <row r="26" spans="1:3">
      <c r="A26" s="2" t="s">
        <v>123</v>
      </c>
      <c r="B26" s="6">
        <v>-1926</v>
      </c>
      <c r="C26" s="6">
        <v>-1279</v>
      </c>
    </row>
    <row r="27" spans="1:3" ht="30">
      <c r="A27" s="3" t="s">
        <v>493</v>
      </c>
      <c r="B27" s="4" t="s">
        <v>6</v>
      </c>
      <c r="C27" s="4" t="s">
        <v>6</v>
      </c>
    </row>
    <row r="28" spans="1:3">
      <c r="A28" s="2" t="s">
        <v>125</v>
      </c>
      <c r="B28" s="6">
        <v>6569</v>
      </c>
      <c r="C28" s="6">
        <v>4353</v>
      </c>
    </row>
    <row r="29" spans="1:3">
      <c r="A29" s="2" t="s">
        <v>126</v>
      </c>
      <c r="B29" s="6">
        <v>-6177</v>
      </c>
      <c r="C29" s="6">
        <v>-3554</v>
      </c>
    </row>
    <row r="30" spans="1:3" ht="30">
      <c r="A30" s="2" t="s">
        <v>497</v>
      </c>
      <c r="B30" s="4">
        <v>0</v>
      </c>
      <c r="C30" s="4">
        <v>0</v>
      </c>
    </row>
    <row r="31" spans="1:3">
      <c r="A31" s="2" t="s">
        <v>127</v>
      </c>
      <c r="B31" s="4">
        <v>-50</v>
      </c>
      <c r="C31" s="4">
        <v>-41</v>
      </c>
    </row>
    <row r="32" spans="1:3">
      <c r="A32" s="2" t="s">
        <v>128</v>
      </c>
      <c r="B32" s="4">
        <v>-11</v>
      </c>
      <c r="C32" s="4">
        <v>-4</v>
      </c>
    </row>
    <row r="33" spans="1:3" ht="30">
      <c r="A33" s="2" t="s">
        <v>129</v>
      </c>
      <c r="B33" s="4">
        <v>67</v>
      </c>
      <c r="C33" s="4">
        <v>13</v>
      </c>
    </row>
    <row r="34" spans="1:3">
      <c r="A34" s="2" t="s">
        <v>501</v>
      </c>
      <c r="B34" s="4">
        <v>0</v>
      </c>
      <c r="C34" s="4">
        <v>0</v>
      </c>
    </row>
    <row r="35" spans="1:3">
      <c r="A35" s="2" t="s">
        <v>503</v>
      </c>
      <c r="B35" s="4">
        <v>0</v>
      </c>
      <c r="C35" s="4">
        <v>0</v>
      </c>
    </row>
    <row r="36" spans="1:3">
      <c r="A36" s="2" t="s">
        <v>113</v>
      </c>
      <c r="B36" s="4">
        <v>-1</v>
      </c>
      <c r="C36" s="4">
        <v>-13</v>
      </c>
    </row>
    <row r="37" spans="1:3">
      <c r="A37" s="2" t="s">
        <v>130</v>
      </c>
      <c r="B37" s="4">
        <v>397</v>
      </c>
      <c r="C37" s="4">
        <v>754</v>
      </c>
    </row>
    <row r="38" spans="1:3" ht="30">
      <c r="A38" s="2" t="s">
        <v>131</v>
      </c>
      <c r="B38" s="4">
        <v>34</v>
      </c>
      <c r="C38" s="4">
        <v>866</v>
      </c>
    </row>
    <row r="39" spans="1:3" ht="30">
      <c r="A39" s="2" t="s">
        <v>132</v>
      </c>
      <c r="B39" s="4">
        <v>7</v>
      </c>
      <c r="C39" s="4">
        <v>2</v>
      </c>
    </row>
    <row r="40" spans="1:3" ht="30">
      <c r="A40" s="2" t="s">
        <v>133</v>
      </c>
      <c r="B40" s="4">
        <v>41</v>
      </c>
      <c r="C40" s="4">
        <v>868</v>
      </c>
    </row>
    <row r="41" spans="1:3">
      <c r="A41" s="2" t="s">
        <v>776</v>
      </c>
      <c r="B41" s="4" t="s">
        <v>6</v>
      </c>
      <c r="C41" s="4" t="s">
        <v>6</v>
      </c>
    </row>
    <row r="42" spans="1:3" ht="30">
      <c r="A42" s="3" t="s">
        <v>471</v>
      </c>
      <c r="B42" s="4" t="s">
        <v>6</v>
      </c>
      <c r="C42" s="4" t="s">
        <v>6</v>
      </c>
    </row>
    <row r="43" spans="1:3">
      <c r="A43" s="2" t="s">
        <v>437</v>
      </c>
      <c r="B43" s="4">
        <v>-218</v>
      </c>
      <c r="C43" s="4">
        <v>-273</v>
      </c>
    </row>
    <row r="44" spans="1:3" ht="45">
      <c r="A44" s="3" t="s">
        <v>472</v>
      </c>
      <c r="B44" s="4" t="s">
        <v>6</v>
      </c>
      <c r="C44" s="4" t="s">
        <v>6</v>
      </c>
    </row>
    <row r="45" spans="1:3">
      <c r="A45" s="2" t="s">
        <v>87</v>
      </c>
      <c r="B45" s="4">
        <v>0</v>
      </c>
      <c r="C45" s="4">
        <v>0</v>
      </c>
    </row>
    <row r="46" spans="1:3">
      <c r="A46" s="2" t="s">
        <v>110</v>
      </c>
      <c r="B46" s="4">
        <v>0</v>
      </c>
      <c r="C46" s="4">
        <v>0</v>
      </c>
    </row>
    <row r="47" spans="1:3">
      <c r="A47" s="2" t="s">
        <v>93</v>
      </c>
      <c r="B47" s="4">
        <v>0</v>
      </c>
      <c r="C47" s="4">
        <v>0</v>
      </c>
    </row>
    <row r="48" spans="1:3">
      <c r="A48" s="2" t="s">
        <v>111</v>
      </c>
      <c r="B48" s="4">
        <v>0</v>
      </c>
      <c r="C48" s="4" t="s">
        <v>6</v>
      </c>
    </row>
    <row r="49" spans="1:3">
      <c r="A49" s="2" t="s">
        <v>112</v>
      </c>
      <c r="B49" s="4">
        <v>110</v>
      </c>
      <c r="C49" s="4">
        <v>200</v>
      </c>
    </row>
    <row r="50" spans="1:3" ht="30">
      <c r="A50" s="2" t="s">
        <v>787</v>
      </c>
      <c r="B50" s="4">
        <v>101</v>
      </c>
      <c r="C50" s="4">
        <v>73</v>
      </c>
    </row>
    <row r="51" spans="1:3">
      <c r="A51" s="2" t="s">
        <v>113</v>
      </c>
      <c r="B51" s="4">
        <v>0</v>
      </c>
      <c r="C51" s="4">
        <v>0</v>
      </c>
    </row>
    <row r="52" spans="1:3" ht="45">
      <c r="A52" s="3" t="s">
        <v>114</v>
      </c>
      <c r="B52" s="4" t="s">
        <v>6</v>
      </c>
      <c r="C52" s="4" t="s">
        <v>6</v>
      </c>
    </row>
    <row r="53" spans="1:3">
      <c r="A53" s="2" t="s">
        <v>115</v>
      </c>
      <c r="B53" s="4">
        <v>0</v>
      </c>
      <c r="C53" s="4">
        <v>0</v>
      </c>
    </row>
    <row r="54" spans="1:3">
      <c r="A54" s="2" t="s">
        <v>116</v>
      </c>
      <c r="B54" s="4">
        <v>0</v>
      </c>
      <c r="C54" s="4">
        <v>1</v>
      </c>
    </row>
    <row r="55" spans="1:3" ht="30">
      <c r="A55" s="2" t="s">
        <v>117</v>
      </c>
      <c r="B55" s="4">
        <v>0</v>
      </c>
      <c r="C55" s="4">
        <v>0</v>
      </c>
    </row>
    <row r="56" spans="1:3" ht="30">
      <c r="A56" s="2" t="s">
        <v>788</v>
      </c>
      <c r="B56" s="4">
        <v>8</v>
      </c>
      <c r="C56" s="4">
        <v>1</v>
      </c>
    </row>
    <row r="57" spans="1:3" ht="30">
      <c r="A57" s="2" t="s">
        <v>118</v>
      </c>
      <c r="B57" s="4">
        <v>1</v>
      </c>
      <c r="C57" s="4">
        <v>2</v>
      </c>
    </row>
    <row r="58" spans="1:3" ht="30">
      <c r="A58" s="3" t="s">
        <v>480</v>
      </c>
      <c r="B58" s="4" t="s">
        <v>6</v>
      </c>
      <c r="C58" s="4" t="s">
        <v>6</v>
      </c>
    </row>
    <row r="59" spans="1:3" ht="30">
      <c r="A59" s="2" t="s">
        <v>120</v>
      </c>
      <c r="B59" s="4">
        <v>0</v>
      </c>
      <c r="C59" s="4">
        <v>0</v>
      </c>
    </row>
    <row r="60" spans="1:3" ht="30">
      <c r="A60" s="2" t="s">
        <v>121</v>
      </c>
      <c r="B60" s="4">
        <v>0</v>
      </c>
      <c r="C60" s="4">
        <v>0</v>
      </c>
    </row>
    <row r="61" spans="1:3">
      <c r="A61" s="2" t="s">
        <v>122</v>
      </c>
      <c r="B61" s="4">
        <v>0</v>
      </c>
      <c r="C61" s="4">
        <v>0</v>
      </c>
    </row>
    <row r="62" spans="1:3">
      <c r="A62" s="2" t="s">
        <v>484</v>
      </c>
      <c r="B62" s="4">
        <v>-54</v>
      </c>
      <c r="C62" s="4">
        <v>0</v>
      </c>
    </row>
    <row r="63" spans="1:3">
      <c r="A63" s="2" t="s">
        <v>487</v>
      </c>
      <c r="B63" s="4">
        <v>0</v>
      </c>
      <c r="C63" s="4">
        <v>3</v>
      </c>
    </row>
    <row r="64" spans="1:3">
      <c r="A64" s="2" t="s">
        <v>113</v>
      </c>
      <c r="B64" s="4">
        <v>0</v>
      </c>
      <c r="C64" s="4">
        <v>0</v>
      </c>
    </row>
    <row r="65" spans="1:3">
      <c r="A65" s="2" t="s">
        <v>123</v>
      </c>
      <c r="B65" s="4">
        <v>-54</v>
      </c>
      <c r="C65" s="4">
        <v>3</v>
      </c>
    </row>
    <row r="66" spans="1:3" ht="30">
      <c r="A66" s="3" t="s">
        <v>493</v>
      </c>
      <c r="B66" s="4" t="s">
        <v>6</v>
      </c>
      <c r="C66" s="4" t="s">
        <v>6</v>
      </c>
    </row>
    <row r="67" spans="1:3">
      <c r="A67" s="2" t="s">
        <v>125</v>
      </c>
      <c r="B67" s="4">
        <v>0</v>
      </c>
      <c r="C67" s="4">
        <v>0</v>
      </c>
    </row>
    <row r="68" spans="1:3">
      <c r="A68" s="2" t="s">
        <v>126</v>
      </c>
      <c r="B68" s="4">
        <v>0</v>
      </c>
      <c r="C68" s="4">
        <v>0</v>
      </c>
    </row>
    <row r="69" spans="1:3" ht="30">
      <c r="A69" s="2" t="s">
        <v>497</v>
      </c>
      <c r="B69" s="4">
        <v>0</v>
      </c>
      <c r="C69" s="4">
        <v>0</v>
      </c>
    </row>
    <row r="70" spans="1:3">
      <c r="A70" s="2" t="s">
        <v>127</v>
      </c>
      <c r="B70" s="4">
        <v>0</v>
      </c>
      <c r="C70" s="4">
        <v>0</v>
      </c>
    </row>
    <row r="71" spans="1:3">
      <c r="A71" s="2" t="s">
        <v>128</v>
      </c>
      <c r="B71" s="4">
        <v>-11</v>
      </c>
      <c r="C71" s="4">
        <v>-4</v>
      </c>
    </row>
    <row r="72" spans="1:3" ht="30">
      <c r="A72" s="2" t="s">
        <v>129</v>
      </c>
      <c r="B72" s="4">
        <v>67</v>
      </c>
      <c r="C72" s="4">
        <v>13</v>
      </c>
    </row>
    <row r="73" spans="1:3">
      <c r="A73" s="2" t="s">
        <v>501</v>
      </c>
      <c r="B73" s="4">
        <v>0</v>
      </c>
      <c r="C73" s="4">
        <v>0</v>
      </c>
    </row>
    <row r="74" spans="1:3">
      <c r="A74" s="2" t="s">
        <v>503</v>
      </c>
      <c r="B74" s="4">
        <v>0</v>
      </c>
      <c r="C74" s="4">
        <v>0</v>
      </c>
    </row>
    <row r="75" spans="1:3">
      <c r="A75" s="2" t="s">
        <v>113</v>
      </c>
      <c r="B75" s="4">
        <v>0</v>
      </c>
      <c r="C75" s="4">
        <v>0</v>
      </c>
    </row>
    <row r="76" spans="1:3">
      <c r="A76" s="2" t="s">
        <v>130</v>
      </c>
      <c r="B76" s="4">
        <v>56</v>
      </c>
      <c r="C76" s="4">
        <v>9</v>
      </c>
    </row>
    <row r="77" spans="1:3" ht="30">
      <c r="A77" s="2" t="s">
        <v>131</v>
      </c>
      <c r="B77" s="4">
        <v>3</v>
      </c>
      <c r="C77" s="4">
        <v>14</v>
      </c>
    </row>
    <row r="78" spans="1:3" ht="30">
      <c r="A78" s="2" t="s">
        <v>132</v>
      </c>
      <c r="B78" s="4">
        <v>1</v>
      </c>
      <c r="C78" s="4">
        <v>0</v>
      </c>
    </row>
    <row r="79" spans="1:3" ht="30">
      <c r="A79" s="2" t="s">
        <v>133</v>
      </c>
      <c r="B79" s="4">
        <v>4</v>
      </c>
      <c r="C79" s="4">
        <v>14</v>
      </c>
    </row>
    <row r="80" spans="1:3" ht="30">
      <c r="A80" s="2" t="s">
        <v>777</v>
      </c>
      <c r="B80" s="4" t="s">
        <v>6</v>
      </c>
      <c r="C80" s="4" t="s">
        <v>6</v>
      </c>
    </row>
    <row r="81" spans="1:3" ht="30">
      <c r="A81" s="3" t="s">
        <v>471</v>
      </c>
      <c r="B81" s="4" t="s">
        <v>6</v>
      </c>
      <c r="C81" s="4" t="s">
        <v>6</v>
      </c>
    </row>
    <row r="82" spans="1:3">
      <c r="A82" s="2" t="s">
        <v>437</v>
      </c>
      <c r="B82" s="4">
        <v>-126</v>
      </c>
      <c r="C82" s="4">
        <v>-95</v>
      </c>
    </row>
    <row r="83" spans="1:3" ht="45">
      <c r="A83" s="3" t="s">
        <v>472</v>
      </c>
      <c r="B83" s="4" t="s">
        <v>6</v>
      </c>
      <c r="C83" s="4" t="s">
        <v>6</v>
      </c>
    </row>
    <row r="84" spans="1:3">
      <c r="A84" s="2" t="s">
        <v>87</v>
      </c>
      <c r="B84" s="4">
        <v>0</v>
      </c>
      <c r="C84" s="4">
        <v>0</v>
      </c>
    </row>
    <row r="85" spans="1:3">
      <c r="A85" s="2" t="s">
        <v>110</v>
      </c>
      <c r="B85" s="4">
        <v>0</v>
      </c>
      <c r="C85" s="4">
        <v>-21</v>
      </c>
    </row>
    <row r="86" spans="1:3">
      <c r="A86" s="2" t="s">
        <v>93</v>
      </c>
      <c r="B86" s="4">
        <v>0</v>
      </c>
      <c r="C86" s="4">
        <v>6</v>
      </c>
    </row>
    <row r="87" spans="1:3">
      <c r="A87" s="2" t="s">
        <v>111</v>
      </c>
      <c r="B87" s="4">
        <v>0</v>
      </c>
      <c r="C87" s="4" t="s">
        <v>6</v>
      </c>
    </row>
    <row r="88" spans="1:3">
      <c r="A88" s="2" t="s">
        <v>112</v>
      </c>
      <c r="B88" s="4">
        <v>0</v>
      </c>
      <c r="C88" s="4">
        <v>0</v>
      </c>
    </row>
    <row r="89" spans="1:3" ht="30">
      <c r="A89" s="2" t="s">
        <v>787</v>
      </c>
      <c r="B89" s="4">
        <v>130</v>
      </c>
      <c r="C89" s="4">
        <v>-4</v>
      </c>
    </row>
    <row r="90" spans="1:3">
      <c r="A90" s="2" t="s">
        <v>113</v>
      </c>
      <c r="B90" s="4">
        <v>-1</v>
      </c>
      <c r="C90" s="4">
        <v>-1</v>
      </c>
    </row>
    <row r="91" spans="1:3" ht="45">
      <c r="A91" s="3" t="s">
        <v>114</v>
      </c>
      <c r="B91" s="4" t="s">
        <v>6</v>
      </c>
      <c r="C91" s="4" t="s">
        <v>6</v>
      </c>
    </row>
    <row r="92" spans="1:3">
      <c r="A92" s="2" t="s">
        <v>115</v>
      </c>
      <c r="B92" s="4">
        <v>-2</v>
      </c>
      <c r="C92" s="4">
        <v>0</v>
      </c>
    </row>
    <row r="93" spans="1:3">
      <c r="A93" s="2" t="s">
        <v>116</v>
      </c>
      <c r="B93" s="4">
        <v>0</v>
      </c>
      <c r="C93" s="4">
        <v>11</v>
      </c>
    </row>
    <row r="94" spans="1:3" ht="30">
      <c r="A94" s="2" t="s">
        <v>117</v>
      </c>
      <c r="B94" s="4">
        <v>-7</v>
      </c>
      <c r="C94" s="4">
        <v>-90</v>
      </c>
    </row>
    <row r="95" spans="1:3" ht="30">
      <c r="A95" s="2" t="s">
        <v>788</v>
      </c>
      <c r="B95" s="4">
        <v>5</v>
      </c>
      <c r="C95" s="4">
        <v>22</v>
      </c>
    </row>
    <row r="96" spans="1:3" ht="30">
      <c r="A96" s="2" t="s">
        <v>118</v>
      </c>
      <c r="B96" s="4">
        <v>-1</v>
      </c>
      <c r="C96" s="4">
        <v>-172</v>
      </c>
    </row>
    <row r="97" spans="1:3" ht="30">
      <c r="A97" s="3" t="s">
        <v>480</v>
      </c>
      <c r="B97" s="4" t="s">
        <v>6</v>
      </c>
      <c r="C97" s="4" t="s">
        <v>6</v>
      </c>
    </row>
    <row r="98" spans="1:3" ht="30">
      <c r="A98" s="2" t="s">
        <v>120</v>
      </c>
      <c r="B98" s="4">
        <v>0</v>
      </c>
      <c r="C98" s="4">
        <v>0</v>
      </c>
    </row>
    <row r="99" spans="1:3" ht="30">
      <c r="A99" s="2" t="s">
        <v>121</v>
      </c>
      <c r="B99" s="4">
        <v>0</v>
      </c>
      <c r="C99" s="4">
        <v>0</v>
      </c>
    </row>
    <row r="100" spans="1:3">
      <c r="A100" s="2" t="s">
        <v>122</v>
      </c>
      <c r="B100" s="4">
        <v>0</v>
      </c>
      <c r="C100" s="4">
        <v>0</v>
      </c>
    </row>
    <row r="101" spans="1:3">
      <c r="A101" s="2" t="s">
        <v>484</v>
      </c>
      <c r="B101" s="4">
        <v>-324</v>
      </c>
      <c r="C101" s="4">
        <v>0</v>
      </c>
    </row>
    <row r="102" spans="1:3">
      <c r="A102" s="2" t="s">
        <v>487</v>
      </c>
      <c r="B102" s="4">
        <v>6</v>
      </c>
      <c r="C102" s="4">
        <v>582</v>
      </c>
    </row>
    <row r="103" spans="1:3">
      <c r="A103" s="2" t="s">
        <v>113</v>
      </c>
      <c r="B103" s="4">
        <v>0</v>
      </c>
      <c r="C103" s="4">
        <v>0</v>
      </c>
    </row>
    <row r="104" spans="1:3">
      <c r="A104" s="2" t="s">
        <v>123</v>
      </c>
      <c r="B104" s="4">
        <v>-318</v>
      </c>
      <c r="C104" s="4">
        <v>582</v>
      </c>
    </row>
    <row r="105" spans="1:3" ht="30">
      <c r="A105" s="3" t="s">
        <v>493</v>
      </c>
      <c r="B105" s="4" t="s">
        <v>6</v>
      </c>
      <c r="C105" s="4" t="s">
        <v>6</v>
      </c>
    </row>
    <row r="106" spans="1:3">
      <c r="A106" s="2" t="s">
        <v>125</v>
      </c>
      <c r="B106" s="4">
        <v>0</v>
      </c>
      <c r="C106" s="4">
        <v>0</v>
      </c>
    </row>
    <row r="107" spans="1:3">
      <c r="A107" s="2" t="s">
        <v>126</v>
      </c>
      <c r="B107" s="4">
        <v>0</v>
      </c>
      <c r="C107" s="4">
        <v>-386</v>
      </c>
    </row>
    <row r="108" spans="1:3" ht="30">
      <c r="A108" s="2" t="s">
        <v>497</v>
      </c>
      <c r="B108" s="4">
        <v>0</v>
      </c>
      <c r="C108" s="4">
        <v>0</v>
      </c>
    </row>
    <row r="109" spans="1:3">
      <c r="A109" s="2" t="s">
        <v>127</v>
      </c>
      <c r="B109" s="4">
        <v>0</v>
      </c>
      <c r="C109" s="4">
        <v>0</v>
      </c>
    </row>
    <row r="110" spans="1:3">
      <c r="A110" s="2" t="s">
        <v>128</v>
      </c>
      <c r="B110" s="4">
        <v>0</v>
      </c>
      <c r="C110" s="4">
        <v>0</v>
      </c>
    </row>
    <row r="111" spans="1:3" ht="30">
      <c r="A111" s="2" t="s">
        <v>129</v>
      </c>
      <c r="B111" s="4">
        <v>0</v>
      </c>
      <c r="C111" s="4">
        <v>0</v>
      </c>
    </row>
    <row r="112" spans="1:3">
      <c r="A112" s="2" t="s">
        <v>501</v>
      </c>
      <c r="B112" s="4">
        <v>324</v>
      </c>
      <c r="C112" s="4">
        <v>0</v>
      </c>
    </row>
    <row r="113" spans="1:3">
      <c r="A113" s="2" t="s">
        <v>503</v>
      </c>
      <c r="B113" s="4">
        <v>-5</v>
      </c>
      <c r="C113" s="4">
        <v>-18</v>
      </c>
    </row>
    <row r="114" spans="1:3">
      <c r="A114" s="2" t="s">
        <v>113</v>
      </c>
      <c r="B114" s="4">
        <v>0</v>
      </c>
      <c r="C114" s="4">
        <v>-3</v>
      </c>
    </row>
    <row r="115" spans="1:3">
      <c r="A115" s="2" t="s">
        <v>130</v>
      </c>
      <c r="B115" s="4">
        <v>319</v>
      </c>
      <c r="C115" s="4">
        <v>-407</v>
      </c>
    </row>
    <row r="116" spans="1:3" ht="30">
      <c r="A116" s="2" t="s">
        <v>131</v>
      </c>
      <c r="B116" s="4">
        <v>0</v>
      </c>
      <c r="C116" s="4">
        <v>3</v>
      </c>
    </row>
    <row r="117" spans="1:3" ht="30">
      <c r="A117" s="2" t="s">
        <v>132</v>
      </c>
      <c r="B117" s="4">
        <v>0</v>
      </c>
      <c r="C117" s="4">
        <v>0</v>
      </c>
    </row>
    <row r="118" spans="1:3" ht="30">
      <c r="A118" s="2" t="s">
        <v>133</v>
      </c>
      <c r="B118" s="4">
        <v>0</v>
      </c>
      <c r="C118" s="4">
        <v>3</v>
      </c>
    </row>
    <row r="119" spans="1:3">
      <c r="A119" s="2" t="s">
        <v>623</v>
      </c>
      <c r="B119" s="4" t="s">
        <v>6</v>
      </c>
      <c r="C119" s="4" t="s">
        <v>6</v>
      </c>
    </row>
    <row r="120" spans="1:3" ht="30">
      <c r="A120" s="3" t="s">
        <v>471</v>
      </c>
      <c r="B120" s="4" t="s">
        <v>6</v>
      </c>
      <c r="C120" s="4" t="s">
        <v>6</v>
      </c>
    </row>
    <row r="121" spans="1:3">
      <c r="A121" s="2" t="s">
        <v>437</v>
      </c>
      <c r="B121" s="4">
        <v>-130</v>
      </c>
      <c r="C121" s="4">
        <v>4</v>
      </c>
    </row>
    <row r="122" spans="1:3" ht="45">
      <c r="A122" s="3" t="s">
        <v>472</v>
      </c>
      <c r="B122" s="4" t="s">
        <v>6</v>
      </c>
      <c r="C122" s="4" t="s">
        <v>6</v>
      </c>
    </row>
    <row r="123" spans="1:3">
      <c r="A123" s="2" t="s">
        <v>87</v>
      </c>
      <c r="B123" s="4">
        <v>0</v>
      </c>
      <c r="C123" s="4">
        <v>0</v>
      </c>
    </row>
    <row r="124" spans="1:3">
      <c r="A124" s="2" t="s">
        <v>110</v>
      </c>
      <c r="B124" s="4">
        <v>20</v>
      </c>
      <c r="C124" s="4">
        <v>18</v>
      </c>
    </row>
    <row r="125" spans="1:3">
      <c r="A125" s="2" t="s">
        <v>93</v>
      </c>
      <c r="B125" s="4">
        <v>65</v>
      </c>
      <c r="C125" s="4">
        <v>0</v>
      </c>
    </row>
    <row r="126" spans="1:3">
      <c r="A126" s="2" t="s">
        <v>111</v>
      </c>
      <c r="B126" s="4">
        <v>0</v>
      </c>
      <c r="C126" s="4" t="s">
        <v>6</v>
      </c>
    </row>
    <row r="127" spans="1:3">
      <c r="A127" s="2" t="s">
        <v>112</v>
      </c>
      <c r="B127" s="4">
        <v>0</v>
      </c>
      <c r="C127" s="4">
        <v>0</v>
      </c>
    </row>
    <row r="128" spans="1:3" ht="30">
      <c r="A128" s="2" t="s">
        <v>787</v>
      </c>
      <c r="B128" s="4">
        <v>-446</v>
      </c>
      <c r="C128" s="4">
        <v>-402</v>
      </c>
    </row>
    <row r="129" spans="1:3">
      <c r="A129" s="2" t="s">
        <v>113</v>
      </c>
      <c r="B129" s="4">
        <v>0</v>
      </c>
      <c r="C129" s="4">
        <v>0</v>
      </c>
    </row>
    <row r="130" spans="1:3" ht="45">
      <c r="A130" s="3" t="s">
        <v>114</v>
      </c>
      <c r="B130" s="4" t="s">
        <v>6</v>
      </c>
      <c r="C130" s="4" t="s">
        <v>6</v>
      </c>
    </row>
    <row r="131" spans="1:3">
      <c r="A131" s="2" t="s">
        <v>115</v>
      </c>
      <c r="B131" s="4">
        <v>0</v>
      </c>
      <c r="C131" s="4">
        <v>0</v>
      </c>
    </row>
    <row r="132" spans="1:3">
      <c r="A132" s="2" t="s">
        <v>116</v>
      </c>
      <c r="B132" s="4">
        <v>0</v>
      </c>
      <c r="C132" s="4">
        <v>0</v>
      </c>
    </row>
    <row r="133" spans="1:3" ht="30">
      <c r="A133" s="2" t="s">
        <v>117</v>
      </c>
      <c r="B133" s="4">
        <v>18</v>
      </c>
      <c r="C133" s="4">
        <v>81</v>
      </c>
    </row>
    <row r="134" spans="1:3" ht="30">
      <c r="A134" s="2" t="s">
        <v>788</v>
      </c>
      <c r="B134" s="4">
        <v>-7</v>
      </c>
      <c r="C134" s="4">
        <v>-7</v>
      </c>
    </row>
    <row r="135" spans="1:3" ht="30">
      <c r="A135" s="2" t="s">
        <v>118</v>
      </c>
      <c r="B135" s="4">
        <v>-480</v>
      </c>
      <c r="C135" s="4">
        <v>-306</v>
      </c>
    </row>
    <row r="136" spans="1:3" ht="30">
      <c r="A136" s="3" t="s">
        <v>480</v>
      </c>
      <c r="B136" s="4" t="s">
        <v>6</v>
      </c>
      <c r="C136" s="4" t="s">
        <v>6</v>
      </c>
    </row>
    <row r="137" spans="1:3" ht="30">
      <c r="A137" s="2" t="s">
        <v>120</v>
      </c>
      <c r="B137" s="4">
        <v>0</v>
      </c>
      <c r="C137" s="4">
        <v>0</v>
      </c>
    </row>
    <row r="138" spans="1:3" ht="30">
      <c r="A138" s="2" t="s">
        <v>121</v>
      </c>
      <c r="B138" s="4">
        <v>0</v>
      </c>
      <c r="C138" s="4">
        <v>0</v>
      </c>
    </row>
    <row r="139" spans="1:3">
      <c r="A139" s="2" t="s">
        <v>122</v>
      </c>
      <c r="B139" s="4">
        <v>0</v>
      </c>
      <c r="C139" s="4">
        <v>0</v>
      </c>
    </row>
    <row r="140" spans="1:3">
      <c r="A140" s="2" t="s">
        <v>484</v>
      </c>
      <c r="B140" s="4">
        <v>-987</v>
      </c>
      <c r="C140" s="6">
        <v>-1244</v>
      </c>
    </row>
    <row r="141" spans="1:3">
      <c r="A141" s="2" t="s">
        <v>487</v>
      </c>
      <c r="B141" s="4">
        <v>487</v>
      </c>
      <c r="C141" s="4">
        <v>870</v>
      </c>
    </row>
    <row r="142" spans="1:3">
      <c r="A142" s="2" t="s">
        <v>113</v>
      </c>
      <c r="B142" s="4">
        <v>0</v>
      </c>
      <c r="C142" s="4">
        <v>0</v>
      </c>
    </row>
    <row r="143" spans="1:3">
      <c r="A143" s="2" t="s">
        <v>123</v>
      </c>
      <c r="B143" s="4">
        <v>-500</v>
      </c>
      <c r="C143" s="4">
        <v>-374</v>
      </c>
    </row>
    <row r="144" spans="1:3" ht="30">
      <c r="A144" s="3" t="s">
        <v>493</v>
      </c>
      <c r="B144" s="4" t="s">
        <v>6</v>
      </c>
      <c r="C144" s="4" t="s">
        <v>6</v>
      </c>
    </row>
    <row r="145" spans="1:3">
      <c r="A145" s="2" t="s">
        <v>125</v>
      </c>
      <c r="B145" s="6">
        <v>2000</v>
      </c>
      <c r="C145" s="6">
        <v>1984</v>
      </c>
    </row>
    <row r="146" spans="1:3">
      <c r="A146" s="2" t="s">
        <v>126</v>
      </c>
      <c r="B146" s="4">
        <v>-955</v>
      </c>
      <c r="C146" s="4">
        <v>0</v>
      </c>
    </row>
    <row r="147" spans="1:3" ht="30">
      <c r="A147" s="2" t="s">
        <v>497</v>
      </c>
      <c r="B147" s="4">
        <v>-93</v>
      </c>
      <c r="C147" s="4">
        <v>-314</v>
      </c>
    </row>
    <row r="148" spans="1:3">
      <c r="A148" s="2" t="s">
        <v>127</v>
      </c>
      <c r="B148" s="4">
        <v>-25</v>
      </c>
      <c r="C148" s="4">
        <v>-27</v>
      </c>
    </row>
    <row r="149" spans="1:3">
      <c r="A149" s="2" t="s">
        <v>128</v>
      </c>
      <c r="B149" s="4">
        <v>0</v>
      </c>
      <c r="C149" s="4">
        <v>0</v>
      </c>
    </row>
    <row r="150" spans="1:3" ht="30">
      <c r="A150" s="2" t="s">
        <v>129</v>
      </c>
      <c r="B150" s="4">
        <v>0</v>
      </c>
      <c r="C150" s="4">
        <v>0</v>
      </c>
    </row>
    <row r="151" spans="1:3">
      <c r="A151" s="2" t="s">
        <v>501</v>
      </c>
      <c r="B151" s="4">
        <v>54</v>
      </c>
      <c r="C151" s="4">
        <v>0</v>
      </c>
    </row>
    <row r="152" spans="1:3">
      <c r="A152" s="2" t="s">
        <v>503</v>
      </c>
      <c r="B152" s="4">
        <v>-1</v>
      </c>
      <c r="C152" s="4">
        <v>-567</v>
      </c>
    </row>
    <row r="153" spans="1:3">
      <c r="A153" s="2" t="s">
        <v>113</v>
      </c>
      <c r="B153" s="4">
        <v>0</v>
      </c>
      <c r="C153" s="4">
        <v>0</v>
      </c>
    </row>
    <row r="154" spans="1:3">
      <c r="A154" s="2" t="s">
        <v>130</v>
      </c>
      <c r="B154" s="4">
        <v>980</v>
      </c>
      <c r="C154" s="6">
        <v>1076</v>
      </c>
    </row>
    <row r="155" spans="1:3" ht="30">
      <c r="A155" s="2" t="s">
        <v>131</v>
      </c>
      <c r="B155" s="4">
        <v>0</v>
      </c>
      <c r="C155" s="4">
        <v>396</v>
      </c>
    </row>
    <row r="156" spans="1:3" ht="30">
      <c r="A156" s="2" t="s">
        <v>132</v>
      </c>
      <c r="B156" s="4">
        <v>0</v>
      </c>
      <c r="C156" s="4">
        <v>2</v>
      </c>
    </row>
    <row r="157" spans="1:3" ht="30">
      <c r="A157" s="2" t="s">
        <v>133</v>
      </c>
      <c r="B157" s="4">
        <v>0</v>
      </c>
      <c r="C157" s="4">
        <v>398</v>
      </c>
    </row>
    <row r="158" spans="1:3" ht="30">
      <c r="A158" s="2" t="s">
        <v>778</v>
      </c>
      <c r="B158" s="4" t="s">
        <v>6</v>
      </c>
      <c r="C158" s="4" t="s">
        <v>6</v>
      </c>
    </row>
    <row r="159" spans="1:3" ht="30">
      <c r="A159" s="3" t="s">
        <v>471</v>
      </c>
      <c r="B159" s="4" t="s">
        <v>6</v>
      </c>
      <c r="C159" s="4" t="s">
        <v>6</v>
      </c>
    </row>
    <row r="160" spans="1:3">
      <c r="A160" s="2" t="s">
        <v>437</v>
      </c>
      <c r="B160" s="4">
        <v>481</v>
      </c>
      <c r="C160" s="4">
        <v>433</v>
      </c>
    </row>
    <row r="161" spans="1:3" ht="45">
      <c r="A161" s="3" t="s">
        <v>472</v>
      </c>
      <c r="B161" s="4" t="s">
        <v>6</v>
      </c>
      <c r="C161" s="4" t="s">
        <v>6</v>
      </c>
    </row>
    <row r="162" spans="1:3">
      <c r="A162" s="2" t="s">
        <v>87</v>
      </c>
      <c r="B162" s="6">
        <v>1354</v>
      </c>
      <c r="C162" s="6">
        <v>1247</v>
      </c>
    </row>
    <row r="163" spans="1:3">
      <c r="A163" s="2" t="s">
        <v>110</v>
      </c>
      <c r="B163" s="4">
        <v>13</v>
      </c>
      <c r="C163" s="4">
        <v>36</v>
      </c>
    </row>
    <row r="164" spans="1:3">
      <c r="A164" s="2" t="s">
        <v>93</v>
      </c>
      <c r="B164" s="4">
        <v>58</v>
      </c>
      <c r="C164" s="4">
        <v>68</v>
      </c>
    </row>
    <row r="165" spans="1:3">
      <c r="A165" s="2" t="s">
        <v>111</v>
      </c>
      <c r="B165" s="4">
        <v>-9</v>
      </c>
      <c r="C165" s="4" t="s">
        <v>6</v>
      </c>
    </row>
    <row r="166" spans="1:3">
      <c r="A166" s="2" t="s">
        <v>112</v>
      </c>
      <c r="B166" s="4">
        <v>2</v>
      </c>
      <c r="C166" s="4">
        <v>3</v>
      </c>
    </row>
    <row r="167" spans="1:3" ht="30">
      <c r="A167" s="2" t="s">
        <v>787</v>
      </c>
      <c r="B167" s="4">
        <v>0</v>
      </c>
      <c r="C167" s="4">
        <v>0</v>
      </c>
    </row>
    <row r="168" spans="1:3">
      <c r="A168" s="2" t="s">
        <v>113</v>
      </c>
      <c r="B168" s="4">
        <v>70</v>
      </c>
      <c r="C168" s="4">
        <v>26</v>
      </c>
    </row>
    <row r="169" spans="1:3" ht="45">
      <c r="A169" s="3" t="s">
        <v>114</v>
      </c>
      <c r="B169" s="4" t="s">
        <v>6</v>
      </c>
      <c r="C169" s="4" t="s">
        <v>6</v>
      </c>
    </row>
    <row r="170" spans="1:3">
      <c r="A170" s="2" t="s">
        <v>115</v>
      </c>
      <c r="B170" s="4">
        <v>12</v>
      </c>
      <c r="C170" s="4">
        <v>18</v>
      </c>
    </row>
    <row r="171" spans="1:3">
      <c r="A171" s="2" t="s">
        <v>116</v>
      </c>
      <c r="B171" s="4">
        <v>-13</v>
      </c>
      <c r="C171" s="4">
        <v>-24</v>
      </c>
    </row>
    <row r="172" spans="1:3" ht="30">
      <c r="A172" s="2" t="s">
        <v>117</v>
      </c>
      <c r="B172" s="4">
        <v>81</v>
      </c>
      <c r="C172" s="4">
        <v>76</v>
      </c>
    </row>
    <row r="173" spans="1:3" ht="30">
      <c r="A173" s="2" t="s">
        <v>788</v>
      </c>
      <c r="B173" s="4">
        <v>-6</v>
      </c>
      <c r="C173" s="4">
        <v>-16</v>
      </c>
    </row>
    <row r="174" spans="1:3" ht="30">
      <c r="A174" s="2" t="s">
        <v>118</v>
      </c>
      <c r="B174" s="6">
        <v>2043</v>
      </c>
      <c r="C174" s="6">
        <v>1867</v>
      </c>
    </row>
    <row r="175" spans="1:3" ht="30">
      <c r="A175" s="3" t="s">
        <v>480</v>
      </c>
      <c r="B175" s="4" t="s">
        <v>6</v>
      </c>
      <c r="C175" s="4" t="s">
        <v>6</v>
      </c>
    </row>
    <row r="176" spans="1:3" ht="30">
      <c r="A176" s="2" t="s">
        <v>120</v>
      </c>
      <c r="B176" s="6">
        <v>-1259</v>
      </c>
      <c r="C176" s="6">
        <v>-1296</v>
      </c>
    </row>
    <row r="177" spans="1:3" ht="30">
      <c r="A177" s="2" t="s">
        <v>121</v>
      </c>
      <c r="B177" s="4">
        <v>21</v>
      </c>
      <c r="C177" s="4">
        <v>16</v>
      </c>
    </row>
    <row r="178" spans="1:3">
      <c r="A178" s="2" t="s">
        <v>122</v>
      </c>
      <c r="B178" s="4">
        <v>-673</v>
      </c>
      <c r="C178" s="4">
        <v>19</v>
      </c>
    </row>
    <row r="179" spans="1:3">
      <c r="A179" s="2" t="s">
        <v>484</v>
      </c>
      <c r="B179" s="4">
        <v>0</v>
      </c>
      <c r="C179" s="4">
        <v>0</v>
      </c>
    </row>
    <row r="180" spans="1:3">
      <c r="A180" s="2" t="s">
        <v>487</v>
      </c>
      <c r="B180" s="4">
        <v>0</v>
      </c>
      <c r="C180" s="4">
        <v>0</v>
      </c>
    </row>
    <row r="181" spans="1:3">
      <c r="A181" s="2" t="s">
        <v>113</v>
      </c>
      <c r="B181" s="4">
        <v>-15</v>
      </c>
      <c r="C181" s="4">
        <v>-18</v>
      </c>
    </row>
    <row r="182" spans="1:3">
      <c r="A182" s="2" t="s">
        <v>123</v>
      </c>
      <c r="B182" s="6">
        <v>-1926</v>
      </c>
      <c r="C182" s="6">
        <v>-1279</v>
      </c>
    </row>
    <row r="183" spans="1:3" ht="30">
      <c r="A183" s="3" t="s">
        <v>493</v>
      </c>
      <c r="B183" s="4" t="s">
        <v>6</v>
      </c>
      <c r="C183" s="4" t="s">
        <v>6</v>
      </c>
    </row>
    <row r="184" spans="1:3">
      <c r="A184" s="2" t="s">
        <v>125</v>
      </c>
      <c r="B184" s="6">
        <v>4569</v>
      </c>
      <c r="C184" s="6">
        <v>2369</v>
      </c>
    </row>
    <row r="185" spans="1:3">
      <c r="A185" s="2" t="s">
        <v>126</v>
      </c>
      <c r="B185" s="6">
        <v>-5222</v>
      </c>
      <c r="C185" s="6">
        <v>-3168</v>
      </c>
    </row>
    <row r="186" spans="1:3" ht="30">
      <c r="A186" s="2" t="s">
        <v>497</v>
      </c>
      <c r="B186" s="4">
        <v>93</v>
      </c>
      <c r="C186" s="4">
        <v>314</v>
      </c>
    </row>
    <row r="187" spans="1:3">
      <c r="A187" s="2" t="s">
        <v>127</v>
      </c>
      <c r="B187" s="4">
        <v>-25</v>
      </c>
      <c r="C187" s="4">
        <v>-14</v>
      </c>
    </row>
    <row r="188" spans="1:3">
      <c r="A188" s="2" t="s">
        <v>128</v>
      </c>
      <c r="B188" s="4">
        <v>0</v>
      </c>
      <c r="C188" s="4">
        <v>0</v>
      </c>
    </row>
    <row r="189" spans="1:3" ht="30">
      <c r="A189" s="2" t="s">
        <v>129</v>
      </c>
      <c r="B189" s="4">
        <v>0</v>
      </c>
      <c r="C189" s="4">
        <v>0</v>
      </c>
    </row>
    <row r="190" spans="1:3">
      <c r="A190" s="2" t="s">
        <v>501</v>
      </c>
      <c r="B190" s="4">
        <v>987</v>
      </c>
      <c r="C190" s="6">
        <v>1244</v>
      </c>
    </row>
    <row r="191" spans="1:3">
      <c r="A191" s="2" t="s">
        <v>503</v>
      </c>
      <c r="B191" s="4">
        <v>-487</v>
      </c>
      <c r="C191" s="4">
        <v>-870</v>
      </c>
    </row>
    <row r="192" spans="1:3">
      <c r="A192" s="2" t="s">
        <v>113</v>
      </c>
      <c r="B192" s="4">
        <v>-1</v>
      </c>
      <c r="C192" s="4">
        <v>-10</v>
      </c>
    </row>
    <row r="193" spans="1:3">
      <c r="A193" s="2" t="s">
        <v>130</v>
      </c>
      <c r="B193" s="4">
        <v>-86</v>
      </c>
      <c r="C193" s="4">
        <v>-135</v>
      </c>
    </row>
    <row r="194" spans="1:3" ht="30">
      <c r="A194" s="2" t="s">
        <v>131</v>
      </c>
      <c r="B194" s="4">
        <v>31</v>
      </c>
      <c r="C194" s="4">
        <v>453</v>
      </c>
    </row>
    <row r="195" spans="1:3" ht="30">
      <c r="A195" s="2" t="s">
        <v>132</v>
      </c>
      <c r="B195" s="4">
        <v>6</v>
      </c>
      <c r="C195" s="4">
        <v>0</v>
      </c>
    </row>
    <row r="196" spans="1:3" ht="30">
      <c r="A196" s="2" t="s">
        <v>133</v>
      </c>
      <c r="B196" s="4">
        <v>37</v>
      </c>
      <c r="C196" s="4">
        <v>453</v>
      </c>
    </row>
    <row r="197" spans="1:3">
      <c r="A197" s="2" t="s">
        <v>779</v>
      </c>
      <c r="B197" s="4" t="s">
        <v>6</v>
      </c>
      <c r="C197" s="4" t="s">
        <v>6</v>
      </c>
    </row>
    <row r="198" spans="1:3" ht="30">
      <c r="A198" s="3" t="s">
        <v>471</v>
      </c>
      <c r="B198" s="4" t="s">
        <v>6</v>
      </c>
      <c r="C198" s="4" t="s">
        <v>6</v>
      </c>
    </row>
    <row r="199" spans="1:3">
      <c r="A199" s="2" t="s">
        <v>437</v>
      </c>
      <c r="B199" s="4">
        <v>-215</v>
      </c>
      <c r="C199" s="4">
        <v>-333</v>
      </c>
    </row>
    <row r="200" spans="1:3" ht="45">
      <c r="A200" s="3" t="s">
        <v>472</v>
      </c>
      <c r="B200" s="4" t="s">
        <v>6</v>
      </c>
      <c r="C200" s="4" t="s">
        <v>6</v>
      </c>
    </row>
    <row r="201" spans="1:3">
      <c r="A201" s="2" t="s">
        <v>87</v>
      </c>
      <c r="B201" s="4">
        <v>0</v>
      </c>
      <c r="C201" s="4">
        <v>0</v>
      </c>
    </row>
    <row r="202" spans="1:3">
      <c r="A202" s="2" t="s">
        <v>110</v>
      </c>
      <c r="B202" s="4">
        <v>0</v>
      </c>
      <c r="C202" s="4">
        <v>0</v>
      </c>
    </row>
    <row r="203" spans="1:3">
      <c r="A203" s="2" t="s">
        <v>93</v>
      </c>
      <c r="B203" s="4">
        <v>0</v>
      </c>
      <c r="C203" s="4">
        <v>0</v>
      </c>
    </row>
    <row r="204" spans="1:3">
      <c r="A204" s="2" t="s">
        <v>111</v>
      </c>
      <c r="B204" s="4">
        <v>0</v>
      </c>
      <c r="C204" s="4" t="s">
        <v>6</v>
      </c>
    </row>
    <row r="205" spans="1:3">
      <c r="A205" s="2" t="s">
        <v>112</v>
      </c>
      <c r="B205" s="4">
        <v>0</v>
      </c>
      <c r="C205" s="4">
        <v>0</v>
      </c>
    </row>
    <row r="206" spans="1:3" ht="30">
      <c r="A206" s="2" t="s">
        <v>787</v>
      </c>
      <c r="B206" s="4">
        <v>215</v>
      </c>
      <c r="C206" s="4">
        <v>333</v>
      </c>
    </row>
    <row r="207" spans="1:3">
      <c r="A207" s="2" t="s">
        <v>113</v>
      </c>
      <c r="B207" s="4">
        <v>0</v>
      </c>
      <c r="C207" s="4">
        <v>0</v>
      </c>
    </row>
    <row r="208" spans="1:3" ht="45">
      <c r="A208" s="3" t="s">
        <v>114</v>
      </c>
      <c r="B208" s="4" t="s">
        <v>6</v>
      </c>
      <c r="C208" s="4" t="s">
        <v>6</v>
      </c>
    </row>
    <row r="209" spans="1:3">
      <c r="A209" s="2" t="s">
        <v>115</v>
      </c>
      <c r="B209" s="4">
        <v>0</v>
      </c>
      <c r="C209" s="4">
        <v>0</v>
      </c>
    </row>
    <row r="210" spans="1:3">
      <c r="A210" s="2" t="s">
        <v>116</v>
      </c>
      <c r="B210" s="4">
        <v>0</v>
      </c>
      <c r="C210" s="4">
        <v>0</v>
      </c>
    </row>
    <row r="211" spans="1:3" ht="30">
      <c r="A211" s="2" t="s">
        <v>117</v>
      </c>
      <c r="B211" s="4">
        <v>0</v>
      </c>
      <c r="C211" s="4">
        <v>0</v>
      </c>
    </row>
    <row r="212" spans="1:3" ht="30">
      <c r="A212" s="2" t="s">
        <v>788</v>
      </c>
      <c r="B212" s="4">
        <v>0</v>
      </c>
      <c r="C212" s="4">
        <v>0</v>
      </c>
    </row>
    <row r="213" spans="1:3" ht="30">
      <c r="A213" s="2" t="s">
        <v>118</v>
      </c>
      <c r="B213" s="4">
        <v>0</v>
      </c>
      <c r="C213" s="4">
        <v>0</v>
      </c>
    </row>
    <row r="214" spans="1:3" ht="30">
      <c r="A214" s="3" t="s">
        <v>480</v>
      </c>
      <c r="B214" s="4" t="s">
        <v>6</v>
      </c>
      <c r="C214" s="4" t="s">
        <v>6</v>
      </c>
    </row>
    <row r="215" spans="1:3" ht="30">
      <c r="A215" s="2" t="s">
        <v>120</v>
      </c>
      <c r="B215" s="4">
        <v>0</v>
      </c>
      <c r="C215" s="4">
        <v>0</v>
      </c>
    </row>
    <row r="216" spans="1:3" ht="30">
      <c r="A216" s="2" t="s">
        <v>121</v>
      </c>
      <c r="B216" s="4">
        <v>0</v>
      </c>
      <c r="C216" s="4">
        <v>0</v>
      </c>
    </row>
    <row r="217" spans="1:3">
      <c r="A217" s="2" t="s">
        <v>122</v>
      </c>
      <c r="B217" s="4">
        <v>0</v>
      </c>
      <c r="C217" s="4">
        <v>0</v>
      </c>
    </row>
    <row r="218" spans="1:3">
      <c r="A218" s="2" t="s">
        <v>484</v>
      </c>
      <c r="B218" s="6">
        <v>1365</v>
      </c>
      <c r="C218" s="6">
        <v>1244</v>
      </c>
    </row>
    <row r="219" spans="1:3">
      <c r="A219" s="2" t="s">
        <v>487</v>
      </c>
      <c r="B219" s="4">
        <v>-493</v>
      </c>
      <c r="C219" s="6">
        <v>-1455</v>
      </c>
    </row>
    <row r="220" spans="1:3">
      <c r="A220" s="2" t="s">
        <v>113</v>
      </c>
      <c r="B220" s="4">
        <v>0</v>
      </c>
      <c r="C220" s="4">
        <v>0</v>
      </c>
    </row>
    <row r="221" spans="1:3">
      <c r="A221" s="2" t="s">
        <v>123</v>
      </c>
      <c r="B221" s="4">
        <v>872</v>
      </c>
      <c r="C221" s="4">
        <v>-211</v>
      </c>
    </row>
    <row r="222" spans="1:3" ht="30">
      <c r="A222" s="3" t="s">
        <v>493</v>
      </c>
      <c r="B222" s="4" t="s">
        <v>6</v>
      </c>
      <c r="C222" s="4" t="s">
        <v>6</v>
      </c>
    </row>
    <row r="223" spans="1:3">
      <c r="A223" s="2" t="s">
        <v>125</v>
      </c>
      <c r="B223" s="4">
        <v>0</v>
      </c>
      <c r="C223" s="4">
        <v>0</v>
      </c>
    </row>
    <row r="224" spans="1:3">
      <c r="A224" s="2" t="s">
        <v>126</v>
      </c>
      <c r="B224" s="4">
        <v>0</v>
      </c>
      <c r="C224" s="4">
        <v>0</v>
      </c>
    </row>
    <row r="225" spans="1:3" ht="30">
      <c r="A225" s="2" t="s">
        <v>497</v>
      </c>
      <c r="B225" s="4">
        <v>0</v>
      </c>
      <c r="C225" s="4">
        <v>0</v>
      </c>
    </row>
    <row r="226" spans="1:3">
      <c r="A226" s="2" t="s">
        <v>127</v>
      </c>
      <c r="B226" s="4">
        <v>0</v>
      </c>
      <c r="C226" s="4">
        <v>0</v>
      </c>
    </row>
    <row r="227" spans="1:3">
      <c r="A227" s="2" t="s">
        <v>128</v>
      </c>
      <c r="B227" s="4">
        <v>0</v>
      </c>
      <c r="C227" s="4">
        <v>0</v>
      </c>
    </row>
    <row r="228" spans="1:3" ht="30">
      <c r="A228" s="2" t="s">
        <v>129</v>
      </c>
      <c r="B228" s="4">
        <v>0</v>
      </c>
      <c r="C228" s="4">
        <v>0</v>
      </c>
    </row>
    <row r="229" spans="1:3">
      <c r="A229" s="2" t="s">
        <v>501</v>
      </c>
      <c r="B229" s="6">
        <v>-1365</v>
      </c>
      <c r="C229" s="6">
        <v>-1244</v>
      </c>
    </row>
    <row r="230" spans="1:3">
      <c r="A230" s="2" t="s">
        <v>503</v>
      </c>
      <c r="B230" s="4">
        <v>493</v>
      </c>
      <c r="C230" s="6">
        <v>1455</v>
      </c>
    </row>
    <row r="231" spans="1:3">
      <c r="A231" s="2" t="s">
        <v>113</v>
      </c>
      <c r="B231" s="4">
        <v>0</v>
      </c>
      <c r="C231" s="4">
        <v>0</v>
      </c>
    </row>
    <row r="232" spans="1:3">
      <c r="A232" s="2" t="s">
        <v>130</v>
      </c>
      <c r="B232" s="4">
        <v>-872</v>
      </c>
      <c r="C232" s="4">
        <v>211</v>
      </c>
    </row>
    <row r="233" spans="1:3" ht="30">
      <c r="A233" s="2" t="s">
        <v>131</v>
      </c>
      <c r="B233" s="4">
        <v>0</v>
      </c>
      <c r="C233" s="4">
        <v>0</v>
      </c>
    </row>
    <row r="234" spans="1:3" ht="30">
      <c r="A234" s="2" t="s">
        <v>132</v>
      </c>
      <c r="B234" s="4">
        <v>0</v>
      </c>
      <c r="C234" s="4">
        <v>0</v>
      </c>
    </row>
    <row r="235" spans="1:3" ht="30">
      <c r="A235" s="2" t="s">
        <v>133</v>
      </c>
      <c r="B235" s="8">
        <v>0</v>
      </c>
      <c r="C235"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789</v>
      </c>
      <c r="B1" s="9" t="s">
        <v>35</v>
      </c>
    </row>
    <row r="2" spans="1:2">
      <c r="A2" s="1" t="s">
        <v>34</v>
      </c>
      <c r="B2" s="9"/>
    </row>
    <row r="3" spans="1:2" ht="45">
      <c r="A3" s="2" t="s">
        <v>790</v>
      </c>
      <c r="B3" s="4" t="s">
        <v>6</v>
      </c>
    </row>
    <row r="4" spans="1:2" ht="45">
      <c r="A4" s="3" t="s">
        <v>791</v>
      </c>
      <c r="B4" s="4" t="s">
        <v>6</v>
      </c>
    </row>
    <row r="5" spans="1:2" ht="30">
      <c r="A5" s="2" t="s">
        <v>792</v>
      </c>
      <c r="B5" s="8">
        <v>-3</v>
      </c>
    </row>
    <row r="6" spans="1:2" ht="30">
      <c r="A6" s="2" t="s">
        <v>793</v>
      </c>
      <c r="B6" s="4">
        <v>-202</v>
      </c>
    </row>
    <row r="7" spans="1:2" ht="30">
      <c r="A7" s="2" t="s">
        <v>794</v>
      </c>
      <c r="B7" s="8">
        <v>19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9" t="s">
        <v>2</v>
      </c>
      <c r="C1" s="9"/>
    </row>
    <row r="2" spans="1:3">
      <c r="A2" s="1" t="s">
        <v>34</v>
      </c>
      <c r="B2" s="1" t="s">
        <v>3</v>
      </c>
      <c r="C2" s="1" t="s">
        <v>82</v>
      </c>
    </row>
    <row r="3" spans="1:3" ht="30">
      <c r="A3" s="3" t="s">
        <v>108</v>
      </c>
      <c r="B3" s="4" t="s">
        <v>6</v>
      </c>
      <c r="C3" s="4" t="s">
        <v>6</v>
      </c>
    </row>
    <row r="4" spans="1:3">
      <c r="A4" s="2" t="s">
        <v>99</v>
      </c>
      <c r="B4" s="8">
        <v>-208</v>
      </c>
      <c r="C4" s="8">
        <v>-264</v>
      </c>
    </row>
    <row r="5" spans="1:3" ht="45">
      <c r="A5" s="3" t="s">
        <v>109</v>
      </c>
      <c r="B5" s="4" t="s">
        <v>6</v>
      </c>
      <c r="C5" s="4" t="s">
        <v>6</v>
      </c>
    </row>
    <row r="6" spans="1:3">
      <c r="A6" s="2" t="s">
        <v>87</v>
      </c>
      <c r="B6" s="6">
        <v>1354</v>
      </c>
      <c r="C6" s="6">
        <v>1247</v>
      </c>
    </row>
    <row r="7" spans="1:3">
      <c r="A7" s="2" t="s">
        <v>110</v>
      </c>
      <c r="B7" s="4">
        <v>33</v>
      </c>
      <c r="C7" s="4">
        <v>33</v>
      </c>
    </row>
    <row r="8" spans="1:3">
      <c r="A8" s="2" t="s">
        <v>93</v>
      </c>
      <c r="B8" s="4">
        <v>123</v>
      </c>
      <c r="C8" s="4">
        <v>74</v>
      </c>
    </row>
    <row r="9" spans="1:3">
      <c r="A9" s="2" t="s">
        <v>111</v>
      </c>
      <c r="B9" s="4">
        <v>-9</v>
      </c>
      <c r="C9" s="4">
        <v>0</v>
      </c>
    </row>
    <row r="10" spans="1:3">
      <c r="A10" s="2" t="s">
        <v>112</v>
      </c>
      <c r="B10" s="4">
        <v>112</v>
      </c>
      <c r="C10" s="4">
        <v>203</v>
      </c>
    </row>
    <row r="11" spans="1:3">
      <c r="A11" s="2" t="s">
        <v>113</v>
      </c>
      <c r="B11" s="4">
        <v>69</v>
      </c>
      <c r="C11" s="4">
        <v>25</v>
      </c>
    </row>
    <row r="12" spans="1:3" ht="45">
      <c r="A12" s="3" t="s">
        <v>114</v>
      </c>
      <c r="B12" s="4" t="s">
        <v>6</v>
      </c>
      <c r="C12" s="4" t="s">
        <v>6</v>
      </c>
    </row>
    <row r="13" spans="1:3">
      <c r="A13" s="2" t="s">
        <v>115</v>
      </c>
      <c r="B13" s="4">
        <v>10</v>
      </c>
      <c r="C13" s="4">
        <v>18</v>
      </c>
    </row>
    <row r="14" spans="1:3">
      <c r="A14" s="2" t="s">
        <v>116</v>
      </c>
      <c r="B14" s="4">
        <v>-13</v>
      </c>
      <c r="C14" s="4">
        <v>-12</v>
      </c>
    </row>
    <row r="15" spans="1:3" ht="30">
      <c r="A15" s="2" t="s">
        <v>117</v>
      </c>
      <c r="B15" s="4">
        <v>92</v>
      </c>
      <c r="C15" s="4">
        <v>67</v>
      </c>
    </row>
    <row r="16" spans="1:3" ht="30">
      <c r="A16" s="2" t="s">
        <v>118</v>
      </c>
      <c r="B16" s="6">
        <v>1563</v>
      </c>
      <c r="C16" s="6">
        <v>1391</v>
      </c>
    </row>
    <row r="17" spans="1:3" ht="30">
      <c r="A17" s="3" t="s">
        <v>119</v>
      </c>
      <c r="B17" s="4" t="s">
        <v>6</v>
      </c>
      <c r="C17" s="4" t="s">
        <v>6</v>
      </c>
    </row>
    <row r="18" spans="1:3" ht="30">
      <c r="A18" s="2" t="s">
        <v>120</v>
      </c>
      <c r="B18" s="6">
        <v>-1259</v>
      </c>
      <c r="C18" s="6">
        <v>-1296</v>
      </c>
    </row>
    <row r="19" spans="1:3" ht="30">
      <c r="A19" s="2" t="s">
        <v>121</v>
      </c>
      <c r="B19" s="4">
        <v>21</v>
      </c>
      <c r="C19" s="4">
        <v>16</v>
      </c>
    </row>
    <row r="20" spans="1:3">
      <c r="A20" s="2" t="s">
        <v>122</v>
      </c>
      <c r="B20" s="4">
        <v>-673</v>
      </c>
      <c r="C20" s="4">
        <v>19</v>
      </c>
    </row>
    <row r="21" spans="1:3">
      <c r="A21" s="2" t="s">
        <v>113</v>
      </c>
      <c r="B21" s="4">
        <v>-15</v>
      </c>
      <c r="C21" s="4">
        <v>-18</v>
      </c>
    </row>
    <row r="22" spans="1:3">
      <c r="A22" s="2" t="s">
        <v>123</v>
      </c>
      <c r="B22" s="6">
        <v>-1926</v>
      </c>
      <c r="C22" s="6">
        <v>-1279</v>
      </c>
    </row>
    <row r="23" spans="1:3" ht="30">
      <c r="A23" s="3" t="s">
        <v>124</v>
      </c>
      <c r="B23" s="4" t="s">
        <v>6</v>
      </c>
      <c r="C23" s="4" t="s">
        <v>6</v>
      </c>
    </row>
    <row r="24" spans="1:3">
      <c r="A24" s="2" t="s">
        <v>125</v>
      </c>
      <c r="B24" s="6">
        <v>6569</v>
      </c>
      <c r="C24" s="6">
        <v>4353</v>
      </c>
    </row>
    <row r="25" spans="1:3">
      <c r="A25" s="2" t="s">
        <v>126</v>
      </c>
      <c r="B25" s="6">
        <v>-6177</v>
      </c>
      <c r="C25" s="6">
        <v>-3554</v>
      </c>
    </row>
    <row r="26" spans="1:3">
      <c r="A26" s="2" t="s">
        <v>127</v>
      </c>
      <c r="B26" s="4">
        <v>-50</v>
      </c>
      <c r="C26" s="4">
        <v>-41</v>
      </c>
    </row>
    <row r="27" spans="1:3">
      <c r="A27" s="2" t="s">
        <v>128</v>
      </c>
      <c r="B27" s="4">
        <v>-11</v>
      </c>
      <c r="C27" s="4">
        <v>-4</v>
      </c>
    </row>
    <row r="28" spans="1:3" ht="30">
      <c r="A28" s="2" t="s">
        <v>129</v>
      </c>
      <c r="B28" s="4">
        <v>67</v>
      </c>
      <c r="C28" s="4">
        <v>13</v>
      </c>
    </row>
    <row r="29" spans="1:3">
      <c r="A29" s="2" t="s">
        <v>113</v>
      </c>
      <c r="B29" s="4">
        <v>-1</v>
      </c>
      <c r="C29" s="4">
        <v>-13</v>
      </c>
    </row>
    <row r="30" spans="1:3">
      <c r="A30" s="2" t="s">
        <v>130</v>
      </c>
      <c r="B30" s="4">
        <v>397</v>
      </c>
      <c r="C30" s="4">
        <v>754</v>
      </c>
    </row>
    <row r="31" spans="1:3" ht="30">
      <c r="A31" s="2" t="s">
        <v>131</v>
      </c>
      <c r="B31" s="4">
        <v>34</v>
      </c>
      <c r="C31" s="4">
        <v>866</v>
      </c>
    </row>
    <row r="32" spans="1:3" ht="30">
      <c r="A32" s="2" t="s">
        <v>132</v>
      </c>
      <c r="B32" s="4">
        <v>7</v>
      </c>
      <c r="C32" s="4">
        <v>2</v>
      </c>
    </row>
    <row r="33" spans="1:3" ht="30">
      <c r="A33" s="2" t="s">
        <v>133</v>
      </c>
      <c r="B33" s="4">
        <v>41</v>
      </c>
      <c r="C33" s="4">
        <v>868</v>
      </c>
    </row>
    <row r="34" spans="1:3">
      <c r="A34" s="2" t="s">
        <v>134</v>
      </c>
      <c r="B34" s="8">
        <v>584</v>
      </c>
      <c r="C34" s="8">
        <v>6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9" t="s">
        <v>135</v>
      </c>
      <c r="B1" s="1" t="s">
        <v>2</v>
      </c>
    </row>
    <row r="2" spans="1:2">
      <c r="A2" s="9"/>
      <c r="B2" s="1" t="s">
        <v>3</v>
      </c>
    </row>
    <row r="3" spans="1:2" ht="45">
      <c r="A3" s="3" t="s">
        <v>136</v>
      </c>
      <c r="B3" s="4" t="s">
        <v>6</v>
      </c>
    </row>
    <row r="4" spans="1:2">
      <c r="A4" s="13" t="s">
        <v>137</v>
      </c>
      <c r="B4" s="4" t="s">
        <v>6</v>
      </c>
    </row>
    <row r="5" spans="1:2" ht="26.25">
      <c r="A5" s="13"/>
      <c r="B5" s="10" t="s">
        <v>138</v>
      </c>
    </row>
    <row r="6" spans="1:2">
      <c r="A6" s="13"/>
      <c r="B6" s="4"/>
    </row>
    <row r="7" spans="1:2">
      <c r="A7" s="13"/>
      <c r="B7" s="11" t="s">
        <v>139</v>
      </c>
    </row>
    <row r="8" spans="1:2">
      <c r="A8" s="13"/>
      <c r="B8" s="4"/>
    </row>
    <row r="9" spans="1:2" ht="153.75">
      <c r="A9" s="13"/>
      <c r="B9" s="12" t="s">
        <v>140</v>
      </c>
    </row>
    <row r="10" spans="1:2">
      <c r="A10" s="13"/>
      <c r="B10" s="4"/>
    </row>
    <row r="11" spans="1:2" ht="204.75">
      <c r="A11" s="13"/>
      <c r="B11" s="12" t="s">
        <v>141</v>
      </c>
    </row>
    <row r="12" spans="1:2">
      <c r="A12" s="13"/>
      <c r="B12" s="4"/>
    </row>
    <row r="13" spans="1:2">
      <c r="A13" s="13"/>
      <c r="B13" s="11" t="s">
        <v>142</v>
      </c>
    </row>
    <row r="14" spans="1:2">
      <c r="A14" s="13"/>
      <c r="B14" s="4"/>
    </row>
    <row r="15" spans="1:2" ht="294">
      <c r="A15" s="13"/>
      <c r="B15" s="12" t="s">
        <v>143</v>
      </c>
    </row>
    <row r="16" spans="1:2">
      <c r="A16" s="13"/>
      <c r="B16" s="4"/>
    </row>
    <row r="17" spans="1:2" ht="243">
      <c r="A17" s="13"/>
      <c r="B17" s="12" t="s">
        <v>144</v>
      </c>
    </row>
    <row r="18" spans="1:2">
      <c r="A18" s="13"/>
      <c r="B18" s="4"/>
    </row>
    <row r="19" spans="1:2" ht="39">
      <c r="A19" s="13"/>
      <c r="B19" s="12" t="s">
        <v>145</v>
      </c>
    </row>
    <row r="20" spans="1:2">
      <c r="A20" s="13"/>
      <c r="B20" s="4"/>
    </row>
    <row r="21" spans="1:2" ht="102.75">
      <c r="A21" s="13"/>
      <c r="B21" s="12" t="s">
        <v>14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1.28515625" bestFit="1" customWidth="1"/>
    <col min="2" max="3" width="36.5703125" bestFit="1" customWidth="1"/>
    <col min="4" max="5" width="21.28515625" customWidth="1"/>
    <col min="6" max="6" width="5.85546875" customWidth="1"/>
    <col min="7" max="7" width="7.5703125" customWidth="1"/>
    <col min="8" max="8" width="21.28515625" customWidth="1"/>
    <col min="9" max="9" width="5.85546875" customWidth="1"/>
    <col min="10" max="10" width="34.85546875" customWidth="1"/>
    <col min="11" max="11" width="7.5703125" customWidth="1"/>
    <col min="12" max="12" width="21.28515625" customWidth="1"/>
    <col min="13" max="13" width="5.85546875" customWidth="1"/>
  </cols>
  <sheetData>
    <row r="1" spans="1:13" ht="15" customHeight="1">
      <c r="A1" s="9" t="s">
        <v>1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48</v>
      </c>
      <c r="B3" s="49" t="s">
        <v>6</v>
      </c>
      <c r="C3" s="49"/>
      <c r="D3" s="49"/>
      <c r="E3" s="49"/>
      <c r="F3" s="49"/>
      <c r="G3" s="49"/>
      <c r="H3" s="49"/>
      <c r="I3" s="49"/>
      <c r="J3" s="49"/>
      <c r="K3" s="49"/>
      <c r="L3" s="49"/>
      <c r="M3" s="49"/>
    </row>
    <row r="4" spans="1:13" ht="15" customHeight="1">
      <c r="A4" s="13" t="s">
        <v>149</v>
      </c>
      <c r="B4" s="49" t="s">
        <v>6</v>
      </c>
      <c r="C4" s="49"/>
      <c r="D4" s="49"/>
      <c r="E4" s="49"/>
      <c r="F4" s="49"/>
      <c r="G4" s="49"/>
      <c r="H4" s="49"/>
      <c r="I4" s="49"/>
      <c r="J4" s="49"/>
      <c r="K4" s="49"/>
      <c r="L4" s="49"/>
      <c r="M4" s="49"/>
    </row>
    <row r="5" spans="1:13">
      <c r="A5" s="13"/>
      <c r="B5" s="50" t="s">
        <v>150</v>
      </c>
      <c r="C5" s="50"/>
      <c r="D5" s="50"/>
      <c r="E5" s="50"/>
      <c r="F5" s="50"/>
      <c r="G5" s="50"/>
      <c r="H5" s="50"/>
      <c r="I5" s="50"/>
      <c r="J5" s="50"/>
      <c r="K5" s="50"/>
      <c r="L5" s="50"/>
      <c r="M5" s="50"/>
    </row>
    <row r="6" spans="1:13">
      <c r="A6" s="13"/>
      <c r="B6" s="49"/>
      <c r="C6" s="49"/>
      <c r="D6" s="49"/>
      <c r="E6" s="49"/>
      <c r="F6" s="49"/>
      <c r="G6" s="49"/>
      <c r="H6" s="49"/>
      <c r="I6" s="49"/>
      <c r="J6" s="49"/>
      <c r="K6" s="49"/>
      <c r="L6" s="49"/>
      <c r="M6" s="49"/>
    </row>
    <row r="7" spans="1:13" ht="51" customHeight="1">
      <c r="A7" s="13"/>
      <c r="B7" s="51" t="s">
        <v>151</v>
      </c>
      <c r="C7" s="51"/>
      <c r="D7" s="51"/>
      <c r="E7" s="51"/>
      <c r="F7" s="51"/>
      <c r="G7" s="51"/>
      <c r="H7" s="51"/>
      <c r="I7" s="51"/>
      <c r="J7" s="51"/>
      <c r="K7" s="51"/>
      <c r="L7" s="51"/>
      <c r="M7" s="51"/>
    </row>
    <row r="8" spans="1:13">
      <c r="A8" s="13"/>
      <c r="B8" s="49"/>
      <c r="C8" s="49"/>
      <c r="D8" s="49"/>
      <c r="E8" s="49"/>
      <c r="F8" s="49"/>
      <c r="G8" s="49"/>
      <c r="H8" s="49"/>
      <c r="I8" s="49"/>
      <c r="J8" s="49"/>
      <c r="K8" s="49"/>
      <c r="L8" s="49"/>
      <c r="M8" s="49"/>
    </row>
    <row r="9" spans="1:13" ht="25.5" customHeight="1">
      <c r="A9" s="13"/>
      <c r="B9" s="51" t="s">
        <v>152</v>
      </c>
      <c r="C9" s="51"/>
      <c r="D9" s="51"/>
      <c r="E9" s="51"/>
      <c r="F9" s="51"/>
      <c r="G9" s="51"/>
      <c r="H9" s="51"/>
      <c r="I9" s="51"/>
      <c r="J9" s="51"/>
      <c r="K9" s="51"/>
      <c r="L9" s="51"/>
      <c r="M9" s="51"/>
    </row>
    <row r="10" spans="1:13">
      <c r="A10" s="13"/>
      <c r="B10" s="49"/>
      <c r="C10" s="49"/>
      <c r="D10" s="49"/>
      <c r="E10" s="49"/>
      <c r="F10" s="49"/>
      <c r="G10" s="49"/>
      <c r="H10" s="49"/>
      <c r="I10" s="49"/>
      <c r="J10" s="49"/>
      <c r="K10" s="49"/>
      <c r="L10" s="49"/>
      <c r="M10" s="49"/>
    </row>
    <row r="11" spans="1:13" ht="25.5" customHeight="1">
      <c r="A11" s="13"/>
      <c r="B11" s="51" t="s">
        <v>153</v>
      </c>
      <c r="C11" s="51"/>
      <c r="D11" s="51"/>
      <c r="E11" s="51"/>
      <c r="F11" s="51"/>
      <c r="G11" s="51"/>
      <c r="H11" s="51"/>
      <c r="I11" s="51"/>
      <c r="J11" s="51"/>
      <c r="K11" s="51"/>
      <c r="L11" s="51"/>
      <c r="M11" s="51"/>
    </row>
    <row r="12" spans="1:13">
      <c r="A12" s="13"/>
      <c r="B12" s="49"/>
      <c r="C12" s="49"/>
      <c r="D12" s="49"/>
      <c r="E12" s="49"/>
      <c r="F12" s="49"/>
      <c r="G12" s="49"/>
      <c r="H12" s="49"/>
      <c r="I12" s="49"/>
      <c r="J12" s="49"/>
      <c r="K12" s="49"/>
      <c r="L12" s="49"/>
      <c r="M12" s="49"/>
    </row>
    <row r="13" spans="1:13">
      <c r="A13" s="13"/>
      <c r="B13" s="51" t="s">
        <v>154</v>
      </c>
      <c r="C13" s="51"/>
      <c r="D13" s="51"/>
      <c r="E13" s="51"/>
      <c r="F13" s="51"/>
      <c r="G13" s="51"/>
      <c r="H13" s="51"/>
      <c r="I13" s="51"/>
      <c r="J13" s="51"/>
      <c r="K13" s="51"/>
      <c r="L13" s="51"/>
      <c r="M13" s="51"/>
    </row>
    <row r="14" spans="1:13">
      <c r="A14" s="13"/>
      <c r="B14" s="49"/>
      <c r="C14" s="49"/>
      <c r="D14" s="49"/>
      <c r="E14" s="49"/>
      <c r="F14" s="49"/>
      <c r="G14" s="49"/>
      <c r="H14" s="49"/>
      <c r="I14" s="49"/>
      <c r="J14" s="49"/>
      <c r="K14" s="49"/>
      <c r="L14" s="49"/>
      <c r="M14" s="49"/>
    </row>
    <row r="15" spans="1:13">
      <c r="A15" s="13"/>
      <c r="B15" s="52" t="s">
        <v>155</v>
      </c>
      <c r="C15" s="52"/>
      <c r="D15" s="52"/>
      <c r="E15" s="52"/>
      <c r="F15" s="52"/>
      <c r="G15" s="52"/>
      <c r="H15" s="52"/>
      <c r="I15" s="52"/>
      <c r="J15" s="52"/>
      <c r="K15" s="52"/>
      <c r="L15" s="52"/>
      <c r="M15" s="52"/>
    </row>
    <row r="16" spans="1:13">
      <c r="A16" s="13"/>
      <c r="B16" s="22"/>
      <c r="C16" s="22"/>
      <c r="D16" s="22"/>
      <c r="E16" s="22"/>
      <c r="F16" s="22"/>
    </row>
    <row r="17" spans="1:13">
      <c r="A17" s="13"/>
      <c r="B17" s="15"/>
      <c r="C17" s="15"/>
      <c r="D17" s="15"/>
      <c r="E17" s="15"/>
      <c r="F17" s="15"/>
    </row>
    <row r="18" spans="1:13">
      <c r="A18" s="13"/>
      <c r="B18" s="23" t="s">
        <v>156</v>
      </c>
      <c r="C18" s="23"/>
      <c r="D18" s="23" t="s">
        <v>157</v>
      </c>
      <c r="E18" s="24">
        <v>1625</v>
      </c>
      <c r="F18" s="25"/>
    </row>
    <row r="19" spans="1:13">
      <c r="A19" s="13"/>
      <c r="B19" s="23"/>
      <c r="C19" s="23"/>
      <c r="D19" s="23"/>
      <c r="E19" s="24"/>
      <c r="F19" s="25"/>
    </row>
    <row r="20" spans="1:13">
      <c r="A20" s="13"/>
      <c r="B20" s="26" t="s">
        <v>158</v>
      </c>
      <c r="C20" s="26"/>
      <c r="D20" s="27" t="s">
        <v>159</v>
      </c>
      <c r="E20" s="27"/>
      <c r="F20" s="18" t="s">
        <v>160</v>
      </c>
    </row>
    <row r="21" spans="1:13">
      <c r="A21" s="13"/>
      <c r="B21" s="23" t="s">
        <v>161</v>
      </c>
      <c r="C21" s="23"/>
      <c r="D21" s="28">
        <v>10</v>
      </c>
      <c r="E21" s="28"/>
      <c r="F21" s="25"/>
    </row>
    <row r="22" spans="1:13" ht="15.75" thickBot="1">
      <c r="A22" s="13"/>
      <c r="B22" s="23"/>
      <c r="C22" s="23"/>
      <c r="D22" s="29"/>
      <c r="E22" s="29"/>
      <c r="F22" s="30"/>
    </row>
    <row r="23" spans="1:13">
      <c r="A23" s="13"/>
      <c r="B23" s="31"/>
      <c r="C23" s="26" t="s">
        <v>162</v>
      </c>
      <c r="D23" s="32" t="s">
        <v>157</v>
      </c>
      <c r="E23" s="34">
        <v>673</v>
      </c>
      <c r="F23" s="36"/>
    </row>
    <row r="24" spans="1:13" ht="15.75" thickBot="1">
      <c r="A24" s="13"/>
      <c r="B24" s="31"/>
      <c r="C24" s="26"/>
      <c r="D24" s="33"/>
      <c r="E24" s="35"/>
      <c r="F24" s="37"/>
    </row>
    <row r="25" spans="1:13" ht="15.75" thickTop="1">
      <c r="A25" s="13"/>
      <c r="B25" s="51"/>
      <c r="C25" s="51"/>
      <c r="D25" s="51"/>
      <c r="E25" s="51"/>
      <c r="F25" s="51"/>
      <c r="G25" s="51"/>
      <c r="H25" s="51"/>
      <c r="I25" s="51"/>
      <c r="J25" s="51"/>
      <c r="K25" s="51"/>
      <c r="L25" s="51"/>
      <c r="M25" s="51"/>
    </row>
    <row r="26" spans="1:13">
      <c r="A26" s="13"/>
      <c r="B26" s="52" t="s">
        <v>163</v>
      </c>
      <c r="C26" s="52"/>
      <c r="D26" s="52"/>
      <c r="E26" s="52"/>
      <c r="F26" s="52"/>
      <c r="G26" s="52"/>
      <c r="H26" s="52"/>
      <c r="I26" s="52"/>
      <c r="J26" s="52"/>
      <c r="K26" s="52"/>
      <c r="L26" s="52"/>
      <c r="M26" s="52"/>
    </row>
    <row r="27" spans="1:13">
      <c r="A27" s="13"/>
      <c r="B27" s="53"/>
      <c r="C27" s="53"/>
      <c r="D27" s="53"/>
      <c r="E27" s="53"/>
      <c r="F27" s="53"/>
      <c r="G27" s="53"/>
      <c r="H27" s="53"/>
      <c r="I27" s="53"/>
      <c r="J27" s="53"/>
      <c r="K27" s="53"/>
      <c r="L27" s="53"/>
      <c r="M27" s="53"/>
    </row>
    <row r="28" spans="1:13">
      <c r="A28" s="13"/>
      <c r="B28" s="22"/>
      <c r="C28" s="22"/>
      <c r="D28" s="22"/>
      <c r="E28" s="22"/>
      <c r="F28" s="22"/>
    </row>
    <row r="29" spans="1:13">
      <c r="A29" s="13"/>
      <c r="B29" s="15"/>
      <c r="C29" s="15"/>
      <c r="D29" s="15"/>
      <c r="E29" s="15"/>
      <c r="F29" s="15"/>
    </row>
    <row r="30" spans="1:13">
      <c r="A30" s="13"/>
      <c r="B30" s="23" t="s">
        <v>164</v>
      </c>
      <c r="C30" s="23"/>
      <c r="D30" s="23" t="s">
        <v>157</v>
      </c>
      <c r="E30" s="28">
        <v>515</v>
      </c>
      <c r="F30" s="25"/>
    </row>
    <row r="31" spans="1:13">
      <c r="A31" s="13"/>
      <c r="B31" s="23"/>
      <c r="C31" s="23"/>
      <c r="D31" s="23"/>
      <c r="E31" s="28"/>
      <c r="F31" s="25"/>
    </row>
    <row r="32" spans="1:13">
      <c r="A32" s="13"/>
      <c r="B32" s="26" t="s">
        <v>44</v>
      </c>
      <c r="C32" s="26"/>
      <c r="D32" s="27">
        <v>722</v>
      </c>
      <c r="E32" s="27"/>
      <c r="F32" s="31"/>
    </row>
    <row r="33" spans="1:13">
      <c r="A33" s="13"/>
      <c r="B33" s="26"/>
      <c r="C33" s="26"/>
      <c r="D33" s="27"/>
      <c r="E33" s="27"/>
      <c r="F33" s="31"/>
    </row>
    <row r="34" spans="1:13">
      <c r="A34" s="13"/>
      <c r="B34" s="23" t="s">
        <v>165</v>
      </c>
      <c r="C34" s="23"/>
      <c r="D34" s="28">
        <v>249</v>
      </c>
      <c r="E34" s="28"/>
      <c r="F34" s="25"/>
    </row>
    <row r="35" spans="1:13">
      <c r="A35" s="13"/>
      <c r="B35" s="23"/>
      <c r="C35" s="23"/>
      <c r="D35" s="28"/>
      <c r="E35" s="28"/>
      <c r="F35" s="25"/>
    </row>
    <row r="36" spans="1:13">
      <c r="A36" s="13"/>
      <c r="B36" s="26" t="s">
        <v>46</v>
      </c>
      <c r="C36" s="26"/>
      <c r="D36" s="27">
        <v>206</v>
      </c>
      <c r="E36" s="27"/>
      <c r="F36" s="31"/>
    </row>
    <row r="37" spans="1:13">
      <c r="A37" s="13"/>
      <c r="B37" s="26"/>
      <c r="C37" s="26"/>
      <c r="D37" s="27"/>
      <c r="E37" s="27"/>
      <c r="F37" s="31"/>
    </row>
    <row r="38" spans="1:13">
      <c r="A38" s="13"/>
      <c r="B38" s="23" t="s">
        <v>166</v>
      </c>
      <c r="C38" s="23"/>
      <c r="D38" s="28">
        <v>4</v>
      </c>
      <c r="E38" s="28"/>
      <c r="F38" s="25"/>
    </row>
    <row r="39" spans="1:13">
      <c r="A39" s="13"/>
      <c r="B39" s="23"/>
      <c r="C39" s="23"/>
      <c r="D39" s="28"/>
      <c r="E39" s="28"/>
      <c r="F39" s="25"/>
    </row>
    <row r="40" spans="1:13">
      <c r="A40" s="13"/>
      <c r="B40" s="26" t="s">
        <v>167</v>
      </c>
      <c r="C40" s="26"/>
      <c r="D40" s="27">
        <v>16</v>
      </c>
      <c r="E40" s="27"/>
      <c r="F40" s="31"/>
    </row>
    <row r="41" spans="1:13">
      <c r="A41" s="13"/>
      <c r="B41" s="26"/>
      <c r="C41" s="26"/>
      <c r="D41" s="27"/>
      <c r="E41" s="27"/>
      <c r="F41" s="31"/>
    </row>
    <row r="42" spans="1:13">
      <c r="A42" s="13"/>
      <c r="B42" s="23" t="s">
        <v>168</v>
      </c>
      <c r="C42" s="23"/>
      <c r="D42" s="28" t="s">
        <v>169</v>
      </c>
      <c r="E42" s="28"/>
      <c r="F42" s="16" t="s">
        <v>160</v>
      </c>
    </row>
    <row r="43" spans="1:13" ht="15.75" thickBot="1">
      <c r="A43" s="13"/>
      <c r="B43" s="26" t="s">
        <v>170</v>
      </c>
      <c r="C43" s="26"/>
      <c r="D43" s="39" t="s">
        <v>171</v>
      </c>
      <c r="E43" s="39"/>
      <c r="F43" s="38" t="s">
        <v>160</v>
      </c>
    </row>
    <row r="44" spans="1:13">
      <c r="A44" s="13"/>
      <c r="B44" s="25"/>
      <c r="C44" s="23" t="s">
        <v>162</v>
      </c>
      <c r="D44" s="40" t="s">
        <v>157</v>
      </c>
      <c r="E44" s="42">
        <v>673</v>
      </c>
      <c r="F44" s="44"/>
    </row>
    <row r="45" spans="1:13" ht="15.75" thickBot="1">
      <c r="A45" s="13"/>
      <c r="B45" s="25"/>
      <c r="C45" s="23"/>
      <c r="D45" s="41"/>
      <c r="E45" s="43"/>
      <c r="F45" s="45"/>
    </row>
    <row r="46" spans="1:13" ht="15.75" thickTop="1">
      <c r="A46" s="13"/>
      <c r="B46" s="49"/>
      <c r="C46" s="49"/>
      <c r="D46" s="49"/>
      <c r="E46" s="49"/>
      <c r="F46" s="49"/>
      <c r="G46" s="49"/>
      <c r="H46" s="49"/>
      <c r="I46" s="49"/>
      <c r="J46" s="49"/>
      <c r="K46" s="49"/>
      <c r="L46" s="49"/>
      <c r="M46" s="49"/>
    </row>
    <row r="47" spans="1:13" ht="38.25" customHeight="1">
      <c r="A47" s="13"/>
      <c r="B47" s="51" t="s">
        <v>172</v>
      </c>
      <c r="C47" s="51"/>
      <c r="D47" s="51"/>
      <c r="E47" s="51"/>
      <c r="F47" s="51"/>
      <c r="G47" s="51"/>
      <c r="H47" s="51"/>
      <c r="I47" s="51"/>
      <c r="J47" s="51"/>
      <c r="K47" s="51"/>
      <c r="L47" s="51"/>
      <c r="M47" s="51"/>
    </row>
    <row r="48" spans="1:13">
      <c r="A48" s="13"/>
      <c r="B48" s="49"/>
      <c r="C48" s="49"/>
      <c r="D48" s="49"/>
      <c r="E48" s="49"/>
      <c r="F48" s="49"/>
      <c r="G48" s="49"/>
      <c r="H48" s="49"/>
      <c r="I48" s="49"/>
      <c r="J48" s="49"/>
      <c r="K48" s="49"/>
      <c r="L48" s="49"/>
      <c r="M48" s="49"/>
    </row>
    <row r="49" spans="1:13" ht="25.5" customHeight="1">
      <c r="A49" s="13"/>
      <c r="B49" s="51" t="s">
        <v>173</v>
      </c>
      <c r="C49" s="51"/>
      <c r="D49" s="51"/>
      <c r="E49" s="51"/>
      <c r="F49" s="51"/>
      <c r="G49" s="51"/>
      <c r="H49" s="51"/>
      <c r="I49" s="51"/>
      <c r="J49" s="51"/>
      <c r="K49" s="51"/>
      <c r="L49" s="51"/>
      <c r="M49" s="51"/>
    </row>
    <row r="50" spans="1:13">
      <c r="A50" s="13"/>
      <c r="B50" s="49"/>
      <c r="C50" s="49"/>
      <c r="D50" s="49"/>
      <c r="E50" s="49"/>
      <c r="F50" s="49"/>
      <c r="G50" s="49"/>
      <c r="H50" s="49"/>
      <c r="I50" s="49"/>
      <c r="J50" s="49"/>
      <c r="K50" s="49"/>
      <c r="L50" s="49"/>
      <c r="M50" s="49"/>
    </row>
    <row r="51" spans="1:13" ht="51" customHeight="1">
      <c r="A51" s="13"/>
      <c r="B51" s="51" t="s">
        <v>174</v>
      </c>
      <c r="C51" s="51"/>
      <c r="D51" s="51"/>
      <c r="E51" s="51"/>
      <c r="F51" s="51"/>
      <c r="G51" s="51"/>
      <c r="H51" s="51"/>
      <c r="I51" s="51"/>
      <c r="J51" s="51"/>
      <c r="K51" s="51"/>
      <c r="L51" s="51"/>
      <c r="M51" s="51"/>
    </row>
    <row r="52" spans="1:13">
      <c r="A52" s="13"/>
      <c r="B52" s="53"/>
      <c r="C52" s="53"/>
      <c r="D52" s="53"/>
      <c r="E52" s="53"/>
      <c r="F52" s="53"/>
      <c r="G52" s="53"/>
      <c r="H52" s="53"/>
      <c r="I52" s="53"/>
      <c r="J52" s="53"/>
      <c r="K52" s="53"/>
      <c r="L52" s="53"/>
      <c r="M52" s="53"/>
    </row>
    <row r="53" spans="1:13">
      <c r="A53" s="13"/>
      <c r="B53" s="22"/>
      <c r="C53" s="22"/>
      <c r="D53" s="22"/>
      <c r="E53" s="22"/>
      <c r="F53" s="22"/>
      <c r="G53" s="22"/>
      <c r="H53" s="22"/>
      <c r="I53" s="22"/>
      <c r="J53" s="22"/>
      <c r="K53" s="22"/>
      <c r="L53" s="22"/>
      <c r="M53" s="22"/>
    </row>
    <row r="54" spans="1:13">
      <c r="A54" s="13"/>
      <c r="B54" s="15"/>
      <c r="C54" s="15"/>
      <c r="D54" s="15"/>
      <c r="E54" s="15"/>
      <c r="F54" s="15"/>
      <c r="G54" s="15"/>
      <c r="H54" s="15"/>
      <c r="I54" s="15"/>
      <c r="J54" s="15"/>
      <c r="K54" s="15"/>
      <c r="L54" s="15"/>
      <c r="M54" s="15"/>
    </row>
    <row r="55" spans="1:13" ht="15.75" thickBot="1">
      <c r="A55" s="13"/>
      <c r="B55" s="21"/>
      <c r="C55" s="46" t="s">
        <v>175</v>
      </c>
      <c r="D55" s="46"/>
      <c r="E55" s="46"/>
      <c r="F55" s="21"/>
      <c r="G55" s="46" t="s">
        <v>176</v>
      </c>
      <c r="H55" s="46"/>
      <c r="I55" s="46"/>
      <c r="J55" s="46"/>
      <c r="K55" s="46"/>
      <c r="L55" s="46"/>
      <c r="M55" s="46"/>
    </row>
    <row r="56" spans="1:13" ht="15.75" thickBot="1">
      <c r="A56" s="13"/>
      <c r="B56" s="21"/>
      <c r="C56" s="47">
        <v>2012</v>
      </c>
      <c r="D56" s="47"/>
      <c r="E56" s="47"/>
      <c r="F56" s="21"/>
      <c r="G56" s="47">
        <v>2013</v>
      </c>
      <c r="H56" s="47"/>
      <c r="I56" s="47"/>
      <c r="J56" s="21"/>
      <c r="K56" s="47">
        <v>2012</v>
      </c>
      <c r="L56" s="47"/>
      <c r="M56" s="47"/>
    </row>
    <row r="57" spans="1:13">
      <c r="A57" s="13"/>
      <c r="B57" s="23" t="s">
        <v>177</v>
      </c>
      <c r="C57" s="40" t="s">
        <v>157</v>
      </c>
      <c r="D57" s="48">
        <v>2009</v>
      </c>
      <c r="E57" s="44"/>
      <c r="F57" s="25"/>
      <c r="G57" s="40" t="s">
        <v>157</v>
      </c>
      <c r="H57" s="48">
        <v>6271</v>
      </c>
      <c r="I57" s="44"/>
      <c r="J57" s="25"/>
      <c r="K57" s="40" t="s">
        <v>157</v>
      </c>
      <c r="L57" s="48">
        <v>5972</v>
      </c>
      <c r="M57" s="44"/>
    </row>
    <row r="58" spans="1:13">
      <c r="A58" s="13"/>
      <c r="B58" s="23"/>
      <c r="C58" s="23"/>
      <c r="D58" s="24"/>
      <c r="E58" s="25"/>
      <c r="F58" s="25"/>
      <c r="G58" s="23"/>
      <c r="H58" s="24"/>
      <c r="I58" s="25"/>
      <c r="J58" s="25"/>
      <c r="K58" s="23"/>
      <c r="L58" s="24"/>
      <c r="M58" s="25"/>
    </row>
    <row r="59" spans="1:13">
      <c r="A59" s="13"/>
      <c r="B59" s="18" t="s">
        <v>99</v>
      </c>
      <c r="C59" s="18" t="s">
        <v>157</v>
      </c>
      <c r="D59" s="19" t="s">
        <v>178</v>
      </c>
      <c r="E59" s="18" t="s">
        <v>160</v>
      </c>
      <c r="F59" s="21"/>
      <c r="G59" s="18" t="s">
        <v>157</v>
      </c>
      <c r="H59" s="19" t="s">
        <v>179</v>
      </c>
      <c r="I59" s="18" t="s">
        <v>160</v>
      </c>
      <c r="J59" s="21"/>
      <c r="K59" s="18" t="s">
        <v>157</v>
      </c>
      <c r="L59" s="19" t="s">
        <v>180</v>
      </c>
      <c r="M59" s="18" t="s">
        <v>160</v>
      </c>
    </row>
    <row r="60" spans="1:13" ht="26.25">
      <c r="A60" s="13"/>
      <c r="B60" s="16" t="s">
        <v>181</v>
      </c>
      <c r="C60" s="16" t="s">
        <v>157</v>
      </c>
      <c r="D60" s="20" t="s">
        <v>182</v>
      </c>
      <c r="E60" s="16" t="s">
        <v>160</v>
      </c>
      <c r="F60" s="17"/>
      <c r="G60" s="16" t="s">
        <v>157</v>
      </c>
      <c r="H60" s="20" t="s">
        <v>183</v>
      </c>
      <c r="I60" s="16" t="s">
        <v>160</v>
      </c>
      <c r="J60" s="17"/>
      <c r="K60" s="16" t="s">
        <v>157</v>
      </c>
      <c r="L60" s="20" t="s">
        <v>184</v>
      </c>
      <c r="M60" s="16" t="s">
        <v>160</v>
      </c>
    </row>
  </sheetData>
  <mergeCells count="89">
    <mergeCell ref="B51:M51"/>
    <mergeCell ref="B52:M52"/>
    <mergeCell ref="B15:M15"/>
    <mergeCell ref="B25:M25"/>
    <mergeCell ref="B26:M26"/>
    <mergeCell ref="B27:M27"/>
    <mergeCell ref="B46:M46"/>
    <mergeCell ref="B47:M47"/>
    <mergeCell ref="B9:M9"/>
    <mergeCell ref="B10:M10"/>
    <mergeCell ref="B11:M11"/>
    <mergeCell ref="B12:M12"/>
    <mergeCell ref="B13:M13"/>
    <mergeCell ref="B14:M14"/>
    <mergeCell ref="A1:A2"/>
    <mergeCell ref="B1:M1"/>
    <mergeCell ref="B2:M2"/>
    <mergeCell ref="B3:M3"/>
    <mergeCell ref="A4:A60"/>
    <mergeCell ref="B4:M4"/>
    <mergeCell ref="B5:M5"/>
    <mergeCell ref="B6:M6"/>
    <mergeCell ref="B7:M7"/>
    <mergeCell ref="B8:M8"/>
    <mergeCell ref="H57:H58"/>
    <mergeCell ref="I57:I58"/>
    <mergeCell ref="J57:J58"/>
    <mergeCell ref="K57:K58"/>
    <mergeCell ref="L57:L58"/>
    <mergeCell ref="M57:M58"/>
    <mergeCell ref="B57:B58"/>
    <mergeCell ref="C57:C58"/>
    <mergeCell ref="D57:D58"/>
    <mergeCell ref="E57:E58"/>
    <mergeCell ref="F57:F58"/>
    <mergeCell ref="G57:G58"/>
    <mergeCell ref="F44:F45"/>
    <mergeCell ref="B53:M53"/>
    <mergeCell ref="C55:E55"/>
    <mergeCell ref="G55:M55"/>
    <mergeCell ref="C56:E56"/>
    <mergeCell ref="G56:I56"/>
    <mergeCell ref="K56:M56"/>
    <mergeCell ref="B48:M48"/>
    <mergeCell ref="B49:M49"/>
    <mergeCell ref="B50:M50"/>
    <mergeCell ref="B42:C42"/>
    <mergeCell ref="D42:E42"/>
    <mergeCell ref="B43:C43"/>
    <mergeCell ref="D43:E43"/>
    <mergeCell ref="B44:B45"/>
    <mergeCell ref="C44:C45"/>
    <mergeCell ref="D44:D45"/>
    <mergeCell ref="E44:E45"/>
    <mergeCell ref="B38:C39"/>
    <mergeCell ref="D38:E39"/>
    <mergeCell ref="F38:F39"/>
    <mergeCell ref="B40:C41"/>
    <mergeCell ref="D40:E41"/>
    <mergeCell ref="F40:F41"/>
    <mergeCell ref="B34:C35"/>
    <mergeCell ref="D34:E35"/>
    <mergeCell ref="F34:F35"/>
    <mergeCell ref="B36:C37"/>
    <mergeCell ref="D36:E37"/>
    <mergeCell ref="F36:F37"/>
    <mergeCell ref="B28:F28"/>
    <mergeCell ref="B30:C31"/>
    <mergeCell ref="D30:D31"/>
    <mergeCell ref="E30:E31"/>
    <mergeCell ref="F30:F31"/>
    <mergeCell ref="B32:C33"/>
    <mergeCell ref="D32:E33"/>
    <mergeCell ref="F32:F33"/>
    <mergeCell ref="B21:C22"/>
    <mergeCell ref="D21:E22"/>
    <mergeCell ref="F21:F22"/>
    <mergeCell ref="B23:B24"/>
    <mergeCell ref="C23:C24"/>
    <mergeCell ref="D23:D24"/>
    <mergeCell ref="E23:E24"/>
    <mergeCell ref="F23:F24"/>
    <mergeCell ref="B16:F16"/>
    <mergeCell ref="B18:C19"/>
    <mergeCell ref="D18:D19"/>
    <mergeCell ref="E18:E19"/>
    <mergeCell ref="F18:F19"/>
    <mergeCell ref="B20:C20"/>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3.42578125" customWidth="1"/>
    <col min="6" max="7" width="22.140625" customWidth="1"/>
    <col min="8" max="8" width="4.85546875" customWidth="1"/>
    <col min="9" max="9" width="13.140625" customWidth="1"/>
    <col min="10" max="11" width="22.140625" customWidth="1"/>
    <col min="12" max="12" width="4.85546875" customWidth="1"/>
    <col min="13" max="13" width="13.140625" customWidth="1"/>
    <col min="14" max="15" width="22.140625" customWidth="1"/>
    <col min="16" max="16" width="4.85546875" customWidth="1"/>
    <col min="17" max="17" width="13.140625" customWidth="1"/>
    <col min="18" max="19" width="22.140625" customWidth="1"/>
    <col min="20" max="20" width="4.85546875" customWidth="1"/>
    <col min="21" max="21" width="9.7109375" customWidth="1"/>
    <col min="22" max="23" width="22.140625" customWidth="1"/>
    <col min="24" max="24" width="4.85546875" customWidth="1"/>
    <col min="25" max="25" width="13.140625" customWidth="1"/>
    <col min="26" max="26" width="22.140625" customWidth="1"/>
  </cols>
  <sheetData>
    <row r="1" spans="1:26" ht="15" customHeight="1">
      <c r="A1" s="9" t="s">
        <v>18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86</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3" t="s">
        <v>187</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c r="A5" s="13"/>
      <c r="B5" s="52" t="s">
        <v>187</v>
      </c>
      <c r="C5" s="52"/>
      <c r="D5" s="52"/>
      <c r="E5" s="52"/>
      <c r="F5" s="52"/>
      <c r="G5" s="52"/>
      <c r="H5" s="52"/>
      <c r="I5" s="52"/>
      <c r="J5" s="52"/>
      <c r="K5" s="52"/>
      <c r="L5" s="52"/>
      <c r="M5" s="52"/>
      <c r="N5" s="52"/>
      <c r="O5" s="52"/>
      <c r="P5" s="52"/>
      <c r="Q5" s="52"/>
      <c r="R5" s="52"/>
      <c r="S5" s="52"/>
      <c r="T5" s="52"/>
      <c r="U5" s="52"/>
      <c r="V5" s="52"/>
      <c r="W5" s="52"/>
      <c r="X5" s="52"/>
      <c r="Y5" s="52"/>
      <c r="Z5" s="52"/>
    </row>
    <row r="6" spans="1:26">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c r="A7" s="13"/>
      <c r="B7" s="51" t="s">
        <v>188</v>
      </c>
      <c r="C7" s="51"/>
      <c r="D7" s="51"/>
      <c r="E7" s="51"/>
      <c r="F7" s="51"/>
      <c r="G7" s="51"/>
      <c r="H7" s="51"/>
      <c r="I7" s="51"/>
      <c r="J7" s="51"/>
      <c r="K7" s="51"/>
      <c r="L7" s="51"/>
      <c r="M7" s="51"/>
      <c r="N7" s="51"/>
      <c r="O7" s="51"/>
      <c r="P7" s="51"/>
      <c r="Q7" s="51"/>
      <c r="R7" s="51"/>
      <c r="S7" s="51"/>
      <c r="T7" s="51"/>
      <c r="U7" s="51"/>
      <c r="V7" s="51"/>
      <c r="W7" s="51"/>
      <c r="X7" s="51"/>
      <c r="Y7" s="51"/>
      <c r="Z7" s="51"/>
    </row>
    <row r="8" spans="1:26">
      <c r="A8" s="13"/>
      <c r="B8" s="53"/>
      <c r="C8" s="53"/>
      <c r="D8" s="53"/>
      <c r="E8" s="53"/>
      <c r="F8" s="53"/>
      <c r="G8" s="53"/>
      <c r="H8" s="53"/>
      <c r="I8" s="53"/>
      <c r="J8" s="53"/>
      <c r="K8" s="53"/>
      <c r="L8" s="53"/>
      <c r="M8" s="53"/>
      <c r="N8" s="53"/>
      <c r="O8" s="53"/>
      <c r="P8" s="53"/>
      <c r="Q8" s="53"/>
      <c r="R8" s="53"/>
      <c r="S8" s="53"/>
      <c r="T8" s="53"/>
      <c r="U8" s="53"/>
      <c r="V8" s="53"/>
      <c r="W8" s="53"/>
      <c r="X8" s="53"/>
      <c r="Y8" s="53"/>
      <c r="Z8" s="53"/>
    </row>
    <row r="9" spans="1:26">
      <c r="A9" s="13"/>
      <c r="B9" s="22"/>
      <c r="C9" s="22"/>
      <c r="D9" s="22"/>
      <c r="E9" s="22"/>
      <c r="F9" s="22"/>
      <c r="G9" s="22"/>
      <c r="H9" s="22"/>
      <c r="I9" s="22"/>
      <c r="J9" s="22"/>
      <c r="K9" s="22"/>
      <c r="L9" s="22"/>
      <c r="M9" s="22"/>
      <c r="N9" s="22"/>
      <c r="O9" s="22"/>
      <c r="P9" s="22"/>
      <c r="Q9" s="22"/>
      <c r="R9" s="22"/>
      <c r="S9" s="22"/>
      <c r="T9" s="22"/>
      <c r="U9" s="22"/>
      <c r="V9" s="22"/>
      <c r="W9" s="22"/>
      <c r="X9" s="22"/>
      <c r="Y9" s="22"/>
      <c r="Z9" s="22"/>
    </row>
    <row r="10" spans="1:26">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3"/>
      <c r="B11" s="21"/>
      <c r="C11" s="21"/>
      <c r="D11" s="55" t="s">
        <v>189</v>
      </c>
      <c r="E11" s="55"/>
      <c r="F11" s="55"/>
      <c r="G11" s="55"/>
      <c r="H11" s="55"/>
      <c r="I11" s="55"/>
      <c r="J11" s="55"/>
      <c r="K11" s="55"/>
      <c r="L11" s="55"/>
      <c r="M11" s="55"/>
      <c r="N11" s="55"/>
      <c r="O11" s="21"/>
      <c r="P11" s="55" t="s">
        <v>190</v>
      </c>
      <c r="Q11" s="55"/>
      <c r="R11" s="55"/>
      <c r="S11" s="55"/>
      <c r="T11" s="55"/>
      <c r="U11" s="55"/>
      <c r="V11" s="55"/>
      <c r="W11" s="55"/>
      <c r="X11" s="55"/>
      <c r="Y11" s="55"/>
      <c r="Z11" s="55"/>
    </row>
    <row r="12" spans="1:26" ht="15.75" thickBot="1">
      <c r="A12" s="13"/>
      <c r="B12" s="21"/>
      <c r="C12" s="21"/>
      <c r="D12" s="56" t="s">
        <v>191</v>
      </c>
      <c r="E12" s="56"/>
      <c r="F12" s="56"/>
      <c r="G12" s="21"/>
      <c r="H12" s="56" t="s">
        <v>192</v>
      </c>
      <c r="I12" s="56"/>
      <c r="J12" s="56"/>
      <c r="K12" s="21"/>
      <c r="L12" s="56" t="s">
        <v>193</v>
      </c>
      <c r="M12" s="56"/>
      <c r="N12" s="56"/>
      <c r="O12" s="21"/>
      <c r="P12" s="56" t="s">
        <v>191</v>
      </c>
      <c r="Q12" s="56"/>
      <c r="R12" s="56"/>
      <c r="S12" s="21"/>
      <c r="T12" s="56" t="s">
        <v>192</v>
      </c>
      <c r="U12" s="56"/>
      <c r="V12" s="56"/>
      <c r="W12" s="21"/>
      <c r="X12" s="56" t="s">
        <v>193</v>
      </c>
      <c r="Y12" s="56"/>
      <c r="Z12" s="56"/>
    </row>
    <row r="13" spans="1:26">
      <c r="A13" s="13"/>
      <c r="B13" s="21"/>
      <c r="C13" s="21"/>
      <c r="D13" s="36"/>
      <c r="E13" s="36"/>
      <c r="F13" s="36"/>
      <c r="G13" s="21"/>
      <c r="H13" s="36"/>
      <c r="I13" s="36"/>
      <c r="J13" s="36"/>
      <c r="K13" s="21"/>
      <c r="L13" s="36"/>
      <c r="M13" s="36"/>
      <c r="N13" s="36"/>
      <c r="O13" s="21"/>
      <c r="P13" s="36"/>
      <c r="Q13" s="36"/>
      <c r="R13" s="36"/>
      <c r="S13" s="21"/>
      <c r="T13" s="36"/>
      <c r="U13" s="36"/>
      <c r="V13" s="36"/>
      <c r="W13" s="21"/>
      <c r="X13" s="36"/>
      <c r="Y13" s="36"/>
      <c r="Z13" s="36"/>
    </row>
    <row r="14" spans="1:26">
      <c r="A14" s="13"/>
      <c r="B14" s="54" t="s">
        <v>194</v>
      </c>
      <c r="C14" s="21"/>
      <c r="D14" s="31"/>
      <c r="E14" s="31"/>
      <c r="F14" s="31"/>
      <c r="G14" s="21"/>
      <c r="H14" s="31"/>
      <c r="I14" s="31"/>
      <c r="J14" s="31"/>
      <c r="K14" s="21"/>
      <c r="L14" s="31"/>
      <c r="M14" s="31"/>
      <c r="N14" s="31"/>
      <c r="O14" s="21"/>
      <c r="P14" s="31"/>
      <c r="Q14" s="31"/>
      <c r="R14" s="31"/>
      <c r="S14" s="21"/>
      <c r="T14" s="31"/>
      <c r="U14" s="31"/>
      <c r="V14" s="31"/>
      <c r="W14" s="21"/>
      <c r="X14" s="31"/>
      <c r="Y14" s="31"/>
      <c r="Z14" s="31"/>
    </row>
    <row r="15" spans="1:26">
      <c r="A15" s="13"/>
      <c r="B15" s="57" t="s">
        <v>44</v>
      </c>
      <c r="C15" s="25"/>
      <c r="D15" s="58" t="s">
        <v>157</v>
      </c>
      <c r="E15" s="59">
        <v>6009</v>
      </c>
      <c r="F15" s="25"/>
      <c r="G15" s="25"/>
      <c r="H15" s="58" t="s">
        <v>157</v>
      </c>
      <c r="I15" s="60" t="s">
        <v>195</v>
      </c>
      <c r="J15" s="25"/>
      <c r="K15" s="25"/>
      <c r="L15" s="58" t="s">
        <v>157</v>
      </c>
      <c r="M15" s="59">
        <v>6009</v>
      </c>
      <c r="N15" s="25"/>
      <c r="O15" s="25"/>
      <c r="P15" s="58" t="s">
        <v>157</v>
      </c>
      <c r="Q15" s="59">
        <v>5287</v>
      </c>
      <c r="R15" s="25"/>
      <c r="S15" s="25"/>
      <c r="T15" s="58" t="s">
        <v>157</v>
      </c>
      <c r="U15" s="60" t="s">
        <v>195</v>
      </c>
      <c r="V15" s="25"/>
      <c r="W15" s="25"/>
      <c r="X15" s="58" t="s">
        <v>157</v>
      </c>
      <c r="Y15" s="59">
        <v>5287</v>
      </c>
      <c r="Z15" s="25"/>
    </row>
    <row r="16" spans="1:26">
      <c r="A16" s="13"/>
      <c r="B16" s="57"/>
      <c r="C16" s="25"/>
      <c r="D16" s="58"/>
      <c r="E16" s="59"/>
      <c r="F16" s="25"/>
      <c r="G16" s="25"/>
      <c r="H16" s="58"/>
      <c r="I16" s="60"/>
      <c r="J16" s="25"/>
      <c r="K16" s="25"/>
      <c r="L16" s="58"/>
      <c r="M16" s="59"/>
      <c r="N16" s="25"/>
      <c r="O16" s="25"/>
      <c r="P16" s="58"/>
      <c r="Q16" s="59"/>
      <c r="R16" s="25"/>
      <c r="S16" s="25"/>
      <c r="T16" s="58"/>
      <c r="U16" s="60"/>
      <c r="V16" s="25"/>
      <c r="W16" s="25"/>
      <c r="X16" s="58"/>
      <c r="Y16" s="59"/>
      <c r="Z16" s="25"/>
    </row>
    <row r="17" spans="1:26">
      <c r="A17" s="13"/>
      <c r="B17" s="61" t="s">
        <v>46</v>
      </c>
      <c r="C17" s="31"/>
      <c r="D17" s="62">
        <v>1159</v>
      </c>
      <c r="E17" s="62"/>
      <c r="F17" s="31"/>
      <c r="G17" s="31"/>
      <c r="H17" s="63" t="s">
        <v>195</v>
      </c>
      <c r="I17" s="63"/>
      <c r="J17" s="31"/>
      <c r="K17" s="31"/>
      <c r="L17" s="62">
        <v>1159</v>
      </c>
      <c r="M17" s="62"/>
      <c r="N17" s="31"/>
      <c r="O17" s="31"/>
      <c r="P17" s="63">
        <v>953</v>
      </c>
      <c r="Q17" s="63"/>
      <c r="R17" s="31"/>
      <c r="S17" s="31"/>
      <c r="T17" s="63" t="s">
        <v>195</v>
      </c>
      <c r="U17" s="63"/>
      <c r="V17" s="31"/>
      <c r="W17" s="31"/>
      <c r="X17" s="63">
        <v>953</v>
      </c>
      <c r="Y17" s="63"/>
      <c r="Z17" s="31"/>
    </row>
    <row r="18" spans="1:26">
      <c r="A18" s="13"/>
      <c r="B18" s="61"/>
      <c r="C18" s="31"/>
      <c r="D18" s="62"/>
      <c r="E18" s="62"/>
      <c r="F18" s="31"/>
      <c r="G18" s="31"/>
      <c r="H18" s="63"/>
      <c r="I18" s="63"/>
      <c r="J18" s="31"/>
      <c r="K18" s="31"/>
      <c r="L18" s="62"/>
      <c r="M18" s="62"/>
      <c r="N18" s="31"/>
      <c r="O18" s="31"/>
      <c r="P18" s="63"/>
      <c r="Q18" s="63"/>
      <c r="R18" s="31"/>
      <c r="S18" s="31"/>
      <c r="T18" s="63"/>
      <c r="U18" s="63"/>
      <c r="V18" s="31"/>
      <c r="W18" s="31"/>
      <c r="X18" s="63"/>
      <c r="Y18" s="63"/>
      <c r="Z18" s="31"/>
    </row>
    <row r="19" spans="1:26">
      <c r="A19" s="13"/>
      <c r="B19" s="57" t="s">
        <v>196</v>
      </c>
      <c r="C19" s="25"/>
      <c r="D19" s="60">
        <v>158</v>
      </c>
      <c r="E19" s="60"/>
      <c r="F19" s="25"/>
      <c r="G19" s="25"/>
      <c r="H19" s="60" t="s">
        <v>195</v>
      </c>
      <c r="I19" s="60"/>
      <c r="J19" s="25"/>
      <c r="K19" s="25"/>
      <c r="L19" s="60">
        <v>158</v>
      </c>
      <c r="M19" s="60"/>
      <c r="N19" s="25"/>
      <c r="O19" s="25"/>
      <c r="P19" s="60">
        <v>158</v>
      </c>
      <c r="Q19" s="60"/>
      <c r="R19" s="25"/>
      <c r="S19" s="25"/>
      <c r="T19" s="60" t="s">
        <v>195</v>
      </c>
      <c r="U19" s="60"/>
      <c r="V19" s="25"/>
      <c r="W19" s="25"/>
      <c r="X19" s="60">
        <v>158</v>
      </c>
      <c r="Y19" s="60"/>
      <c r="Z19" s="25"/>
    </row>
    <row r="20" spans="1:26">
      <c r="A20" s="13"/>
      <c r="B20" s="57"/>
      <c r="C20" s="25"/>
      <c r="D20" s="60"/>
      <c r="E20" s="60"/>
      <c r="F20" s="25"/>
      <c r="G20" s="25"/>
      <c r="H20" s="60"/>
      <c r="I20" s="60"/>
      <c r="J20" s="25"/>
      <c r="K20" s="25"/>
      <c r="L20" s="60"/>
      <c r="M20" s="60"/>
      <c r="N20" s="25"/>
      <c r="O20" s="25"/>
      <c r="P20" s="60"/>
      <c r="Q20" s="60"/>
      <c r="R20" s="25"/>
      <c r="S20" s="25"/>
      <c r="T20" s="60"/>
      <c r="U20" s="60"/>
      <c r="V20" s="25"/>
      <c r="W20" s="25"/>
      <c r="X20" s="60"/>
      <c r="Y20" s="60"/>
      <c r="Z20" s="25"/>
    </row>
    <row r="21" spans="1:26">
      <c r="A21" s="13"/>
      <c r="B21" s="61" t="s">
        <v>197</v>
      </c>
      <c r="C21" s="31"/>
      <c r="D21" s="63">
        <v>4</v>
      </c>
      <c r="E21" s="63"/>
      <c r="F21" s="31"/>
      <c r="G21" s="31"/>
      <c r="H21" s="63" t="s">
        <v>195</v>
      </c>
      <c r="I21" s="63"/>
      <c r="J21" s="31"/>
      <c r="K21" s="31"/>
      <c r="L21" s="63">
        <v>4</v>
      </c>
      <c r="M21" s="63"/>
      <c r="N21" s="31"/>
      <c r="O21" s="31"/>
      <c r="P21" s="63" t="s">
        <v>195</v>
      </c>
      <c r="Q21" s="63"/>
      <c r="R21" s="31"/>
      <c r="S21" s="31"/>
      <c r="T21" s="63" t="s">
        <v>195</v>
      </c>
      <c r="U21" s="63"/>
      <c r="V21" s="31"/>
      <c r="W21" s="31"/>
      <c r="X21" s="63" t="s">
        <v>195</v>
      </c>
      <c r="Y21" s="63"/>
      <c r="Z21" s="31"/>
    </row>
    <row r="22" spans="1:26" ht="15.75" thickBot="1">
      <c r="A22" s="13"/>
      <c r="B22" s="61"/>
      <c r="C22" s="31"/>
      <c r="D22" s="64"/>
      <c r="E22" s="64"/>
      <c r="F22" s="65"/>
      <c r="G22" s="31"/>
      <c r="H22" s="64"/>
      <c r="I22" s="64"/>
      <c r="J22" s="65"/>
      <c r="K22" s="31"/>
      <c r="L22" s="64"/>
      <c r="M22" s="64"/>
      <c r="N22" s="65"/>
      <c r="O22" s="31"/>
      <c r="P22" s="64"/>
      <c r="Q22" s="64"/>
      <c r="R22" s="65"/>
      <c r="S22" s="31"/>
      <c r="T22" s="64"/>
      <c r="U22" s="64"/>
      <c r="V22" s="65"/>
      <c r="W22" s="31"/>
      <c r="X22" s="64"/>
      <c r="Y22" s="64"/>
      <c r="Z22" s="65"/>
    </row>
    <row r="23" spans="1:26">
      <c r="A23" s="13"/>
      <c r="B23" s="17"/>
      <c r="C23" s="17"/>
      <c r="D23" s="44"/>
      <c r="E23" s="44"/>
      <c r="F23" s="44"/>
      <c r="G23" s="17"/>
      <c r="H23" s="44"/>
      <c r="I23" s="44"/>
      <c r="J23" s="44"/>
      <c r="K23" s="17"/>
      <c r="L23" s="44"/>
      <c r="M23" s="44"/>
      <c r="N23" s="44"/>
      <c r="O23" s="17"/>
      <c r="P23" s="44"/>
      <c r="Q23" s="44"/>
      <c r="R23" s="44"/>
      <c r="S23" s="17"/>
      <c r="T23" s="44"/>
      <c r="U23" s="44"/>
      <c r="V23" s="44"/>
      <c r="W23" s="17"/>
      <c r="X23" s="44"/>
      <c r="Y23" s="44"/>
      <c r="Z23" s="44"/>
    </row>
    <row r="24" spans="1:26">
      <c r="A24" s="13"/>
      <c r="B24" s="31"/>
      <c r="C24" s="31"/>
      <c r="D24" s="66" t="s">
        <v>157</v>
      </c>
      <c r="E24" s="62">
        <v>7330</v>
      </c>
      <c r="F24" s="31"/>
      <c r="G24" s="31"/>
      <c r="H24" s="66" t="s">
        <v>157</v>
      </c>
      <c r="I24" s="63" t="s">
        <v>195</v>
      </c>
      <c r="J24" s="31"/>
      <c r="K24" s="31"/>
      <c r="L24" s="66" t="s">
        <v>157</v>
      </c>
      <c r="M24" s="62">
        <v>7330</v>
      </c>
      <c r="N24" s="31"/>
      <c r="O24" s="31"/>
      <c r="P24" s="66" t="s">
        <v>157</v>
      </c>
      <c r="Q24" s="62">
        <v>6398</v>
      </c>
      <c r="R24" s="31"/>
      <c r="S24" s="31"/>
      <c r="T24" s="66" t="s">
        <v>157</v>
      </c>
      <c r="U24" s="63" t="s">
        <v>195</v>
      </c>
      <c r="V24" s="31"/>
      <c r="W24" s="31"/>
      <c r="X24" s="66" t="s">
        <v>157</v>
      </c>
      <c r="Y24" s="62">
        <v>6398</v>
      </c>
      <c r="Z24" s="31"/>
    </row>
    <row r="25" spans="1:26" ht="15.75" thickBot="1">
      <c r="A25" s="13"/>
      <c r="B25" s="31"/>
      <c r="C25" s="31"/>
      <c r="D25" s="67"/>
      <c r="E25" s="68"/>
      <c r="F25" s="37"/>
      <c r="G25" s="31"/>
      <c r="H25" s="67"/>
      <c r="I25" s="69"/>
      <c r="J25" s="37"/>
      <c r="K25" s="31"/>
      <c r="L25" s="67"/>
      <c r="M25" s="68"/>
      <c r="N25" s="37"/>
      <c r="O25" s="31"/>
      <c r="P25" s="67"/>
      <c r="Q25" s="68"/>
      <c r="R25" s="37"/>
      <c r="S25" s="31"/>
      <c r="T25" s="67"/>
      <c r="U25" s="69"/>
      <c r="V25" s="37"/>
      <c r="W25" s="31"/>
      <c r="X25" s="67"/>
      <c r="Y25" s="68"/>
      <c r="Z25" s="37"/>
    </row>
    <row r="26" spans="1:26" ht="15.75" thickTop="1">
      <c r="A26" s="13"/>
      <c r="B26" s="17"/>
      <c r="C26" s="17"/>
      <c r="D26" s="70"/>
      <c r="E26" s="70"/>
      <c r="F26" s="70"/>
      <c r="G26" s="17"/>
      <c r="H26" s="70"/>
      <c r="I26" s="70"/>
      <c r="J26" s="70"/>
      <c r="K26" s="17"/>
      <c r="L26" s="70"/>
      <c r="M26" s="70"/>
      <c r="N26" s="70"/>
      <c r="O26" s="17"/>
      <c r="P26" s="70"/>
      <c r="Q26" s="70"/>
      <c r="R26" s="70"/>
      <c r="S26" s="17"/>
      <c r="T26" s="70"/>
      <c r="U26" s="70"/>
      <c r="V26" s="70"/>
      <c r="W26" s="17"/>
      <c r="X26" s="70"/>
      <c r="Y26" s="70"/>
      <c r="Z26" s="70"/>
    </row>
    <row r="27" spans="1:26">
      <c r="A27" s="13"/>
      <c r="B27" s="54" t="s">
        <v>198</v>
      </c>
      <c r="C27" s="21"/>
      <c r="D27" s="31"/>
      <c r="E27" s="31"/>
      <c r="F27" s="31"/>
      <c r="G27" s="21"/>
      <c r="H27" s="31"/>
      <c r="I27" s="31"/>
      <c r="J27" s="31"/>
      <c r="K27" s="21"/>
      <c r="L27" s="31"/>
      <c r="M27" s="31"/>
      <c r="N27" s="31"/>
      <c r="O27" s="21"/>
      <c r="P27" s="31"/>
      <c r="Q27" s="31"/>
      <c r="R27" s="31"/>
      <c r="S27" s="21"/>
      <c r="T27" s="31"/>
      <c r="U27" s="31"/>
      <c r="V27" s="31"/>
      <c r="W27" s="21"/>
      <c r="X27" s="31"/>
      <c r="Y27" s="31"/>
      <c r="Z27" s="31"/>
    </row>
    <row r="28" spans="1:26">
      <c r="A28" s="13"/>
      <c r="B28" s="57" t="s">
        <v>165</v>
      </c>
      <c r="C28" s="25"/>
      <c r="D28" s="58" t="s">
        <v>157</v>
      </c>
      <c r="E28" s="59">
        <v>2617</v>
      </c>
      <c r="F28" s="25"/>
      <c r="G28" s="25"/>
      <c r="H28" s="58" t="s">
        <v>157</v>
      </c>
      <c r="I28" s="59">
        <v>1152</v>
      </c>
      <c r="J28" s="25"/>
      <c r="K28" s="25"/>
      <c r="L28" s="58" t="s">
        <v>157</v>
      </c>
      <c r="M28" s="59">
        <v>1465</v>
      </c>
      <c r="N28" s="25"/>
      <c r="O28" s="25"/>
      <c r="P28" s="58" t="s">
        <v>157</v>
      </c>
      <c r="Q28" s="59">
        <v>2368</v>
      </c>
      <c r="R28" s="25"/>
      <c r="S28" s="25"/>
      <c r="T28" s="58" t="s">
        <v>157</v>
      </c>
      <c r="U28" s="60">
        <v>944</v>
      </c>
      <c r="V28" s="25"/>
      <c r="W28" s="25"/>
      <c r="X28" s="58" t="s">
        <v>157</v>
      </c>
      <c r="Y28" s="59">
        <v>1424</v>
      </c>
      <c r="Z28" s="25"/>
    </row>
    <row r="29" spans="1:26">
      <c r="A29" s="13"/>
      <c r="B29" s="57"/>
      <c r="C29" s="25"/>
      <c r="D29" s="58"/>
      <c r="E29" s="59"/>
      <c r="F29" s="25"/>
      <c r="G29" s="25"/>
      <c r="H29" s="58"/>
      <c r="I29" s="59"/>
      <c r="J29" s="25"/>
      <c r="K29" s="25"/>
      <c r="L29" s="58"/>
      <c r="M29" s="59"/>
      <c r="N29" s="25"/>
      <c r="O29" s="25"/>
      <c r="P29" s="58"/>
      <c r="Q29" s="59"/>
      <c r="R29" s="25"/>
      <c r="S29" s="25"/>
      <c r="T29" s="58"/>
      <c r="U29" s="60"/>
      <c r="V29" s="25"/>
      <c r="W29" s="25"/>
      <c r="X29" s="58"/>
      <c r="Y29" s="59"/>
      <c r="Z29" s="25"/>
    </row>
    <row r="30" spans="1:26">
      <c r="A30" s="13"/>
      <c r="B30" s="61" t="s">
        <v>197</v>
      </c>
      <c r="C30" s="31"/>
      <c r="D30" s="63">
        <v>126</v>
      </c>
      <c r="E30" s="63"/>
      <c r="F30" s="31"/>
      <c r="G30" s="31"/>
      <c r="H30" s="63">
        <v>40</v>
      </c>
      <c r="I30" s="63"/>
      <c r="J30" s="31"/>
      <c r="K30" s="31"/>
      <c r="L30" s="63">
        <v>86</v>
      </c>
      <c r="M30" s="63"/>
      <c r="N30" s="31"/>
      <c r="O30" s="31"/>
      <c r="P30" s="63">
        <v>105</v>
      </c>
      <c r="Q30" s="63"/>
      <c r="R30" s="31"/>
      <c r="S30" s="31"/>
      <c r="T30" s="63">
        <v>29</v>
      </c>
      <c r="U30" s="63"/>
      <c r="V30" s="31"/>
      <c r="W30" s="31"/>
      <c r="X30" s="63">
        <v>76</v>
      </c>
      <c r="Y30" s="63"/>
      <c r="Z30" s="31"/>
    </row>
    <row r="31" spans="1:26" ht="15.75" thickBot="1">
      <c r="A31" s="13"/>
      <c r="B31" s="61"/>
      <c r="C31" s="31"/>
      <c r="D31" s="64"/>
      <c r="E31" s="64"/>
      <c r="F31" s="65"/>
      <c r="G31" s="31"/>
      <c r="H31" s="64"/>
      <c r="I31" s="64"/>
      <c r="J31" s="65"/>
      <c r="K31" s="31"/>
      <c r="L31" s="64"/>
      <c r="M31" s="64"/>
      <c r="N31" s="65"/>
      <c r="O31" s="31"/>
      <c r="P31" s="64"/>
      <c r="Q31" s="64"/>
      <c r="R31" s="65"/>
      <c r="S31" s="31"/>
      <c r="T31" s="64"/>
      <c r="U31" s="64"/>
      <c r="V31" s="65"/>
      <c r="W31" s="31"/>
      <c r="X31" s="64"/>
      <c r="Y31" s="64"/>
      <c r="Z31" s="65"/>
    </row>
    <row r="32" spans="1:26">
      <c r="A32" s="13"/>
      <c r="B32" s="25"/>
      <c r="C32" s="25"/>
      <c r="D32" s="71" t="s">
        <v>157</v>
      </c>
      <c r="E32" s="73">
        <v>2743</v>
      </c>
      <c r="F32" s="44"/>
      <c r="G32" s="25"/>
      <c r="H32" s="71" t="s">
        <v>157</v>
      </c>
      <c r="I32" s="73">
        <v>1192</v>
      </c>
      <c r="J32" s="44"/>
      <c r="K32" s="25"/>
      <c r="L32" s="71" t="s">
        <v>157</v>
      </c>
      <c r="M32" s="73">
        <v>1551</v>
      </c>
      <c r="N32" s="44"/>
      <c r="O32" s="25"/>
      <c r="P32" s="71" t="s">
        <v>157</v>
      </c>
      <c r="Q32" s="73">
        <v>2473</v>
      </c>
      <c r="R32" s="44"/>
      <c r="S32" s="25"/>
      <c r="T32" s="71" t="s">
        <v>157</v>
      </c>
      <c r="U32" s="75">
        <v>973</v>
      </c>
      <c r="V32" s="44"/>
      <c r="W32" s="25"/>
      <c r="X32" s="71" t="s">
        <v>157</v>
      </c>
      <c r="Y32" s="73">
        <v>1500</v>
      </c>
      <c r="Z32" s="44"/>
    </row>
    <row r="33" spans="1:26" ht="15.75" thickBot="1">
      <c r="A33" s="13"/>
      <c r="B33" s="25"/>
      <c r="C33" s="25"/>
      <c r="D33" s="72"/>
      <c r="E33" s="74"/>
      <c r="F33" s="45"/>
      <c r="G33" s="25"/>
      <c r="H33" s="72"/>
      <c r="I33" s="74"/>
      <c r="J33" s="45"/>
      <c r="K33" s="25"/>
      <c r="L33" s="72"/>
      <c r="M33" s="74"/>
      <c r="N33" s="45"/>
      <c r="O33" s="25"/>
      <c r="P33" s="72"/>
      <c r="Q33" s="74"/>
      <c r="R33" s="45"/>
      <c r="S33" s="25"/>
      <c r="T33" s="72"/>
      <c r="U33" s="76"/>
      <c r="V33" s="45"/>
      <c r="W33" s="25"/>
      <c r="X33" s="72"/>
      <c r="Y33" s="74"/>
      <c r="Z33" s="45"/>
    </row>
    <row r="34" spans="1:26" ht="15.75" thickTop="1">
      <c r="A34" s="13"/>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ht="25.5" customHeight="1">
      <c r="A35" s="13"/>
      <c r="B35" s="51" t="s">
        <v>199</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c r="A36" s="13"/>
      <c r="B36" s="51" t="s">
        <v>200</v>
      </c>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c r="A37" s="13"/>
      <c r="B37" s="26" t="s">
        <v>201</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13"/>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c r="A39" s="13"/>
      <c r="B39" s="22"/>
      <c r="C39" s="22"/>
      <c r="D39" s="22"/>
      <c r="E39" s="22"/>
      <c r="F39" s="22"/>
    </row>
    <row r="40" spans="1:26">
      <c r="A40" s="13"/>
      <c r="B40" s="15"/>
      <c r="C40" s="15"/>
      <c r="D40" s="15"/>
      <c r="E40" s="15"/>
      <c r="F40" s="15"/>
    </row>
    <row r="41" spans="1:26">
      <c r="A41" s="13"/>
      <c r="B41" s="23" t="s">
        <v>202</v>
      </c>
      <c r="C41" s="25"/>
      <c r="D41" s="23" t="s">
        <v>157</v>
      </c>
      <c r="E41" s="28">
        <v>80</v>
      </c>
      <c r="F41" s="25"/>
    </row>
    <row r="42" spans="1:26">
      <c r="A42" s="13"/>
      <c r="B42" s="23"/>
      <c r="C42" s="25"/>
      <c r="D42" s="23"/>
      <c r="E42" s="28"/>
      <c r="F42" s="25"/>
    </row>
    <row r="43" spans="1:26">
      <c r="A43" s="13"/>
      <c r="B43" s="26">
        <v>2014</v>
      </c>
      <c r="C43" s="31"/>
      <c r="D43" s="27">
        <v>297</v>
      </c>
      <c r="E43" s="27"/>
      <c r="F43" s="31"/>
    </row>
    <row r="44" spans="1:26">
      <c r="A44" s="13"/>
      <c r="B44" s="26"/>
      <c r="C44" s="31"/>
      <c r="D44" s="27"/>
      <c r="E44" s="27"/>
      <c r="F44" s="31"/>
    </row>
    <row r="45" spans="1:26">
      <c r="A45" s="13"/>
      <c r="B45" s="23">
        <v>2015</v>
      </c>
      <c r="C45" s="25"/>
      <c r="D45" s="28">
        <v>264</v>
      </c>
      <c r="E45" s="28"/>
      <c r="F45" s="25"/>
    </row>
    <row r="46" spans="1:26">
      <c r="A46" s="13"/>
      <c r="B46" s="23"/>
      <c r="C46" s="25"/>
      <c r="D46" s="28"/>
      <c r="E46" s="28"/>
      <c r="F46" s="25"/>
    </row>
    <row r="47" spans="1:26">
      <c r="A47" s="13"/>
      <c r="B47" s="26">
        <v>2016</v>
      </c>
      <c r="C47" s="31"/>
      <c r="D47" s="27">
        <v>230</v>
      </c>
      <c r="E47" s="27"/>
      <c r="F47" s="31"/>
    </row>
    <row r="48" spans="1:26">
      <c r="A48" s="13"/>
      <c r="B48" s="26"/>
      <c r="C48" s="31"/>
      <c r="D48" s="27"/>
      <c r="E48" s="27"/>
      <c r="F48" s="31"/>
    </row>
    <row r="49" spans="1:26">
      <c r="A49" s="13"/>
      <c r="B49" s="23">
        <v>2017</v>
      </c>
      <c r="C49" s="25"/>
      <c r="D49" s="28">
        <v>197</v>
      </c>
      <c r="E49" s="28"/>
      <c r="F49" s="25"/>
    </row>
    <row r="50" spans="1:26">
      <c r="A50" s="13"/>
      <c r="B50" s="23"/>
      <c r="C50" s="25"/>
      <c r="D50" s="28"/>
      <c r="E50" s="28"/>
      <c r="F50" s="25"/>
    </row>
    <row r="51" spans="1:26">
      <c r="A51" s="13"/>
      <c r="B51" s="26" t="s">
        <v>203</v>
      </c>
      <c r="C51" s="31"/>
      <c r="D51" s="27">
        <v>483</v>
      </c>
      <c r="E51" s="27"/>
      <c r="F51" s="31"/>
    </row>
    <row r="52" spans="1:26" ht="15.75" thickBot="1">
      <c r="A52" s="13"/>
      <c r="B52" s="26"/>
      <c r="C52" s="31"/>
      <c r="D52" s="39"/>
      <c r="E52" s="39"/>
      <c r="F52" s="65"/>
    </row>
    <row r="53" spans="1:26">
      <c r="A53" s="13"/>
      <c r="B53" s="17"/>
      <c r="C53" s="17"/>
      <c r="D53" s="44"/>
      <c r="E53" s="44"/>
      <c r="F53" s="44"/>
    </row>
    <row r="54" spans="1:26">
      <c r="A54" s="13"/>
      <c r="B54" s="31"/>
      <c r="C54" s="31"/>
      <c r="D54" s="26" t="s">
        <v>157</v>
      </c>
      <c r="E54" s="77">
        <v>1551</v>
      </c>
      <c r="F54" s="31"/>
    </row>
    <row r="55" spans="1:26" ht="15.75" thickBot="1">
      <c r="A55" s="13"/>
      <c r="B55" s="31"/>
      <c r="C55" s="31"/>
      <c r="D55" s="33"/>
      <c r="E55" s="78"/>
      <c r="F55" s="37"/>
    </row>
    <row r="56" spans="1:26" ht="15.75" thickTop="1">
      <c r="A56" s="13"/>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c r="A57" s="13"/>
      <c r="B57" s="51" t="s">
        <v>204</v>
      </c>
      <c r="C57" s="51"/>
      <c r="D57" s="51"/>
      <c r="E57" s="51"/>
      <c r="F57" s="51"/>
      <c r="G57" s="51"/>
      <c r="H57" s="51"/>
      <c r="I57" s="51"/>
      <c r="J57" s="51"/>
      <c r="K57" s="51"/>
      <c r="L57" s="51"/>
      <c r="M57" s="51"/>
      <c r="N57" s="51"/>
      <c r="O57" s="51"/>
      <c r="P57" s="51"/>
      <c r="Q57" s="51"/>
      <c r="R57" s="51"/>
      <c r="S57" s="51"/>
      <c r="T57" s="51"/>
      <c r="U57" s="51"/>
      <c r="V57" s="51"/>
      <c r="W57" s="51"/>
      <c r="X57" s="51"/>
      <c r="Y57" s="51"/>
      <c r="Z57" s="51"/>
    </row>
  </sheetData>
  <mergeCells count="264">
    <mergeCell ref="B37:Z37"/>
    <mergeCell ref="B38:Z38"/>
    <mergeCell ref="B56:Z56"/>
    <mergeCell ref="B57:Z57"/>
    <mergeCell ref="A1:A2"/>
    <mergeCell ref="B1:Z1"/>
    <mergeCell ref="B2:Z2"/>
    <mergeCell ref="B3:Z3"/>
    <mergeCell ref="A4:A57"/>
    <mergeCell ref="B4:Z4"/>
    <mergeCell ref="B5:Z5"/>
    <mergeCell ref="B6:Z6"/>
    <mergeCell ref="B7:Z7"/>
    <mergeCell ref="B8:Z8"/>
    <mergeCell ref="B51:B52"/>
    <mergeCell ref="C51:C52"/>
    <mergeCell ref="D51:E52"/>
    <mergeCell ref="F51:F52"/>
    <mergeCell ref="D53:F53"/>
    <mergeCell ref="B54:B55"/>
    <mergeCell ref="C54:C55"/>
    <mergeCell ref="D54:D55"/>
    <mergeCell ref="E54:E55"/>
    <mergeCell ref="F54:F55"/>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Z32:Z33"/>
    <mergeCell ref="B39:F39"/>
    <mergeCell ref="B41:B42"/>
    <mergeCell ref="C41:C42"/>
    <mergeCell ref="D41:D42"/>
    <mergeCell ref="E41:E42"/>
    <mergeCell ref="F41:F42"/>
    <mergeCell ref="B34:Z34"/>
    <mergeCell ref="B35:Z35"/>
    <mergeCell ref="B36:Z3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W21:W22"/>
    <mergeCell ref="X21:Y22"/>
    <mergeCell ref="Z21:Z22"/>
    <mergeCell ref="D23:F23"/>
    <mergeCell ref="H23:J23"/>
    <mergeCell ref="L23:N23"/>
    <mergeCell ref="P23:R23"/>
    <mergeCell ref="T23:V23"/>
    <mergeCell ref="X23:Z23"/>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B9:Z9"/>
    <mergeCell ref="D11:N11"/>
    <mergeCell ref="P11:Z11"/>
    <mergeCell ref="D12:F12"/>
    <mergeCell ref="H12:J12"/>
    <mergeCell ref="L12:N12"/>
    <mergeCell ref="P12:R12"/>
    <mergeCell ref="T12:V12"/>
    <mergeCell ref="X12:Z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Acquisition_of_Bresnan_Notes</vt:lpstr>
      <vt:lpstr>Franchises_Goodwill_and_Other_</vt:lpstr>
      <vt:lpstr>Accounts_Payable_and_Accrued_L</vt:lpstr>
      <vt:lpstr>LongTerm_Debt_Notes</vt:lpstr>
      <vt:lpstr>Common_Stock_Notes</vt:lpstr>
      <vt:lpstr>Accounting_for_Derivative_Inst</vt:lpstr>
      <vt:lpstr>Fair_Value_Measurements_Notes</vt:lpstr>
      <vt:lpstr>Operating_Costs_and_Expenses_N</vt:lpstr>
      <vt:lpstr>Other_Operating_Expenses_Net_N</vt:lpstr>
      <vt:lpstr>Income_Taxes_Notes</vt:lpstr>
      <vt:lpstr>Related_Party_Transactions_Not</vt:lpstr>
      <vt:lpstr>Contingencies_Notes</vt:lpstr>
      <vt:lpstr>Stock_Compensation_Plans_Notes</vt:lpstr>
      <vt:lpstr>Consolidating_Schedules_Notes</vt:lpstr>
      <vt:lpstr>Recently_Issued_Accounting_Sta</vt:lpstr>
      <vt:lpstr>Accounting_for_Derivative_Inst1</vt:lpstr>
      <vt:lpstr>Acquisition_of_Bresnan_Tables</vt:lpstr>
      <vt:lpstr>Franchises_Goodwill_and_Other_1</vt:lpstr>
      <vt:lpstr>Accounts_Payable_and_Accrued_L1</vt:lpstr>
      <vt:lpstr>LongTerm_Debt_Tables</vt:lpstr>
      <vt:lpstr>Accounting_for_Derivative_Inst2</vt:lpstr>
      <vt:lpstr>Fair_Value_Measurements_Tables</vt:lpstr>
      <vt:lpstr>Operating_Costs_and_Expenses_T</vt:lpstr>
      <vt:lpstr>Other_Operating_Expenses_Net_T</vt:lpstr>
      <vt:lpstr>Income_Taxes_Tables</vt:lpstr>
      <vt:lpstr>Stock_Compensation_Plans_Table</vt:lpstr>
      <vt:lpstr>Consolidating_Schedules_Tables</vt:lpstr>
      <vt:lpstr>Organization_and_Basis_of_Pres1</vt:lpstr>
      <vt:lpstr>Acquisition_of_Bresnan_Details</vt:lpstr>
      <vt:lpstr>Franchises_Goodwill_and_Other_2</vt:lpstr>
      <vt:lpstr>Franchises_Goodwill_and_Other_3</vt:lpstr>
      <vt:lpstr>Franchises_Goodwill_and_Other_4</vt:lpstr>
      <vt:lpstr>Accounts_Payable_and_Accrued_L2</vt:lpstr>
      <vt:lpstr>LongTerm_Debt_Details</vt:lpstr>
      <vt:lpstr>Common_Stock_Details</vt:lpstr>
      <vt:lpstr>Accounting_for_Derivative_Inst3</vt:lpstr>
      <vt:lpstr>Accounting_for_Derivative_Inst4</vt:lpstr>
      <vt:lpstr>Accounting_for_Derivative_Inst5</vt:lpstr>
      <vt:lpstr>Fair_Value_Measurements_Detail</vt:lpstr>
      <vt:lpstr>Operating_Costs_and_Expenses_D</vt:lpstr>
      <vt:lpstr>Other_Operating_Expenses_Net_D</vt:lpstr>
      <vt:lpstr>Income_Taxes_Details</vt:lpstr>
      <vt:lpstr>Related_Party_Transactions_Det</vt:lpstr>
      <vt:lpstr>Contingencies_Details</vt:lpstr>
      <vt:lpstr>Stock_Compensation_Plans_Detai</vt:lpstr>
      <vt:lpstr>Condensed_Consolidating_Balanc</vt:lpstr>
      <vt:lpstr>Condensed_Consolidating_Statem</vt:lpstr>
      <vt:lpstr>Condensed_Consolidating_Statem1</vt:lpstr>
      <vt:lpstr>Condensed_Consolidating_Statem2</vt:lpstr>
      <vt:lpstr>Recently_Issued_Accounting_S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09:24Z</dcterms:created>
  <dcterms:modified xsi:type="dcterms:W3CDTF">2013-11-05T13:09:24Z</dcterms:modified>
</cp:coreProperties>
</file>